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ff-Balance-Sheet Arrangements," sheetId="15" state="visible" r:id="rId15"/>
    <sheet xmlns:r="http://schemas.openxmlformats.org/officeDocument/2006/relationships" name="Capital and Regulatory Matters" sheetId="16" state="visible" r:id="rId16"/>
    <sheet xmlns:r="http://schemas.openxmlformats.org/officeDocument/2006/relationships" name="Earnings Per Common Share" sheetId="17" state="visible" r:id="rId17"/>
    <sheet xmlns:r="http://schemas.openxmlformats.org/officeDocument/2006/relationships" name="Employee Benefit Plans" sheetId="18" state="visible" r:id="rId18"/>
    <sheet xmlns:r="http://schemas.openxmlformats.org/officeDocument/2006/relationships" name="Other Non-Interest Income and E"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Derivative Financial Instrument" sheetId="22" state="visible" r:id="rId22"/>
    <sheet xmlns:r="http://schemas.openxmlformats.org/officeDocument/2006/relationships" name="Balance Sheet Offsetting" sheetId="23" state="visible" r:id="rId23"/>
    <sheet xmlns:r="http://schemas.openxmlformats.org/officeDocument/2006/relationships" name="Fair Value Measurements" sheetId="24" state="visible" r:id="rId24"/>
    <sheet xmlns:r="http://schemas.openxmlformats.org/officeDocument/2006/relationships" name="Operating Segments" sheetId="25" state="visible" r:id="rId25"/>
    <sheet xmlns:r="http://schemas.openxmlformats.org/officeDocument/2006/relationships" name="Condensed Financial Statements " sheetId="26" state="visible" r:id="rId26"/>
    <sheet xmlns:r="http://schemas.openxmlformats.org/officeDocument/2006/relationships" name="Accounting Standards Updates" sheetId="27" state="visible" r:id="rId27"/>
    <sheet xmlns:r="http://schemas.openxmlformats.org/officeDocument/2006/relationships" name="Summary of Significant Accoun_2" sheetId="28" state="visible" r:id="rId28"/>
    <sheet xmlns:r="http://schemas.openxmlformats.org/officeDocument/2006/relationships" name="Receivables, Loans, Notes Recei" sheetId="29" state="visible" r:id="rId29"/>
    <sheet xmlns:r="http://schemas.openxmlformats.org/officeDocument/2006/relationships" name="Fair Value Measures and Disclos" sheetId="30" state="visible" r:id="rId30"/>
    <sheet xmlns:r="http://schemas.openxmlformats.org/officeDocument/2006/relationships" name="Regulated Operations (Policies)" sheetId="31" state="visible" r:id="rId31"/>
    <sheet xmlns:r="http://schemas.openxmlformats.org/officeDocument/2006/relationships" name="Earnings Per Share (Policies)" sheetId="32" state="visible" r:id="rId32"/>
    <sheet xmlns:r="http://schemas.openxmlformats.org/officeDocument/2006/relationships" name="Compensation Related Costs, Pos" sheetId="33" state="visible" r:id="rId33"/>
    <sheet xmlns:r="http://schemas.openxmlformats.org/officeDocument/2006/relationships" name="Fair Value Measures and Discl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Off-Balance-Sheet Arrangement_2" sheetId="40" state="visible" r:id="rId40"/>
    <sheet xmlns:r="http://schemas.openxmlformats.org/officeDocument/2006/relationships" name="Capital and Regulatory Matters " sheetId="41" state="visible" r:id="rId41"/>
    <sheet xmlns:r="http://schemas.openxmlformats.org/officeDocument/2006/relationships" name="Earnings Per Common Share (Tabl" sheetId="42" state="visible" r:id="rId42"/>
    <sheet xmlns:r="http://schemas.openxmlformats.org/officeDocument/2006/relationships" name="Employee Benefit Plans (Tables)" sheetId="43" state="visible" r:id="rId43"/>
    <sheet xmlns:r="http://schemas.openxmlformats.org/officeDocument/2006/relationships" name="Other Non-Interest Income and_2" sheetId="44" state="visible" r:id="rId44"/>
    <sheet xmlns:r="http://schemas.openxmlformats.org/officeDocument/2006/relationships" name="Income Taxes (Tables)" sheetId="45" state="visible" r:id="rId45"/>
    <sheet xmlns:r="http://schemas.openxmlformats.org/officeDocument/2006/relationships" name="Other Comprehensive Income (L_2" sheetId="46" state="visible" r:id="rId46"/>
    <sheet xmlns:r="http://schemas.openxmlformats.org/officeDocument/2006/relationships" name="Derivative Financial Instrume_2" sheetId="47" state="visible" r:id="rId47"/>
    <sheet xmlns:r="http://schemas.openxmlformats.org/officeDocument/2006/relationships" name="Balance Sheet Offsetting Balanc" sheetId="48" state="visible" r:id="rId48"/>
    <sheet xmlns:r="http://schemas.openxmlformats.org/officeDocument/2006/relationships" name="Fair Value Measurements (Tables" sheetId="49" state="visible" r:id="rId49"/>
    <sheet xmlns:r="http://schemas.openxmlformats.org/officeDocument/2006/relationships" name="Operating Segments (Tables)" sheetId="50" state="visible" r:id="rId50"/>
    <sheet xmlns:r="http://schemas.openxmlformats.org/officeDocument/2006/relationships" name="Condensed Financial Statemen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ecurities (Narrative) (Detail)" sheetId="54" state="visible" r:id="rId54"/>
    <sheet xmlns:r="http://schemas.openxmlformats.org/officeDocument/2006/relationships" name="Securities (Year End Securities" sheetId="55" state="visible" r:id="rId55"/>
    <sheet xmlns:r="http://schemas.openxmlformats.org/officeDocument/2006/relationships" name="Securities (Securities Moody's " sheetId="56" state="visible" r:id="rId56"/>
    <sheet xmlns:r="http://schemas.openxmlformats.org/officeDocument/2006/relationships" name="Securities (Securities Held to " sheetId="57" state="visible" r:id="rId57"/>
    <sheet xmlns:r="http://schemas.openxmlformats.org/officeDocument/2006/relationships" name="Securities (Securities Availabl" sheetId="58" state="visible" r:id="rId58"/>
    <sheet xmlns:r="http://schemas.openxmlformats.org/officeDocument/2006/relationships" name="Securities (Year End Securiti_2" sheetId="59" state="visible" r:id="rId59"/>
    <sheet xmlns:r="http://schemas.openxmlformats.org/officeDocument/2006/relationships" name="Securities (Amortized Cost and " sheetId="60" state="visible" r:id="rId60"/>
    <sheet xmlns:r="http://schemas.openxmlformats.org/officeDocument/2006/relationships" name="Securities (Sales of Securities" sheetId="61" state="visible" r:id="rId61"/>
    <sheet xmlns:r="http://schemas.openxmlformats.org/officeDocument/2006/relationships" name="Securities Securities - (Premiu" sheetId="62" state="visible" r:id="rId62"/>
    <sheet xmlns:r="http://schemas.openxmlformats.org/officeDocument/2006/relationships" name="Securities (Year End Trading Ac" sheetId="63" state="visible" r:id="rId63"/>
    <sheet xmlns:r="http://schemas.openxmlformats.org/officeDocument/2006/relationships" name="Securities (Net Gains and Losse" sheetId="64" state="visible" r:id="rId64"/>
    <sheet xmlns:r="http://schemas.openxmlformats.org/officeDocument/2006/relationships" name="Loans (Narrative) (Detail)" sheetId="65" state="visible" r:id="rId65"/>
    <sheet xmlns:r="http://schemas.openxmlformats.org/officeDocument/2006/relationships" name="Loans (Loans) (Detail)" sheetId="66" state="visible" r:id="rId66"/>
    <sheet xmlns:r="http://schemas.openxmlformats.org/officeDocument/2006/relationships" name="Loans (Activities in Related Pa" sheetId="67" state="visible" r:id="rId67"/>
    <sheet xmlns:r="http://schemas.openxmlformats.org/officeDocument/2006/relationships" name="Loans (Non-Accrual Loans, Segre" sheetId="68" state="visible" r:id="rId68"/>
    <sheet xmlns:r="http://schemas.openxmlformats.org/officeDocument/2006/relationships" name="Loans (Non-Accrual Loans, Seg_2" sheetId="69" state="visible" r:id="rId69"/>
    <sheet xmlns:r="http://schemas.openxmlformats.org/officeDocument/2006/relationships" name="Loans (Age Analysis of Past Due" sheetId="70" state="visible" r:id="rId70"/>
    <sheet xmlns:r="http://schemas.openxmlformats.org/officeDocument/2006/relationships" name="Loans (Modification to Borrower" sheetId="71" state="visible" r:id="rId71"/>
    <sheet xmlns:r="http://schemas.openxmlformats.org/officeDocument/2006/relationships" name="Loans (Modified Loans by Type o" sheetId="72" state="visible" r:id="rId72"/>
    <sheet xmlns:r="http://schemas.openxmlformats.org/officeDocument/2006/relationships" name="Loans (Weighted Average Risk Gr" sheetId="73" state="visible" r:id="rId73"/>
    <sheet xmlns:r="http://schemas.openxmlformats.org/officeDocument/2006/relationships" name="Loans (Age Analysis of Past D_2" sheetId="74" state="visible" r:id="rId74"/>
    <sheet xmlns:r="http://schemas.openxmlformats.org/officeDocument/2006/relationships" name="Loans (Revolving Loans Converte" sheetId="75" state="visible" r:id="rId75"/>
    <sheet xmlns:r="http://schemas.openxmlformats.org/officeDocument/2006/relationships" name="Loans (Allowance for Credit Los" sheetId="76" state="visible" r:id="rId76"/>
    <sheet xmlns:r="http://schemas.openxmlformats.org/officeDocument/2006/relationships" name="Loans (Activity in Allowance fo" sheetId="77" state="visible" r:id="rId77"/>
    <sheet xmlns:r="http://schemas.openxmlformats.org/officeDocument/2006/relationships" name="Loans (Gross Charge-Offs By Yea" sheetId="78" state="visible" r:id="rId78"/>
    <sheet xmlns:r="http://schemas.openxmlformats.org/officeDocument/2006/relationships" name="Loans (Investment in Loans Rela" sheetId="79" state="visible" r:id="rId79"/>
    <sheet xmlns:r="http://schemas.openxmlformats.org/officeDocument/2006/relationships" name="Premises and Equipment (Narrati" sheetId="80" state="visible" r:id="rId80"/>
    <sheet xmlns:r="http://schemas.openxmlformats.org/officeDocument/2006/relationships" name="Premises and Equipment (Premise" sheetId="81" state="visible" r:id="rId81"/>
    <sheet xmlns:r="http://schemas.openxmlformats.org/officeDocument/2006/relationships" name="Premises and Equipment (Lease C" sheetId="82" state="visible" r:id="rId82"/>
    <sheet xmlns:r="http://schemas.openxmlformats.org/officeDocument/2006/relationships" name="Premises and Equipment Future M" sheetId="83" state="visible" r:id="rId83"/>
    <sheet xmlns:r="http://schemas.openxmlformats.org/officeDocument/2006/relationships" name="Deposits (Schedule of Deposits)" sheetId="84" state="visible" r:id="rId84"/>
    <sheet xmlns:r="http://schemas.openxmlformats.org/officeDocument/2006/relationships" name="Deposits (Additional Informatio" sheetId="85" state="visible" r:id="rId85"/>
    <sheet xmlns:r="http://schemas.openxmlformats.org/officeDocument/2006/relationships" name="Deposits (Scheduled Maturities " sheetId="86" state="visible" r:id="rId86"/>
    <sheet xmlns:r="http://schemas.openxmlformats.org/officeDocument/2006/relationships" name="Deposits (Scheduled Maturitie_2" sheetId="87" state="visible" r:id="rId87"/>
    <sheet xmlns:r="http://schemas.openxmlformats.org/officeDocument/2006/relationships" name="Borrowed Funds (Narrative) (Det" sheetId="88" state="visible" r:id="rId88"/>
    <sheet xmlns:r="http://schemas.openxmlformats.org/officeDocument/2006/relationships" name="Off-Balance Sheet Arrangements " sheetId="89" state="visible" r:id="rId89"/>
    <sheet xmlns:r="http://schemas.openxmlformats.org/officeDocument/2006/relationships" name="Off-Balance-Sheet Arrangement_3" sheetId="90" state="visible" r:id="rId90"/>
    <sheet xmlns:r="http://schemas.openxmlformats.org/officeDocument/2006/relationships" name="Off-Balance-Sheet Arrangement_4" sheetId="91" state="visible" r:id="rId91"/>
    <sheet xmlns:r="http://schemas.openxmlformats.org/officeDocument/2006/relationships" name="Capital and Regulatory Matter_2" sheetId="92" state="visible" r:id="rId92"/>
    <sheet xmlns:r="http://schemas.openxmlformats.org/officeDocument/2006/relationships" name="Regulatory Matters (Actual and " sheetId="93" state="visible" r:id="rId93"/>
    <sheet xmlns:r="http://schemas.openxmlformats.org/officeDocument/2006/relationships" name="Earnings Per Common Share (Basi" sheetId="94" state="visible" r:id="rId94"/>
    <sheet xmlns:r="http://schemas.openxmlformats.org/officeDocument/2006/relationships" name="Employee Benefit Plans (Narrati" sheetId="95" state="visible" r:id="rId95"/>
    <sheet xmlns:r="http://schemas.openxmlformats.org/officeDocument/2006/relationships" name="Employee Benefit Plans (Combine" sheetId="96" state="visible" r:id="rId96"/>
    <sheet xmlns:r="http://schemas.openxmlformats.org/officeDocument/2006/relationships" name="Employee Benefit Plans (Disaggr" sheetId="97" state="visible" r:id="rId97"/>
    <sheet xmlns:r="http://schemas.openxmlformats.org/officeDocument/2006/relationships" name="Employee Benefit Plans (Net Per" sheetId="98" state="visible" r:id="rId98"/>
    <sheet xmlns:r="http://schemas.openxmlformats.org/officeDocument/2006/relationships" name="Employee Benefit Plans (Defined" sheetId="99" state="visible" r:id="rId99"/>
    <sheet xmlns:r="http://schemas.openxmlformats.org/officeDocument/2006/relationships" name="Employee Benefit Plans (Defin_2" sheetId="100" state="visible" r:id="rId100"/>
    <sheet xmlns:r="http://schemas.openxmlformats.org/officeDocument/2006/relationships" name="Employee Benefit Plans (Weighte" sheetId="101" state="visible" r:id="rId101"/>
    <sheet xmlns:r="http://schemas.openxmlformats.org/officeDocument/2006/relationships" name="Employee Benefit Plans (Fair Va" sheetId="102" state="visible" r:id="rId102"/>
    <sheet xmlns:r="http://schemas.openxmlformats.org/officeDocument/2006/relationships" name="Employee Benefit Plans (Expecte" sheetId="103" state="visible" r:id="rId103"/>
    <sheet xmlns:r="http://schemas.openxmlformats.org/officeDocument/2006/relationships" name="Employee Benefit Plans (Summary" sheetId="104" state="visible" r:id="rId104"/>
    <sheet xmlns:r="http://schemas.openxmlformats.org/officeDocument/2006/relationships" name="Employee Benefit Plans (Options" sheetId="105" state="visible" r:id="rId105"/>
    <sheet xmlns:r="http://schemas.openxmlformats.org/officeDocument/2006/relationships" name="Employee Benefit Plans (Shares " sheetId="106" state="visible" r:id="rId106"/>
    <sheet xmlns:r="http://schemas.openxmlformats.org/officeDocument/2006/relationships" name="Employee Benefit Plans (Stock-B" sheetId="107" state="visible" r:id="rId107"/>
    <sheet xmlns:r="http://schemas.openxmlformats.org/officeDocument/2006/relationships" name="Employee Benefit Plans (Unrecog" sheetId="108" state="visible" r:id="rId108"/>
    <sheet xmlns:r="http://schemas.openxmlformats.org/officeDocument/2006/relationships" name="Other Non-Interest Income and_3" sheetId="109" state="visible" r:id="rId109"/>
    <sheet xmlns:r="http://schemas.openxmlformats.org/officeDocument/2006/relationships" name="Other Non-Interest Income and_4" sheetId="110" state="visible" r:id="rId110"/>
    <sheet xmlns:r="http://schemas.openxmlformats.org/officeDocument/2006/relationships" name="Income Taxes (Narrative) (Detai" sheetId="111" state="visible" r:id="rId111"/>
    <sheet xmlns:r="http://schemas.openxmlformats.org/officeDocument/2006/relationships" name="Income Taxes (Income Tax Expens" sheetId="112" state="visible" r:id="rId112"/>
    <sheet xmlns:r="http://schemas.openxmlformats.org/officeDocument/2006/relationships" name="Income Taxes (Income Tax Comput" sheetId="113" state="visible" r:id="rId113"/>
    <sheet xmlns:r="http://schemas.openxmlformats.org/officeDocument/2006/relationships" name="Income Taxes (Schedule of Defer" sheetId="114" state="visible" r:id="rId114"/>
    <sheet xmlns:r="http://schemas.openxmlformats.org/officeDocument/2006/relationships" name="Other Comprehensive Income (L_3" sheetId="115" state="visible" r:id="rId115"/>
    <sheet xmlns:r="http://schemas.openxmlformats.org/officeDocument/2006/relationships" name="Other Comprehensive Income (Sch"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Derivative Financial Instrume_8" sheetId="122" state="visible" r:id="rId122"/>
    <sheet xmlns:r="http://schemas.openxmlformats.org/officeDocument/2006/relationships" name="Derivative Financial Instrume_9" sheetId="123" state="visible" r:id="rId123"/>
    <sheet xmlns:r="http://schemas.openxmlformats.org/officeDocument/2006/relationships" name="Balance Sheet Offsetting - Fina" sheetId="124" state="visible" r:id="rId124"/>
    <sheet xmlns:r="http://schemas.openxmlformats.org/officeDocument/2006/relationships" name="Balance Sheet Offsetting - Fi_2" sheetId="125" state="visible" r:id="rId125"/>
    <sheet xmlns:r="http://schemas.openxmlformats.org/officeDocument/2006/relationships" name="Balance Sheet Offsetting Bala_2" sheetId="126" state="visible" r:id="rId126"/>
    <sheet xmlns:r="http://schemas.openxmlformats.org/officeDocument/2006/relationships" name="Fair Value Measurements (Narrat" sheetId="127" state="visible" r:id="rId127"/>
    <sheet xmlns:r="http://schemas.openxmlformats.org/officeDocument/2006/relationships" name="Fair Value Measurements (Financ" sheetId="128" state="visible" r:id="rId128"/>
    <sheet xmlns:r="http://schemas.openxmlformats.org/officeDocument/2006/relationships" name="Fair Value Measurements (Impair" sheetId="129" state="visible" r:id="rId129"/>
    <sheet xmlns:r="http://schemas.openxmlformats.org/officeDocument/2006/relationships" name="Fair Value Measurements (Estima" sheetId="130" state="visible" r:id="rId130"/>
    <sheet xmlns:r="http://schemas.openxmlformats.org/officeDocument/2006/relationships" name="Operating Segments Operating Se" sheetId="131" state="visible" r:id="rId131"/>
    <sheet xmlns:r="http://schemas.openxmlformats.org/officeDocument/2006/relationships" name="Operating Segments (Summary of " sheetId="132" state="visible" r:id="rId132"/>
    <sheet xmlns:r="http://schemas.openxmlformats.org/officeDocument/2006/relationships" name="Condensed Financial Statement_3" sheetId="133" state="visible" r:id="rId133"/>
    <sheet xmlns:r="http://schemas.openxmlformats.org/officeDocument/2006/relationships" name="Condensed Financial Statement_4" sheetId="134" state="visible" r:id="rId134"/>
    <sheet xmlns:r="http://schemas.openxmlformats.org/officeDocument/2006/relationships" name="Condensed Financial Statement_5" sheetId="135" state="visible" r:id="rId13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_(&quot;$ &quot;#,##0_);_(&quot;$ &quot;(#,##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3</t>
        </is>
      </c>
      <c r="C2" s="2" t="inlineStr">
        <is>
          <t>Feb. 02, 2024</t>
        </is>
      </c>
      <c r="D2" s="2" t="inlineStr">
        <is>
          <t>Jun. 30, 2023</t>
        </is>
      </c>
      <c r="E2" s="2" t="inlineStr">
        <is>
          <t>Dec.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Year Focus</t>
        </is>
      </c>
      <c r="B8" s="4" t="inlineStr">
        <is>
          <t>2023</t>
        </is>
      </c>
      <c r="C8" s="4" t="inlineStr">
        <is>
          <t xml:space="preserve"> </t>
        </is>
      </c>
      <c r="D8" s="4" t="inlineStr">
        <is>
          <t xml:space="preserve"> </t>
        </is>
      </c>
      <c r="E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row>
    <row r="10">
      <c r="A10" s="4" t="inlineStr">
        <is>
          <t>Entity File Number</t>
        </is>
      </c>
      <c r="B10" s="4" t="inlineStr">
        <is>
          <t>001-13221</t>
        </is>
      </c>
      <c r="C10" s="4" t="inlineStr">
        <is>
          <t xml:space="preserve"> </t>
        </is>
      </c>
      <c r="D10" s="4" t="inlineStr">
        <is>
          <t xml:space="preserve"> </t>
        </is>
      </c>
      <c r="E10" s="4" t="inlineStr">
        <is>
          <t xml:space="preserve"> </t>
        </is>
      </c>
    </row>
    <row r="11">
      <c r="A11" s="4" t="inlineStr">
        <is>
          <t>Entity Registrant Name</t>
        </is>
      </c>
      <c r="B11" s="4" t="inlineStr">
        <is>
          <t>CULLEN/FROST BANKERS, INC.</t>
        </is>
      </c>
      <c r="C11" s="4" t="inlineStr">
        <is>
          <t xml:space="preserve"> </t>
        </is>
      </c>
      <c r="D11" s="4" t="inlineStr">
        <is>
          <t xml:space="preserve"> </t>
        </is>
      </c>
      <c r="E11" s="4" t="inlineStr">
        <is>
          <t xml:space="preserve"> </t>
        </is>
      </c>
    </row>
    <row r="12">
      <c r="A12" s="4" t="inlineStr">
        <is>
          <t>Entity Incorporation, State or Country Code</t>
        </is>
      </c>
      <c r="B12" s="4" t="inlineStr">
        <is>
          <t>TX</t>
        </is>
      </c>
      <c r="C12" s="4" t="inlineStr">
        <is>
          <t xml:space="preserve"> </t>
        </is>
      </c>
      <c r="D12" s="4" t="inlineStr">
        <is>
          <t xml:space="preserve"> </t>
        </is>
      </c>
      <c r="E12" s="4" t="inlineStr">
        <is>
          <t xml:space="preserve"> </t>
        </is>
      </c>
    </row>
    <row r="13">
      <c r="A13" s="4" t="inlineStr">
        <is>
          <t>Entity Tax Identification Number</t>
        </is>
      </c>
      <c r="B13" s="4" t="inlineStr">
        <is>
          <t>74-1751768</t>
        </is>
      </c>
      <c r="C13" s="4" t="inlineStr">
        <is>
          <t xml:space="preserve"> </t>
        </is>
      </c>
      <c r="D13" s="4" t="inlineStr">
        <is>
          <t xml:space="preserve"> </t>
        </is>
      </c>
      <c r="E13" s="4" t="inlineStr">
        <is>
          <t xml:space="preserve"> </t>
        </is>
      </c>
    </row>
    <row r="14">
      <c r="A14" s="4" t="inlineStr">
        <is>
          <t>Entity Address, Address Line One</t>
        </is>
      </c>
      <c r="B14" s="4" t="inlineStr">
        <is>
          <t>111 W. Houston Street,</t>
        </is>
      </c>
      <c r="C14" s="4" t="inlineStr">
        <is>
          <t xml:space="preserve"> </t>
        </is>
      </c>
      <c r="D14" s="4" t="inlineStr">
        <is>
          <t xml:space="preserve"> </t>
        </is>
      </c>
      <c r="E14" s="4" t="inlineStr">
        <is>
          <t xml:space="preserve"> </t>
        </is>
      </c>
    </row>
    <row r="15">
      <c r="A15" s="4" t="inlineStr">
        <is>
          <t>Entity Address, City or Town</t>
        </is>
      </c>
      <c r="B15" s="4" t="inlineStr">
        <is>
          <t>San Antonio,</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8205</t>
        </is>
      </c>
      <c r="C17" s="4" t="inlineStr">
        <is>
          <t xml:space="preserve"> </t>
        </is>
      </c>
      <c r="D17" s="4" t="inlineStr">
        <is>
          <t xml:space="preserve"> </t>
        </is>
      </c>
      <c r="E17" s="4" t="inlineStr">
        <is>
          <t xml:space="preserve"> </t>
        </is>
      </c>
    </row>
    <row r="18">
      <c r="A18" s="4" t="inlineStr">
        <is>
          <t>City Area Code</t>
        </is>
      </c>
      <c r="B18" s="4" t="inlineStr">
        <is>
          <t>(210)</t>
        </is>
      </c>
      <c r="C18" s="4" t="inlineStr">
        <is>
          <t xml:space="preserve"> </t>
        </is>
      </c>
      <c r="D18" s="4" t="inlineStr">
        <is>
          <t xml:space="preserve"> </t>
        </is>
      </c>
      <c r="E18" s="4" t="inlineStr">
        <is>
          <t xml:space="preserve"> </t>
        </is>
      </c>
    </row>
    <row r="19">
      <c r="A19" s="4" t="inlineStr">
        <is>
          <t>Local Phone Number</t>
        </is>
      </c>
      <c r="B19" s="4" t="inlineStr">
        <is>
          <t>220-4011</t>
        </is>
      </c>
      <c r="C19" s="4" t="inlineStr">
        <is>
          <t xml:space="preserve"> </t>
        </is>
      </c>
      <c r="D19" s="4" t="inlineStr">
        <is>
          <t xml:space="preserve"> </t>
        </is>
      </c>
      <c r="E19" s="4" t="inlineStr">
        <is>
          <t xml:space="preserve"> </t>
        </is>
      </c>
    </row>
    <row r="20">
      <c r="A20" s="4" t="inlineStr">
        <is>
          <t>Entity Well-known Seasoned Issuer</t>
        </is>
      </c>
      <c r="B20" s="4" t="inlineStr">
        <is>
          <t>Yes</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Large Accelerated Filer</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true</t>
        </is>
      </c>
      <c r="C27" s="4" t="inlineStr">
        <is>
          <t xml:space="preserve"> </t>
        </is>
      </c>
      <c r="D27" s="4" t="inlineStr">
        <is>
          <t xml:space="preserve"> </t>
        </is>
      </c>
      <c r="E27" s="4" t="inlineStr">
        <is>
          <t xml:space="preserve"> </t>
        </is>
      </c>
    </row>
    <row r="28">
      <c r="A28" s="4" t="inlineStr">
        <is>
          <t>Document Financial Statement Error Correction [Flag]</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6.7</v>
      </c>
      <c r="E30" s="4" t="inlineStr">
        <is>
          <t xml:space="preserve"> </t>
        </is>
      </c>
    </row>
    <row r="31">
      <c r="A31" s="4" t="inlineStr">
        <is>
          <t>Entity Common Stock, Shares Outstanding</t>
        </is>
      </c>
      <c r="B31" s="4" t="inlineStr">
        <is>
          <t xml:space="preserve"> </t>
        </is>
      </c>
      <c r="C31" s="6" t="n">
        <v>64202891</v>
      </c>
      <c r="D31" s="4" t="inlineStr">
        <is>
          <t xml:space="preserve"> </t>
        </is>
      </c>
      <c r="E31" s="4" t="inlineStr">
        <is>
          <t xml:space="preserve"> </t>
        </is>
      </c>
    </row>
    <row r="32">
      <c r="A32" s="4" t="inlineStr">
        <is>
          <t>Common Stock, Par or Stated Value Per Share</t>
        </is>
      </c>
      <c r="B32" s="7" t="n">
        <v>0.01</v>
      </c>
      <c r="C32" s="4" t="inlineStr">
        <is>
          <t xml:space="preserve"> </t>
        </is>
      </c>
      <c r="D32" s="4" t="inlineStr">
        <is>
          <t xml:space="preserve"> </t>
        </is>
      </c>
      <c r="E32" s="7" t="n">
        <v>0.01</v>
      </c>
    </row>
    <row r="33">
      <c r="A33" s="4" t="inlineStr">
        <is>
          <t>Entity Central Index Key</t>
        </is>
      </c>
      <c r="B33" s="4" t="inlineStr">
        <is>
          <t>0000039263</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Auditor Name</t>
        </is>
      </c>
      <c r="B36" s="4" t="inlineStr">
        <is>
          <t>Ernst &amp; Young LLP</t>
        </is>
      </c>
      <c r="C36" s="4" t="inlineStr">
        <is>
          <t xml:space="preserve"> </t>
        </is>
      </c>
      <c r="D36" s="4" t="inlineStr">
        <is>
          <t xml:space="preserve"> </t>
        </is>
      </c>
      <c r="E36" s="4" t="inlineStr">
        <is>
          <t xml:space="preserve"> </t>
        </is>
      </c>
    </row>
    <row r="37">
      <c r="A37" s="4" t="inlineStr">
        <is>
          <t>Auditor Location</t>
        </is>
      </c>
      <c r="B37" s="4" t="inlineStr">
        <is>
          <t>San Antonio, Texas</t>
        </is>
      </c>
      <c r="C37" s="4" t="inlineStr">
        <is>
          <t xml:space="preserve"> </t>
        </is>
      </c>
      <c r="D37" s="4" t="inlineStr">
        <is>
          <t xml:space="preserve"> </t>
        </is>
      </c>
      <c r="E37" s="4" t="inlineStr">
        <is>
          <t xml:space="preserve"> </t>
        </is>
      </c>
    </row>
    <row r="38">
      <c r="A38" s="4" t="inlineStr">
        <is>
          <t>Auditor Firm ID</t>
        </is>
      </c>
      <c r="B38" s="4" t="inlineStr">
        <is>
          <t>42</t>
        </is>
      </c>
      <c r="C38" s="4" t="inlineStr">
        <is>
          <t xml:space="preserve"> </t>
        </is>
      </c>
      <c r="D38" s="4" t="inlineStr">
        <is>
          <t xml:space="preserve"> </t>
        </is>
      </c>
      <c r="E38" s="4" t="inlineStr">
        <is>
          <t xml:space="preserve"> </t>
        </is>
      </c>
    </row>
    <row r="39">
      <c r="A39" s="4" t="inlineStr">
        <is>
          <t>Common Stock [Member] | NEW YORK STOCK EXCHANGE, INC. [Member]</t>
        </is>
      </c>
      <c r="B39" s="4" t="inlineStr">
        <is>
          <t xml:space="preserve"> </t>
        </is>
      </c>
      <c r="C39" s="4" t="inlineStr">
        <is>
          <t xml:space="preserve"> </t>
        </is>
      </c>
      <c r="D39" s="4" t="inlineStr">
        <is>
          <t xml:space="preserve"> </t>
        </is>
      </c>
      <c r="E39" s="4" t="inlineStr">
        <is>
          <t xml:space="preserve"> </t>
        </is>
      </c>
    </row>
    <row r="40">
      <c r="A40" s="3" t="inlineStr">
        <is>
          <t>Entity Information [Line Items]</t>
        </is>
      </c>
      <c r="B40" s="4" t="inlineStr">
        <is>
          <t xml:space="preserve"> </t>
        </is>
      </c>
      <c r="C40" s="4" t="inlineStr">
        <is>
          <t xml:space="preserve"> </t>
        </is>
      </c>
      <c r="D40" s="4" t="inlineStr">
        <is>
          <t xml:space="preserve"> </t>
        </is>
      </c>
      <c r="E40" s="4" t="inlineStr">
        <is>
          <t xml:space="preserve"> </t>
        </is>
      </c>
    </row>
    <row r="41">
      <c r="A41" s="4" t="inlineStr">
        <is>
          <t>Title of 12(b) Security</t>
        </is>
      </c>
      <c r="B41" s="4" t="inlineStr">
        <is>
          <t>Common Stock, $.01 Par Value</t>
        </is>
      </c>
      <c r="C41" s="4" t="inlineStr">
        <is>
          <t xml:space="preserve"> </t>
        </is>
      </c>
      <c r="D41" s="4" t="inlineStr">
        <is>
          <t xml:space="preserve"> </t>
        </is>
      </c>
      <c r="E41" s="4" t="inlineStr">
        <is>
          <t xml:space="preserve"> </t>
        </is>
      </c>
    </row>
    <row r="42">
      <c r="A42" s="4" t="inlineStr">
        <is>
          <t>Trading Symbol</t>
        </is>
      </c>
      <c r="B42" s="4" t="inlineStr">
        <is>
          <t>CFR</t>
        </is>
      </c>
      <c r="C42" s="4" t="inlineStr">
        <is>
          <t xml:space="preserve"> </t>
        </is>
      </c>
      <c r="D42" s="4" t="inlineStr">
        <is>
          <t xml:space="preserve"> </t>
        </is>
      </c>
      <c r="E42" s="4" t="inlineStr">
        <is>
          <t xml:space="preserve"> </t>
        </is>
      </c>
    </row>
    <row r="43">
      <c r="A43" s="4" t="inlineStr">
        <is>
          <t>Security Exchange Name</t>
        </is>
      </c>
      <c r="B43" s="4" t="inlineStr">
        <is>
          <t>NYSE</t>
        </is>
      </c>
      <c r="C43" s="4" t="inlineStr">
        <is>
          <t xml:space="preserve"> </t>
        </is>
      </c>
      <c r="D43" s="4" t="inlineStr">
        <is>
          <t xml:space="preserve"> </t>
        </is>
      </c>
      <c r="E43" s="4" t="inlineStr">
        <is>
          <t xml:space="preserve"> </t>
        </is>
      </c>
    </row>
    <row r="44">
      <c r="A44" s="4" t="inlineStr">
        <is>
          <t>Series B Preferred Stock [Member] | NEW YORK STOCK EXCHANGE, INC. [Member]</t>
        </is>
      </c>
      <c r="B44" s="4" t="inlineStr">
        <is>
          <t xml:space="preserve"> </t>
        </is>
      </c>
      <c r="C44" s="4" t="inlineStr">
        <is>
          <t xml:space="preserve"> </t>
        </is>
      </c>
      <c r="D44" s="4" t="inlineStr">
        <is>
          <t xml:space="preserve"> </t>
        </is>
      </c>
      <c r="E44" s="4" t="inlineStr">
        <is>
          <t xml:space="preserve"> </t>
        </is>
      </c>
    </row>
    <row r="45">
      <c r="A45" s="3" t="inlineStr">
        <is>
          <t>Entity Information [Line Items]</t>
        </is>
      </c>
      <c r="B45" s="4" t="inlineStr">
        <is>
          <t xml:space="preserve"> </t>
        </is>
      </c>
      <c r="C45" s="4" t="inlineStr">
        <is>
          <t xml:space="preserve"> </t>
        </is>
      </c>
      <c r="D45" s="4" t="inlineStr">
        <is>
          <t xml:space="preserve"> </t>
        </is>
      </c>
      <c r="E45" s="4" t="inlineStr">
        <is>
          <t xml:space="preserve"> </t>
        </is>
      </c>
    </row>
    <row r="46">
      <c r="A46" s="4" t="inlineStr">
        <is>
          <t>Title of 12(b) Security</t>
        </is>
      </c>
      <c r="B46" s="4" t="inlineStr">
        <is>
          <t>Depositary Shares, each representing a 1/40th interest in a share of 4.450% Non-Cumulative Perpetual Preferred Stock, Series B</t>
        </is>
      </c>
      <c r="C46" s="4" t="inlineStr">
        <is>
          <t xml:space="preserve"> </t>
        </is>
      </c>
      <c r="D46" s="4" t="inlineStr">
        <is>
          <t xml:space="preserve"> </t>
        </is>
      </c>
      <c r="E46" s="4" t="inlineStr">
        <is>
          <t xml:space="preserve"> </t>
        </is>
      </c>
    </row>
    <row r="47">
      <c r="A47" s="4" t="inlineStr">
        <is>
          <t>Trading Symbol</t>
        </is>
      </c>
      <c r="B47" s="4" t="inlineStr">
        <is>
          <t>CFR.PrB</t>
        </is>
      </c>
      <c r="C47" s="4" t="inlineStr">
        <is>
          <t xml:space="preserve"> </t>
        </is>
      </c>
      <c r="D47" s="4" t="inlineStr">
        <is>
          <t xml:space="preserve"> </t>
        </is>
      </c>
      <c r="E47" s="4" t="inlineStr">
        <is>
          <t xml:space="preserve"> </t>
        </is>
      </c>
    </row>
    <row r="48">
      <c r="A48" s="4" t="inlineStr">
        <is>
          <t>Security Exchange Name</t>
        </is>
      </c>
      <c r="B48" s="4" t="inlineStr">
        <is>
          <t>NYSE</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Securities Securities - Held to Maturity. A summary of the amortized cost, fair value and allowance for credit losses related to securities held to maturity as of December 31, 2023 and 2022 is presented below. Amortized Gross Gross Estimated Allowance Net December 31, 2023 Residential mortgage-backed securities $ 1,250,431 $ 76 $ 54,175 $ 1,196,332 $ — $ 1,250,431 States and political subdivisions 2,367,807 42,990 76,540 2,334,257 (310) 2,367,497 Other 1,500 — 45 1,455 — 1,500 Total $ 3,619,738 $ 43,066 $ 130,760 $ 3,532,044 $ (310) $ 3,619,428 December 31, 2022 Residential mortgage-backed securities $ 526,122 $ — $ 65,322 $ 460,800 $ — $ 526,122 States and political subdivisions 2,111,619 13,048 119,033 2,005,634 (158) 2,111,461 Other 1,500 — 69 1,431 — 1,500 Total $ 2,639,241 $ 13,048 $ 184,424 $ 2,467,865 $ (158) $ 2,639,083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1.0 billion and $256.3 million at December 31, 2023 and 2022, respectively. Accrued interest receivable on held-to-maturity securities totaled $40.9 million and $30.2 million at December 31, 2023 and 2022, respectively and is included in accrued interest receivable and other assets in the accompanying consolidated balance sheets. From time to time, we have reclassified certain securities from available for sale to held to maturity. The net unamortized, unrealized gain remaining on securities transferred in years prior to 2020 included in accumulated other comprehensive income in the accompanying balance sheet totaled $1.2 million ($909 thousand, net of tax) at December 31, 2023 and $1.8 million ($1.4 million, net of tax) at December 31, 2022. This amount will be amortized out of accumulated other comprehensive income over the remaining life of the underlying securities as an adjustment of the yield on those securitie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by the Texas Permanent School Fund (“PSF”) or pre-refunded by the issuers. The following table summarizes Moody's and/or Standard &amp; Poor's bond ratings for our portfolio of held-to-maturity securities issued by States and political subdivisions and other securities as of December 31, 2023: States and Political Subdivisions Not Guaranteed or Pre-Refunded Guaranteed by the Texas PSF Guaranteed by Third Party Pre-Refunded Total Other Aaa/AAA $ 301,721 $ 1,541,913 $ 13,651 $ 1,401 $ 1,858,686 $ — Aa/AA 503,016 — 6,105 — 509,121 — Not rated — — — — — 1,500 Total $ 804,737 $ 1,541,913 $ 19,756 $ 1,401 $ 2,367,807 $ 1,500 Historical loss rates associated with securities having similar grades as those in our portfolio have generally not been significant. Furthermore, as of December 31, 2023, there were no past due principal or interest payments associated with these securities. The PSF is a sovereign wealth fund which serves to provide revenues for funding of public primary and secondary education in the State of Texas. Based upon (i) the PSF's AAA insurer financial strength rating, (ii) the PSF's substantial capitalization and excess guarantee capacity and (iii) a zero historical loss rate, no allowance for credit losses has been recorded for securities guaranteed by the PSF as there is no current expectation of credit losses related to these securities. Pre-refunded securities have been defeased by the issuer and are fully secured by cash and/or U.S. Treasury securities held in escrow for payment to holders when the underlying call dates of the securities are reached. Accordingly, no allowance for credit losses has been recorded for securities that have been defeased as there is no current expectation of credit losses related to these securities. The following table details activity in the allowance for credit losses on held-to-maturity securities. 2023 2022 2021 Beginning balance $ 158 $ 158 $ 160 Credit loss expense (benefit) 152 — (2) Ending balance $ 310 $ 158 $ 158 Securities - Available for Sale. A summary of the amortized cost, fair value and allowance for credit losses related to securities available for sale as of December 31, 2023 and 2022 is presented below. Amortized Gross Gross Allowance Estimated December 31, 2023 U.S. Treasury $ 5,212,894 $ — $ 285,305 $ — $ 4,927,589 Residential mortgage-backed securities 7,463,954 9,066 876,338 — 6,596,682 States and political subdivisions 5,245,721 5,762 240,152 — 5,011,331 Other 42,769 — — — 42,769 Total $ 17,965,338 $ 14,828 $ 1,401,795 $ — $ 16,578,371 December 31, 2022 U.S. Treasury $ 5,450,546 $ — $ 398,959 $ — $ 5,051,587 Residential mortgage-backed securities 7,316,824 8,050 948,638 — 6,376,236 States and political subdivisions 7,098,635 9,108 334,388 — 6,773,355 Other 42,427 — — — 42,427 Total $ 19,908,432 $ 17,158 $ 1,681,985 $ — $ 18,243,605 All mortgage-backed securities included in the above table were issued by U.S. government agencies and corporations. At December 31, 2023 all of the securities in our available for sale municipal bond portfolio were issued by the State of Texas or political subdivisions or agencies within the State of Texas, of which approximately 73.5% are either guaranteed by the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6.1 billion and $8.0 billion at December 31, 2023 and 2022, respectively. Accrued interest receivable on available-for-sale securities totaled $114.9 million and $140.6 million at December 31, 2023 and 2022, respectively, and is included in accrued interest receivable and other assets in the accompanying consolidated balance sheets. The table below summarizes, as of December 31, 2023,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4,927,590 $ 285,305 $ 4,927,590 $ 285,305 Residential mortgage-backed securities 879,380 6,883 5,062,456 869,455 5,941,836 876,338 States and political subdivisions 1,810,373 10,035 2,652,951 230,117 4,463,324 240,152 Total $ 2,689,753 $ 16,918 $ 12,642,997 $ 1,384,877 $ 15,332,750 $ 1,401,795 As of December 31, 2023,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December 31, 2023.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 $ 512,995 $ 737,436 $ 1,250,431 States and political subdivisions 8,170 12,008 52,106 2,295,523 2,367,807 Other — 1,500 — — 1,500 Total $ 8,170 $ 13,508 $ 565,101 $ 3,032,959 $ 3,619,738 Estimated Fair Value Residential mortgage-backed securities $ — $ — $ 461,253 $ 735,079 $ 1,196,332 States and political subdivisions 8,175 11,999 50,728 2,263,355 2,334,257 Other — 1,455 — — 1,455 Total $ 8,175 $ 13,454 $ 511,981 $ 2,998,434 $ 3,532,044 Available For Sale Amortized Cost U. S. Treasury $ 1,534,307 $ 3,288,365 $ 197,809 $ 192,413 $ 5,212,894 Residential mortgage-backed securities 1,740 1,827 13,985 7,446,402 7,463,954 States and political subdivisions 370,259 183,228 880,659 3,811,575 5,245,721 Other — — — — 42,769 Total $ 1,906,306 $ 3,473,420 $ 1,092,453 $ 11,450,390 $ 17,965,338 Estimated Fair Value U. S. Treasury $ 1,514,227 $ 3,101,776 $ 167,219 $ 144,367 $ 4,927,589 Residential mortgage-backed securities 1,718 1,826 13,963 6,579,175 6,596,682 States and political subdivisions 370,111 182,786 859,675 3,598,759 5,011,331 Other — — — — 42,769 Total $ 1,886,056 $ 3,286,388 $ 1,040,857 $ 10,322,301 $ 16,578,371 Sales of Securities. Sales of securities available for sale were as follows: 2023 2022 2021 Proceeds from sales $ 1,904,067 $ — $ 1,999,891 Gross realized gains 5,758 — 69 Gross realized losses (5,692) — — Tax benefit (expense) related to securities gains/losses (14) — (14) Premiums and Discounts. Premium amortization and discount accretion included in interest income on securities was as follows: 2023 2022 2021 Premium amortization $ (85,506) $ (110,997) $ (121,994) Discount accretion 21,613 13,597 2,752 Net (premium amortization) discount accretion $ (63,893) $ (97,400) $ (119,242) Trading Account Securities. Year-end trading account securities, at estimated fair value, were as follows: 2023 2022 U.S. Treasury $ 30,265 $ 25,879 States and political subdivisions 1,452 2,166 Total $ 31,717 $ 28,045 Net gains and losses on trading account securities were as follows: 2023 2022 2021 Net gain on sales transactions $ 3,843 $ 3,129 $ 1,014 Net mark-to-market gains (losses) (33) (230) (75) Net gain on trading account securities $ 3,810 $ 2,899 $ 93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ined Benefit Pension Plans not Recognized as Component of Combined Net Period Benefit Cost) (Detail) - Accumulated Defined Benefit Plans Adjustment Attributable to Parent [Member]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et actuarial loss</t>
        </is>
      </c>
      <c r="B4" s="8" t="n">
        <v>-30918</v>
      </c>
      <c r="C4" s="8" t="n">
        <v>-43675</v>
      </c>
    </row>
    <row r="5">
      <c r="A5" s="4" t="inlineStr">
        <is>
          <t>Deferred tax benefit</t>
        </is>
      </c>
      <c r="B5" s="6" t="n">
        <v>6493</v>
      </c>
      <c r="C5" s="6" t="n">
        <v>9172</v>
      </c>
    </row>
    <row r="6">
      <c r="A6" s="4" t="inlineStr">
        <is>
          <t>Amounts included in accumulated other comprehensive loss, net of tax</t>
        </is>
      </c>
      <c r="B6" s="8" t="n">
        <v>-24425</v>
      </c>
      <c r="C6" s="8" t="n">
        <v>-345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to Determine Benefit Obligations) (Detail)</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Benefit obligations, Discount rate</t>
        </is>
      </c>
      <c r="B4" s="11" t="n">
        <v>0.0495</v>
      </c>
      <c r="C4" s="11" t="n">
        <v>0.0514</v>
      </c>
      <c r="D4" s="11" t="n">
        <v>0.0279</v>
      </c>
    </row>
    <row r="5">
      <c r="A5" s="4" t="inlineStr">
        <is>
          <t>Net periodic benefit cost, Discount rate</t>
        </is>
      </c>
      <c r="B5" s="11" t="n">
        <v>0.0514</v>
      </c>
      <c r="C5" s="11" t="n">
        <v>0.0279</v>
      </c>
      <c r="D5" s="11" t="n">
        <v>0.0243</v>
      </c>
    </row>
    <row r="6">
      <c r="A6" s="4" t="inlineStr">
        <is>
          <t>Net periodic benefit cost, Expected return on plan assets</t>
        </is>
      </c>
      <c r="B6" s="10" t="n">
        <v>0.07000000000000001</v>
      </c>
      <c r="C6" s="11" t="n">
        <v>0.0725</v>
      </c>
      <c r="D6" s="11" t="n">
        <v>0.07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Plan Assets) (Detail) - USD ($) $ in Thousand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8" t="n">
        <v>174611</v>
      </c>
      <c r="C3" s="8" t="n">
        <v>161823</v>
      </c>
      <c r="D3" s="8" t="n">
        <v>197747</v>
      </c>
      <c r="E3" s="8" t="n">
        <v>182088</v>
      </c>
    </row>
    <row r="4">
      <c r="A4" s="4" t="inlineStr">
        <is>
          <t>Mutual Fund [Member] | 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38793</v>
      </c>
      <c r="C6" s="6" t="n">
        <v>154391</v>
      </c>
      <c r="D6" s="4" t="inlineStr">
        <is>
          <t xml:space="preserve"> </t>
        </is>
      </c>
      <c r="E6" s="4" t="inlineStr">
        <is>
          <t xml:space="preserve"> </t>
        </is>
      </c>
    </row>
    <row r="7">
      <c r="A7" s="4" t="inlineStr">
        <is>
          <t>US Treasury [Member] | Level 1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26633</v>
      </c>
      <c r="C9" s="6" t="n">
        <v>0</v>
      </c>
      <c r="D9" s="4" t="inlineStr">
        <is>
          <t xml:space="preserve"> </t>
        </is>
      </c>
      <c r="E9" s="4" t="inlineStr">
        <is>
          <t xml:space="preserve"> </t>
        </is>
      </c>
    </row>
    <row r="10">
      <c r="A10" s="4" t="inlineStr">
        <is>
          <t>Common Stock [Member] | Level 1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3001</v>
      </c>
      <c r="C12" s="6" t="n">
        <v>0</v>
      </c>
      <c r="D12" s="4" t="inlineStr">
        <is>
          <t xml:space="preserve"> </t>
        </is>
      </c>
      <c r="E12" s="4" t="inlineStr">
        <is>
          <t xml:space="preserve"> </t>
        </is>
      </c>
    </row>
    <row r="13">
      <c r="A13" s="4" t="inlineStr">
        <is>
          <t>Cash and Cash Equivalents [Member] | Level 1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1241</v>
      </c>
      <c r="C15" s="6" t="n">
        <v>7432</v>
      </c>
      <c r="D15" s="4" t="inlineStr">
        <is>
          <t xml:space="preserve"> </t>
        </is>
      </c>
      <c r="E15" s="4" t="inlineStr">
        <is>
          <t xml:space="preserve"> </t>
        </is>
      </c>
    </row>
    <row r="16">
      <c r="A16" s="4" t="inlineStr">
        <is>
          <t>Corporate Bond Securities [Member] | Level 2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58669</v>
      </c>
      <c r="C18" s="6" t="n">
        <v>0</v>
      </c>
      <c r="D18" s="4" t="inlineStr">
        <is>
          <t xml:space="preserve"> </t>
        </is>
      </c>
      <c r="E18" s="4" t="inlineStr">
        <is>
          <t xml:space="preserve"> </t>
        </is>
      </c>
    </row>
    <row r="19">
      <c r="A19" s="4" t="inlineStr">
        <is>
          <t>US Government Agencies Debt Securities [Member] | Level 2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7041</v>
      </c>
      <c r="C21" s="6" t="n">
        <v>0</v>
      </c>
      <c r="D21" s="4" t="inlineStr">
        <is>
          <t xml:space="preserve"> </t>
        </is>
      </c>
      <c r="E21" s="4" t="inlineStr">
        <is>
          <t xml:space="preserve"> </t>
        </is>
      </c>
    </row>
    <row r="22">
      <c r="A22" s="4" t="inlineStr">
        <is>
          <t>States and Political Subdivisions [Member] | Level 2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8" t="n">
        <v>29233</v>
      </c>
      <c r="C24" s="8" t="n">
        <v>0</v>
      </c>
      <c r="D24" s="4" t="inlineStr">
        <is>
          <t xml:space="preserve"> </t>
        </is>
      </c>
      <c r="E2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Related to Defined Benefit Plans) (Detail) $ in Thousands</t>
        </is>
      </c>
      <c r="B1" s="2" t="inlineStr">
        <is>
          <t>Dec. 31, 2023 USD ($)</t>
        </is>
      </c>
    </row>
    <row r="2">
      <c r="A2" s="3" t="inlineStr">
        <is>
          <t>Retirement Benefits [Abstract]</t>
        </is>
      </c>
      <c r="B2" s="4" t="inlineStr">
        <is>
          <t xml:space="preserve"> </t>
        </is>
      </c>
    </row>
    <row r="3">
      <c r="A3" s="4" t="inlineStr">
        <is>
          <t>2024</t>
        </is>
      </c>
      <c r="B3" s="8" t="n">
        <v>12022</v>
      </c>
    </row>
    <row r="4">
      <c r="A4" s="4" t="inlineStr">
        <is>
          <t>2025</t>
        </is>
      </c>
      <c r="B4" s="6" t="n">
        <v>11966</v>
      </c>
    </row>
    <row r="5">
      <c r="A5" s="4" t="inlineStr">
        <is>
          <t>2026</t>
        </is>
      </c>
      <c r="B5" s="6" t="n">
        <v>11967</v>
      </c>
    </row>
    <row r="6">
      <c r="A6" s="4" t="inlineStr">
        <is>
          <t>2027</t>
        </is>
      </c>
      <c r="B6" s="6" t="n">
        <v>11874</v>
      </c>
    </row>
    <row r="7">
      <c r="A7" s="4" t="inlineStr">
        <is>
          <t>2028</t>
        </is>
      </c>
      <c r="B7" s="6" t="n">
        <v>11511</v>
      </c>
    </row>
    <row r="8">
      <c r="A8" s="4" t="inlineStr">
        <is>
          <t>2029 through 2033</t>
        </is>
      </c>
      <c r="B8" s="6" t="n">
        <v>50461</v>
      </c>
    </row>
    <row r="9">
      <c r="A9" s="4" t="inlineStr">
        <is>
          <t>Total defined benefit plan expected future benefit payments</t>
        </is>
      </c>
      <c r="B9" s="8" t="n">
        <v>1098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ctivity in Corporation's Active Stock Plans)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 number of shares</t>
        </is>
      </c>
      <c r="B4" s="6" t="n">
        <v>-267357</v>
      </c>
      <c r="C4" s="6" t="n">
        <v>-399810</v>
      </c>
      <c r="D4" s="6" t="n">
        <v>-987758</v>
      </c>
    </row>
    <row r="5">
      <c r="A5" s="4" t="inlineStr">
        <is>
          <t>Director deferred stock units outstandin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nding balance, number of shares/units</t>
        </is>
      </c>
      <c r="B7" s="6" t="n">
        <v>54164</v>
      </c>
      <c r="C7" s="6" t="n">
        <v>45661</v>
      </c>
      <c r="D7" s="6" t="n">
        <v>56301</v>
      </c>
    </row>
    <row r="8">
      <c r="A8" s="4" t="inlineStr">
        <is>
          <t>Beginning balance, number of shares/units</t>
        </is>
      </c>
      <c r="B8" s="6" t="n">
        <v>45661</v>
      </c>
      <c r="C8" s="6" t="n">
        <v>56301</v>
      </c>
      <c r="D8" s="6" t="n">
        <v>52860</v>
      </c>
    </row>
    <row r="9">
      <c r="A9" s="4" t="inlineStr">
        <is>
          <t>Ending balance, weighted-average grant-date fair value</t>
        </is>
      </c>
      <c r="B9" s="7" t="n">
        <v>89.70999999999999</v>
      </c>
      <c r="C9" s="7" t="n">
        <v>87.15000000000001</v>
      </c>
      <c r="D9" s="7" t="n">
        <v>79.20999999999999</v>
      </c>
    </row>
    <row r="10">
      <c r="A10" s="4" t="inlineStr">
        <is>
          <t>Beginning balance, weighted-average grant-date fair value</t>
        </is>
      </c>
      <c r="B10" s="7" t="n">
        <v>87.15000000000001</v>
      </c>
      <c r="C10" s="7" t="n">
        <v>79.20999999999999</v>
      </c>
      <c r="D10" s="7" t="n">
        <v>75.47</v>
      </c>
    </row>
    <row r="11">
      <c r="A11" s="4" t="inlineStr">
        <is>
          <t>Granted in period, number of shares/units</t>
        </is>
      </c>
      <c r="B11" s="6" t="n">
        <v>8503</v>
      </c>
      <c r="C11" s="6" t="n">
        <v>5382</v>
      </c>
      <c r="D11" s="6" t="n">
        <v>5940</v>
      </c>
    </row>
    <row r="12">
      <c r="A12" s="4" t="inlineStr">
        <is>
          <t>Granted in period, weighted-average grant-date fair value</t>
        </is>
      </c>
      <c r="B12" s="7" t="n">
        <v>103.47</v>
      </c>
      <c r="C12" s="7" t="n">
        <v>133.67</v>
      </c>
      <c r="D12" s="7" t="n">
        <v>117.9</v>
      </c>
    </row>
    <row r="13">
      <c r="A13" s="4" t="inlineStr">
        <is>
          <t>Stock awards exercised/vested in period, number of shares</t>
        </is>
      </c>
      <c r="B13" s="6" t="n">
        <v>0</v>
      </c>
      <c r="C13" s="6" t="n">
        <v>-16022</v>
      </c>
      <c r="D13" s="6" t="n">
        <v>-2499</v>
      </c>
    </row>
    <row r="14">
      <c r="A14" s="4" t="inlineStr">
        <is>
          <t>Stock awards exercised/vested in period, weighted-average grant date fair value</t>
        </is>
      </c>
      <c r="B14" s="8" t="n">
        <v>0</v>
      </c>
      <c r="C14" s="7" t="n">
        <v>74.89</v>
      </c>
      <c r="D14" s="7" t="n">
        <v>92.03</v>
      </c>
    </row>
    <row r="15">
      <c r="A15" s="4" t="inlineStr">
        <is>
          <t>Non-Vested Stock Awards/ Stock Units Outstanding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nding balance, number of shares/units</t>
        </is>
      </c>
      <c r="B17" s="6" t="n">
        <v>566806</v>
      </c>
      <c r="C17" s="6" t="n">
        <v>465319</v>
      </c>
      <c r="D17" s="6" t="n">
        <v>449337</v>
      </c>
    </row>
    <row r="18">
      <c r="A18" s="4" t="inlineStr">
        <is>
          <t>Beginning balance, number of shares/units</t>
        </is>
      </c>
      <c r="B18" s="6" t="n">
        <v>465319</v>
      </c>
      <c r="C18" s="6" t="n">
        <v>449337</v>
      </c>
      <c r="D18" s="6" t="n">
        <v>470359</v>
      </c>
    </row>
    <row r="19">
      <c r="A19" s="4" t="inlineStr">
        <is>
          <t>Ending balance, weighted-average grant-date fair value</t>
        </is>
      </c>
      <c r="B19" s="7" t="n">
        <v>99.77</v>
      </c>
      <c r="C19" s="7" t="n">
        <v>105.36</v>
      </c>
      <c r="D19" s="7" t="n">
        <v>93.05</v>
      </c>
    </row>
    <row r="20">
      <c r="A20" s="4" t="inlineStr">
        <is>
          <t>Beginning balance, weighted-average grant-date fair value</t>
        </is>
      </c>
      <c r="B20" s="7" t="n">
        <v>105.36</v>
      </c>
      <c r="C20" s="7" t="n">
        <v>93.05</v>
      </c>
      <c r="D20" s="7" t="n">
        <v>86.23999999999999</v>
      </c>
    </row>
    <row r="21">
      <c r="A21" s="4" t="inlineStr">
        <is>
          <t>Granted in period, number of shares/units</t>
        </is>
      </c>
      <c r="B21" s="6" t="n">
        <v>217561</v>
      </c>
      <c r="C21" s="6" t="n">
        <v>119176</v>
      </c>
      <c r="D21" s="6" t="n">
        <v>95258</v>
      </c>
    </row>
    <row r="22">
      <c r="A22" s="4" t="inlineStr">
        <is>
          <t>Granted in period, weighted-average grant-date fair value</t>
        </is>
      </c>
      <c r="B22" s="7" t="n">
        <v>85.39</v>
      </c>
      <c r="C22" s="7" t="n">
        <v>142.56</v>
      </c>
      <c r="D22" s="7" t="n">
        <v>130.36</v>
      </c>
    </row>
    <row r="23">
      <c r="A23" s="4" t="inlineStr">
        <is>
          <t>Stock awards exercised/vested in period, number of shares</t>
        </is>
      </c>
      <c r="B23" s="6" t="n">
        <v>-108920</v>
      </c>
      <c r="C23" s="6" t="n">
        <v>-97154</v>
      </c>
      <c r="D23" s="6" t="n">
        <v>-88250</v>
      </c>
    </row>
    <row r="24">
      <c r="A24" s="4" t="inlineStr">
        <is>
          <t>Stock awards exercised/vested in period, weighted-average grant date fair value</t>
        </is>
      </c>
      <c r="B24" s="8" t="n">
        <v>94</v>
      </c>
      <c r="C24" s="7" t="n">
        <v>94.81</v>
      </c>
      <c r="D24" s="7" t="n">
        <v>98.90000000000001</v>
      </c>
    </row>
    <row r="25">
      <c r="A25" s="4" t="inlineStr">
        <is>
          <t>Forfeited/expired in period, number of shares/units</t>
        </is>
      </c>
      <c r="B25" s="6" t="n">
        <v>-7154</v>
      </c>
      <c r="C25" s="6" t="n">
        <v>-6040</v>
      </c>
      <c r="D25" s="6" t="n">
        <v>-28030</v>
      </c>
    </row>
    <row r="26">
      <c r="A26" s="4" t="inlineStr">
        <is>
          <t>Forfeited/expired in period, weighted-average grant date fair value</t>
        </is>
      </c>
      <c r="B26" s="7" t="n">
        <v>114.53</v>
      </c>
      <c r="C26" s="7" t="n">
        <v>93.28</v>
      </c>
      <c r="D26" s="7" t="n">
        <v>87.08</v>
      </c>
    </row>
    <row r="27">
      <c r="A27" s="4" t="inlineStr">
        <is>
          <t>Share-based Payment Arrangement, Op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nding balance, number of shares</t>
        </is>
      </c>
      <c r="B29" s="6" t="n">
        <v>485941</v>
      </c>
      <c r="C29" s="6" t="n">
        <v>616227</v>
      </c>
      <c r="D29" s="6" t="n">
        <v>877681</v>
      </c>
    </row>
    <row r="30">
      <c r="A30" s="4" t="inlineStr">
        <is>
          <t>Beginning balance, number of shares</t>
        </is>
      </c>
      <c r="B30" s="6" t="n">
        <v>616227</v>
      </c>
      <c r="C30" s="6" t="n">
        <v>877681</v>
      </c>
      <c r="D30" s="6" t="n">
        <v>1739559</v>
      </c>
    </row>
    <row r="31">
      <c r="A31" s="4" t="inlineStr">
        <is>
          <t>Ending balance, weighted-average exercise price</t>
        </is>
      </c>
      <c r="B31" s="7" t="n">
        <v>71.25</v>
      </c>
      <c r="C31" s="7" t="n">
        <v>71.27</v>
      </c>
      <c r="D31" s="7" t="n">
        <v>69.02</v>
      </c>
    </row>
    <row r="32">
      <c r="A32" s="4" t="inlineStr">
        <is>
          <t>Beginning balance, weighted-average exercise price</t>
        </is>
      </c>
      <c r="B32" s="7" t="n">
        <v>71.27</v>
      </c>
      <c r="C32" s="7" t="n">
        <v>69.02</v>
      </c>
      <c r="D32" s="7" t="n">
        <v>66.11</v>
      </c>
    </row>
    <row r="33">
      <c r="A33" s="4" t="inlineStr">
        <is>
          <t>Stock options exercised, number of shares</t>
        </is>
      </c>
      <c r="B33" s="6" t="n">
        <v>-130286</v>
      </c>
      <c r="C33" s="6" t="n">
        <v>-261454</v>
      </c>
      <c r="D33" s="6" t="n">
        <v>-861878</v>
      </c>
    </row>
    <row r="34">
      <c r="A34" s="4" t="inlineStr">
        <is>
          <t>Stock options exercised, weighted-average exercise price</t>
        </is>
      </c>
      <c r="B34" s="7" t="n">
        <v>71.37</v>
      </c>
      <c r="C34" s="7" t="n">
        <v>63.72</v>
      </c>
      <c r="D34" s="7" t="n">
        <v>63.14</v>
      </c>
    </row>
    <row r="35">
      <c r="A35" s="4" t="inlineStr">
        <is>
          <t>Maximum [Member] | Performance Share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nding balance, number of shares/units</t>
        </is>
      </c>
      <c r="B37" s="6" t="n">
        <v>267054</v>
      </c>
      <c r="C37" s="6" t="n">
        <v>213749</v>
      </c>
      <c r="D37" s="6" t="n">
        <v>202460</v>
      </c>
    </row>
    <row r="38">
      <c r="A38" s="4" t="inlineStr">
        <is>
          <t>Beginning balance, number of shares/units</t>
        </is>
      </c>
      <c r="B38" s="6" t="n">
        <v>213749</v>
      </c>
      <c r="C38" s="6" t="n">
        <v>202460</v>
      </c>
      <c r="D38" s="6" t="n">
        <v>201257</v>
      </c>
    </row>
    <row r="39">
      <c r="A39" s="4" t="inlineStr">
        <is>
          <t>Ending balance, weighted-average grant-date fair value</t>
        </is>
      </c>
      <c r="B39" s="7" t="n">
        <v>89.98999999999999</v>
      </c>
      <c r="C39" s="7" t="n">
        <v>96.2</v>
      </c>
      <c r="D39" s="7" t="n">
        <v>84.70999999999999</v>
      </c>
    </row>
    <row r="40">
      <c r="A40" s="4" t="inlineStr">
        <is>
          <t>Beginning balance, weighted-average grant-date fair value</t>
        </is>
      </c>
      <c r="B40" s="7" t="n">
        <v>96.2</v>
      </c>
      <c r="C40" s="7" t="n">
        <v>84.70999999999999</v>
      </c>
      <c r="D40" s="7" t="n">
        <v>77.18000000000001</v>
      </c>
    </row>
    <row r="41">
      <c r="A41" s="4" t="inlineStr">
        <is>
          <t>Granted in period, number of shares/units</t>
        </is>
      </c>
      <c r="B41" s="6" t="n">
        <v>99710</v>
      </c>
      <c r="C41" s="6" t="n">
        <v>52527</v>
      </c>
      <c r="D41" s="6" t="n">
        <v>46086</v>
      </c>
    </row>
    <row r="42">
      <c r="A42" s="4" t="inlineStr">
        <is>
          <t>Granted in period, weighted-average grant-date fair value</t>
        </is>
      </c>
      <c r="B42" s="7" t="n">
        <v>74.70999999999999</v>
      </c>
      <c r="C42" s="7" t="n">
        <v>133.4</v>
      </c>
      <c r="D42" s="7" t="n">
        <v>121.46</v>
      </c>
    </row>
    <row r="43">
      <c r="A43" s="4" t="inlineStr">
        <is>
          <t>Stock awards exercised/vested in period, number of shares</t>
        </is>
      </c>
      <c r="B43" s="6" t="n">
        <v>-28151</v>
      </c>
      <c r="C43" s="6" t="n">
        <v>-25180</v>
      </c>
      <c r="D43" s="6" t="n">
        <v>-35131</v>
      </c>
    </row>
    <row r="44">
      <c r="A44" s="4" t="inlineStr">
        <is>
          <t>Stock awards exercised/vested in period, weighted-average grant date fair value</t>
        </is>
      </c>
      <c r="B44" s="7" t="n">
        <v>85.73999999999999</v>
      </c>
      <c r="C44" s="7" t="n">
        <v>87.18000000000001</v>
      </c>
      <c r="D44" s="7" t="n">
        <v>92.27</v>
      </c>
    </row>
    <row r="45">
      <c r="A45" s="4" t="inlineStr">
        <is>
          <t>Forfeited/expired in period, number of shares/units</t>
        </is>
      </c>
      <c r="B45" s="6" t="n">
        <v>-18254</v>
      </c>
      <c r="C45" s="6" t="n">
        <v>-16058</v>
      </c>
      <c r="D45" s="6" t="n">
        <v>-9752</v>
      </c>
    </row>
    <row r="46">
      <c r="A46" s="4" t="inlineStr">
        <is>
          <t>Forfeited/expired in period, weighted-average grant date fair value</t>
        </is>
      </c>
      <c r="B46" s="7" t="n">
        <v>85.73999999999999</v>
      </c>
      <c r="C46" s="7" t="n">
        <v>87.18000000000001</v>
      </c>
      <c r="D46" s="7" t="n">
        <v>7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Options Outstanding and Exercisable) (Detail) $ / shares in Units, $ in Thousands</t>
        </is>
      </c>
      <c r="B1" s="2" t="inlineStr">
        <is>
          <t>12 Months Ended</t>
        </is>
      </c>
    </row>
    <row r="2">
      <c r="B2" s="2" t="inlineStr">
        <is>
          <t>Dec. 31, 2023 USD ($) $ / shares shares</t>
        </is>
      </c>
    </row>
    <row r="3">
      <c r="A3" s="4" t="inlineStr">
        <is>
          <t>65.01 - 70.00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 Minimum</t>
        </is>
      </c>
      <c r="B5" s="7" t="n">
        <v>65.01000000000001</v>
      </c>
    </row>
    <row r="6">
      <c r="A6" s="4" t="inlineStr">
        <is>
          <t>Range of Exercise Prices, Maximum</t>
        </is>
      </c>
      <c r="B6" s="6" t="n">
        <v>70</v>
      </c>
    </row>
    <row r="7">
      <c r="A7" s="4" t="inlineStr">
        <is>
          <t>75.01 - 80.00 [Member]</t>
        </is>
      </c>
      <c r="B7" s="4" t="inlineStr">
        <is>
          <t xml:space="preserve"> </t>
        </is>
      </c>
    </row>
    <row r="8">
      <c r="A8" s="3" t="inlineStr">
        <is>
          <t>Share-based Payment Arrangement, Option, Exercise Price Range [Line Items]</t>
        </is>
      </c>
      <c r="B8" s="4" t="inlineStr">
        <is>
          <t xml:space="preserve"> </t>
        </is>
      </c>
    </row>
    <row r="9">
      <c r="A9" s="4" t="inlineStr">
        <is>
          <t>Range of Exercise Prices, Minimum</t>
        </is>
      </c>
      <c r="B9" s="9" t="n">
        <v>75.01000000000001</v>
      </c>
    </row>
    <row r="10">
      <c r="A10" s="4" t="inlineStr">
        <is>
          <t>Range of Exercise Prices, Maximum</t>
        </is>
      </c>
      <c r="B10" s="8" t="n">
        <v>80</v>
      </c>
    </row>
    <row r="11">
      <c r="A11" s="4" t="inlineStr">
        <is>
          <t>Options Outstanding [Member]</t>
        </is>
      </c>
      <c r="B11" s="4" t="inlineStr">
        <is>
          <t xml:space="preserve"> </t>
        </is>
      </c>
    </row>
    <row r="12">
      <c r="A12" s="3" t="inlineStr">
        <is>
          <t>Share-based Payment Arrangement, Option, Exercise Price Range [Line Items]</t>
        </is>
      </c>
      <c r="B12" s="4" t="inlineStr">
        <is>
          <t xml:space="preserve"> </t>
        </is>
      </c>
    </row>
    <row r="13">
      <c r="A13" s="4" t="inlineStr">
        <is>
          <t>Number of Shares, Options Outstanding | shares</t>
        </is>
      </c>
      <c r="B13" s="6" t="n">
        <v>485941</v>
      </c>
    </row>
    <row r="14">
      <c r="A14" s="4" t="inlineStr">
        <is>
          <t>Weighted-Average Exercise Price, Options Outstanding</t>
        </is>
      </c>
      <c r="B14" s="7" t="n">
        <v>71.25</v>
      </c>
    </row>
    <row r="15">
      <c r="A15" s="4" t="inlineStr">
        <is>
          <t>Weighted- Average Remaining Contractual Life in Years</t>
        </is>
      </c>
      <c r="B15" s="4" t="inlineStr">
        <is>
          <t>1 year 4 months 13 days</t>
        </is>
      </c>
    </row>
    <row r="16">
      <c r="A16" s="4" t="inlineStr">
        <is>
          <t>Share-based Compensation Arrangement by Share-based Payment Award, Options, Outstanding, Intrinsic Value | $</t>
        </is>
      </c>
      <c r="B16" s="8" t="n">
        <v>18098</v>
      </c>
    </row>
    <row r="17">
      <c r="A17" s="4" t="inlineStr">
        <is>
          <t>Options Outstanding [Member] | 65.01 - 70.00 [Member]</t>
        </is>
      </c>
      <c r="B17" s="4" t="inlineStr">
        <is>
          <t xml:space="preserve"> </t>
        </is>
      </c>
    </row>
    <row r="18">
      <c r="A18" s="3" t="inlineStr">
        <is>
          <t>Share-based Payment Arrangement, Option, Exercise Price Range [Line Items]</t>
        </is>
      </c>
      <c r="B18" s="4" t="inlineStr">
        <is>
          <t xml:space="preserve"> </t>
        </is>
      </c>
    </row>
    <row r="19">
      <c r="A19" s="4" t="inlineStr">
        <is>
          <t>Number of Shares, Options Outstanding | shares</t>
        </is>
      </c>
      <c r="B19" s="6" t="n">
        <v>270031</v>
      </c>
    </row>
    <row r="20">
      <c r="A20" s="4" t="inlineStr">
        <is>
          <t>Weighted-Average Exercise Price, Options Outstanding</t>
        </is>
      </c>
      <c r="B20" s="7" t="n">
        <v>65.11</v>
      </c>
    </row>
    <row r="21">
      <c r="A21" s="4" t="inlineStr">
        <is>
          <t>Weighted- Average Remaining Contractual Life in Years</t>
        </is>
      </c>
      <c r="B21" s="4" t="inlineStr">
        <is>
          <t>1 year 9 months 18 days</t>
        </is>
      </c>
    </row>
    <row r="22">
      <c r="A22" s="4" t="inlineStr">
        <is>
          <t>Options Outstanding [Member] | 75.01 - 80.00 [Member]</t>
        </is>
      </c>
      <c r="B22" s="4" t="inlineStr">
        <is>
          <t xml:space="preserve"> </t>
        </is>
      </c>
    </row>
    <row r="23">
      <c r="A23" s="3" t="inlineStr">
        <is>
          <t>Share-based Payment Arrangement, Option, Exercise Price Range [Line Items]</t>
        </is>
      </c>
      <c r="B23" s="4" t="inlineStr">
        <is>
          <t xml:space="preserve"> </t>
        </is>
      </c>
    </row>
    <row r="24">
      <c r="A24" s="4" t="inlineStr">
        <is>
          <t>Number of Shares, Options Outstanding | shares</t>
        </is>
      </c>
      <c r="B24" s="6" t="n">
        <v>215910</v>
      </c>
    </row>
    <row r="25">
      <c r="A25" s="4" t="inlineStr">
        <is>
          <t>Weighted-Average Exercise Price, Options Outstanding</t>
        </is>
      </c>
      <c r="B25" s="7" t="n">
        <v>78.92</v>
      </c>
    </row>
    <row r="26">
      <c r="A26" s="4" t="inlineStr">
        <is>
          <t>Weighted- Average Remaining Contractual Life in Years</t>
        </is>
      </c>
      <c r="B26" s="4" t="inlineStr">
        <is>
          <t>9 months 25 days</t>
        </is>
      </c>
    </row>
    <row r="27">
      <c r="A27" s="4" t="inlineStr">
        <is>
          <t>Options Exercisable [Member]</t>
        </is>
      </c>
      <c r="B27" s="4" t="inlineStr">
        <is>
          <t xml:space="preserve"> </t>
        </is>
      </c>
    </row>
    <row r="28">
      <c r="A28" s="3" t="inlineStr">
        <is>
          <t>Share-based Payment Arrangement, Option, Exercise Price Range [Line Items]</t>
        </is>
      </c>
      <c r="B28" s="4" t="inlineStr">
        <is>
          <t xml:space="preserve"> </t>
        </is>
      </c>
    </row>
    <row r="29">
      <c r="A29" s="4" t="inlineStr">
        <is>
          <t>Number of Shares, Options Exercisable | shares</t>
        </is>
      </c>
      <c r="B29" s="6" t="n">
        <v>485941</v>
      </c>
    </row>
    <row r="30">
      <c r="A30" s="4" t="inlineStr">
        <is>
          <t>Weighted-Average Exercise Price, Options Exercisable</t>
        </is>
      </c>
      <c r="B30" s="7" t="n">
        <v>71.25</v>
      </c>
    </row>
    <row r="31">
      <c r="A31" s="4" t="inlineStr">
        <is>
          <t>Share-based Compensation Arrangement by Share-based Payment Award, Options, Exercisable, Intrinsic Value | $</t>
        </is>
      </c>
      <c r="B31" s="8" t="n">
        <v>18098</v>
      </c>
    </row>
    <row r="32">
      <c r="A32" s="4" t="inlineStr">
        <is>
          <t>Options Exercisable [Member] | 65.01 - 70.00 [Member]</t>
        </is>
      </c>
      <c r="B32" s="4" t="inlineStr">
        <is>
          <t xml:space="preserve"> </t>
        </is>
      </c>
    </row>
    <row r="33">
      <c r="A33" s="3" t="inlineStr">
        <is>
          <t>Share-based Payment Arrangement, Option, Exercise Price Range [Line Items]</t>
        </is>
      </c>
      <c r="B33" s="4" t="inlineStr">
        <is>
          <t xml:space="preserve"> </t>
        </is>
      </c>
    </row>
    <row r="34">
      <c r="A34" s="4" t="inlineStr">
        <is>
          <t>Number of Shares, Options Exercisable | shares</t>
        </is>
      </c>
      <c r="B34" s="6" t="n">
        <v>270031</v>
      </c>
    </row>
    <row r="35">
      <c r="A35" s="4" t="inlineStr">
        <is>
          <t>Weighted-Average Exercise Price, Options Exercisable</t>
        </is>
      </c>
      <c r="B35" s="7" t="n">
        <v>65.11</v>
      </c>
    </row>
    <row r="36">
      <c r="A36" s="4" t="inlineStr">
        <is>
          <t>Options Exercisable [Member] | 75.01 - 80.00 [Member]</t>
        </is>
      </c>
      <c r="B36" s="4" t="inlineStr">
        <is>
          <t xml:space="preserve"> </t>
        </is>
      </c>
    </row>
    <row r="37">
      <c r="A37" s="3" t="inlineStr">
        <is>
          <t>Share-based Payment Arrangement, Option, Exercise Price Range [Line Items]</t>
        </is>
      </c>
      <c r="B37" s="4" t="inlineStr">
        <is>
          <t xml:space="preserve"> </t>
        </is>
      </c>
    </row>
    <row r="38">
      <c r="A38" s="4" t="inlineStr">
        <is>
          <t>Number of Shares, Options Exercisable | shares</t>
        </is>
      </c>
      <c r="B38" s="6" t="n">
        <v>215910</v>
      </c>
    </row>
    <row r="39">
      <c r="A39" s="4" t="inlineStr">
        <is>
          <t>Weighted-Average Exercise Price, Options Exercisable</t>
        </is>
      </c>
      <c r="B39" s="7" t="n">
        <v>78.9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hares Issued in Connection with Stock Compensation Awards)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w shares issued from available authorized shares</t>
        </is>
      </c>
      <c r="B4" s="6" t="n">
        <v>49887</v>
      </c>
      <c r="C4" s="6" t="n">
        <v>118389</v>
      </c>
      <c r="D4" s="6" t="n">
        <v>0</v>
      </c>
    </row>
    <row r="5">
      <c r="A5" s="4" t="inlineStr">
        <is>
          <t>Shares issued from available treasury stock</t>
        </is>
      </c>
      <c r="B5" s="6" t="n">
        <v>217470</v>
      </c>
      <c r="C5" s="6" t="n">
        <v>281421</v>
      </c>
      <c r="D5" s="6" t="n">
        <v>987758</v>
      </c>
    </row>
    <row r="6">
      <c r="A6" s="4" t="inlineStr">
        <is>
          <t>Total</t>
        </is>
      </c>
      <c r="B6" s="6" t="n">
        <v>267357</v>
      </c>
      <c r="C6" s="6" t="n">
        <v>399810</v>
      </c>
      <c r="D6" s="6" t="n">
        <v>987758</v>
      </c>
    </row>
    <row r="7">
      <c r="A7" s="4" t="inlineStr">
        <is>
          <t>Proceeds from stock option exercises</t>
        </is>
      </c>
      <c r="B7" s="8" t="n">
        <v>9299</v>
      </c>
      <c r="C7" s="8" t="n">
        <v>16659</v>
      </c>
      <c r="D7" s="8" t="n">
        <v>54417</v>
      </c>
    </row>
    <row r="8">
      <c r="A8" s="4" t="inlineStr">
        <is>
          <t>Intrinsic value of stock options exercised</t>
        </is>
      </c>
      <c r="B8" s="6" t="n">
        <v>3614</v>
      </c>
      <c r="C8" s="6" t="n">
        <v>19616</v>
      </c>
      <c r="D8" s="6" t="n">
        <v>43904</v>
      </c>
    </row>
    <row r="9">
      <c r="A9" s="4" t="inlineStr">
        <is>
          <t>Fair value of restricted/director deferred stock units vested</t>
        </is>
      </c>
      <c r="B9" s="8" t="n">
        <v>13445</v>
      </c>
      <c r="C9" s="8" t="n">
        <v>19308</v>
      </c>
      <c r="D9" s="8" t="n">
        <v>157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8" t="n">
        <v>24590</v>
      </c>
      <c r="C4" s="8" t="n">
        <v>18322</v>
      </c>
      <c r="D4" s="8" t="n">
        <v>12753</v>
      </c>
    </row>
    <row r="5">
      <c r="A5" s="4" t="inlineStr">
        <is>
          <t>Income tax benefit</t>
        </is>
      </c>
      <c r="B5" s="6" t="n">
        <v>4120</v>
      </c>
      <c r="C5" s="6" t="n">
        <v>2969</v>
      </c>
      <c r="D5" s="6" t="n">
        <v>1713</v>
      </c>
    </row>
    <row r="6">
      <c r="A6" s="4" t="inlineStr">
        <is>
          <t>Non-Vested Stock Awards/ Stock Units Outstanding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Non-vested restricted stock units</t>
        </is>
      </c>
      <c r="B8" s="6" t="n">
        <v>16734</v>
      </c>
      <c r="C8" s="6" t="n">
        <v>13162</v>
      </c>
      <c r="D8" s="6" t="n">
        <v>9977</v>
      </c>
    </row>
    <row r="9">
      <c r="A9" s="4" t="inlineStr">
        <is>
          <t>Director deferred stock units outstanding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Non-vested restricted stock units</t>
        </is>
      </c>
      <c r="B11" s="6" t="n">
        <v>880</v>
      </c>
      <c r="C11" s="6" t="n">
        <v>720</v>
      </c>
      <c r="D11" s="6" t="n">
        <v>700</v>
      </c>
    </row>
    <row r="12">
      <c r="A12" s="4" t="inlineStr">
        <is>
          <t>Performance Shares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Non-vested restricted stock units</t>
        </is>
      </c>
      <c r="B14" s="8" t="n">
        <v>6976</v>
      </c>
      <c r="C14" s="8" t="n">
        <v>4440</v>
      </c>
      <c r="D14" s="8" t="n">
        <v>20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Unrecognized Stock-Based Compensation Expense) (Detail) $ in Thousands</t>
        </is>
      </c>
      <c r="B1" s="2" t="inlineStr">
        <is>
          <t>12 Months Ended</t>
        </is>
      </c>
    </row>
    <row r="2">
      <c r="B2" s="2" t="inlineStr">
        <is>
          <t>Dec. 31, 2023 USD ($)</t>
        </is>
      </c>
    </row>
    <row r="3">
      <c r="A3" s="3" t="inlineStr">
        <is>
          <t>Deferred Compensation Arrangement with Individual, Share-based Payments [Line Items]</t>
        </is>
      </c>
      <c r="B3" s="4" t="inlineStr">
        <is>
          <t xml:space="preserve"> </t>
        </is>
      </c>
    </row>
    <row r="4">
      <c r="A4" s="4" t="inlineStr">
        <is>
          <t>Non-vested stock awards/stock units</t>
        </is>
      </c>
      <c r="B4" s="8" t="n">
        <v>22665</v>
      </c>
    </row>
    <row r="5">
      <c r="A5" s="4" t="inlineStr">
        <is>
          <t>Performance stock units</t>
        </is>
      </c>
      <c r="B5" s="6" t="n">
        <v>9784</v>
      </c>
    </row>
    <row r="6">
      <c r="A6" s="4" t="inlineStr">
        <is>
          <t>Total</t>
        </is>
      </c>
      <c r="B6" s="8" t="n">
        <v>32449</v>
      </c>
    </row>
    <row r="7">
      <c r="A7" s="4" t="inlineStr">
        <is>
          <t>Share-based Payment Arrangement, Nonvested Award, Cost Not yet Recognized, Period for Recognition</t>
        </is>
      </c>
      <c r="B7" s="4" t="inlineStr">
        <is>
          <t>2 years 1 month 17 days</t>
        </is>
      </c>
    </row>
    <row r="8">
      <c r="A8" s="4" t="inlineStr">
        <is>
          <t>Employee service share-based compensation, Performance stock units,compensation cost not yet recognized,period for recognition</t>
        </is>
      </c>
      <c r="B8" s="4" t="inlineStr">
        <is>
          <t>2 years 3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Narrative)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Minimum percentage of the aggregate total net interest income and total non interest income required for amounts to be stated separately</t>
        </is>
      </c>
      <c r="B4" s="10" t="n">
        <v>0.01</v>
      </c>
      <c r="C4" s="10" t="n">
        <v>0.01</v>
      </c>
      <c r="D4" s="10" t="n">
        <v>0.01</v>
      </c>
    </row>
    <row r="5">
      <c r="A5" s="4" t="inlineStr">
        <is>
          <t>Payment for services provided by related party</t>
        </is>
      </c>
      <c r="B5" s="8" t="n">
        <v>1300</v>
      </c>
      <c r="C5" s="8" t="n">
        <v>545</v>
      </c>
      <c r="D5" s="8" t="n">
        <v>2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Year-end loans, including leases net of unearned discounts, consisted of the following: 2023 2022 Commercial and industrial $ 5,959,133 $ 5,674,798 Energy: Production 681,568 696,570 Service 192,654 133,542 Other 61,043 95,617 Total energy 935,265 925,729 Paycheck Protection Program (“PPP”) 9,521 34,852 Commercial real estate: Commercial mortgages 6,746,709 6,168,910 Construction 1,680,724 1,477,247 Land 555,211 537,168 Total commercial real estate 8,982,644 8,183,325 Consumer real estate: Home equity lines of credit 792,876 691,841 Home equity loans 694,966 449,507 Home improvement loans 765,887 577,377 Other 206,997 124,814 Total consumer real estate 2,460,726 1,843,539 Total real estate 11,443,370 10,026,864 Consumer and other 476,962 492,726 Total loans $ 18,824,251 $ 17,154,969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December 31, 2023, the largest industry concentrations were related to the automobile dealerships industry, which totaled 5.9% of total loans and the energy industry, which totaled 5.0% of total loans. Unfunded commitments to extend credit and standby letters of credit issued to customers in the automobile dealership industry totaled $522.8 million and $19.3 million, respectively, as of December 31, 2023, while unfunded commitments to extend credit and standby letters of credit issued to customers in the energy industry totaled $1.1 billion and $86.9 million, respectively, as of December 31, 2023. Foreign Loans. We have U.S. dollar denominated loans and commitments to borrowers in Mexico. The outstanding balance of these loans and the unfunded amounts available under these commitments were not significant at December 31, 2023 or 2022. Overdrafts . Deposit account overdrafts reported as loans totaled $13.4 million and $10.3 million at December 31, 2023 and 2022. Related Party Loans . In the ordinary course of business, we have granted loans to certain directors, executive officers and their affiliates (collectively referred to as “related parties”). Activity in related party loans during 2023 is presented in the following table. Other changes were primarily related to changes in related-party status. Balance outstanding at December 31, 2022 $ 391,255 Principal additions 322,183 Principal payments (299,338) Other changes 2,007 Balance outstanding at December 31, 2023 $ 416,107 Accrued Interest Receivable. Accrued interest receivable on loans totaled $90.8 million and $68.7 million at December 31, 2023 and 2022, respectively and is included in accrued interest receivable and other assets in the accompany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Year-end non-accrual loans, segregated by class of loans, were as follows: December 31, 2023 December 31, 2022 Total Non-Accrual Non-Accrual with No Credit Loss Allowance Total Non-Accrual Non-Accrual with No Credit Loss Allowance Commercial and industrial $ 19,545 $ 5,391 $ 18,130 $ 8,514 Energy 11,500 7,398 15,224 7,139 Commercial real estate: Buildings, land and other 22,420 4,983 3,552 1,991 Construction — — — — Consumer real estate 7,442 5,160 927 927 Consumer and other — — — — Total $ 60,907 $ 22,932 $ 37,833 $ 18,571 The following tables present non-accrual loans as of December 31, 2023 and December 31, 2022 by class and year of origination. December 31, 2023 2023 2022 2021 2020 2019 Prior Revolving Loans Revolving Loans Converted to Term Total Commercial and industrial $ — $ 359 $ 1,635 $ 985 $ 1,257 $ 1,006 $ 9 $ 14,294 $ 19,545 Energy 5,875 — — 56 1,321 — 4,102 146 11,500 Commercial real estate: Buildings, land and other 20,099 — 150 — 1,451 720 — — 22,420 Construction — — — — — — — — — Consumer real estate — — — 38 2,281 483 1,600 3,040 7,442 Consumer and other — — — — — — — — — Total $ 25,974 $ 359 $ 1,785 $ 1,079 $ 6,310 $ 2,209 $ 5,711 $ 17,480 $ 60,907 December 31, 2022 2022 2021 2020 2019 2018 Prior Revolving Loans Revolving Loans Converted to Term Total Commercial and industrial $ — $ 1,252 $ 1,089 $ 3,242 $ 1,197 $ 191 $ 2,973 $ 8,186 $ 18,130 Energy 4,657 — 72 1,386 10 — 7,631 1,468 15,224 Commercial real estate: Buildings, land and other 1,644 — — 217 266 1,425 — — 3,552 Construction — — — — — — — — — Consumer real estate — 258 — — — 84 — 585 927 Consumer and other — — — — — — — — — Total $ 6,301 $ 1,510 $ 1,161 $ 4,845 $ 1,473 $ 1,700 $ 10,604 $ 10,239 $ 37,833 In the tables above, loans reported as 2023 originations as of December 31, 2023 and loans reported as 2022 originations as of December 31, 2022 were, for the most part, first originated in various years prior to 2023 and 2022, respectively, but were renewed in the respective year. Had non-accrual loans performed in accordance with their original contract terms, we would have recognized additional interest income, net of tax, of approximately $4.0 million in 2023, $1.7 million in 2022 and $1.8 million in 2021. An age analysis of past due loans (including both accruing and non-accruing loans), segregated by class of loans, as of December 31, 2023 is presented in the following table. Despite their past due status, PPP loans are fully guaranteed by the Small Business Administration (“SBA”). Loans Loans Total Past Current Total Loans Accruing Commercial and industrial $ 27,551 $ 21,705 $ 49,256 $ 5,909,877 $ 5,959,133 $ 5,503 Energy 6,387 6,771 13,158 922,107 935,265 1,146 Paycheck Protection Program 61 1,954 2,015 7,506 9,521 1,954 Commercial real estate: Buildings, land and other 20,224 1,610 21,834 7,280,086 7,301,920 92 Construction 4,878 3,498 8,376 1,672,348 1,680,724 3,498 Consumer real estate 12,504 7,716 20,220 2,440,506 2,460,726 2,589 Consumer and other 6,495 251 6,746 470,216 476,962 251 Total $ 78,100 $ 43,505 $ 121,605 $ 18,702,646 $ 18,824,251 $ 15,033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a term extension, or a combination thereof, among other things. The period-end balance of loan modifications, segregated by type of modification, to borrowers experiencing financial difficulty during 2023 and 2022 are set forth in the table below, regardless of whether such modifications resulted in a new loan. There were no commitments to lend additional funds to these borrowers at December 31, 2023. Payment Percent of Combination: Payment Delay and Term Extension Percent of Combination: Interest Rate Reduction and Term Extension Percent of December 31, 2023 Commercial and industrial $ — — % $ 13,813 0.2 % $ — — % Commercial real estate: Buildings, land, and other — — 19,438 0.3 2,092 — $ — — $ 33,251 0.2 $ 2,092 — December 31, 2022 Commercial real estate: Buildings, land, and other $ 1,051 — $ — — $ — — $ 1,051 — $ — — $ — — During 2023, we modified the interest rate on one loan from a variable rate of prime plus a spread of 1.75% (10.25% as of the modification date) to a fixed rate of 6.74% in addition to extending the term of the loan. The financial effects of the other loan modifications made to borrowers experiencing financial difficulty during 2023 were not significant. The loan modifications reported in the table above did not significantly impact our determination of the allowance for credit losses on loans during 2023. Information as of or for the years ended December 31, 2023, 2022, or 2021 related to loans modified (by type of modification) in the preceding twelve months, respectively, whereby the borrower was experiencing financial difficulty at the time of modification is set forth in the following table. Payment Combination: Payment Delay and Term Extension Combination: Interest Rate Reduction and Term Extension 2023 Past due in excess of 90 days or on non-accrual status at period-end: Commercial and industrial $ — $ 13,813 $ — Commercial real estate: Buildings, land, and other — 19,438 — $ — $ 33,251 $ — 2022 Past due in excess of 90 days or on non-accrual status at period-end: Commercial real estate: Buildings, land, and other $ 1,051 $ — $ — $ 1,051 $ — $ — Charge-offs during the period: Commercial real estate: Buildings, land, and other $ 371 $ 352 $ — $ 371 $ 352 $ — Proceeds from sales: Commercial real estate: Buildings, land, and other $ — $ 1,070 $ — $ — $ 1,070 $ — 2021 Past due in excess of 90 days or on non-accrual status at period-end: Commercial and industrial $ 1,162 $ — $ — Energy 721 — — Commercial real estate: Buildings, land, and other 306 1,556 — $ 2,189 $ 1,556 $ — Charge-offs during the period: Energy $ 4,278 $ — $ — $ 4,278 $ — $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as follows: • Grades 1, 2 and 3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 • Grades 4 and 5 - These grades include loans to borrowers of solid credit quality with moderate risk. Borrowers in these grades are differentiated from higher grades on the basis of size (capital and/or revenue), leverage, asset quality and the stability of the industry or market area. • Grades 6, 7 and 8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 • Grade 9 - This grade includes loans on management’s “watch list” and is intended to be utilized on a temporary basis for pass grade borrowers where a significant risk-modifying action is anticipated in the near term. • Grade 10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 • Grade 11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 Grade 12 - This grade includes “Substandard” loans, in accordance with regulatory guidelines, for which the accrual of interest has been stopped. This grade includes loans where interest is more than 120 days past due and not fully secured and loans where a specific valuation allowance may be necessary, but generally does not exceed 30% of the principal balance. • Grade 13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30% of the principal balance. • Grade 14 -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In monitoring credit quality trends in the context of assessing the appropriate level of the allowance for credit losses on loans,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and year of origination/renewal as of December 31, 2023 and 2022. PPP loans are excluded as such loans are fully guaranteed by the SBA. December 31, 2023 2023 2022 2021 2020 2019 Prior Revolving Loans Revolving Loans Converted to Term Total Commercial and industrial Risk grades 1-8 $ 1,489,026 $ 706,210 $ 450,806 $ 349,744 $ 172,656 $ 206,643 $ 2,083,490 $ 41,254 $ 5,499,829 Risk grade 9 57,625 42,618 12,258 4,952 1,641 10,383 70,142 5,625 205,244 Risk grade 10 63,205 2,222 1,307 911 4,005 581 35,977 1,046 109,254 Risk grade 11 9,450 16,837 25,932 7,854 2,530 1,153 58,134 3,371 125,261 Risk grade 12 — 359 1,635 950 1,257 1,006 1 11,894 17,102 Risk grade 13 — — — 35 — — 8 2,400 2,443 $ 1,619,306 $ 768,246 $ 491,938 $ 364,446 $ 182,089 $ 219,766 $ 2,247,752 $ 65,590 $ 5,959,133 W/A risk grade 6.53 7.05 7.26 5.87 6.01 6.04 6.50 8.48 6.60 Energy Risk grades 1-8 $ 270,710 $ 54,185 $ 73,532 $ 3,673 $ 1,819 $ 4,047 $ 451,897 $ 9,886 $ 869,749 Risk grade 9 1,137 7,315 1,041 — 456 — 17,680 14 27,643 Risk grade 10 — — 33 — 291 494 — — 818 Risk grade 11 — — 25 106 2,989 — 21,650 785 25,555 Risk grade 12 5,875 — — 56 1,321 — 1,402 146 8,800 Risk grade 13 — — — — — — 2,700 — 2,700 $ 277,722 $ 61,500 $ 74,631 $ 3,835 $ 6,876 $ 4,541 $ 495,329 $ 10,831 $ 935,265 W/A risk grade 6.19 7.07 6.00 6.99 10.02 7.07 5.75 7.33 6.05 Commercial real estate: Buildings, land, other Risk grades 1-8 $ 1,601,175 $ 1,667,750 $ 1,186,559 $ 747,289 $ 503,303 $ 874,942 $ 214,874 $ 99,466 $ 6,895,358 Risk grade 9 12,173 68,007 28,870 13,250 16,272 23,214 11,143 541 173,470 Risk grade 10 7,671 29,278 17,364 34,672 747 3,153 3,716 — 96,601 Risk grade 11 4,105 20,589 20,119 16,363 793 51,739 — 363 114,071 Risk grade 12 17,449 — 150 — 1,451 720 — — 19,770 Risk grade 13 2,650 — — — — — — — 2,650 $ 1,645,223 $ 1,785,624 $ 1,253,062 $ 811,574 $ 522,566 $ 953,768 $ 229,733 $ 100,370 $ 7,301,920 W/A risk grade 7.23 7.18 7.29 7.22 6.90 7.16 7.49 6.77 7.20 Construction Risk grades 1-8 $ 538,072 $ 537,705 $ 264,770 $ 28,063 $ 296 $ 1,613 $ 155,567 $ — $ 1,526,086 Risk grade 9 3,414 35,565 79,871 — — — 8,252 — 127,102 Risk grade 10 13,322 — — — — — 3,713 — 17,035 Risk grade 11 5,912 3,104 — — — — 1,485 — 10,501 Risk grade 12 — — — — — — — — — Risk grade 13 — — — — — — — — — $ 560,720 $ 576,374 $ 344,641 $ 28,063 $ 296 $ 1,613 $ 169,017 $ — $ 1,680,724 W/A risk grade 7.44 7.44 7.93 2.55 7.22 6.78 7.34 — 7.45 Total commercial real estate $ 2,205,943 $ 2,361,998 $ 1,597,703 $ 839,637 $ 522,862 $ 955,381 $ 398,750 $ 100,370 $ 8,982,644 W/A risk grade 7.28 7.24 7.43 7.07 6.90 7.15 7.43 6.77 7.24 December 31, 2022 2022 2021 2020 2019 2018 Prior Revolving Loans Revolving Loans Converted to Term Total Commercial and industrial Risk grades 1-8 $ 1,667,274 $ 618,756 $ 485,908 $ 226,835 $ 123,768 $ 192,791 $ 2,068,891 $ 51,694 $ 5,435,917 Risk grade 9 31,275 34,950 3,651 5,400 11,006 1,014 54,856 4,040 146,192 Risk grade 10 2,294 724 845 4,713 1,341 114 23,880 3,685 37,596 Risk grade 11 2,342 1,357 6,720 1,807 1,229 1,644 19,582 2,282 36,963 Risk grade 12 — 1,052 866 2,972 1,177 191 673 5,590 12,521 Risk grade 13 — 200 223 270 20 — 2,300 2,596 5,609 $ 1,703,185 $ 657,039 $ 498,213 $ 241,997 $ 138,541 $ 195,754 $ 2,170,182 $ 69,887 $ 5,674,798 W/A risk grade 6.37 7.05 6.01 6.59 6.87 5.55 6.26 7.68 6.39 Energy Risk grades 1-8 $ 338,050 $ 99,089 $ 4,917 $ 3,138 $ 2,020 $ 2,850 $ 393,957 $ 43,161 $ 887,182 Risk grade 9 1,561 1,611 166 562 748 — 6,434 30 11,112 Risk grade 10 — — — 428 214 — — — 642 Risk grade 11 7,956 162 157 3,145 86 63 — — 11,569 Risk grade 12 3,995 — 72 1,386 10 — 4,571 806 10,840 Risk grade 13 662 — — — — — 3,060 662 4,384 $ 352,224 $ 100,862 $ 5,312 $ 8,659 $ 3,078 $ 2,913 $ 408,022 $ 44,659 $ 925,729 W/A risk grade 6.09 5.65 7.65 9.64 8.02 6.59 5.18 5.69 5.67 Commercial real estate: Buildings, land, other Risk grades 1-8 $ 1,811,069 $ 1,484,811 $ 956,567 $ 708,942 $ 360,154 $ 800,944 $ 111,778 $ 105,763 $ 6,340,028 Risk grade 9 52,288 13,139 36,264 22,086 17,699 45,590 652 2,210 189,928 Risk grade 10 26,688 11,150 3,735 9,008 29,683 5,221 5,535 — 91,020 Risk grade 11 10,199 19,073 12,631 4,778 2,525 28,841 2,993 510 81,550 Risk grade 12 1,049 — — 217 266 1,425 — — 2,957 Risk grade 13 595 — — — — — — — 595 $ 1,901,888 $ 1,528,173 $ 1,009,197 $ 745,031 $ 410,327 $ 882,021 $ 120,958 $ 108,483 $ 6,706,078 W/A risk grade 7.01 7.26 7.14 7.01 7.33 6.94 7.38 6.43 7.09 Construction Risk grades 1-8 $ 640,948 $ 489,391 $ 128,788 $ 2,236 $ 486 $ 1,726 $ 163,293 $ 3,144 $ 1,430,012 Risk grade 9 12,865 2,100 2,100 — — — 17,887 — 34,952 Risk grade 10 859 72 — — — — — — 931 Risk grade 11 11,352 — — — — — — — 11,352 Risk grade 12 — — — — — — — — — Risk grade 13 — — — — — — — — — $ 666,024 $ 491,563 $ 130,888 $ 2,236 $ 486 $ 1,726 $ 181,180 $ 3,144 $ 1,477,247 W/A risk grade 7.29 7.03 6.43 7.04 6.00 6.76 7.23 5.03 7.12 Total commercial real estate $ 2,567,912 $ 2,019,736 $ 1,140,085 $ 747,267 $ 410,813 $ 883,747 $ 302,138 $ 111,627 $ 8,183,325 W/A risk grade 7.08 7.20 7.06 7.01 7.33 6.94 7.29 6.39 7.10 At December 31, 2023 and 2022, the weighted-average risk grades for “pass grade” (risk grades 1-8) loans were 6.32 and 6.24, respectively, for commercial and industrial; 5.73 and 5.44, respectively, for energy; 7.03 and 6.94, respectively, for commercial real estate - buildings, land and other; and 7.27 and 7.04, respectively, for commercial real estate - construction. Furthermore, in the tables above, there are loans reported as 2023 originations as of December 31, 2023 and 2022 originations as of December 31, 2022 that have risk grades of 11 or higher. These loans were, for the most part, first originated in various years prior to 2023 and 2022, respectively, but were renewed in the respective year. Information about the payment status of consumer loans, segregated by portfolio segment and year of origination, as of December 31, 2023 and December 31, 2022 was as follows: December 31, 2023 2023 2022 2021 2020 2019 Prior Revolving Loans Revolving Loans Converted to Term Total Consumer real estate: Past due 30-89 days $ 874 $ 2,066 $ 1,318 $ 959 $ 537 $ 2,641 $ 3,570 $ 539 $ 12,504 Past due 90 or more days — 512 626 38 — 887 2,566 3,087 7,716 Total past due 874 2,578 1,944 997 537 3,528 6,136 3,626 20,220 Current loans 579,505 432,719 281,820 170,225 58,744 134,319 775,465 7,709 2,440,506 Total $ 580,379 $ 435,297 $ 283,764 $ 171,222 $ 59,281 $ 137,847 $ 781,601 $ 11,335 $ 2,460,726 Consumer and other: Past due 30-89 days $ 3,014 $ 488 $ 148 $ 66 $ 28 $ 40 $ 2,553 $ 158 $ 6,495 Past due 90 or more days 153 — 27 — 20 — 51 — 251 Total past due 3,167 488 175 66 48 40 2,604 158 6,746 Current loans 67,272 28,885 6,290 3,581 1,199 1,230 339,789 21,970 470,216 Total $ 70,439 $ 29,373 $ 6,465 $ 3,647 $ 1,247 $ 1,270 $ 342,393 $ 22,128 $ 476,962 December 31, 2022 2022 2021 2020 2019 2018 Prior Revolving Loans Revolving Loans Converted to Term Total Consumer real estate: Past due 30-89 days $ 793 $ 1,125 $ 645 $ 936 $ 503 $ 2,087 $ 565 $ 1,202 $ 7,856 Past due 90 or more days 95 258 28 — 129 919 347 914 2,690 Total past due 888 1,383 673 936 632 3,006 912 2,116 10,546 Current loans 403,587 313,222 194,900 70,723 38,904 122,585 678,418 10,654 1,832,993 Total $ 404,475 $ 314,605 $ 195,573 $ 71,659 $ 39,536 $ 125,591 $ 679,330 $ 12,770 $ 1,843,539 Consumer and other: Past due 30-89 days $ 2,673 $ 511 $ 128 $ 51 $ 4 $ 31 $ 314 $ 1,443 $ 5,155 Past due 90 or more days 77 2 — 13 — — 25 194 311 Total past due 2,750 513 128 64 4 31 339 1,637 5,466 Current loans 59,886 20,887 6,475 2,897 1,271 1,632 372,117 22,095 487,260 Total $ 62,636 $ 21,400 $ 6,603 $ 2,961 $ 1,275 $ 1,663 $ 372,456 $ 23,732 $ 492,726 Revolving loans that converted to term during 2023 and 2022 were as follows: 2023 2022 Commercial and industrial $ 28,713 $ 34,247 Energy 6,409 3,295 Commercial real estate: Buildings, land and other 4,780 12,174 Construction — 3,144 Consumer real estate 2,467 5,381 Consumer and other 7,482 9,200 Total $ 49,851 $ 67,441 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126.8 at December 31, 2023 and 130.4 at December 31, 2022. A lower TLI value implies less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non-revolving, (ii) commercial and industrial revolving, (iii) energy, (iv) commercial real estate - owner occupied, (v) commercial real estate - non-owner occupied, (vi) commercial real estate - construction/land development, (vii) consumer real estate and (viii) consumer and other. Prior to 2023, energy loans were included within the commercial and industrial loan pools. See discussion of the 2023 model updates below.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Income and Expense)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Other</t>
        </is>
      </c>
      <c r="B4" s="8" t="n">
        <v>54941</v>
      </c>
      <c r="C4" s="8" t="n">
        <v>45217</v>
      </c>
      <c r="D4" s="8" t="n">
        <v>48528</v>
      </c>
    </row>
    <row r="5">
      <c r="A5" s="4" t="inlineStr">
        <is>
          <t>Total other non-interest income</t>
        </is>
      </c>
      <c r="B5" s="6" t="n">
        <v>54941</v>
      </c>
      <c r="C5" s="6" t="n">
        <v>45217</v>
      </c>
      <c r="D5" s="6" t="n">
        <v>48528</v>
      </c>
    </row>
    <row r="6">
      <c r="A6" s="4" t="inlineStr">
        <is>
          <t>Professional services</t>
        </is>
      </c>
      <c r="B6" s="6" t="n">
        <v>53932</v>
      </c>
      <c r="C6" s="6" t="n">
        <v>40908</v>
      </c>
      <c r="D6" s="6" t="n">
        <v>34747</v>
      </c>
    </row>
    <row r="7">
      <c r="A7" s="4" t="inlineStr">
        <is>
          <t>Advertising, promotions and public relations</t>
        </is>
      </c>
      <c r="B7" s="6" t="n">
        <v>48608</v>
      </c>
      <c r="C7" s="6" t="n">
        <v>39994</v>
      </c>
      <c r="D7" s="6" t="n">
        <v>34539</v>
      </c>
    </row>
    <row r="8">
      <c r="A8" s="4" t="inlineStr">
        <is>
          <t>Other</t>
        </is>
      </c>
      <c r="B8" s="6" t="n">
        <v>126827</v>
      </c>
      <c r="C8" s="6" t="n">
        <v>113799</v>
      </c>
      <c r="D8" s="6" t="n">
        <v>102868</v>
      </c>
    </row>
    <row r="9">
      <c r="A9" s="4" t="inlineStr">
        <is>
          <t>Total other non-interest expense</t>
        </is>
      </c>
      <c r="B9" s="8" t="n">
        <v>229367</v>
      </c>
      <c r="C9" s="8" t="n">
        <v>194701</v>
      </c>
      <c r="D9" s="8" t="n">
        <v>1721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Narrative)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Unrecognized tax benefits</t>
        </is>
      </c>
      <c r="B5" s="8" t="n">
        <v>0</v>
      </c>
      <c r="C5" s="8" t="n">
        <v>0</v>
      </c>
      <c r="D5" s="8" t="n">
        <v>0</v>
      </c>
    </row>
    <row r="6">
      <c r="A6" s="4" t="inlineStr">
        <is>
          <t>Valuation allowance</t>
        </is>
      </c>
      <c r="B6" s="8" t="n">
        <v>0</v>
      </c>
      <c r="C6" s="8" t="n">
        <v>0</v>
      </c>
      <c r="D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8" t="n">
        <v>129229</v>
      </c>
      <c r="C4" s="8" t="n">
        <v>94595</v>
      </c>
      <c r="D4" s="8" t="n">
        <v>38675</v>
      </c>
    </row>
    <row r="5">
      <c r="A5" s="4" t="inlineStr">
        <is>
          <t>Deferred income tax expense (benefit)</t>
        </is>
      </c>
      <c r="B5" s="6" t="n">
        <v>-14829</v>
      </c>
      <c r="C5" s="6" t="n">
        <v>-4918</v>
      </c>
      <c r="D5" s="6" t="n">
        <v>7784</v>
      </c>
    </row>
    <row r="6">
      <c r="A6" s="4" t="inlineStr">
        <is>
          <t>Income tax expense, as reported</t>
        </is>
      </c>
      <c r="B6" s="8" t="n">
        <v>114400</v>
      </c>
      <c r="C6" s="8" t="n">
        <v>89677</v>
      </c>
      <c r="D6" s="8" t="n">
        <v>46459</v>
      </c>
    </row>
    <row r="7">
      <c r="A7" s="4" t="inlineStr">
        <is>
          <t>Effective tax rate</t>
        </is>
      </c>
      <c r="B7" s="11" t="n">
        <v>0.161</v>
      </c>
      <c r="C7" s="11" t="n">
        <v>0.134</v>
      </c>
      <c r="D7" s="11" t="n">
        <v>0.0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Computed by Applying U.S. Federal Statutory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the statutory rate</t>
        </is>
      </c>
      <c r="B4" s="8" t="n">
        <v>149598</v>
      </c>
      <c r="C4" s="8" t="n">
        <v>140454</v>
      </c>
      <c r="D4" s="8" t="n">
        <v>102803</v>
      </c>
    </row>
    <row r="5">
      <c r="A5" s="4" t="inlineStr">
        <is>
          <t>Effect of tax-exempt interest</t>
        </is>
      </c>
      <c r="B5" s="6" t="n">
        <v>-43114</v>
      </c>
      <c r="C5" s="6" t="n">
        <v>-50602</v>
      </c>
      <c r="D5" s="6" t="n">
        <v>-50740</v>
      </c>
    </row>
    <row r="6">
      <c r="A6" s="4" t="inlineStr">
        <is>
          <t>Tax benefit on dividends paid in our 401k plan</t>
        </is>
      </c>
      <c r="B6" s="6" t="n">
        <v>-2135</v>
      </c>
      <c r="C6" s="6" t="n">
        <v>-1854</v>
      </c>
      <c r="D6" s="6" t="n">
        <v>-1764</v>
      </c>
    </row>
    <row r="7">
      <c r="A7" s="4" t="inlineStr">
        <is>
          <t>Net tax benefit from stock-based compensation</t>
        </is>
      </c>
      <c r="B7" s="6" t="n">
        <v>-894</v>
      </c>
      <c r="C7" s="6" t="n">
        <v>-4602</v>
      </c>
      <c r="D7" s="6" t="n">
        <v>-7877</v>
      </c>
    </row>
    <row r="8">
      <c r="A8" s="4" t="inlineStr">
        <is>
          <t>Non-deductible FDIC premiums</t>
        </is>
      </c>
      <c r="B8" s="6" t="n">
        <v>5263</v>
      </c>
      <c r="C8" s="6" t="n">
        <v>3277</v>
      </c>
      <c r="D8" s="6" t="n">
        <v>2629</v>
      </c>
    </row>
    <row r="9">
      <c r="A9" s="4" t="inlineStr">
        <is>
          <t>Non-deductible compensation</t>
        </is>
      </c>
      <c r="B9" s="6" t="n">
        <v>2591</v>
      </c>
      <c r="C9" s="6" t="n">
        <v>2250</v>
      </c>
      <c r="D9" s="6" t="n">
        <v>1773</v>
      </c>
    </row>
    <row r="10">
      <c r="A10" s="4" t="inlineStr">
        <is>
          <t>Non-deductible meals and entertainment</t>
        </is>
      </c>
      <c r="B10" s="6" t="n">
        <v>1692</v>
      </c>
      <c r="C10" s="6" t="n">
        <v>683</v>
      </c>
      <c r="D10" s="6" t="n">
        <v>625</v>
      </c>
    </row>
    <row r="11">
      <c r="A11" s="4" t="inlineStr">
        <is>
          <t>Tax basis adjustment of premises and equipment</t>
        </is>
      </c>
      <c r="B11" s="6" t="n">
        <v>0</v>
      </c>
      <c r="C11" s="6" t="n">
        <v>0</v>
      </c>
      <c r="D11" s="6" t="n">
        <v>-1026</v>
      </c>
    </row>
    <row r="12">
      <c r="A12" s="4" t="inlineStr">
        <is>
          <t>Other</t>
        </is>
      </c>
      <c r="B12" s="6" t="n">
        <v>1399</v>
      </c>
      <c r="C12" s="6" t="n">
        <v>71</v>
      </c>
      <c r="D12" s="6" t="n">
        <v>36</v>
      </c>
    </row>
    <row r="13">
      <c r="A13" s="4" t="inlineStr">
        <is>
          <t>Income tax expense, as reported</t>
        </is>
      </c>
      <c r="B13" s="8" t="n">
        <v>114400</v>
      </c>
      <c r="C13" s="8" t="n">
        <v>89677</v>
      </c>
      <c r="D13" s="8" t="n">
        <v>4645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unrealized loss on securities available for sale and transferred securities</t>
        </is>
      </c>
      <c r="B3" s="8" t="n">
        <v>291023</v>
      </c>
      <c r="C3" s="8" t="n">
        <v>349237</v>
      </c>
    </row>
    <row r="4">
      <c r="A4" s="4" t="inlineStr">
        <is>
          <t>Lease liabilities under operating leases</t>
        </is>
      </c>
      <c r="B4" s="6" t="n">
        <v>66442</v>
      </c>
      <c r="C4" s="6" t="n">
        <v>67608</v>
      </c>
    </row>
    <row r="5">
      <c r="A5" s="4" t="inlineStr">
        <is>
          <t>Allowance for credit losses</t>
        </is>
      </c>
      <c r="B5" s="6" t="n">
        <v>62592</v>
      </c>
      <c r="C5" s="6" t="n">
        <v>60137</v>
      </c>
    </row>
    <row r="6">
      <c r="A6" s="4" t="inlineStr">
        <is>
          <t>Bonus accrual</t>
        </is>
      </c>
      <c r="B6" s="6" t="n">
        <v>9680</v>
      </c>
      <c r="C6" s="6" t="n">
        <v>11204</v>
      </c>
    </row>
    <row r="7">
      <c r="A7" s="4" t="inlineStr">
        <is>
          <t>FDIC deposit insurance special assessment</t>
        </is>
      </c>
      <c r="B7" s="6" t="n">
        <v>9468</v>
      </c>
      <c r="C7" s="6" t="n">
        <v>0</v>
      </c>
    </row>
    <row r="8">
      <c r="A8" s="4" t="inlineStr">
        <is>
          <t>Stock-based compensation</t>
        </is>
      </c>
      <c r="B8" s="6" t="n">
        <v>7712</v>
      </c>
      <c r="C8" s="6" t="n">
        <v>6622</v>
      </c>
    </row>
    <row r="9">
      <c r="A9" s="4" t="inlineStr">
        <is>
          <t>Net actuarial loss on defined benefit post-retirement benefit plans</t>
        </is>
      </c>
      <c r="B9" s="6" t="n">
        <v>6493</v>
      </c>
      <c r="C9" s="6" t="n">
        <v>9172</v>
      </c>
    </row>
    <row r="10">
      <c r="A10" s="4" t="inlineStr">
        <is>
          <t>Deferred loan and lease origination fees</t>
        </is>
      </c>
      <c r="B10" s="6" t="n">
        <v>4129</v>
      </c>
      <c r="C10" s="6" t="n">
        <v>3675</v>
      </c>
    </row>
    <row r="11">
      <c r="A11" s="4" t="inlineStr">
        <is>
          <t>Other</t>
        </is>
      </c>
      <c r="B11" s="6" t="n">
        <v>5892</v>
      </c>
      <c r="C11" s="6" t="n">
        <v>6109</v>
      </c>
    </row>
    <row r="12">
      <c r="A12" s="4" t="inlineStr">
        <is>
          <t>Total gross deferred tax assets</t>
        </is>
      </c>
      <c r="B12" s="6" t="n">
        <v>463431</v>
      </c>
      <c r="C12" s="6" t="n">
        <v>513764</v>
      </c>
    </row>
    <row r="13">
      <c r="A13" s="4" t="inlineStr">
        <is>
          <t>Right-of-use assets under operating leases</t>
        </is>
      </c>
      <c r="B13" s="6" t="n">
        <v>-58905</v>
      </c>
      <c r="C13" s="6" t="n">
        <v>-60651</v>
      </c>
    </row>
    <row r="14">
      <c r="A14" s="4" t="inlineStr">
        <is>
          <t>Premises and equipment</t>
        </is>
      </c>
      <c r="B14" s="6" t="n">
        <v>-42640</v>
      </c>
      <c r="C14" s="6" t="n">
        <v>-45647</v>
      </c>
    </row>
    <row r="15">
      <c r="A15" s="4" t="inlineStr">
        <is>
          <t>Intangible assets</t>
        </is>
      </c>
      <c r="B15" s="6" t="n">
        <v>-18106</v>
      </c>
      <c r="C15" s="6" t="n">
        <v>-17732</v>
      </c>
    </row>
    <row r="16">
      <c r="A16" s="4" t="inlineStr">
        <is>
          <t>Defined benefit post-retirement benefit plans</t>
        </is>
      </c>
      <c r="B16" s="6" t="n">
        <v>-13073</v>
      </c>
      <c r="C16" s="6" t="n">
        <v>-12730</v>
      </c>
    </row>
    <row r="17">
      <c r="A17" s="4" t="inlineStr">
        <is>
          <t>Other</t>
        </is>
      </c>
      <c r="B17" s="6" t="n">
        <v>-2368</v>
      </c>
      <c r="C17" s="6" t="n">
        <v>-2601</v>
      </c>
    </row>
    <row r="18">
      <c r="A18" s="4" t="inlineStr">
        <is>
          <t>Total gross deferred tax liabilities</t>
        </is>
      </c>
      <c r="B18" s="6" t="n">
        <v>-135092</v>
      </c>
      <c r="C18" s="6" t="n">
        <v>-139361</v>
      </c>
    </row>
    <row r="19">
      <c r="A19" s="4" t="inlineStr">
        <is>
          <t>Deferred Tax Assets, Net</t>
        </is>
      </c>
      <c r="B19" s="8" t="n">
        <v>328339</v>
      </c>
      <c r="C19" s="8" t="n">
        <v>3744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 of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ecurities available for sale and transferred securities, Change in net unrealized gain/loss during the period, before tax amount</t>
        </is>
      </c>
      <c r="B4" s="8" t="n">
        <v>277926</v>
      </c>
      <c r="C4" s="8" t="n">
        <v>-2143567</v>
      </c>
      <c r="D4" s="8" t="n">
        <v>-231355</v>
      </c>
    </row>
    <row r="5">
      <c r="A5" s="4" t="inlineStr">
        <is>
          <t>Securities available for sale and transferred securities, Change in net unrealized gain on securities transferred to held to maturity, before tax amount</t>
        </is>
      </c>
      <c r="B5" s="6" t="n">
        <v>-649</v>
      </c>
      <c r="C5" s="6" t="n">
        <v>-737</v>
      </c>
      <c r="D5" s="6" t="n">
        <v>-971</v>
      </c>
    </row>
    <row r="6">
      <c r="A6" s="4" t="inlineStr">
        <is>
          <t>Securities available for sale and transferred securities, Reclassification adjustment for net (gains) losses included in net income, before tax amount</t>
        </is>
      </c>
      <c r="B6" s="6" t="n">
        <v>-66</v>
      </c>
      <c r="C6" s="6" t="n">
        <v>0</v>
      </c>
      <c r="D6" s="6" t="n">
        <v>-69</v>
      </c>
    </row>
    <row r="7">
      <c r="A7" s="4" t="inlineStr">
        <is>
          <t>Total securities available for sale and transferred securities before tax amount</t>
        </is>
      </c>
      <c r="B7" s="6" t="n">
        <v>277211</v>
      </c>
      <c r="C7" s="6" t="n">
        <v>-2144304</v>
      </c>
      <c r="D7" s="6" t="n">
        <v>-232395</v>
      </c>
    </row>
    <row r="8">
      <c r="A8" s="4" t="inlineStr">
        <is>
          <t>Change in the net actuarial gain/loss before tax amount</t>
        </is>
      </c>
      <c r="B8" s="6" t="n">
        <v>9278</v>
      </c>
      <c r="C8" s="6" t="n">
        <v>-5005</v>
      </c>
      <c r="D8" s="6" t="n">
        <v>16593</v>
      </c>
    </row>
    <row r="9">
      <c r="A9" s="4" t="inlineStr">
        <is>
          <t>Reclassification adjustment for net amortization of actuarial gain/loss included in net income as a component of net periodic cost (benefit) before tax amount</t>
        </is>
      </c>
      <c r="B9" s="6" t="n">
        <v>3479</v>
      </c>
      <c r="C9" s="6" t="n">
        <v>2964</v>
      </c>
      <c r="D9" s="6" t="n">
        <v>6116</v>
      </c>
    </row>
    <row r="10">
      <c r="A10" s="4" t="inlineStr">
        <is>
          <t>Total defined-benefit post-retirement benefit plans</t>
        </is>
      </c>
      <c r="B10" s="6" t="n">
        <v>12757</v>
      </c>
      <c r="C10" s="6" t="n">
        <v>-2041</v>
      </c>
      <c r="D10" s="6" t="n">
        <v>22709</v>
      </c>
    </row>
    <row r="11">
      <c r="A11" s="4" t="inlineStr">
        <is>
          <t>Other comprehensive income (loss), before tax</t>
        </is>
      </c>
      <c r="B11" s="6" t="n">
        <v>289968</v>
      </c>
      <c r="C11" s="6" t="n">
        <v>-2146345</v>
      </c>
      <c r="D11" s="6" t="n">
        <v>-209686</v>
      </c>
    </row>
    <row r="12">
      <c r="A12" s="4" t="inlineStr">
        <is>
          <t>Securities available for sale and transferred securities, Change in net unrealized gain/loss during the period, tax expense (benefit)</t>
        </is>
      </c>
      <c r="B12" s="6" t="n">
        <v>58364</v>
      </c>
      <c r="C12" s="6" t="n">
        <v>-450149</v>
      </c>
      <c r="D12" s="6" t="n">
        <v>-48585</v>
      </c>
    </row>
    <row r="13">
      <c r="A13" s="4" t="inlineStr">
        <is>
          <t>Securities available for sale and transferred securities, change in net unrealized gain on securities transfers to held-to-maturity, tax expense benefit</t>
        </is>
      </c>
      <c r="B13" s="6" t="n">
        <v>-136</v>
      </c>
      <c r="C13" s="6" t="n">
        <v>-155</v>
      </c>
      <c r="D13" s="6" t="n">
        <v>-204</v>
      </c>
    </row>
    <row r="14">
      <c r="A14" s="4" t="inlineStr">
        <is>
          <t>Securities available for sale and transferred securities, Reclassification adjustment for net (gains) losses included in net income, tax expense (benefit)</t>
        </is>
      </c>
      <c r="B14" s="6" t="n">
        <v>-14</v>
      </c>
      <c r="C14" s="4" t="inlineStr">
        <is>
          <t xml:space="preserve"> </t>
        </is>
      </c>
      <c r="D14" s="6" t="n">
        <v>-14</v>
      </c>
    </row>
    <row r="15">
      <c r="A15" s="4" t="inlineStr">
        <is>
          <t>Total securities available for sale and transferred securities, tax expense (benefit)</t>
        </is>
      </c>
      <c r="B15" s="6" t="n">
        <v>58214</v>
      </c>
      <c r="C15" s="6" t="n">
        <v>-450304</v>
      </c>
      <c r="D15" s="6" t="n">
        <v>-48803</v>
      </c>
    </row>
    <row r="16">
      <c r="A16" s="4" t="inlineStr">
        <is>
          <t>Change in the net actuarial gain/loss, tax expense (benefit)</t>
        </is>
      </c>
      <c r="B16" s="6" t="n">
        <v>1948</v>
      </c>
      <c r="C16" s="6" t="n">
        <v>-1051</v>
      </c>
      <c r="D16" s="6" t="n">
        <v>3485</v>
      </c>
    </row>
    <row r="17">
      <c r="A17" s="4" t="inlineStr">
        <is>
          <t>Reclassification adjustment for net amortization of actuarial gain/loss included in net income as a componet of net periodic cost (benefit) , tax expense (benefit)</t>
        </is>
      </c>
      <c r="B17" s="6" t="n">
        <v>731</v>
      </c>
      <c r="C17" s="6" t="n">
        <v>622</v>
      </c>
      <c r="D17" s="6" t="n">
        <v>1284</v>
      </c>
    </row>
    <row r="18">
      <c r="A18" s="4" t="inlineStr">
        <is>
          <t>Total defined-benefit post-retirement benefit plans, tax expense (benefit)</t>
        </is>
      </c>
      <c r="B18" s="6" t="n">
        <v>2679</v>
      </c>
      <c r="C18" s="6" t="n">
        <v>-429</v>
      </c>
      <c r="D18" s="6" t="n">
        <v>4769</v>
      </c>
    </row>
    <row r="19">
      <c r="A19" s="4" t="inlineStr">
        <is>
          <t>Total other comprehensive income, tax expense (benefit)</t>
        </is>
      </c>
      <c r="B19" s="6" t="n">
        <v>60893</v>
      </c>
      <c r="C19" s="6" t="n">
        <v>-450733</v>
      </c>
      <c r="D19" s="6" t="n">
        <v>-44034</v>
      </c>
    </row>
    <row r="20">
      <c r="A20" s="4" t="inlineStr">
        <is>
          <t>Securities available for sale and transferred securities, change in net unrealized gain/loss during the period, net of tax amount</t>
        </is>
      </c>
      <c r="B20" s="6" t="n">
        <v>219562</v>
      </c>
      <c r="C20" s="6" t="n">
        <v>-1693418</v>
      </c>
      <c r="D20" s="6" t="n">
        <v>-182770</v>
      </c>
    </row>
    <row r="21">
      <c r="A21" s="4" t="inlineStr">
        <is>
          <t>Securities available for sale and transferred securities. change in net unrealized gain on securities transfers to held-to-maturity, net of tax amount</t>
        </is>
      </c>
      <c r="B21" s="6" t="n">
        <v>-513</v>
      </c>
      <c r="C21" s="6" t="n">
        <v>-582</v>
      </c>
      <c r="D21" s="6" t="n">
        <v>-767</v>
      </c>
    </row>
    <row r="22">
      <c r="A22" s="4" t="inlineStr">
        <is>
          <t>Securities available for sale and securities transferred, reclassification adjustment for net (gains) losses included in net income, net of tax amount</t>
        </is>
      </c>
      <c r="B22" s="6" t="n">
        <v>-52</v>
      </c>
      <c r="C22" s="4" t="inlineStr">
        <is>
          <t xml:space="preserve"> </t>
        </is>
      </c>
      <c r="D22" s="6" t="n">
        <v>-55</v>
      </c>
    </row>
    <row r="23">
      <c r="A23" s="4" t="inlineStr">
        <is>
          <t>Total securities available for sale and transferred securities, net of tax amount</t>
        </is>
      </c>
      <c r="B23" s="6" t="n">
        <v>218997</v>
      </c>
      <c r="C23" s="6" t="n">
        <v>-1694000</v>
      </c>
      <c r="D23" s="6" t="n">
        <v>-183592</v>
      </c>
    </row>
    <row r="24">
      <c r="A24" s="4" t="inlineStr">
        <is>
          <t>Change in the net actuarial gain/loss, net of tax amount</t>
        </is>
      </c>
      <c r="B24" s="6" t="n">
        <v>7330</v>
      </c>
      <c r="C24" s="6" t="n">
        <v>-3954</v>
      </c>
      <c r="D24" s="6" t="n">
        <v>13108</v>
      </c>
    </row>
    <row r="25">
      <c r="A25" s="4" t="inlineStr">
        <is>
          <t>Reclassification adjustment for net amortization of actuarial gain/loss included in net income as a componet of net periodic cost (benefit), net of tax amount</t>
        </is>
      </c>
      <c r="B25" s="6" t="n">
        <v>2748</v>
      </c>
      <c r="C25" s="6" t="n">
        <v>2342</v>
      </c>
      <c r="D25" s="6" t="n">
        <v>4832</v>
      </c>
    </row>
    <row r="26">
      <c r="A26" s="4" t="inlineStr">
        <is>
          <t>Total defined-benefit post-retirement benefit plans, net of tax amount</t>
        </is>
      </c>
      <c r="B26" s="6" t="n">
        <v>10078</v>
      </c>
      <c r="C26" s="6" t="n">
        <v>-1612</v>
      </c>
      <c r="D26" s="6" t="n">
        <v>17940</v>
      </c>
    </row>
    <row r="27">
      <c r="A27" s="4" t="inlineStr">
        <is>
          <t>Other comprehensive income (loss), net of tax</t>
        </is>
      </c>
      <c r="B27" s="8" t="n">
        <v>229075</v>
      </c>
      <c r="C27" s="8" t="n">
        <v>-1695612</v>
      </c>
      <c r="D27" s="8" t="n">
        <v>-1656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Schedule of Accumulated Other Comprehensive Income, Net of Tax) (Detail)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8" t="n">
        <v>-1348294</v>
      </c>
      <c r="C4" s="4" t="inlineStr">
        <is>
          <t xml:space="preserve"> </t>
        </is>
      </c>
      <c r="D4" s="4" t="inlineStr">
        <is>
          <t xml:space="preserve"> </t>
        </is>
      </c>
    </row>
    <row r="5">
      <c r="A5" s="4" t="inlineStr">
        <is>
          <t>Net other comprehensive income (loss) during period</t>
        </is>
      </c>
      <c r="B5" s="6" t="n">
        <v>229075</v>
      </c>
      <c r="C5" s="8" t="n">
        <v>-1695612</v>
      </c>
      <c r="D5" s="8" t="n">
        <v>-165652</v>
      </c>
    </row>
    <row r="6">
      <c r="A6" s="4" t="inlineStr">
        <is>
          <t>Ending Balance</t>
        </is>
      </c>
      <c r="B6" s="6" t="n">
        <v>-1119219</v>
      </c>
      <c r="C6" s="6" t="n">
        <v>-1348294</v>
      </c>
      <c r="D6" s="4" t="inlineStr">
        <is>
          <t xml:space="preserve"> </t>
        </is>
      </c>
    </row>
    <row r="7">
      <c r="A7" s="4" t="inlineStr">
        <is>
          <t>Available-for-sale Securities [Member]</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1313791</v>
      </c>
      <c r="C9" s="6" t="n">
        <v>380209</v>
      </c>
      <c r="D9" s="6" t="n">
        <v>563801</v>
      </c>
    </row>
    <row r="10">
      <c r="A10" s="4" t="inlineStr">
        <is>
          <t>Other comprehensive income (loss) before reclassification</t>
        </is>
      </c>
      <c r="B10" s="6" t="n">
        <v>219049</v>
      </c>
      <c r="C10" s="6" t="n">
        <v>-1694000</v>
      </c>
      <c r="D10" s="6" t="n">
        <v>-183537</v>
      </c>
    </row>
    <row r="11">
      <c r="A11" s="4" t="inlineStr">
        <is>
          <t>Reclassification of amounts included in net income</t>
        </is>
      </c>
      <c r="B11" s="6" t="n">
        <v>-52</v>
      </c>
      <c r="C11" s="6" t="n">
        <v>0</v>
      </c>
      <c r="D11" s="6" t="n">
        <v>-55</v>
      </c>
    </row>
    <row r="12">
      <c r="A12" s="4" t="inlineStr">
        <is>
          <t>Net other comprehensive income (loss) during period</t>
        </is>
      </c>
      <c r="B12" s="6" t="n">
        <v>218997</v>
      </c>
      <c r="C12" s="6" t="n">
        <v>-1694000</v>
      </c>
      <c r="D12" s="6" t="n">
        <v>-183592</v>
      </c>
    </row>
    <row r="13">
      <c r="A13" s="4" t="inlineStr">
        <is>
          <t>Ending Balance</t>
        </is>
      </c>
      <c r="B13" s="6" t="n">
        <v>-1094794</v>
      </c>
      <c r="C13" s="6" t="n">
        <v>-1313791</v>
      </c>
      <c r="D13" s="6" t="n">
        <v>380209</v>
      </c>
    </row>
    <row r="14">
      <c r="A14" s="4" t="inlineStr">
        <is>
          <t>Defined Benefit Plans [Member]</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34503</v>
      </c>
      <c r="C16" s="6" t="n">
        <v>-32891</v>
      </c>
      <c r="D16" s="6" t="n">
        <v>-50831</v>
      </c>
    </row>
    <row r="17">
      <c r="A17" s="4" t="inlineStr">
        <is>
          <t>Other comprehensive income (loss) before reclassification</t>
        </is>
      </c>
      <c r="B17" s="6" t="n">
        <v>7330</v>
      </c>
      <c r="C17" s="6" t="n">
        <v>-3954</v>
      </c>
      <c r="D17" s="6" t="n">
        <v>13108</v>
      </c>
    </row>
    <row r="18">
      <c r="A18" s="4" t="inlineStr">
        <is>
          <t>Reclassification of amounts included in net income</t>
        </is>
      </c>
      <c r="B18" s="6" t="n">
        <v>2748</v>
      </c>
      <c r="C18" s="6" t="n">
        <v>2342</v>
      </c>
      <c r="D18" s="6" t="n">
        <v>4832</v>
      </c>
    </row>
    <row r="19">
      <c r="A19" s="4" t="inlineStr">
        <is>
          <t>Net other comprehensive income (loss) during period</t>
        </is>
      </c>
      <c r="B19" s="6" t="n">
        <v>10078</v>
      </c>
      <c r="C19" s="6" t="n">
        <v>-1612</v>
      </c>
      <c r="D19" s="6" t="n">
        <v>17940</v>
      </c>
    </row>
    <row r="20">
      <c r="A20" s="4" t="inlineStr">
        <is>
          <t>Ending Balance</t>
        </is>
      </c>
      <c r="B20" s="6" t="n">
        <v>-24425</v>
      </c>
      <c r="C20" s="6" t="n">
        <v>-34503</v>
      </c>
      <c r="D20" s="6" t="n">
        <v>-32891</v>
      </c>
    </row>
    <row r="21">
      <c r="A21" s="4" t="inlineStr">
        <is>
          <t>AOCI Attributable to Parent [Member]</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t>
        </is>
      </c>
      <c r="B23" s="6" t="n">
        <v>-1348294</v>
      </c>
      <c r="C23" s="6" t="n">
        <v>347318</v>
      </c>
      <c r="D23" s="6" t="n">
        <v>512970</v>
      </c>
    </row>
    <row r="24">
      <c r="A24" s="4" t="inlineStr">
        <is>
          <t>Other comprehensive income (loss) before reclassification</t>
        </is>
      </c>
      <c r="B24" s="6" t="n">
        <v>226379</v>
      </c>
      <c r="C24" s="6" t="n">
        <v>-1697954</v>
      </c>
      <c r="D24" s="6" t="n">
        <v>-170429</v>
      </c>
    </row>
    <row r="25">
      <c r="A25" s="4" t="inlineStr">
        <is>
          <t>Reclassification of amounts included in net income</t>
        </is>
      </c>
      <c r="B25" s="6" t="n">
        <v>2696</v>
      </c>
      <c r="C25" s="6" t="n">
        <v>2342</v>
      </c>
      <c r="D25" s="6" t="n">
        <v>4777</v>
      </c>
    </row>
    <row r="26">
      <c r="A26" s="4" t="inlineStr">
        <is>
          <t>Net other comprehensive income (loss) during period</t>
        </is>
      </c>
      <c r="B26" s="6" t="n">
        <v>229075</v>
      </c>
      <c r="C26" s="6" t="n">
        <v>-1695612</v>
      </c>
      <c r="D26" s="6" t="n">
        <v>-165652</v>
      </c>
    </row>
    <row r="27">
      <c r="A27" s="4" t="inlineStr">
        <is>
          <t>Ending Balance</t>
        </is>
      </c>
      <c r="B27" s="8" t="n">
        <v>-1119219</v>
      </c>
      <c r="C27" s="8" t="n">
        <v>-1348294</v>
      </c>
      <c r="D27" s="8" t="n">
        <v>3473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Weighted-average strike rate for outstanding interest rate caps</t>
        </is>
      </c>
      <c r="B4" s="11" t="n">
        <v>0.0369</v>
      </c>
      <c r="C4" s="4" t="inlineStr">
        <is>
          <t xml:space="preserve"> </t>
        </is>
      </c>
    </row>
    <row r="5">
      <c r="A5" s="4" t="inlineStr">
        <is>
          <t>Approximate credit exposure related to swaps with bank customers</t>
        </is>
      </c>
      <c r="B5" s="8" t="n">
        <v>21400</v>
      </c>
      <c r="C5" s="4" t="inlineStr">
        <is>
          <t xml:space="preserve"> </t>
        </is>
      </c>
    </row>
    <row r="6">
      <c r="A6" s="4" t="inlineStr">
        <is>
          <t>Cash collateral on deposit with other financial institutions</t>
        </is>
      </c>
      <c r="B6" s="6" t="n">
        <v>8600</v>
      </c>
      <c r="C6" s="8" t="n">
        <v>3200</v>
      </c>
    </row>
    <row r="7">
      <c r="A7" s="4" t="inlineStr">
        <is>
          <t>Interest Rate Swaps With Upstream Financial Institution Counterpart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pproximate credit exposure related to swaps with bank customers</t>
        </is>
      </c>
      <c r="B9" s="6" t="n">
        <v>2500</v>
      </c>
      <c r="C9" s="4" t="inlineStr">
        <is>
          <t xml:space="preserve"> </t>
        </is>
      </c>
    </row>
    <row r="10">
      <c r="A10" s="4" t="inlineStr">
        <is>
          <t>Not Designated as Hedging Instrument [Member] | Financial Institution Counterparties Loan Lease Interest Rate Swaps Liabiliti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fair value of derivative contracts cleared through Chicago Mercantile Exchange</t>
        </is>
      </c>
      <c r="B12" s="8" t="n">
        <v>0</v>
      </c>
      <c r="C12" s="8"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Amounts and Estimated Fair Values of Interest Rate Derivative Contracts Outstanding) (Detail) - USD ($) $ in Thousands</t>
        </is>
      </c>
      <c r="B1" s="2" t="inlineStr">
        <is>
          <t>Dec. 31, 2023</t>
        </is>
      </c>
      <c r="C1" s="2" t="inlineStr">
        <is>
          <t>Dec. 31, 2022</t>
        </is>
      </c>
    </row>
    <row r="2">
      <c r="A2" s="4" t="inlineStr">
        <is>
          <t>Designated as Hedging Instrument [Member] | Financial Institution Counterparties Loan Lease Interest Rate Swaps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8" t="n">
        <v>0</v>
      </c>
      <c r="C4" s="8" t="n">
        <v>1614</v>
      </c>
    </row>
    <row r="5">
      <c r="A5" s="4" t="inlineStr">
        <is>
          <t>Estimated Fair Value</t>
        </is>
      </c>
      <c r="B5" s="6" t="n">
        <v>0</v>
      </c>
      <c r="C5" s="6" t="n">
        <v>19</v>
      </c>
    </row>
    <row r="6">
      <c r="A6" s="4" t="inlineStr">
        <is>
          <t>Not Designated as Hedging Instrument [Member] | Financial Institution Counterparties Loan Lease Interest Rate Swaps Asse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6" t="n">
        <v>1040659</v>
      </c>
      <c r="C8" s="6" t="n">
        <v>1165812</v>
      </c>
    </row>
    <row r="9">
      <c r="A9" s="4" t="inlineStr">
        <is>
          <t>Estimated Fair Value</t>
        </is>
      </c>
      <c r="B9" s="6" t="n">
        <v>58486</v>
      </c>
      <c r="C9" s="6" t="n">
        <v>70416</v>
      </c>
    </row>
    <row r="10">
      <c r="A10" s="4" t="inlineStr">
        <is>
          <t>Not Designated as Hedging Instrument [Member] | Financial Institution Counterparties Loan Lease Interest Rate Swaps Liabiliti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Notional Amount</t>
        </is>
      </c>
      <c r="B12" s="6" t="n">
        <v>617266</v>
      </c>
      <c r="C12" s="6" t="n">
        <v>78798</v>
      </c>
    </row>
    <row r="13">
      <c r="A13" s="4" t="inlineStr">
        <is>
          <t>Estimated Fair Value</t>
        </is>
      </c>
      <c r="B13" s="6" t="n">
        <v>-20293</v>
      </c>
      <c r="C13" s="6" t="n">
        <v>-1102</v>
      </c>
    </row>
    <row r="14">
      <c r="A14" s="4" t="inlineStr">
        <is>
          <t>Not Designated as Hedging Instrument [Member] | Financial Institution Counterparties Loan Lease Interest Rate Caps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ional Amount</t>
        </is>
      </c>
      <c r="B16" s="6" t="n">
        <v>275000</v>
      </c>
      <c r="C16" s="6" t="n">
        <v>246442</v>
      </c>
    </row>
    <row r="17">
      <c r="A17" s="4" t="inlineStr">
        <is>
          <t>Estimated Fair Value</t>
        </is>
      </c>
      <c r="B17" s="6" t="n">
        <v>11747</v>
      </c>
      <c r="C17" s="6" t="n">
        <v>15256</v>
      </c>
    </row>
    <row r="18">
      <c r="A18" s="4" t="inlineStr">
        <is>
          <t>Not Designated as Hedging Instrument [Member] | Customer Counterparties Loan Lease Interest Rate Swaps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Notional Amount</t>
        </is>
      </c>
      <c r="B20" s="6" t="n">
        <v>617266</v>
      </c>
      <c r="C20" s="6" t="n">
        <v>53570</v>
      </c>
    </row>
    <row r="21">
      <c r="A21" s="4" t="inlineStr">
        <is>
          <t>Estimated Fair Value</t>
        </is>
      </c>
      <c r="B21" s="6" t="n">
        <v>20482</v>
      </c>
      <c r="C21" s="6" t="n">
        <v>1102</v>
      </c>
    </row>
    <row r="22">
      <c r="A22" s="4" t="inlineStr">
        <is>
          <t>Not Designated as Hedging Instrument [Member] | Customer Counterparties Loan Lease Interest Rate Swaps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Notional Amount</t>
        </is>
      </c>
      <c r="B24" s="6" t="n">
        <v>1040659</v>
      </c>
      <c r="C24" s="6" t="n">
        <v>1175563</v>
      </c>
    </row>
    <row r="25">
      <c r="A25" s="4" t="inlineStr">
        <is>
          <t>Estimated Fair Value</t>
        </is>
      </c>
      <c r="B25" s="6" t="n">
        <v>-58485</v>
      </c>
      <c r="C25" s="6" t="n">
        <v>-79175</v>
      </c>
    </row>
    <row r="26">
      <c r="A26" s="4" t="inlineStr">
        <is>
          <t>Not Designated as Hedging Instrument [Member] | Customer Counterparties Loan Lease Interest Rate Caps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Notional Amount</t>
        </is>
      </c>
      <c r="B28" s="6" t="n">
        <v>275000</v>
      </c>
      <c r="C28" s="6" t="n">
        <v>246442</v>
      </c>
    </row>
    <row r="29">
      <c r="A29" s="4" t="inlineStr">
        <is>
          <t>Estimated Fair Value</t>
        </is>
      </c>
      <c r="B29" s="8" t="n">
        <v>-11747</v>
      </c>
      <c r="C29" s="8" t="n">
        <v>-152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Schedule of Weighted-Average Rates Paid and Received for Interest Rate Swaps Outstanding) (Detail)</t>
        </is>
      </c>
      <c r="B1" s="2" t="inlineStr">
        <is>
          <t>Dec. 31, 2023</t>
        </is>
      </c>
    </row>
    <row r="2">
      <c r="A2" s="4" t="inlineStr">
        <is>
          <t>Financial Institution Counterparties [Member] | Weighted Average Interest Rate Paid [Member]</t>
        </is>
      </c>
      <c r="B2" s="4" t="inlineStr">
        <is>
          <t xml:space="preserve"> </t>
        </is>
      </c>
    </row>
    <row r="3">
      <c r="A3" s="3" t="inlineStr">
        <is>
          <t>Short-duration Insurance Contracts, Discounted Liabilities [Line Items]</t>
        </is>
      </c>
      <c r="B3" s="4" t="inlineStr">
        <is>
          <t xml:space="preserve"> </t>
        </is>
      </c>
    </row>
    <row r="4">
      <c r="A4" s="4" t="inlineStr">
        <is>
          <t>Non-hedging interest rate swaps - financial institution counterparties</t>
        </is>
      </c>
      <c r="B4" s="11" t="n">
        <v>0.0472</v>
      </c>
    </row>
    <row r="5">
      <c r="A5" s="4" t="inlineStr">
        <is>
          <t>Financial Institution Counterparties [Member] | Weighted-Average Interest Rate Received [Member]</t>
        </is>
      </c>
      <c r="B5" s="4" t="inlineStr">
        <is>
          <t xml:space="preserve"> </t>
        </is>
      </c>
    </row>
    <row r="6">
      <c r="A6" s="3" t="inlineStr">
        <is>
          <t>Short-duration Insurance Contracts, Discounted Liabilities [Line Items]</t>
        </is>
      </c>
      <c r="B6" s="4" t="inlineStr">
        <is>
          <t xml:space="preserve"> </t>
        </is>
      </c>
    </row>
    <row r="7">
      <c r="A7" s="4" t="inlineStr">
        <is>
          <t>Non-hedging interest rate swaps - financial institution counterparties</t>
        </is>
      </c>
      <c r="B7" s="11" t="n">
        <v>0.0522</v>
      </c>
    </row>
    <row r="8">
      <c r="A8" s="4" t="inlineStr">
        <is>
          <t>Customer Counterparties [Member] | Weighted Average Interest Rate Paid [Member]</t>
        </is>
      </c>
      <c r="B8" s="4" t="inlineStr">
        <is>
          <t xml:space="preserve"> </t>
        </is>
      </c>
    </row>
    <row r="9">
      <c r="A9" s="3" t="inlineStr">
        <is>
          <t>Short-duration Insurance Contracts, Discounted Liabilities [Line Items]</t>
        </is>
      </c>
      <c r="B9" s="4" t="inlineStr">
        <is>
          <t xml:space="preserve"> </t>
        </is>
      </c>
    </row>
    <row r="10">
      <c r="A10" s="4" t="inlineStr">
        <is>
          <t>Non-hedging interest rate swaps - customer counterparties</t>
        </is>
      </c>
      <c r="B10" s="11" t="n">
        <v>0.0522</v>
      </c>
    </row>
    <row r="11">
      <c r="A11" s="4" t="inlineStr">
        <is>
          <t>Customer Counterparties [Member] | Weighted-Average Interest Rate Received [Member]</t>
        </is>
      </c>
      <c r="B11" s="4" t="inlineStr">
        <is>
          <t xml:space="preserve"> </t>
        </is>
      </c>
    </row>
    <row r="12">
      <c r="A12" s="3" t="inlineStr">
        <is>
          <t>Short-duration Insurance Contracts, Discounted Liabilities [Line Items]</t>
        </is>
      </c>
      <c r="B12" s="4" t="inlineStr">
        <is>
          <t xml:space="preserve"> </t>
        </is>
      </c>
    </row>
    <row r="13">
      <c r="A13" s="4" t="inlineStr">
        <is>
          <t>Non-hedging interest rate swaps - customer counterparties</t>
        </is>
      </c>
      <c r="B13" s="11" t="n">
        <v>0.04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and Lease Commitments Year-end premises and equipment were as follows: 2023 2022 Land $ 191,594 $ 170,938 Buildings 581,745 521,280 Technology, furniture and equipment 262,666 236,440 Leasehold improvements 230,642 209,398 Construction and projects in progress 36,910 39,506 Lease right-of-use assets 280,502 288,816 1,584,059 1,466,378 Less accumulated depreciation and amortization (394,026) (363,683) Total premises and equipment, net $ 1,190,033 $ 1,102,695 Depreciation of premises and equipment totaled $60.6 million in 2023, $57.4 million 2022 and $55.1 million in 2021. Lease Commitments . We lease certain office facilities and office equipment under operating leases. Rent expense for all operating leases totaled $50.5 million in 2023, $47.7 million in 2022 and $45.6 million in 2021. The components of total lease expense in 2023 and 2022 were as follows: 2023 2022 Amortization of lease right-of-use assets $ 34,137 $ 33,285 Short-term lease expense 2,576 2,208 Non-lease components (including taxes, insurance, common maintenance, etc.) 13,811 12,172 Total $ 50,524 $ 47,665 Right-of-use lease assets totaled $280.5 million and $288.8 million at December 31, 2023 and 2022, respectively, and are reported as a component of premises and equipment on our accompanying consolidated balance sheets. The related lease liabilities totaled $316.4 million and $321.9 million at December 31, 2023 and 2022, respectively, and are reported as a component of accrued interest payable and other liabilities in the accompanying consolidated balance sheets. Lease payments under operating leases that were applied to our operating lease liability totaled $32.1 million during 2023 and $32.9 million during 2022. The following table reconciles future undiscounted lease payments due under non-cancelable operating leases (those amounts subject to recognition) to the aggregate operating lessee lease liability as of December 31, 2023: Future lease payments 2024 $ 34,712 2025 36,030 2026 35,891 2027 34,359 2028 32,319 Thereafter 218,152 Total undiscounted operating lease liability 391,463 Imputed interest 75,071 Total operating lease liability included in the accompanying balance sheet $ 316,392 Weighted-average lease term in years 12.88 Weighted-average discount rate 3.3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Schedule of Notional Amounts and Estimated Fair Values of Commodity Derivative Positions) (Detail) bbl in Thousands, MMBTU in Thousands, $ in Thousands</t>
        </is>
      </c>
      <c r="B1" s="2" t="inlineStr">
        <is>
          <t>Dec. 31, 2023 USD ($) MMBTU bbl</t>
        </is>
      </c>
      <c r="C1" s="2" t="inlineStr">
        <is>
          <t>Dec. 31, 2022 USD ($) bbl MMBTU</t>
        </is>
      </c>
    </row>
    <row r="2">
      <c r="A2" s="4" t="inlineStr">
        <is>
          <t>Financial Institution Counterparties [Member] | Oil Commodity Derivative [Member]</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Oil/Natural Gas Derivative Assets Notional Amount | bbl</t>
        </is>
      </c>
      <c r="B4" s="6" t="n">
        <v>5601</v>
      </c>
      <c r="C4" s="6" t="n">
        <v>4024</v>
      </c>
    </row>
    <row r="5">
      <c r="A5" s="4" t="inlineStr">
        <is>
          <t>Oil/Natural Gas Derivative Assets, Estimated Fair Value</t>
        </is>
      </c>
      <c r="B5" s="8" t="n">
        <v>37667</v>
      </c>
      <c r="C5" s="8" t="n">
        <v>27082</v>
      </c>
    </row>
    <row r="6">
      <c r="A6" s="4" t="inlineStr">
        <is>
          <t>Oil/Natural Gas Derivative Liabilities Notional Amount | bbl</t>
        </is>
      </c>
      <c r="B6" s="6" t="n">
        <v>4581</v>
      </c>
      <c r="C6" s="6" t="n">
        <v>6068</v>
      </c>
    </row>
    <row r="7">
      <c r="A7" s="4" t="inlineStr">
        <is>
          <t>Oil/Natural Gas Derivative Liabilities, Estimated Fair Value</t>
        </is>
      </c>
      <c r="B7" s="8" t="n">
        <v>-18500</v>
      </c>
      <c r="C7" s="8" t="n">
        <v>-53579</v>
      </c>
    </row>
    <row r="8">
      <c r="A8" s="4" t="inlineStr">
        <is>
          <t>Financial Institution Counterparties [Member] | Natural Gas Commodity Derivative [Member]</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Oil/Natural Gas Derivative Assets Notional Amount | MMBTU</t>
        </is>
      </c>
      <c r="B10" s="6" t="n">
        <v>17363</v>
      </c>
      <c r="C10" s="6" t="n">
        <v>16539</v>
      </c>
    </row>
    <row r="11">
      <c r="A11" s="4" t="inlineStr">
        <is>
          <t>Oil/Natural Gas Derivative Assets, Estimated Fair Value</t>
        </is>
      </c>
      <c r="B11" s="8" t="n">
        <v>11822</v>
      </c>
      <c r="C11" s="8" t="n">
        <v>6220</v>
      </c>
    </row>
    <row r="12">
      <c r="A12" s="4" t="inlineStr">
        <is>
          <t>Oil/Natural Gas Derivative Liabilities Notional Amount | MMBTU</t>
        </is>
      </c>
      <c r="B12" s="6" t="n">
        <v>6462</v>
      </c>
      <c r="C12" s="6" t="n">
        <v>15682</v>
      </c>
    </row>
    <row r="13">
      <c r="A13" s="4" t="inlineStr">
        <is>
          <t>Oil/Natural Gas Derivative Liabilities, Estimated Fair Value</t>
        </is>
      </c>
      <c r="B13" s="8" t="n">
        <v>-2499</v>
      </c>
      <c r="C13" s="8" t="n">
        <v>-19138</v>
      </c>
    </row>
    <row r="14">
      <c r="A14" s="4" t="inlineStr">
        <is>
          <t>Customer Counterparties [Member] | Oil Commodity Derivative [Member]</t>
        </is>
      </c>
      <c r="B14" s="4" t="inlineStr">
        <is>
          <t xml:space="preserve"> </t>
        </is>
      </c>
      <c r="C14" s="4" t="inlineStr">
        <is>
          <t xml:space="preserve"> </t>
        </is>
      </c>
    </row>
    <row r="15">
      <c r="A15" s="3" t="inlineStr">
        <is>
          <t>Derivative Instruments [Line Items]</t>
        </is>
      </c>
      <c r="B15" s="4" t="inlineStr">
        <is>
          <t xml:space="preserve"> </t>
        </is>
      </c>
      <c r="C15" s="4" t="inlineStr">
        <is>
          <t xml:space="preserve"> </t>
        </is>
      </c>
    </row>
    <row r="16">
      <c r="A16" s="4" t="inlineStr">
        <is>
          <t>Oil/Natural Gas Derivative Assets Notional Amount | bbl</t>
        </is>
      </c>
      <c r="B16" s="6" t="n">
        <v>4618</v>
      </c>
      <c r="C16" s="6" t="n">
        <v>6068</v>
      </c>
    </row>
    <row r="17">
      <c r="A17" s="4" t="inlineStr">
        <is>
          <t>Oil/Natural Gas Derivative Assets, Estimated Fair Value</t>
        </is>
      </c>
      <c r="B17" s="8" t="n">
        <v>18722</v>
      </c>
      <c r="C17" s="8" t="n">
        <v>54219</v>
      </c>
    </row>
    <row r="18">
      <c r="A18" s="4" t="inlineStr">
        <is>
          <t>Oil/Natural Gas Derivative Liabilities Notional Amount | bbl</t>
        </is>
      </c>
      <c r="B18" s="6" t="n">
        <v>5564</v>
      </c>
      <c r="C18" s="6" t="n">
        <v>4024</v>
      </c>
    </row>
    <row r="19">
      <c r="A19" s="4" t="inlineStr">
        <is>
          <t>Oil/Natural Gas Derivative Liabilities, Estimated Fair Value</t>
        </is>
      </c>
      <c r="B19" s="8" t="n">
        <v>-36877</v>
      </c>
      <c r="C19" s="8" t="n">
        <v>-26551</v>
      </c>
    </row>
    <row r="20">
      <c r="A20" s="4" t="inlineStr">
        <is>
          <t>Customer Counterparties [Member] | Natural Gas Commodity Derivative [Member]</t>
        </is>
      </c>
      <c r="B20" s="4" t="inlineStr">
        <is>
          <t xml:space="preserve"> </t>
        </is>
      </c>
      <c r="C20" s="4" t="inlineStr">
        <is>
          <t xml:space="preserve"> </t>
        </is>
      </c>
    </row>
    <row r="21">
      <c r="A21" s="3" t="inlineStr">
        <is>
          <t>Derivative Instruments [Line Items]</t>
        </is>
      </c>
      <c r="B21" s="4" t="inlineStr">
        <is>
          <t xml:space="preserve"> </t>
        </is>
      </c>
      <c r="C21" s="4" t="inlineStr">
        <is>
          <t xml:space="preserve"> </t>
        </is>
      </c>
    </row>
    <row r="22">
      <c r="A22" s="4" t="inlineStr">
        <is>
          <t>Oil/Natural Gas Derivative Assets Notional Amount | MMBTU</t>
        </is>
      </c>
      <c r="B22" s="6" t="n">
        <v>6462</v>
      </c>
      <c r="C22" s="6" t="n">
        <v>15682</v>
      </c>
    </row>
    <row r="23">
      <c r="A23" s="4" t="inlineStr">
        <is>
          <t>Oil/Natural Gas Derivative Assets, Estimated Fair Value</t>
        </is>
      </c>
      <c r="B23" s="8" t="n">
        <v>2499</v>
      </c>
      <c r="C23" s="8" t="n">
        <v>19164</v>
      </c>
    </row>
    <row r="24">
      <c r="A24" s="4" t="inlineStr">
        <is>
          <t>Oil/Natural Gas Derivative Liabilities Notional Amount | MMBTU</t>
        </is>
      </c>
      <c r="B24" s="6" t="n">
        <v>17363</v>
      </c>
      <c r="C24" s="6" t="n">
        <v>16539</v>
      </c>
    </row>
    <row r="25">
      <c r="A25" s="4" t="inlineStr">
        <is>
          <t>Oil/Natural Gas Derivative Liabilities, Estimated Fair Value</t>
        </is>
      </c>
      <c r="B25" s="8" t="n">
        <v>-11571</v>
      </c>
      <c r="C25" s="8" t="n">
        <v>-61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Derivative Financial Instruments (Schedule of Notional Amount and Fair Value of Open Foreign Currency Forward Contract) (Details) € in Thousands, $ in Thousands, $ in Thousands</t>
        </is>
      </c>
      <c r="B1" s="2" t="inlineStr">
        <is>
          <t>Dec. 31, 2023 USD ($)</t>
        </is>
      </c>
      <c r="C1" s="2" t="inlineStr">
        <is>
          <t>Dec. 31, 2023 EUR (€)</t>
        </is>
      </c>
      <c r="D1" s="2" t="inlineStr">
        <is>
          <t>Dec. 31, 2023 CAD ($)</t>
        </is>
      </c>
      <c r="E1" s="2" t="inlineStr">
        <is>
          <t>Dec. 31, 2022 USD ($)</t>
        </is>
      </c>
      <c r="F1" s="2" t="inlineStr">
        <is>
          <t>Dec. 31, 2022 EUR (€)</t>
        </is>
      </c>
      <c r="G1" s="2" t="inlineStr">
        <is>
          <t>Dec. 31, 2022 CAD ($)</t>
        </is>
      </c>
    </row>
    <row r="2">
      <c r="A2" s="4" t="inlineStr">
        <is>
          <t>Financial Institution Counterparties [Member] | Other Assets [Member] | Not Designated as Hedging Instru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Counter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Contracts - Assets, Notional Amount</t>
        </is>
      </c>
      <c r="B4" s="4" t="inlineStr">
        <is>
          <t xml:space="preserve"> </t>
        </is>
      </c>
      <c r="C4" s="13" t="n">
        <v>0</v>
      </c>
      <c r="D4" s="8" t="n">
        <v>250</v>
      </c>
      <c r="E4" s="4" t="inlineStr">
        <is>
          <t xml:space="preserve"> </t>
        </is>
      </c>
      <c r="F4" s="13" t="n">
        <v>875</v>
      </c>
      <c r="G4" s="8" t="n">
        <v>0</v>
      </c>
    </row>
    <row r="5">
      <c r="A5" s="4" t="inlineStr">
        <is>
          <t>Financial Institution Counterparties [Member] | Other Liabilities [Member] | 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Counter Pa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 Contracts Liability, Notional Amount</t>
        </is>
      </c>
      <c r="B7" s="4" t="inlineStr">
        <is>
          <t xml:space="preserve"> </t>
        </is>
      </c>
      <c r="C7" s="6" t="n">
        <v>3000</v>
      </c>
      <c r="D7" s="6" t="n">
        <v>250</v>
      </c>
      <c r="E7" s="4" t="inlineStr">
        <is>
          <t xml:space="preserve"> </t>
        </is>
      </c>
      <c r="F7" s="6" t="n">
        <v>875</v>
      </c>
      <c r="G7" s="6" t="n">
        <v>0</v>
      </c>
    </row>
    <row r="8">
      <c r="A8" s="4" t="inlineStr">
        <is>
          <t>Customer Counterparties [Member] | Other Assets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Counter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ard Contracts - Assets, Notional Amount</t>
        </is>
      </c>
      <c r="B10" s="4" t="inlineStr">
        <is>
          <t xml:space="preserve"> </t>
        </is>
      </c>
      <c r="C10" s="6" t="n">
        <v>3000</v>
      </c>
      <c r="D10" s="6" t="n">
        <v>250</v>
      </c>
      <c r="E10" s="4" t="inlineStr">
        <is>
          <t xml:space="preserve"> </t>
        </is>
      </c>
      <c r="F10" s="6" t="n">
        <v>875</v>
      </c>
      <c r="G10" s="6" t="n">
        <v>0</v>
      </c>
    </row>
    <row r="11">
      <c r="A11" s="4" t="inlineStr">
        <is>
          <t>Customer Counterparties [Member] | Other Liabilities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Counter 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Contracts Liability, Notional Amount</t>
        </is>
      </c>
      <c r="B13" s="4" t="inlineStr">
        <is>
          <t xml:space="preserve"> </t>
        </is>
      </c>
      <c r="C13" s="13" t="n">
        <v>0</v>
      </c>
      <c r="D13" s="8" t="n">
        <v>250</v>
      </c>
      <c r="E13" s="4" t="inlineStr">
        <is>
          <t xml:space="preserve"> </t>
        </is>
      </c>
      <c r="F13" s="13" t="n">
        <v>875</v>
      </c>
      <c r="G13" s="8" t="n">
        <v>0</v>
      </c>
    </row>
    <row r="14">
      <c r="A14" s="4" t="inlineStr">
        <is>
          <t>GBP Foreign Exchange Forward [Member] | Financial Institution Counter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Counter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 Contracts - Assets Estimated Fair Value</t>
        </is>
      </c>
      <c r="B16" s="8" t="n">
        <v>0</v>
      </c>
      <c r="C16" s="4" t="inlineStr">
        <is>
          <t xml:space="preserve"> </t>
        </is>
      </c>
      <c r="D16" s="4" t="inlineStr">
        <is>
          <t xml:space="preserve"> </t>
        </is>
      </c>
      <c r="E16" s="8" t="n">
        <v>1</v>
      </c>
      <c r="F16" s="4" t="inlineStr">
        <is>
          <t xml:space="preserve"> </t>
        </is>
      </c>
      <c r="G16" s="4" t="inlineStr">
        <is>
          <t xml:space="preserve"> </t>
        </is>
      </c>
    </row>
    <row r="17">
      <c r="A17" s="4" t="inlineStr">
        <is>
          <t>Forward Contracts, Liability Estimated Fair Value</t>
        </is>
      </c>
      <c r="B17" s="6" t="n">
        <v>-14</v>
      </c>
      <c r="C17" s="4" t="inlineStr">
        <is>
          <t xml:space="preserve"> </t>
        </is>
      </c>
      <c r="D17" s="4" t="inlineStr">
        <is>
          <t xml:space="preserve"> </t>
        </is>
      </c>
      <c r="E17" s="6" t="n">
        <v>-10</v>
      </c>
      <c r="F17" s="4" t="inlineStr">
        <is>
          <t xml:space="preserve"> </t>
        </is>
      </c>
      <c r="G17" s="4" t="inlineStr">
        <is>
          <t xml:space="preserve"> </t>
        </is>
      </c>
    </row>
    <row r="18">
      <c r="A18" s="4" t="inlineStr">
        <is>
          <t>GBP Foreign Exchange Forward [Member] | Customer Counter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Counter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ward Contracts - Assets Estimated Fair Value</t>
        </is>
      </c>
      <c r="B20" s="6" t="n">
        <v>16</v>
      </c>
      <c r="C20" s="4" t="inlineStr">
        <is>
          <t xml:space="preserve"> </t>
        </is>
      </c>
      <c r="D20" s="4" t="inlineStr">
        <is>
          <t xml:space="preserve"> </t>
        </is>
      </c>
      <c r="E20" s="6" t="n">
        <v>10</v>
      </c>
      <c r="F20" s="4" t="inlineStr">
        <is>
          <t xml:space="preserve"> </t>
        </is>
      </c>
      <c r="G20" s="4" t="inlineStr">
        <is>
          <t xml:space="preserve"> </t>
        </is>
      </c>
    </row>
    <row r="21">
      <c r="A21" s="4" t="inlineStr">
        <is>
          <t>Forward Contracts, Liability Estimated Fair Value</t>
        </is>
      </c>
      <c r="B21" s="6" t="n">
        <v>0</v>
      </c>
      <c r="C21" s="4" t="inlineStr">
        <is>
          <t xml:space="preserve"> </t>
        </is>
      </c>
      <c r="D21" s="4" t="inlineStr">
        <is>
          <t xml:space="preserve"> </t>
        </is>
      </c>
      <c r="E21" s="6" t="n">
        <v>-1</v>
      </c>
      <c r="F21" s="4" t="inlineStr">
        <is>
          <t xml:space="preserve"> </t>
        </is>
      </c>
      <c r="G21" s="4" t="inlineStr">
        <is>
          <t xml:space="preserve"> </t>
        </is>
      </c>
    </row>
    <row r="22">
      <c r="A22" s="4" t="inlineStr">
        <is>
          <t>Foreign Exchange Forward [Member] | Financial Institution Counter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Counter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ward Contracts - Assets Estimated Fair Value</t>
        </is>
      </c>
      <c r="B24" s="6" t="n">
        <v>1</v>
      </c>
      <c r="C24" s="4" t="inlineStr">
        <is>
          <t xml:space="preserve"> </t>
        </is>
      </c>
      <c r="D24" s="4" t="inlineStr">
        <is>
          <t xml:space="preserve"> </t>
        </is>
      </c>
      <c r="E24" s="6" t="n">
        <v>0</v>
      </c>
      <c r="F24" s="4" t="inlineStr">
        <is>
          <t xml:space="preserve"> </t>
        </is>
      </c>
      <c r="G24" s="4" t="inlineStr">
        <is>
          <t xml:space="preserve"> </t>
        </is>
      </c>
    </row>
    <row r="25">
      <c r="A25" s="4" t="inlineStr">
        <is>
          <t>Forward Contracts, Liability Estimated Fair Value</t>
        </is>
      </c>
      <c r="B25" s="6" t="n">
        <v>-5</v>
      </c>
      <c r="C25" s="4" t="inlineStr">
        <is>
          <t xml:space="preserve"> </t>
        </is>
      </c>
      <c r="D25" s="4" t="inlineStr">
        <is>
          <t xml:space="preserve"> </t>
        </is>
      </c>
      <c r="E25" s="6" t="n">
        <v>0</v>
      </c>
      <c r="F25" s="4" t="inlineStr">
        <is>
          <t xml:space="preserve"> </t>
        </is>
      </c>
      <c r="G25" s="4" t="inlineStr">
        <is>
          <t xml:space="preserve"> </t>
        </is>
      </c>
    </row>
    <row r="26">
      <c r="A26" s="4" t="inlineStr">
        <is>
          <t>Foreign Exchange Forward [Member] | Customer Counter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Counter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ward Contracts - Assets Estimated Fair Value</t>
        </is>
      </c>
      <c r="B28" s="6" t="n">
        <v>5</v>
      </c>
      <c r="C28" s="4" t="inlineStr">
        <is>
          <t xml:space="preserve"> </t>
        </is>
      </c>
      <c r="D28" s="4" t="inlineStr">
        <is>
          <t xml:space="preserve"> </t>
        </is>
      </c>
      <c r="E28" s="6" t="n">
        <v>0</v>
      </c>
      <c r="F28" s="4" t="inlineStr">
        <is>
          <t xml:space="preserve"> </t>
        </is>
      </c>
      <c r="G28" s="4" t="inlineStr">
        <is>
          <t xml:space="preserve"> </t>
        </is>
      </c>
    </row>
    <row r="29">
      <c r="A29" s="4" t="inlineStr">
        <is>
          <t>Forward Contracts, Liability Estimated Fair Value</t>
        </is>
      </c>
      <c r="B29" s="8" t="n">
        <v>0</v>
      </c>
      <c r="C29" s="4" t="inlineStr">
        <is>
          <t xml:space="preserve"> </t>
        </is>
      </c>
      <c r="D29" s="4" t="inlineStr">
        <is>
          <t xml:space="preserve"> </t>
        </is>
      </c>
      <c r="E29" s="8" t="n">
        <v>0</v>
      </c>
      <c r="F29" s="4" t="inlineStr">
        <is>
          <t xml:space="preserve"> </t>
        </is>
      </c>
      <c r="G2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Amounts Related to Interest Rate Derivatives Designated as Hedges of Fair Value) (Detail) - Designated as Hedging Instrument [Member] - Commercial Loan/Lease Interest Rate Swaps [Member] - USD ($) $ in Thousands</t>
        </is>
      </c>
      <c r="B1" s="2" t="inlineStr">
        <is>
          <t>12 Months Ended</t>
        </is>
      </c>
    </row>
    <row r="2">
      <c r="B2" s="2" t="inlineStr">
        <is>
          <t>Dec. 31, 2023</t>
        </is>
      </c>
      <c r="C2" s="2" t="inlineStr">
        <is>
          <t>Dec. 31, 2022</t>
        </is>
      </c>
      <c r="D2" s="2" t="inlineStr">
        <is>
          <t>Dec. 31, 2021</t>
        </is>
      </c>
    </row>
    <row r="3">
      <c r="A3" s="4" t="inlineStr">
        <is>
          <t>Interest Income on Loan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included in income or expense</t>
        </is>
      </c>
      <c r="B5" s="8" t="n">
        <v>16</v>
      </c>
      <c r="C5" s="8" t="n">
        <v>-7</v>
      </c>
      <c r="D5" s="8" t="n">
        <v>-91</v>
      </c>
    </row>
    <row r="6">
      <c r="A6" s="4" t="inlineStr">
        <is>
          <t>Other Non-Interest Expens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included in income or expense</t>
        </is>
      </c>
      <c r="B8" s="8" t="n">
        <v>0</v>
      </c>
      <c r="C8" s="8" t="n">
        <v>6</v>
      </c>
      <c r="D8" s="8" t="n">
        <v>1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Amounts Related to Non-Hedging Interest Rate and Commodity Derivatives) (Detail) - Not Designated as Hedging Instrument [Member] - USD ($) $ in Thousands</t>
        </is>
      </c>
      <c r="B1" s="2" t="inlineStr">
        <is>
          <t>12 Months Ended</t>
        </is>
      </c>
    </row>
    <row r="2">
      <c r="B2" s="2" t="inlineStr">
        <is>
          <t>Dec. 31, 2023</t>
        </is>
      </c>
      <c r="C2" s="2" t="inlineStr">
        <is>
          <t>Dec. 31, 2022</t>
        </is>
      </c>
      <c r="D2" s="2" t="inlineStr">
        <is>
          <t>Dec. 31, 2021</t>
        </is>
      </c>
    </row>
    <row r="3">
      <c r="A3" s="4" t="inlineStr">
        <is>
          <t>Interest Rate Contract [Member] | Other Non-Interest Income [Member]</t>
        </is>
      </c>
      <c r="B3" s="4" t="inlineStr">
        <is>
          <t xml:space="preserve"> </t>
        </is>
      </c>
      <c r="C3" s="4" t="inlineStr">
        <is>
          <t xml:space="preserve"> </t>
        </is>
      </c>
      <c r="D3" s="4" t="inlineStr">
        <is>
          <t xml:space="preserve"> </t>
        </is>
      </c>
    </row>
    <row r="4">
      <c r="A4" s="3" t="inlineStr">
        <is>
          <t>Other Non Interest Income Non Hedging Interest Rate Derivatives [Line Items]</t>
        </is>
      </c>
      <c r="B4" s="4" t="inlineStr">
        <is>
          <t xml:space="preserve"> </t>
        </is>
      </c>
      <c r="C4" s="4" t="inlineStr">
        <is>
          <t xml:space="preserve"> </t>
        </is>
      </c>
      <c r="D4" s="4" t="inlineStr">
        <is>
          <t xml:space="preserve"> </t>
        </is>
      </c>
    </row>
    <row r="5">
      <c r="A5" s="4" t="inlineStr">
        <is>
          <t>Amount included in income or expense</t>
        </is>
      </c>
      <c r="B5" s="8" t="n">
        <v>6982</v>
      </c>
      <c r="C5" s="8" t="n">
        <v>1742</v>
      </c>
      <c r="D5" s="8" t="n">
        <v>4285</v>
      </c>
    </row>
    <row r="6">
      <c r="A6" s="4" t="inlineStr">
        <is>
          <t>Interest Rate Contract [Member] | Other Non-Interest Expense [Member]</t>
        </is>
      </c>
      <c r="B6" s="4" t="inlineStr">
        <is>
          <t xml:space="preserve"> </t>
        </is>
      </c>
      <c r="C6" s="4" t="inlineStr">
        <is>
          <t xml:space="preserve"> </t>
        </is>
      </c>
      <c r="D6" s="4" t="inlineStr">
        <is>
          <t xml:space="preserve"> </t>
        </is>
      </c>
    </row>
    <row r="7">
      <c r="A7" s="3" t="inlineStr">
        <is>
          <t>Other Non Interest Income Non Hedging Interest Rate Derivatives [Line Items]</t>
        </is>
      </c>
      <c r="B7" s="4" t="inlineStr">
        <is>
          <t xml:space="preserve"> </t>
        </is>
      </c>
      <c r="C7" s="4" t="inlineStr">
        <is>
          <t xml:space="preserve"> </t>
        </is>
      </c>
      <c r="D7" s="4" t="inlineStr">
        <is>
          <t xml:space="preserve"> </t>
        </is>
      </c>
    </row>
    <row r="8">
      <c r="A8" s="4" t="inlineStr">
        <is>
          <t>Amount included in income or expense</t>
        </is>
      </c>
      <c r="B8" s="6" t="n">
        <v>0</v>
      </c>
      <c r="C8" s="6" t="n">
        <v>0</v>
      </c>
      <c r="D8" s="6" t="n">
        <v>-1</v>
      </c>
    </row>
    <row r="9">
      <c r="A9" s="4" t="inlineStr">
        <is>
          <t>Commodity Contract [Member]</t>
        </is>
      </c>
      <c r="B9" s="4" t="inlineStr">
        <is>
          <t xml:space="preserve"> </t>
        </is>
      </c>
      <c r="C9" s="4" t="inlineStr">
        <is>
          <t xml:space="preserve"> </t>
        </is>
      </c>
      <c r="D9" s="4" t="inlineStr">
        <is>
          <t xml:space="preserve"> </t>
        </is>
      </c>
    </row>
    <row r="10">
      <c r="A10" s="3" t="inlineStr">
        <is>
          <t>Other Non Interest Income Non Hedging Interest Rate Derivatives [Line Items]</t>
        </is>
      </c>
      <c r="B10" s="4" t="inlineStr">
        <is>
          <t xml:space="preserve"> </t>
        </is>
      </c>
      <c r="C10" s="4" t="inlineStr">
        <is>
          <t xml:space="preserve"> </t>
        </is>
      </c>
      <c r="D10" s="4" t="inlineStr">
        <is>
          <t xml:space="preserve"> </t>
        </is>
      </c>
    </row>
    <row r="11">
      <c r="A11" s="4" t="inlineStr">
        <is>
          <t>Amount included in income or expense</t>
        </is>
      </c>
      <c r="B11" s="6" t="n">
        <v>1889</v>
      </c>
      <c r="C11" s="6" t="n">
        <v>2297</v>
      </c>
      <c r="D11" s="6" t="n">
        <v>4052</v>
      </c>
    </row>
    <row r="12">
      <c r="A12" s="4" t="inlineStr">
        <is>
          <t>Foreign Exchange Contract [Member]</t>
        </is>
      </c>
      <c r="B12" s="4" t="inlineStr">
        <is>
          <t xml:space="preserve"> </t>
        </is>
      </c>
      <c r="C12" s="4" t="inlineStr">
        <is>
          <t xml:space="preserve"> </t>
        </is>
      </c>
      <c r="D12" s="4" t="inlineStr">
        <is>
          <t xml:space="preserve"> </t>
        </is>
      </c>
    </row>
    <row r="13">
      <c r="A13" s="3" t="inlineStr">
        <is>
          <t>Other Non Interest Income Non Hedging Interest Rate Derivatives [Line Items]</t>
        </is>
      </c>
      <c r="B13" s="4" t="inlineStr">
        <is>
          <t xml:space="preserve"> </t>
        </is>
      </c>
      <c r="C13" s="4" t="inlineStr">
        <is>
          <t xml:space="preserve"> </t>
        </is>
      </c>
      <c r="D13" s="4" t="inlineStr">
        <is>
          <t xml:space="preserve"> </t>
        </is>
      </c>
    </row>
    <row r="14">
      <c r="A14" s="4" t="inlineStr">
        <is>
          <t>Amount included in income or expense</t>
        </is>
      </c>
      <c r="B14" s="8" t="n">
        <v>30</v>
      </c>
      <c r="C14" s="8" t="n">
        <v>63</v>
      </c>
      <c r="D14" s="8" t="n">
        <v>3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Gross Amount Recognized, Derivative, Financial Assets</t>
        </is>
      </c>
      <c r="B3" s="8" t="n">
        <v>119723</v>
      </c>
      <c r="C3" s="8" t="n">
        <v>118994</v>
      </c>
    </row>
    <row r="4">
      <c r="A4" s="4" t="inlineStr">
        <is>
          <t>Gross Amount Offset, Derivatives, Financial Assets</t>
        </is>
      </c>
      <c r="B4" s="6" t="n">
        <v>0</v>
      </c>
      <c r="C4" s="6" t="n">
        <v>0</v>
      </c>
    </row>
    <row r="5">
      <c r="A5" s="4" t="inlineStr">
        <is>
          <t>Net Amount Recognized, Derivative, Financial Assets</t>
        </is>
      </c>
      <c r="B5" s="6" t="n">
        <v>119723</v>
      </c>
      <c r="C5" s="6" t="n">
        <v>118994</v>
      </c>
    </row>
    <row r="6">
      <c r="A6" s="4" t="inlineStr">
        <is>
          <t>Gross Amount Recognized, Resell Agreements, Financial Assets</t>
        </is>
      </c>
      <c r="B6" s="6" t="n">
        <v>84650</v>
      </c>
      <c r="C6" s="6" t="n">
        <v>87150</v>
      </c>
    </row>
    <row r="7">
      <c r="A7" s="4" t="inlineStr">
        <is>
          <t>Gross Amount Offset, Resell Agreements, Financial Assets</t>
        </is>
      </c>
      <c r="B7" s="6" t="n">
        <v>0</v>
      </c>
      <c r="C7" s="6" t="n">
        <v>0</v>
      </c>
    </row>
    <row r="8">
      <c r="A8" s="4" t="inlineStr">
        <is>
          <t>Net Amount Recognized, Resell Agreements, Financial Assets</t>
        </is>
      </c>
      <c r="B8" s="6" t="n">
        <v>84650</v>
      </c>
      <c r="C8" s="6" t="n">
        <v>87150</v>
      </c>
    </row>
    <row r="9">
      <c r="A9" s="4" t="inlineStr">
        <is>
          <t>Gross Amount Recognized, Financial Assets</t>
        </is>
      </c>
      <c r="B9" s="6" t="n">
        <v>204373</v>
      </c>
      <c r="C9" s="6" t="n">
        <v>206144</v>
      </c>
    </row>
    <row r="10">
      <c r="A10" s="4" t="inlineStr">
        <is>
          <t>Gross Amount Offset, Financial Assets</t>
        </is>
      </c>
      <c r="B10" s="6" t="n">
        <v>0</v>
      </c>
      <c r="C10" s="6" t="n">
        <v>0</v>
      </c>
    </row>
    <row r="11">
      <c r="A11" s="4" t="inlineStr">
        <is>
          <t>Net Amount Recognized, Financial Assets</t>
        </is>
      </c>
      <c r="B11" s="6" t="n">
        <v>204373</v>
      </c>
      <c r="C11" s="6" t="n">
        <v>206144</v>
      </c>
    </row>
    <row r="12">
      <c r="A12" s="4" t="inlineStr">
        <is>
          <t>Gross Amount Recognized, Derivative, Financial Liabilities</t>
        </is>
      </c>
      <c r="B12" s="6" t="n">
        <v>41311</v>
      </c>
      <c r="C12" s="6" t="n">
        <v>73829</v>
      </c>
    </row>
    <row r="13">
      <c r="A13" s="4" t="inlineStr">
        <is>
          <t>Gross Amount Offset, Derivative, Financial Liabilities</t>
        </is>
      </c>
      <c r="B13" s="6" t="n">
        <v>0</v>
      </c>
      <c r="C13" s="6" t="n">
        <v>0</v>
      </c>
    </row>
    <row r="14">
      <c r="A14" s="4" t="inlineStr">
        <is>
          <t>Net Amount Recognized, Derivative, Financial Liabilities</t>
        </is>
      </c>
      <c r="B14" s="6" t="n">
        <v>41311</v>
      </c>
      <c r="C14" s="6" t="n">
        <v>73829</v>
      </c>
    </row>
    <row r="15">
      <c r="A15" s="4" t="inlineStr">
        <is>
          <t>Gross Amount Recognized, Repurchase Agreements, Financial Liabilities</t>
        </is>
      </c>
      <c r="B15" s="6" t="n">
        <v>4127188</v>
      </c>
      <c r="C15" s="6" t="n">
        <v>4660641</v>
      </c>
    </row>
    <row r="16">
      <c r="A16" s="4" t="inlineStr">
        <is>
          <t>Gross Amount Offset, Repurchase Agreements, Financial Liabilities</t>
        </is>
      </c>
      <c r="B16" s="6" t="n">
        <v>0</v>
      </c>
      <c r="C16" s="6" t="n">
        <v>0</v>
      </c>
    </row>
    <row r="17">
      <c r="A17" s="4" t="inlineStr">
        <is>
          <t>Net Amount Recognized, Repurchase Agreements, Financial Liabilities</t>
        </is>
      </c>
      <c r="B17" s="6" t="n">
        <v>4127188</v>
      </c>
      <c r="C17" s="6" t="n">
        <v>4660641</v>
      </c>
    </row>
    <row r="18">
      <c r="A18" s="4" t="inlineStr">
        <is>
          <t>Gross Amount Recognized, Financial Liabilities</t>
        </is>
      </c>
      <c r="B18" s="6" t="n">
        <v>4168499</v>
      </c>
      <c r="C18" s="6" t="n">
        <v>4734470</v>
      </c>
    </row>
    <row r="19">
      <c r="A19" s="4" t="inlineStr">
        <is>
          <t>Gross Amount Offset, Financial Liabilities</t>
        </is>
      </c>
      <c r="B19" s="6" t="n">
        <v>0</v>
      </c>
      <c r="C19" s="6" t="n">
        <v>0</v>
      </c>
    </row>
    <row r="20">
      <c r="A20" s="4" t="inlineStr">
        <is>
          <t>Net Amount Recognized, Financial Liabilities</t>
        </is>
      </c>
      <c r="B20" s="6" t="n">
        <v>4168499</v>
      </c>
      <c r="C20" s="6" t="n">
        <v>4734470</v>
      </c>
    </row>
    <row r="21">
      <c r="A21" s="4" t="inlineStr">
        <is>
          <t>Loan Lease Interest Rate Swaps And Caps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Gross Amount Recognized, Derivative, Financial Assets</t>
        </is>
      </c>
      <c r="B23" s="6" t="n">
        <v>70233</v>
      </c>
      <c r="C23" s="6" t="n">
        <v>85691</v>
      </c>
    </row>
    <row r="24">
      <c r="A24" s="4" t="inlineStr">
        <is>
          <t>Gross Amount Offset, Derivatives, Financial Assets</t>
        </is>
      </c>
      <c r="B24" s="6" t="n">
        <v>0</v>
      </c>
      <c r="C24" s="6" t="n">
        <v>0</v>
      </c>
    </row>
    <row r="25">
      <c r="A25" s="4" t="inlineStr">
        <is>
          <t>Net Amount Recognized, Derivative, Financial Assets</t>
        </is>
      </c>
      <c r="B25" s="6" t="n">
        <v>70233</v>
      </c>
      <c r="C25" s="6" t="n">
        <v>85691</v>
      </c>
    </row>
    <row r="26">
      <c r="A26" s="4" t="inlineStr">
        <is>
          <t>Commodity Swaps And Option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Gross Amount Recognized, Derivative, Financial Assets</t>
        </is>
      </c>
      <c r="B28" s="6" t="n">
        <v>49489</v>
      </c>
      <c r="C28" s="6" t="n">
        <v>33302</v>
      </c>
    </row>
    <row r="29">
      <c r="A29" s="4" t="inlineStr">
        <is>
          <t>Gross Amount Offset, Derivatives, Financial Assets</t>
        </is>
      </c>
      <c r="B29" s="6" t="n">
        <v>0</v>
      </c>
      <c r="C29" s="6" t="n">
        <v>0</v>
      </c>
    </row>
    <row r="30">
      <c r="A30" s="4" t="inlineStr">
        <is>
          <t>Net Amount Recognized, Derivative, Financial Assets</t>
        </is>
      </c>
      <c r="B30" s="6" t="n">
        <v>49489</v>
      </c>
      <c r="C30" s="6" t="n">
        <v>33302</v>
      </c>
    </row>
    <row r="31">
      <c r="A31" s="4" t="inlineStr">
        <is>
          <t>Gross Amount Recognized, Derivative, Financial Liabilities</t>
        </is>
      </c>
      <c r="B31" s="6" t="n">
        <v>20999</v>
      </c>
      <c r="C31" s="6" t="n">
        <v>72717</v>
      </c>
    </row>
    <row r="32">
      <c r="A32" s="4" t="inlineStr">
        <is>
          <t>Gross Amount Offset, Derivative, Financial Liabilities</t>
        </is>
      </c>
      <c r="B32" s="6" t="n">
        <v>0</v>
      </c>
      <c r="C32" s="6" t="n">
        <v>0</v>
      </c>
    </row>
    <row r="33">
      <c r="A33" s="4" t="inlineStr">
        <is>
          <t>Net Amount Recognized, Derivative, Financial Liabilities</t>
        </is>
      </c>
      <c r="B33" s="6" t="n">
        <v>20999</v>
      </c>
      <c r="C33" s="6" t="n">
        <v>72717</v>
      </c>
    </row>
    <row r="34">
      <c r="A34" s="4" t="inlineStr">
        <is>
          <t>Foreign Currency Forward Contracts [Memb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Gross Amount Recognized, Derivative, Financial Assets</t>
        </is>
      </c>
      <c r="B36" s="6" t="n">
        <v>1</v>
      </c>
      <c r="C36" s="6" t="n">
        <v>1</v>
      </c>
    </row>
    <row r="37">
      <c r="A37" s="4" t="inlineStr">
        <is>
          <t>Gross Amount Offset, Derivatives, Financial Assets</t>
        </is>
      </c>
      <c r="B37" s="6" t="n">
        <v>0</v>
      </c>
      <c r="C37" s="6" t="n">
        <v>0</v>
      </c>
    </row>
    <row r="38">
      <c r="A38" s="4" t="inlineStr">
        <is>
          <t>Net Amount Recognized, Derivative, Financial Assets</t>
        </is>
      </c>
      <c r="B38" s="6" t="n">
        <v>1</v>
      </c>
      <c r="C38" s="6" t="n">
        <v>1</v>
      </c>
    </row>
    <row r="39">
      <c r="A39" s="4" t="inlineStr">
        <is>
          <t>Gross Amount Recognized, Derivative, Financial Liabilities</t>
        </is>
      </c>
      <c r="B39" s="6" t="n">
        <v>19</v>
      </c>
      <c r="C39" s="6" t="n">
        <v>10</v>
      </c>
    </row>
    <row r="40">
      <c r="A40" s="4" t="inlineStr">
        <is>
          <t>Gross Amount Offset, Derivative, Financial Liabilities</t>
        </is>
      </c>
      <c r="B40" s="6" t="n">
        <v>0</v>
      </c>
      <c r="C40" s="6" t="n">
        <v>0</v>
      </c>
    </row>
    <row r="41">
      <c r="A41" s="4" t="inlineStr">
        <is>
          <t>Net Amount Recognized, Derivative, Financial Liabilities</t>
        </is>
      </c>
      <c r="B41" s="6" t="n">
        <v>19</v>
      </c>
      <c r="C41" s="6" t="n">
        <v>10</v>
      </c>
    </row>
    <row r="42">
      <c r="A42" s="4" t="inlineStr">
        <is>
          <t>Loan Lease Interest Rate Swaps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Gross Amount Recognized, Derivative, Financial Liabilities</t>
        </is>
      </c>
      <c r="B44" s="6" t="n">
        <v>20293</v>
      </c>
      <c r="C44" s="6" t="n">
        <v>1102</v>
      </c>
    </row>
    <row r="45">
      <c r="A45" s="4" t="inlineStr">
        <is>
          <t>Gross Amount Offset, Derivative, Financial Liabilities</t>
        </is>
      </c>
      <c r="B45" s="6" t="n">
        <v>0</v>
      </c>
      <c r="C45" s="6" t="n">
        <v>0</v>
      </c>
    </row>
    <row r="46">
      <c r="A46" s="4" t="inlineStr">
        <is>
          <t>Net Amount Recognized, Derivative, Financial Liabilities</t>
        </is>
      </c>
      <c r="B46" s="8" t="n">
        <v>20293</v>
      </c>
      <c r="C46" s="8" t="n">
        <v>11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Net Amount Recognized, Derivatives, Financial Assets</t>
        </is>
      </c>
      <c r="B3" s="8" t="n">
        <v>119723</v>
      </c>
      <c r="C3" s="8" t="n">
        <v>118994</v>
      </c>
    </row>
    <row r="4">
      <c r="A4" s="4" t="inlineStr">
        <is>
          <t>Gross Amounts Not Offset, Financial Instruments, Total Derivatives, Financial Assets</t>
        </is>
      </c>
      <c r="B4" s="6" t="n">
        <v>-32431</v>
      </c>
      <c r="C4" s="6" t="n">
        <v>-62528</v>
      </c>
    </row>
    <row r="5">
      <c r="A5" s="4" t="inlineStr">
        <is>
          <t>Gross Amounts Not Offset, Collateral, Derivatives, Financial Assets</t>
        </is>
      </c>
      <c r="B5" s="6" t="n">
        <v>-84839</v>
      </c>
      <c r="C5" s="6" t="n">
        <v>-55968</v>
      </c>
    </row>
    <row r="6">
      <c r="A6" s="4" t="inlineStr">
        <is>
          <t>Net Amount, Derivatives, Financial Assets</t>
        </is>
      </c>
      <c r="B6" s="6" t="n">
        <v>2453</v>
      </c>
      <c r="C6" s="6" t="n">
        <v>498</v>
      </c>
    </row>
    <row r="7">
      <c r="A7" s="4" t="inlineStr">
        <is>
          <t>Net Amount Recognized, Resell Agreements, Financial Assets</t>
        </is>
      </c>
      <c r="B7" s="6" t="n">
        <v>84650</v>
      </c>
      <c r="C7" s="6" t="n">
        <v>87150</v>
      </c>
    </row>
    <row r="8">
      <c r="A8" s="4" t="inlineStr">
        <is>
          <t>Gross Amounts Not Offset, Financial Instruments, Resell Agreements, Financial Assets</t>
        </is>
      </c>
      <c r="B8" s="6" t="n">
        <v>0</v>
      </c>
      <c r="C8" s="6" t="n">
        <v>0</v>
      </c>
    </row>
    <row r="9">
      <c r="A9" s="4" t="inlineStr">
        <is>
          <t>Gross Amounts Not Offset, Collateral, Resell Agreements, Financial Assets</t>
        </is>
      </c>
      <c r="B9" s="6" t="n">
        <v>-84650</v>
      </c>
      <c r="C9" s="6" t="n">
        <v>-87150</v>
      </c>
    </row>
    <row r="10">
      <c r="A10" s="4" t="inlineStr">
        <is>
          <t>Net Amount, Resell Agreements, Financial Assets</t>
        </is>
      </c>
      <c r="B10" s="6" t="n">
        <v>0</v>
      </c>
      <c r="C10" s="6" t="n">
        <v>0</v>
      </c>
    </row>
    <row r="11">
      <c r="A11" s="4" t="inlineStr">
        <is>
          <t>Net Amount Recognized, Total Financial Assets</t>
        </is>
      </c>
      <c r="B11" s="6" t="n">
        <v>204373</v>
      </c>
      <c r="C11" s="6" t="n">
        <v>206144</v>
      </c>
    </row>
    <row r="12">
      <c r="A12" s="4" t="inlineStr">
        <is>
          <t>Gross Amounts Not Offset, Collateral, Financial Assets</t>
        </is>
      </c>
      <c r="B12" s="6" t="n">
        <v>-169489</v>
      </c>
      <c r="C12" s="6" t="n">
        <v>-143118</v>
      </c>
    </row>
    <row r="13">
      <c r="A13" s="4" t="inlineStr">
        <is>
          <t>Net Amount, Financial Assets</t>
        </is>
      </c>
      <c r="B13" s="6" t="n">
        <v>2453</v>
      </c>
      <c r="C13" s="6" t="n">
        <v>498</v>
      </c>
    </row>
    <row r="14">
      <c r="A14" s="4" t="inlineStr">
        <is>
          <t>Net Amount Recognized, Derivatives, Financial Liabilities</t>
        </is>
      </c>
      <c r="B14" s="6" t="n">
        <v>41311</v>
      </c>
      <c r="C14" s="6" t="n">
        <v>73829</v>
      </c>
    </row>
    <row r="15">
      <c r="A15" s="4" t="inlineStr">
        <is>
          <t>Gross Amounts Not Offset, Financial Instruments, Total Derivatives, Financial Liabilities</t>
        </is>
      </c>
      <c r="B15" s="6" t="n">
        <v>-32431</v>
      </c>
      <c r="C15" s="6" t="n">
        <v>-62528</v>
      </c>
    </row>
    <row r="16">
      <c r="A16" s="4" t="inlineStr">
        <is>
          <t>Gross Amounts Not offset, Collateral, Derivatives, Financial Liabilities</t>
        </is>
      </c>
      <c r="B16" s="6" t="n">
        <v>-8580</v>
      </c>
      <c r="C16" s="6" t="n">
        <v>-9330</v>
      </c>
    </row>
    <row r="17">
      <c r="A17" s="4" t="inlineStr">
        <is>
          <t>Net Amount, Derivatives, Financial Liabilities</t>
        </is>
      </c>
      <c r="B17" s="6" t="n">
        <v>300</v>
      </c>
      <c r="C17" s="6" t="n">
        <v>1971</v>
      </c>
    </row>
    <row r="18">
      <c r="A18" s="4" t="inlineStr">
        <is>
          <t>Net Amount Recognized, Repurchase Agreements, Financial Liabilities</t>
        </is>
      </c>
      <c r="B18" s="6" t="n">
        <v>4127188</v>
      </c>
      <c r="C18" s="6" t="n">
        <v>4660641</v>
      </c>
    </row>
    <row r="19">
      <c r="A19" s="4" t="inlineStr">
        <is>
          <t>Gross Amounts Not Offset, Financial Instruments, Repurchase Agreements, Financial Liabilities</t>
        </is>
      </c>
      <c r="B19" s="6" t="n">
        <v>0</v>
      </c>
      <c r="C19" s="6" t="n">
        <v>0</v>
      </c>
    </row>
    <row r="20">
      <c r="A20" s="4" t="inlineStr">
        <is>
          <t>Gross Amounts Not Offset, Collateral, Repurchase Agreements, Financial Liabilities</t>
        </is>
      </c>
      <c r="B20" s="6" t="n">
        <v>-4127188</v>
      </c>
      <c r="C20" s="6" t="n">
        <v>-4660641</v>
      </c>
    </row>
    <row r="21">
      <c r="A21" s="4" t="inlineStr">
        <is>
          <t>Net Amount, Repurchase Agreements, Financial Liabilities</t>
        </is>
      </c>
      <c r="B21" s="6" t="n">
        <v>0</v>
      </c>
      <c r="C21" s="6" t="n">
        <v>0</v>
      </c>
    </row>
    <row r="22">
      <c r="A22" s="4" t="inlineStr">
        <is>
          <t>Net Amount Recognized, Financial Liabilities</t>
        </is>
      </c>
      <c r="B22" s="6" t="n">
        <v>4168499</v>
      </c>
      <c r="C22" s="6" t="n">
        <v>4734470</v>
      </c>
    </row>
    <row r="23">
      <c r="A23" s="4" t="inlineStr">
        <is>
          <t>Gross Amounts Not Offset, Collateral, Financial Liabilities</t>
        </is>
      </c>
      <c r="B23" s="6" t="n">
        <v>-4135768</v>
      </c>
      <c r="C23" s="6" t="n">
        <v>-4669971</v>
      </c>
    </row>
    <row r="24">
      <c r="A24" s="4" t="inlineStr">
        <is>
          <t>Net Amount, Financial Liabilities</t>
        </is>
      </c>
      <c r="B24" s="6" t="n">
        <v>300</v>
      </c>
      <c r="C24" s="6" t="n">
        <v>1971</v>
      </c>
    </row>
    <row r="25">
      <c r="A25" s="4" t="inlineStr">
        <is>
          <t>Counterparty H</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Net Amount Recognized, Derivatives, Financial Assets</t>
        </is>
      </c>
      <c r="B27" s="6" t="n">
        <v>36551</v>
      </c>
      <c r="C27" s="6" t="n">
        <v>27031</v>
      </c>
    </row>
    <row r="28">
      <c r="A28" s="4" t="inlineStr">
        <is>
          <t>Gross Amounts Not Offset, Financial Instruments, Total Derivatives, Financial Assets</t>
        </is>
      </c>
      <c r="B28" s="6" t="n">
        <v>-8870</v>
      </c>
      <c r="C28" s="6" t="n">
        <v>-20564</v>
      </c>
    </row>
    <row r="29">
      <c r="A29" s="4" t="inlineStr">
        <is>
          <t>Gross Amounts Not Offset, Collateral, Derivatives, Financial Assets</t>
        </is>
      </c>
      <c r="B29" s="6" t="n">
        <v>-27170</v>
      </c>
      <c r="C29" s="6" t="n">
        <v>-6467</v>
      </c>
    </row>
    <row r="30">
      <c r="A30" s="4" t="inlineStr">
        <is>
          <t>Net Amount, Derivatives, Financial Assets</t>
        </is>
      </c>
      <c r="B30" s="6" t="n">
        <v>511</v>
      </c>
      <c r="C30" s="6" t="n">
        <v>0</v>
      </c>
    </row>
    <row r="31">
      <c r="A31" s="4" t="inlineStr">
        <is>
          <t>Net Amount Recognized, Derivatives, Financial Liabilities</t>
        </is>
      </c>
      <c r="B31" s="6" t="n">
        <v>8870</v>
      </c>
      <c r="C31" s="6" t="n">
        <v>20564</v>
      </c>
    </row>
    <row r="32">
      <c r="A32" s="4" t="inlineStr">
        <is>
          <t>Gross Amounts Not Offset, Financial Instruments, Total Derivatives, Financial Liabilities</t>
        </is>
      </c>
      <c r="B32" s="6" t="n">
        <v>-8870</v>
      </c>
      <c r="C32" s="6" t="n">
        <v>-20564</v>
      </c>
    </row>
    <row r="33">
      <c r="A33" s="4" t="inlineStr">
        <is>
          <t>Gross Amounts Not offset, Collateral, Derivatives, Financial Liabilities</t>
        </is>
      </c>
      <c r="B33" s="6" t="n">
        <v>0</v>
      </c>
      <c r="C33" s="6" t="n">
        <v>0</v>
      </c>
    </row>
    <row r="34">
      <c r="A34" s="4" t="inlineStr">
        <is>
          <t>Net Amount, Derivatives, Financial Liabilities</t>
        </is>
      </c>
      <c r="B34" s="6" t="n">
        <v>0</v>
      </c>
      <c r="C34" s="6" t="n">
        <v>0</v>
      </c>
    </row>
    <row r="35">
      <c r="A35" s="4" t="inlineStr">
        <is>
          <t>Counterparty F</t>
        </is>
      </c>
      <c r="B35" s="4" t="inlineStr">
        <is>
          <t xml:space="preserve"> </t>
        </is>
      </c>
      <c r="C35" s="4" t="inlineStr">
        <is>
          <t xml:space="preserve"> </t>
        </is>
      </c>
    </row>
    <row r="36">
      <c r="A36" s="3" t="inlineStr">
        <is>
          <t>Fair Value, Off-balance Sheet Risks, Disclosure Information [Line Items]</t>
        </is>
      </c>
      <c r="B36" s="4" t="inlineStr">
        <is>
          <t xml:space="preserve"> </t>
        </is>
      </c>
      <c r="C36" s="4" t="inlineStr">
        <is>
          <t xml:space="preserve"> </t>
        </is>
      </c>
    </row>
    <row r="37">
      <c r="A37" s="4" t="inlineStr">
        <is>
          <t>Net Amount Recognized, Derivatives, Financial Assets</t>
        </is>
      </c>
      <c r="B37" s="6" t="n">
        <v>31202</v>
      </c>
      <c r="C37" s="6" t="n">
        <v>17297</v>
      </c>
    </row>
    <row r="38">
      <c r="A38" s="4" t="inlineStr">
        <is>
          <t>Gross Amounts Not Offset, Financial Instruments, Total Derivatives, Financial Assets</t>
        </is>
      </c>
      <c r="B38" s="6" t="n">
        <v>-7444</v>
      </c>
      <c r="C38" s="6" t="n">
        <v>-17297</v>
      </c>
    </row>
    <row r="39">
      <c r="A39" s="4" t="inlineStr">
        <is>
          <t>Gross Amounts Not Offset, Collateral, Derivatives, Financial Assets</t>
        </is>
      </c>
      <c r="B39" s="6" t="n">
        <v>-22954</v>
      </c>
      <c r="C39" s="6" t="n">
        <v>0</v>
      </c>
    </row>
    <row r="40">
      <c r="A40" s="4" t="inlineStr">
        <is>
          <t>Net Amount, Derivatives, Financial Assets</t>
        </is>
      </c>
      <c r="B40" s="6" t="n">
        <v>804</v>
      </c>
      <c r="C40" s="6" t="n">
        <v>0</v>
      </c>
    </row>
    <row r="41">
      <c r="A41" s="4" t="inlineStr">
        <is>
          <t>Net Amount Recognized, Derivatives, Financial Liabilities</t>
        </is>
      </c>
      <c r="B41" s="6" t="n">
        <v>7444</v>
      </c>
      <c r="C41" s="6" t="n">
        <v>27747</v>
      </c>
    </row>
    <row r="42">
      <c r="A42" s="4" t="inlineStr">
        <is>
          <t>Gross Amounts Not Offset, Financial Instruments, Total Derivatives, Financial Liabilities</t>
        </is>
      </c>
      <c r="B42" s="6" t="n">
        <v>-7444</v>
      </c>
      <c r="C42" s="6" t="n">
        <v>-17297</v>
      </c>
    </row>
    <row r="43">
      <c r="A43" s="4" t="inlineStr">
        <is>
          <t>Gross Amounts Not offset, Collateral, Derivatives, Financial Liabilities</t>
        </is>
      </c>
      <c r="B43" s="6" t="n">
        <v>0</v>
      </c>
      <c r="C43" s="6" t="n">
        <v>-8479</v>
      </c>
    </row>
    <row r="44">
      <c r="A44" s="4" t="inlineStr">
        <is>
          <t>Net Amount, Derivatives, Financial Liabilities</t>
        </is>
      </c>
      <c r="B44" s="6" t="n">
        <v>0</v>
      </c>
      <c r="C44" s="6" t="n">
        <v>1971</v>
      </c>
    </row>
    <row r="45">
      <c r="A45" s="4" t="inlineStr">
        <is>
          <t>Counterparty B</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Net Amount Recognized, Derivatives, Financial Assets</t>
        </is>
      </c>
      <c r="B47" s="6" t="n">
        <v>23829</v>
      </c>
      <c r="C47" s="6" t="n">
        <v>39370</v>
      </c>
    </row>
    <row r="48">
      <c r="A48" s="4" t="inlineStr">
        <is>
          <t>Gross Amounts Not Offset, Financial Instruments, Total Derivatives, Financial Assets</t>
        </is>
      </c>
      <c r="B48" s="6" t="n">
        <v>-5151</v>
      </c>
      <c r="C48" s="6" t="n">
        <v>-24500</v>
      </c>
    </row>
    <row r="49">
      <c r="A49" s="4" t="inlineStr">
        <is>
          <t>Gross Amounts Not Offset, Collateral, Derivatives, Financial Assets</t>
        </is>
      </c>
      <c r="B49" s="6" t="n">
        <v>-18472</v>
      </c>
      <c r="C49" s="6" t="n">
        <v>-14870</v>
      </c>
    </row>
    <row r="50">
      <c r="A50" s="4" t="inlineStr">
        <is>
          <t>Net Amount, Derivatives, Financial Assets</t>
        </is>
      </c>
      <c r="B50" s="6" t="n">
        <v>206</v>
      </c>
      <c r="C50" s="6" t="n">
        <v>0</v>
      </c>
    </row>
    <row r="51">
      <c r="A51" s="4" t="inlineStr">
        <is>
          <t>Net Amount Recognized, Derivatives, Financial Liabilities</t>
        </is>
      </c>
      <c r="B51" s="6" t="n">
        <v>5151</v>
      </c>
      <c r="C51" s="6" t="n">
        <v>24500</v>
      </c>
    </row>
    <row r="52">
      <c r="A52" s="4" t="inlineStr">
        <is>
          <t>Gross Amounts Not Offset, Financial Instruments, Total Derivatives, Financial Liabilities</t>
        </is>
      </c>
      <c r="B52" s="6" t="n">
        <v>-5151</v>
      </c>
      <c r="C52" s="6" t="n">
        <v>-24500</v>
      </c>
    </row>
    <row r="53">
      <c r="A53" s="4" t="inlineStr">
        <is>
          <t>Gross Amounts Not offset, Collateral, Derivatives, Financial Liabilities</t>
        </is>
      </c>
      <c r="B53" s="6" t="n">
        <v>0</v>
      </c>
      <c r="C53" s="6" t="n">
        <v>0</v>
      </c>
    </row>
    <row r="54">
      <c r="A54" s="4" t="inlineStr">
        <is>
          <t>Net Amount, Derivatives, Financial Liabilities</t>
        </is>
      </c>
      <c r="B54" s="6" t="n">
        <v>0</v>
      </c>
      <c r="C54" s="6" t="n">
        <v>0</v>
      </c>
    </row>
    <row r="55">
      <c r="A55" s="4" t="inlineStr">
        <is>
          <t>Counterparty E</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Net Amount Recognized, Derivatives, Financial Assets</t>
        </is>
      </c>
      <c r="B57" s="6" t="n">
        <v>13271</v>
      </c>
      <c r="C57" s="6" t="n">
        <v>14430</v>
      </c>
    </row>
    <row r="58">
      <c r="A58" s="4" t="inlineStr">
        <is>
          <t>Gross Amounts Not Offset, Financial Instruments, Total Derivatives, Financial Assets</t>
        </is>
      </c>
      <c r="B58" s="6" t="n">
        <v>-4548</v>
      </c>
      <c r="C58" s="6" t="n">
        <v>-47</v>
      </c>
    </row>
    <row r="59">
      <c r="A59" s="4" t="inlineStr">
        <is>
          <t>Gross Amounts Not Offset, Collateral, Derivatives, Financial Assets</t>
        </is>
      </c>
      <c r="B59" s="6" t="n">
        <v>-8723</v>
      </c>
      <c r="C59" s="6" t="n">
        <v>-14131</v>
      </c>
    </row>
    <row r="60">
      <c r="A60" s="4" t="inlineStr">
        <is>
          <t>Net Amount, Derivatives, Financial Assets</t>
        </is>
      </c>
      <c r="B60" s="6" t="n">
        <v>0</v>
      </c>
      <c r="C60" s="6" t="n">
        <v>252</v>
      </c>
    </row>
    <row r="61">
      <c r="A61" s="4" t="inlineStr">
        <is>
          <t>Net Amount Recognized, Derivatives, Financial Liabilities</t>
        </is>
      </c>
      <c r="B61" s="6" t="n">
        <v>4548</v>
      </c>
      <c r="C61" s="6" t="n">
        <v>47</v>
      </c>
    </row>
    <row r="62">
      <c r="A62" s="4" t="inlineStr">
        <is>
          <t>Gross Amounts Not Offset, Financial Instruments, Total Derivatives, Financial Liabilities</t>
        </is>
      </c>
      <c r="B62" s="6" t="n">
        <v>-4548</v>
      </c>
      <c r="C62" s="6" t="n">
        <v>-47</v>
      </c>
    </row>
    <row r="63">
      <c r="A63" s="4" t="inlineStr">
        <is>
          <t>Gross Amounts Not offset, Collateral, Derivatives, Financial Liabilities</t>
        </is>
      </c>
      <c r="B63" s="6" t="n">
        <v>0</v>
      </c>
      <c r="C63" s="6" t="n">
        <v>0</v>
      </c>
    </row>
    <row r="64">
      <c r="A64" s="4" t="inlineStr">
        <is>
          <t>Net Amount, Derivatives, Financial Liabilities</t>
        </is>
      </c>
      <c r="B64" s="6" t="n">
        <v>0</v>
      </c>
      <c r="C64" s="6" t="n">
        <v>0</v>
      </c>
    </row>
    <row r="65">
      <c r="A65" s="4" t="inlineStr">
        <is>
          <t>Other Counterparties [Member]</t>
        </is>
      </c>
      <c r="B65" s="4" t="inlineStr">
        <is>
          <t xml:space="preserve"> </t>
        </is>
      </c>
      <c r="C65" s="4" t="inlineStr">
        <is>
          <t xml:space="preserve"> </t>
        </is>
      </c>
    </row>
    <row r="66">
      <c r="A66" s="3" t="inlineStr">
        <is>
          <t>Fair Value, Off-balance Sheet Risks, Disclosure Information [Line Items]</t>
        </is>
      </c>
      <c r="B66" s="4" t="inlineStr">
        <is>
          <t xml:space="preserve"> </t>
        </is>
      </c>
      <c r="C66" s="4" t="inlineStr">
        <is>
          <t xml:space="preserve"> </t>
        </is>
      </c>
    </row>
    <row r="67">
      <c r="A67" s="4" t="inlineStr">
        <is>
          <t>Net Amount Recognized, Derivatives, Financial Assets</t>
        </is>
      </c>
      <c r="B67" s="6" t="n">
        <v>14870</v>
      </c>
      <c r="C67" s="6" t="n">
        <v>20866</v>
      </c>
    </row>
    <row r="68">
      <c r="A68" s="4" t="inlineStr">
        <is>
          <t>Gross Amounts Not Offset, Financial Instruments, Total Derivatives, Financial Assets</t>
        </is>
      </c>
      <c r="B68" s="6" t="n">
        <v>-6418</v>
      </c>
      <c r="C68" s="6" t="n">
        <v>-120</v>
      </c>
    </row>
    <row r="69">
      <c r="A69" s="4" t="inlineStr">
        <is>
          <t>Gross Amounts Not Offset, Collateral, Derivatives, Financial Assets</t>
        </is>
      </c>
      <c r="B69" s="6" t="n">
        <v>-7520</v>
      </c>
      <c r="C69" s="6" t="n">
        <v>-20500</v>
      </c>
    </row>
    <row r="70">
      <c r="A70" s="4" t="inlineStr">
        <is>
          <t>Net Amount, Derivatives, Financial Assets</t>
        </is>
      </c>
      <c r="B70" s="6" t="n">
        <v>932</v>
      </c>
      <c r="C70" s="6" t="n">
        <v>246</v>
      </c>
    </row>
    <row r="71">
      <c r="A71" s="4" t="inlineStr">
        <is>
          <t>Net Amount Recognized, Derivatives, Financial Liabilities</t>
        </is>
      </c>
      <c r="B71" s="6" t="n">
        <v>15298</v>
      </c>
      <c r="C71" s="6" t="n">
        <v>971</v>
      </c>
    </row>
    <row r="72">
      <c r="A72" s="4" t="inlineStr">
        <is>
          <t>Gross Amounts Not Offset, Financial Instruments, Total Derivatives, Financial Liabilities</t>
        </is>
      </c>
      <c r="B72" s="6" t="n">
        <v>-6418</v>
      </c>
      <c r="C72" s="6" t="n">
        <v>-120</v>
      </c>
    </row>
    <row r="73">
      <c r="A73" s="4" t="inlineStr">
        <is>
          <t>Gross Amounts Not offset, Collateral, Derivatives, Financial Liabilities</t>
        </is>
      </c>
      <c r="B73" s="6" t="n">
        <v>-8580</v>
      </c>
      <c r="C73" s="6" t="n">
        <v>-851</v>
      </c>
    </row>
    <row r="74">
      <c r="A74" s="4" t="inlineStr">
        <is>
          <t>Net Amount, Derivatives, Financial Liabilities</t>
        </is>
      </c>
      <c r="B74" s="8" t="n">
        <v>300</v>
      </c>
      <c r="C74" s="8"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12 Months Ended</t>
        </is>
      </c>
    </row>
    <row r="2">
      <c r="B2" s="2" t="inlineStr">
        <is>
          <t>Dec. 31, 2023</t>
        </is>
      </c>
      <c r="C2" s="2" t="inlineStr">
        <is>
          <t>Dec. 31, 2022</t>
        </is>
      </c>
    </row>
    <row r="3">
      <c r="A3" s="3" t="inlineStr">
        <is>
          <t>Remaining Contractual Maturity of the Securities Sold Under Agreement to Repurchase [Line Items]</t>
        </is>
      </c>
      <c r="B3" s="4" t="inlineStr">
        <is>
          <t xml:space="preserve"> </t>
        </is>
      </c>
      <c r="C3" s="4" t="inlineStr">
        <is>
          <t xml:space="preserve"> </t>
        </is>
      </c>
    </row>
    <row r="4">
      <c r="A4" s="4" t="inlineStr">
        <is>
          <t>Remaining contractual maturity of the agreements overnight and continuous</t>
        </is>
      </c>
      <c r="B4" s="8" t="n">
        <v>4127188</v>
      </c>
      <c r="C4" s="8" t="n">
        <v>4660641</v>
      </c>
    </row>
    <row r="5">
      <c r="A5" s="4" t="inlineStr">
        <is>
          <t>Remaining contractual maturity of the agreements up to 30 Days</t>
        </is>
      </c>
      <c r="B5" s="6" t="n">
        <v>0</v>
      </c>
      <c r="C5" s="6" t="n">
        <v>0</v>
      </c>
    </row>
    <row r="6">
      <c r="A6" s="4" t="inlineStr">
        <is>
          <t>Remaining contractual maturity of the agreements 30 to 90 Days</t>
        </is>
      </c>
      <c r="B6" s="6" t="n">
        <v>0</v>
      </c>
      <c r="C6" s="6" t="n">
        <v>0</v>
      </c>
    </row>
    <row r="7">
      <c r="A7" s="4" t="inlineStr">
        <is>
          <t>Remaining contractual maturity of the agreements greater than 90 Days</t>
        </is>
      </c>
      <c r="B7" s="6" t="n">
        <v>0</v>
      </c>
      <c r="C7" s="6" t="n">
        <v>0</v>
      </c>
    </row>
    <row r="8">
      <c r="A8" s="4" t="inlineStr">
        <is>
          <t>Remaining contractual maturity of the agreements total</t>
        </is>
      </c>
      <c r="B8" s="6" t="n">
        <v>4127188</v>
      </c>
      <c r="C8" s="6" t="n">
        <v>4660641</v>
      </c>
    </row>
    <row r="9">
      <c r="A9" s="4" t="inlineStr">
        <is>
          <t>Securities Sold under Agreements to Repurchase, Gross</t>
        </is>
      </c>
      <c r="B9" s="6" t="n">
        <v>4127188</v>
      </c>
      <c r="C9" s="6" t="n">
        <v>4660641</v>
      </c>
    </row>
    <row r="10">
      <c r="A10" s="4" t="inlineStr">
        <is>
          <t>Securities Sold under Agreements to Repurchase, Collateral, Right to Reclaim Securities</t>
        </is>
      </c>
      <c r="B10" s="6" t="n">
        <v>0</v>
      </c>
      <c r="C10" s="6" t="n">
        <v>0</v>
      </c>
    </row>
    <row r="11">
      <c r="A11" s="4" t="inlineStr">
        <is>
          <t>US Treasury [Member]</t>
        </is>
      </c>
      <c r="B11" s="4" t="inlineStr">
        <is>
          <t xml:space="preserve"> </t>
        </is>
      </c>
      <c r="C11" s="4" t="inlineStr">
        <is>
          <t xml:space="preserve"> </t>
        </is>
      </c>
    </row>
    <row r="12">
      <c r="A12" s="3" t="inlineStr">
        <is>
          <t>Remaining Contractual Maturity of the Securities Sold Under Agreement to Repurchase [Line Items]</t>
        </is>
      </c>
      <c r="B12" s="4" t="inlineStr">
        <is>
          <t xml:space="preserve"> </t>
        </is>
      </c>
      <c r="C12" s="4" t="inlineStr">
        <is>
          <t xml:space="preserve"> </t>
        </is>
      </c>
    </row>
    <row r="13">
      <c r="A13" s="4" t="inlineStr">
        <is>
          <t>Remaining contractual maturity of the agreements overnight and continuous</t>
        </is>
      </c>
      <c r="B13" s="6" t="n">
        <v>3300662</v>
      </c>
      <c r="C13" s="6" t="n">
        <v>3735061</v>
      </c>
    </row>
    <row r="14">
      <c r="A14" s="4" t="inlineStr">
        <is>
          <t>Remaining contractual maturity of the agreements up to 30 Days</t>
        </is>
      </c>
      <c r="B14" s="6" t="n">
        <v>0</v>
      </c>
      <c r="C14" s="6" t="n">
        <v>0</v>
      </c>
    </row>
    <row r="15">
      <c r="A15" s="4" t="inlineStr">
        <is>
          <t>Remaining contractual maturity of the agreements 30 to 90 Days</t>
        </is>
      </c>
      <c r="B15" s="6" t="n">
        <v>0</v>
      </c>
      <c r="C15" s="6" t="n">
        <v>0</v>
      </c>
    </row>
    <row r="16">
      <c r="A16" s="4" t="inlineStr">
        <is>
          <t>Remaining contractual maturity of the agreements greater than 90 Days</t>
        </is>
      </c>
      <c r="B16" s="6" t="n">
        <v>0</v>
      </c>
      <c r="C16" s="6" t="n">
        <v>0</v>
      </c>
    </row>
    <row r="17">
      <c r="A17" s="4" t="inlineStr">
        <is>
          <t>Remaining contractual maturity of the agreements total</t>
        </is>
      </c>
      <c r="B17" s="6" t="n">
        <v>3300662</v>
      </c>
      <c r="C17" s="6" t="n">
        <v>3735061</v>
      </c>
    </row>
    <row r="18">
      <c r="A18" s="4" t="inlineStr">
        <is>
          <t>Residential Mortgage Backed Securities [Member]</t>
        </is>
      </c>
      <c r="B18" s="4" t="inlineStr">
        <is>
          <t xml:space="preserve"> </t>
        </is>
      </c>
      <c r="C18" s="4" t="inlineStr">
        <is>
          <t xml:space="preserve"> </t>
        </is>
      </c>
    </row>
    <row r="19">
      <c r="A19" s="3" t="inlineStr">
        <is>
          <t>Remaining Contractual Maturity of the Securities Sold Under Agreement to Repurchase [Line Items]</t>
        </is>
      </c>
      <c r="B19" s="4" t="inlineStr">
        <is>
          <t xml:space="preserve"> </t>
        </is>
      </c>
      <c r="C19" s="4" t="inlineStr">
        <is>
          <t xml:space="preserve"> </t>
        </is>
      </c>
    </row>
    <row r="20">
      <c r="A20" s="4" t="inlineStr">
        <is>
          <t>Remaining contractual maturity of the agreements overnight and continuous</t>
        </is>
      </c>
      <c r="B20" s="6" t="n">
        <v>826526</v>
      </c>
      <c r="C20" s="6" t="n">
        <v>925580</v>
      </c>
    </row>
    <row r="21">
      <c r="A21" s="4" t="inlineStr">
        <is>
          <t>Remaining contractual maturity of the agreements up to 30 Days</t>
        </is>
      </c>
      <c r="B21" s="6" t="n">
        <v>0</v>
      </c>
      <c r="C21" s="6" t="n">
        <v>0</v>
      </c>
    </row>
    <row r="22">
      <c r="A22" s="4" t="inlineStr">
        <is>
          <t>Remaining contractual maturity of the agreements 30 to 90 Days</t>
        </is>
      </c>
      <c r="B22" s="6" t="n">
        <v>0</v>
      </c>
      <c r="C22" s="6" t="n">
        <v>0</v>
      </c>
    </row>
    <row r="23">
      <c r="A23" s="4" t="inlineStr">
        <is>
          <t>Remaining contractual maturity of the agreements greater than 90 Days</t>
        </is>
      </c>
      <c r="B23" s="6" t="n">
        <v>0</v>
      </c>
      <c r="C23" s="6" t="n">
        <v>0</v>
      </c>
    </row>
    <row r="24">
      <c r="A24" s="4" t="inlineStr">
        <is>
          <t>Remaining contractual maturity of the agreements total</t>
        </is>
      </c>
      <c r="B24" s="8" t="n">
        <v>826526</v>
      </c>
      <c r="C24" s="8" t="n">
        <v>92558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using fair value measurement option</t>
        </is>
      </c>
      <c r="B3" s="8" t="n">
        <v>0</v>
      </c>
      <c r="C3" s="8"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Financial Liabilitie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estimated fair value</t>
        </is>
      </c>
      <c r="B3" s="8" t="n">
        <v>16578371</v>
      </c>
      <c r="C3" s="8" t="n">
        <v>18243605</v>
      </c>
    </row>
    <row r="4">
      <c r="A4" s="4" t="inlineStr">
        <is>
          <t>Trading account securities</t>
        </is>
      </c>
      <c r="B4" s="6" t="n">
        <v>31717</v>
      </c>
      <c r="C4" s="6" t="n">
        <v>28045</v>
      </c>
    </row>
    <row r="5">
      <c r="A5" s="4" t="inlineStr">
        <is>
          <t>Derivative assets:</t>
        </is>
      </c>
      <c r="B5" s="6" t="n">
        <v>119723</v>
      </c>
      <c r="C5" s="6" t="n">
        <v>118994</v>
      </c>
    </row>
    <row r="6">
      <c r="A6" s="4" t="inlineStr">
        <is>
          <t>Derivative liabilities:</t>
        </is>
      </c>
      <c r="B6" s="6" t="n">
        <v>41311</v>
      </c>
      <c r="C6" s="6" t="n">
        <v>73829</v>
      </c>
    </row>
    <row r="7">
      <c r="A7" s="4" t="inlineStr">
        <is>
          <t>Interest Rate Swaps Caps And Floor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6" t="n">
        <v>90715</v>
      </c>
      <c r="C9" s="6" t="n">
        <v>86793</v>
      </c>
    </row>
    <row r="10">
      <c r="A10" s="4" t="inlineStr">
        <is>
          <t>Derivative liabilities:</t>
        </is>
      </c>
      <c r="B10" s="6" t="n">
        <v>90525</v>
      </c>
      <c r="C10" s="6" t="n">
        <v>95533</v>
      </c>
    </row>
    <row r="11">
      <c r="A11" s="4" t="inlineStr">
        <is>
          <t>Commodity Swaps And Op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70710</v>
      </c>
      <c r="C13" s="6" t="n">
        <v>106685</v>
      </c>
    </row>
    <row r="14">
      <c r="A14" s="4" t="inlineStr">
        <is>
          <t>Derivative liabilities:</t>
        </is>
      </c>
      <c r="B14" s="6" t="n">
        <v>69447</v>
      </c>
      <c r="C14" s="6" t="n">
        <v>105392</v>
      </c>
    </row>
    <row r="15">
      <c r="A15" s="4" t="inlineStr">
        <is>
          <t>Foreign Exchange Forwar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6" t="n">
        <v>22</v>
      </c>
      <c r="C17" s="6" t="n">
        <v>11</v>
      </c>
    </row>
    <row r="18">
      <c r="A18" s="4" t="inlineStr">
        <is>
          <t>Derivative liabilities:</t>
        </is>
      </c>
      <c r="B18" s="6" t="n">
        <v>19</v>
      </c>
      <c r="C18" s="6" t="n">
        <v>11</v>
      </c>
    </row>
    <row r="19">
      <c r="A19" s="4" t="inlineStr">
        <is>
          <t>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 at estimated fair value</t>
        </is>
      </c>
      <c r="B21" s="6" t="n">
        <v>4927589</v>
      </c>
      <c r="C21" s="6" t="n">
        <v>5051587</v>
      </c>
    </row>
    <row r="22">
      <c r="A22" s="4" t="inlineStr">
        <is>
          <t>Trading account securities</t>
        </is>
      </c>
      <c r="B22" s="6" t="n">
        <v>30265</v>
      </c>
      <c r="C22" s="6" t="n">
        <v>25879</v>
      </c>
    </row>
    <row r="23">
      <c r="A23" s="4" t="inlineStr">
        <is>
          <t>Residential Mortgage 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 at estimated fair value</t>
        </is>
      </c>
      <c r="B25" s="6" t="n">
        <v>6596682</v>
      </c>
      <c r="C25" s="6" t="n">
        <v>6376236</v>
      </c>
    </row>
    <row r="26">
      <c r="A26" s="4" t="inlineStr">
        <is>
          <t>US States and Political Subdivisions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 at estimated fair value</t>
        </is>
      </c>
      <c r="B28" s="6" t="n">
        <v>5011331</v>
      </c>
      <c r="C28" s="6" t="n">
        <v>6773355</v>
      </c>
    </row>
    <row r="29">
      <c r="A29" s="4" t="inlineStr">
        <is>
          <t>Trading account securities</t>
        </is>
      </c>
      <c r="B29" s="6" t="n">
        <v>1452</v>
      </c>
      <c r="C29" s="6" t="n">
        <v>2166</v>
      </c>
    </row>
    <row r="30">
      <c r="A30" s="4" t="inlineStr">
        <is>
          <t>Other 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 at estimated fair value</t>
        </is>
      </c>
      <c r="B32" s="6" t="n">
        <v>42769</v>
      </c>
      <c r="C32" s="6" t="n">
        <v>42427</v>
      </c>
    </row>
    <row r="33">
      <c r="A33" s="4" t="inlineStr">
        <is>
          <t>Level 1 [Member] | Foreign Exchange Forward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6" t="n">
        <v>22</v>
      </c>
      <c r="C35" s="6" t="n">
        <v>11</v>
      </c>
    </row>
    <row r="36">
      <c r="A36" s="4" t="inlineStr">
        <is>
          <t>Derivative liabilities:</t>
        </is>
      </c>
      <c r="B36" s="6" t="n">
        <v>19</v>
      </c>
      <c r="C36" s="6" t="n">
        <v>11</v>
      </c>
    </row>
    <row r="37">
      <c r="A37" s="4" t="inlineStr">
        <is>
          <t>Level 1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 at estimated fair value</t>
        </is>
      </c>
      <c r="B39" s="6" t="n">
        <v>4927589</v>
      </c>
      <c r="C39" s="6" t="n">
        <v>5051587</v>
      </c>
    </row>
    <row r="40">
      <c r="A40" s="4" t="inlineStr">
        <is>
          <t>Trading account securities</t>
        </is>
      </c>
      <c r="B40" s="6" t="n">
        <v>30265</v>
      </c>
      <c r="C40" s="6" t="n">
        <v>25879</v>
      </c>
    </row>
    <row r="41">
      <c r="A41" s="4" t="inlineStr">
        <is>
          <t>Level 2 [Member] | Interest Rate Swaps Caps And Floor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6" t="n">
        <v>90715</v>
      </c>
      <c r="C43" s="6" t="n">
        <v>86793</v>
      </c>
    </row>
    <row r="44">
      <c r="A44" s="4" t="inlineStr">
        <is>
          <t>Derivative liabilities:</t>
        </is>
      </c>
      <c r="B44" s="6" t="n">
        <v>90525</v>
      </c>
      <c r="C44" s="6" t="n">
        <v>95533</v>
      </c>
    </row>
    <row r="45">
      <c r="A45" s="4" t="inlineStr">
        <is>
          <t>Level 2 [Member] | Commodity Swaps And Option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6" t="n">
        <v>70710</v>
      </c>
      <c r="C47" s="6" t="n">
        <v>106685</v>
      </c>
    </row>
    <row r="48">
      <c r="A48" s="4" t="inlineStr">
        <is>
          <t>Derivative liabilities:</t>
        </is>
      </c>
      <c r="B48" s="6" t="n">
        <v>69447</v>
      </c>
      <c r="C48" s="6" t="n">
        <v>105392</v>
      </c>
    </row>
    <row r="49">
      <c r="A49" s="4" t="inlineStr">
        <is>
          <t>Level 2 [Member] | Residential Mortgage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estimated fair value</t>
        </is>
      </c>
      <c r="B51" s="6" t="n">
        <v>6596682</v>
      </c>
      <c r="C51" s="6" t="n">
        <v>6376236</v>
      </c>
    </row>
    <row r="52">
      <c r="A52" s="4" t="inlineStr">
        <is>
          <t>Level 2 [Member] | US States and Political Subdivision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estimated fair value</t>
        </is>
      </c>
      <c r="B54" s="6" t="n">
        <v>5011331</v>
      </c>
      <c r="C54" s="6" t="n">
        <v>6773355</v>
      </c>
    </row>
    <row r="55">
      <c r="A55" s="4" t="inlineStr">
        <is>
          <t>Trading account securities</t>
        </is>
      </c>
      <c r="B55" s="6" t="n">
        <v>1452</v>
      </c>
      <c r="C55" s="6" t="n">
        <v>2166</v>
      </c>
    </row>
    <row r="56">
      <c r="A56" s="4" t="inlineStr">
        <is>
          <t>Level 2 [Member] | Other Investmen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 at estimated fair value</t>
        </is>
      </c>
      <c r="B58" s="6" t="n">
        <v>42769</v>
      </c>
      <c r="C58" s="6" t="n">
        <v>42427</v>
      </c>
    </row>
    <row r="59">
      <c r="A59" s="4" t="inlineStr">
        <is>
          <t>US Treasury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 at estimated fair value</t>
        </is>
      </c>
      <c r="B61" s="6" t="n">
        <v>4927589</v>
      </c>
      <c r="C61" s="6" t="n">
        <v>5051587</v>
      </c>
    </row>
    <row r="62">
      <c r="A62" s="4" t="inlineStr">
        <is>
          <t>Trading account securities</t>
        </is>
      </c>
      <c r="B62" s="6" t="n">
        <v>30265</v>
      </c>
      <c r="C62" s="6" t="n">
        <v>25879</v>
      </c>
    </row>
    <row r="63">
      <c r="A63" s="4" t="inlineStr">
        <is>
          <t>Residential Mortgage Backed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estimated fair value</t>
        </is>
      </c>
      <c r="B65" s="6" t="n">
        <v>6596682</v>
      </c>
      <c r="C65" s="6" t="n">
        <v>6376236</v>
      </c>
    </row>
    <row r="66">
      <c r="A66" s="4" t="inlineStr">
        <is>
          <t>US States and Political Subdivisions Debt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estimated fair value</t>
        </is>
      </c>
      <c r="B68" s="6" t="n">
        <v>5011331</v>
      </c>
      <c r="C68" s="6" t="n">
        <v>6773355</v>
      </c>
    </row>
    <row r="69">
      <c r="A69" s="4" t="inlineStr">
        <is>
          <t>Trading account securities</t>
        </is>
      </c>
      <c r="B69" s="6" t="n">
        <v>1452</v>
      </c>
      <c r="C69" s="6" t="n">
        <v>2166</v>
      </c>
    </row>
    <row r="70">
      <c r="A70" s="4" t="inlineStr">
        <is>
          <t>Other Investmen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 at estimated fair value</t>
        </is>
      </c>
      <c r="B72" s="8" t="n">
        <v>42769</v>
      </c>
      <c r="C72" s="8" t="n">
        <v>424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Impaired Loans Remeasured and Reported at Fair Value of Underlying Collateral) (Detail) - USD ($) $ in Thousands</t>
        </is>
      </c>
      <c r="B1" s="2" t="inlineStr">
        <is>
          <t>Dec. 31, 2023</t>
        </is>
      </c>
      <c r="C1" s="2" t="inlineStr">
        <is>
          <t>Dec. 31, 2022</t>
        </is>
      </c>
      <c r="D1" s="2" t="inlineStr">
        <is>
          <t>Dec. 31, 2021</t>
        </is>
      </c>
    </row>
    <row r="2">
      <c r="A2" s="4" t="inlineStr">
        <is>
          <t>Level 2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before allocations</t>
        </is>
      </c>
      <c r="B4" s="8" t="n">
        <v>19719</v>
      </c>
      <c r="C4" s="8" t="n">
        <v>6237</v>
      </c>
      <c r="D4" s="8" t="n">
        <v>1333</v>
      </c>
    </row>
    <row r="5">
      <c r="A5" s="4" t="inlineStr">
        <is>
          <t>Specific valuation allowance allocations</t>
        </is>
      </c>
      <c r="B5" s="6" t="n">
        <v>-3391</v>
      </c>
      <c r="C5" s="6" t="n">
        <v>-1480</v>
      </c>
      <c r="D5" s="4" t="inlineStr">
        <is>
          <t xml:space="preserve"> </t>
        </is>
      </c>
    </row>
    <row r="6">
      <c r="A6" s="4" t="inlineStr">
        <is>
          <t>Reversal of specific valuation allowance allocations</t>
        </is>
      </c>
      <c r="B6" s="4" t="inlineStr">
        <is>
          <t xml:space="preserve"> </t>
        </is>
      </c>
      <c r="C6" s="4" t="inlineStr">
        <is>
          <t xml:space="preserve"> </t>
        </is>
      </c>
      <c r="D6" s="6" t="n">
        <v>214</v>
      </c>
    </row>
    <row r="7">
      <c r="A7" s="4" t="inlineStr">
        <is>
          <t>Fair value</t>
        </is>
      </c>
      <c r="B7" s="6" t="n">
        <v>16328</v>
      </c>
      <c r="C7" s="6" t="n">
        <v>4757</v>
      </c>
      <c r="D7" s="6" t="n">
        <v>1547</v>
      </c>
    </row>
    <row r="8">
      <c r="A8" s="4" t="inlineStr">
        <is>
          <t>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 before allocations</t>
        </is>
      </c>
      <c r="B10" s="6" t="n">
        <v>15465</v>
      </c>
      <c r="C10" s="6" t="n">
        <v>8156</v>
      </c>
      <c r="D10" s="6" t="n">
        <v>16074</v>
      </c>
    </row>
    <row r="11">
      <c r="A11" s="4" t="inlineStr">
        <is>
          <t>Specific valuation allowance allocations</t>
        </is>
      </c>
      <c r="B11" s="6" t="n">
        <v>-2344</v>
      </c>
      <c r="C11" s="4" t="inlineStr">
        <is>
          <t xml:space="preserve"> </t>
        </is>
      </c>
      <c r="D11" s="6" t="n">
        <v>-5178</v>
      </c>
    </row>
    <row r="12">
      <c r="A12" s="4" t="inlineStr">
        <is>
          <t>Reversal of specific valuation allowance allocations</t>
        </is>
      </c>
      <c r="B12" s="4" t="inlineStr">
        <is>
          <t xml:space="preserve"> </t>
        </is>
      </c>
      <c r="C12" s="6" t="n">
        <v>625</v>
      </c>
      <c r="D12" s="4" t="inlineStr">
        <is>
          <t xml:space="preserve"> </t>
        </is>
      </c>
    </row>
    <row r="13">
      <c r="A13" s="4" t="inlineStr">
        <is>
          <t>Fair value</t>
        </is>
      </c>
      <c r="B13" s="8" t="n">
        <v>13121</v>
      </c>
      <c r="C13" s="8" t="n">
        <v>8781</v>
      </c>
      <c r="D13" s="8" t="n">
        <v>108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Year-end deposits were as follows: 2023 2022 Non-interest-bearing demand deposits $ 14,926,094 $ 17,598,234 Interest-bearing deposits: Savings and interest checking 10,512,637 12,333,675 Money market accounts 10,997,279 12,227,247 Time accounts 5,484,558 1,795,040 Total interest-bearing deposits 26,994,474 26,355,962 Total deposits $ 41,920,568 $ 43,954,196 The following table presents additional information about our year-end deposits: 2023 2022 Deposits from foreign sources (primarily Mexico) $ 1,061,701 $ 1,048,943 Non-interest-bearing public funds deposits 675,016 788,040 Interest-bearing public funds deposits 630,455 758,761 Total deposits not covered by deposit insurance 22,393,786 23,839,797 Time deposits not covered by deposit insurance 2,339,716 430,128 Deposits from certain directors, executive officers and their affiliates 115,798 153,083 Scheduled maturities of time deposits at December 31, 2023 were as follows: 2024 $ 5,286,064 2025 28,829 2026 169,665 $ 5,484,558 Scheduled maturities of time deposits not covered by deposit insurance at December 31, 2023, were as follows: Due within 3 months or less $ 1,991,080 Due after 3 months and within 6 months 139,435 Due after 6 months and within 12 months 167,732 Due after 12 months 41,469 $ 2,339,71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Estimated Fair Values of Financial Instruments) (Detail) - USD ($) $ in Thousands</t>
        </is>
      </c>
      <c r="B1" s="2" t="inlineStr">
        <is>
          <t>Dec. 31, 2023</t>
        </is>
      </c>
      <c r="C1" s="2" t="inlineStr">
        <is>
          <t>Dec. 31, 2022</t>
        </is>
      </c>
      <c r="D1" s="2" t="inlineStr">
        <is>
          <t>Dec. 31,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8" t="n">
        <v>8687276</v>
      </c>
      <c r="C3" s="8" t="n">
        <v>12028132</v>
      </c>
      <c r="D3" s="8" t="n">
        <v>16583000</v>
      </c>
      <c r="E3" s="8" t="n">
        <v>10288853</v>
      </c>
    </row>
    <row r="4">
      <c r="A4" s="4" t="inlineStr">
        <is>
          <t>Securities held to maturity</t>
        </is>
      </c>
      <c r="B4" s="6" t="n">
        <v>3619428</v>
      </c>
      <c r="C4" s="6" t="n">
        <v>2639083</v>
      </c>
      <c r="D4" s="4" t="inlineStr">
        <is>
          <t xml:space="preserve"> </t>
        </is>
      </c>
      <c r="E4" s="4" t="inlineStr">
        <is>
          <t xml:space="preserve"> </t>
        </is>
      </c>
    </row>
    <row r="5">
      <c r="A5" s="4" t="inlineStr">
        <is>
          <t>Loans, net</t>
        </is>
      </c>
      <c r="B5" s="6" t="n">
        <v>18578255</v>
      </c>
      <c r="C5" s="6" t="n">
        <v>16927348</v>
      </c>
      <c r="D5" s="4" t="inlineStr">
        <is>
          <t xml:space="preserve"> </t>
        </is>
      </c>
      <c r="E5" s="4" t="inlineStr">
        <is>
          <t xml:space="preserve"> </t>
        </is>
      </c>
    </row>
    <row r="6">
      <c r="A6" s="4" t="inlineStr">
        <is>
          <t>Deposits</t>
        </is>
      </c>
      <c r="B6" s="6" t="n">
        <v>41920568</v>
      </c>
      <c r="C6" s="6" t="n">
        <v>43954196</v>
      </c>
      <c r="D6" s="4" t="inlineStr">
        <is>
          <t xml:space="preserve"> </t>
        </is>
      </c>
      <c r="E6" s="4" t="inlineStr">
        <is>
          <t xml:space="preserve"> </t>
        </is>
      </c>
    </row>
    <row r="7">
      <c r="A7" s="4" t="inlineStr">
        <is>
          <t>Federal funds purchased</t>
        </is>
      </c>
      <c r="B7" s="6" t="n">
        <v>14200</v>
      </c>
      <c r="C7" s="6" t="n">
        <v>51650</v>
      </c>
      <c r="D7" s="4" t="inlineStr">
        <is>
          <t xml:space="preserve"> </t>
        </is>
      </c>
      <c r="E7" s="4" t="inlineStr">
        <is>
          <t xml:space="preserve"> </t>
        </is>
      </c>
    </row>
    <row r="8">
      <c r="A8" s="4" t="inlineStr">
        <is>
          <t>Repurchase agreements</t>
        </is>
      </c>
      <c r="B8" s="6" t="n">
        <v>4127188</v>
      </c>
      <c r="C8" s="6" t="n">
        <v>4660641</v>
      </c>
      <c r="D8" s="4" t="inlineStr">
        <is>
          <t xml:space="preserve"> </t>
        </is>
      </c>
      <c r="E8" s="4" t="inlineStr">
        <is>
          <t xml:space="preserve"> </t>
        </is>
      </c>
    </row>
    <row r="9">
      <c r="A9" s="4" t="inlineStr">
        <is>
          <t>Junior subordinated deferrable interest debentures</t>
        </is>
      </c>
      <c r="B9" s="6" t="n">
        <v>123127</v>
      </c>
      <c r="C9" s="6" t="n">
        <v>123069</v>
      </c>
      <c r="D9" s="4" t="inlineStr">
        <is>
          <t xml:space="preserve"> </t>
        </is>
      </c>
      <c r="E9" s="4" t="inlineStr">
        <is>
          <t xml:space="preserve"> </t>
        </is>
      </c>
    </row>
    <row r="10">
      <c r="A10" s="4" t="inlineStr">
        <is>
          <t>Subordinated notes</t>
        </is>
      </c>
      <c r="B10" s="6" t="n">
        <v>99491</v>
      </c>
      <c r="C10" s="6" t="n">
        <v>99335</v>
      </c>
      <c r="D10" s="4" t="inlineStr">
        <is>
          <t xml:space="preserve"> </t>
        </is>
      </c>
      <c r="E10" s="4" t="inlineStr">
        <is>
          <t xml:space="preserve"> </t>
        </is>
      </c>
    </row>
    <row r="11">
      <c r="A11" s="4" t="inlineStr">
        <is>
          <t>Carrying Amount [Member] | Level 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6" t="n">
        <v>8687276</v>
      </c>
      <c r="C13" s="6" t="n">
        <v>12028132</v>
      </c>
      <c r="D13" s="4" t="inlineStr">
        <is>
          <t xml:space="preserve"> </t>
        </is>
      </c>
      <c r="E13" s="4" t="inlineStr">
        <is>
          <t xml:space="preserve"> </t>
        </is>
      </c>
    </row>
    <row r="14">
      <c r="A14" s="4" t="inlineStr">
        <is>
          <t>Securities held to maturity</t>
        </is>
      </c>
      <c r="B14" s="6" t="n">
        <v>3619428</v>
      </c>
      <c r="C14" s="6" t="n">
        <v>2639083</v>
      </c>
      <c r="D14" s="4" t="inlineStr">
        <is>
          <t xml:space="preserve"> </t>
        </is>
      </c>
      <c r="E14" s="4" t="inlineStr">
        <is>
          <t xml:space="preserve"> </t>
        </is>
      </c>
    </row>
    <row r="15">
      <c r="A15" s="4" t="inlineStr">
        <is>
          <t>Accrued interest receivable</t>
        </is>
      </c>
      <c r="B15" s="6" t="n">
        <v>251385</v>
      </c>
      <c r="C15" s="6" t="n">
        <v>243682</v>
      </c>
      <c r="D15" s="4" t="inlineStr">
        <is>
          <t xml:space="preserve"> </t>
        </is>
      </c>
      <c r="E15" s="4" t="inlineStr">
        <is>
          <t xml:space="preserve"> </t>
        </is>
      </c>
    </row>
    <row r="16">
      <c r="A16" s="4" t="inlineStr">
        <is>
          <t>Deposits</t>
        </is>
      </c>
      <c r="B16" s="6" t="n">
        <v>41920568</v>
      </c>
      <c r="C16" s="6" t="n">
        <v>43954196</v>
      </c>
      <c r="D16" s="4" t="inlineStr">
        <is>
          <t xml:space="preserve"> </t>
        </is>
      </c>
      <c r="E16" s="4" t="inlineStr">
        <is>
          <t xml:space="preserve"> </t>
        </is>
      </c>
    </row>
    <row r="17">
      <c r="A17" s="4" t="inlineStr">
        <is>
          <t>Federal funds purchased</t>
        </is>
      </c>
      <c r="B17" s="6" t="n">
        <v>14200</v>
      </c>
      <c r="C17" s="6" t="n">
        <v>51650</v>
      </c>
      <c r="D17" s="4" t="inlineStr">
        <is>
          <t xml:space="preserve"> </t>
        </is>
      </c>
      <c r="E17" s="4" t="inlineStr">
        <is>
          <t xml:space="preserve"> </t>
        </is>
      </c>
    </row>
    <row r="18">
      <c r="A18" s="4" t="inlineStr">
        <is>
          <t>Repurchase agreements</t>
        </is>
      </c>
      <c r="B18" s="6" t="n">
        <v>4127188</v>
      </c>
      <c r="C18" s="6" t="n">
        <v>4660641</v>
      </c>
      <c r="D18" s="4" t="inlineStr">
        <is>
          <t xml:space="preserve"> </t>
        </is>
      </c>
      <c r="E18" s="4" t="inlineStr">
        <is>
          <t xml:space="preserve"> </t>
        </is>
      </c>
    </row>
    <row r="19">
      <c r="A19" s="4" t="inlineStr">
        <is>
          <t>Junior subordinated deferrable interest debentures</t>
        </is>
      </c>
      <c r="B19" s="6" t="n">
        <v>123127</v>
      </c>
      <c r="C19" s="6" t="n">
        <v>123069</v>
      </c>
      <c r="D19" s="4" t="inlineStr">
        <is>
          <t xml:space="preserve"> </t>
        </is>
      </c>
      <c r="E19" s="4" t="inlineStr">
        <is>
          <t xml:space="preserve"> </t>
        </is>
      </c>
    </row>
    <row r="20">
      <c r="A20" s="4" t="inlineStr">
        <is>
          <t>Subordinated notes</t>
        </is>
      </c>
      <c r="B20" s="6" t="n">
        <v>99491</v>
      </c>
      <c r="C20" s="6" t="n">
        <v>99335</v>
      </c>
      <c r="D20" s="4" t="inlineStr">
        <is>
          <t xml:space="preserve"> </t>
        </is>
      </c>
      <c r="E20" s="4" t="inlineStr">
        <is>
          <t xml:space="preserve"> </t>
        </is>
      </c>
    </row>
    <row r="21">
      <c r="A21" s="4" t="inlineStr">
        <is>
          <t>Accrued interest payable</t>
        </is>
      </c>
      <c r="B21" s="6" t="n">
        <v>61222</v>
      </c>
      <c r="C21" s="6" t="n">
        <v>18444</v>
      </c>
      <c r="D21" s="4" t="inlineStr">
        <is>
          <t xml:space="preserve"> </t>
        </is>
      </c>
      <c r="E21" s="4" t="inlineStr">
        <is>
          <t xml:space="preserve"> </t>
        </is>
      </c>
    </row>
    <row r="22">
      <c r="A22" s="4" t="inlineStr">
        <is>
          <t>Carrying Amount [Member] | Level 3 [Member]</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Loans, net</t>
        </is>
      </c>
      <c r="B24" s="6" t="n">
        <v>18578255</v>
      </c>
      <c r="C24" s="6" t="n">
        <v>16927348</v>
      </c>
      <c r="D24" s="4" t="inlineStr">
        <is>
          <t xml:space="preserve"> </t>
        </is>
      </c>
      <c r="E24" s="4" t="inlineStr">
        <is>
          <t xml:space="preserve"> </t>
        </is>
      </c>
    </row>
    <row r="25">
      <c r="A25" s="4" t="inlineStr">
        <is>
          <t>Estimated Fair Value [Member] | Level 2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Total cash and cash equivalents</t>
        </is>
      </c>
      <c r="B27" s="6" t="n">
        <v>8687276</v>
      </c>
      <c r="C27" s="6" t="n">
        <v>12028132</v>
      </c>
      <c r="D27" s="4" t="inlineStr">
        <is>
          <t xml:space="preserve"> </t>
        </is>
      </c>
      <c r="E27" s="4" t="inlineStr">
        <is>
          <t xml:space="preserve"> </t>
        </is>
      </c>
    </row>
    <row r="28">
      <c r="A28" s="4" t="inlineStr">
        <is>
          <t>Securities held to maturity</t>
        </is>
      </c>
      <c r="B28" s="6" t="n">
        <v>3532044</v>
      </c>
      <c r="C28" s="6" t="n">
        <v>2467865</v>
      </c>
      <c r="D28" s="4" t="inlineStr">
        <is>
          <t xml:space="preserve"> </t>
        </is>
      </c>
      <c r="E28" s="4" t="inlineStr">
        <is>
          <t xml:space="preserve"> </t>
        </is>
      </c>
    </row>
    <row r="29">
      <c r="A29" s="4" t="inlineStr">
        <is>
          <t>Accrued interest receivable</t>
        </is>
      </c>
      <c r="B29" s="6" t="n">
        <v>251385</v>
      </c>
      <c r="C29" s="6" t="n">
        <v>243682</v>
      </c>
      <c r="D29" s="4" t="inlineStr">
        <is>
          <t xml:space="preserve"> </t>
        </is>
      </c>
      <c r="E29" s="4" t="inlineStr">
        <is>
          <t xml:space="preserve"> </t>
        </is>
      </c>
    </row>
    <row r="30">
      <c r="A30" s="4" t="inlineStr">
        <is>
          <t>Deposits</t>
        </is>
      </c>
      <c r="B30" s="6" t="n">
        <v>41903580</v>
      </c>
      <c r="C30" s="6" t="n">
        <v>43920741</v>
      </c>
      <c r="D30" s="4" t="inlineStr">
        <is>
          <t xml:space="preserve"> </t>
        </is>
      </c>
      <c r="E30" s="4" t="inlineStr">
        <is>
          <t xml:space="preserve"> </t>
        </is>
      </c>
    </row>
    <row r="31">
      <c r="A31" s="4" t="inlineStr">
        <is>
          <t>Federal funds purchased</t>
        </is>
      </c>
      <c r="B31" s="6" t="n">
        <v>14200</v>
      </c>
      <c r="C31" s="6" t="n">
        <v>51650</v>
      </c>
      <c r="D31" s="4" t="inlineStr">
        <is>
          <t xml:space="preserve"> </t>
        </is>
      </c>
      <c r="E31" s="4" t="inlineStr">
        <is>
          <t xml:space="preserve"> </t>
        </is>
      </c>
    </row>
    <row r="32">
      <c r="A32" s="4" t="inlineStr">
        <is>
          <t>Repurchase agreements</t>
        </is>
      </c>
      <c r="B32" s="6" t="n">
        <v>4127188</v>
      </c>
      <c r="C32" s="6" t="n">
        <v>4660641</v>
      </c>
      <c r="D32" s="4" t="inlineStr">
        <is>
          <t xml:space="preserve"> </t>
        </is>
      </c>
      <c r="E32" s="4" t="inlineStr">
        <is>
          <t xml:space="preserve"> </t>
        </is>
      </c>
    </row>
    <row r="33">
      <c r="A33" s="4" t="inlineStr">
        <is>
          <t>Junior subordinated deferrable interest debentures</t>
        </is>
      </c>
      <c r="B33" s="6" t="n">
        <v>123712</v>
      </c>
      <c r="C33" s="6" t="n">
        <v>123712</v>
      </c>
      <c r="D33" s="4" t="inlineStr">
        <is>
          <t xml:space="preserve"> </t>
        </is>
      </c>
      <c r="E33" s="4" t="inlineStr">
        <is>
          <t xml:space="preserve"> </t>
        </is>
      </c>
    </row>
    <row r="34">
      <c r="A34" s="4" t="inlineStr">
        <is>
          <t>Subordinated notes</t>
        </is>
      </c>
      <c r="B34" s="6" t="n">
        <v>96071</v>
      </c>
      <c r="C34" s="6" t="n">
        <v>97014</v>
      </c>
      <c r="D34" s="4" t="inlineStr">
        <is>
          <t xml:space="preserve"> </t>
        </is>
      </c>
      <c r="E34" s="4" t="inlineStr">
        <is>
          <t xml:space="preserve"> </t>
        </is>
      </c>
    </row>
    <row r="35">
      <c r="A35" s="4" t="inlineStr">
        <is>
          <t>Accrued interest payable</t>
        </is>
      </c>
      <c r="B35" s="6" t="n">
        <v>61222</v>
      </c>
      <c r="C35" s="6" t="n">
        <v>18444</v>
      </c>
      <c r="D35" s="4" t="inlineStr">
        <is>
          <t xml:space="preserve"> </t>
        </is>
      </c>
      <c r="E35" s="4" t="inlineStr">
        <is>
          <t xml:space="preserve"> </t>
        </is>
      </c>
    </row>
    <row r="36">
      <c r="A36" s="4" t="inlineStr">
        <is>
          <t>Estimated Fair Value [Member] | Level 3 [Member]</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Loans, net</t>
        </is>
      </c>
      <c r="B38" s="8" t="n">
        <v>18117369</v>
      </c>
      <c r="C38" s="8" t="n">
        <v>16343417</v>
      </c>
      <c r="D38" s="4" t="inlineStr">
        <is>
          <t xml:space="preserve"> </t>
        </is>
      </c>
      <c r="E3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perating Segments Operating Segments - Additional Information (Details) $ in Billions</t>
        </is>
      </c>
      <c r="B1" s="2" t="inlineStr">
        <is>
          <t>12 Months Ended</t>
        </is>
      </c>
    </row>
    <row r="2">
      <c r="B2" s="2" t="inlineStr">
        <is>
          <t>Dec. 31, 2023 USD ($) Segment</t>
        </is>
      </c>
      <c r="C2" s="2" t="inlineStr">
        <is>
          <t>Dec. 31, 2022 USD ($) Segment</t>
        </is>
      </c>
      <c r="D2" s="2" t="inlineStr">
        <is>
          <t>Dec. 31, 2021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4" t="inlineStr">
        <is>
          <t>Frost Wealth Advisor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air value of off-balance sheet managed and custody assets | $</t>
        </is>
      </c>
      <c r="B7" s="5" t="n">
        <v>47.2</v>
      </c>
      <c r="C7" s="5" t="n">
        <v>42.9</v>
      </c>
      <c r="D7" s="5" t="n">
        <v>43.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ummary of Operating Results by Seg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8" t="n">
        <v>1558664</v>
      </c>
      <c r="C4" s="8" t="n">
        <v>1291283</v>
      </c>
      <c r="D4" s="8" t="n">
        <v>984867</v>
      </c>
    </row>
    <row r="5">
      <c r="A5" s="4" t="inlineStr">
        <is>
          <t>Credit loss expense</t>
        </is>
      </c>
      <c r="B5" s="6" t="n">
        <v>46171</v>
      </c>
      <c r="C5" s="6" t="n">
        <v>3000</v>
      </c>
      <c r="D5" s="6" t="n">
        <v>63</v>
      </c>
    </row>
    <row r="6">
      <c r="A6" s="4" t="inlineStr">
        <is>
          <t>Non-interest income</t>
        </is>
      </c>
      <c r="B6" s="6" t="n">
        <v>428542</v>
      </c>
      <c r="C6" s="6" t="n">
        <v>404818</v>
      </c>
      <c r="D6" s="6" t="n">
        <v>386728</v>
      </c>
    </row>
    <row r="7">
      <c r="A7" s="4" t="inlineStr">
        <is>
          <t>Non-interest expense</t>
        </is>
      </c>
      <c r="B7" s="6" t="n">
        <v>1228662</v>
      </c>
      <c r="C7" s="6" t="n">
        <v>1024274</v>
      </c>
      <c r="D7" s="6" t="n">
        <v>881994</v>
      </c>
    </row>
    <row r="8">
      <c r="A8" s="4" t="inlineStr">
        <is>
          <t>Income before income taxes</t>
        </is>
      </c>
      <c r="B8" s="6" t="n">
        <v>712373</v>
      </c>
      <c r="C8" s="6" t="n">
        <v>668827</v>
      </c>
      <c r="D8" s="6" t="n">
        <v>489538</v>
      </c>
    </row>
    <row r="9">
      <c r="A9" s="4" t="inlineStr">
        <is>
          <t>Income tax expense (benefit)</t>
        </is>
      </c>
      <c r="B9" s="6" t="n">
        <v>114400</v>
      </c>
      <c r="C9" s="6" t="n">
        <v>89677</v>
      </c>
      <c r="D9" s="6" t="n">
        <v>46459</v>
      </c>
    </row>
    <row r="10">
      <c r="A10" s="4" t="inlineStr">
        <is>
          <t>Net income</t>
        </is>
      </c>
      <c r="B10" s="6" t="n">
        <v>597973</v>
      </c>
      <c r="C10" s="6" t="n">
        <v>579150</v>
      </c>
      <c r="D10" s="6" t="n">
        <v>443079</v>
      </c>
    </row>
    <row r="11">
      <c r="A11" s="4" t="inlineStr">
        <is>
          <t>Preferred stock dividends</t>
        </is>
      </c>
      <c r="B11" s="6" t="n">
        <v>6675</v>
      </c>
      <c r="C11" s="6" t="n">
        <v>6675</v>
      </c>
      <c r="D11" s="6" t="n">
        <v>7157</v>
      </c>
    </row>
    <row r="12">
      <c r="A12" s="4" t="inlineStr">
        <is>
          <t>Net income available to common shareholders</t>
        </is>
      </c>
      <c r="B12" s="6" t="n">
        <v>591298</v>
      </c>
      <c r="C12" s="6" t="n">
        <v>572475</v>
      </c>
      <c r="D12" s="6" t="n">
        <v>435922</v>
      </c>
    </row>
    <row r="13">
      <c r="A13" s="4" t="inlineStr">
        <is>
          <t>Revenues from (expenses to) external customers</t>
        </is>
      </c>
      <c r="B13" s="6" t="n">
        <v>1987206</v>
      </c>
      <c r="C13" s="6" t="n">
        <v>1696101</v>
      </c>
      <c r="D13" s="6" t="n">
        <v>1371595</v>
      </c>
    </row>
    <row r="14">
      <c r="A14" s="4" t="inlineStr">
        <is>
          <t>Average assets</t>
        </is>
      </c>
      <c r="B14" s="6" t="n">
        <v>49604000</v>
      </c>
      <c r="C14" s="6" t="n">
        <v>51513000</v>
      </c>
      <c r="D14" s="6" t="n">
        <v>45983000</v>
      </c>
    </row>
    <row r="15">
      <c r="A15" s="4" t="inlineStr">
        <is>
          <t>Banking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interest income (expense)</t>
        </is>
      </c>
      <c r="B17" s="6" t="n">
        <v>1562441</v>
      </c>
      <c r="C17" s="6" t="n">
        <v>1295467</v>
      </c>
      <c r="D17" s="6" t="n">
        <v>989870</v>
      </c>
    </row>
    <row r="18">
      <c r="A18" s="4" t="inlineStr">
        <is>
          <t>Credit loss expense</t>
        </is>
      </c>
      <c r="B18" s="6" t="n">
        <v>46171</v>
      </c>
      <c r="C18" s="6" t="n">
        <v>3000</v>
      </c>
      <c r="D18" s="6" t="n">
        <v>54</v>
      </c>
    </row>
    <row r="19">
      <c r="A19" s="4" t="inlineStr">
        <is>
          <t>Non-interest income</t>
        </is>
      </c>
      <c r="B19" s="6" t="n">
        <v>251319</v>
      </c>
      <c r="C19" s="6" t="n">
        <v>230876</v>
      </c>
      <c r="D19" s="6" t="n">
        <v>220662</v>
      </c>
    </row>
    <row r="20">
      <c r="A20" s="4" t="inlineStr">
        <is>
          <t>Non-interest expense</t>
        </is>
      </c>
      <c r="B20" s="6" t="n">
        <v>1077824</v>
      </c>
      <c r="C20" s="6" t="n">
        <v>886421</v>
      </c>
      <c r="D20" s="6" t="n">
        <v>753719</v>
      </c>
    </row>
    <row r="21">
      <c r="A21" s="4" t="inlineStr">
        <is>
          <t>Income before income taxes</t>
        </is>
      </c>
      <c r="B21" s="6" t="n">
        <v>689765</v>
      </c>
      <c r="C21" s="6" t="n">
        <v>636922</v>
      </c>
      <c r="D21" s="6" t="n">
        <v>456759</v>
      </c>
    </row>
    <row r="22">
      <c r="A22" s="4" t="inlineStr">
        <is>
          <t>Income tax expense (benefit)</t>
        </is>
      </c>
      <c r="B22" s="6" t="n">
        <v>111145</v>
      </c>
      <c r="C22" s="6" t="n">
        <v>85127</v>
      </c>
      <c r="D22" s="6" t="n">
        <v>41483</v>
      </c>
    </row>
    <row r="23">
      <c r="A23" s="4" t="inlineStr">
        <is>
          <t>Net income</t>
        </is>
      </c>
      <c r="B23" s="6" t="n">
        <v>578620</v>
      </c>
      <c r="C23" s="6" t="n">
        <v>551795</v>
      </c>
      <c r="D23" s="6" t="n">
        <v>415276</v>
      </c>
    </row>
    <row r="24">
      <c r="A24" s="4" t="inlineStr">
        <is>
          <t>Preferred stock dividends</t>
        </is>
      </c>
      <c r="B24" s="6" t="n">
        <v>0</v>
      </c>
      <c r="C24" s="6" t="n">
        <v>0</v>
      </c>
      <c r="D24" s="6" t="n">
        <v>0</v>
      </c>
    </row>
    <row r="25">
      <c r="A25" s="4" t="inlineStr">
        <is>
          <t>Net income available to common shareholders</t>
        </is>
      </c>
      <c r="B25" s="6" t="n">
        <v>578620</v>
      </c>
      <c r="C25" s="6" t="n">
        <v>551795</v>
      </c>
      <c r="D25" s="6" t="n">
        <v>415276</v>
      </c>
    </row>
    <row r="26">
      <c r="A26" s="4" t="inlineStr">
        <is>
          <t>Revenues from (expenses to) external customers</t>
        </is>
      </c>
      <c r="B26" s="6" t="n">
        <v>1813760</v>
      </c>
      <c r="C26" s="6" t="n">
        <v>1526343</v>
      </c>
      <c r="D26" s="6" t="n">
        <v>1210532</v>
      </c>
    </row>
    <row r="27">
      <c r="A27" s="4" t="inlineStr">
        <is>
          <t>Average assets</t>
        </is>
      </c>
      <c r="B27" s="6" t="n">
        <v>49536000</v>
      </c>
      <c r="C27" s="6" t="n">
        <v>51448000</v>
      </c>
      <c r="D27" s="6" t="n">
        <v>45903000</v>
      </c>
    </row>
    <row r="28">
      <c r="A28" s="4" t="inlineStr">
        <is>
          <t>Frost Wealth Advisor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interest income (expense)</t>
        </is>
      </c>
      <c r="B30" s="6" t="n">
        <v>7620</v>
      </c>
      <c r="C30" s="6" t="n">
        <v>4645</v>
      </c>
      <c r="D30" s="6" t="n">
        <v>2138</v>
      </c>
    </row>
    <row r="31">
      <c r="A31" s="4" t="inlineStr">
        <is>
          <t>Credit loss expense</t>
        </is>
      </c>
      <c r="B31" s="6" t="n">
        <v>0</v>
      </c>
      <c r="C31" s="6" t="n">
        <v>0</v>
      </c>
      <c r="D31" s="6" t="n">
        <v>9</v>
      </c>
    </row>
    <row r="32">
      <c r="A32" s="4" t="inlineStr">
        <is>
          <t>Non-interest income</t>
        </is>
      </c>
      <c r="B32" s="6" t="n">
        <v>178906</v>
      </c>
      <c r="C32" s="6" t="n">
        <v>175874</v>
      </c>
      <c r="D32" s="6" t="n">
        <v>167442</v>
      </c>
    </row>
    <row r="33">
      <c r="A33" s="4" t="inlineStr">
        <is>
          <t>Non-interest expense</t>
        </is>
      </c>
      <c r="B33" s="6" t="n">
        <v>144478</v>
      </c>
      <c r="C33" s="6" t="n">
        <v>132009</v>
      </c>
      <c r="D33" s="6" t="n">
        <v>122972</v>
      </c>
    </row>
    <row r="34">
      <c r="A34" s="4" t="inlineStr">
        <is>
          <t>Income before income taxes</t>
        </is>
      </c>
      <c r="B34" s="6" t="n">
        <v>42048</v>
      </c>
      <c r="C34" s="6" t="n">
        <v>48510</v>
      </c>
      <c r="D34" s="6" t="n">
        <v>46599</v>
      </c>
    </row>
    <row r="35">
      <c r="A35" s="4" t="inlineStr">
        <is>
          <t>Income tax expense (benefit)</t>
        </is>
      </c>
      <c r="B35" s="6" t="n">
        <v>8830</v>
      </c>
      <c r="C35" s="6" t="n">
        <v>10187</v>
      </c>
      <c r="D35" s="6" t="n">
        <v>9786</v>
      </c>
    </row>
    <row r="36">
      <c r="A36" s="4" t="inlineStr">
        <is>
          <t>Net income</t>
        </is>
      </c>
      <c r="B36" s="6" t="n">
        <v>33218</v>
      </c>
      <c r="C36" s="6" t="n">
        <v>38323</v>
      </c>
      <c r="D36" s="6" t="n">
        <v>36813</v>
      </c>
    </row>
    <row r="37">
      <c r="A37" s="4" t="inlineStr">
        <is>
          <t>Preferred stock dividends</t>
        </is>
      </c>
      <c r="B37" s="6" t="n">
        <v>0</v>
      </c>
      <c r="C37" s="6" t="n">
        <v>0</v>
      </c>
      <c r="D37" s="6" t="n">
        <v>0</v>
      </c>
    </row>
    <row r="38">
      <c r="A38" s="4" t="inlineStr">
        <is>
          <t>Net income available to common shareholders</t>
        </is>
      </c>
      <c r="B38" s="6" t="n">
        <v>33218</v>
      </c>
      <c r="C38" s="6" t="n">
        <v>38323</v>
      </c>
      <c r="D38" s="6" t="n">
        <v>36813</v>
      </c>
    </row>
    <row r="39">
      <c r="A39" s="4" t="inlineStr">
        <is>
          <t>Revenues from (expenses to) external customers</t>
        </is>
      </c>
      <c r="B39" s="6" t="n">
        <v>186526</v>
      </c>
      <c r="C39" s="6" t="n">
        <v>180519</v>
      </c>
      <c r="D39" s="6" t="n">
        <v>169580</v>
      </c>
    </row>
    <row r="40">
      <c r="A40" s="4" t="inlineStr">
        <is>
          <t>Average assets</t>
        </is>
      </c>
      <c r="B40" s="6" t="n">
        <v>59000</v>
      </c>
      <c r="C40" s="6" t="n">
        <v>57000</v>
      </c>
      <c r="D40" s="6" t="n">
        <v>70000</v>
      </c>
    </row>
    <row r="41">
      <c r="A41" s="4" t="inlineStr">
        <is>
          <t>Non-Bank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terest income (expense)</t>
        </is>
      </c>
      <c r="B43" s="6" t="n">
        <v>-11397</v>
      </c>
      <c r="C43" s="6" t="n">
        <v>-8829</v>
      </c>
      <c r="D43" s="6" t="n">
        <v>-7141</v>
      </c>
    </row>
    <row r="44">
      <c r="A44" s="4" t="inlineStr">
        <is>
          <t>Credit loss expense</t>
        </is>
      </c>
      <c r="B44" s="6" t="n">
        <v>0</v>
      </c>
      <c r="C44" s="6" t="n">
        <v>0</v>
      </c>
      <c r="D44" s="6" t="n">
        <v>0</v>
      </c>
    </row>
    <row r="45">
      <c r="A45" s="4" t="inlineStr">
        <is>
          <t>Non-interest income</t>
        </is>
      </c>
      <c r="B45" s="6" t="n">
        <v>-1683</v>
      </c>
      <c r="C45" s="6" t="n">
        <v>-1932</v>
      </c>
      <c r="D45" s="6" t="n">
        <v>-1376</v>
      </c>
    </row>
    <row r="46">
      <c r="A46" s="4" t="inlineStr">
        <is>
          <t>Non-interest expense</t>
        </is>
      </c>
      <c r="B46" s="6" t="n">
        <v>6360</v>
      </c>
      <c r="C46" s="6" t="n">
        <v>5844</v>
      </c>
      <c r="D46" s="6" t="n">
        <v>5303</v>
      </c>
    </row>
    <row r="47">
      <c r="A47" s="4" t="inlineStr">
        <is>
          <t>Income before income taxes</t>
        </is>
      </c>
      <c r="B47" s="6" t="n">
        <v>-19440</v>
      </c>
      <c r="C47" s="6" t="n">
        <v>-16605</v>
      </c>
      <c r="D47" s="6" t="n">
        <v>-13820</v>
      </c>
    </row>
    <row r="48">
      <c r="A48" s="4" t="inlineStr">
        <is>
          <t>Income tax expense (benefit)</t>
        </is>
      </c>
      <c r="B48" s="6" t="n">
        <v>-5575</v>
      </c>
      <c r="C48" s="6" t="n">
        <v>-5637</v>
      </c>
      <c r="D48" s="6" t="n">
        <v>-4810</v>
      </c>
    </row>
    <row r="49">
      <c r="A49" s="4" t="inlineStr">
        <is>
          <t>Net income</t>
        </is>
      </c>
      <c r="B49" s="6" t="n">
        <v>-13865</v>
      </c>
      <c r="C49" s="6" t="n">
        <v>-10968</v>
      </c>
      <c r="D49" s="6" t="n">
        <v>-9010</v>
      </c>
    </row>
    <row r="50">
      <c r="A50" s="4" t="inlineStr">
        <is>
          <t>Preferred stock dividends</t>
        </is>
      </c>
      <c r="B50" s="6" t="n">
        <v>6675</v>
      </c>
      <c r="C50" s="6" t="n">
        <v>6675</v>
      </c>
      <c r="D50" s="6" t="n">
        <v>7157</v>
      </c>
    </row>
    <row r="51">
      <c r="A51" s="4" t="inlineStr">
        <is>
          <t>Net income available to common shareholders</t>
        </is>
      </c>
      <c r="B51" s="6" t="n">
        <v>-20540</v>
      </c>
      <c r="C51" s="6" t="n">
        <v>-17643</v>
      </c>
      <c r="D51" s="6" t="n">
        <v>-16167</v>
      </c>
    </row>
    <row r="52">
      <c r="A52" s="4" t="inlineStr">
        <is>
          <t>Revenues from (expenses to) external customers</t>
        </is>
      </c>
      <c r="B52" s="6" t="n">
        <v>-13080</v>
      </c>
      <c r="C52" s="6" t="n">
        <v>-10761</v>
      </c>
      <c r="D52" s="6" t="n">
        <v>-8517</v>
      </c>
    </row>
    <row r="53">
      <c r="A53" s="4" t="inlineStr">
        <is>
          <t>Average assets</t>
        </is>
      </c>
      <c r="B53" s="8" t="n">
        <v>9000</v>
      </c>
      <c r="C53" s="8" t="n">
        <v>8000</v>
      </c>
      <c r="D53" s="8" t="n">
        <v>1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chedule of Condensed Balance Sheets) (Detail) - USD ($)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t>
        </is>
      </c>
      <c r="B3" s="8" t="n">
        <v>617569</v>
      </c>
      <c r="C3" s="8" t="n">
        <v>691553</v>
      </c>
      <c r="D3" s="4" t="inlineStr">
        <is>
          <t xml:space="preserve"> </t>
        </is>
      </c>
      <c r="E3" s="4" t="inlineStr">
        <is>
          <t xml:space="preserve"> </t>
        </is>
      </c>
    </row>
    <row r="4">
      <c r="A4" s="4" t="inlineStr">
        <is>
          <t>Total cash and cash equivalents</t>
        </is>
      </c>
      <c r="B4" s="6" t="n">
        <v>8687276</v>
      </c>
      <c r="C4" s="6" t="n">
        <v>12028132</v>
      </c>
      <c r="D4" s="8" t="n">
        <v>16583000</v>
      </c>
      <c r="E4" s="8" t="n">
        <v>10288853</v>
      </c>
    </row>
    <row r="5">
      <c r="A5" s="4" t="inlineStr">
        <is>
          <t>Total assets</t>
        </is>
      </c>
      <c r="B5" s="6" t="n">
        <v>50845038</v>
      </c>
      <c r="C5" s="6" t="n">
        <v>52892376</v>
      </c>
      <c r="D5" s="4" t="inlineStr">
        <is>
          <t xml:space="preserve"> </t>
        </is>
      </c>
      <c r="E5" s="4" t="inlineStr">
        <is>
          <t xml:space="preserve"> </t>
        </is>
      </c>
    </row>
    <row r="6">
      <c r="A6" s="4" t="inlineStr">
        <is>
          <t>Junior subordinated deferrable interest debentures, net of unamortized issuance costs</t>
        </is>
      </c>
      <c r="B6" s="6" t="n">
        <v>123127</v>
      </c>
      <c r="C6" s="6" t="n">
        <v>123069</v>
      </c>
      <c r="D6" s="4" t="inlineStr">
        <is>
          <t xml:space="preserve"> </t>
        </is>
      </c>
      <c r="E6" s="4" t="inlineStr">
        <is>
          <t xml:space="preserve"> </t>
        </is>
      </c>
    </row>
    <row r="7">
      <c r="A7" s="4" t="inlineStr">
        <is>
          <t>Subordinated notes, net of unamortized issuance costs</t>
        </is>
      </c>
      <c r="B7" s="6" t="n">
        <v>99491</v>
      </c>
      <c r="C7" s="6" t="n">
        <v>99335</v>
      </c>
      <c r="D7" s="4" t="inlineStr">
        <is>
          <t xml:space="preserve"> </t>
        </is>
      </c>
      <c r="E7" s="4" t="inlineStr">
        <is>
          <t xml:space="preserve"> </t>
        </is>
      </c>
    </row>
    <row r="8">
      <c r="A8" s="4" t="inlineStr">
        <is>
          <t>Accrued interest payable and other liabilities</t>
        </is>
      </c>
      <c r="B8" s="6" t="n">
        <v>844017</v>
      </c>
      <c r="C8" s="6" t="n">
        <v>866257</v>
      </c>
      <c r="D8" s="4" t="inlineStr">
        <is>
          <t xml:space="preserve"> </t>
        </is>
      </c>
      <c r="E8" s="4" t="inlineStr">
        <is>
          <t xml:space="preserve"> </t>
        </is>
      </c>
    </row>
    <row r="9">
      <c r="A9" s="4" t="inlineStr">
        <is>
          <t>Total liabilities</t>
        </is>
      </c>
      <c r="B9" s="6" t="n">
        <v>47128591</v>
      </c>
      <c r="C9" s="6" t="n">
        <v>49755148</v>
      </c>
      <c r="D9" s="4" t="inlineStr">
        <is>
          <t xml:space="preserve"> </t>
        </is>
      </c>
      <c r="E9" s="4" t="inlineStr">
        <is>
          <t xml:space="preserve"> </t>
        </is>
      </c>
    </row>
    <row r="10">
      <c r="A10" s="4" t="inlineStr">
        <is>
          <t>Shareholders’ Equity</t>
        </is>
      </c>
      <c r="B10" s="6" t="n">
        <v>3716447</v>
      </c>
      <c r="C10" s="6" t="n">
        <v>3137228</v>
      </c>
      <c r="D10" s="6" t="n">
        <v>4439555</v>
      </c>
      <c r="E10" s="6" t="n">
        <v>4293016</v>
      </c>
    </row>
    <row r="11">
      <c r="A11" s="4" t="inlineStr">
        <is>
          <t>Total liabilities and shareholders’ equity</t>
        </is>
      </c>
      <c r="B11" s="6" t="n">
        <v>50845038</v>
      </c>
      <c r="C11" s="6" t="n">
        <v>52892376</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350525</v>
      </c>
      <c r="C14" s="6" t="n">
        <v>311944</v>
      </c>
      <c r="D14" s="4" t="inlineStr">
        <is>
          <t xml:space="preserve"> </t>
        </is>
      </c>
      <c r="E14" s="4" t="inlineStr">
        <is>
          <t xml:space="preserve"> </t>
        </is>
      </c>
    </row>
    <row r="15">
      <c r="A15" s="4" t="inlineStr">
        <is>
          <t>Total cash and cash equivalents</t>
        </is>
      </c>
      <c r="B15" s="6" t="n">
        <v>350525</v>
      </c>
      <c r="C15" s="6" t="n">
        <v>311944</v>
      </c>
      <c r="D15" s="8" t="n">
        <v>471875</v>
      </c>
      <c r="E15" s="8" t="n">
        <v>381240</v>
      </c>
    </row>
    <row r="16">
      <c r="A16" s="4" t="inlineStr">
        <is>
          <t>Investment in subsidiaries</t>
        </is>
      </c>
      <c r="B16" s="6" t="n">
        <v>3625951</v>
      </c>
      <c r="C16" s="6" t="n">
        <v>3065114</v>
      </c>
      <c r="D16" s="4" t="inlineStr">
        <is>
          <t xml:space="preserve"> </t>
        </is>
      </c>
      <c r="E16" s="4" t="inlineStr">
        <is>
          <t xml:space="preserve"> </t>
        </is>
      </c>
    </row>
    <row r="17">
      <c r="A17" s="4" t="inlineStr">
        <is>
          <t>Accrued interest receivable and other assets</t>
        </is>
      </c>
      <c r="B17" s="6" t="n">
        <v>1233</v>
      </c>
      <c r="C17" s="6" t="n">
        <v>1142</v>
      </c>
      <c r="D17" s="4" t="inlineStr">
        <is>
          <t xml:space="preserve"> </t>
        </is>
      </c>
      <c r="E17" s="4" t="inlineStr">
        <is>
          <t xml:space="preserve"> </t>
        </is>
      </c>
    </row>
    <row r="18">
      <c r="A18" s="4" t="inlineStr">
        <is>
          <t>Total assets</t>
        </is>
      </c>
      <c r="B18" s="6" t="n">
        <v>3977709</v>
      </c>
      <c r="C18" s="6" t="n">
        <v>3378200</v>
      </c>
      <c r="D18" s="4" t="inlineStr">
        <is>
          <t xml:space="preserve"> </t>
        </is>
      </c>
      <c r="E18" s="4" t="inlineStr">
        <is>
          <t xml:space="preserve"> </t>
        </is>
      </c>
    </row>
    <row r="19">
      <c r="A19" s="4" t="inlineStr">
        <is>
          <t>Junior subordinated deferrable interest debentures, net of unamortized issuance costs</t>
        </is>
      </c>
      <c r="B19" s="6" t="n">
        <v>123127</v>
      </c>
      <c r="C19" s="6" t="n">
        <v>123069</v>
      </c>
      <c r="D19" s="4" t="inlineStr">
        <is>
          <t xml:space="preserve"> </t>
        </is>
      </c>
      <c r="E19" s="4" t="inlineStr">
        <is>
          <t xml:space="preserve"> </t>
        </is>
      </c>
    </row>
    <row r="20">
      <c r="A20" s="4" t="inlineStr">
        <is>
          <t>Subordinated notes, net of unamortized issuance costs</t>
        </is>
      </c>
      <c r="B20" s="6" t="n">
        <v>99491</v>
      </c>
      <c r="C20" s="6" t="n">
        <v>99335</v>
      </c>
      <c r="D20" s="4" t="inlineStr">
        <is>
          <t xml:space="preserve"> </t>
        </is>
      </c>
      <c r="E20" s="4" t="inlineStr">
        <is>
          <t xml:space="preserve"> </t>
        </is>
      </c>
    </row>
    <row r="21">
      <c r="A21" s="4" t="inlineStr">
        <is>
          <t>Accrued interest payable and other liabilities</t>
        </is>
      </c>
      <c r="B21" s="6" t="n">
        <v>38644</v>
      </c>
      <c r="C21" s="6" t="n">
        <v>18568</v>
      </c>
      <c r="D21" s="4" t="inlineStr">
        <is>
          <t xml:space="preserve"> </t>
        </is>
      </c>
      <c r="E21" s="4" t="inlineStr">
        <is>
          <t xml:space="preserve"> </t>
        </is>
      </c>
    </row>
    <row r="22">
      <c r="A22" s="4" t="inlineStr">
        <is>
          <t>Total liabilities</t>
        </is>
      </c>
      <c r="B22" s="6" t="n">
        <v>261262</v>
      </c>
      <c r="C22" s="6" t="n">
        <v>240972</v>
      </c>
      <c r="D22" s="4" t="inlineStr">
        <is>
          <t xml:space="preserve"> </t>
        </is>
      </c>
      <c r="E22" s="4" t="inlineStr">
        <is>
          <t xml:space="preserve"> </t>
        </is>
      </c>
    </row>
    <row r="23">
      <c r="A23" s="4" t="inlineStr">
        <is>
          <t>Shareholders’ Equity</t>
        </is>
      </c>
      <c r="B23" s="6" t="n">
        <v>3716447</v>
      </c>
      <c r="C23" s="6" t="n">
        <v>3137228</v>
      </c>
      <c r="D23" s="4" t="inlineStr">
        <is>
          <t xml:space="preserve"> </t>
        </is>
      </c>
      <c r="E23" s="4" t="inlineStr">
        <is>
          <t xml:space="preserve"> </t>
        </is>
      </c>
    </row>
    <row r="24">
      <c r="A24" s="4" t="inlineStr">
        <is>
          <t>Total liabilities and shareholders’ equity</t>
        </is>
      </c>
      <c r="B24" s="8" t="n">
        <v>3977709</v>
      </c>
      <c r="C24" s="8" t="n">
        <v>3378200</v>
      </c>
      <c r="D24" s="4" t="inlineStr">
        <is>
          <t xml:space="preserve"> </t>
        </is>
      </c>
      <c r="E2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chedule of Condensed Statements of Income)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come</t>
        </is>
      </c>
      <c r="B4" s="8" t="n">
        <v>2217716</v>
      </c>
      <c r="C4" s="8" t="n">
        <v>1475721</v>
      </c>
      <c r="D4" s="8" t="n">
        <v>1008769</v>
      </c>
    </row>
    <row r="5">
      <c r="A5" s="4" t="inlineStr">
        <is>
          <t>Interest expense</t>
        </is>
      </c>
      <c r="B5" s="6" t="n">
        <v>659052</v>
      </c>
      <c r="C5" s="6" t="n">
        <v>184438</v>
      </c>
      <c r="D5" s="6" t="n">
        <v>23902</v>
      </c>
    </row>
    <row r="6">
      <c r="A6" s="4" t="inlineStr">
        <is>
          <t>Other</t>
        </is>
      </c>
      <c r="B6" s="6" t="n">
        <v>229367</v>
      </c>
      <c r="C6" s="6" t="n">
        <v>194701</v>
      </c>
      <c r="D6" s="6" t="n">
        <v>172154</v>
      </c>
    </row>
    <row r="7">
      <c r="A7" s="4" t="inlineStr">
        <is>
          <t>Income before income taxes and equity in undistributed earnings of subsidiaries</t>
        </is>
      </c>
      <c r="B7" s="6" t="n">
        <v>712373</v>
      </c>
      <c r="C7" s="6" t="n">
        <v>668827</v>
      </c>
      <c r="D7" s="6" t="n">
        <v>489538</v>
      </c>
    </row>
    <row r="8">
      <c r="A8" s="4" t="inlineStr">
        <is>
          <t>Income tax benefit</t>
        </is>
      </c>
      <c r="B8" s="6" t="n">
        <v>-114400</v>
      </c>
      <c r="C8" s="6" t="n">
        <v>-89677</v>
      </c>
      <c r="D8" s="6" t="n">
        <v>-46459</v>
      </c>
    </row>
    <row r="9">
      <c r="A9" s="4" t="inlineStr">
        <is>
          <t>Net income</t>
        </is>
      </c>
      <c r="B9" s="6" t="n">
        <v>597973</v>
      </c>
      <c r="C9" s="6" t="n">
        <v>579150</v>
      </c>
      <c r="D9" s="6" t="n">
        <v>443079</v>
      </c>
    </row>
    <row r="10">
      <c r="A10" s="4" t="inlineStr">
        <is>
          <t>Preferred stock dividends</t>
        </is>
      </c>
      <c r="B10" s="6" t="n">
        <v>6675</v>
      </c>
      <c r="C10" s="6" t="n">
        <v>6675</v>
      </c>
      <c r="D10" s="6" t="n">
        <v>7157</v>
      </c>
    </row>
    <row r="11">
      <c r="A11" s="4" t="inlineStr">
        <is>
          <t>Net income available to common shareholders</t>
        </is>
      </c>
      <c r="B11" s="6" t="n">
        <v>591298</v>
      </c>
      <c r="C11" s="6" t="n">
        <v>572475</v>
      </c>
      <c r="D11" s="6" t="n">
        <v>435922</v>
      </c>
    </row>
    <row r="12">
      <c r="A12" s="4" t="inlineStr">
        <is>
          <t>Parent Company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Dividend income paid by Frost Bank</t>
        </is>
      </c>
      <c r="B14" s="6" t="n">
        <v>279679</v>
      </c>
      <c r="C14" s="6" t="n">
        <v>51711</v>
      </c>
      <c r="D14" s="6" t="n">
        <v>219386</v>
      </c>
    </row>
    <row r="15">
      <c r="A15" s="4" t="inlineStr">
        <is>
          <t>Dividend income paid by non-banks</t>
        </is>
      </c>
      <c r="B15" s="6" t="n">
        <v>255</v>
      </c>
      <c r="C15" s="6" t="n">
        <v>109</v>
      </c>
      <c r="D15" s="6" t="n">
        <v>473</v>
      </c>
    </row>
    <row r="16">
      <c r="A16" s="4" t="inlineStr">
        <is>
          <t>Interest and other income</t>
        </is>
      </c>
      <c r="B16" s="6" t="n">
        <v>1929</v>
      </c>
      <c r="C16" s="6" t="n">
        <v>0</v>
      </c>
      <c r="D16" s="6" t="n">
        <v>101</v>
      </c>
    </row>
    <row r="17">
      <c r="A17" s="4" t="inlineStr">
        <is>
          <t>Total income</t>
        </is>
      </c>
      <c r="B17" s="6" t="n">
        <v>281863</v>
      </c>
      <c r="C17" s="6" t="n">
        <v>51820</v>
      </c>
      <c r="D17" s="6" t="n">
        <v>219960</v>
      </c>
    </row>
    <row r="18">
      <c r="A18" s="4" t="inlineStr">
        <is>
          <t>Interest expense</t>
        </is>
      </c>
      <c r="B18" s="6" t="n">
        <v>13304</v>
      </c>
      <c r="C18" s="6" t="n">
        <v>8829</v>
      </c>
      <c r="D18" s="6" t="n">
        <v>7141</v>
      </c>
    </row>
    <row r="19">
      <c r="A19" s="4" t="inlineStr">
        <is>
          <t>Salaries and employee benefits</t>
        </is>
      </c>
      <c r="B19" s="6" t="n">
        <v>1668</v>
      </c>
      <c r="C19" s="6" t="n">
        <v>1605</v>
      </c>
      <c r="D19" s="6" t="n">
        <v>1499</v>
      </c>
    </row>
    <row r="20">
      <c r="A20" s="4" t="inlineStr">
        <is>
          <t>Other</t>
        </is>
      </c>
      <c r="B20" s="6" t="n">
        <v>6653</v>
      </c>
      <c r="C20" s="6" t="n">
        <v>6316</v>
      </c>
      <c r="D20" s="6" t="n">
        <v>5867</v>
      </c>
    </row>
    <row r="21">
      <c r="A21" s="4" t="inlineStr">
        <is>
          <t>Total expenses</t>
        </is>
      </c>
      <c r="B21" s="6" t="n">
        <v>21625</v>
      </c>
      <c r="C21" s="6" t="n">
        <v>16750</v>
      </c>
      <c r="D21" s="6" t="n">
        <v>14507</v>
      </c>
    </row>
    <row r="22">
      <c r="A22" s="4" t="inlineStr">
        <is>
          <t>Income before income taxes and equity in undistributed earnings of subsidiaries</t>
        </is>
      </c>
      <c r="B22" s="6" t="n">
        <v>260238</v>
      </c>
      <c r="C22" s="6" t="n">
        <v>35070</v>
      </c>
      <c r="D22" s="6" t="n">
        <v>205453</v>
      </c>
    </row>
    <row r="23">
      <c r="A23" s="4" t="inlineStr">
        <is>
          <t>Income tax benefit</t>
        </is>
      </c>
      <c r="B23" s="6" t="n">
        <v>5974</v>
      </c>
      <c r="C23" s="6" t="n">
        <v>5641</v>
      </c>
      <c r="D23" s="6" t="n">
        <v>4899</v>
      </c>
    </row>
    <row r="24">
      <c r="A24" s="4" t="inlineStr">
        <is>
          <t>Equity in undistributed earnings of subsidiaries</t>
        </is>
      </c>
      <c r="B24" s="6" t="n">
        <v>331761</v>
      </c>
      <c r="C24" s="6" t="n">
        <v>538439</v>
      </c>
      <c r="D24" s="6" t="n">
        <v>232727</v>
      </c>
    </row>
    <row r="25">
      <c r="A25" s="4" t="inlineStr">
        <is>
          <t>Net income</t>
        </is>
      </c>
      <c r="B25" s="6" t="n">
        <v>597973</v>
      </c>
      <c r="C25" s="6" t="n">
        <v>579150</v>
      </c>
      <c r="D25" s="6" t="n">
        <v>443079</v>
      </c>
    </row>
    <row r="26">
      <c r="A26" s="4" t="inlineStr">
        <is>
          <t>Preferred stock dividends</t>
        </is>
      </c>
      <c r="B26" s="6" t="n">
        <v>6675</v>
      </c>
      <c r="C26" s="6" t="n">
        <v>6675</v>
      </c>
      <c r="D26" s="6" t="n">
        <v>7157</v>
      </c>
    </row>
    <row r="27">
      <c r="A27" s="4" t="inlineStr">
        <is>
          <t>Net income available to common shareholders</t>
        </is>
      </c>
      <c r="B27" s="8" t="n">
        <v>591298</v>
      </c>
      <c r="C27" s="8" t="n">
        <v>572475</v>
      </c>
      <c r="D27" s="8" t="n">
        <v>4359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chedule of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8" t="n">
        <v>597973</v>
      </c>
      <c r="C4" s="8" t="n">
        <v>579150</v>
      </c>
      <c r="D4" s="8" t="n">
        <v>443079</v>
      </c>
    </row>
    <row r="5">
      <c r="A5" s="4" t="inlineStr">
        <is>
          <t>Stock-based compensation</t>
        </is>
      </c>
      <c r="B5" s="6" t="n">
        <v>24590</v>
      </c>
      <c r="C5" s="6" t="n">
        <v>18322</v>
      </c>
      <c r="D5" s="6" t="n">
        <v>12753</v>
      </c>
    </row>
    <row r="6">
      <c r="A6" s="4" t="inlineStr">
        <is>
          <t>Net tax benefit from stock-based compensation</t>
        </is>
      </c>
      <c r="B6" s="6" t="n">
        <v>894</v>
      </c>
      <c r="C6" s="6" t="n">
        <v>4602</v>
      </c>
      <c r="D6" s="6" t="n">
        <v>7877</v>
      </c>
    </row>
    <row r="7">
      <c r="A7" s="4" t="inlineStr">
        <is>
          <t>Net cash provided by (used in) operating activities</t>
        </is>
      </c>
      <c r="B7" s="6" t="n">
        <v>478845</v>
      </c>
      <c r="C7" s="6" t="n">
        <v>722582</v>
      </c>
      <c r="D7" s="6" t="n">
        <v>648293</v>
      </c>
    </row>
    <row r="8">
      <c r="A8" s="4" t="inlineStr">
        <is>
          <t>Net cash provided by (used in) investing activities</t>
        </is>
      </c>
      <c r="B8" s="6" t="n">
        <v>-942751</v>
      </c>
      <c r="C8" s="6" t="n">
        <v>-8277330</v>
      </c>
      <c r="D8" s="6" t="n">
        <v>-2525015</v>
      </c>
    </row>
    <row r="9">
      <c r="A9" s="4" t="inlineStr">
        <is>
          <t>Principal payments on long-term borrowings</t>
        </is>
      </c>
      <c r="B9" s="6" t="n">
        <v>0</v>
      </c>
      <c r="C9" s="6" t="n">
        <v>0</v>
      </c>
      <c r="D9" s="6" t="n">
        <v>-13403</v>
      </c>
    </row>
    <row r="10">
      <c r="A10" s="4" t="inlineStr">
        <is>
          <t>Proceeds from stock option exercises</t>
        </is>
      </c>
      <c r="B10" s="6" t="n">
        <v>9299</v>
      </c>
      <c r="C10" s="6" t="n">
        <v>16659</v>
      </c>
      <c r="D10" s="6" t="n">
        <v>54417</v>
      </c>
    </row>
    <row r="11">
      <c r="A11" s="4" t="inlineStr">
        <is>
          <t>Purchase of treasury stock</t>
        </is>
      </c>
      <c r="B11" s="6" t="n">
        <v>-42720</v>
      </c>
      <c r="C11" s="6" t="n">
        <v>-4391</v>
      </c>
      <c r="D11" s="6" t="n">
        <v>-3864</v>
      </c>
    </row>
    <row r="12">
      <c r="A12" s="4" t="inlineStr">
        <is>
          <t>Treasury stock issued to 401(k) stock purchase plan</t>
        </is>
      </c>
      <c r="B12" s="6" t="n">
        <v>0</v>
      </c>
      <c r="C12" s="6" t="n">
        <v>0</v>
      </c>
      <c r="D12" s="6" t="n">
        <v>1749</v>
      </c>
    </row>
    <row r="13">
      <c r="A13" s="4" t="inlineStr">
        <is>
          <t>Cash dividends paid on preferred stock</t>
        </is>
      </c>
      <c r="B13" s="6" t="n">
        <v>-6675</v>
      </c>
      <c r="C13" s="6" t="n">
        <v>-6675</v>
      </c>
      <c r="D13" s="6" t="n">
        <v>-7157</v>
      </c>
    </row>
    <row r="14">
      <c r="A14" s="4" t="inlineStr">
        <is>
          <t>Cash dividends paid on common stock</t>
        </is>
      </c>
      <c r="B14" s="6" t="n">
        <v>-232323</v>
      </c>
      <c r="C14" s="6" t="n">
        <v>-209780</v>
      </c>
      <c r="D14" s="6" t="n">
        <v>-188786</v>
      </c>
    </row>
    <row r="15">
      <c r="A15" s="4" t="inlineStr">
        <is>
          <t>Net cash provided by (used in) financing activities</t>
        </is>
      </c>
      <c r="B15" s="6" t="n">
        <v>-2876950</v>
      </c>
      <c r="C15" s="6" t="n">
        <v>2999880</v>
      </c>
      <c r="D15" s="6" t="n">
        <v>8170869</v>
      </c>
    </row>
    <row r="16">
      <c r="A16" s="4" t="inlineStr">
        <is>
          <t>Net change in cash and cash equivalents</t>
        </is>
      </c>
      <c r="B16" s="6" t="n">
        <v>-3340856</v>
      </c>
      <c r="C16" s="6" t="n">
        <v>-4554868</v>
      </c>
      <c r="D16" s="6" t="n">
        <v>6294147</v>
      </c>
    </row>
    <row r="17">
      <c r="A17" s="4" t="inlineStr">
        <is>
          <t>Cash and cash equivalents at beginning of year</t>
        </is>
      </c>
      <c r="B17" s="6" t="n">
        <v>12028132</v>
      </c>
      <c r="C17" s="6" t="n">
        <v>16583000</v>
      </c>
      <c r="D17" s="6" t="n">
        <v>10288853</v>
      </c>
    </row>
    <row r="18">
      <c r="A18" s="4" t="inlineStr">
        <is>
          <t>Cash and cash equivalents at end of year</t>
        </is>
      </c>
      <c r="B18" s="6" t="n">
        <v>8687276</v>
      </c>
      <c r="C18" s="6" t="n">
        <v>12028132</v>
      </c>
      <c r="D18" s="6" t="n">
        <v>16583000</v>
      </c>
    </row>
    <row r="19">
      <c r="A19" s="4" t="inlineStr">
        <is>
          <t>Parent Company [Member]</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Net income</t>
        </is>
      </c>
      <c r="B21" s="6" t="n">
        <v>597973</v>
      </c>
      <c r="C21" s="6" t="n">
        <v>579150</v>
      </c>
      <c r="D21" s="6" t="n">
        <v>443079</v>
      </c>
    </row>
    <row r="22">
      <c r="A22" s="4" t="inlineStr">
        <is>
          <t>Equity in undistributed earnings of subsidiaries</t>
        </is>
      </c>
      <c r="B22" s="6" t="n">
        <v>-331761</v>
      </c>
      <c r="C22" s="6" t="n">
        <v>-538439</v>
      </c>
      <c r="D22" s="6" t="n">
        <v>-232727</v>
      </c>
    </row>
    <row r="23">
      <c r="A23" s="4" t="inlineStr">
        <is>
          <t>Stock-based compensation</t>
        </is>
      </c>
      <c r="B23" s="6" t="n">
        <v>880</v>
      </c>
      <c r="C23" s="6" t="n">
        <v>720</v>
      </c>
      <c r="D23" s="6" t="n">
        <v>700</v>
      </c>
    </row>
    <row r="24">
      <c r="A24" s="4" t="inlineStr">
        <is>
          <t>Net tax benefit from stock-based compensation</t>
        </is>
      </c>
      <c r="B24" s="6" t="n">
        <v>331</v>
      </c>
      <c r="C24" s="6" t="n">
        <v>472</v>
      </c>
      <c r="D24" s="6" t="n">
        <v>278</v>
      </c>
    </row>
    <row r="25">
      <c r="A25" s="4" t="inlineStr">
        <is>
          <t>Net change in other assets and other liabilities</t>
        </is>
      </c>
      <c r="B25" s="6" t="n">
        <v>19867</v>
      </c>
      <c r="C25" s="6" t="n">
        <v>-15249</v>
      </c>
      <c r="D25" s="6" t="n">
        <v>23890</v>
      </c>
    </row>
    <row r="26">
      <c r="A26" s="4" t="inlineStr">
        <is>
          <t>Net cash provided by (used in) operating activities</t>
        </is>
      </c>
      <c r="B26" s="6" t="n">
        <v>287290</v>
      </c>
      <c r="C26" s="6" t="n">
        <v>26654</v>
      </c>
      <c r="D26" s="6" t="n">
        <v>235220</v>
      </c>
    </row>
    <row r="27">
      <c r="A27" s="4" t="inlineStr">
        <is>
          <t>Redemption of investment in non-bank subsidiary</t>
        </is>
      </c>
      <c r="B27" s="6" t="n">
        <v>0</v>
      </c>
      <c r="C27" s="6" t="n">
        <v>0</v>
      </c>
      <c r="D27" s="6" t="n">
        <v>406</v>
      </c>
    </row>
    <row r="28">
      <c r="A28" s="4" t="inlineStr">
        <is>
          <t>Net cash provided by (used in) investing activities</t>
        </is>
      </c>
      <c r="B28" s="6" t="n">
        <v>0</v>
      </c>
      <c r="C28" s="6" t="n">
        <v>0</v>
      </c>
      <c r="D28" s="6" t="n">
        <v>406</v>
      </c>
    </row>
    <row r="29">
      <c r="A29" s="4" t="inlineStr">
        <is>
          <t>Principal payments on long-term borrowings</t>
        </is>
      </c>
      <c r="B29" s="6" t="n">
        <v>0</v>
      </c>
      <c r="C29" s="6" t="n">
        <v>0</v>
      </c>
      <c r="D29" s="6" t="n">
        <v>-13403</v>
      </c>
    </row>
    <row r="30">
      <c r="A30" s="4" t="inlineStr">
        <is>
          <t>Proceeds from stock option exercises</t>
        </is>
      </c>
      <c r="B30" s="6" t="n">
        <v>9299</v>
      </c>
      <c r="C30" s="6" t="n">
        <v>16659</v>
      </c>
      <c r="D30" s="6" t="n">
        <v>54417</v>
      </c>
    </row>
    <row r="31">
      <c r="A31" s="4" t="inlineStr">
        <is>
          <t>Proceeds from stock-based compensation activities of subsidiaries</t>
        </is>
      </c>
      <c r="B31" s="6" t="n">
        <v>23710</v>
      </c>
      <c r="C31" s="6" t="n">
        <v>17602</v>
      </c>
      <c r="D31" s="6" t="n">
        <v>12053</v>
      </c>
    </row>
    <row r="32">
      <c r="A32" s="4" t="inlineStr">
        <is>
          <t>Purchase of treasury stock</t>
        </is>
      </c>
      <c r="B32" s="6" t="n">
        <v>-42720</v>
      </c>
      <c r="C32" s="6" t="n">
        <v>-4391</v>
      </c>
      <c r="D32" s="6" t="n">
        <v>-3864</v>
      </c>
    </row>
    <row r="33">
      <c r="A33" s="4" t="inlineStr">
        <is>
          <t>Treasury stock issued to 401(k) stock purchase plan</t>
        </is>
      </c>
      <c r="B33" s="6" t="n">
        <v>0</v>
      </c>
      <c r="C33" s="6" t="n">
        <v>0</v>
      </c>
      <c r="D33" s="6" t="n">
        <v>1749</v>
      </c>
    </row>
    <row r="34">
      <c r="A34" s="4" t="inlineStr">
        <is>
          <t>Cash dividends paid on preferred stock</t>
        </is>
      </c>
      <c r="B34" s="6" t="n">
        <v>-6675</v>
      </c>
      <c r="C34" s="6" t="n">
        <v>-6675</v>
      </c>
      <c r="D34" s="6" t="n">
        <v>-7157</v>
      </c>
    </row>
    <row r="35">
      <c r="A35" s="4" t="inlineStr">
        <is>
          <t>Cash dividends paid on common stock</t>
        </is>
      </c>
      <c r="B35" s="6" t="n">
        <v>-232323</v>
      </c>
      <c r="C35" s="6" t="n">
        <v>-209780</v>
      </c>
      <c r="D35" s="6" t="n">
        <v>-188786</v>
      </c>
    </row>
    <row r="36">
      <c r="A36" s="4" t="inlineStr">
        <is>
          <t>Net cash provided by (used in) financing activities</t>
        </is>
      </c>
      <c r="B36" s="6" t="n">
        <v>-248709</v>
      </c>
      <c r="C36" s="6" t="n">
        <v>-186585</v>
      </c>
      <c r="D36" s="6" t="n">
        <v>-144991</v>
      </c>
    </row>
    <row r="37">
      <c r="A37" s="4" t="inlineStr">
        <is>
          <t>Net change in cash and cash equivalents</t>
        </is>
      </c>
      <c r="B37" s="6" t="n">
        <v>38581</v>
      </c>
      <c r="C37" s="6" t="n">
        <v>-159931</v>
      </c>
      <c r="D37" s="6" t="n">
        <v>90635</v>
      </c>
    </row>
    <row r="38">
      <c r="A38" s="4" t="inlineStr">
        <is>
          <t>Cash and cash equivalents at beginning of year</t>
        </is>
      </c>
      <c r="B38" s="6" t="n">
        <v>311944</v>
      </c>
      <c r="C38" s="6" t="n">
        <v>471875</v>
      </c>
      <c r="D38" s="6" t="n">
        <v>381240</v>
      </c>
    </row>
    <row r="39">
      <c r="A39" s="4" t="inlineStr">
        <is>
          <t>Cash and cash equivalents at end of year</t>
        </is>
      </c>
      <c r="B39" s="8" t="n">
        <v>350525</v>
      </c>
      <c r="C39" s="8" t="n">
        <v>311944</v>
      </c>
      <c r="D39" s="8" t="n">
        <v>4718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Federal Funds Purchased and Securities Sold Under Agreements to Repurchase. Federal funds purchased are short-term borrowings that typically mature within one ninety thirty ninety Subordinated Notes. In March 2017, we issued $100 million of 4.50% subordinated notes that mature on March 17, 2027. The notes, which qualify as Tier 2 capital for Cullen/Frost, bear interest at the rate of 4.50% per annum, payable semi-annually on each March 17 and September 17. The notes are unsecured and subordinated in right of payment to the payment of our existing and future senior indebtedness and structurally subordinated to all existing and future indebtedness of our subsidiaries. Unamortized debt issuance costs related to these notes, totaled approximately $509 thousand and $665 thousand December 31, 2023 and 2022. Proceeds from sale of the notes were used for general corporate purposes. Junior Subordinated Deferrable Interest Debentures. At December 31, 2023 and 2022, we had $123.7 million of junior subordinated deferrable interest debentures issued to Cullen/Frost Capital Trust II (“Trust II”), a wholly owned Delaware statutory business trust. Unamortized debt issuance costs related to Trust II totaled $585 thousand and $643 thousand at December 31, 2023 and 2022. In October 2021, we redeemed $13.4 million of junior subordinated deferrable interest debentures issued to WNB Capital Trust I (“WNB Trust”), a wholly owned Delaware statutory business trust acquired in connection with the acquisition of WNB Bancshares, Inc. (“WNB”) in 2014. Trust II is a variable interest entity for which we are not the primary beneficiary and, as such, its accounts are not included in our consolidated financial statements. This was also the case with WNB Trust prior to its dissolution in 2021. See Note 1 - Summary of Significant Accounting Policies for additional information about our consolidation policy. Details of our transactions with the capital trust are presented below. Trust II was formed in 2004 for the purpose of issuing $120.0 million of floating rate (three-month term Secured Overnight Funding Rate “SOFR” plus a margin of approximately 1.81%) trust preferred securities, which represent beneficial interests in the assets of the trust. As of December 31, 2022, prior to the cessation of LIBOR in 2023, the trust preferred securities were indexed to three-month LIBOR plus a margin of 1.55%. The trust preferred securities will mature on March 1, 2034 and are currently redeemable with the approval of the Federal Reserve Board in whole or in part at our option. Distributions on the trust preferred securities are payable quarterly in arrears on March 1, June 1, September 1 and December 1 of each year. Trust II also issued $3.7 million of common equity securities to Cullen/Frost. The proceeds of the offering of the trust preferred securities and common equity securities were used to purchase $123.7 million of floating rate (three-month term SOFR plus a margin of approximately 1.81%, which was equal to 7.22% at December 31, 2023 and three-month LIBOR plus a margin of 1.55%, which was equal to 6.31%, at December 31, 2022) junior subordinated deferrable interest debentures issued by us, which have terms substantially similar to the trust preferred securities. We have the right at any time during the term of the debentures issued to Trust II to defer payments of interest at any time or from time to time for an extension period not exceeding 20 consecutive quarterly periods with respect to each extension period. Under the terms of the debentures, in the event that under certain circumstances there is an event of default under the debentures or we have elected to defer interest on the debentures, we may not, with certain exceptions, declare or pay any dividends or distributions on our capital stock or purchase or acquire any of our capital stock. Payments of distributions on the trust preferred securities and payments on redemption of the trust preferred securities are guaranteed by us on a limited basis. We are obligated by agreement to pay any costs, expenses or liabilities of Trust II other than those arising under the trust preferred securities. Our obligations under the junior subordinated debentures, the related indenture, the trust agreement establishing the trust, the guarantee and the agreement as to expenses and liabilities, in the aggregate, constitute a full and unconditional guarantee by us of Trust II’s obligations under the trust preferred securities. Although the accounts of Trust II are not included in our consolidated financial statements, the trust preferred securities issued by Trust II are included in the capital of Cullen/Frost for regulatory capital purposes. See Note 8 - Capital and Regulatory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Balance-Sheet Arrangements, Commitments, Guarantee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Sheet Arrangements, Commitments, Guarantees and Contingenci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in the United States,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issued by us to guarantee the performance of a customer to a third party. In the event the customer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were funded, we would be entitled to seek recovery from the customer. Our policies generally require that standby letter of credit arrangements contain security and debt covenants similar to those contained in loan agreements. We consider the fees collected in connection with the issuance of standby letters of credit to be representative of the fair value of our obligation undertaken in issuing the guarantee. In accordance with applicable accounting standards related to guarantees, we defer fees collected in connection with the issuance of standby letters of credit. The fees are then recognized in income proportionately over the life of the standby letter of credit agreement. The deferred standby letter of credit fees represent the fair value of our potential obligations under the standby letter of credit guarantees. Year-end financial instruments with off-balance-sheet risk are presented in the following table. Commitments and standby letters of credit are presented at contractual amounts; however, since many of these commitments are expected to expire unused or only partially used, the total amounts of these commitments do not necessarily reflect future cash requirements. 2023 2022 Commitments to extend credit $ 12,195,073 $ 12,137,957 Standby letters of credit 438,635 383,851 Deferred standby letter of credit fees 2,912 2,236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is methodology was also impacted by the model updates during the first quarter of 2023 as described in Note 3 - Loans. The overall approximate impact of the model updates was a $19.0 million decrease in modeled expected credit losses for off-balance-sheet credit exposures, though the impact of this decrease was largely offset with discretionary qualitative adjustments. The following table details activity in the allowance for credit losses on off-balance-sheet credit exposures. 2023 2022 2021 Beginning balance $ 58,593 $ 50,314 $ 44,152 Credit loss expense (benefit) (6,842) 8,279 6,162 Ending balance $ 51,751 $ 58,593 $ 50,314 Credit Card Guarantees . We guarantee the credit card debt of certain customers to the merchant bank that issues the cards. At December 31, 2023 and 2022, the guarantees totaled approximately $5.5 million and $8.0 million, of which amounts, $762 thousand and $897 thousand were fully collateralized. Trust Accounts . We hold certain assets which are not included in our consolidated balance sheets including assets held in fiduciary or custodial capacity on behalf of our trust customers. The estimated fair value of trust assets was approximately $47.2 billion and $42.9 billion at December 31, 2023 and 2022, respectively. These assets are primarily composed of equity securities, fixed income securities, alternative investments and cash equivalents, among other things. Executive Change-In-Control Severance Plan . We maintain a change-in-control severance plan for the benefit of certain executive officers. Under this plan, each covered person could receive, upon the effectiveness of a change-in-control, two to three times (depending on the person) their base compensation plus the target bonus established for the year, and any unpaid base salary and pro rata target bonus for the year in which the termination occurs, including vacation pay. Additionally, the executive’s insurance benefits will continue for two to three full years after the termination and all long-term incentive awards will immediately vest. Litigation . We are subject to various claims and legal actions that have arisen in the course of conducting business. Management does not expect the ultimate disposition of these matters to have a material adverse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 and Frost Bank are each required to comply with applicable capital adequacy standards established by the Federal Reserve Board (the “Basel III Capital Rules”). Quantitative measures established by the Basel III Capital Rules designed to ensure capital adequacy require the maintenance of minimum amounts and ratios (set forth below) of Common Equity Tier 1 capital, Tier 1 capital and Total capital (as defined in the regulations) to risk-weighted assets (as defined), and of Tier 1 capital to adjusted quarterly average assets (as defined).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We also elected to exclude the effects of credit loss accounting under CECL from Common Equity Tier 1 capital for a five Tier 1 capital includes Common Equity Tier 1 capital and additional Tier 1 capital. For Cullen/Frost, additional Tier 1 capital at December 31, 2023 and 2022 included $145.5 million of 4.450% non-cumulative perpetual preferred stock, the details of which is are further discussed below. Frost Bank did not have any additional Tier 1 capital beyond Common Equity Tier 1 at December 31, 2023 or 2022. Total capital includes Tier 1 capital and Tier 2 capital. Tier 2 capital for both Cullen/Frost and Frost Bank includes a permissible portion of the allowance for credit losses on securities, loans and off-balance sheet exposures. Tier 2 capital for Cullen/Frost also includes trust preferred securities that were excluded from Tier 1 capital and qualified subordinated debt. Cullen/Frost's Tier 2 capital included $120.0 million of trust preferred securities at both December 31, 2023 and 2022. Cullen/Frost's Tier 2 Capital also included $60.0 million at December 31, 2023 and $80.0 million at December 31, 2022 related to the permissible portion of our aggregate $100 million of 4.50% subordinated notes. The permissible portion of qualified subordinated notes decreases 20% per year during the final five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Cullen/Frost and Frost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hich is discussed below) will face constraints on dividends, equity repurchases and compensation based on the amount of the shortfall and the institution's “eligible retained income” (that is, four quarter trailing net income, net of distributions and tax effects not reflected in net income). The countercyclical capital buffer is applicable to only certain covered institutions and does not have any current applicability to Cullen/Frost or Frost Bank. The following table presents actual and required capital ratios as of December 31, 2023 and December 31, 2022 for Cullen/Frost and Frost Bank under the Basel III Capital Rules. Capital levels required to be considered well capitalized are based upon prompt corrective action regulations, as amended to reflect the changes under the Basel III Capital Rules. Actual Minimum Capital Required to be Considered Well Capitalized (1) Capital Ratio Capital Ratio Capital Ratio 2023 Common Equity Tier 1 to Risk-Weighted Assets Cullen/Frost $ 4,036,945 13.25 % $ 2,132,516 7.00 % N/A N/A Frost Bank 4,057,111 13.33 2,129,784 7.00 $ 1,977,656 6.50 % Tier 1 Capital to Risk-Weighted Assets Cullen/Frost 4,182,397 13.73 2,589,484 8.50 1,827,871 6.00 Frost Bank 4,057,111 13.33 2,586,166 8.50 2,434,038 8.00 Total Capital to Risk-Weighted Assets Cullen/Frost 4,625,760 15.18 3,198,774 10.50 3,046,452 10.00 Frost Bank 4,320,474 14.20 3,194,676 10.50 3,042,548 10.00 Leverage Ratio Cullen/Frost 4,182,397 8.35 2,003,020 4.00 N/A N/A Frost Bank 4,057,111 8.10 2,003,152 4.00 2,503,940 5.00 2022 Common Equity Tier 1 to Risk-Weighted Assets Cullen/Frost $ 3,751,200 12.85 % $ 2,042,876 7.00 % N/A N/A Frost Bank 3,789,056 13.00 2,040,388 7.00 $ 1,894,646 6.50 % Tier 1 Capital to Risk-Weighted Assets Cullen/Frost 3,896,652 13.35 2,480,635 8.50 1,751,036 6.00 Frost Bank 3,789,056 13.00 2,477,614 8.50 2,331,872 8.00 Total Capital to Risk-Weighted Assets Cullen/Frost 4,330,982 14.84 3,064,313 10.50 2,918,394 10.00 Frost Bank 4,023,386 13.80 3,060,583 10.50 2,914,841 10.00 Leverage Ratio Cullen/Frost 3,896,652 7.29 2,136,680 4.00 N/A N/A Frost Bank 3,789,056 7.09 2,136,316 4.00 2,670,395 5.00 ____________________ (1) “Well-capitalized” minimum Common Equity Tier 1 to Risk-Weighted Assets and Leverage Ratio are not formally defined under applicable banking regulations for bank holding companies. As of December 31, 2023, capital levels for Cullen/Frost and Frost Bank exceed all capital adequacy requirements under the Basel III Capital Rules. Based on the ratios presented above, capital levels as of December 31, 2023 for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December 31, 2023, that Cullen/Frost and Frost Bank meet all capital adequacy requirements to which they are subject. Series B Preferred Stock. In November 2020, we issued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Each holder of depositary shares will be entitled, in proportion to the applicable fraction of a share of Series B Preferred Stock represented by such depositary shares, to all rights and preferences of the Series B Preferred Stock represented thereby (including dividend, voting, redemption, and liquidation rights). Such rights must be exercised through the depositary. Dividends on the Series B Preferred Stock will be non-cumulative and, if declared, accrue and are payable quarterly, in arrears, at a rate of 4.450% per annum.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The Series B Preferred Stock is perpetual and has no maturity date. We may redeem the Series B Preferred Stock at our option (i) in whole or in part, from time to time, on any dividend payment date on or after December 15, 2025 or (ii) in whole but not in part, within 90 days following certain changes in laws or regulations impacting the regulatory capital treatment of the Series B Preferred Stock, in either case, at a redemption price equal to $1,000 per share of Series B Preferred Stock (equivalent to $25 per depositary share), plus any declared and unpaid dividends for prior dividend periods and accrued but unpaid dividends (whether or not declared) for the then-current dividend period prior to but excluding the redemption date. If we redeem the Series B Preferred Stock, the depositary is expected redeem a proportionate number of depositary shares. Neither the holders of Series B Preferred Stock nor holders of depositary shares will have the right to require the redemption or repurchase of the Series B Preferred Stock or the depositary shares. Purchases of Equity Securities. From time to time, our board of directors has authorized stock repurchase plans. On January 25, 2023, our board of directors authorized a $100.0 million stock repurchase plan (the “2023 Repurchase Plan”), allowing us to repurchase shares of our common stock over a one No shares were repurchased under a publicly announced stock repurchase plan during 2022 or 2021. Shares repurchased in connection with the vesting of certain share awards totaled 31,351 at a total cost of $4.4 million in 2022 and 31,317 at a total cost of $3.9 million in 2021. On January 24, 2024, our board of directors authorized a $150.0 million stock repurchase plan (the “2024 Repurchase Plan”), allowing us to repurchase shares of our common stock over a one In July 2019, the federal bank regulators adopted final rules (the “Capital Simplifications Rules”) that, among other things, eliminated the standalone prior approval requirement in the Basel III Capital Rules for any repurchase of common stock. In certain circumstances, Cullen/Frost’s repurchases of its common stock may be subject to a prior approval or notice requirement under other regulations, policies or supervisory expectations of the Federal Reserve Board. Any redemption or repurchase of preferred stock or subordinated debt remains subject to the prior approval of the Federal Reserve Board. In August 2022, the Inflation Reduction Act of 2022 (the “IRA”) was enacted. Among other things, the IRA imposes a new 1% excise tax on the fair market value of stock repurchased after December 31, 2022 by publicly traded U.S. corporations. With certain exceptions, the value of stock repurchased is determined net of stock issued in the year, including shares issued pursuant to compensatory arrangements.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3, Frost Bank could pay aggregate dividends of up to $1.1 billion to Cullen/Frost without prior regulatory approval. 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B Preferred Stock, in the event that we do not declare and pay dividends on the Series B Preferred Stock for the most recent dividend period, we may not, with certain exceptions, declare or pay dividends on, or purchase, redeem or otherwise acquire, shares of our common stock or any of our securities that rank junior to the Series B Preferred Stock. Insider Trading Policies and Procedures. Our board of directors has adopted insider trading policies and procedures governing the purchase, sale, and/or other dispositions of our securities by directors, officers and employees, or by Cullen/Frost itself. These policies have been reasonably designed to promote compliance with insider trading laws, rules and regulations, and applicable New York Stock Exchange listing stand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net income available to common shareholders, net earnings allocated to common stock and the number of shares used in the calculation of basic and diluted earnings per common share. 2023 2022 2021 Net Income $ 597,973 $ 579,150 $ 443,079 Less: Preferred stock dividends 6,675 6,675 7,157 Net income available to common shareholders 591,298 572,475 435,922 Less: Earnings allocated to participating securities 6,283 5,210 3,881 Net earnings allocated to common stock $ 585,015 $ 567,265 $ 432,041 Distributed earnings allocated to common stock $ 229,749 $ 207,924 $ 187,202 Undistributed earnings allocated to common stock 355,266 359,341 244,839 Net earnings allocated to common stock $ 585,015 $ 567,265 $ 432,041 Weighted-average shares outstanding for basic earnings per common share 64,204,239 64,156,870 63,612,658 Dilutive effect of stock compensation 200,594 363,648 489,462 Weighted-average shares outstanding for diluted earnings per common share 64,404,833 64,520,518 64,102,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Retirement Plans Retirement Plan and Restoration Plan. We maintain a non-contributory defined benefit plan (the “Retirement Plan”) that was frozen as of December 31, 2001. The plan provides pension and death benefits to substantially all employees who were at least 21 years of age and had completed at least one year of service prior to December 31, 2001. Defined benefits are provided based on an employee’s final average compensation and years of service at the time the plan was frozen and age at retirement. The freezing of the plan provides that future salary increases will not be considered. Our funding policy is to contribute yearly, at least the amount necessary to satisfy the funding standards of the Employee Retirement Income Security Act (“ERISA”). Our Restoration of Retirement Income Plan (the “Restoration Plan”)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1, is supported by our contributions. We use a December 31 measurement date for our defined benefit plans. Combined activity in our defined benefit pension plans was as follows: 2023 2022 2021 Change in plan assets: Fair value of plan assets at beginning of year $ 161,823 $ 197,747 $ 182,088 Actual return on plan assets 22,477 (26,108) 24,908 Employer contributions 1,105 1,114 1,236 Benefits paid (10,794) (10,930) (10,485) Fair value of plan assets at end of year 174,611 161,823 197,747 Change in benefit obligation: Benefit obligation at beginning of year 143,944 185,925 197,593 Interest cost 6,983 4,017 3,341 Actuarial (gain) loss 2,239 (35,068) (4,524) Benefits paid (10,794) (10,930) (10,485) Benefit obligation at end of year 142,372 143,944 185,925 Funded status of the plan at end of year and accrued benefit (liability) recognized $ 32,239 $ 17,879 $ 11,822 Accumulated benefit obligation at end of year $ 142,372 $ 143,944 $ 185,925 Certain disaggregated information related to our defined benefit pension plans as of year-end was as follows: Retirement Plan Restoration Plan 2023 2022 2023 2022 Projected benefit obligation $ 130,750 $ 131,648 $ 11,622 $ 12,296 Accumulated benefit obligation 130,750 131,648 11,622 12,296 Fair value of plan assets 174,611 161,823 — — Funded status of the plan at end of year and accrued benefit (liability) recognized 43,861 30,175 (11,622) (12,296) The components of the combined net periodic cost (benefit) for our defined benefit pension plans are presented in the table below. 2023 2022 2021 Expected return on plan assets, net of expenses $ (10,959) $ (13,966) $ (12,839) Interest cost on projected benefit obligation 6,983 4,017 3,341 Net amortization and deferral 3,479 2,964 6,116 Net periodic expense (benefit) $ (497) $ (6,985) $ (3,382) Amounts related to our defined benefit pension plans recognized as a component of other comprehensive income were as follows: 2023 2022 2021 Net actuarial gain (loss) $ 12,757 $ (2,041) $ 22,709 Deferred tax (expense) benefit (2,679) 429 (4,769) Other comprehensive income (loss), net of tax $ 10,078 $ (1,612) $ 17,940 Amounts recognized as a component of accumulated other comprehensive loss as of year-end that have not been recognized as a component of the combined net periodic benefit cost of our defined benefit pension plans are presented in the following table. 2023 2022 Net actuarial loss $ (30,918) $ (43,675) Deferred tax benefit 6,493 9,172 Amounts included in accumulated other comprehensive income/loss, net of tax (24,425) (34,503) 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23 2022 2021 Benefit obligations: Discount rate 4.95 % 5.14 % 2.79 % Net periodic benefit cost: Discount rate 5.14 % 2.79 % 2.43 % Expected return on plan assets 7.00 7.25 7.25 Management uses an asset allocation optimization model to analyze the potential risks and rewards associated with various asset allocation strategies on a quarterly basis. As of December 31, 2023, management’s investment objective for our defined benefit plans is to achieve current income with growth through price appreciation. This strategy provides for a target asset allocation of approximately 31% invested in equity securities, approximately 63% invested in fixed income debt securities with any remainder invested in cash or short-term cash equivalents. The asset allocation optimization process provides portfolio allocations which best represent the potential risk associated with a given asset allocation over a full market cycle. This is used to help management determine an appropriate mix of assets in order to achieve the plan's long term investment goals. The plan assets are reviewed annually to determine if the obligations can be met with the current investment mix and funding strategy. 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6 - Fair Value Measurements). Our Restoration Plan is unfunded. 2023 2022 Level 1: Mutual funds and ETFs $ 38,793 $ 154,391 U.S. Treasury 26,633 — Common stock 13,001 — Cash and cash equivalents 1,241 7,432 Level 2: Corporate bonds and notes 58,669 — U.S. government agency securities 7,041 — States and political subdivisions 29,233 — Total fair value of plan assets $ 174,611 $ 161,823 Mutual funds and exchange traded funds (“ETFs”) include various equity, fixed-income and blended funds with varying investment strategies. Approximately 85% of mutual fund investments consist of equity investments as of December 31, 2023. The investment objective of equity funds and other equity investments is long-term capital appreciation with current income. The remaining mutual fund investments consist of U.S. fixed-income securities, including investment-grade U.S. Treasury securities, U.S. government agency securities and mortgage-backed securities, corporate bonds and notes and collateralized mortgage obligations. The investment objective of fixed-income funds and other fixed-income investments is to maximize investment return while preserving investment principal. Our investment strategies prohibit selling assets short and the use of derivatives. Additionally, our defined benefit plans do not directly invest in real estate, commodities, or private investments. The asset allocation optimization model is used to estimate the expected long-term rate of return for a given asset allocation strategy. Expectations of returns for each asset class are based on comprehensive reviews of historical data and economic/financial market theory. During periods with volatile interest rates and equity security prices, the model may call for changes in the allocation of plan investments to achieve desired returns. Management assumed a long-term rate of return of 7.00% in the determination of the net periodic benefit cost for 2023. The expected long-term rate of return on assets was selected from within the reasonable range of rates determined by historical real returns, net of inflation, for the asset classes covered by the plan’s investment policy and projections of inflation over the long-term period during which benefits are payable to plan participants. As of December 31, 2023, expected future benefit payments related to our defined benefit plans were as follows: 2024 $ 12,022 2025 11,966 2026 11,967 2027 11,874 2028 11,511 2029 through 2033 50,461 $ 109,801 We expect to contribute $1.1 million to the defined benefit plans during 2024. Savings Plans 401(k) Stock Purchase Plan and Other Plans. We maintain a 401(k) stock purchase plan that permits each participant to make before-tax contributions in an amount not less than 2% and not exceeding 50% of eligible compensation and subject to dollar limits from Internal Revenue Service regulations. We match 100% of the employee’s contributions to the plan based on the amount of each participant’s contributions up to a maximum of 6% of eligible compensation. Eligible employees must complete 30 days of service in order to enroll and vest in our matching contributions immediately. Our matching contribution is initially invested in the common stock of Cullen/Frost. Employees may immediately reallocate our matching portion, as well as invest their individual contribution, to any of a variety of investment alternatives offered under the 401(k) Plan. We may also make discretionary profit sharing contributions to eligible participants. All profit sharing contributions to the plan are made at our discretion and may be made without regard to current or accumulated profits. Contributions are generally allocated to eligible participants uniformly, based upon compensation, age and/or other factors. Plan participants self-direct the investment of allocated contributions by choosing from a menu of investment options. Profit sharing contributions are subject to withdrawal restrictions and participants vest in their allocated contributions after three years of service. Expense related to the plan, including both 401(k) and profit sharing contributions, totaled $32.3 million in 2023, $28.0 million in 2022 and $23.8 million in 2021. We maintain a thrift incentive stock purchase plan and a separate non-qualified profit sharing plan to offer certain employees, whose participation in the 401(k) plan is limited, an alternative means of receiving comparable benefits. Expense related to these plans was not significant during 2023, 2022 and 2021. Stock Compensation Plans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awards may immediately vest upon a change-in-control of Cullen/Frost and, in the case of awards granted under the 2015 Plan, subsequent termination resulting from the change in control. 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23, 2022 and 2021 was 66,471, 35,015 and 30,723, respectively. As of December 31, 2023, there were 205,090 shares remaining available for grant for future awards. Director Deferred Non-Vested Performance Stock Units Outstanding Stock Options Number of Units Weighted- Number Weighted- Number of Units Weighted- Number Weighted- January 1, 2020 52,860 $ 75.47 470,359 $ 86.24 201,257 $ 77.18 1,739,559 $ 66.11 Granted 5,940 117.90 95,258 130.36 46,086 121.46 — — Exercised/vested (2,499) 92.03 (88,250) 98.90 (35,131) 92.27 (861,878) 63.14 Forfeited/expired — — (28,030) 87.08 (9,752) 75.70 — — December 31, 2021 56,301 79.21 449,337 93.05 202,460 84.71 877,681 69.02 Granted 5,382 133.67 119,176 142.56 52,527 133.40 — — Exercised/vested (16,022) 74.89 (97,154) 94.81 (25,180) 87.18 (261,454) 63.72 Forfeited/expired — — (6,040) 93.28 (16,058) 87.18 — — December 31, 2022 45,661 87.15 465,319 105.36 213,749 96.20 616,227 71.27 Granted 8,503 103.47 217,561 85.39 99,710 74.71 — — Exercised/vested — — (108,920) 94.00 (28,151) 85.74 (130,286) 71.37 Forfeited/expired — — (7,154) 114.53 (18,254) 85.74 — — December 31, 2023 54,164 89.71 566,806 99.77 267,054 89.99 485,941 71.25 Options awarded to employees generally have a ten four three four Performance stock units represent shares potentially issuable in the future. For performance stock units granted in 2023, 2022 and 2021, issuance is based upon the measure of our achievement of growth in adjusted net revenue, averaged over the three-year performance period, compared to the 2023, 2022 and 2021 base-year amounts, respectively. For performance stock units granted prior to 2021, issuance is based upon the measure of our achievement of relative return on assets over a three-year performance period compared to an identified peer group's achievement of relative return on assets over the same three-year performance period.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Other information regarding options outstanding and exercisable as of December 31, 2023 is as follows: Options Outstanding Options Exercisable Range of Number Weighted- Weighted- Number Weighted- $ 65.01 to $ 70.00 270,031 $ 65.11 1.80 270,031 $ 65.11 75.01 to 80.00 215,910 78.92 0.82 215,910 78.92 Total 485,941 71.25 1.37 485,941 71.25 Total intrinsic value $ 18,098 $ 18,098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23 2022 2021 New shares issued from available authorized shares 49,887 118,389 — Shares issued from available treasury stock 217,470 281,421 987,758 Total 267,357 399,810 987,758 Proceeds from stock option exercises $ 9,299 $ 16,659 $ 54,417 Intrinsic value of stock options exercised 3,614 19,616 43,904 Fair value of restricted/director deferred stock units vested 13,445 19,308 15,751 Stock-based Compensation Expense. Stock-based compensation expense is recognized ratably over the requisite service period for all awards. For most stock option awards, the service period generally matches the vesting period. For stock options granted to certain executive officers and for non-vested restricted stock units granted to all participants, the service period does not extend past the date the participant reaches 65 years of age. Director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e service period for performance stock units granted each year begins on January 1 of the following year. 2023 2022 2021 Non-vested restricted stock units $ 16,734 $ 13,162 $ 9,977 Director deferred stock units 880 720 700 Performance stock units 6,976 4,440 2,076 Total $ 24,590 $ 18,322 $ 12,753 Income tax benefit $ 4,120 $ 2,969 $ 1,713 Unrecognized stock-based compensation expense and the weighted-average period over which the expense is expected to be recognized at December 31, 2023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Non-vested restricted stock units $ 22,665 2.13 Performance stock units 9,784 2.25 Total $ 32,449 Valuation of Stock-Based Compensation . For the purposes of recognizing stock-based compensation expense, the fair value of non-vested restricted stock units and director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92, $0.87 and $0.75 in 2023, 2022 and 2021, respectively, discounted at a weighted-average risk-free rate of 5.01%, 4.45% and 0.77% in 2023,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Income and Expense</t>
        </is>
      </c>
      <c r="B4" s="4" t="inlineStr">
        <is>
          <t>Other Non-Interest Income and Expense Other non-interest income and expense totals are presented in the following table. Components of these totals exceeding 1% of the aggregate of total net interest income and total non-interest income for any of the years presented are stated separately. 2023 2022 2021 Other non-interest income: Other $ 54,941 $ 45,217 $ 48,528 Total $ 54,941 $ 45,217 $ 48,528 Other non-interest expense: Professional services $ 53,932 $ 40,908 $ 34,747 Advertising, promotions and public relations 48,608 39,994 34,539 Other 126,827 113,799 102,868 Total $ 229,367 $ 194,701 $ 172,154 In the ordinary course of business, we transact with certain directors and/or their affiliates. Payments for services provided totaled $1.3 million in 2023, $545 thousand in 2022 and $257 thousand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8" t="n">
        <v>617569</v>
      </c>
      <c r="C3" s="8" t="n">
        <v>691553</v>
      </c>
    </row>
    <row r="4">
      <c r="A4" s="4" t="inlineStr">
        <is>
          <t>Interest-bearing deposits</t>
        </is>
      </c>
      <c r="B4" s="6" t="n">
        <v>7985057</v>
      </c>
      <c r="C4" s="6" t="n">
        <v>11128902</v>
      </c>
    </row>
    <row r="5">
      <c r="A5" s="4" t="inlineStr">
        <is>
          <t>Federal funds sold</t>
        </is>
      </c>
      <c r="B5" s="6" t="n">
        <v>0</v>
      </c>
      <c r="C5" s="6" t="n">
        <v>120527</v>
      </c>
    </row>
    <row r="6">
      <c r="A6" s="4" t="inlineStr">
        <is>
          <t>Resell agreements</t>
        </is>
      </c>
      <c r="B6" s="6" t="n">
        <v>84650</v>
      </c>
      <c r="C6" s="6" t="n">
        <v>87150</v>
      </c>
    </row>
    <row r="7">
      <c r="A7" s="4" t="inlineStr">
        <is>
          <t>Total cash and cash equivalents</t>
        </is>
      </c>
      <c r="B7" s="6" t="n">
        <v>8687276</v>
      </c>
      <c r="C7" s="6" t="n">
        <v>12028132</v>
      </c>
    </row>
    <row r="8">
      <c r="A8" s="4" t="inlineStr">
        <is>
          <t>Securities held to maturity, net of allowance for credit losses of $310 in 2023 and $158 in 2022</t>
        </is>
      </c>
      <c r="B8" s="6" t="n">
        <v>3619428</v>
      </c>
      <c r="C8" s="6" t="n">
        <v>2639083</v>
      </c>
    </row>
    <row r="9">
      <c r="A9" s="4" t="inlineStr">
        <is>
          <t>Securities available for sale, at estimated fair value</t>
        </is>
      </c>
      <c r="B9" s="6" t="n">
        <v>16578371</v>
      </c>
      <c r="C9" s="6" t="n">
        <v>18243605</v>
      </c>
    </row>
    <row r="10">
      <c r="A10" s="4" t="inlineStr">
        <is>
          <t>Trading account securities</t>
        </is>
      </c>
      <c r="B10" s="6" t="n">
        <v>31717</v>
      </c>
      <c r="C10" s="6" t="n">
        <v>28045</v>
      </c>
    </row>
    <row r="11">
      <c r="A11" s="4" t="inlineStr">
        <is>
          <t>Loans, net of unearned discounts</t>
        </is>
      </c>
      <c r="B11" s="6" t="n">
        <v>18824251</v>
      </c>
      <c r="C11" s="6" t="n">
        <v>17154969</v>
      </c>
    </row>
    <row r="12">
      <c r="A12" s="4" t="inlineStr">
        <is>
          <t>Less: Allowance for credit losses on loans</t>
        </is>
      </c>
      <c r="B12" s="6" t="n">
        <v>-245996</v>
      </c>
      <c r="C12" s="6" t="n">
        <v>-227621</v>
      </c>
    </row>
    <row r="13">
      <c r="A13" s="4" t="inlineStr">
        <is>
          <t>Net loans</t>
        </is>
      </c>
      <c r="B13" s="6" t="n">
        <v>18578255</v>
      </c>
      <c r="C13" s="6" t="n">
        <v>16927348</v>
      </c>
    </row>
    <row r="14">
      <c r="A14" s="4" t="inlineStr">
        <is>
          <t>Premises and equipment, net</t>
        </is>
      </c>
      <c r="B14" s="6" t="n">
        <v>1190033</v>
      </c>
      <c r="C14" s="6" t="n">
        <v>1102695</v>
      </c>
    </row>
    <row r="15">
      <c r="A15" s="4" t="inlineStr">
        <is>
          <t>Accrued interest receivable and other assets</t>
        </is>
      </c>
      <c r="B15" s="6" t="n">
        <v>2159958</v>
      </c>
      <c r="C15" s="6" t="n">
        <v>1923468</v>
      </c>
    </row>
    <row r="16">
      <c r="A16" s="4" t="inlineStr">
        <is>
          <t>Total assets</t>
        </is>
      </c>
      <c r="B16" s="6" t="n">
        <v>50845038</v>
      </c>
      <c r="C16" s="6" t="n">
        <v>52892376</v>
      </c>
    </row>
    <row r="17">
      <c r="A17" s="3" t="inlineStr">
        <is>
          <t>Liabilities:</t>
        </is>
      </c>
      <c r="B17" s="4" t="inlineStr">
        <is>
          <t xml:space="preserve"> </t>
        </is>
      </c>
      <c r="C17" s="4" t="inlineStr">
        <is>
          <t xml:space="preserve"> </t>
        </is>
      </c>
    </row>
    <row r="18">
      <c r="A18" s="4" t="inlineStr">
        <is>
          <t>Non-interest-bearing demand deposits</t>
        </is>
      </c>
      <c r="B18" s="6" t="n">
        <v>14926094</v>
      </c>
      <c r="C18" s="6" t="n">
        <v>17598234</v>
      </c>
    </row>
    <row r="19">
      <c r="A19" s="4" t="inlineStr">
        <is>
          <t>Interest-bearing deposit</t>
        </is>
      </c>
      <c r="B19" s="6" t="n">
        <v>26994474</v>
      </c>
      <c r="C19" s="6" t="n">
        <v>26355962</v>
      </c>
    </row>
    <row r="20">
      <c r="A20" s="4" t="inlineStr">
        <is>
          <t>Total deposits</t>
        </is>
      </c>
      <c r="B20" s="6" t="n">
        <v>41920568</v>
      </c>
      <c r="C20" s="6" t="n">
        <v>43954196</v>
      </c>
    </row>
    <row r="21">
      <c r="A21" s="4" t="inlineStr">
        <is>
          <t>Federal funds purchased</t>
        </is>
      </c>
      <c r="B21" s="6" t="n">
        <v>14200</v>
      </c>
      <c r="C21" s="6" t="n">
        <v>51650</v>
      </c>
    </row>
    <row r="22">
      <c r="A22" s="4" t="inlineStr">
        <is>
          <t>Repurchase agreements</t>
        </is>
      </c>
      <c r="B22" s="6" t="n">
        <v>4127188</v>
      </c>
      <c r="C22" s="6" t="n">
        <v>4660641</v>
      </c>
    </row>
    <row r="23">
      <c r="A23" s="4" t="inlineStr">
        <is>
          <t>Junior subordinated deferrable interest debentures, net of unamortized issuance costs</t>
        </is>
      </c>
      <c r="B23" s="6" t="n">
        <v>123127</v>
      </c>
      <c r="C23" s="6" t="n">
        <v>123069</v>
      </c>
    </row>
    <row r="24">
      <c r="A24" s="4" t="inlineStr">
        <is>
          <t>Subordinated notes, net of unamortized issuance costs</t>
        </is>
      </c>
      <c r="B24" s="6" t="n">
        <v>99491</v>
      </c>
      <c r="C24" s="6" t="n">
        <v>99335</v>
      </c>
    </row>
    <row r="25">
      <c r="A25" s="4" t="inlineStr">
        <is>
          <t>Accrued interest payable and other liabilities</t>
        </is>
      </c>
      <c r="B25" s="6" t="n">
        <v>844017</v>
      </c>
      <c r="C25" s="6" t="n">
        <v>866257</v>
      </c>
    </row>
    <row r="26">
      <c r="A26" s="4" t="inlineStr">
        <is>
          <t>Total liabilities</t>
        </is>
      </c>
      <c r="B26" s="6" t="n">
        <v>47128591</v>
      </c>
      <c r="C26" s="6" t="n">
        <v>49755148</v>
      </c>
    </row>
    <row r="27">
      <c r="A27" s="3" t="inlineStr">
        <is>
          <t>Shareholders’ Equity:</t>
        </is>
      </c>
      <c r="B27" s="4" t="inlineStr">
        <is>
          <t xml:space="preserve"> </t>
        </is>
      </c>
      <c r="C27" s="4" t="inlineStr">
        <is>
          <t xml:space="preserve"> </t>
        </is>
      </c>
    </row>
    <row r="28">
      <c r="A28" s="4" t="inlineStr">
        <is>
          <t>Preferred stock, par value $0.01 per share; 10,000,000 shares authorized; 150,000 Series B shares ($1,000 liquidation preference) issued in 2023 and 2022</t>
        </is>
      </c>
      <c r="B28" s="6" t="n">
        <v>145452</v>
      </c>
      <c r="C28" s="6" t="n">
        <v>145452</v>
      </c>
    </row>
    <row r="29">
      <c r="A29" s="4" t="inlineStr">
        <is>
          <t>Common stock, par value $0.01 per share; 210,000,000 shares authorized; 64,404,582 shares issued in 2023 and 64,354,695 shares issued in 2022</t>
        </is>
      </c>
      <c r="B29" s="6" t="n">
        <v>644</v>
      </c>
      <c r="C29" s="6" t="n">
        <v>643</v>
      </c>
    </row>
    <row r="30">
      <c r="A30" s="4" t="inlineStr">
        <is>
          <t>Additional paid-in capital</t>
        </is>
      </c>
      <c r="B30" s="6" t="n">
        <v>1055809</v>
      </c>
      <c r="C30" s="6" t="n">
        <v>1029756</v>
      </c>
    </row>
    <row r="31">
      <c r="A31" s="4" t="inlineStr">
        <is>
          <t>Retained earnings</t>
        </is>
      </c>
      <c r="B31" s="6" t="n">
        <v>3657688</v>
      </c>
      <c r="C31" s="6" t="n">
        <v>3309671</v>
      </c>
    </row>
    <row r="32">
      <c r="A32" s="4" t="inlineStr">
        <is>
          <t>Accumulated other comprehensive income, net of tax</t>
        </is>
      </c>
      <c r="B32" s="6" t="n">
        <v>-1119219</v>
      </c>
      <c r="C32" s="6" t="n">
        <v>-1348294</v>
      </c>
    </row>
    <row r="33">
      <c r="A33" s="4" t="inlineStr">
        <is>
          <t>Treasury stock, at cost; 219,295 shares in 2023</t>
        </is>
      </c>
      <c r="B33" s="6" t="n">
        <v>-23927</v>
      </c>
      <c r="C33" s="6" t="n">
        <v>0</v>
      </c>
    </row>
    <row r="34">
      <c r="A34" s="4" t="inlineStr">
        <is>
          <t>Total shareholders’ equity</t>
        </is>
      </c>
      <c r="B34" s="6" t="n">
        <v>3716447</v>
      </c>
      <c r="C34" s="6" t="n">
        <v>3137228</v>
      </c>
    </row>
    <row r="35">
      <c r="A35" s="4" t="inlineStr">
        <is>
          <t>Total liabilities and shareholders’ equity</t>
        </is>
      </c>
      <c r="B35" s="8" t="n">
        <v>50845038</v>
      </c>
      <c r="C35" s="8" t="n">
        <v>52892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was as follows: 2023 2022 2021 Current income tax expense $ 129,229 $ 94,595 $ 38,675 Deferred income tax expense (benefit) (14,829) (4,918) 7,784 Income tax expense, as reported $ 114,400 $ 89,677 $ 46,459 Effective tax rate 16.1 % 13.4 % 9.5 % A reconciliation between reported income tax expense and the amounts computed by applying the U.S. federal statutory income tax rate of 21% to income before income taxes is presented in the following table. 2023 2022 2021 Income tax expense computed at the statutory rate $ 149,598 $ 140,454 $ 102,803 Effect of tax-exempt interest (43,114) (50,602) (50,740) Tax benefit on dividends paid in our 401k plan (2,135) (1,854) (1,764) Net tax benefit from stock-based compensation (894) (4,602) (7,877) Non-deductible FDIC premiums 5,263 3,277 2,629 Non-deductible compensation 2,591 2,250 1,773 Non-deductible meals and entertainment 1,692 683 625 Tax basis adjustment of premises and equipment — — (1,026) Other 1,399 71 36 Income tax expense, as reported $ 114,400 $ 89,677 $ 46,459 There were no unrecognized tax benefits during any of the reported periods. Interest and/or penalties related to income taxes are reported as a component of income tax expense. Such amounts were not significant during the reported periods. Year-end deferred taxes are presented in the table below. Deferred taxes are based on the U.S. statutory federal income tax rate of 21%. 2023 2022 Deferred tax assets: Net unrealized loss on securities available for sale and transferred securities $ 291,023 $ 349,237 Lease liabilities under operating leases 66,442 67,608 Allowance for credit losses 62,592 60,137 Bonus accrual 9,680 11,204 FDIC deposit insurance special assessment 9,468 — Stock-based compensation 7,712 6,622 Net actuarial loss on defined benefit post-retirement benefit plans 6,493 9,172 Deferred loan and lease origination fees 4,129 3,675 Other 5,892 6,109 Total gross deferred tax assets 463,431 513,764 Deferred tax liabilities: Right-of-use assets under operating leases (58,905) (60,651) Premises and equipment (42,640) (45,647) Intangible assets (18,106) (17,732) Defined benefit post-retirement benefit plans (13,073) (12,730) Other (2,368) (2,601) Total gross deferred tax liabilities (135,092) (139,361) Net deferred tax asset (liability) $ 328,339 $ 374,403 No valuation allowance for deferred tax assets was recorded at December 31, 2023 and 2022 as management believes it is more likely than not that all of the deferred tax assets will be realized against deferred tax liabilities and projected future taxable income. There were no unrecognized tax benefits during any of the reported periods. We file income tax returns in the U.S. federal jurisdiction. We are no longer subject to U.S. federal income tax examinations by tax authorities for years before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 xml:space="preserve">Other Comprehensive Income (Loss) The tax effects allocated to each component of other comprehensive income (loss) were as follows: Before Tax Tax Expense, Net of Tax 2023 Securities available for sale and transferred securities: Change in net unrealized gain/loss during the period $ 277,926 $ 58,364 $ 219,562 Change in net unrealized gain on securities transferred to held to maturity (649) (136) (513) Reclassification adjustment for net (gains) losses included in net income (66) (14) (52) Total securities available for sale and transferred securities 277,211 58,214 218,997 Defined-benefit post-retirement benefit plans: Change in the net actuarial gain/loss 9,278 1,948 7,330 Reclassification adjustment for net amortization of actuarial gain/loss included in net income as a component of net periodic cost (benefit) 3,479 731 2,748 Total defined-benefit post-retirement benefit plans 12,757 2,679 10,078 Total other comprehensive income (loss) $ 289,968 $ 60,893 $ 229,075 Before Tax Tax Expense, Net of Tax 2022 Securities available for sale and transferred securities: Change in net unrealized gain/loss during the period $ (2,143,567) $ (450,149) $ (1,693,418) Change in net unrealized gain on securities transferred to held to maturity (737) (155) (582) Total securities available for sale and transferred securities (2,144,304) (450,304) (1,694,000) Defined-benefit post-retirement benefit plans: Change in the net actuarial gain/loss (5,005) (1,051) (3,954) Reclassification adjustment for net amortization of actuarial gain/loss included in net income as a component of net periodic cost (benefit) 2,964 622 2,342 Total defined-benefit post-retirement benefit plans (2,041) (429) (1,612) Total other comprehensive income (loss) $ (2,146,345) $ (450,733) $ (1,695,612) 2021 Securities available for sale and transferred securities: Change in net unrealized gain/loss during the period $ (231,355) $ (48,585) $ (182,770) Change in net unrealized gain on securities transferred to held to maturity (971) (204) (767) Reclassification adjustment for net (gains) losses included in net income (69) (14) (55) Total securities available for sale and transferred securities (232,395) (48,803) (183,592) Defined-benefit post-retirement benefit plans: Change in the net actuarial gain/loss 16,593 3,485 13,108 Reclassification adjustment for net amortization of actuarial gain/loss included in net income as a component of net periodic cost (benefit) 6,116 1,284 4,832 Total defined-benefit post-retirement benefit plans 22,709 4,769 17,940 Total other comprehensive income (loss) $ (209,686) $ (44,034) $ (165,652) Activity in accumulated other comprehensive income, net of tax, was as follows: Securities Defined Accumulated Balance January 1, 2023 $ (1,313,791) $ (34,503) $ (1,348,294) Other comprehensive income (loss) before reclassification 219,049 7,330 226,379 Reclassification of amounts included in net income (52) 2,748 2,696 Net other comprehensive income (loss) during period 218,997 10,078 229,075 Balance December 31, 2023 $ (1,094,794) $ (24,425) $ (1,119,219) Balance January 1, 2022 $ 380,209 $ (32,891) $ 347,318 Other comprehensive income (loss) before reclassification (1,694,000) (3,954) (1,697,954) Reclassification of amounts included in net income — 2,342 2,342 Net other comprehensive income (loss) during period (1,694,000) (1,612) (1,695,612) Balance December 31, 2022 $ (1,313,791) $ (34,503) $ (1,348,294) Balance January 1, 2021 $ 563,801 $ (50,831) $ 512,970 Other comprehensive income (loss) before reclassification (183,537) 13,108 (170,429) Reclassification of amounts included in net income (55) 4,832 4,777 Net other comprehensive income (loss) during period (183,592) 17,940 (165,652) Balance December 31, 2021 $ 380,209 $ (32,891) $ 347,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below: We have entered into certain interest rate swap contracts that are matched to specific fixed-rate commercial loans or leases that we have entered into with our customers. These contracts have been designated as hedging instruments to hedge the risk of changes in the fair value of the underlying commercial loan/lease due to changes in interest rates. The related contracts are structured so that the notional amounts reduce over time to generally match the expected amortization of the underlying loan/lease. We have entered into certain interest rate swap, cap and floor contracts that are not designated as hedging instruments. These derivative contracts relate to transactions in which we enter into an interest rate swap, cap and/or floor with a customer while at the same time entering into an offsetting interest rate swap, cap and/or floor with a third-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for the most part offset each other and do not significantly impact our results of operations. The notional amounts and estimated fair values of interest rate derivative contracts outstanding at December 31, 2023 and 2022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December 31, 2023 and 2022. December 31, 2023 December 31, 2022 Notional Estimated Notional Estimated Derivatives designated as hedges of fair value: Financial institution counterparties: Loan/lease interest rate swaps - assets $ — $ — $ 1,614 $ 19 Non-hedging interest rate derivatives: Financial institution counterparties: Loan/lease interest rate swaps - assets 1,040,659 58,486 1,165,812 70,416 Loan/lease interest rate swaps - liabilities 617,266 (20,293) 78,798 (1,102) Loan/lease interest rate caps - assets 275,000 11,747 246,442 15,256 Customer counterparties: Loan/lease interest rate swaps - assets 617,266 20,482 53,570 1,102 Loan/lease interest rate swaps - liabilities 1,040,659 (58,485) 1,175,563 (79,175) Loan/lease interest rate caps - liabilities 275,000 (11,747) 246,442 (15,256) The weighted-average rates paid and received for interest rate swaps outstanding at December 31, 2023 were as follows: Weighted-Average Interest Interest Interest rate swaps: Non-hedging interest rate swaps - financial institution counterparties 4.72 % 5.22 % Non-hedging interest rate swaps - customer counterparties 5.22 4.72 The weighted-average strike rate for outstanding interest rate caps was 3.69% at December 31, 2023.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December 31, 2023 December 31, 2022 Notional Notional Estimated Notional Estimated Financial institution counterparties: Oil - assets Barrels 5,601 $ 37,667 4,024 $ 27,082 Oil - liabilities Barrels 4,581 (18,500) 6,068 (53,579) Natural gas - assets MMBTUs 17,363 11,822 16,539 6,220 Natural gas - liabilities MMBTUs 6,462 (2,499) 15,682 (19,138) Customer counterparties: Oil - assets Barrels 4,618 $ 18,722 6,068 $ 54,219 Oil - liabilities Barrels 5,564 (36,877) 4,024 (26,551) Natural gas - assets MMBTUs 6,462 2,499 15,682 19,164 Natural gas - liabilities MMBTUs 17,363 (11,571) 16,539 (6,124) Foreign Currency Derivatives . We enter into foreign currency forward and option contracts that are not designated as hedging instruments primarily to accommodate the business needs of our customers. Upon the origination of a foreign currency denominated transaction with a customer, we simultaneously enter into an offsetting contract with a third-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December 31, 2023 December 31, 2022 Notional Notional Estimated Notional Estimated Financial institution counterparties: Forward/option contracts - assets EUR — $ — 875 $ 1 Forward/option contracts - assets CAD 250 1 — — Forward/option contracts - liabilities EUR 3,000 (14) 875 (10) Forward contracts - liabilities CAD 250 (5) — — Customer counterparties: Forward/option contracts - assets EUR 3,000 16 875 10 Forward/option contracts - assets CAD 250 5 — — Forward contracts - liabilities EUR — — 875 (1) Forward contracts - liabilities CAD 250 — —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2023 2022 2021 Commercial loan/lease interest rate swaps: Amount of gain (loss) included in interest income on loans $ 16 $ (7) $ (91) Amount of (gain) loss included in other non-interest expense — 6 10 As stated above, we enter into non-hedge related derivative positions primarily to accommodate the business needs of our customers. Upon the origination of a derivative contract with a customer, we simultaneously enter into an offsetting derivative contract with a third-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foreign currency and other derivative instruments are presented in the table below. 2023 2022 2021 Non-hedging interest rate derivatives: Other non-interest income $ 6,982 $ 1,742 $ 4,285 Other non-interest expense — — (1) Non-hedging commodity derivatives: Other non-interest income 1,889 2,297 4,052 Non-hedging foreign currency derivatives: Other non-interest income 30 63 39 Counterparty Credit Risk. Derivative contracts involve the risk of dealing with both bank customers and institutional derivative counterparties and their ability to meet contractual terms. Institutional counterparties must have an investment grade credit rating and be approved by our Asset/Liability Management Committee. Our credit exposure on derivative contracts is limited to the net favorable value of all contracts by each counterparty. Credit exposure may be reduced by the amount of collateral pledged by the counterparty. There are no credit-risk-related contingent features associated with any of our derivative contracts. Certain derivative contracts with upstream financial institution counterparties may be terminated with respect to a party in the transaction, if such party does not have at least a minimum level rating assigned to either its senior unsecured long-term debt or its deposit obligations by certain third-party rating a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December 31, 2023 is presented in the following tables. Gross Amount Gross Amount Net Amount December 31, 2023 Financial assets: Derivatives: Loan/lease interest rate swaps and caps $ 70,233 $ — $ 70,233 Commodity swaps and options 49,489 — 49,489 Foreign currency forward/option contracts 1 — 1 Total derivatives 119,723 — 119,723 Resell agreements 84,650 — 84,650 Total $ 204,373 $ — $ 204,373 Financial liabilities: Derivatives: Loan/lease interest rate swaps $ 20,293 $ — $ 20,293 Commodity swaps and options 20,999 — 20,999 Foreign currency forward/option contracts 19 — 19 Total derivatives 41,311 — 41,311 Repurchase agreements 4,127,188 — 4,127,188 Total $ 4,168,499 $ — $ 4,168,499 Gross Amounts Not Offset Net Amount Financial Collateral Net December 31, 2023 Financial assets: Derivatives: Counterparty H $ 36,551 $ (8,870) $ (27,170) $ 511 Counterparty F 31,202 (7,444) (22,954) 804 Counterparty B 23,829 (5,151) (18,472) 206 Counterparty E 13,271 (4,548) (8,723) — Other counterparties 14,870 (6,418) (7,520) 932 Total derivatives 119,723 (32,431) (84,839) 2,453 Resell agreements 84,650 — (84,650) — Total $ 204,373 $ (32,431) $ (169,489) $ 2,453 Financial liabilities: Derivatives: Counterparty H $ 8,870 $ (8,870) $ — $ — Counterparty F 7,444 (7,444) — — Counterparty B 5,151 (5,151) — — Counterparty E 4,548 (4,548) — — Other counterparties 15,298 (6,418) (8,580) 300 Total derivatives 41,311 (32,431) (8,580) 300 Repurchase agreements 4,127,188 — (4,127,188) — Total $ 4,168,499 $ (32,431) $ (4,135,768) $ 300 Information about financial instruments that are eligible for offset in the consolidated balance sheet as of December 31, 2022 is presented in the following tables. Gross Amount Gross Amount Net Amount December 31, 2022 Financial assets: Derivatives: Loan/lease interest rate swaps and caps $ 85,691 $ — $ 85,691 Commodity swaps and options 33,302 — 33,302 Foreign currency forward/option contracts 1 — 1 Total derivatives 118,994 — 118,994 Resell agreements 87,150 — 87,150 Total $ 206,144 $ — $ 206,144 Financial liabilities: Derivatives: Loan/lease interest rate swaps $ 1,102 $ — $ 1,102 Commodity swaps and options 72,717 — 72,717 Foreign currency forward contracts 10 — 10 Total derivatives 73,829 — 73,829 Repurchase agreements 4,660,641 — 4,660,641 Total $ 4,734,470 $ — $ 4,734,470 Gross Amounts Not Offset Net Amount Financial Collateral Net December 31, 2022 Financial assets: Derivatives: Counterparty H $ 27,031 $ (20,564) $ (6,467) $ — Counterparty F 17,297 (17,297) — — Counterparty B 39,370 (24,500) (14,870) — Counterparty E 14,430 (47) (14,131) 252 Other counterparties 20,866 (120) (20,500) 246 Total derivatives 118,994 (62,528) (55,968) 498 Resell agreements 87,150 — (87,150) — Total $ 206,144 $ (62,528) $ (143,118) $ 498 Financial liabilities: Derivatives: Counterparty H $ 20,564 $ (20,564) $ — $ — Counterparty F 27,747 (17,297) (8,479) 1,971 Counterparty B 24,500 (24,500) — — Counterparty E 47 (47) — — Other counterparties 971 (120) (851) — Total derivatives 73,829 (62,528) (9,330) 1,971 Repurchase agreements 4,660,641 — (4,660,641) — Total $ 4,734,470 $ (62,528) $ (4,669,971) $ 1,971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23 and December 31, 2022 is presented in the following tables. Remaining Contractual Maturity of the Agreements Overnight and Continuous Up to 30 Days 30-90 Days Greater than 90 Days Total December 31, 2023 Repurchase agreements: U.S. Treasury $ 3,300,662 $ — $ — $ — $ 3,300,662 Residential mortgage-backed securities 826,526 — — — 826,526 Total borrowings $ 4,127,188 $ — $ — $ — $ 4,127,188 Gross amount of recognized liabilities for repurchase agreements $ 4,127,188 Amounts related to agreements not included in offsetting disclosures above $ — December 31, 2022 Repurchase agreements: U.S. Treasury $ 3,735,061 $ — $ — $ — $ 3,735,061 Residential mortgage-backed securities 925,580 — — — 925,580 Total borrowings $ 4,660,641 $ — $ — $ — $ 4,660,641 Gross amount of recognized liabilities for repurchase agreements $ 4,660,641 Amounts related to agreements not included in offsetting disclosures abov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ethod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December 31, 2023 and 2022, segregated by the level of the valuation inputs within the fair value hierarchy utilized to measure fair value: Level 1 Level 2 Level 3 Total 2023 Securities available for sale: U.S. Treasury $ 4,927,589 $ — $ — $ 4,927,589 Residential mortgage-backed securities — 6,596,682 — 6,596,682 States and political subdivisions — 5,011,331 — 5,011,331 Other — 42,769 — 42,769 Trading account securities: U.S. Treasury 30,265 — — 30,265 States and political subdivisions — 1,452 — 1,452 Derivative assets: Interest rate swaps, caps and floors — 90,715 — 90,715 Commodity swaps and options — 70,710 — 70,710 Foreign currency forward/option contracts 22 — — 22 Derivative liabilities: Interest rate swaps, caps and floors — 90,525 — 90,525 Commodity swaps and options — 69,447 — 69,447 Foreign currency forward/option contracts 19 — — 19 Level 1 Level 2 Level 3 Total 2022 Securities available for sale: U.S. Treasury $ 5,051,587 $ — $ — $ 5,051,587 Residential mortgage-backed securities — 6,376,236 — 6,376,236 States and political subdivisions — 6,773,355 — 6,773,355 Other — 42,427 — 42,427 Trading account securities: U.S. Treasury 25,879 — — 25,879 States and political subdivisions — 2,166 — 2,166 Derivative assets: Interest rate swaps, caps and floors — 86,793 — 86,793 Commodity swaps and options — 106,685 — 106,685 Foreign currency forward contracts 11 — — 11 Derivative liabilities: Interest rate swaps, caps and floors — 95,533 — 95,533 Commodity swaps and options — 105,392 — 105,392 Foreign currency forward contracts 11 — — 11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The following table presents collateral dependent loans that were remeasured and reported at fair value through a specific allocation of the allowance for credit losses on loans based upon the fair value of the underlying collateral: 2023 2022 2021 Level 2 Carrying value before allocations $ 19,719 $ 6,237 $ 1,333 Specific (allocations) reversals of prior allocations (3,391) (1,480) 214 Fair value $ 16,328 $ 4,757 $ 1,547 Level 3 Carrying value before allocations $ 15,465 $ 8,156 $ 16,074 Specific (allocations) reversals of prior allocations (2,344) 625 (5,178) Fair value $ 13,121 $ 8,781 $ 10,896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Such fair value measurements were not significant during the reported periods.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 The estimated fair values of financial instruments that are reported at amortized cost in our consolidated balance sheets, segregated by the level of valuation inputs within the fair value hierarchy utilized to measure fair value, were as follows: December 31, 2023 December 31, 2022 Carrying Estimated Carrying Estimated Financial assets: Level 2 inputs: Cash and cash equivalents $ 8,687,276 $ 8,687,276 $ 12,028,132 $ 12,028,132 Securities held to maturity 3,619,428 3,532,044 2,639,083 2,467,865 Accrued interest receivable 251,385 251,385 243,682 243,682 Level 3 inputs: Loans, net 18,578,255 18,117,369 16,927,348 16,343,417 Financial liabilities: Level 2 inputs: Deposits 41,920,568 41,903,580 43,954,196 43,920,741 Federal funds purchased 14,200 14,200 51,650 51,650 Repurchase agreements 4,127,188 4,127,188 4,660,641 4,660,641 Junior subordinated deferrable interest debentures 123,127 123,712 123,069 123,712 Subordinated notes 99,491 96,071 99,335 97,014 Accrued interest payable 61,222 61,222 18,444 18,444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The regions are primarily based upon geographic location and include Austin, Corpus Christi, Dallas, Fort Worth, Houston, Permian Basin, Rio Grande Valley,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Banking and Frost Wealth Advisors are delineated by the products and services that each segment offers. The Banking operating segment includes both commercial and consumer banking services and Frost Insurance Agency.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The Frost Wealth Advisors operating segment includes fee-based services within private trust, retirement services, and financial management services, including personal wealth management and securities brokerage services. A third operating segment, Non-Banks, is for the most part the parent holding company, as well as certain other insignificant non-bank subsidiaries of the parent that, for the most part, have little or no activity. The parent company’s principal activities include the direct and indirect ownership of our banking and non-banking subsidiaries and the issuance of debt and equity. Our principal source of revenue is dividends from our subsidiaries. The accounting policies of each reportable segment are the same as those of our consolidated entity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ii) income tax expense for the individual segments is calculated essentially at the statutory rate, and (iii) the parent company records the tax expense or benefit necessary to reconcile to the consolidated total. We use a match-funded transfer pricing process to assess operating segment performance.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Financial results by operating segment are detailed below. Certain prior period amounts have been reclassified to conform to the current presentation. Frost Wealth Advisors excludes off-balance-sheet managed and custody assets with a total fair value of $47.2 billion, $42.9 billion and $43.3 billion at December 31, 2023, 2022 and 2021. Banking Frost Non-Banks Consolidated 2023 Net interest income (expense) $ 1,562,441 $ 7,620 $ (11,397) $ 1,558,664 Credit loss expense 46,171 — — 46,171 Non-interest income 251,319 178,906 (1,683) 428,542 Non-interest expense 1,077,824 144,478 6,360 1,228,662 Income (loss) before income taxes 689,765 42,048 (19,440) 712,373 Income tax expense (benefit) 111,145 8,830 (5,575) 114,400 Net income (loss) 578,620 33,218 (13,865) 597,973 Preferred stock dividends — — 6,675 6,675 Net income (loss) available to common shareholders $ 578,620 $ 33,218 $ (20,540) $ 591,298 Revenues from (expenses to) external customers $ 1,813,760 $ 186,526 $ (13,080) $ 1,987,206 Average assets (in millions) $ 49,536 $ 59 $ 9 $ 49,604 Banking Frost Non-Banks Consolidated 2022 Net interest income (expense) $ 1,295,467 $ 4,645 $ (8,829) $ 1,291,283 Credit loss expense 3,000 — — 3,000 Non-interest income 230,876 175,874 (1,932) 404,818 Non-interest expense 886,421 132,009 5,844 1,024,274 Income (loss) before income taxes 636,922 48,510 (16,605) 668,827 Income tax expense (benefit) 85,127 10,187 (5,637) 89,677 Net income (loss) 551,795 38,323 (10,968) 579,150 Preferred stock dividends — — 6,675 6,675 Net income (loss) available to common shareholders $ 551,795 $ 38,323 $ (17,643) $ 572,475 Revenues from (expenses to) external customers $ 1,526,343 $ 180,519 $ (10,761) $ 1,696,101 Average assets (in millions) $ 51,448 $ 57 $ 8 $ 51,513 2021 Net interest income (expense) $ 989,870 $ 2,138 $ (7,141) $ 984,867 Credit loss expense 54 9 — 63 Non-interest income 220,662 167,442 (1,376) 386,728 Non-interest expense 753,719 122,972 5,303 881,994 Income (loss) before income taxes 456,759 46,599 (13,820) 489,538 Income tax expense (benefit) 41,483 9,786 (4,810) 46,459 Net income (loss) 415,276 36,813 (9,010) 443,079 Preferred stock dividends — — 7,157 7,157 Net income (loss) available to common shareholders $ 415,276 $ 36,813 $ (16,167) $ 435,922 Revenues from (expenses to) external customers $ 1,210,532 $ 169,580 $ (8,517) $ 1,371,595 Average assets (in millions) $ 45,903 $ 70 $ 10 $ 45,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Condensed financial statements pertaining only to Cullen/Frost Bankers, Inc. are presented below. Investments in subsidiaries are stated using the equity method of accounting. Condensed Balance Sheets December 31, 2023 2022 Assets: Cash $ 350,525 $ 311,944 Total cash and cash equivalents 350,525 311,944 Investment in subsidiaries 3,625,951 3,065,114 Accrued interest receivable and other assets 1,233 1,142 Total assets $ 3,977,709 $ 3,378,200 Liabilities: Junior subordinated deferrable interest debentures, net of unamortized issuance costs $ 123,127 $ 123,069 Subordinated notes, net of unamortized issuance costs 99,491 99,335 Accrued interest payable and other liabilities 38,644 18,568 Total liabilities 261,262 240,972 Shareholders’ Equity 3,716,447 3,137,228 Total liabilities and shareholders’ equity $ 3,977,709 $ 3,378,200 Condensed Statements of Income Year Ended December 31, 2023 2022 2021 Income: Dividend income paid by Frost Bank $ 279,679 $ 51,711 $ 219,386 Dividend income paid by non-banks 255 109 473 Interest and other income 1,929 — 101 Total income 281,863 51,820 219,960 Expenses: Interest expense 13,304 8,829 7,141 Salaries and employee benefits 1,668 1,605 1,499 Other 6,653 6,316 5,867 Total expenses 21,625 16,750 14,507 Income before income taxes and equity in undistributed earnings of subsidiaries 260,238 35,070 205,453 Income tax benefit 5,974 5,641 4,899 Equity in undistributed earnings of subsidiaries 331,761 538,439 232,727 Net income 597,973 579,150 443,079 Preferred stock dividends 6,675 6,675 7,157 Net income available to common shareholders $ 591,298 $ 572,475 $ 435,922 Condensed Statements of Cash Flows Year Ended December 31, 2023 2022 2021 Operating Activities: Net income $ 597,973 $ 579,150 $ 443,079 Adjustments to reconcile net income to net cash provided by operating activities: Equity in undistributed earnings of subsidiaries (331,761) (538,439) (232,727) Stock-based compensation 880 720 700 Net tax benefit from stock-based compensation 331 472 278 Net change in other assets and other liabilities 19,867 (15,249) 23,890 Net cash from operating activities 287,290 26,654 235,220 Investing Activities: Redemption of investment in non-bank subsidiary — — 406 Net cash from investing activities — — 406 Financing Activities: Principal payments on long-term borrowings — — (13,403) Proceeds from stock option exercises 9,299 16,659 54,417 Proceeds from stock-based compensation activities of subsidiaries 23,710 17,602 12,053 Purchase of treasury stock (42,720) (4,391) (3,864) Treasury stock issued to 401(k) stock purchase plan — — 1,749 Cash dividends paid on preferred stock (6,675) (6,675) (7,157) Cash dividends paid on common stock (232,323) (209,780) (188,786) Net cash from financing activities (248,709) (186,585) (144,991) Net change in cash and cash equivalents 38,581 (159,931) 90,635 Cash and cash equivalents at beginning of year 311,944 471,875 381,240 Cash and cash equivalents at end of year $ 350,525 $ 311,944 $ 471,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s</t>
        </is>
      </c>
      <c r="B4" s="4" t="inlineStr">
        <is>
          <t xml:space="preserve">Accounting Standards Updates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became effective for us on January 1, 2021 and did not have a significant impact on our financial statements. ASU 2020-08, “Codification Improvements to Subtopic 310-20, Receivables - Nonrefundable Fees and Other Costs.” ASU 2020-08 clarifies the accounting for the amortization of purchase premiums for callable debt securities with multiple call dates. ASU 2020-8 became effective for us on January 1, 2021 and did not have a significant impact on our financial statements. ASU 2020-09, “Debt (Topic 470): Amendments to SEC Paragraphs Pursuant to SEC Release No. 33-10762.” ASU 2020-9 amends the ASC to reflect the issuance of an SEC rule related to financial disclosure requirements for subsidiary issuers and guarantors of registered debt securities and affiliates whose securities are pledged as collateral for registered securities. ASU 2020-09 became effective for us on January 4, 2021, concurrent with the effective date of the SEC release, and did not have a significant impact on our financial statement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became effective for us on January 1, 2023. The adoption of ASU 2022-01 did not have a significant impact on our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126-20, Financial Instruments - Credit Losses - Measured at Amortized Cost. ASU 2022-02 became effective for us on January 1, 2023. The adoption of ASU 2022-02 did not have a significant impact on our financial statements.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will be effective for us on January 1, 2024. The adoption of ASU 2022-03 is not expected to have a significant impact on our financial statements.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ASU 2023-01 will be effective for us on January 1, 2024 and its adoption is not expected to have a significant effect on our financial statements.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us on January 1, 2024 and its adoption is not expected to have a significant effect on our financial statements.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our financial statements. ASU 2023-06, “Disclosure Improvements - Codification Amendments in Response to the SEC’s Disclosure Update and Simplification Initiative.”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is not expected to have a significant impact on our financial statements. ASU No. 2023-09, “Income Taxes (Topic 740):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owned subsidiary, Cullen/Frost Capital Trust II, is a VIE for which we are not the primary beneficiary and, as such, its accounts are not included in our consolidated financial statements. Acquisitions are accounted for using the purchase method with the operating results of the acquired companies included with our results of operations since their respective dates of acquisition.</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on loans and off-balance-sheet credit exposures, the fair values of financial instruments and the status of contingencies are particularly subject to change.</t>
        </is>
      </c>
    </row>
    <row r="7">
      <c r="A7" s="4" t="inlineStr">
        <is>
          <t>Concentrations and Restrictions on Cash and Cash Equivalents</t>
        </is>
      </c>
      <c r="B7" s="4" t="inlineStr">
        <is>
          <t>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As of December 31, 2023 and 2022, we had $8.6 million and $3.2 million in cash collateral on deposit with other financial institution counterparties to interest rate swap transactions.</t>
        </is>
      </c>
    </row>
    <row r="8">
      <c r="A8" s="4" t="inlineStr">
        <is>
          <t>Cash Flow Reporting</t>
        </is>
      </c>
      <c r="B8" s="4" t="inlineStr">
        <is>
          <t xml:space="preserve">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23 2022 2021 Cash paid for interest $ 616,274 $ 169,020 $ 29,003 Cash paid for income tax 118,000 100,000 39,852 Significant non-cash transactions: Exchange of real estate — — 11,036 Unsettled securities transactions 1,452 94,884 27,032 Loans foreclosed and transferred to other real estate owned and foreclosed assets — 239 3,464 Right-of-use lease assets obtained in exchange for lessee operating lease liabilities 15,259 31,787 12,854 Treasury stock issued to 401(k) stock purchase plan — — 1,749 </t>
        </is>
      </c>
    </row>
    <row r="9">
      <c r="A9" s="4" t="inlineStr">
        <is>
          <t>Repurchase/Resell Agreements</t>
        </is>
      </c>
      <c r="B9" s="4" t="inlineStr">
        <is>
          <t>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is>
      </c>
    </row>
    <row r="10">
      <c r="A10" s="4" t="inlineStr">
        <is>
          <t>Securities</t>
        </is>
      </c>
      <c r="B10" s="4" t="inlineStr">
        <is>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t>
        </is>
      </c>
    </row>
    <row r="11">
      <c r="A11" s="4" t="inlineStr">
        <is>
          <t>Loans</t>
        </is>
      </c>
      <c r="B11" s="4" t="inlineStr">
        <is>
          <t>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3 - Loans.</t>
        </is>
      </c>
    </row>
    <row r="12">
      <c r="A12" s="4" t="inlineStr">
        <is>
          <t>Credit Loss, Financial Instrument</t>
        </is>
      </c>
      <c r="B12" s="4" t="inlineStr">
        <is>
          <t>Allowance For Credit Losses - Held-to-Maturity Securities. The allowance for credit losses on held-to-maturity securities is a contra-asset valuation account, calculated in accordance with Accounting Standards Codification (“ASC”) Topic 326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t>
        </is>
      </c>
    </row>
    <row r="13">
      <c r="A13" s="4" t="inlineStr">
        <is>
          <t>Allowance for Credit Losses Loans</t>
        </is>
      </c>
      <c r="B13" s="4" t="inlineStr">
        <is>
          <t>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non-revolving, (ii) commercial and industrial revolving, (iii) energy, (iv) commercial real estate - owner occupied, (v) commercial real estate - non-owner occupied, (vi) commercial real estate - construction/land development, (vii) consumer real estate and (viii) consumer and other. Prior to 2023, energy loans were included within the commercial and industrial loan pools. See discussion of the 2023 model updates below.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 During the first quarter of 2023, we recalibrated and updated all of our commercial loan models, with the exception of the models related to commercial real estate - non-owner-occupied loans, as well as our consumer real estate loan models. While the fundamental modeling methodologies remain unchanged, the updates included (i) separating the energy loan pool from the commercial and industrial pool as a result of differences in loss characteristics observed in recent history and (ii) changing the modeling approach related to loan renewals whereby each renewal is treated as a separate loan which impacted loan life assumptions. The overall approximate impact of the model updates during the first quarter was a $45.0 million decrease in modeled expected credit losses on loans though the impact of this decrease was largely offset with discretionary qualitative adjustments. The decrease in modeled expected credit losses on loans was largely driven by lower measurements for PD and LGD based on the historical data series (2008 through 2018) used for the recalibration. This period was one of relatively low losses and included higher levels of government stimulus. The lower PD and LGD measurements were also impacted by shorter loan life assumptions due to the aforementioned change in the modeling approach related to loan renewal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The following table presents year-to-date gross charge-offs by year of origination as of December 31, 2023. 2023 2022 2021 2020 2019 Prior Revolving Loans Revolving Loans Converted to Term Total Commercial and industrial $ 124 $ 1,704 $ 754 $ 157 $ 183 $ 38 $ 9,511 $ 5,844 $ 18,315 Energy — — — — — — — 518 518 Commercial real estate: Buildings, land and other — 6 146 — — 64 — — 216 Construction 739 — — — — — — — 739 Consumer real estate 118 281 348 — — 329 1,807 — 2,883 Consumer and other 23,321 4,546 74 13 1 29 2,766 510 31,260 Total $ 24,302 $ 6,537 $ 1,322 $ 170 $ 184 $ 460 $ 14,084 $ 6,872 $ 53,931 In the table above, $23.1 million of the consumer and other loan charge-offs reported as 2023 originations and $4.2 million of the total reported as 2022 originations were related to deposit overdrafts.</t>
        </is>
      </c>
    </row>
    <row r="14">
      <c r="A14" s="4" t="inlineStr">
        <is>
          <t>Off-Balance-Sheet Credit Exposure</t>
        </is>
      </c>
      <c r="B14" s="4" t="inlineStr">
        <is>
          <t>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7 - Off-Balance-Sheet Arrangements, Commitments, Guarantees and Contingencie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is methodology was also impacted by the model updates during the first quarter of 2023 as described in Note 3 - Loans. The overall approximate impact of the model updates was a $19.0 million decrease in modeled expected credit losses for off-balance-sheet credit exposures, though the impact of this decrease was largely offset with discretionary qualitative adjustments.</t>
        </is>
      </c>
    </row>
    <row r="15">
      <c r="A15" s="4" t="inlineStr">
        <is>
          <t>Premises and Equipment</t>
        </is>
      </c>
      <c r="B15" s="4" t="inlineStr">
        <is>
          <t>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We lease certain office facilities and office equipment under operating leases. We also own certain office facilities which we lease to outside parties under operating lessor leases; however, such leases are not significant. For operating leases other than those considered to be short-term, we recognize lease right-of-use assets and related lease liabilities. Such amounts are reported as components of premises and equipment and accrued interest payable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t>
        </is>
      </c>
    </row>
    <row r="16">
      <c r="A16" s="4" t="inlineStr">
        <is>
          <t>Foreclosed Assets</t>
        </is>
      </c>
      <c r="B16" s="4" t="inlineStr">
        <is>
          <t>Foreclosed Assets . Assets acquired through or instead of loan foreclosure are held for sale and are initially recorded at fair value less estimated selling costs when acquired, establishing a new cost basis. Write-downs occurring at acquisition are charged against the allowance for credit losses on loans. Foreclosed assets are included in other assets in the accompanying consolidated balance sheets and totaled $725 thousand and $1.0 million at December 31, 2023 and 2022. Regulatory guidelines require us to reevaluate the fair value of foreclosed assets on at least an annual basis. Our policy is to comply with the regulatory guidelines. If the fair value of the asset declines, a write-down is recorded through other non-interest expense along with other expenses related to maintaining the properties. The valuation of foreclosed assets is subjective in nature and may be adjusted in the future because of changes in economic conditions. There were no write-downs of foreclosed assets in 2023 or 2022, while write-downs of foreclosed assets totaled $14 thousand in 2021. There were no significant concentrations of any properties, to which the aforementioned write-downs relate, in any single geographic region.</t>
        </is>
      </c>
    </row>
    <row r="17">
      <c r="A17" s="4" t="inlineStr">
        <is>
          <t>Revenue Recognition</t>
        </is>
      </c>
      <c r="B17" s="4" t="inlineStr">
        <is>
          <t>Revenue Recognition .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t>
        </is>
      </c>
    </row>
    <row r="18">
      <c r="A18" s="4" t="inlineStr">
        <is>
          <t>Stock Based Compensation</t>
        </is>
      </c>
      <c r="B18" s="4" t="inlineStr">
        <is>
          <t xml:space="preserve">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awards may immediately vest upon a change-in-control of Cullen/Frost and, in the case of awards granted under the 2015 Plan, subsequent termination resulting from the change in control. Options awarded to employees generally have a ten four three four Performance stock units represent shares potentially issuable in the future. For performance stock units granted in 2023, 2022 and 2021, issuance is based upon the measure of our achievement of growth in adjusted net revenue, averaged over the three-year performance period, compared to the 2023, 2022 and 2021 base-year amounts, respectively. For performance stock units granted prior to 2021, issuance is based upon the measure of our achievement of relative return on assets over a three-year performance period compared to an identified peer group's achievement of relative return on assets over the same three-year performance period.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Stock-based Compensation Expense. Valuation of Stock-Based Compensation . For the purposes of recognizing stock-based compensation expense, the fair value of non-vested restricted stock units and director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92, $0.87 and $0.75 in 2023, 2022 and 2021, respectively, discounted at a weighted-average risk-free rate of 5.01%, 4.45% and 0.77% in 2023, 2022 and 2021, respectively. </t>
        </is>
      </c>
    </row>
    <row r="19">
      <c r="A19" s="4" t="inlineStr">
        <is>
          <t>Advertising Costs</t>
        </is>
      </c>
      <c r="B19" s="4" t="inlineStr">
        <is>
          <t>Advertising Costs. Advertising costs are expensed as incurred.</t>
        </is>
      </c>
    </row>
    <row r="20">
      <c r="A20" s="4" t="inlineStr">
        <is>
          <t>Income Taxes</t>
        </is>
      </c>
      <c r="B20" s="4" t="inlineStr">
        <is>
          <t>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2 - Income Taxes. We file a consolidated income tax return with our subsidiaries. Federal income tax expense or benefit has been allocated to subsidiaries on a separate return basis.</t>
        </is>
      </c>
    </row>
    <row r="21">
      <c r="A21" s="4" t="inlineStr">
        <is>
          <t>Basic and Diluted Earnings Per Common Share</t>
        </is>
      </c>
      <c r="B21" s="4" t="inlineStr">
        <is>
          <t>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9 - 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t>
        </is>
      </c>
    </row>
    <row r="22">
      <c r="A22" s="4" t="inlineStr">
        <is>
          <t>Comprehensive Income</t>
        </is>
      </c>
      <c r="B22" s="4" t="inlineStr">
        <is>
          <t>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3 - Other Comprehensive Income (Loss).</t>
        </is>
      </c>
    </row>
    <row r="23">
      <c r="A23" s="4" t="inlineStr">
        <is>
          <t>Derivative Financial Instruments</t>
        </is>
      </c>
      <c r="B23" s="4" t="inlineStr">
        <is>
          <t>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t>
        </is>
      </c>
    </row>
    <row r="24">
      <c r="A24" s="4" t="inlineStr">
        <is>
          <t>Fair Value Measurements</t>
        </is>
      </c>
      <c r="B24" s="4" t="inlineStr">
        <is>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6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ethod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Such fair value measurements were not significant during the reported periods.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t>
        </is>
      </c>
    </row>
    <row r="25">
      <c r="A25" s="4" t="inlineStr">
        <is>
          <t>Transfers of Financial Assets</t>
        </is>
      </c>
      <c r="B25" s="4" t="inlineStr">
        <is>
          <t>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26">
      <c r="A26" s="4" t="inlineStr">
        <is>
          <t>Loss Contingencies</t>
        </is>
      </c>
      <c r="B26" s="4" t="inlineStr">
        <is>
          <t>Loss Contingencies . Loss contingencies, including claims and legal actions arising in the ordinary course of business are recorded as liabilities when the likelihood of loss is probable and an amount or range of loss can be reasonably estimated.</t>
        </is>
      </c>
    </row>
    <row r="27">
      <c r="A27" s="4" t="inlineStr">
        <is>
          <t>Trust Assets</t>
        </is>
      </c>
      <c r="B27" s="4" t="inlineStr">
        <is>
          <t>Trust Assets. Assets of our trust department, other than cash on deposit at Frost Bank, are not included in the accompanying financial statements because they are not our assets.</t>
        </is>
      </c>
    </row>
    <row r="28">
      <c r="A28" s="4" t="inlineStr">
        <is>
          <t>Accounting Changes, Reclassifications and Restatement</t>
        </is>
      </c>
      <c r="B28" s="4" t="inlineStr">
        <is>
          <t xml:space="preserve">Accounting Changes, Reclassifications and Restatements. </t>
        </is>
      </c>
    </row>
    <row r="29">
      <c r="A29" s="4" t="inlineStr">
        <is>
          <t>Reclassification, Comparability Adjustment</t>
        </is>
      </c>
      <c r="B29" s="4" t="inlineStr">
        <is>
          <t>Certain items in prior financial statements have been reclassified to conform to the current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Loans</t>
        </is>
      </c>
      <c r="B4" s="4" t="inlineStr">
        <is>
          <t>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non-revolving, (ii) commercial and industrial revolving, (iii) energy, (iv) commercial real estate - owner occupied, (v) commercial real estate - non-owner occupied, (vi) commercial real estate - construction/land development, (vii) consumer real estate and (viii) consumer and other. Prior to 2023, energy loans were included within the commercial and industrial loan pools. See discussion of the 2023 model updates below.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 During the first quarter of 2023, we recalibrated and updated all of our commercial loan models, with the exception of the models related to commercial real estate - non-owner-occupied loans, as well as our consumer real estate loan models. While the fundamental modeling methodologies remain unchanged, the updates included (i) separating the energy loan pool from the commercial and industrial pool as a result of differences in loss characteristics observed in recent history and (ii) changing the modeling approach related to loan renewals whereby each renewal is treated as a separate loan which impacted loan life assumptions. The overall approximate impact of the model updates during the first quarter was a $45.0 million decrease in modeled expected credit losses on loans though the impact of this decrease was largely offset with discretionary qualitative adjustments. The decrease in modeled expected credit losses on loans was largely driven by lower measurements for PD and LGD based on the historical data series (2008 through 2018) used for the recalibration. This period was one of relatively low losses and included higher levels of government stimulus. The lower PD and LGD measurements were also impacted by shorter loan life assumptions due to the aforementioned change in the modeling approach related to loan renewal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The following table presents year-to-date gross charge-offs by year of origination as of December 31, 2023. 2023 2022 2021 2020 2019 Prior Revolving Loans Revolving Loans Converted to Term Total Commercial and industrial $ 124 $ 1,704 $ 754 $ 157 $ 183 $ 38 $ 9,511 $ 5,844 $ 18,315 Energy — — — — — — — 518 518 Commercial real estate: Buildings, land and other — 6 146 — — 64 — — 216 Construction 739 — — — — — — — 739 Consumer real estate 118 281 348 — — 329 1,807 — 2,883 Consumer and other 23,321 4,546 74 13 1 29 2,766 510 31,260 Total $ 24,302 $ 6,537 $ 1,322 $ 170 $ 184 $ 460 $ 14,084 $ 6,872 $ 53,931 In the table above, $23.1 million of the consumer and other loan charge-offs reported as 2023 originations and $4.2 million of the total reported as 2022 originations were related to deposit overdraf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bt Securities, Held-to-maturity, Allowance for Credit Loss</t>
        </is>
      </c>
      <c r="B2" s="8" t="n">
        <v>-310000</v>
      </c>
      <c r="C2" s="8" t="n">
        <v>-158000</v>
      </c>
    </row>
    <row r="3">
      <c r="A3" s="4" t="inlineStr">
        <is>
          <t>Common Stock, Par or Stated Value Per Share</t>
        </is>
      </c>
      <c r="B3" s="7" t="n">
        <v>0.01</v>
      </c>
      <c r="C3" s="7" t="n">
        <v>0.01</v>
      </c>
    </row>
    <row r="4">
      <c r="A4" s="4" t="inlineStr">
        <is>
          <t>Common Stock, Shares Authorized</t>
        </is>
      </c>
      <c r="B4" s="6" t="n">
        <v>210000000</v>
      </c>
      <c r="C4" s="6" t="n">
        <v>210000000</v>
      </c>
    </row>
    <row r="5">
      <c r="A5" s="4" t="inlineStr">
        <is>
          <t>Common Stock, Shares, Issued</t>
        </is>
      </c>
      <c r="B5" s="6" t="n">
        <v>64404582</v>
      </c>
      <c r="C5" s="6" t="n">
        <v>64354695</v>
      </c>
    </row>
    <row r="6">
      <c r="A6" s="4" t="inlineStr">
        <is>
          <t>Treasury Stock, Common Shares</t>
        </is>
      </c>
      <c r="B6" s="6" t="n">
        <v>219295</v>
      </c>
      <c r="C6" s="4" t="inlineStr">
        <is>
          <t xml:space="preserve"> </t>
        </is>
      </c>
    </row>
    <row r="7">
      <c r="A7" s="4" t="inlineStr">
        <is>
          <t>Series B Preferred Stock [Member]</t>
        </is>
      </c>
      <c r="B7" s="4" t="inlineStr">
        <is>
          <t xml:space="preserve"> </t>
        </is>
      </c>
      <c r="C7" s="4" t="inlineStr">
        <is>
          <t xml:space="preserve"> </t>
        </is>
      </c>
    </row>
    <row r="8">
      <c r="A8" s="4" t="inlineStr">
        <is>
          <t>Preferred Stock, Par or Stated Value Per Share</t>
        </is>
      </c>
      <c r="B8" s="7" t="n">
        <v>0.01</v>
      </c>
      <c r="C8" s="7" t="n">
        <v>0.01</v>
      </c>
    </row>
    <row r="9">
      <c r="A9" s="4" t="inlineStr">
        <is>
          <t>Preferred Stock, Shares Authorized</t>
        </is>
      </c>
      <c r="B9" s="6" t="n">
        <v>10000000</v>
      </c>
      <c r="C9" s="6" t="n">
        <v>10000000</v>
      </c>
    </row>
    <row r="10">
      <c r="A10" s="4" t="inlineStr">
        <is>
          <t>Preferred Stock, Shares Issued</t>
        </is>
      </c>
      <c r="B10" s="6" t="n">
        <v>150000</v>
      </c>
      <c r="C10" s="6" t="n">
        <v>150000</v>
      </c>
    </row>
    <row r="11">
      <c r="A11" s="4" t="inlineStr">
        <is>
          <t>Preferred Stock, Liquidation Preference, Value</t>
        </is>
      </c>
      <c r="B11" s="8" t="n">
        <v>1000</v>
      </c>
      <c r="C11" s="8"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Off-Balance-Sheet Credit Exposure</t>
        </is>
      </c>
      <c r="B4" s="4" t="inlineStr">
        <is>
          <t>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7 - Off-Balance-Sheet Arrangements, Commitments, Guarantees and Contingencie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is methodology was also impacted by the model updates during the first quarter of 2023 as described in Note 3 - Loans. The overall approximate impact of the model updates was a $19.0 million decrease in modeled expected credit losses for off-balance-sheet credit exposures, though the impact of this decrease was largely offset with discretionary qualitative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ed Operations (Policies)</t>
        </is>
      </c>
      <c r="B1" s="2" t="inlineStr">
        <is>
          <t>12 Months Ended</t>
        </is>
      </c>
    </row>
    <row r="2">
      <c r="B2" s="2" t="inlineStr">
        <is>
          <t>Dec. 31, 2023</t>
        </is>
      </c>
    </row>
    <row r="3">
      <c r="A3" s="3" t="inlineStr">
        <is>
          <t>Regulated Operations [Abstract]</t>
        </is>
      </c>
      <c r="B3" s="4" t="inlineStr">
        <is>
          <t xml:space="preserve"> </t>
        </is>
      </c>
    </row>
    <row r="4">
      <c r="A4" s="4" t="inlineStr">
        <is>
          <t>Insider Trading Policies and Procedures</t>
        </is>
      </c>
      <c r="B4" s="4" t="inlineStr">
        <is>
          <t>Insider Trading Policies and Procedures. Our board of directors has adopted insider trading policies and procedures governing the purchase, sale, and/or other dispositions of our securities by directors, officers and employees, or by Cullen/Frost itself. These policies have been reasonably designed to promote compliance with insider trading laws, rules and regulations, and applicable New York Stock Exchange lis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Polici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Common Share</t>
        </is>
      </c>
      <c r="B4" s="4" t="inlineStr">
        <is>
          <t>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9 - 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12 Months Ended</t>
        </is>
      </c>
    </row>
    <row r="2">
      <c r="B2" s="2" t="inlineStr">
        <is>
          <t>Dec. 31, 2023</t>
        </is>
      </c>
    </row>
    <row r="3">
      <c r="A3" s="3" t="inlineStr">
        <is>
          <t>Postemployment Benefits [Abstract]</t>
        </is>
      </c>
      <c r="B3" s="4" t="inlineStr">
        <is>
          <t xml:space="preserve"> </t>
        </is>
      </c>
    </row>
    <row r="4">
      <c r="A4" s="4" t="inlineStr">
        <is>
          <t>Stock Based Compensation</t>
        </is>
      </c>
      <c r="B4" s="4" t="inlineStr">
        <is>
          <t xml:space="preserve">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awards may immediately vest upon a change-in-control of Cullen/Frost and, in the case of awards granted under the 2015 Plan, subsequent termination resulting from the change in control. Options awarded to employees generally have a ten four three four Performance stock units represent shares potentially issuable in the future. For performance stock units granted in 2023, 2022 and 2021, issuance is based upon the measure of our achievement of growth in adjusted net revenue, averaged over the three-year performance period, compared to the 2023, 2022 and 2021 base-year amounts, respectively. For performance stock units granted prior to 2021, issuance is based upon the measure of our achievement of relative return on assets over a three-year performance period compared to an identified peer group's achievement of relative return on assets over the same three-year performance period.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Stock-based Compensation Expense. Valuation of Stock-Based Compensation . For the purposes of recognizing stock-based compensation expense, the fair value of non-vested restricted stock units and director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92, $0.87 and $0.75 in 2023, 2022 and 2021, respectively, discounted at a weighted-average risk-free rate of 5.01%, 4.45% and 0.77% in 2023, 2022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6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ethod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Such fair value measurements were not significant during the reported periods.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dditional Cash Flow Information</t>
        </is>
      </c>
      <c r="B4" s="4" t="inlineStr">
        <is>
          <t xml:space="preserve">Additional cash flow information was as follows: Year Ended December 31, 2023 2022 2021 Cash paid for interest $ 616,274 $ 169,020 $ 29,003 Cash paid for income tax 118,000 100,000 39,852 Significant non-cash transactions: Exchange of real estate — — 11,036 Unsettled securities transactions 1,452 94,884 27,032 Loans foreclosed and transferred to other real estate owned and foreclosed assets — 239 3,464 Right-of-use lease assets obtained in exchange for lessee operating lease liabilities 15,259 31,787 12,854 Treasury stock issued to 401(k) stock purchase plan — — 1,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Held-to-maturity</t>
        </is>
      </c>
      <c r="B4" s="4" t="inlineStr">
        <is>
          <t xml:space="preserve">A summary of the amortized cost, fair value and allowance for credit losses related to securities held to maturity as of December 31, 2023 and 2022 is presented below. Amortized Gross Gross Estimated Allowance Net December 31, 2023 Residential mortgage-backed securities $ 1,250,431 $ 76 $ 54,175 $ 1,196,332 $ — $ 1,250,431 States and political subdivisions 2,367,807 42,990 76,540 2,334,257 (310) 2,367,497 Other 1,500 — 45 1,455 — 1,500 Total $ 3,619,738 $ 43,066 $ 130,760 $ 3,532,044 $ (310) $ 3,619,428 December 31, 2022 Residential mortgage-backed securities $ 526,122 $ — $ 65,322 $ 460,800 $ — $ 526,122 States and political subdivisions 2,111,619 13,048 119,033 2,005,634 (158) 2,111,461 Other 1,500 — 69 1,431 — 1,500 Total $ 2,639,241 $ 13,048 $ 184,424 $ 2,467,865 $ (158) $ 2,639,083 </t>
        </is>
      </c>
    </row>
    <row r="5">
      <c r="A5" s="4" t="inlineStr">
        <is>
          <t>Moody's and Standard &amp; Poor's Bond Ratings</t>
        </is>
      </c>
      <c r="B5" s="4" t="inlineStr">
        <is>
          <t xml:space="preserve">The following table summarizes Moody's and/or Standard &amp; Poor's bond ratings for our portfolio of held-to-maturity securities issued by States and political subdivisions and other securities as of December 31, 2023: States and Political Subdivisions Not Guaranteed or Pre-Refunded Guaranteed by the Texas PSF Guaranteed by Third Party Pre-Refunded Total Other Aaa/AAA $ 301,721 $ 1,541,913 $ 13,651 $ 1,401 $ 1,858,686 $ — Aa/AA 503,016 — 6,105 — 509,121 — Not rated — — — — — 1,500 Total $ 804,737 $ 1,541,913 $ 19,756 $ 1,401 $ 2,367,807 $ 1,500 </t>
        </is>
      </c>
    </row>
    <row r="6">
      <c r="A6" s="4" t="inlineStr">
        <is>
          <t>Debt Securities, Held-to-maturity, Allowance for Credit Loss</t>
        </is>
      </c>
      <c r="B6" s="4" t="inlineStr">
        <is>
          <t xml:space="preserve">The following table details activity in the allowance for credit losses on held-to-maturity securities. 2023 2022 2021 Beginning balance $ 158 $ 158 $ 160 Credit loss expense (benefit) 152 — (2) Ending balance $ 310 $ 158 $ 158 </t>
        </is>
      </c>
    </row>
    <row r="7">
      <c r="A7" s="4" t="inlineStr">
        <is>
          <t>Debt Securities, Available-for-sale</t>
        </is>
      </c>
      <c r="B7" s="4" t="inlineStr">
        <is>
          <t xml:space="preserve">A summary of the amortized cost, fair value and allowance for credit losses related to securities available for sale as of December 31, 2023 and 2022 is presented below. Amortized Gross Gross Allowance Estimated December 31, 2023 U.S. Treasury $ 5,212,894 $ — $ 285,305 $ — $ 4,927,589 Residential mortgage-backed securities 7,463,954 9,066 876,338 — 6,596,682 States and political subdivisions 5,245,721 5,762 240,152 — 5,011,331 Other 42,769 — — — 42,769 Total $ 17,965,338 $ 14,828 $ 1,401,795 $ — $ 16,578,371 December 31, 2022 U.S. Treasury $ 5,450,546 $ — $ 398,959 $ — $ 5,051,587 Residential mortgage-backed securities 7,316,824 8,050 948,638 — 6,376,236 States and political subdivisions 7,098,635 9,108 334,388 — 6,773,355 Other 42,427 — — — 42,427 Total $ 19,908,432 $ 17,158 $ 1,681,985 $ — $ 18,243,605 </t>
        </is>
      </c>
    </row>
    <row r="8">
      <c r="A8" s="4" t="inlineStr">
        <is>
          <t>Year End Securities with Unrealized Losses, Segregated by Length of Impairment</t>
        </is>
      </c>
      <c r="B8" s="4" t="inlineStr">
        <is>
          <t xml:space="preserve">The table below summarizes, as of December 31, 2023,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4,927,590 $ 285,305 $ 4,927,590 $ 285,305 Residential mortgage-backed securities 879,380 6,883 5,062,456 869,455 5,941,836 876,338 States and political subdivisions 1,810,373 10,035 2,652,951 230,117 4,463,324 240,152 Total $ 2,689,753 $ 16,918 $ 12,642,997 $ 1,384,877 $ 15,332,750 $ 1,401,795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December 31, 2023.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 $ 512,995 $ 737,436 $ 1,250,431 States and political subdivisions 8,170 12,008 52,106 2,295,523 2,367,807 Other — 1,500 — — 1,500 Total $ 8,170 $ 13,508 $ 565,101 $ 3,032,959 $ 3,619,738 Estimated Fair Value Residential mortgage-backed securities $ — $ — $ 461,253 $ 735,079 $ 1,196,332 States and political subdivisions 8,175 11,999 50,728 2,263,355 2,334,257 Other — 1,455 — — 1,455 Total $ 8,175 $ 13,454 $ 511,981 $ 2,998,434 $ 3,532,044 Available For Sale Amortized Cost U. S. Treasury $ 1,534,307 $ 3,288,365 $ 197,809 $ 192,413 $ 5,212,894 Residential mortgage-backed securities 1,740 1,827 13,985 7,446,402 7,463,954 States and political subdivisions 370,259 183,228 880,659 3,811,575 5,245,721 Other — — — — 42,769 Total $ 1,906,306 $ 3,473,420 $ 1,092,453 $ 11,450,390 $ 17,965,338 Estimated Fair Value U. S. Treasury $ 1,514,227 $ 3,101,776 $ 167,219 $ 144,367 $ 4,927,589 Residential mortgage-backed securities 1,718 1,826 13,963 6,579,175 6,596,682 States and political subdivisions 370,111 182,786 859,675 3,598,759 5,011,331 Other — — — — 42,769 Total $ 1,886,056 $ 3,286,388 $ 1,040,857 $ 10,322,301 $ 16,578,371 </t>
        </is>
      </c>
    </row>
    <row r="10">
      <c r="A10" s="4" t="inlineStr">
        <is>
          <t>Schedule of Realized Gain (Loss)</t>
        </is>
      </c>
      <c r="B10" s="4" t="inlineStr">
        <is>
          <t>Sales of securities available for sale were as follows: 2023 2022 2021 Proceeds from sales $ 1,904,067 $ — $ 1,999,891 Gross realized gains 5,758 — 69 Gross realized losses (5,692) — — Tax benefit (expense) related to securities gains/losses (14) — (14)</t>
        </is>
      </c>
    </row>
    <row r="11">
      <c r="A11" s="4" t="inlineStr">
        <is>
          <t>Investment Income</t>
        </is>
      </c>
      <c r="B11" s="4" t="inlineStr">
        <is>
          <t>Premium amortization and discount accretion included in interest income on securities was as follows: 2023 2022 2021 Premium amortization $ (85,506) $ (110,997) $ (121,994) Discount accretion 21,613 13,597 2,752 Net (premium amortization) discount accretion $ (63,893) $ (97,400) $ (119,242)</t>
        </is>
      </c>
    </row>
    <row r="12">
      <c r="A12" s="4" t="inlineStr">
        <is>
          <t>Year End Trading Account Securities, at Estimated Fair Value</t>
        </is>
      </c>
      <c r="B12" s="4" t="inlineStr">
        <is>
          <t xml:space="preserve">Year-end trading account securities, at estimated fair value, were as follows: 2023 2022 U.S. Treasury $ 30,265 $ 25,879 States and political subdivisions 1,452 2,166 Total $ 31,717 $ 28,045 </t>
        </is>
      </c>
    </row>
    <row r="13">
      <c r="A13" s="4" t="inlineStr">
        <is>
          <t>Net Gains and Losses on Trading Account Securities</t>
        </is>
      </c>
      <c r="B13" s="4" t="inlineStr">
        <is>
          <t xml:space="preserve">Net gains and losses on trading account securities were as follows: 2023 2022 2021 Net gain on sales transactions $ 3,843 $ 3,129 $ 1,014 Net mark-to-market gains (losses) (33) (230) (75) Net gain on trading account securities $ 3,810 $ 2,899 $ 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Year-end loans, including leases net of unearned discounts, consisted of the following: 2023 2022 Commercial and industrial $ 5,959,133 $ 5,674,798 Energy: Production 681,568 696,570 Service 192,654 133,542 Other 61,043 95,617 Total energy 935,265 925,729 Paycheck Protection Program (“PPP”) 9,521 34,852 Commercial real estate: Commercial mortgages 6,746,709 6,168,910 Construction 1,680,724 1,477,247 Land 555,211 537,168 Total commercial real estate 8,982,644 8,183,325 Consumer real estate: Home equity lines of credit 792,876 691,841 Home equity loans 694,966 449,507 Home improvement loans 765,887 577,377 Other 206,997 124,814 Total consumer real estate 2,460,726 1,843,539 Total real estate 11,443,370 10,026,864 Consumer and other 476,962 492,726 Total loans $ 18,824,251 $ 17,154,969 </t>
        </is>
      </c>
    </row>
    <row r="5">
      <c r="A5" s="4" t="inlineStr">
        <is>
          <t>Activities in Related Party Loans</t>
        </is>
      </c>
      <c r="B5" s="4" t="inlineStr">
        <is>
          <t xml:space="preserve">Activity in related party loans during 2023 is presented in the following table. Other changes were primarily related to changes in related-party status. Balance outstanding at December 31, 2022 $ 391,255 Principal additions 322,183 Principal payments (299,338) Other changes 2,007 Balance outstanding at December 31, 2023 $ 416,107 </t>
        </is>
      </c>
    </row>
    <row r="6">
      <c r="A6" s="4" t="inlineStr">
        <is>
          <t>Non-Accrual Loans, Segregated by Class of Loans</t>
        </is>
      </c>
      <c r="B6" s="4" t="inlineStr">
        <is>
          <t xml:space="preserve">Year-end non-accrual loans, segregated by class of loans, were as follows: December 31, 2023 December 31, 2022 Total Non-Accrual Non-Accrual with No Credit Loss Allowance Total Non-Accrual Non-Accrual with No Credit Loss Allowance Commercial and industrial $ 19,545 $ 5,391 $ 18,130 $ 8,514 Energy 11,500 7,398 15,224 7,139 Commercial real estate: Buildings, land and other 22,420 4,983 3,552 1,991 Construction — — — — Consumer real estate 7,442 5,160 927 927 Consumer and other — — — — Total $ 60,907 $ 22,932 $ 37,833 $ 18,571 </t>
        </is>
      </c>
    </row>
    <row r="7">
      <c r="A7" s="4" t="inlineStr">
        <is>
          <t>Financing Receivable, Non-Accrual Loans, Segregated by Class of Loan and Year of Origination</t>
        </is>
      </c>
      <c r="B7" s="4" t="inlineStr">
        <is>
          <t xml:space="preserve">The following tables present non-accrual loans as of December 31, 2023 and December 31, 2022 by class and year of origination. December 31, 2023 2023 2022 2021 2020 2019 Prior Revolving Loans Revolving Loans Converted to Term Total Commercial and industrial $ — $ 359 $ 1,635 $ 985 $ 1,257 $ 1,006 $ 9 $ 14,294 $ 19,545 Energy 5,875 — — 56 1,321 — 4,102 146 11,500 Commercial real estate: Buildings, land and other 20,099 — 150 — 1,451 720 — — 22,420 Construction — — — — — — — — — Consumer real estate — — — 38 2,281 483 1,600 3,040 7,442 Consumer and other — — — — — — — — — Total $ 25,974 $ 359 $ 1,785 $ 1,079 $ 6,310 $ 2,209 $ 5,711 $ 17,480 $ 60,907 December 31, 2022 2022 2021 2020 2019 2018 Prior Revolving Loans Revolving Loans Converted to Term Total Commercial and industrial $ — $ 1,252 $ 1,089 $ 3,242 $ 1,197 $ 191 $ 2,973 $ 8,186 $ 18,130 Energy 4,657 — 72 1,386 10 — 7,631 1,468 15,224 Commercial real estate: Buildings, land and other 1,644 — — 217 266 1,425 — — 3,552 Construction — — — — — — — — — Consumer real estate — 258 — — — 84 — 585 927 Consumer and other — — — — — — — — — Total $ 6,301 $ 1,510 $ 1,161 $ 4,845 $ 1,473 $ 1,700 $ 10,604 $ 10,239 $ 37,833 </t>
        </is>
      </c>
    </row>
    <row r="8">
      <c r="A8" s="4" t="inlineStr">
        <is>
          <t>Age Analysis of Past Due Loans, Segregated by Class of Loans</t>
        </is>
      </c>
      <c r="B8" s="4" t="inlineStr">
        <is>
          <t xml:space="preserve">An age analysis of past due loans (including both accruing and non-accruing loans), segregated by class of loans, as of December 31, 2023 is presented in the following table. Despite their past due status, PPP loans are fully guaranteed by the Small Business Administration (“SBA”). Loans Loans Total Past Current Total Loans Accruing Commercial and industrial $ 27,551 $ 21,705 $ 49,256 $ 5,909,877 $ 5,959,133 $ 5,503 Energy 6,387 6,771 13,158 922,107 935,265 1,146 Paycheck Protection Program 61 1,954 2,015 7,506 9,521 1,954 Commercial real estate: Buildings, land and other 20,224 1,610 21,834 7,280,086 7,301,920 92 Construction 4,878 3,498 8,376 1,672,348 1,680,724 3,498 Consumer real estate 12,504 7,716 20,220 2,440,506 2,460,726 2,589 Consumer and other 6,495 251 6,746 470,216 476,962 251 Total $ 78,100 $ 43,505 $ 121,605 $ 18,702,646 $ 18,824,251 $ 15,033 </t>
        </is>
      </c>
    </row>
    <row r="9">
      <c r="A9" s="4" t="inlineStr">
        <is>
          <t>Modification to Borrowers Experiencing Financial Difficulty</t>
        </is>
      </c>
      <c r="B9" s="4" t="inlineStr">
        <is>
          <t xml:space="preserve">The period-end balance of loan modifications, segregated by type of modification, to borrowers experiencing financial difficulty during 2023 and 2022 are set forth in the table below, regardless of whether such modifications resulted in a new loan. There were no commitments to lend additional funds to these borrowers at December 31, 2023. Payment Percent of Combination: Payment Delay and Term Extension Percent of Combination: Interest Rate Reduction and Term Extension Percent of December 31, 2023 Commercial and industrial $ — — % $ 13,813 0.2 % $ — — % Commercial real estate: Buildings, land, and other — — 19,438 0.3 2,092 — $ — — $ 33,251 0.2 $ 2,092 — December 31, 2022 Commercial real estate: Buildings, land, and other $ 1,051 — $ — — $ — — $ 1,051 — $ — — $ — — </t>
        </is>
      </c>
    </row>
    <row r="10">
      <c r="A10" s="4" t="inlineStr">
        <is>
          <t>Financing Receivables, Modified Loans by Type of Modification</t>
        </is>
      </c>
      <c r="B10" s="4" t="inlineStr">
        <is>
          <t xml:space="preserve">Information as of or for the years ended December 31, 2023, 2022, or 2021 related to loans modified (by type of modification) in the preceding twelve months, respectively, whereby the borrower was experiencing financial difficulty at the time of modification is set forth in the following table. Payment Combination: Payment Delay and Term Extension Combination: Interest Rate Reduction and Term Extension 2023 Past due in excess of 90 days or on non-accrual status at period-end: Commercial and industrial $ — $ 13,813 $ — Commercial real estate: Buildings, land, and other — 19,438 — $ — $ 33,251 $ — 2022 Past due in excess of 90 days or on non-accrual status at period-end: Commercial real estate: Buildings, land, and other $ 1,051 $ — $ — $ 1,051 $ — $ — Charge-offs during the period: Commercial real estate: Buildings, land, and other $ 371 $ 352 $ — $ 371 $ 352 $ — Proceeds from sales: Commercial real estate: Buildings, land, and other $ — $ 1,070 $ — $ — $ 1,070 $ — 2021 Past due in excess of 90 days or on non-accrual status at period-end: Commercial and industrial $ 1,162 $ — $ — Energy 721 — — Commercial real estate: Buildings, land, and other 306 1,556 — $ 2,189 $ 1,556 $ — Charge-offs during the period: Energy $ 4,278 $ — $ — $ 4,278 $ — $ — </t>
        </is>
      </c>
    </row>
    <row r="11">
      <c r="A11" s="4" t="inlineStr">
        <is>
          <t>Weighted Average Risk Grades for All Commercial Loans by Class and Year of Origination</t>
        </is>
      </c>
      <c r="B11" s="4" t="inlineStr">
        <is>
          <t xml:space="preserve">The following tables present weighted-average risk grades for all commercial loans, by class and year of origination/renewal as of December 31, 2023 and 2022. PPP loans are excluded as such loans are fully guaranteed by the SBA. December 31, 2023 2023 2022 2021 2020 2019 Prior Revolving Loans Revolving Loans Converted to Term Total Commercial and industrial Risk grades 1-8 $ 1,489,026 $ 706,210 $ 450,806 $ 349,744 $ 172,656 $ 206,643 $ 2,083,490 $ 41,254 $ 5,499,829 Risk grade 9 57,625 42,618 12,258 4,952 1,641 10,383 70,142 5,625 205,244 Risk grade 10 63,205 2,222 1,307 911 4,005 581 35,977 1,046 109,254 Risk grade 11 9,450 16,837 25,932 7,854 2,530 1,153 58,134 3,371 125,261 Risk grade 12 — 359 1,635 950 1,257 1,006 1 11,894 17,102 Risk grade 13 — — — 35 — — 8 2,400 2,443 $ 1,619,306 $ 768,246 $ 491,938 $ 364,446 $ 182,089 $ 219,766 $ 2,247,752 $ 65,590 $ 5,959,133 W/A risk grade 6.53 7.05 7.26 5.87 6.01 6.04 6.50 8.48 6.60 Energy Risk grades 1-8 $ 270,710 $ 54,185 $ 73,532 $ 3,673 $ 1,819 $ 4,047 $ 451,897 $ 9,886 $ 869,749 Risk grade 9 1,137 7,315 1,041 — 456 — 17,680 14 27,643 Risk grade 10 — — 33 — 291 494 — — 818 Risk grade 11 — — 25 106 2,989 — 21,650 785 25,555 Risk grade 12 5,875 — — 56 1,321 — 1,402 146 8,800 Risk grade 13 — — — — — — 2,700 — 2,700 $ 277,722 $ 61,500 $ 74,631 $ 3,835 $ 6,876 $ 4,541 $ 495,329 $ 10,831 $ 935,265 W/A risk grade 6.19 7.07 6.00 6.99 10.02 7.07 5.75 7.33 6.05 Commercial real estate: Buildings, land, other Risk grades 1-8 $ 1,601,175 $ 1,667,750 $ 1,186,559 $ 747,289 $ 503,303 $ 874,942 $ 214,874 $ 99,466 $ 6,895,358 Risk grade 9 12,173 68,007 28,870 13,250 16,272 23,214 11,143 541 173,470 Risk grade 10 7,671 29,278 17,364 34,672 747 3,153 3,716 — 96,601 Risk grade 11 4,105 20,589 20,119 16,363 793 51,739 — 363 114,071 Risk grade 12 17,449 — 150 — 1,451 720 — — 19,770 Risk grade 13 2,650 — — — — — — — 2,650 $ 1,645,223 $ 1,785,624 $ 1,253,062 $ 811,574 $ 522,566 $ 953,768 $ 229,733 $ 100,370 $ 7,301,920 W/A risk grade 7.23 7.18 7.29 7.22 6.90 7.16 7.49 6.77 7.20 Construction Risk grades 1-8 $ 538,072 $ 537,705 $ 264,770 $ 28,063 $ 296 $ 1,613 $ 155,567 $ — $ 1,526,086 Risk grade 9 3,414 35,565 79,871 — — — 8,252 — 127,102 Risk grade 10 13,322 — — — — — 3,713 — 17,035 Risk grade 11 5,912 3,104 — — — — 1,485 — 10,501 Risk grade 12 — — — — — — — — — Risk grade 13 — — — — — — — — — $ 560,720 $ 576,374 $ 344,641 $ 28,063 $ 296 $ 1,613 $ 169,017 $ — $ 1,680,724 W/A risk grade 7.44 7.44 7.93 2.55 7.22 6.78 7.34 — 7.45 Total commercial real estate $ 2,205,943 $ 2,361,998 $ 1,597,703 $ 839,637 $ 522,862 $ 955,381 $ 398,750 $ 100,370 $ 8,982,644 W/A risk grade 7.28 7.24 7.43 7.07 6.90 7.15 7.43 6.77 7.24 December 31, 2022 2022 2021 2020 2019 2018 Prior Revolving Loans Revolving Loans Converted to Term Total Commercial and industrial Risk grades 1-8 $ 1,667,274 $ 618,756 $ 485,908 $ 226,835 $ 123,768 $ 192,791 $ 2,068,891 $ 51,694 $ 5,435,917 Risk grade 9 31,275 34,950 3,651 5,400 11,006 1,014 54,856 4,040 146,192 Risk grade 10 2,294 724 845 4,713 1,341 114 23,880 3,685 37,596 Risk grade 11 2,342 1,357 6,720 1,807 1,229 1,644 19,582 2,282 36,963 Risk grade 12 — 1,052 866 2,972 1,177 191 673 5,590 12,521 Risk grade 13 — 200 223 270 20 — 2,300 2,596 5,609 $ 1,703,185 $ 657,039 $ 498,213 $ 241,997 $ 138,541 $ 195,754 $ 2,170,182 $ 69,887 $ 5,674,798 W/A risk grade 6.37 7.05 6.01 6.59 6.87 5.55 6.26 7.68 6.39 Energy Risk grades 1-8 $ 338,050 $ 99,089 $ 4,917 $ 3,138 $ 2,020 $ 2,850 $ 393,957 $ 43,161 $ 887,182 Risk grade 9 1,561 1,611 166 562 748 — 6,434 30 11,112 Risk grade 10 — — — 428 214 — — — 642 Risk grade 11 7,956 162 157 3,145 86 63 — — 11,569 Risk grade 12 3,995 — 72 1,386 10 — 4,571 806 10,840 Risk grade 13 662 — — — — — 3,060 662 4,384 $ 352,224 $ 100,862 $ 5,312 $ 8,659 $ 3,078 $ 2,913 $ 408,022 $ 44,659 $ 925,729 W/A risk grade 6.09 5.65 7.65 9.64 8.02 6.59 5.18 5.69 5.67 Commercial real estate: Buildings, land, other Risk grades 1-8 $ 1,811,069 $ 1,484,811 $ 956,567 $ 708,942 $ 360,154 $ 800,944 $ 111,778 $ 105,763 $ 6,340,028 Risk grade 9 52,288 13,139 36,264 22,086 17,699 45,590 652 2,210 189,928 Risk grade 10 26,688 11,150 3,735 9,008 29,683 5,221 5,535 — 91,020 Risk grade 11 10,199 19,073 12,631 4,778 2,525 28,841 2,993 510 81,550 Risk grade 12 1,049 — — 217 266 1,425 — — 2,957 Risk grade 13 595 — — — — — — — 595 $ 1,901,888 $ 1,528,173 $ 1,009,197 $ 745,031 $ 410,327 $ 882,021 $ 120,958 $ 108,483 $ 6,706,078 W/A risk grade 7.01 7.26 7.14 7.01 7.33 6.94 7.38 6.43 7.09 Construction Risk grades 1-8 $ 640,948 $ 489,391 $ 128,788 $ 2,236 $ 486 $ 1,726 $ 163,293 $ 3,144 $ 1,430,012 Risk grade 9 12,865 2,100 2,100 — — — 17,887 — 34,952 Risk grade 10 859 72 — — — — — — 931 Risk grade 11 11,352 — — — — — — — 11,352 Risk grade 12 — — — — — — — — — Risk grade 13 — — — — — — — — — $ 666,024 $ 491,563 $ 130,888 $ 2,236 $ 486 $ 1,726 $ 181,180 $ 3,144 $ 1,477,247 W/A risk grade 7.29 7.03 6.43 7.04 6.00 6.76 7.23 5.03 7.12 Total commercial real estate $ 2,567,912 $ 2,019,736 $ 1,140,085 $ 747,267 $ 410,813 $ 883,747 $ 302,138 $ 111,627 $ 8,183,325 W/A risk grade 7.08 7.20 7.06 7.01 7.33 6.94 7.29 6.39 7.10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December 31, 2023 and December 31, 2022 was as follows: December 31, 2023 2023 2022 2021 2020 2019 Prior Revolving Loans Revolving Loans Converted to Term Total Consumer real estate: Past due 30-89 days $ 874 $ 2,066 $ 1,318 $ 959 $ 537 $ 2,641 $ 3,570 $ 539 $ 12,504 Past due 90 or more days — 512 626 38 — 887 2,566 3,087 7,716 Total past due 874 2,578 1,944 997 537 3,528 6,136 3,626 20,220 Current loans 579,505 432,719 281,820 170,225 58,744 134,319 775,465 7,709 2,440,506 Total $ 580,379 $ 435,297 $ 283,764 $ 171,222 $ 59,281 $ 137,847 $ 781,601 $ 11,335 $ 2,460,726 Consumer and other: Past due 30-89 days $ 3,014 $ 488 $ 148 $ 66 $ 28 $ 40 $ 2,553 $ 158 $ 6,495 Past due 90 or more days 153 — 27 — 20 — 51 — 251 Total past due 3,167 488 175 66 48 40 2,604 158 6,746 Current loans 67,272 28,885 6,290 3,581 1,199 1,230 339,789 21,970 470,216 Total $ 70,439 $ 29,373 $ 6,465 $ 3,647 $ 1,247 $ 1,270 $ 342,393 $ 22,128 $ 476,962 December 31, 2022 2022 2021 2020 2019 2018 Prior Revolving Loans Revolving Loans Converted to Term Total Consumer real estate: Past due 30-89 days $ 793 $ 1,125 $ 645 $ 936 $ 503 $ 2,087 $ 565 $ 1,202 $ 7,856 Past due 90 or more days 95 258 28 — 129 919 347 914 2,690 Total past due 888 1,383 673 936 632 3,006 912 2,116 10,546 Current loans 403,587 313,222 194,900 70,723 38,904 122,585 678,418 10,654 1,832,993 Total $ 404,475 $ 314,605 $ 195,573 $ 71,659 $ 39,536 $ 125,591 $ 679,330 $ 12,770 $ 1,843,539 Consumer and other: Past due 30-89 days $ 2,673 $ 511 $ 128 $ 51 $ 4 $ 31 $ 314 $ 1,443 $ 5,155 Past due 90 or more days 77 2 — 13 — — 25 194 311 Total past due 2,750 513 128 64 4 31 339 1,637 5,466 Current loans 59,886 20,887 6,475 2,897 1,271 1,632 372,117 22,095 487,260 Total $ 62,636 $ 21,400 $ 6,603 $ 2,961 $ 1,275 $ 1,663 $ 372,456 $ 23,732 $ 492,726 </t>
        </is>
      </c>
    </row>
    <row r="13">
      <c r="A13" s="4" t="inlineStr">
        <is>
          <t>Financing Receivable Revolving Loans Converted to Term</t>
        </is>
      </c>
      <c r="B13" s="4" t="inlineStr">
        <is>
          <t xml:space="preserve">Revolving loans that converted to term during 2023 and 2022 were as follows: 2023 2022 Commercial and industrial $ 28,713 $ 34,247 Energy 6,409 3,295 Commercial real estate: Buildings, land and other 4,780 12,174 Construction — 3,144 Consumer real estate 2,467 5,381 Consumer and other 7,482 9,200 Total $ 49,851 $ 67,441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December 31, 2023 and 2022, calculated in accordance with the CECL methodology described above. No allowance for credit losses has been recognized for PPP loans as such loans are fully guaranteed by the SBA. Commercial Energy Commercial Consumer Consumer Total December 31, 2023 Modeled expected credit losses $ 50,959 $ 7,838 $ 15,443 $ 12,364 $ 5,969 $ 92,573 Q-Factor and other qualitative adjustments 20,612 7,276 112,505 433 4,071 144,897 Specific allocations 2,435 2,700 2,650 741 — 8,526 Total $ 74,006 $ 17,814 $ 130,598 $ 13,538 $ 10,040 $ 245,996 December 31, 2022 Modeled expected credit losses $ 61,918 $ 8,531 $ 27,013 $ 7,847 $ 4,983 $ 110,292 Q-Factor and other qualitative adjustments 36,237 5,148 61,572 157 2,034 105,148 Specific allocations 6,082 4,383 1,716 — — 12,181 Total $ 104,237 $ 18,062 $ 90,301 $ 8,004 $ 7,017 $ 227,621 </t>
        </is>
      </c>
    </row>
    <row r="15">
      <c r="A15" s="4" t="inlineStr">
        <is>
          <t>Activity in Allowance for Loan Losses by Portfolio Segment</t>
        </is>
      </c>
      <c r="B15" s="4" t="inlineStr">
        <is>
          <t xml:space="preserve">The following table details activity in the allowance for credit losses on loans by portfolio segment for 2023, 2022 and 2021.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2023 Beginning balance $ 104,237 $ 18,062 $ 90,301 $ 8,004 $ 7,017 $ 227,621 Credit loss expense (benefit) (16,709) (1,067) 40,889 6,736 23,012 52,861 Charge-offs (18,315) (518) (955) (2,883) (31,260) (53,931) Recoveries 4,793 1,337 363 1,681 11,271 19,445 Net (charge-offs) recoveries (13,522) 819 (592) (1,202) (19,989) (34,486) Ending balance $ 74,006 $ 17,814 $ 130,598 $ 13,538 $ 10,040 $ 245,996 2022 Beginning balance $ 72,091 $ 17,217 $ 144,936 $ 6,585 $ 7,837 $ 248,666 Credit loss expense (benefit) 34,479 (313) (54,775) 1,813 13,517 (5,279) Charge-offs (6,575) (371) (702) (912) (24,388) (32,948) Recoveries 4,242 1,529 842 518 10,051 17,182 Net (charge-offs) recoveries (2,333) 1,158 140 (394) (14,337) (15,766) Ending balance $ 104,237 $ 18,062 $ 90,301 $ 8,004 $ 7,017 $ 227,621 2021 Beginning balance $ 73,843 $ 39,553 $ 134,892 $ 7,926 $ 6,963 $ 263,177 Credit loss expense (benefit) (2,160) (19,207) 8,101 (3,061) 10,230 (6,097) Charge-offs (5,513) (5,331) (399) (829) (18,614) (30,686) Recoveries 5,921 2,202 2,342 2,549 9,258 22,272 Net (charge-offs) recoveries 408 (3,129) 1,943 1,720 (9,356) (8,414) Ending balance $ 72,091 $ 17,217 $ 144,936 $ 6,585 $ 7,837 $ 248,666 </t>
        </is>
      </c>
    </row>
    <row r="16">
      <c r="A16" s="4" t="inlineStr">
        <is>
          <t>Gross Charge-Offs By Year of Origination [Table]</t>
        </is>
      </c>
      <c r="B16" s="4" t="inlineStr">
        <is>
          <t>The following table presents year-to-date gross charge-offs by year of origination as of December 31, 2023. 2023 2022 2021 2020 2019 Prior Revolving Loans Revolving Loans Converted to Term Total Commercial and industrial $ 124 $ 1,704 $ 754 $ 157 $ 183 $ 38 $ 9,511 $ 5,844 $ 18,315 Energy — — — — — — — 518 518 Commercial real estate: Buildings, land and other — 6 146 — — 64 — — 216 Construction 739 — — — — — — — 739 Consumer real estate 118 281 348 — — 329 1,807 — 2,883 Consumer and other 23,321 4,546 74 13 1 29 2,766 510 31,260 Total $ 24,302 $ 6,537 $ 1,322 $ 170 $ 184 $ 460 $ 14,084 $ 6,872 $ 53,931 In the table above, $23.1 million of the consumer and other loan charge-offs reported as 2023 originations and $4.2 million of the total reported as 2022 originations were related to deposit overdrafts.</t>
        </is>
      </c>
    </row>
    <row r="17">
      <c r="A17" s="4" t="inlineStr">
        <is>
          <t>Investment in Loans Related to the Allowance for Loan Losses by Portfolio Segment Disaggregated Based on Impairment Methodology</t>
        </is>
      </c>
      <c r="B17" s="4" t="inlineStr">
        <is>
          <t xml:space="preserve">The following table presents loans that were evaluated for expected credit losses on an individual basis and the related specific allocations, by loan portfolio segment as of December 31, 2023 and December 31, 2022. December 31, 2023 December 31, 2022 Loan Specific Allocations Loan Specific Allocations Commercial and industrial $ 18,670 $ 2,435 $ 18,980 $ 6,082 Energy 11,353 2,700 15,058 4,383 Paycheck Protection Program — — — — Commercial real estate: Buildings, land and other 21,373 2,650 17,711 1,716 Construction — — — — Consumer real estate 7,235 741 827 — Consumer and other — — — — Total $ 58,631 $ 8,526 $ 52,576 $ 12,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Year-end premises and equipment were as follows: 2023 2022 Land $ 191,594 $ 170,938 Buildings 581,745 521,280 Technology, furniture and equipment 262,666 236,440 Leasehold improvements 230,642 209,398 Construction and projects in progress 36,910 39,506 Lease right-of-use assets 280,502 288,816 1,584,059 1,466,378 Less accumulated depreciation and amortization (394,026) (363,683) Total premises and equipment, net $ 1,190,033 $ 1,102,695 </t>
        </is>
      </c>
    </row>
    <row r="5">
      <c r="A5" s="4" t="inlineStr">
        <is>
          <t>Lease Commitments, Components of Lease Expense</t>
        </is>
      </c>
      <c r="B5" s="4" t="inlineStr">
        <is>
          <t xml:space="preserve">The components of total lease expense in 2023 and 2022 were as follows: 2023 2022 Amortization of lease right-of-use assets $ 34,137 $ 33,285 Short-term lease expense 2,576 2,208 Non-lease components (including taxes, insurance, common maintenance, etc.) 13,811 12,172 Total $ 50,524 $ 47,665 </t>
        </is>
      </c>
    </row>
    <row r="6">
      <c r="A6" s="4" t="inlineStr">
        <is>
          <t>Lessee, Operating Lease, Liability, Maturity</t>
        </is>
      </c>
      <c r="B6" s="4" t="inlineStr">
        <is>
          <t>The following table reconciles future undiscounted lease payments due under non-cancelable operating leases (those amounts subject to recognition) to the aggregate operating lessee lease liability as of December 31, 2023: Future lease payments 2024 $ 34,712 2025 36,030 2026 35,891 2027 34,359 2028 32,319 Thereafter 218,152 Total undiscounted operating lease liability 391,463 Imputed interest 75,071 Total operating lease liability included in the accompanying balance sheet $ 316,392 Weighted-average lease term in years 12.88 Weighted-average discount rate 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 Liabilities, Type</t>
        </is>
      </c>
      <c r="B4" s="4" t="inlineStr">
        <is>
          <t xml:space="preserve">Year-end deposits were as follows: 2023 2022 Non-interest-bearing demand deposits $ 14,926,094 $ 17,598,234 Interest-bearing deposits: Savings and interest checking 10,512,637 12,333,675 Money market accounts 10,997,279 12,227,247 Time accounts 5,484,558 1,795,040 Total interest-bearing deposits 26,994,474 26,355,962 Total deposits $ 41,920,568 $ 43,954,196 </t>
        </is>
      </c>
    </row>
    <row r="5">
      <c r="A5" s="4" t="inlineStr">
        <is>
          <t>Additional Information About Corporation's Deposits</t>
        </is>
      </c>
      <c r="B5" s="4" t="inlineStr">
        <is>
          <t xml:space="preserve">The following table presents additional information about our year-end deposits: 2023 2022 Deposits from foreign sources (primarily Mexico) $ 1,061,701 $ 1,048,943 Non-interest-bearing public funds deposits 675,016 788,040 Interest-bearing public funds deposits 630,455 758,761 Total deposits not covered by deposit insurance 22,393,786 23,839,797 Time deposits not covered by deposit insurance 2,339,716 430,128 Deposits from certain directors, executive officers and their affiliates 115,798 153,083 </t>
        </is>
      </c>
    </row>
    <row r="6">
      <c r="A6" s="4" t="inlineStr">
        <is>
          <t>Scheduled Maturities of Time Deposits</t>
        </is>
      </c>
      <c r="B6" s="4" t="inlineStr">
        <is>
          <t xml:space="preserve">Scheduled maturities of time deposits at December 31, 2023 were as follows: 2024 $ 5,286,064 2025 28,829 2026 169,665 $ 5,484,558 </t>
        </is>
      </c>
    </row>
    <row r="7">
      <c r="A7" s="4" t="inlineStr">
        <is>
          <t>Time Deposit Maturities</t>
        </is>
      </c>
      <c r="B7" s="4" t="inlineStr">
        <is>
          <t xml:space="preserve">Scheduled maturities of time deposits not covered by deposit insurance at December 31, 2023, were as follows: Due within 3 months or less $ 1,991,080 Due after 3 months and within 6 months 139,435 Due after 6 months and within 12 months 167,732 Due after 12 months 41,469 $ 2,339,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8" t="n">
        <v>1189377</v>
      </c>
      <c r="C4" s="8" t="n">
        <v>770391</v>
      </c>
      <c r="D4" s="8" t="n">
        <v>674611</v>
      </c>
    </row>
    <row r="5">
      <c r="A5" s="3" t="inlineStr">
        <is>
          <t>Securities:</t>
        </is>
      </c>
      <c r="B5" s="4" t="inlineStr">
        <is>
          <t xml:space="preserve"> </t>
        </is>
      </c>
      <c r="C5" s="4" t="inlineStr">
        <is>
          <t xml:space="preserve"> </t>
        </is>
      </c>
      <c r="D5" s="4" t="inlineStr">
        <is>
          <t xml:space="preserve"> </t>
        </is>
      </c>
    </row>
    <row r="6">
      <c r="A6" s="4" t="inlineStr">
        <is>
          <t>Taxable</t>
        </is>
      </c>
      <c r="B6" s="6" t="n">
        <v>406289</v>
      </c>
      <c r="C6" s="6" t="n">
        <v>249797</v>
      </c>
      <c r="D6" s="6" t="n">
        <v>89550</v>
      </c>
    </row>
    <row r="7">
      <c r="A7" s="4" t="inlineStr">
        <is>
          <t>Tax-exempt</t>
        </is>
      </c>
      <c r="B7" s="6" t="n">
        <v>240131</v>
      </c>
      <c r="C7" s="6" t="n">
        <v>237626</v>
      </c>
      <c r="D7" s="6" t="n">
        <v>226683</v>
      </c>
    </row>
    <row r="8">
      <c r="A8" s="4" t="inlineStr">
        <is>
          <t>Interest-bearing deposits</t>
        </is>
      </c>
      <c r="B8" s="6" t="n">
        <v>376010</v>
      </c>
      <c r="C8" s="6" t="n">
        <v>216367</v>
      </c>
      <c r="D8" s="6" t="n">
        <v>17878</v>
      </c>
    </row>
    <row r="9">
      <c r="A9" s="4" t="inlineStr">
        <is>
          <t>Federal funds sold</t>
        </is>
      </c>
      <c r="B9" s="6" t="n">
        <v>1288</v>
      </c>
      <c r="C9" s="6" t="n">
        <v>948</v>
      </c>
      <c r="D9" s="6" t="n">
        <v>31</v>
      </c>
    </row>
    <row r="10">
      <c r="A10" s="4" t="inlineStr">
        <is>
          <t>Resell agreements</t>
        </is>
      </c>
      <c r="B10" s="6" t="n">
        <v>4621</v>
      </c>
      <c r="C10" s="6" t="n">
        <v>592</v>
      </c>
      <c r="D10" s="6" t="n">
        <v>16</v>
      </c>
    </row>
    <row r="11">
      <c r="A11" s="4" t="inlineStr">
        <is>
          <t>Total interest income</t>
        </is>
      </c>
      <c r="B11" s="6" t="n">
        <v>2217716</v>
      </c>
      <c r="C11" s="6" t="n">
        <v>1475721</v>
      </c>
      <c r="D11" s="6" t="n">
        <v>1008769</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508255</v>
      </c>
      <c r="C13" s="6" t="n">
        <v>140476</v>
      </c>
      <c r="D13" s="6" t="n">
        <v>14520</v>
      </c>
    </row>
    <row r="14">
      <c r="A14" s="4" t="inlineStr">
        <is>
          <t>Federal funds purchased</t>
        </is>
      </c>
      <c r="B14" s="6" t="n">
        <v>1524</v>
      </c>
      <c r="C14" s="6" t="n">
        <v>690</v>
      </c>
      <c r="D14" s="6" t="n">
        <v>32</v>
      </c>
    </row>
    <row r="15">
      <c r="A15" s="4" t="inlineStr">
        <is>
          <t>Repurchase agreements</t>
        </is>
      </c>
      <c r="B15" s="6" t="n">
        <v>135969</v>
      </c>
      <c r="C15" s="6" t="n">
        <v>34443</v>
      </c>
      <c r="D15" s="6" t="n">
        <v>2209</v>
      </c>
    </row>
    <row r="16">
      <c r="A16" s="4" t="inlineStr">
        <is>
          <t>Junior subordinated deferrable interest debentures</t>
        </is>
      </c>
      <c r="B16" s="6" t="n">
        <v>8647</v>
      </c>
      <c r="C16" s="6" t="n">
        <v>4172</v>
      </c>
      <c r="D16" s="6" t="n">
        <v>2484</v>
      </c>
    </row>
    <row r="17">
      <c r="A17" s="4" t="inlineStr">
        <is>
          <t>Subordinated notes</t>
        </is>
      </c>
      <c r="B17" s="6" t="n">
        <v>4657</v>
      </c>
      <c r="C17" s="6" t="n">
        <v>4657</v>
      </c>
      <c r="D17" s="6" t="n">
        <v>4657</v>
      </c>
    </row>
    <row r="18">
      <c r="A18" s="4" t="inlineStr">
        <is>
          <t>Total interest expense</t>
        </is>
      </c>
      <c r="B18" s="6" t="n">
        <v>659052</v>
      </c>
      <c r="C18" s="6" t="n">
        <v>184438</v>
      </c>
      <c r="D18" s="6" t="n">
        <v>23902</v>
      </c>
    </row>
    <row r="19">
      <c r="A19" s="4" t="inlineStr">
        <is>
          <t>Net interest income</t>
        </is>
      </c>
      <c r="B19" s="6" t="n">
        <v>1558664</v>
      </c>
      <c r="C19" s="6" t="n">
        <v>1291283</v>
      </c>
      <c r="D19" s="6" t="n">
        <v>984867</v>
      </c>
    </row>
    <row r="20">
      <c r="A20" s="4" t="inlineStr">
        <is>
          <t>Credit loss expense</t>
        </is>
      </c>
      <c r="B20" s="6" t="n">
        <v>46171</v>
      </c>
      <c r="C20" s="6" t="n">
        <v>3000</v>
      </c>
      <c r="D20" s="6" t="n">
        <v>63</v>
      </c>
    </row>
    <row r="21">
      <c r="A21" s="4" t="inlineStr">
        <is>
          <t>Net interest income after credit loss expense</t>
        </is>
      </c>
      <c r="B21" s="6" t="n">
        <v>1512493</v>
      </c>
      <c r="C21" s="6" t="n">
        <v>1288283</v>
      </c>
      <c r="D21" s="6" t="n">
        <v>984804</v>
      </c>
    </row>
    <row r="22">
      <c r="A22" s="3" t="inlineStr">
        <is>
          <t>Non-interest income:</t>
        </is>
      </c>
      <c r="B22" s="4" t="inlineStr">
        <is>
          <t xml:space="preserve"> </t>
        </is>
      </c>
      <c r="C22" s="4" t="inlineStr">
        <is>
          <t xml:space="preserve"> </t>
        </is>
      </c>
      <c r="D22" s="4" t="inlineStr">
        <is>
          <t xml:space="preserve"> </t>
        </is>
      </c>
    </row>
    <row r="23">
      <c r="A23" s="4" t="inlineStr">
        <is>
          <t>Trust and investment management fees</t>
        </is>
      </c>
      <c r="B23" s="6" t="n">
        <v>153315</v>
      </c>
      <c r="C23" s="6" t="n">
        <v>154679</v>
      </c>
      <c r="D23" s="6" t="n">
        <v>148994</v>
      </c>
    </row>
    <row r="24">
      <c r="A24" s="4" t="inlineStr">
        <is>
          <t>Service charges on deposit accounts</t>
        </is>
      </c>
      <c r="B24" s="6" t="n">
        <v>93504</v>
      </c>
      <c r="C24" s="6" t="n">
        <v>91891</v>
      </c>
      <c r="D24" s="6" t="n">
        <v>83292</v>
      </c>
    </row>
    <row r="25">
      <c r="A25" s="4" t="inlineStr">
        <is>
          <t>Insurance commissions and fees</t>
        </is>
      </c>
      <c r="B25" s="6" t="n">
        <v>58271</v>
      </c>
      <c r="C25" s="6" t="n">
        <v>53210</v>
      </c>
      <c r="D25" s="6" t="n">
        <v>51548</v>
      </c>
    </row>
    <row r="26">
      <c r="A26" s="4" t="inlineStr">
        <is>
          <t>Interchange and card transaction fees</t>
        </is>
      </c>
      <c r="B26" s="6" t="n">
        <v>19419</v>
      </c>
      <c r="C26" s="6" t="n">
        <v>18231</v>
      </c>
      <c r="D26" s="6" t="n">
        <v>17461</v>
      </c>
    </row>
    <row r="27">
      <c r="A27" s="4" t="inlineStr">
        <is>
          <t>Other charges, commissions and fees</t>
        </is>
      </c>
      <c r="B27" s="6" t="n">
        <v>49026</v>
      </c>
      <c r="C27" s="6" t="n">
        <v>41590</v>
      </c>
      <c r="D27" s="6" t="n">
        <v>36836</v>
      </c>
    </row>
    <row r="28">
      <c r="A28" s="4" t="inlineStr">
        <is>
          <t>Net gain (loss) on securities transactions</t>
        </is>
      </c>
      <c r="B28" s="6" t="n">
        <v>66</v>
      </c>
      <c r="C28" s="6" t="n">
        <v>0</v>
      </c>
      <c r="D28" s="6" t="n">
        <v>69</v>
      </c>
    </row>
    <row r="29">
      <c r="A29" s="4" t="inlineStr">
        <is>
          <t>Other</t>
        </is>
      </c>
      <c r="B29" s="6" t="n">
        <v>54941</v>
      </c>
      <c r="C29" s="6" t="n">
        <v>45217</v>
      </c>
      <c r="D29" s="6" t="n">
        <v>48528</v>
      </c>
    </row>
    <row r="30">
      <c r="A30" s="4" t="inlineStr">
        <is>
          <t>Total non-interest income</t>
        </is>
      </c>
      <c r="B30" s="6" t="n">
        <v>428542</v>
      </c>
      <c r="C30" s="6" t="n">
        <v>404818</v>
      </c>
      <c r="D30" s="6" t="n">
        <v>386728</v>
      </c>
    </row>
    <row r="31">
      <c r="A31" s="3" t="inlineStr">
        <is>
          <t>Non-interest expense:</t>
        </is>
      </c>
      <c r="B31" s="4" t="inlineStr">
        <is>
          <t xml:space="preserve"> </t>
        </is>
      </c>
      <c r="C31" s="4" t="inlineStr">
        <is>
          <t xml:space="preserve"> </t>
        </is>
      </c>
      <c r="D31" s="4" t="inlineStr">
        <is>
          <t xml:space="preserve"> </t>
        </is>
      </c>
    </row>
    <row r="32">
      <c r="A32" s="4" t="inlineStr">
        <is>
          <t>Salaries and wages</t>
        </is>
      </c>
      <c r="B32" s="6" t="n">
        <v>547718</v>
      </c>
      <c r="C32" s="6" t="n">
        <v>492096</v>
      </c>
      <c r="D32" s="6" t="n">
        <v>395497</v>
      </c>
    </row>
    <row r="33">
      <c r="A33" s="4" t="inlineStr">
        <is>
          <t>Employee benefits</t>
        </is>
      </c>
      <c r="B33" s="6" t="n">
        <v>115306</v>
      </c>
      <c r="C33" s="6" t="n">
        <v>88608</v>
      </c>
      <c r="D33" s="6" t="n">
        <v>82029</v>
      </c>
    </row>
    <row r="34">
      <c r="A34" s="4" t="inlineStr">
        <is>
          <t>Net occupancy</t>
        </is>
      </c>
      <c r="B34" s="6" t="n">
        <v>124396</v>
      </c>
      <c r="C34" s="6" t="n">
        <v>112495</v>
      </c>
      <c r="D34" s="6" t="n">
        <v>107344</v>
      </c>
    </row>
    <row r="35">
      <c r="A35" s="4" t="inlineStr">
        <is>
          <t>Technology, furniture and equipment</t>
        </is>
      </c>
      <c r="B35" s="6" t="n">
        <v>135286</v>
      </c>
      <c r="C35" s="6" t="n">
        <v>120771</v>
      </c>
      <c r="D35" s="6" t="n">
        <v>112738</v>
      </c>
    </row>
    <row r="36">
      <c r="A36" s="4" t="inlineStr">
        <is>
          <t>Deposit insurance</t>
        </is>
      </c>
      <c r="B36" s="6" t="n">
        <v>76589</v>
      </c>
      <c r="C36" s="6" t="n">
        <v>15603</v>
      </c>
      <c r="D36" s="6" t="n">
        <v>12232</v>
      </c>
    </row>
    <row r="37">
      <c r="A37" s="4" t="inlineStr">
        <is>
          <t>Other</t>
        </is>
      </c>
      <c r="B37" s="6" t="n">
        <v>229367</v>
      </c>
      <c r="C37" s="6" t="n">
        <v>194701</v>
      </c>
      <c r="D37" s="6" t="n">
        <v>172154</v>
      </c>
    </row>
    <row r="38">
      <c r="A38" s="4" t="inlineStr">
        <is>
          <t>Total non-interest expense</t>
        </is>
      </c>
      <c r="B38" s="6" t="n">
        <v>1228662</v>
      </c>
      <c r="C38" s="6" t="n">
        <v>1024274</v>
      </c>
      <c r="D38" s="6" t="n">
        <v>881994</v>
      </c>
    </row>
    <row r="39">
      <c r="A39" s="4" t="inlineStr">
        <is>
          <t>Income before income taxes</t>
        </is>
      </c>
      <c r="B39" s="6" t="n">
        <v>712373</v>
      </c>
      <c r="C39" s="6" t="n">
        <v>668827</v>
      </c>
      <c r="D39" s="6" t="n">
        <v>489538</v>
      </c>
    </row>
    <row r="40">
      <c r="A40" s="4" t="inlineStr">
        <is>
          <t>Income taxes</t>
        </is>
      </c>
      <c r="B40" s="6" t="n">
        <v>114400</v>
      </c>
      <c r="C40" s="6" t="n">
        <v>89677</v>
      </c>
      <c r="D40" s="6" t="n">
        <v>46459</v>
      </c>
    </row>
    <row r="41">
      <c r="A41" s="4" t="inlineStr">
        <is>
          <t>Net income</t>
        </is>
      </c>
      <c r="B41" s="6" t="n">
        <v>597973</v>
      </c>
      <c r="C41" s="6" t="n">
        <v>579150</v>
      </c>
      <c r="D41" s="6" t="n">
        <v>443079</v>
      </c>
    </row>
    <row r="42">
      <c r="A42" s="4" t="inlineStr">
        <is>
          <t>Preferred stock dividends</t>
        </is>
      </c>
      <c r="B42" s="6" t="n">
        <v>6675</v>
      </c>
      <c r="C42" s="6" t="n">
        <v>6675</v>
      </c>
      <c r="D42" s="6" t="n">
        <v>7157</v>
      </c>
    </row>
    <row r="43">
      <c r="A43" s="4" t="inlineStr">
        <is>
          <t>Net income available to common shareholders</t>
        </is>
      </c>
      <c r="B43" s="8" t="n">
        <v>591298</v>
      </c>
      <c r="C43" s="8" t="n">
        <v>572475</v>
      </c>
      <c r="D43" s="8" t="n">
        <v>435922</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9.109999999999999</v>
      </c>
      <c r="C45" s="7" t="n">
        <v>8.84</v>
      </c>
      <c r="D45" s="7" t="n">
        <v>6.79</v>
      </c>
    </row>
    <row r="46">
      <c r="A46" s="4" t="inlineStr">
        <is>
          <t>Diluted (in dollars per share)</t>
        </is>
      </c>
      <c r="B46" s="7" t="n">
        <v>9.1</v>
      </c>
      <c r="C46" s="7" t="n">
        <v>8.81</v>
      </c>
      <c r="D46" s="7" t="n">
        <v>6.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Sheet Arrangements, Commitments, Guarantee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ith Off-Balance-Sheet Risk</t>
        </is>
      </c>
      <c r="B4" s="4" t="inlineStr">
        <is>
          <t xml:space="preserve">Year-end financial instruments with off-balance-sheet risk are presented in the following table. Commitments and standby letters of credit are presented at contractual amounts; however, since many of these commitments are expected to expire unused or only partially used, the total amounts of these commitments do not necessarily reflect future cash requirements. 2023 2022 Commitments to extend credit $ 12,195,073 $ 12,137,957 Standby letters of credit 438,635 383,851 Deferred standby letter of credit fees 2,912 2,236 </t>
        </is>
      </c>
    </row>
    <row r="5">
      <c r="A5" s="4" t="inlineStr">
        <is>
          <t>Commitments, Off-Balance-Sheet, Allowance for Credit Losses</t>
        </is>
      </c>
      <c r="B5" s="4" t="inlineStr">
        <is>
          <t xml:space="preserve">The following table details activity in the allowance for credit losses on off-balance-sheet credit exposures. 2023 2022 2021 Beginning balance $ 58,593 $ 50,314 $ 44,152 Credit loss expense (benefit) (6,842) 8,279 6,162 Ending balance $ 51,751 $ 58,593 $ 50,3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Actual and Required Capital Ratios</t>
        </is>
      </c>
      <c r="B4" s="4" t="inlineStr">
        <is>
          <t>The following table presents actual and required capital ratios as of December 31, 2023 and December 31, 2022 for Cullen/Frost and Frost Bank under the Basel III Capital Rules. Capital levels required to be considered well capitalized are based upon prompt corrective action regulations, as amended to reflect the changes under the Basel III Capital Rules. Actual Minimum Capital Required to be Considered Well Capitalized (1) Capital Ratio Capital Ratio Capital Ratio 2023 Common Equity Tier 1 to Risk-Weighted Assets Cullen/Frost $ 4,036,945 13.25 % $ 2,132,516 7.00 % N/A N/A Frost Bank 4,057,111 13.33 2,129,784 7.00 $ 1,977,656 6.50 % Tier 1 Capital to Risk-Weighted Assets Cullen/Frost 4,182,397 13.73 2,589,484 8.50 1,827,871 6.00 Frost Bank 4,057,111 13.33 2,586,166 8.50 2,434,038 8.00 Total Capital to Risk-Weighted Assets Cullen/Frost 4,625,760 15.18 3,198,774 10.50 3,046,452 10.00 Frost Bank 4,320,474 14.20 3,194,676 10.50 3,042,548 10.00 Leverage Ratio Cullen/Frost 4,182,397 8.35 2,003,020 4.00 N/A N/A Frost Bank 4,057,111 8.10 2,003,152 4.00 2,503,940 5.00 2022 Common Equity Tier 1 to Risk-Weighted Assets Cullen/Frost $ 3,751,200 12.85 % $ 2,042,876 7.00 % N/A N/A Frost Bank 3,789,056 13.00 2,040,388 7.00 $ 1,894,646 6.50 % Tier 1 Capital to Risk-Weighted Assets Cullen/Frost 3,896,652 13.35 2,480,635 8.50 1,751,036 6.00 Frost Bank 3,789,056 13.00 2,477,614 8.50 2,331,872 8.00 Total Capital to Risk-Weighted Assets Cullen/Frost 4,330,982 14.84 3,064,313 10.50 2,918,394 10.00 Frost Bank 4,023,386 13.80 3,060,583 10.50 2,914,841 10.00 Leverage Ratio Cullen/Frost 3,896,652 7.29 2,136,680 4.00 N/A N/A Frost Bank 3,789,056 7.09 2,136,316 4.00 2,670,395 5.00 ____________________ (1) “Well-capitalized” minimum Common Equity Tier 1 to Risk-Weighted Assets and Leverage Ratio are not formally defined under applicable banking regulations for bank holding compan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2023 2022 2021 Net Income $ 597,973 $ 579,150 $ 443,079 Less: Preferred stock dividends 6,675 6,675 7,157 Net income available to common shareholders 591,298 572,475 435,922 Less: Earnings allocated to participating securities 6,283 5,210 3,881 Net earnings allocated to common stock $ 585,015 $ 567,265 $ 432,041 Distributed earnings allocated to common stock $ 229,749 $ 207,924 $ 187,202 Undistributed earnings allocated to common stock 355,266 359,341 244,839 Net earnings allocated to common stock $ 585,015 $ 567,265 $ 432,041 Weighted-average shares outstanding for basic earnings per common share 64,204,239 64,156,870 63,612,658 Dilutive effect of stock compensation 200,594 363,648 489,462 Weighted-average shares outstanding for diluted earnings per common share 64,404,833 64,520,518 64,102,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bined Activity in Corporations Defined Benefit Pension Plans</t>
        </is>
      </c>
      <c r="B4" s="4" t="inlineStr">
        <is>
          <t xml:space="preserve">We use a December 31 measurement date for our defined benefit plans. Combined activity in our defined benefit pension plans was as follows: 2023 2022 2021 Change in plan assets: Fair value of plan assets at beginning of year $ 161,823 $ 197,747 $ 182,088 Actual return on plan assets 22,477 (26,108) 24,908 Employer contributions 1,105 1,114 1,236 Benefits paid (10,794) (10,930) (10,485) Fair value of plan assets at end of year 174,611 161,823 197,747 Change in benefit obligation: Benefit obligation at beginning of year 143,944 185,925 197,593 Interest cost 6,983 4,017 3,341 Actuarial (gain) loss 2,239 (35,068) (4,524) Benefits paid (10,794) (10,930) (10,485) Benefit obligation at end of year 142,372 143,944 185,925 Funded status of the plan at end of year and accrued benefit (liability) recognized $ 32,239 $ 17,879 $ 11,822 Accumulated benefit obligation at end of year $ 142,372 $ 143,944 $ 185,925 </t>
        </is>
      </c>
    </row>
    <row r="5">
      <c r="A5" s="4" t="inlineStr">
        <is>
          <t>Disaggregated Information Related to Corporations Defined Benefit Pension Plans</t>
        </is>
      </c>
      <c r="B5" s="4" t="inlineStr">
        <is>
          <t>Certain disaggregated information related to our defined benefit pension plans as of year-end was as follows: Retirement Plan Restoration Plan 2023 2022 2023 2022 Projected benefit obligation $ 130,750 $ 131,648 $ 11,622 $ 12,296 Accumulated benefit obligation 130,750 131,648 11,622 12,296 Fair value of plan assets 174,611 161,823 — — Funded status of the plan at end of year and accrued benefit (liability) recognized 43,861 30,175 (11,622) (12,296)</t>
        </is>
      </c>
    </row>
    <row r="6">
      <c r="A6" s="4" t="inlineStr">
        <is>
          <t>Net Periodic Benefit Cost (Benefit)</t>
        </is>
      </c>
      <c r="B6" s="4" t="inlineStr">
        <is>
          <t>The components of the combined net periodic cost (benefit) for our defined benefit pension plans are presented in the table below. 2023 2022 2021 Expected return on plan assets, net of expenses $ (10,959) $ (13,966) $ (12,839) Interest cost on projected benefit obligation 6,983 4,017 3,341 Net amortization and deferral 3,479 2,964 6,116 Net periodic expense (benefit) $ (497) $ (6,985) $ (3,382)</t>
        </is>
      </c>
    </row>
    <row r="7">
      <c r="A7" s="4" t="inlineStr">
        <is>
          <t>Defined Benefit Pension Plans Recognized as Component of Other Comprehensive Income</t>
        </is>
      </c>
      <c r="B7" s="4" t="inlineStr">
        <is>
          <t xml:space="preserve">Amounts related to our defined benefit pension plans recognized as a component of other comprehensive income were as follows: 2023 2022 2021 Net actuarial gain (loss) $ 12,757 $ (2,041) $ 22,709 Deferred tax (expense) benefit (2,679) 429 (4,769) Other comprehensive income (loss), net of tax $ 10,078 $ (1,612) $ 17,940 </t>
        </is>
      </c>
    </row>
    <row r="8">
      <c r="A8" s="4" t="inlineStr">
        <is>
          <t>Defined Benefit Pension Plans Not Recognized as Component of Combined Net Period Benefit Cost</t>
        </is>
      </c>
      <c r="B8" s="4" t="inlineStr">
        <is>
          <t>Amounts recognized as a component of accumulated other comprehensive loss as of year-end that have not been recognized as a component of the combined net periodic benefit cost of our defined benefit pension plans are presented in the following table. 2023 2022 Net actuarial loss $ (30,918) $ (43,675) Deferred tax benefit 6,493 9,172 Amounts included in accumulated other comprehensive income/loss, net of tax (24,425) (34,503)</t>
        </is>
      </c>
    </row>
    <row r="9">
      <c r="A9" s="4" t="inlineStr">
        <is>
          <t>Weighted-Average Assumptions Used to Determine Benefit Obligations</t>
        </is>
      </c>
      <c r="B9" s="4" t="inlineStr">
        <is>
          <t xml:space="preserve">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23 2022 2021 Benefit obligations: Discount rate 4.95 % 5.14 % 2.79 % Net periodic benefit cost: Discount rate 5.14 % 2.79 % 2.43 % Expected return on plan assets 7.00 7.25 7.25 </t>
        </is>
      </c>
    </row>
    <row r="10">
      <c r="A10" s="4" t="inlineStr">
        <is>
          <t>Fair Value of Plan Assets</t>
        </is>
      </c>
      <c r="B10" s="4" t="inlineStr">
        <is>
          <t xml:space="preserve">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6 - Fair Value Measurements). Our Restoration Plan is unfunded. 2023 2022 Level 1: Mutual funds and ETFs $ 38,793 $ 154,391 U.S. Treasury 26,633 — Common stock 13,001 — Cash and cash equivalents 1,241 7,432 Level 2: Corporate bonds and notes 58,669 — U.S. government agency securities 7,041 — States and political subdivisions 29,233 — Total fair value of plan assets $ 174,611 $ 161,823 </t>
        </is>
      </c>
    </row>
    <row r="11">
      <c r="A11" s="4" t="inlineStr">
        <is>
          <t>Expected Future Benefit Payments Related to Defined Benefit Plans</t>
        </is>
      </c>
      <c r="B11" s="4" t="inlineStr">
        <is>
          <t xml:space="preserve">As of December 31, 2023, expected future benefit payments related to our defined benefit plans were as follows: 2024 $ 12,022 2025 11,966 2026 11,967 2027 11,874 2028 11,511 2029 through 2033 50,461 $ 109,801 </t>
        </is>
      </c>
    </row>
    <row r="12">
      <c r="A12" s="4" t="inlineStr">
        <is>
          <t>Disclosure of Share-based Compensation Arrangements by Share-based Payment Award [Table Text Block]</t>
        </is>
      </c>
      <c r="B12" s="4" t="inlineStr">
        <is>
          <t xml:space="preserve">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23, 2022 and 2021 was 66,471, 35,015 and 30,723, respectively. As of December 31, 2023, there were 205,090 shares remaining available for grant for future awards. Director Deferred Non-Vested Performance Stock Units Outstanding Stock Options Number of Units Weighted- Number Weighted- Number of Units Weighted- Number Weighted- January 1, 2020 52,860 $ 75.47 470,359 $ 86.24 201,257 $ 77.18 1,739,559 $ 66.11 Granted 5,940 117.90 95,258 130.36 46,086 121.46 — — Exercised/vested (2,499) 92.03 (88,250) 98.90 (35,131) 92.27 (861,878) 63.14 Forfeited/expired — — (28,030) 87.08 (9,752) 75.70 — — December 31, 2021 56,301 79.21 449,337 93.05 202,460 84.71 877,681 69.02 Granted 5,382 133.67 119,176 142.56 52,527 133.40 — — Exercised/vested (16,022) 74.89 (97,154) 94.81 (25,180) 87.18 (261,454) 63.72 Forfeited/expired — — (6,040) 93.28 (16,058) 87.18 — — December 31, 2022 45,661 87.15 465,319 105.36 213,749 96.20 616,227 71.27 Granted 8,503 103.47 217,561 85.39 99,710 74.71 — — Exercised/vested — — (108,920) 94.00 (28,151) 85.74 (130,286) 71.37 Forfeited/expired — — (7,154) 114.53 (18,254) 85.74 — — December 31, 2023 54,164 89.71 566,806 99.77 267,054 89.99 485,941 71.25 </t>
        </is>
      </c>
    </row>
    <row r="13">
      <c r="A13" s="4" t="inlineStr">
        <is>
          <t>Options Outstanding and Exercisable</t>
        </is>
      </c>
      <c r="B13" s="4" t="inlineStr">
        <is>
          <t xml:space="preserve">Other information regarding options outstanding and exercisable as of December 31, 2023 is as follows: Options Outstanding Options Exercisable Range of Number Weighted- Weighted- Number Weighted- $ 65.01 to $ 70.00 270,031 $ 65.11 1.80 270,031 $ 65.11 75.01 to 80.00 215,910 78.92 0.82 215,910 78.92 Total 485,941 71.25 1.37 485,941 71.25 Total intrinsic value $ 18,098 $ 18,098 </t>
        </is>
      </c>
    </row>
    <row r="14">
      <c r="A14" s="4" t="inlineStr">
        <is>
          <t>Shares Issued in Connection With Stock Compensation Awards</t>
        </is>
      </c>
      <c r="B14" s="4" t="inlineStr">
        <is>
          <t xml:space="preserve">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23 2022 2021 New shares issued from available authorized shares 49,887 118,389 — Shares issued from available treasury stock 217,470 281,421 987,758 Total 267,357 399,810 987,758 Proceeds from stock option exercises $ 9,299 $ 16,659 $ 54,417 Intrinsic value of stock options exercised 3,614 19,616 43,904 Fair value of restricted/director deferred stock units vested 13,445 19,308 15,751 </t>
        </is>
      </c>
    </row>
    <row r="15">
      <c r="A15" s="4" t="inlineStr">
        <is>
          <t>Stock-Based Compensation Expense</t>
        </is>
      </c>
      <c r="B15" s="4" t="inlineStr">
        <is>
          <t xml:space="preserve">Stock-based compensation expense and the related income tax benefit is presented in the following table. The service period for performance stock units granted each year begins on January 1 of the following year. 2023 2022 2021 Non-vested restricted stock units $ 16,734 $ 13,162 $ 9,977 Director deferred stock units 880 720 700 Performance stock units 6,976 4,440 2,076 Total $ 24,590 $ 18,322 $ 12,753 Income tax benefit $ 4,120 $ 2,969 $ 1,713 </t>
        </is>
      </c>
    </row>
    <row r="16">
      <c r="A16" s="4" t="inlineStr">
        <is>
          <t>Unrecognized Stock-Based Compensation Expense</t>
        </is>
      </c>
      <c r="B16" s="4" t="inlineStr">
        <is>
          <t xml:space="preserve">Unrecognized stock-based compensation expense and the weighted-average period over which the expense is expected to be recognized at December 31, 2023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Non-vested restricted stock units $ 22,665 2.13 Performance stock units 9,784 2.25 Total $ 32,4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Interest Income and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Income and Expense</t>
        </is>
      </c>
      <c r="B4" s="4" t="inlineStr">
        <is>
          <t xml:space="preserve">Other non-interest income and expense totals are presented in the following table. Components of these totals exceeding 1% of the aggregate of total net interest income and total non-interest income for any of the years presented are stated separately. 2023 2022 2021 Other non-interest income: Other $ 54,941 $ 45,217 $ 48,528 Total $ 54,941 $ 45,217 $ 48,528 Other non-interest expense: Professional services $ 53,932 $ 40,908 $ 34,747 Advertising, promotions and public relations 48,608 39,994 34,539 Other 126,827 113,799 102,868 Total $ 229,367 $ 194,701 $ 172,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Income tax expense was as follows: 2023 2022 2021 Current income tax expense $ 129,229 $ 94,595 $ 38,675 Deferred income tax expense (benefit) (14,829) (4,918) 7,784 Income tax expense, as reported $ 114,400 $ 89,677 $ 46,459 Effective tax rate 16.1 % 13.4 % 9.5 %</t>
        </is>
      </c>
    </row>
    <row r="5">
      <c r="A5" s="4" t="inlineStr">
        <is>
          <t>Income Tax Computed by Applying U.S. Federal Statutory Income Tax Rate</t>
        </is>
      </c>
      <c r="B5" s="4" t="inlineStr">
        <is>
          <t xml:space="preserve">A reconciliation between reported income tax expense and the amounts computed by applying the U.S. federal statutory income tax rate of 21% to income before income taxes is presented in the following table. 2023 2022 2021 Income tax expense computed at the statutory rate $ 149,598 $ 140,454 $ 102,803 Effect of tax-exempt interest (43,114) (50,602) (50,740) Tax benefit on dividends paid in our 401k plan (2,135) (1,854) (1,764) Net tax benefit from stock-based compensation (894) (4,602) (7,877) Non-deductible FDIC premiums 5,263 3,277 2,629 Non-deductible compensation 2,591 2,250 1,773 Non-deductible meals and entertainment 1,692 683 625 Tax basis adjustment of premises and equipment — — (1,026) Other 1,399 71 36 Income tax expense, as reported $ 114,400 $ 89,677 $ 46,459 </t>
        </is>
      </c>
    </row>
    <row r="6">
      <c r="A6" s="4" t="inlineStr">
        <is>
          <t>Schedule of Deferred Tax Assets and Liabilities</t>
        </is>
      </c>
      <c r="B6" s="4" t="inlineStr">
        <is>
          <t xml:space="preserve">Year-end deferred taxes are presented in the table below. Deferred taxes are based on the U.S. statutory federal income tax rate of 21%. 2023 2022 Deferred tax assets: Net unrealized loss on securities available for sale and transferred securities $ 291,023 $ 349,237 Lease liabilities under operating leases 66,442 67,608 Allowance for credit losses 62,592 60,137 Bonus accrual 9,680 11,204 FDIC deposit insurance special assessment 9,468 — Stock-based compensation 7,712 6,622 Net actuarial loss on defined benefit post-retirement benefit plans 6,493 9,172 Deferred loan and lease origination fees 4,129 3,675 Other 5,892 6,109 Total gross deferred tax assets 463,431 513,764 Deferred tax liabilities: Right-of-use assets under operating leases (58,905) (60,651) Premises and equipment (42,640) (45,647) Intangible assets (18,106) (17,732) Defined benefit post-retirement benefit plans (13,073) (12,730) Other (2,368) (2,601) Total gross deferred tax liabilities (135,092) (139,361) Net deferred tax asset (liability) $ 328,339 $ 374,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 of Other Comprehensive Income (Loss)</t>
        </is>
      </c>
      <c r="B4" s="4" t="inlineStr">
        <is>
          <t>The tax effects allocated to each component of other comprehensive income (loss) were as follows: Before Tax Tax Expense, Net of Tax 2023 Securities available for sale and transferred securities: Change in net unrealized gain/loss during the period $ 277,926 $ 58,364 $ 219,562 Change in net unrealized gain on securities transferred to held to maturity (649) (136) (513) Reclassification adjustment for net (gains) losses included in net income (66) (14) (52) Total securities available for sale and transferred securities 277,211 58,214 218,997 Defined-benefit post-retirement benefit plans: Change in the net actuarial gain/loss 9,278 1,948 7,330 Reclassification adjustment for net amortization of actuarial gain/loss included in net income as a component of net periodic cost (benefit) 3,479 731 2,748 Total defined-benefit post-retirement benefit plans 12,757 2,679 10,078 Total other comprehensive income (loss) $ 289,968 $ 60,893 $ 229,075 Before Tax Tax Expense, Net of Tax 2022 Securities available for sale and transferred securities: Change in net unrealized gain/loss during the period $ (2,143,567) $ (450,149) $ (1,693,418) Change in net unrealized gain on securities transferred to held to maturity (737) (155) (582) Total securities available for sale and transferred securities (2,144,304) (450,304) (1,694,000) Defined-benefit post-retirement benefit plans: Change in the net actuarial gain/loss (5,005) (1,051) (3,954) Reclassification adjustment for net amortization of actuarial gain/loss included in net income as a component of net periodic cost (benefit) 2,964 622 2,342 Total defined-benefit post-retirement benefit plans (2,041) (429) (1,612) Total other comprehensive income (loss) $ (2,146,345) $ (450,733) $ (1,695,612) 2021 Securities available for sale and transferred securities: Change in net unrealized gain/loss during the period $ (231,355) $ (48,585) $ (182,770) Change in net unrealized gain on securities transferred to held to maturity (971) (204) (767) Reclassification adjustment for net (gains) losses included in net income (69) (14) (55) Total securities available for sale and transferred securities (232,395) (48,803) (183,592) Defined-benefit post-retirement benefit plans: Change in the net actuarial gain/loss 16,593 3,485 13,108 Reclassification adjustment for net amortization of actuarial gain/loss included in net income as a component of net periodic cost (benefit) 6,116 1,284 4,832 Total defined-benefit post-retirement benefit plans 22,709 4,769 17,940 Total other comprehensive income (loss) $ (209,686) $ (44,034) $ (165,652)</t>
        </is>
      </c>
    </row>
    <row r="5">
      <c r="A5" s="4" t="inlineStr">
        <is>
          <t>Schedule of Accumulated Other Comprehensive Income, Net of Tax</t>
        </is>
      </c>
      <c r="B5" s="4" t="inlineStr">
        <is>
          <t xml:space="preserve">Activity in accumulated other comprehensive income, net of tax, was as follows: Securities Defined Accumulated Balance January 1, 2023 $ (1,313,791) $ (34,503) $ (1,348,294) Other comprehensive income (loss) before reclassification 219,049 7,330 226,379 Reclassification of amounts included in net income (52) 2,748 2,696 Net other comprehensive income (loss) during period 218,997 10,078 229,075 Balance December 31, 2023 $ (1,094,794) $ (24,425) $ (1,119,219) Balance January 1, 2022 $ 380,209 $ (32,891) $ 347,318 Other comprehensive income (loss) before reclassification (1,694,000) (3,954) (1,697,954) Reclassification of amounts included in net income — 2,342 2,342 Net other comprehensive income (loss) during period (1,694,000) (1,612) (1,695,612) Balance December 31, 2022 $ (1,313,791) $ (34,503) $ (1,348,294) Balance January 1, 2021 $ 563,801 $ (50,831) $ 512,970 Other comprehensive income (loss) before reclassification (183,537) 13,108 (170,429) Reclassification of amounts included in net income (55) 4,832 4,777 Net other comprehensive income (loss) during period (183,592) 17,940 (165,652) Balance December 31, 2021 $ 380,209 $ (32,891) $ 347,3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 Outstanding</t>
        </is>
      </c>
      <c r="B4" s="4" t="inlineStr">
        <is>
          <t>The notional amounts and estimated fair values of interest rate derivative contracts outstanding at December 31, 2023 and 2022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December 31, 2023 and 2022. December 31, 2023 December 31, 2022 Notional Estimated Notional Estimated Derivatives designated as hedges of fair value: Financial institution counterparties: Loan/lease interest rate swaps - assets $ — $ — $ 1,614 $ 19 Non-hedging interest rate derivatives: Financial institution counterparties: Loan/lease interest rate swaps - assets 1,040,659 58,486 1,165,812 70,416 Loan/lease interest rate swaps - liabilities 617,266 (20,293) 78,798 (1,102) Loan/lease interest rate caps - assets 275,000 11,747 246,442 15,256 Customer counterparties: Loan/lease interest rate swaps - assets 617,266 20,482 53,570 1,102 Loan/lease interest rate swaps - liabilities 1,040,659 (58,485) 1,175,563 (79,175) Loan/lease interest rate caps - liabilities 275,000 (11,747) 246,442 (15,256)</t>
        </is>
      </c>
    </row>
    <row r="5">
      <c r="A5" s="4" t="inlineStr">
        <is>
          <t>Schedule of Weighted-Average Rates Paid and Received for Interest Rate Swaps Outstanding</t>
        </is>
      </c>
      <c r="B5" s="4" t="inlineStr">
        <is>
          <t xml:space="preserve">The weighted-average rates paid and received for interest rate swaps outstanding at December 31, 2023 were as follows: Weighted-Average Interest Interest Interest rate swaps: Non-hedging interest rate swaps - financial institution counterparties 4.72 % 5.22 % Non-hedging interest rate swaps - customer counterparties 5.22 4.72 </t>
        </is>
      </c>
    </row>
    <row r="6">
      <c r="A6" s="4" t="inlineStr">
        <is>
          <t>Schedule of Notional Amounts and Estimated Fair Values of Commodity Derivative Positions</t>
        </is>
      </c>
      <c r="B6" s="4" t="inlineStr">
        <is>
          <t>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December 31, 2023 December 31, 2022 Notional Notional Estimated Notional Estimated Financial institution counterparties: Oil - assets Barrels 5,601 $ 37,667 4,024 $ 27,082 Oil - liabilities Barrels 4,581 (18,500) 6,068 (53,579) Natural gas - assets MMBTUs 17,363 11,822 16,539 6,220 Natural gas - liabilities MMBTUs 6,462 (2,499) 15,682 (19,138) Customer counterparties: Oil - assets Barrels 4,618 $ 18,722 6,068 $ 54,219 Oil - liabilities Barrels 5,564 (36,877) 4,024 (26,551) Natural gas - assets MMBTUs 6,462 2,499 15,682 19,164 Natural gas - liabilities MMBTUs 17,363 (11,571) 16,539 (6,124)</t>
        </is>
      </c>
    </row>
    <row r="7">
      <c r="A7" s="4" t="inlineStr">
        <is>
          <t>Schedule of Foreign Exchange Contracts, Statement of Financial Position</t>
        </is>
      </c>
      <c r="B7" s="4" t="inlineStr">
        <is>
          <t xml:space="preserve">The notional amounts and fair values of open foreign currency forward contracts were as follows: December 31, 2023 December 31, 2022 Notional Notional Estimated Notional Estimated Financial institution counterparties: Forward/option contracts - assets EUR — $ — 875 $ 1 Forward/option contracts - assets CAD 250 1 — — Forward/option contracts - liabilities EUR 3,000 (14) 875 (10) Forward contracts - liabilities CAD 250 (5) — — Customer counterparties: Forward/option contracts - assets EUR 3,000 16 875 10 Forward/option contracts - assets CAD 250 5 — — Forward contracts - liabilities EUR — — 875 (1) Forward contracts - liabilities CAD 250 — — — </t>
        </is>
      </c>
    </row>
    <row r="8">
      <c r="A8" s="4" t="inlineStr">
        <is>
          <t>Schedule of Amounts Included in Income Related to Interest Rate Derivatives Designated as Hedges of Fair Value</t>
        </is>
      </c>
      <c r="B8" s="4" t="inlineStr">
        <is>
          <t xml:space="preserve">Amounts included in the consolidated statements of income related to interest rate derivatives designated as hedges of fair value were as follows: 2023 2022 2021 Commercial loan/lease interest rate swaps: Amount of gain (loss) included in interest income on loans $ 16 $ (7) $ (91) Amount of (gain) loss included in other non-interest expense — 6 10 </t>
        </is>
      </c>
    </row>
    <row r="9">
      <c r="A9" s="4" t="inlineStr">
        <is>
          <t>Schedule of Amounts Related to Non-Hedging Interest Rate and Commodity Derivatives</t>
        </is>
      </c>
      <c r="B9" s="4" t="inlineStr">
        <is>
          <t xml:space="preserve">Amounts included in the consolidated statements of income related to non-hedging interest rate, commodity, foreign currency and other derivative instruments are presented in the table below. 2023 2022 2021 Non-hedging interest rate derivatives: Other non-interest income $ 6,982 $ 1,742 $ 4,285 Other non-interest expense — — (1) Non-hedging commodity derivatives: Other non-interest income 1,889 2,297 4,052 Non-hedging foreign currency derivatives: Other non-interest income 30 63 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Offsetting Balance Sheet Offsetting (Table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Financial Instruments Eligible for Offset Consolidated Balance Sheet</t>
        </is>
      </c>
      <c r="B4" s="4" t="inlineStr">
        <is>
          <t xml:space="preserve">Information about financial instruments that are eligible for offset in the consolidated balance sheet as of December 31, 2023 is presented in the following tables. Gross Amount Gross Amount Net Amount December 31, 2023 Financial assets: Derivatives: Loan/lease interest rate swaps and caps $ 70,233 $ — $ 70,233 Commodity swaps and options 49,489 — 49,489 Foreign currency forward/option contracts 1 — 1 Total derivatives 119,723 — 119,723 Resell agreements 84,650 — 84,650 Total $ 204,373 $ — $ 204,373 Financial liabilities: Derivatives: Loan/lease interest rate swaps $ 20,293 $ — $ 20,293 Commodity swaps and options 20,999 — 20,999 Foreign currency forward/option contracts 19 — 19 Total derivatives 41,311 — 41,311 Repurchase agreements 4,127,188 — 4,127,188 Total $ 4,168,499 $ — $ 4,168,499 </t>
        </is>
      </c>
      <c r="C4" s="4" t="inlineStr">
        <is>
          <t xml:space="preserve">Information about financial instruments that are eligible for offset in the consolidated balance sheet as of December 31, 2022 is presented in the following tables. Gross Amount Gross Amount Net Amount December 31, 2022 Financial assets: Derivatives: Loan/lease interest rate swaps and caps $ 85,691 $ — $ 85,691 Commodity swaps and options 33,302 — 33,302 Foreign currency forward/option contracts 1 — 1 Total derivatives 118,994 — 118,994 Resell agreements 87,150 — 87,150 Total $ 206,144 $ — $ 206,144 Financial liabilities: Derivatives: Loan/lease interest rate swaps $ 1,102 $ — $ 1,102 Commodity swaps and options 72,717 — 72,717 Foreign currency forward contracts 10 — 10 Total derivatives 73,829 — 73,829 Repurchase agreements 4,660,641 — 4,660,641 Total $ 4,734,470 $ — $ 4,734,470 </t>
        </is>
      </c>
    </row>
    <row r="5">
      <c r="A5" s="4" t="inlineStr">
        <is>
          <t>Financial Instruments Derivative Assets Liabilities And Resell Agreements Net Of Amount Not Offset</t>
        </is>
      </c>
      <c r="B5" s="4" t="inlineStr">
        <is>
          <t xml:space="preserve">Gross Amounts Not Offset Net Amount Financial Collateral Net December 31, 2023 Financial assets: Derivatives: Counterparty H $ 36,551 $ (8,870) $ (27,170) $ 511 Counterparty F 31,202 (7,444) (22,954) 804 Counterparty B 23,829 (5,151) (18,472) 206 Counterparty E 13,271 (4,548) (8,723) — Other counterparties 14,870 (6,418) (7,520) 932 Total derivatives 119,723 (32,431) (84,839) 2,453 Resell agreements 84,650 — (84,650) — Total $ 204,373 $ (32,431) $ (169,489) $ 2,453 Financial liabilities: Derivatives: Counterparty H $ 8,870 $ (8,870) $ — $ — Counterparty F 7,444 (7,444) — — Counterparty B 5,151 (5,151) — — Counterparty E 4,548 (4,548) — — Other counterparties 15,298 (6,418) (8,580) 300 Total derivatives 41,311 (32,431) (8,580) 300 Repurchase agreements 4,127,188 — (4,127,188) — Total $ 4,168,499 $ (32,431) $ (4,135,768) $ 300 </t>
        </is>
      </c>
      <c r="C5" s="4" t="inlineStr">
        <is>
          <t xml:space="preserve">Gross Amounts Not Offset Net Amount Financial Collateral Net December 31, 2022 Financial assets: Derivatives: Counterparty H $ 27,031 $ (20,564) $ (6,467) $ — Counterparty F 17,297 (17,297) — — Counterparty B 39,370 (24,500) (14,870) — Counterparty E 14,430 (47) (14,131) 252 Other counterparties 20,866 (120) (20,500) 246 Total derivatives 118,994 (62,528) (55,968) 498 Resell agreements 87,150 — (87,150) — Total $ 206,144 $ (62,528) $ (143,118) $ 498 Financial liabilities: Derivatives: Counterparty H $ 20,564 $ (20,564) $ — $ — Counterparty F 27,747 (17,297) (8,479) 1,971 Counterparty B 24,500 (24,500) — — Counterparty E 47 (47) — — Other counterparties 971 (120) (851) — Total derivatives 73,829 (62,528) (9,330) 1,971 Repurchase agreements 4,660,641 — (4,660,641) — Total $ 4,734,470 $ (62,528) $ (4,669,971) $ 1,971 </t>
        </is>
      </c>
    </row>
    <row r="6">
      <c r="A6" s="4" t="inlineStr">
        <is>
          <t>Remaining Contractual Maturity of the Securities Sold Under Agreement</t>
        </is>
      </c>
      <c r="B6" s="4" t="inlineStr">
        <is>
          <t xml:space="preserve">The remaining contractual maturity of repurchase agreements in the consolidated balance sheets as of December 31, 2023 and December 31, 2022 is presented in the following tables. Remaining Contractual Maturity of the Agreements Overnight and Continuous Up to 30 Days 30-90 Days Greater than 90 Days Total December 31, 2023 Repurchase agreements: U.S. Treasury $ 3,300,662 $ — $ — $ — $ 3,300,662 Residential mortgage-backed securities 826,526 — — — 826,526 Total borrowings $ 4,127,188 $ — $ — $ — $ 4,127,188 Gross amount of recognized liabilities for repurchase agreements $ 4,127,188 Amounts related to agreements not included in offsetting disclosures above $ — December 31, 2022 Repurchase agreements: U.S. Treasury $ 3,735,061 $ — $ — $ — $ 3,735,061 Residential mortgage-backed securities 925,580 — — — 925,580 Total borrowings $ 4,660,641 $ — $ — $ — $ 4,660,641 Gross amount of recognized liabilities for repurchase agreements $ 4,660,641 Amounts related to agreements not included in offsetting disclosures above $ —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s summarize financial assets and financial liabilities measured at fair value on a recurring basis as of December 31, 2023 and 2022, segregated by the level of the valuation inputs within the fair value hierarchy utilized to measure fair value: Level 1 Level 2 Level 3 Total 2023 Securities available for sale: U.S. Treasury $ 4,927,589 $ — $ — $ 4,927,589 Residential mortgage-backed securities — 6,596,682 — 6,596,682 States and political subdivisions — 5,011,331 — 5,011,331 Other — 42,769 — 42,769 Trading account securities: U.S. Treasury 30,265 — — 30,265 States and political subdivisions — 1,452 — 1,452 Derivative assets: Interest rate swaps, caps and floors — 90,715 — 90,715 Commodity swaps and options — 70,710 — 70,710 Foreign currency forward/option contracts 22 — — 22 Derivative liabilities: Interest rate swaps, caps and floors — 90,525 — 90,525 Commodity swaps and options — 69,447 — 69,447 Foreign currency forward/option contracts 19 — — 19 Level 1 Level 2 Level 3 Total 2022 Securities available for sale: U.S. Treasury $ 5,051,587 $ — $ — $ 5,051,587 Residential mortgage-backed securities — 6,376,236 — 6,376,236 States and political subdivisions — 6,773,355 — 6,773,355 Other — 42,427 — 42,427 Trading account securities: U.S. Treasury 25,879 — — 25,879 States and political subdivisions — 2,166 — 2,166 Derivative assets: Interest rate swaps, caps and floors — 86,793 — 86,793 Commodity swaps and options — 106,685 — 106,685 Foreign currency forward contracts 11 — — 11 Derivative liabilities: Interest rate swaps, caps and floors — 95,533 — 95,533 Commodity swaps and options — 105,392 — 105,392 Foreign currency forward contracts 11 — — 11 </t>
        </is>
      </c>
    </row>
    <row r="5">
      <c r="A5" s="4" t="inlineStr">
        <is>
          <t>Impaired Loans Remeasured and Reported at Fair Value of Underlying Collateral</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2023 2022 2021 Level 2 Carrying value before allocations $ 19,719 $ 6,237 $ 1,333 Specific (allocations) reversals of prior allocations (3,391) (1,480) 214 Fair value $ 16,328 $ 4,757 $ 1,547 Level 3 Carrying value before allocations $ 15,465 $ 8,156 $ 16,074 Specific (allocations) reversals of prior allocations (2,344) 625 (5,178) Fair value $ 13,121 $ 8,781 $ 10,896 </t>
        </is>
      </c>
    </row>
    <row r="6">
      <c r="A6" s="4" t="inlineStr">
        <is>
          <t>Estimated Fair Values of Financial Instruments</t>
        </is>
      </c>
      <c r="B6" s="4" t="inlineStr">
        <is>
          <t xml:space="preserve">The estimated fair values of financial instruments that are reported at amortized cost in our consolidated balance sheets, segregated by the level of valuation inputs within the fair value hierarchy utilized to measure fair value, were as follows: December 31, 2023 December 31, 2022 Carrying Estimated Carrying Estimated Financial assets: Level 2 inputs: Cash and cash equivalents $ 8,687,276 $ 8,687,276 $ 12,028,132 $ 12,028,132 Securities held to maturity 3,619,428 3,532,044 2,639,083 2,467,865 Accrued interest receivable 251,385 251,385 243,682 243,682 Level 3 inputs: Loans, net 18,578,255 18,117,369 16,927,348 16,343,417 Financial liabilities: Level 2 inputs: Deposits 41,920,568 41,903,580 43,954,196 43,920,741 Federal funds purchased 14,200 14,200 51,650 51,650 Repurchase agreements 4,127,188 4,127,188 4,660,641 4,660,641 Junior subordinated deferrable interest debentures 123,127 123,712 123,069 123,712 Subordinated notes 99,491 96,071 99,335 97,014 Accrued interest payable 61,222 61,222 18,444 18,4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8" t="n">
        <v>597973</v>
      </c>
      <c r="C3" s="8" t="n">
        <v>579150</v>
      </c>
      <c r="D3" s="8" t="n">
        <v>443079</v>
      </c>
    </row>
    <row r="4">
      <c r="A4" s="3" t="inlineStr">
        <is>
          <t>Other comprehensive income (loss), before tax:</t>
        </is>
      </c>
      <c r="B4" s="4" t="inlineStr">
        <is>
          <t xml:space="preserve"> </t>
        </is>
      </c>
      <c r="C4" s="4" t="inlineStr">
        <is>
          <t xml:space="preserve"> </t>
        </is>
      </c>
      <c r="D4" s="4" t="inlineStr">
        <is>
          <t xml:space="preserve"> </t>
        </is>
      </c>
    </row>
    <row r="5">
      <c r="A5" s="4" t="inlineStr">
        <is>
          <t>Change in net unrealized gain/loss on securities available for sale during the period</t>
        </is>
      </c>
      <c r="B5" s="6" t="n">
        <v>277926</v>
      </c>
      <c r="C5" s="6" t="n">
        <v>-2143567</v>
      </c>
      <c r="D5" s="6" t="n">
        <v>-231355</v>
      </c>
    </row>
    <row r="6">
      <c r="A6" s="4" t="inlineStr">
        <is>
          <t>Change in net unrealized gain on securities transferred to held-to-maturity</t>
        </is>
      </c>
      <c r="B6" s="6" t="n">
        <v>-649</v>
      </c>
      <c r="C6" s="6" t="n">
        <v>-737</v>
      </c>
      <c r="D6" s="6" t="n">
        <v>-971</v>
      </c>
    </row>
    <row r="7">
      <c r="A7" s="4" t="inlineStr">
        <is>
          <t>Reclassification adjustment for net (gains) losses included in net income</t>
        </is>
      </c>
      <c r="B7" s="6" t="n">
        <v>-66</v>
      </c>
      <c r="C7" s="6" t="n">
        <v>0</v>
      </c>
      <c r="D7" s="6" t="n">
        <v>-69</v>
      </c>
    </row>
    <row r="8">
      <c r="A8" s="4" t="inlineStr">
        <is>
          <t>Total securities available for sale and transferred securities before tax amount</t>
        </is>
      </c>
      <c r="B8" s="6" t="n">
        <v>277211</v>
      </c>
      <c r="C8" s="6" t="n">
        <v>-2144304</v>
      </c>
      <c r="D8" s="6" t="n">
        <v>-232395</v>
      </c>
    </row>
    <row r="9">
      <c r="A9" s="3" t="inlineStr">
        <is>
          <t>Defined-benefit post-retirement benefit plans:</t>
        </is>
      </c>
      <c r="B9" s="4" t="inlineStr">
        <is>
          <t xml:space="preserve"> </t>
        </is>
      </c>
      <c r="C9" s="4" t="inlineStr">
        <is>
          <t xml:space="preserve"> </t>
        </is>
      </c>
      <c r="D9" s="4" t="inlineStr">
        <is>
          <t xml:space="preserve"> </t>
        </is>
      </c>
    </row>
    <row r="10">
      <c r="A10" s="4" t="inlineStr">
        <is>
          <t>Change in the net actuarial gain/loss before tax amount</t>
        </is>
      </c>
      <c r="B10" s="6" t="n">
        <v>9278</v>
      </c>
      <c r="C10" s="6" t="n">
        <v>-5005</v>
      </c>
      <c r="D10" s="6" t="n">
        <v>16593</v>
      </c>
    </row>
    <row r="11">
      <c r="A11" s="4" t="inlineStr">
        <is>
          <t>Reclassification adjustment for net amortization of actuarial gain/loss included in net income as a component of net periodic cost (benefit) before tax amount</t>
        </is>
      </c>
      <c r="B11" s="6" t="n">
        <v>3479</v>
      </c>
      <c r="C11" s="6" t="n">
        <v>2964</v>
      </c>
      <c r="D11" s="6" t="n">
        <v>6116</v>
      </c>
    </row>
    <row r="12">
      <c r="A12" s="4" t="inlineStr">
        <is>
          <t>Total defined-benefit post-retirement benefit plans</t>
        </is>
      </c>
      <c r="B12" s="6" t="n">
        <v>12757</v>
      </c>
      <c r="C12" s="6" t="n">
        <v>-2041</v>
      </c>
      <c r="D12" s="6" t="n">
        <v>22709</v>
      </c>
    </row>
    <row r="13">
      <c r="A13" s="3" t="inlineStr">
        <is>
          <t>Reclassification adjustments for (gains) losses included in net income:</t>
        </is>
      </c>
      <c r="B13" s="4" t="inlineStr">
        <is>
          <t xml:space="preserve"> </t>
        </is>
      </c>
      <c r="C13" s="4" t="inlineStr">
        <is>
          <t xml:space="preserve"> </t>
        </is>
      </c>
      <c r="D13" s="4" t="inlineStr">
        <is>
          <t xml:space="preserve"> </t>
        </is>
      </c>
    </row>
    <row r="14">
      <c r="A14" s="4" t="inlineStr">
        <is>
          <t>Other comprehensive income (loss), before tax</t>
        </is>
      </c>
      <c r="B14" s="6" t="n">
        <v>289968</v>
      </c>
      <c r="C14" s="6" t="n">
        <v>-2146345</v>
      </c>
      <c r="D14" s="6" t="n">
        <v>-209686</v>
      </c>
    </row>
    <row r="15">
      <c r="A15" s="4" t="inlineStr">
        <is>
          <t>Deferred tax expense (benefit)</t>
        </is>
      </c>
      <c r="B15" s="6" t="n">
        <v>60893</v>
      </c>
      <c r="C15" s="6" t="n">
        <v>-450733</v>
      </c>
      <c r="D15" s="6" t="n">
        <v>-44034</v>
      </c>
    </row>
    <row r="16">
      <c r="A16" s="4" t="inlineStr">
        <is>
          <t>Other comprehensive income (loss), net of tax</t>
        </is>
      </c>
      <c r="B16" s="6" t="n">
        <v>229075</v>
      </c>
      <c r="C16" s="6" t="n">
        <v>-1695612</v>
      </c>
      <c r="D16" s="6" t="n">
        <v>-165652</v>
      </c>
    </row>
    <row r="17">
      <c r="A17" s="4" t="inlineStr">
        <is>
          <t>Comprehensive income</t>
        </is>
      </c>
      <c r="B17" s="8" t="n">
        <v>827048</v>
      </c>
      <c r="C17" s="8" t="n">
        <v>-1116462</v>
      </c>
      <c r="D17" s="8" t="n">
        <v>2774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ng Results by Segment</t>
        </is>
      </c>
      <c r="B4" s="4" t="inlineStr">
        <is>
          <t xml:space="preserve">Financial results by operating segment are detailed below. Certain prior period amounts have been reclassified to conform to the current presentation. Frost Wealth Advisors excludes off-balance-sheet managed and custody assets with a total fair value of $47.2 billion, $42.9 billion and $43.3 billion at December 31, 2023, 2022 and 2021. Banking Frost Non-Banks Consolidated 2023 Net interest income (expense) $ 1,562,441 $ 7,620 $ (11,397) $ 1,558,664 Credit loss expense 46,171 — — 46,171 Non-interest income 251,319 178,906 (1,683) 428,542 Non-interest expense 1,077,824 144,478 6,360 1,228,662 Income (loss) before income taxes 689,765 42,048 (19,440) 712,373 Income tax expense (benefit) 111,145 8,830 (5,575) 114,400 Net income (loss) 578,620 33,218 (13,865) 597,973 Preferred stock dividends — — 6,675 6,675 Net income (loss) available to common shareholders $ 578,620 $ 33,218 $ (20,540) $ 591,298 Revenues from (expenses to) external customers $ 1,813,760 $ 186,526 $ (13,080) $ 1,987,206 Average assets (in millions) $ 49,536 $ 59 $ 9 $ 49,604 Banking Frost Non-Banks Consolidated 2022 Net interest income (expense) $ 1,295,467 $ 4,645 $ (8,829) $ 1,291,283 Credit loss expense 3,000 — — 3,000 Non-interest income 230,876 175,874 (1,932) 404,818 Non-interest expense 886,421 132,009 5,844 1,024,274 Income (loss) before income taxes 636,922 48,510 (16,605) 668,827 Income tax expense (benefit) 85,127 10,187 (5,637) 89,677 Net income (loss) 551,795 38,323 (10,968) 579,150 Preferred stock dividends — — 6,675 6,675 Net income (loss) available to common shareholders $ 551,795 $ 38,323 $ (17,643) $ 572,475 Revenues from (expenses to) external customers $ 1,526,343 $ 180,519 $ (10,761) $ 1,696,101 Average assets (in millions) $ 51,448 $ 57 $ 8 $ 51,513 2021 Net interest income (expense) $ 989,870 $ 2,138 $ (7,141) $ 984,867 Credit loss expense 54 9 — 63 Non-interest income 220,662 167,442 (1,376) 386,728 Non-interest expense 753,719 122,972 5,303 881,994 Income (loss) before income taxes 456,759 46,599 (13,820) 489,538 Income tax expense (benefit) 41,483 9,786 (4,810) 46,459 Net income (loss) 415,276 36,813 (9,010) 443,079 Preferred stock dividends — — 7,157 7,157 Net income (loss) available to common shareholders $ 415,276 $ 36,813 $ (16,167) $ 435,922 Revenues from (expenses to) external customers $ 1,210,532 $ 169,580 $ (8,517) $ 1,371,595 Average assets (in millions) $ 45,903 $ 70 $ 10 $ 45,9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3 2022 Assets: Cash $ 350,525 $ 311,944 Total cash and cash equivalents 350,525 311,944 Investment in subsidiaries 3,625,951 3,065,114 Accrued interest receivable and other assets 1,233 1,142 Total assets $ 3,977,709 $ 3,378,200 Liabilities: Junior subordinated deferrable interest debentures, net of unamortized issuance costs $ 123,127 $ 123,069 Subordinated notes, net of unamortized issuance costs 99,491 99,335 Accrued interest payable and other liabilities 38,644 18,568 Total liabilities 261,262 240,972 Shareholders’ Equity 3,716,447 3,137,228 Total liabilities and shareholders’ equity $ 3,977,709 $ 3,378,200 </t>
        </is>
      </c>
    </row>
    <row r="5">
      <c r="A5" s="4" t="inlineStr">
        <is>
          <t>Schedule of Condensed Statements of Income</t>
        </is>
      </c>
      <c r="B5" s="4" t="inlineStr">
        <is>
          <t xml:space="preserve">Condensed Statements of Income Year Ended December 31, 2023 2022 2021 Income: Dividend income paid by Frost Bank $ 279,679 $ 51,711 $ 219,386 Dividend income paid by non-banks 255 109 473 Interest and other income 1,929 — 101 Total income 281,863 51,820 219,960 Expenses: Interest expense 13,304 8,829 7,141 Salaries and employee benefits 1,668 1,605 1,499 Other 6,653 6,316 5,867 Total expenses 21,625 16,750 14,507 Income before income taxes and equity in undistributed earnings of subsidiaries 260,238 35,070 205,453 Income tax benefit 5,974 5,641 4,899 Equity in undistributed earnings of subsidiaries 331,761 538,439 232,727 Net income 597,973 579,150 443,079 Preferred stock dividends 6,675 6,675 7,157 Net income available to common shareholders $ 591,298 $ 572,475 $ 435,922 </t>
        </is>
      </c>
    </row>
    <row r="6">
      <c r="A6" s="4" t="inlineStr">
        <is>
          <t>Schedule of Condensed Statements of Cash Flows</t>
        </is>
      </c>
      <c r="B6" s="4" t="inlineStr">
        <is>
          <t xml:space="preserve">Condensed Statements of Cash Flows Year Ended December 31, 2023 2022 2021 Operating Activities: Net income $ 597,973 $ 579,150 $ 443,079 Adjustments to reconcile net income to net cash provided by operating activities: Equity in undistributed earnings of subsidiaries (331,761) (538,439) (232,727) Stock-based compensation 880 720 700 Net tax benefit from stock-based compensation 331 472 278 Net change in other assets and other liabilities 19,867 (15,249) 23,890 Net cash from operating activities 287,290 26,654 235,220 Investing Activities: Redemption of investment in non-bank subsidiary — — 406 Net cash from investing activities — — 406 Financing Activities: Principal payments on long-term borrowings — — (13,403) Proceeds from stock option exercises 9,299 16,659 54,417 Proceeds from stock-based compensation activities of subsidiaries 23,710 17,602 12,053 Purchase of treasury stock (42,720) (4,391) (3,864) Treasury stock issued to 401(k) stock purchase plan — — 1,749 Cash dividends paid on preferred stock (6,675) (6,675) (7,157) Cash dividends paid on common stock (232,323) (209,780) (188,786) Net cash from financing activities (248,709) (186,585) (144,991) Net change in cash and cash equivalents 38,581 (159,931) 90,635 Cash and cash equivalents at beginning of year 311,944 471,875 381,240 Cash and cash equivalents at end of year $ 350,525 $ 311,944 $ 471,8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collateral on deposit</t>
        </is>
      </c>
      <c r="B4" s="8" t="n">
        <v>8600</v>
      </c>
      <c r="C4" s="8" t="n">
        <v>3200</v>
      </c>
      <c r="D4" s="4" t="inlineStr">
        <is>
          <t xml:space="preserve"> </t>
        </is>
      </c>
    </row>
    <row r="5">
      <c r="A5" s="4" t="inlineStr">
        <is>
          <t>Foreclosed assets</t>
        </is>
      </c>
      <c r="B5" s="6" t="n">
        <v>725</v>
      </c>
      <c r="C5" s="6" t="n">
        <v>1000</v>
      </c>
      <c r="D5" s="4" t="inlineStr">
        <is>
          <t xml:space="preserve"> </t>
        </is>
      </c>
    </row>
    <row r="6">
      <c r="A6" s="4" t="inlineStr">
        <is>
          <t>Real Estate Owned, Valuation Allowance, Provision</t>
        </is>
      </c>
      <c r="B6" s="8" t="n">
        <v>0</v>
      </c>
      <c r="C6" s="8" t="n">
        <v>0</v>
      </c>
      <c r="D6" s="8" t="n">
        <v>14</v>
      </c>
    </row>
    <row r="7">
      <c r="A7" s="4" t="inlineStr">
        <is>
          <t>Amount of significant concentrations of any properties with write downs from any single geographic region</t>
        </is>
      </c>
      <c r="B7" s="10" t="n">
        <v>0</v>
      </c>
      <c r="C7" s="10" t="n">
        <v>0</v>
      </c>
      <c r="D7" s="10" t="n">
        <v>0</v>
      </c>
    </row>
    <row r="8">
      <c r="A8" s="4" t="inlineStr">
        <is>
          <t>Minimum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ange of change in fair value of derivative hedging instrument to be considered highly effective</t>
        </is>
      </c>
      <c r="B10" s="10" t="n">
        <v>0.8</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ange of change in fair value of derivative hedging instrument to be considered highly effective</t>
        </is>
      </c>
      <c r="B13" s="10" t="n">
        <v>1.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ditional Cash Flow Information) (Detail)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8" t="n">
        <v>616274</v>
      </c>
      <c r="C4" s="8" t="n">
        <v>169020</v>
      </c>
      <c r="D4" s="8" t="n">
        <v>29003</v>
      </c>
    </row>
    <row r="5">
      <c r="A5" s="4" t="inlineStr">
        <is>
          <t>Cash paid for income tax</t>
        </is>
      </c>
      <c r="B5" s="6" t="n">
        <v>118000</v>
      </c>
      <c r="C5" s="6" t="n">
        <v>100000</v>
      </c>
      <c r="D5" s="6" t="n">
        <v>39852</v>
      </c>
    </row>
    <row r="6">
      <c r="A6" s="4" t="inlineStr">
        <is>
          <t>Exchange of real estate</t>
        </is>
      </c>
      <c r="B6" s="6" t="n">
        <v>0</v>
      </c>
      <c r="C6" s="6" t="n">
        <v>0</v>
      </c>
      <c r="D6" s="6" t="n">
        <v>11036</v>
      </c>
    </row>
    <row r="7">
      <c r="A7" s="4" t="inlineStr">
        <is>
          <t>Unsettled securities transactions</t>
        </is>
      </c>
      <c r="B7" s="6" t="n">
        <v>1452</v>
      </c>
      <c r="C7" s="6" t="n">
        <v>94884</v>
      </c>
      <c r="D7" s="6" t="n">
        <v>27032</v>
      </c>
    </row>
    <row r="8">
      <c r="A8" s="4" t="inlineStr">
        <is>
          <t>Loans foreclosed and transferred to other real estate owned and foreclosed assets</t>
        </is>
      </c>
      <c r="B8" s="6" t="n">
        <v>0</v>
      </c>
      <c r="C8" s="6" t="n">
        <v>239</v>
      </c>
      <c r="D8" s="6" t="n">
        <v>3464</v>
      </c>
    </row>
    <row r="9">
      <c r="A9" s="4" t="inlineStr">
        <is>
          <t>Right-of-use lease assets obtained in exchange for lessee operating lease liabilities</t>
        </is>
      </c>
      <c r="B9" s="6" t="n">
        <v>15259</v>
      </c>
      <c r="C9" s="6" t="n">
        <v>31787</v>
      </c>
      <c r="D9" s="6" t="n">
        <v>12854</v>
      </c>
    </row>
    <row r="10">
      <c r="A10" s="4" t="inlineStr">
        <is>
          <t>Treasury stock issued to 401(k) stock purchase plan</t>
        </is>
      </c>
      <c r="B10" s="8" t="n">
        <v>0</v>
      </c>
      <c r="C10" s="8" t="n">
        <v>0</v>
      </c>
      <c r="D10" s="8" t="n">
        <v>17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Narrative) (Detail) - USD ($) $ in Thousands</t>
        </is>
      </c>
      <c r="B1" s="2" t="inlineStr">
        <is>
          <t>Dec. 31, 2023</t>
        </is>
      </c>
      <c r="C1" s="2" t="inlineStr">
        <is>
          <t>Dec. 31, 2022</t>
        </is>
      </c>
      <c r="D1" s="2" t="inlineStr">
        <is>
          <t>Dec. 31, 2021</t>
        </is>
      </c>
      <c r="E1" s="2" t="inlineStr">
        <is>
          <t>Dec. 31, 2020</t>
        </is>
      </c>
    </row>
    <row r="2">
      <c r="A2" s="3" t="inlineStr">
        <is>
          <t>Schedule Of Marketable Securities [Line Items]</t>
        </is>
      </c>
      <c r="B2" s="4" t="inlineStr">
        <is>
          <t xml:space="preserve"> </t>
        </is>
      </c>
      <c r="C2" s="4" t="inlineStr">
        <is>
          <t xml:space="preserve"> </t>
        </is>
      </c>
      <c r="D2" s="4" t="inlineStr">
        <is>
          <t xml:space="preserve"> </t>
        </is>
      </c>
      <c r="E2" s="4" t="inlineStr">
        <is>
          <t xml:space="preserve"> </t>
        </is>
      </c>
    </row>
    <row r="3">
      <c r="A3" s="4" t="inlineStr">
        <is>
          <t>Net unamortized, unrealized gain on transferred securities included in accumulated other comprehensive income, pre tax</t>
        </is>
      </c>
      <c r="B3" s="8" t="n">
        <v>1200</v>
      </c>
      <c r="C3" s="8" t="n">
        <v>1800</v>
      </c>
      <c r="D3" s="4" t="inlineStr">
        <is>
          <t xml:space="preserve"> </t>
        </is>
      </c>
      <c r="E3" s="4" t="inlineStr">
        <is>
          <t xml:space="preserve"> </t>
        </is>
      </c>
    </row>
    <row r="4">
      <c r="A4" s="4" t="inlineStr">
        <is>
          <t>Net unamortized, unrealized gain on transferred securities included in accumulated other comprehensive income, net of tax</t>
        </is>
      </c>
      <c r="B4" s="6" t="n">
        <v>909</v>
      </c>
      <c r="C4" s="6" t="n">
        <v>1400</v>
      </c>
      <c r="D4" s="4" t="inlineStr">
        <is>
          <t xml:space="preserve"> </t>
        </is>
      </c>
      <c r="E4" s="4" t="inlineStr">
        <is>
          <t xml:space="preserve"> </t>
        </is>
      </c>
    </row>
    <row r="5">
      <c r="A5" s="4" t="inlineStr">
        <is>
          <t>Debt Securities, Held-to-maturity, 90 Days or More Past Due, Still Accruing</t>
        </is>
      </c>
      <c r="B5" s="6" t="n">
        <v>0</v>
      </c>
      <c r="C5" s="4" t="inlineStr">
        <is>
          <t xml:space="preserve"> </t>
        </is>
      </c>
      <c r="D5" s="4" t="inlineStr">
        <is>
          <t xml:space="preserve"> </t>
        </is>
      </c>
      <c r="E5" s="4" t="inlineStr">
        <is>
          <t xml:space="preserve"> </t>
        </is>
      </c>
    </row>
    <row r="6">
      <c r="A6" s="4" t="inlineStr">
        <is>
          <t>Securities held to maturity, net of allowance for credit losses of $310 in 2023 and $158 in 2022</t>
        </is>
      </c>
      <c r="B6" s="8" t="n">
        <v>310</v>
      </c>
      <c r="C6" s="6" t="n">
        <v>158</v>
      </c>
      <c r="D6" s="4" t="inlineStr">
        <is>
          <t xml:space="preserve"> </t>
        </is>
      </c>
      <c r="E6" s="4" t="inlineStr">
        <is>
          <t xml:space="preserve"> </t>
        </is>
      </c>
    </row>
    <row r="7">
      <c r="A7" s="4" t="inlineStr">
        <is>
          <t>Percent Municipal Bond Portfolio Issued By Political Subdivision Or Agencies Within State Of Texas Guaranteed By Texas Permanent School Fund Or Have Been Pre-Refunded</t>
        </is>
      </c>
      <c r="B7" s="11" t="n">
        <v>0.735</v>
      </c>
      <c r="C7" s="4" t="inlineStr">
        <is>
          <t xml:space="preserve"> </t>
        </is>
      </c>
      <c r="D7" s="4" t="inlineStr">
        <is>
          <t xml:space="preserve"> </t>
        </is>
      </c>
      <c r="E7" s="4" t="inlineStr">
        <is>
          <t xml:space="preserve"> </t>
        </is>
      </c>
    </row>
    <row r="8">
      <c r="A8" s="4" t="inlineStr">
        <is>
          <t>Debt Securities, Available-for-sale, Allowance for Credit Loss</t>
        </is>
      </c>
      <c r="B8" s="8" t="n">
        <v>0</v>
      </c>
      <c r="C8" s="6" t="n">
        <v>0</v>
      </c>
      <c r="D8" s="4" t="inlineStr">
        <is>
          <t xml:space="preserve"> </t>
        </is>
      </c>
      <c r="E8" s="4" t="inlineStr">
        <is>
          <t xml:space="preserve"> </t>
        </is>
      </c>
    </row>
    <row r="9">
      <c r="A9" s="4" t="inlineStr">
        <is>
          <t>Debt Securities [Member]</t>
        </is>
      </c>
      <c r="B9" s="4" t="inlineStr">
        <is>
          <t xml:space="preserve"> </t>
        </is>
      </c>
      <c r="C9" s="4" t="inlineStr">
        <is>
          <t xml:space="preserve"> </t>
        </is>
      </c>
      <c r="D9" s="4" t="inlineStr">
        <is>
          <t xml:space="preserve"> </t>
        </is>
      </c>
      <c r="E9" s="4" t="inlineStr">
        <is>
          <t xml:space="preserve"> </t>
        </is>
      </c>
    </row>
    <row r="10">
      <c r="A10" s="3" t="inlineStr">
        <is>
          <t>Schedule Of Marketable Securities [Line Items]</t>
        </is>
      </c>
      <c r="B10" s="4" t="inlineStr">
        <is>
          <t xml:space="preserve"> </t>
        </is>
      </c>
      <c r="C10" s="4" t="inlineStr">
        <is>
          <t xml:space="preserve"> </t>
        </is>
      </c>
      <c r="D10" s="4" t="inlineStr">
        <is>
          <t xml:space="preserve"> </t>
        </is>
      </c>
      <c r="E10" s="4" t="inlineStr">
        <is>
          <t xml:space="preserve"> </t>
        </is>
      </c>
    </row>
    <row r="11">
      <c r="A11" s="4" t="inlineStr">
        <is>
          <t>Securities held to maturity, net of allowance for credit losses of $310 in 2023 and $158 in 2022</t>
        </is>
      </c>
      <c r="B11" s="6" t="n">
        <v>310</v>
      </c>
      <c r="C11" s="6" t="n">
        <v>158</v>
      </c>
      <c r="D11" s="8" t="n">
        <v>158</v>
      </c>
      <c r="E11" s="8" t="n">
        <v>160</v>
      </c>
    </row>
    <row r="12">
      <c r="A12" s="4" t="inlineStr">
        <is>
          <t>Held-to-maturity Securities [Member]</t>
        </is>
      </c>
      <c r="B12" s="4" t="inlineStr">
        <is>
          <t xml:space="preserve"> </t>
        </is>
      </c>
      <c r="C12" s="4" t="inlineStr">
        <is>
          <t xml:space="preserve"> </t>
        </is>
      </c>
      <c r="D12" s="4" t="inlineStr">
        <is>
          <t xml:space="preserve"> </t>
        </is>
      </c>
      <c r="E12" s="4" t="inlineStr">
        <is>
          <t xml:space="preserve"> </t>
        </is>
      </c>
    </row>
    <row r="13">
      <c r="A13" s="3" t="inlineStr">
        <is>
          <t>Schedule Of Marketable Securities [Line Items]</t>
        </is>
      </c>
      <c r="B13" s="4" t="inlineStr">
        <is>
          <t xml:space="preserve"> </t>
        </is>
      </c>
      <c r="C13" s="4" t="inlineStr">
        <is>
          <t xml:space="preserve"> </t>
        </is>
      </c>
      <c r="D13" s="4" t="inlineStr">
        <is>
          <t xml:space="preserve"> </t>
        </is>
      </c>
      <c r="E13" s="4" t="inlineStr">
        <is>
          <t xml:space="preserve"> </t>
        </is>
      </c>
    </row>
    <row r="14">
      <c r="A14" s="4" t="inlineStr">
        <is>
          <t>Carry value of securities pledged</t>
        </is>
      </c>
      <c r="B14" s="6" t="n">
        <v>1000000</v>
      </c>
      <c r="C14" s="6" t="n">
        <v>256300</v>
      </c>
      <c r="D14" s="4" t="inlineStr">
        <is>
          <t xml:space="preserve"> </t>
        </is>
      </c>
      <c r="E14" s="4" t="inlineStr">
        <is>
          <t xml:space="preserve"> </t>
        </is>
      </c>
    </row>
    <row r="15">
      <c r="A15" s="4" t="inlineStr">
        <is>
          <t>Accrued interest receivable</t>
        </is>
      </c>
      <c r="B15" s="6" t="n">
        <v>40900</v>
      </c>
      <c r="C15" s="6" t="n">
        <v>30200</v>
      </c>
      <c r="D15" s="4" t="inlineStr">
        <is>
          <t xml:space="preserve"> </t>
        </is>
      </c>
      <c r="E15" s="4" t="inlineStr">
        <is>
          <t xml:space="preserve"> </t>
        </is>
      </c>
    </row>
    <row r="16">
      <c r="A16" s="4" t="inlineStr">
        <is>
          <t>Guaranteed by the Texas PSF [Member] | Debt Securities [Member]</t>
        </is>
      </c>
      <c r="B16" s="4" t="inlineStr">
        <is>
          <t xml:space="preserve"> </t>
        </is>
      </c>
      <c r="C16" s="4" t="inlineStr">
        <is>
          <t xml:space="preserve"> </t>
        </is>
      </c>
      <c r="D16" s="4" t="inlineStr">
        <is>
          <t xml:space="preserve"> </t>
        </is>
      </c>
      <c r="E16" s="4" t="inlineStr">
        <is>
          <t xml:space="preserve"> </t>
        </is>
      </c>
    </row>
    <row r="17">
      <c r="A17" s="3" t="inlineStr">
        <is>
          <t>Schedule Of Marketable Securities [Line Items]</t>
        </is>
      </c>
      <c r="B17" s="4" t="inlineStr">
        <is>
          <t xml:space="preserve"> </t>
        </is>
      </c>
      <c r="C17" s="4" t="inlineStr">
        <is>
          <t xml:space="preserve"> </t>
        </is>
      </c>
      <c r="D17" s="4" t="inlineStr">
        <is>
          <t xml:space="preserve"> </t>
        </is>
      </c>
      <c r="E17" s="4" t="inlineStr">
        <is>
          <t xml:space="preserve"> </t>
        </is>
      </c>
    </row>
    <row r="18">
      <c r="A18" s="4" t="inlineStr">
        <is>
          <t>Securities held to maturity, net of allowance for credit losses of $310 in 2023 and $158 in 2022</t>
        </is>
      </c>
      <c r="B18" s="6" t="n">
        <v>0</v>
      </c>
      <c r="C18" s="4" t="inlineStr">
        <is>
          <t xml:space="preserve"> </t>
        </is>
      </c>
      <c r="D18" s="4" t="inlineStr">
        <is>
          <t xml:space="preserve"> </t>
        </is>
      </c>
      <c r="E18" s="4" t="inlineStr">
        <is>
          <t xml:space="preserve"> </t>
        </is>
      </c>
    </row>
    <row r="19">
      <c r="A19" s="4" t="inlineStr">
        <is>
          <t>Pre-Refunded [Member] | Debt Securities [Member]</t>
        </is>
      </c>
      <c r="B19" s="4" t="inlineStr">
        <is>
          <t xml:space="preserve"> </t>
        </is>
      </c>
      <c r="C19" s="4" t="inlineStr">
        <is>
          <t xml:space="preserve"> </t>
        </is>
      </c>
      <c r="D19" s="4" t="inlineStr">
        <is>
          <t xml:space="preserve"> </t>
        </is>
      </c>
      <c r="E19" s="4" t="inlineStr">
        <is>
          <t xml:space="preserve"> </t>
        </is>
      </c>
    </row>
    <row r="20">
      <c r="A20" s="3" t="inlineStr">
        <is>
          <t>Schedule Of Marketable Securities [Line Items]</t>
        </is>
      </c>
      <c r="B20" s="4" t="inlineStr">
        <is>
          <t xml:space="preserve"> </t>
        </is>
      </c>
      <c r="C20" s="4" t="inlineStr">
        <is>
          <t xml:space="preserve"> </t>
        </is>
      </c>
      <c r="D20" s="4" t="inlineStr">
        <is>
          <t xml:space="preserve"> </t>
        </is>
      </c>
      <c r="E20" s="4" t="inlineStr">
        <is>
          <t xml:space="preserve"> </t>
        </is>
      </c>
    </row>
    <row r="21">
      <c r="A21" s="4" t="inlineStr">
        <is>
          <t>Securities held to maturity, net of allowance for credit losses of $310 in 2023 and $158 in 2022</t>
        </is>
      </c>
      <c r="B21" s="6" t="n">
        <v>0</v>
      </c>
      <c r="C21" s="4" t="inlineStr">
        <is>
          <t xml:space="preserve"> </t>
        </is>
      </c>
      <c r="D21" s="4" t="inlineStr">
        <is>
          <t xml:space="preserve"> </t>
        </is>
      </c>
      <c r="E21" s="4" t="inlineStr">
        <is>
          <t xml:space="preserve"> </t>
        </is>
      </c>
    </row>
    <row r="22">
      <c r="A22" s="4" t="inlineStr">
        <is>
          <t>Available-for-sale Securities [Member]</t>
        </is>
      </c>
      <c r="B22" s="4" t="inlineStr">
        <is>
          <t xml:space="preserve"> </t>
        </is>
      </c>
      <c r="C22" s="4" t="inlineStr">
        <is>
          <t xml:space="preserve"> </t>
        </is>
      </c>
      <c r="D22" s="4" t="inlineStr">
        <is>
          <t xml:space="preserve"> </t>
        </is>
      </c>
      <c r="E22" s="4" t="inlineStr">
        <is>
          <t xml:space="preserve"> </t>
        </is>
      </c>
    </row>
    <row r="23">
      <c r="A23" s="3" t="inlineStr">
        <is>
          <t>Schedule Of Marketable Securities [Line Items]</t>
        </is>
      </c>
      <c r="B23" s="4" t="inlineStr">
        <is>
          <t xml:space="preserve"> </t>
        </is>
      </c>
      <c r="C23" s="4" t="inlineStr">
        <is>
          <t xml:space="preserve"> </t>
        </is>
      </c>
      <c r="D23" s="4" t="inlineStr">
        <is>
          <t xml:space="preserve"> </t>
        </is>
      </c>
      <c r="E23" s="4" t="inlineStr">
        <is>
          <t xml:space="preserve"> </t>
        </is>
      </c>
    </row>
    <row r="24">
      <c r="A24" s="4" t="inlineStr">
        <is>
          <t>Carry value of securities pledged</t>
        </is>
      </c>
      <c r="B24" s="6" t="n">
        <v>6100000</v>
      </c>
      <c r="C24" s="6" t="n">
        <v>8000000</v>
      </c>
      <c r="D24" s="4" t="inlineStr">
        <is>
          <t xml:space="preserve"> </t>
        </is>
      </c>
      <c r="E24" s="4" t="inlineStr">
        <is>
          <t xml:space="preserve"> </t>
        </is>
      </c>
    </row>
    <row r="25">
      <c r="A25" s="4" t="inlineStr">
        <is>
          <t>Accrued interest receivable</t>
        </is>
      </c>
      <c r="B25" s="8" t="n">
        <v>114900</v>
      </c>
      <c r="C25" s="8" t="n">
        <v>140600</v>
      </c>
      <c r="D25" s="4" t="inlineStr">
        <is>
          <t xml:space="preserve"> </t>
        </is>
      </c>
      <c r="E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Securities Held to Maturity) (Detail)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Held to Maturity, Amortized Cost</t>
        </is>
      </c>
      <c r="B3" s="8" t="n">
        <v>3619738</v>
      </c>
      <c r="C3" s="8" t="n">
        <v>2639241</v>
      </c>
    </row>
    <row r="4">
      <c r="A4" s="4" t="inlineStr">
        <is>
          <t>Debt Securities, Held-to-maturity, Accumulated Unrecognized Gain</t>
        </is>
      </c>
      <c r="B4" s="6" t="n">
        <v>43066</v>
      </c>
      <c r="C4" s="6" t="n">
        <v>13048</v>
      </c>
    </row>
    <row r="5">
      <c r="A5" s="4" t="inlineStr">
        <is>
          <t>Debt Securities, Held-to-maturity, Accumulated Unrecognized Loss</t>
        </is>
      </c>
      <c r="B5" s="6" t="n">
        <v>130760</v>
      </c>
      <c r="C5" s="6" t="n">
        <v>184424</v>
      </c>
    </row>
    <row r="6">
      <c r="A6" s="4" t="inlineStr">
        <is>
          <t>Debt Securities, Held to Maturity, Estimated Fair Value</t>
        </is>
      </c>
      <c r="B6" s="6" t="n">
        <v>3532044</v>
      </c>
      <c r="C6" s="6" t="n">
        <v>2467865</v>
      </c>
    </row>
    <row r="7">
      <c r="A7" s="4" t="inlineStr">
        <is>
          <t>Debt Securities, Held-to-maturity, Allowance for Credit Loss</t>
        </is>
      </c>
      <c r="B7" s="6" t="n">
        <v>-310</v>
      </c>
      <c r="C7" s="6" t="n">
        <v>-158</v>
      </c>
    </row>
    <row r="8">
      <c r="A8" s="4" t="inlineStr">
        <is>
          <t>Securities held to maturity, net of allowance for credit losses of $310 in 2023 and $158 in 2022</t>
        </is>
      </c>
      <c r="B8" s="6" t="n">
        <v>3619428</v>
      </c>
      <c r="C8" s="6" t="n">
        <v>2639083</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Held to Maturity, Amortized Cost</t>
        </is>
      </c>
      <c r="B11" s="6" t="n">
        <v>1250431</v>
      </c>
      <c r="C11" s="6" t="n">
        <v>526122</v>
      </c>
    </row>
    <row r="12">
      <c r="A12" s="4" t="inlineStr">
        <is>
          <t>Debt Securities, Held-to-maturity, Accumulated Unrecognized Gain</t>
        </is>
      </c>
      <c r="B12" s="6" t="n">
        <v>76</v>
      </c>
      <c r="C12" s="6" t="n">
        <v>0</v>
      </c>
    </row>
    <row r="13">
      <c r="A13" s="4" t="inlineStr">
        <is>
          <t>Debt Securities, Held-to-maturity, Accumulated Unrecognized Loss</t>
        </is>
      </c>
      <c r="B13" s="6" t="n">
        <v>54175</v>
      </c>
      <c r="C13" s="6" t="n">
        <v>65322</v>
      </c>
    </row>
    <row r="14">
      <c r="A14" s="4" t="inlineStr">
        <is>
          <t>Debt Securities, Held to Maturity, Estimated Fair Value</t>
        </is>
      </c>
      <c r="B14" s="6" t="n">
        <v>1196332</v>
      </c>
      <c r="C14" s="6" t="n">
        <v>460800</v>
      </c>
    </row>
    <row r="15">
      <c r="A15" s="4" t="inlineStr">
        <is>
          <t>Debt Securities, Held-to-maturity, Allowance for Credit Loss</t>
        </is>
      </c>
      <c r="B15" s="6" t="n">
        <v>0</v>
      </c>
      <c r="C15" s="6" t="n">
        <v>0</v>
      </c>
    </row>
    <row r="16">
      <c r="A16" s="4" t="inlineStr">
        <is>
          <t>Securities held to maturity, net of allowance for credit losses of $310 in 2023 and $158 in 2022</t>
        </is>
      </c>
      <c r="B16" s="6" t="n">
        <v>1250431</v>
      </c>
      <c r="C16" s="6" t="n">
        <v>526122</v>
      </c>
    </row>
    <row r="17">
      <c r="A17" s="4" t="inlineStr">
        <is>
          <t>States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Held to Maturity, Amortized Cost</t>
        </is>
      </c>
      <c r="B19" s="6" t="n">
        <v>2367807</v>
      </c>
      <c r="C19" s="6" t="n">
        <v>2111619</v>
      </c>
    </row>
    <row r="20">
      <c r="A20" s="4" t="inlineStr">
        <is>
          <t>Debt Securities, Held-to-maturity, Accumulated Unrecognized Gain</t>
        </is>
      </c>
      <c r="B20" s="6" t="n">
        <v>42990</v>
      </c>
      <c r="C20" s="6" t="n">
        <v>13048</v>
      </c>
    </row>
    <row r="21">
      <c r="A21" s="4" t="inlineStr">
        <is>
          <t>Debt Securities, Held-to-maturity, Accumulated Unrecognized Loss</t>
        </is>
      </c>
      <c r="B21" s="6" t="n">
        <v>76540</v>
      </c>
      <c r="C21" s="6" t="n">
        <v>119033</v>
      </c>
    </row>
    <row r="22">
      <c r="A22" s="4" t="inlineStr">
        <is>
          <t>Debt Securities, Held to Maturity, Estimated Fair Value</t>
        </is>
      </c>
      <c r="B22" s="6" t="n">
        <v>2334257</v>
      </c>
      <c r="C22" s="6" t="n">
        <v>2005634</v>
      </c>
    </row>
    <row r="23">
      <c r="A23" s="4" t="inlineStr">
        <is>
          <t>Debt Securities, Held-to-maturity, Allowance for Credit Loss</t>
        </is>
      </c>
      <c r="B23" s="6" t="n">
        <v>-310</v>
      </c>
      <c r="C23" s="6" t="n">
        <v>-158</v>
      </c>
    </row>
    <row r="24">
      <c r="A24" s="4" t="inlineStr">
        <is>
          <t>Securities held to maturity, net of allowance for credit losses of $310 in 2023 and $158 in 2022</t>
        </is>
      </c>
      <c r="B24" s="6" t="n">
        <v>2367497</v>
      </c>
      <c r="C24" s="6" t="n">
        <v>2111461</v>
      </c>
    </row>
    <row r="25">
      <c r="A25" s="4" t="inlineStr">
        <is>
          <t>Other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eld to Maturity, Amortized Cost</t>
        </is>
      </c>
      <c r="B27" s="6" t="n">
        <v>1500</v>
      </c>
      <c r="C27" s="6" t="n">
        <v>1500</v>
      </c>
    </row>
    <row r="28">
      <c r="A28" s="4" t="inlineStr">
        <is>
          <t>Debt Securities, Held-to-maturity, Accumulated Unrecognized Gain</t>
        </is>
      </c>
      <c r="B28" s="6" t="n">
        <v>0</v>
      </c>
      <c r="C28" s="6" t="n">
        <v>0</v>
      </c>
    </row>
    <row r="29">
      <c r="A29" s="4" t="inlineStr">
        <is>
          <t>Debt Securities, Held-to-maturity, Accumulated Unrecognized Loss</t>
        </is>
      </c>
      <c r="B29" s="6" t="n">
        <v>45</v>
      </c>
      <c r="C29" s="6" t="n">
        <v>69</v>
      </c>
    </row>
    <row r="30">
      <c r="A30" s="4" t="inlineStr">
        <is>
          <t>Debt Securities, Held to Maturity, Estimated Fair Value</t>
        </is>
      </c>
      <c r="B30" s="6" t="n">
        <v>1455</v>
      </c>
      <c r="C30" s="6" t="n">
        <v>1431</v>
      </c>
    </row>
    <row r="31">
      <c r="A31" s="4" t="inlineStr">
        <is>
          <t>Debt Securities, Held-to-maturity, Allowance for Credit Loss</t>
        </is>
      </c>
      <c r="B31" s="6" t="n">
        <v>0</v>
      </c>
      <c r="C31" s="6" t="n">
        <v>0</v>
      </c>
    </row>
    <row r="32">
      <c r="A32" s="4" t="inlineStr">
        <is>
          <t>Securities held to maturity, net of allowance for credit losses of $310 in 2023 and $158 in 2022</t>
        </is>
      </c>
      <c r="B32" s="8" t="n">
        <v>1500</v>
      </c>
      <c r="C32" s="8"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Moody's and Standard &amp; Poor's Bond Rating)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 to Maturity, Amortized Cost</t>
        </is>
      </c>
      <c r="B3" s="8" t="n">
        <v>3619738</v>
      </c>
      <c r="C3" s="8" t="n">
        <v>2639241</v>
      </c>
    </row>
    <row r="4">
      <c r="A4" s="4" t="inlineStr">
        <is>
          <t>States and Political Subdivision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 to Maturity, Amortized Cost</t>
        </is>
      </c>
      <c r="B6" s="6" t="n">
        <v>2367807</v>
      </c>
      <c r="C6" s="6" t="n">
        <v>2111619</v>
      </c>
    </row>
    <row r="7">
      <c r="A7" s="4" t="inlineStr">
        <is>
          <t>States and Political Subdivisions [Member] | Not Guaranteed or Pre-Refunded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6" t="n">
        <v>804737</v>
      </c>
      <c r="C9" s="4" t="inlineStr">
        <is>
          <t xml:space="preserve"> </t>
        </is>
      </c>
    </row>
    <row r="10">
      <c r="A10" s="4" t="inlineStr">
        <is>
          <t>States and Political Subdivisions [Member] | Guaranteed by the Texas PSF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 to Maturity, Amortized Cost</t>
        </is>
      </c>
      <c r="B12" s="6" t="n">
        <v>1541913</v>
      </c>
      <c r="C12" s="4" t="inlineStr">
        <is>
          <t xml:space="preserve"> </t>
        </is>
      </c>
    </row>
    <row r="13">
      <c r="A13" s="4" t="inlineStr">
        <is>
          <t>States and Political Subdivisions [Member] | Guaranteed by Third Party</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 to Maturity, Amortized Cost</t>
        </is>
      </c>
      <c r="B15" s="6" t="n">
        <v>19756</v>
      </c>
      <c r="C15" s="4" t="inlineStr">
        <is>
          <t xml:space="preserve"> </t>
        </is>
      </c>
    </row>
    <row r="16">
      <c r="A16" s="4" t="inlineStr">
        <is>
          <t>States and Political Subdivisions [Member] | Pre-Refunded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 to Maturity, Amortized Cost</t>
        </is>
      </c>
      <c r="B18" s="6" t="n">
        <v>1401</v>
      </c>
      <c r="C18" s="4" t="inlineStr">
        <is>
          <t xml:space="preserve"> </t>
        </is>
      </c>
    </row>
    <row r="19">
      <c r="A19" s="4" t="inlineStr">
        <is>
          <t>Other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 to Maturity, Amortized Cost</t>
        </is>
      </c>
      <c r="B21" s="6" t="n">
        <v>1500</v>
      </c>
      <c r="C21" s="8" t="n">
        <v>1500</v>
      </c>
    </row>
    <row r="22">
      <c r="A22" s="4" t="inlineStr">
        <is>
          <t>Aaa/AAA [Member] | States and Political Subdivision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 to Maturity, Amortized Cost</t>
        </is>
      </c>
      <c r="B24" s="6" t="n">
        <v>1858686</v>
      </c>
      <c r="C24" s="4" t="inlineStr">
        <is>
          <t xml:space="preserve"> </t>
        </is>
      </c>
    </row>
    <row r="25">
      <c r="A25" s="4" t="inlineStr">
        <is>
          <t>Aaa/AAA [Member] | States and Political Subdivisions [Member] | Not Guaranteed or Pre-Refunded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Amortized Cost</t>
        </is>
      </c>
      <c r="B27" s="6" t="n">
        <v>301721</v>
      </c>
      <c r="C27" s="4" t="inlineStr">
        <is>
          <t xml:space="preserve"> </t>
        </is>
      </c>
    </row>
    <row r="28">
      <c r="A28" s="4" t="inlineStr">
        <is>
          <t>Aaa/AAA [Member] | States and Political Subdivisions [Member] | Guaranteed by the Texas PSF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 Amortized Cost</t>
        </is>
      </c>
      <c r="B30" s="6" t="n">
        <v>1541913</v>
      </c>
      <c r="C30" s="4" t="inlineStr">
        <is>
          <t xml:space="preserve"> </t>
        </is>
      </c>
    </row>
    <row r="31">
      <c r="A31" s="4" t="inlineStr">
        <is>
          <t>Aaa/AAA [Member] | States and Political Subdivisions [Member] | Guaranteed by Third Party</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 Amortized Cost</t>
        </is>
      </c>
      <c r="B33" s="6" t="n">
        <v>13651</v>
      </c>
      <c r="C33" s="4" t="inlineStr">
        <is>
          <t xml:space="preserve"> </t>
        </is>
      </c>
    </row>
    <row r="34">
      <c r="A34" s="4" t="inlineStr">
        <is>
          <t>Aaa/AAA [Member] | States and Political Subdivisions [Member] | Pre-Refunded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 to Maturity, Amortized Cost</t>
        </is>
      </c>
      <c r="B36" s="6" t="n">
        <v>1401</v>
      </c>
      <c r="C36" s="4" t="inlineStr">
        <is>
          <t xml:space="preserve"> </t>
        </is>
      </c>
    </row>
    <row r="37">
      <c r="A37" s="4" t="inlineStr">
        <is>
          <t>Aaa/AAA [Member] | Other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 Amortized Cost</t>
        </is>
      </c>
      <c r="B39" s="6" t="n">
        <v>0</v>
      </c>
      <c r="C39" s="4" t="inlineStr">
        <is>
          <t xml:space="preserve"> </t>
        </is>
      </c>
    </row>
    <row r="40">
      <c r="A40" s="4" t="inlineStr">
        <is>
          <t>Aa/AA [Member] | States and Political Subdivision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 Amortized Cost</t>
        </is>
      </c>
      <c r="B42" s="6" t="n">
        <v>509121</v>
      </c>
      <c r="C42" s="4" t="inlineStr">
        <is>
          <t xml:space="preserve"> </t>
        </is>
      </c>
    </row>
    <row r="43">
      <c r="A43" s="4" t="inlineStr">
        <is>
          <t>Aa/AA [Member] | States and Political Subdivisions [Member] | Not Guaranteed or Pre-Refunded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 to Maturity, Amortized Cost</t>
        </is>
      </c>
      <c r="B45" s="6" t="n">
        <v>503016</v>
      </c>
      <c r="C45" s="4" t="inlineStr">
        <is>
          <t xml:space="preserve"> </t>
        </is>
      </c>
    </row>
    <row r="46">
      <c r="A46" s="4" t="inlineStr">
        <is>
          <t>Aa/AA [Member] | States and Political Subdivisions [Member] | Guaranteed by the Texas PSF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 to Maturity, Amortized Cost</t>
        </is>
      </c>
      <c r="B48" s="6" t="n">
        <v>0</v>
      </c>
      <c r="C48" s="4" t="inlineStr">
        <is>
          <t xml:space="preserve"> </t>
        </is>
      </c>
    </row>
    <row r="49">
      <c r="A49" s="4" t="inlineStr">
        <is>
          <t>Aa/AA [Member] | States and Political Subdivisions [Member] | Guaranteed by Third Party</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 to Maturity, Amortized Cost</t>
        </is>
      </c>
      <c r="B51" s="6" t="n">
        <v>6105</v>
      </c>
      <c r="C51" s="4" t="inlineStr">
        <is>
          <t xml:space="preserve"> </t>
        </is>
      </c>
    </row>
    <row r="52">
      <c r="A52" s="4" t="inlineStr">
        <is>
          <t>Aa/AA [Member] | States and Political Subdivisions [Member] | Pre-Refunded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 Amortized Cost</t>
        </is>
      </c>
      <c r="B54" s="6" t="n">
        <v>0</v>
      </c>
      <c r="C54" s="4" t="inlineStr">
        <is>
          <t xml:space="preserve"> </t>
        </is>
      </c>
    </row>
    <row r="55">
      <c r="A55" s="4" t="inlineStr">
        <is>
          <t>Aa/AA [Member] | Other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 to Maturity, Amortized Cost</t>
        </is>
      </c>
      <c r="B57" s="6" t="n">
        <v>0</v>
      </c>
      <c r="C57" s="4" t="inlineStr">
        <is>
          <t xml:space="preserve"> </t>
        </is>
      </c>
    </row>
    <row r="58">
      <c r="A58" s="4" t="inlineStr">
        <is>
          <t>Not rated [Member] | States and Political Subdivisions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 Amortized Cost</t>
        </is>
      </c>
      <c r="B60" s="6" t="n">
        <v>0</v>
      </c>
      <c r="C60" s="4" t="inlineStr">
        <is>
          <t xml:space="preserve"> </t>
        </is>
      </c>
    </row>
    <row r="61">
      <c r="A61" s="4" t="inlineStr">
        <is>
          <t>Not rated [Member] | States and Political Subdivisions [Member] | Not Guaranteed or Pre-Refunded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eld to Maturity, Amortized Cost</t>
        </is>
      </c>
      <c r="B63" s="6" t="n">
        <v>0</v>
      </c>
      <c r="C63" s="4" t="inlineStr">
        <is>
          <t xml:space="preserve"> </t>
        </is>
      </c>
    </row>
    <row r="64">
      <c r="A64" s="4" t="inlineStr">
        <is>
          <t>Not rated [Member] | States and Political Subdivisions [Member] | Guaranteed by the Texas PSF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Held to Maturity, Amortized Cost</t>
        </is>
      </c>
      <c r="B66" s="6" t="n">
        <v>0</v>
      </c>
      <c r="C66" s="4" t="inlineStr">
        <is>
          <t xml:space="preserve"> </t>
        </is>
      </c>
    </row>
    <row r="67">
      <c r="A67" s="4" t="inlineStr">
        <is>
          <t>Not rated [Member] | States and Political Subdivisions [Member] | Guaranteed by Third Party</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Held to Maturity, Amortized Cost</t>
        </is>
      </c>
      <c r="B69" s="6" t="n">
        <v>0</v>
      </c>
      <c r="C69" s="4" t="inlineStr">
        <is>
          <t xml:space="preserve"> </t>
        </is>
      </c>
    </row>
    <row r="70">
      <c r="A70" s="4" t="inlineStr">
        <is>
          <t>Not rated [Member] | States and Political Subdivisions [Member] | Pre-Refunded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Held to Maturity, Amortized Cost</t>
        </is>
      </c>
      <c r="B72" s="6" t="n">
        <v>0</v>
      </c>
      <c r="C72" s="4" t="inlineStr">
        <is>
          <t xml:space="preserve"> </t>
        </is>
      </c>
    </row>
    <row r="73">
      <c r="A73" s="4" t="inlineStr">
        <is>
          <t>Not rated [Member] | Other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Held to Maturity, Amortized Cost</t>
        </is>
      </c>
      <c r="B75" s="8" t="n">
        <v>1500</v>
      </c>
      <c r="C7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Securities Held to Maturity Allowance for Credit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Securities held to maturity, net of allowance for credit losses of $310 in 2023 and $158 in 2022</t>
        </is>
      </c>
      <c r="B4" s="8" t="n">
        <v>310</v>
      </c>
      <c r="C4" s="8" t="n">
        <v>158</v>
      </c>
      <c r="D4" s="4" t="inlineStr">
        <is>
          <t xml:space="preserve"> </t>
        </is>
      </c>
      <c r="E4" s="4" t="inlineStr">
        <is>
          <t xml:space="preserve"> </t>
        </is>
      </c>
    </row>
    <row r="5">
      <c r="A5" s="4" t="inlineStr">
        <is>
          <t>Debt Securities [Member]</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Securities held to maturity, net of allowance for credit losses of $310 in 2023 and $158 in 2022</t>
        </is>
      </c>
      <c r="B7" s="6" t="n">
        <v>310</v>
      </c>
      <c r="C7" s="6" t="n">
        <v>158</v>
      </c>
      <c r="D7" s="8" t="n">
        <v>158</v>
      </c>
      <c r="E7" s="8" t="n">
        <v>160</v>
      </c>
    </row>
    <row r="8">
      <c r="A8" s="4" t="inlineStr">
        <is>
          <t>Debt Securities, Held-to-maturity, Allowance for Credit Loss, Period Increase (Decrease)</t>
        </is>
      </c>
      <c r="B8" s="8" t="n">
        <v>152</v>
      </c>
      <c r="C8" s="8" t="n">
        <v>0</v>
      </c>
      <c r="D8" s="8" t="n">
        <v>-2</v>
      </c>
      <c r="E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Debt Securities, Available-for-sale, Amortized Cost</t>
        </is>
      </c>
      <c r="B3" s="8" t="n">
        <v>17965338</v>
      </c>
      <c r="C3" s="8" t="n">
        <v>19908432</v>
      </c>
    </row>
    <row r="4">
      <c r="A4" s="4" t="inlineStr">
        <is>
          <t>Available-for-sale Securities, Accumulated Gross Unrealized Gain, before Tax</t>
        </is>
      </c>
      <c r="B4" s="6" t="n">
        <v>14828</v>
      </c>
      <c r="C4" s="6" t="n">
        <v>17158</v>
      </c>
    </row>
    <row r="5">
      <c r="A5" s="4" t="inlineStr">
        <is>
          <t>Available-for-sale Securities, Accumulated Gross Unrealized Loss, before Tax</t>
        </is>
      </c>
      <c r="B5" s="6" t="n">
        <v>1401795</v>
      </c>
      <c r="C5" s="6" t="n">
        <v>1681985</v>
      </c>
    </row>
    <row r="6">
      <c r="A6" s="4" t="inlineStr">
        <is>
          <t>Debt Securities, Available-for-sale, Allowance for Credit Loss</t>
        </is>
      </c>
      <c r="B6" s="6" t="n">
        <v>0</v>
      </c>
      <c r="C6" s="6" t="n">
        <v>0</v>
      </c>
    </row>
    <row r="7">
      <c r="A7" s="4" t="inlineStr">
        <is>
          <t>Debt Securities, Available-for-sale</t>
        </is>
      </c>
      <c r="B7" s="6" t="n">
        <v>16578371</v>
      </c>
      <c r="C7" s="6" t="n">
        <v>18243605</v>
      </c>
    </row>
    <row r="8">
      <c r="A8" s="4" t="inlineStr">
        <is>
          <t>US Treasury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Debt Securities, Available-for-sale, Amortized Cost</t>
        </is>
      </c>
      <c r="B10" s="6" t="n">
        <v>5212894</v>
      </c>
      <c r="C10" s="6" t="n">
        <v>5450546</v>
      </c>
    </row>
    <row r="11">
      <c r="A11" s="4" t="inlineStr">
        <is>
          <t>Available-for-sale Securities, Accumulated Gross Unrealized Gain, before Tax</t>
        </is>
      </c>
      <c r="B11" s="6" t="n">
        <v>0</v>
      </c>
      <c r="C11" s="6" t="n">
        <v>0</v>
      </c>
    </row>
    <row r="12">
      <c r="A12" s="4" t="inlineStr">
        <is>
          <t>Available-for-sale Securities, Accumulated Gross Unrealized Loss, before Tax</t>
        </is>
      </c>
      <c r="B12" s="6" t="n">
        <v>285305</v>
      </c>
      <c r="C12" s="6" t="n">
        <v>398959</v>
      </c>
    </row>
    <row r="13">
      <c r="A13" s="4" t="inlineStr">
        <is>
          <t>Debt Securities, Available-for-sale, Allowance for Credit Loss</t>
        </is>
      </c>
      <c r="B13" s="6" t="n">
        <v>0</v>
      </c>
      <c r="C13" s="6" t="n">
        <v>0</v>
      </c>
    </row>
    <row r="14">
      <c r="A14" s="4" t="inlineStr">
        <is>
          <t>Debt Securities, Available-for-sale</t>
        </is>
      </c>
      <c r="B14" s="6" t="n">
        <v>4927589</v>
      </c>
      <c r="C14" s="6" t="n">
        <v>5051587</v>
      </c>
    </row>
    <row r="15">
      <c r="A15" s="4" t="inlineStr">
        <is>
          <t>Resident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Amortized Cost</t>
        </is>
      </c>
      <c r="B17" s="6" t="n">
        <v>7463954</v>
      </c>
      <c r="C17" s="6" t="n">
        <v>7316824</v>
      </c>
    </row>
    <row r="18">
      <c r="A18" s="4" t="inlineStr">
        <is>
          <t>Available-for-sale Securities, Accumulated Gross Unrealized Gain, before Tax</t>
        </is>
      </c>
      <c r="B18" s="6" t="n">
        <v>9066</v>
      </c>
      <c r="C18" s="6" t="n">
        <v>8050</v>
      </c>
    </row>
    <row r="19">
      <c r="A19" s="4" t="inlineStr">
        <is>
          <t>Available-for-sale Securities, Accumulated Gross Unrealized Loss, before Tax</t>
        </is>
      </c>
      <c r="B19" s="6" t="n">
        <v>876338</v>
      </c>
      <c r="C19" s="6" t="n">
        <v>948638</v>
      </c>
    </row>
    <row r="20">
      <c r="A20" s="4" t="inlineStr">
        <is>
          <t>Debt Securities, Available-for-sale, Allowance for Credit Loss</t>
        </is>
      </c>
      <c r="B20" s="6" t="n">
        <v>0</v>
      </c>
      <c r="C20" s="6" t="n">
        <v>0</v>
      </c>
    </row>
    <row r="21">
      <c r="A21" s="4" t="inlineStr">
        <is>
          <t>Debt Securities, Available-for-sale</t>
        </is>
      </c>
      <c r="B21" s="6" t="n">
        <v>6596682</v>
      </c>
      <c r="C21" s="6" t="n">
        <v>6376236</v>
      </c>
    </row>
    <row r="22">
      <c r="A22" s="4" t="inlineStr">
        <is>
          <t>States and Political Subdivision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Available-for-sale, Amortized Cost</t>
        </is>
      </c>
      <c r="B24" s="6" t="n">
        <v>5245721</v>
      </c>
      <c r="C24" s="6" t="n">
        <v>7098635</v>
      </c>
    </row>
    <row r="25">
      <c r="A25" s="4" t="inlineStr">
        <is>
          <t>Available-for-sale Securities, Accumulated Gross Unrealized Gain, before Tax</t>
        </is>
      </c>
      <c r="B25" s="6" t="n">
        <v>5762</v>
      </c>
      <c r="C25" s="6" t="n">
        <v>9108</v>
      </c>
    </row>
    <row r="26">
      <c r="A26" s="4" t="inlineStr">
        <is>
          <t>Available-for-sale Securities, Accumulated Gross Unrealized Loss, before Tax</t>
        </is>
      </c>
      <c r="B26" s="6" t="n">
        <v>240152</v>
      </c>
      <c r="C26" s="6" t="n">
        <v>334388</v>
      </c>
    </row>
    <row r="27">
      <c r="A27" s="4" t="inlineStr">
        <is>
          <t>Debt Securities, Available-for-sale, Allowance for Credit Loss</t>
        </is>
      </c>
      <c r="B27" s="6" t="n">
        <v>0</v>
      </c>
      <c r="C27" s="6" t="n">
        <v>0</v>
      </c>
    </row>
    <row r="28">
      <c r="A28" s="4" t="inlineStr">
        <is>
          <t>Debt Securities, Available-for-sale</t>
        </is>
      </c>
      <c r="B28" s="6" t="n">
        <v>5011331</v>
      </c>
      <c r="C28" s="6" t="n">
        <v>6773355</v>
      </c>
    </row>
    <row r="29">
      <c r="A29" s="4" t="inlineStr">
        <is>
          <t>Other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t>
        </is>
      </c>
      <c r="B31" s="6" t="n">
        <v>42769</v>
      </c>
      <c r="C31" s="6" t="n">
        <v>42427</v>
      </c>
    </row>
    <row r="32">
      <c r="A32" s="4" t="inlineStr">
        <is>
          <t>Available-for-sale Securities, Accumulated Gross Unrealized Gain, before Tax</t>
        </is>
      </c>
      <c r="B32" s="6" t="n">
        <v>0</v>
      </c>
      <c r="C32" s="6" t="n">
        <v>0</v>
      </c>
    </row>
    <row r="33">
      <c r="A33" s="4" t="inlineStr">
        <is>
          <t>Available-for-sale Securities, Accumulated Gross Unrealized Loss, before Tax</t>
        </is>
      </c>
      <c r="B33" s="6" t="n">
        <v>0</v>
      </c>
      <c r="C33" s="6" t="n">
        <v>0</v>
      </c>
    </row>
    <row r="34">
      <c r="A34" s="4" t="inlineStr">
        <is>
          <t>Debt Securities, Available-for-sale, Allowance for Credit Loss</t>
        </is>
      </c>
      <c r="B34" s="6" t="n">
        <v>0</v>
      </c>
      <c r="C34" s="6" t="n">
        <v>0</v>
      </c>
    </row>
    <row r="35">
      <c r="A35" s="4" t="inlineStr">
        <is>
          <t>Debt Securities, Available-for-sale</t>
        </is>
      </c>
      <c r="B35" s="8" t="n">
        <v>42769</v>
      </c>
      <c r="C35" s="8" t="n">
        <v>424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Securities with Unrealized Losses Segregated by Length of Impairment)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Debt Securities, Available-for-sale, Continuous Unrealized Loss Position, Less than 12 Months</t>
        </is>
      </c>
      <c r="B3" s="8" t="n">
        <v>2689753</v>
      </c>
      <c r="C3" s="4" t="inlineStr">
        <is>
          <t xml:space="preserve"> </t>
        </is>
      </c>
    </row>
    <row r="4">
      <c r="A4" s="4" t="inlineStr">
        <is>
          <t>Debt Securities, Available-for-sale, Continuous Unrealized Loss Position, Less than 12 Months, Accumulated Loss</t>
        </is>
      </c>
      <c r="B4" s="6" t="n">
        <v>16918</v>
      </c>
      <c r="C4" s="4" t="inlineStr">
        <is>
          <t xml:space="preserve"> </t>
        </is>
      </c>
    </row>
    <row r="5">
      <c r="A5" s="4" t="inlineStr">
        <is>
          <t>Debt Securities, Available-for-sale, Continuous Unrealized Loss Position, 12 Months or Longer</t>
        </is>
      </c>
      <c r="B5" s="6" t="n">
        <v>12642997</v>
      </c>
      <c r="C5" s="4" t="inlineStr">
        <is>
          <t xml:space="preserve"> </t>
        </is>
      </c>
    </row>
    <row r="6">
      <c r="A6" s="4" t="inlineStr">
        <is>
          <t>Debt Securities, Available-for-sale, Continuous Unrealized Loss Position, 12 Months or Longer, Accumulated Loss</t>
        </is>
      </c>
      <c r="B6" s="6" t="n">
        <v>1384877</v>
      </c>
      <c r="C6" s="4" t="inlineStr">
        <is>
          <t xml:space="preserve"> </t>
        </is>
      </c>
    </row>
    <row r="7">
      <c r="A7" s="4" t="inlineStr">
        <is>
          <t>Available for Sale, Total Estimated Fair Value</t>
        </is>
      </c>
      <c r="B7" s="6" t="n">
        <v>15332750</v>
      </c>
      <c r="C7" s="4" t="inlineStr">
        <is>
          <t xml:space="preserve"> </t>
        </is>
      </c>
    </row>
    <row r="8">
      <c r="A8" s="4" t="inlineStr">
        <is>
          <t>Available-for-sale Securities, Accumulated Gross Unrealized Loss, before Tax</t>
        </is>
      </c>
      <c r="B8" s="6" t="n">
        <v>1401795</v>
      </c>
      <c r="C8" s="8" t="n">
        <v>1681985</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Continuous Unrealized Loss Position, Less than 12 Months</t>
        </is>
      </c>
      <c r="B11" s="6" t="n">
        <v>0</v>
      </c>
      <c r="C11" s="4" t="inlineStr">
        <is>
          <t xml:space="preserve"> </t>
        </is>
      </c>
    </row>
    <row r="12">
      <c r="A12" s="4" t="inlineStr">
        <is>
          <t>Debt Securities, Available-for-sale, Continuous Unrealized Loss Position, Less than 12 Months, Accumulated Loss</t>
        </is>
      </c>
      <c r="B12" s="6" t="n">
        <v>0</v>
      </c>
      <c r="C12" s="4" t="inlineStr">
        <is>
          <t xml:space="preserve"> </t>
        </is>
      </c>
    </row>
    <row r="13">
      <c r="A13" s="4" t="inlineStr">
        <is>
          <t>Debt Securities, Available-for-sale, Continuous Unrealized Loss Position, 12 Months or Longer</t>
        </is>
      </c>
      <c r="B13" s="6" t="n">
        <v>4927590</v>
      </c>
      <c r="C13" s="4" t="inlineStr">
        <is>
          <t xml:space="preserve"> </t>
        </is>
      </c>
    </row>
    <row r="14">
      <c r="A14" s="4" t="inlineStr">
        <is>
          <t>Debt Securities, Available-for-sale, Continuous Unrealized Loss Position, 12 Months or Longer, Accumulated Loss</t>
        </is>
      </c>
      <c r="B14" s="6" t="n">
        <v>285305</v>
      </c>
      <c r="C14" s="4" t="inlineStr">
        <is>
          <t xml:space="preserve"> </t>
        </is>
      </c>
    </row>
    <row r="15">
      <c r="A15" s="4" t="inlineStr">
        <is>
          <t>Available for Sale, Total Estimated Fair Value</t>
        </is>
      </c>
      <c r="B15" s="6" t="n">
        <v>4927590</v>
      </c>
      <c r="C15" s="4" t="inlineStr">
        <is>
          <t xml:space="preserve"> </t>
        </is>
      </c>
    </row>
    <row r="16">
      <c r="A16" s="4" t="inlineStr">
        <is>
          <t>Available-for-sale Securities, Accumulated Gross Unrealized Loss, before Tax</t>
        </is>
      </c>
      <c r="B16" s="6" t="n">
        <v>285305</v>
      </c>
      <c r="C16" s="6" t="n">
        <v>398959</v>
      </c>
    </row>
    <row r="17">
      <c r="A17" s="4" t="inlineStr">
        <is>
          <t>Residential Mortgage 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Continuous Unrealized Loss Position, Less than 12 Months</t>
        </is>
      </c>
      <c r="B19" s="6" t="n">
        <v>879380</v>
      </c>
      <c r="C19" s="4" t="inlineStr">
        <is>
          <t xml:space="preserve"> </t>
        </is>
      </c>
    </row>
    <row r="20">
      <c r="A20" s="4" t="inlineStr">
        <is>
          <t>Debt Securities, Available-for-sale, Continuous Unrealized Loss Position, Less than 12 Months, Accumulated Loss</t>
        </is>
      </c>
      <c r="B20" s="6" t="n">
        <v>6883</v>
      </c>
      <c r="C20" s="4" t="inlineStr">
        <is>
          <t xml:space="preserve"> </t>
        </is>
      </c>
    </row>
    <row r="21">
      <c r="A21" s="4" t="inlineStr">
        <is>
          <t>Debt Securities, Available-for-sale, Continuous Unrealized Loss Position, 12 Months or Longer</t>
        </is>
      </c>
      <c r="B21" s="6" t="n">
        <v>5062456</v>
      </c>
      <c r="C21" s="4" t="inlineStr">
        <is>
          <t xml:space="preserve"> </t>
        </is>
      </c>
    </row>
    <row r="22">
      <c r="A22" s="4" t="inlineStr">
        <is>
          <t>Debt Securities, Available-for-sale, Continuous Unrealized Loss Position, 12 Months or Longer, Accumulated Loss</t>
        </is>
      </c>
      <c r="B22" s="6" t="n">
        <v>869455</v>
      </c>
      <c r="C22" s="4" t="inlineStr">
        <is>
          <t xml:space="preserve"> </t>
        </is>
      </c>
    </row>
    <row r="23">
      <c r="A23" s="4" t="inlineStr">
        <is>
          <t>Available for Sale, Total Estimated Fair Value</t>
        </is>
      </c>
      <c r="B23" s="6" t="n">
        <v>5941836</v>
      </c>
      <c r="C23" s="4" t="inlineStr">
        <is>
          <t xml:space="preserve"> </t>
        </is>
      </c>
    </row>
    <row r="24">
      <c r="A24" s="4" t="inlineStr">
        <is>
          <t>Available-for-sale Securities, Accumulated Gross Unrealized Loss, before Tax</t>
        </is>
      </c>
      <c r="B24" s="6" t="n">
        <v>876338</v>
      </c>
      <c r="C24" s="6" t="n">
        <v>948638</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Continuous Unrealized Loss Position, Less than 12 Months</t>
        </is>
      </c>
      <c r="B27" s="6" t="n">
        <v>1810373</v>
      </c>
      <c r="C27" s="4" t="inlineStr">
        <is>
          <t xml:space="preserve"> </t>
        </is>
      </c>
    </row>
    <row r="28">
      <c r="A28" s="4" t="inlineStr">
        <is>
          <t>Debt Securities, Available-for-sale, Continuous Unrealized Loss Position, Less than 12 Months, Accumulated Loss</t>
        </is>
      </c>
      <c r="B28" s="6" t="n">
        <v>10035</v>
      </c>
      <c r="C28" s="4" t="inlineStr">
        <is>
          <t xml:space="preserve"> </t>
        </is>
      </c>
    </row>
    <row r="29">
      <c r="A29" s="4" t="inlineStr">
        <is>
          <t>Debt Securities, Available-for-sale, Continuous Unrealized Loss Position, 12 Months or Longer</t>
        </is>
      </c>
      <c r="B29" s="6" t="n">
        <v>2652951</v>
      </c>
      <c r="C29" s="4" t="inlineStr">
        <is>
          <t xml:space="preserve"> </t>
        </is>
      </c>
    </row>
    <row r="30">
      <c r="A30" s="4" t="inlineStr">
        <is>
          <t>Debt Securities, Available-for-sale, Continuous Unrealized Loss Position, 12 Months or Longer, Accumulated Loss</t>
        </is>
      </c>
      <c r="B30" s="6" t="n">
        <v>230117</v>
      </c>
      <c r="C30" s="4" t="inlineStr">
        <is>
          <t xml:space="preserve"> </t>
        </is>
      </c>
    </row>
    <row r="31">
      <c r="A31" s="4" t="inlineStr">
        <is>
          <t>Available for Sale, Total Estimated Fair Value</t>
        </is>
      </c>
      <c r="B31" s="6" t="n">
        <v>4463324</v>
      </c>
      <c r="C31" s="4" t="inlineStr">
        <is>
          <t xml:space="preserve"> </t>
        </is>
      </c>
    </row>
    <row r="32">
      <c r="A32" s="4" t="inlineStr">
        <is>
          <t>Available-for-sale Securities, Accumulated Gross Unrealized Loss, before Tax</t>
        </is>
      </c>
      <c r="B32" s="8" t="n">
        <v>240152</v>
      </c>
      <c r="C32" s="8" t="n">
        <v>334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44" customWidth="1" min="3" max="3"/>
    <col width="25" customWidth="1" min="4" max="4"/>
    <col width="22" customWidth="1" min="5" max="5"/>
    <col width="36" customWidth="1" min="6" max="6"/>
    <col width="27" customWidth="1" min="7" max="7"/>
    <col width="67" customWidth="1" min="8" max="8"/>
    <col width="23" customWidth="1" min="9" max="9"/>
  </cols>
  <sheetData>
    <row r="1">
      <c r="A1" s="1" t="inlineStr">
        <is>
          <t>Consolidated Statement of Changes in Shareholders' Equity - USD ($) $ in Thousands</t>
        </is>
      </c>
      <c r="B1" s="2" t="inlineStr">
        <is>
          <t>Total</t>
        </is>
      </c>
      <c r="C1" s="2" t="inlineStr">
        <is>
          <t>Share awards vesting Treasury Stock, Common</t>
        </is>
      </c>
      <c r="D1" s="2" t="inlineStr">
        <is>
          <t>Preferred Stock [Member]</t>
        </is>
      </c>
      <c r="E1" s="2" t="inlineStr">
        <is>
          <t>Common Stock [Member]</t>
        </is>
      </c>
      <c r="F1" s="2" t="inlineStr">
        <is>
          <t>Additional Paid-In Capital [Member]</t>
        </is>
      </c>
      <c r="G1" s="2" t="inlineStr">
        <is>
          <t>Retained Earnings [Member]</t>
        </is>
      </c>
      <c r="H1" s="2" t="inlineStr">
        <is>
          <t>Accumulated Other Comprehensive Income (Loss), Net of Tax [Member]</t>
        </is>
      </c>
      <c r="I1" s="2" t="inlineStr">
        <is>
          <t>Treasury Stock, Common</t>
        </is>
      </c>
    </row>
    <row r="2">
      <c r="A2" s="4" t="inlineStr">
        <is>
          <t>Balance at Dec. 31, 2020</t>
        </is>
      </c>
      <c r="B2" s="8" t="n">
        <v>4293016</v>
      </c>
      <c r="C2" s="4" t="inlineStr">
        <is>
          <t xml:space="preserve"> </t>
        </is>
      </c>
      <c r="D2" s="8" t="n">
        <v>145452</v>
      </c>
      <c r="E2" s="8" t="n">
        <v>642</v>
      </c>
      <c r="F2" s="8" t="n">
        <v>997168</v>
      </c>
      <c r="G2" s="8" t="n">
        <v>2750723</v>
      </c>
      <c r="H2" s="8" t="n">
        <v>512970</v>
      </c>
      <c r="I2" s="8" t="n">
        <v>-1139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43079</v>
      </c>
      <c r="C4" s="4" t="inlineStr">
        <is>
          <t xml:space="preserve"> </t>
        </is>
      </c>
      <c r="D4" s="4" t="inlineStr">
        <is>
          <t xml:space="preserve"> </t>
        </is>
      </c>
      <c r="E4" s="4" t="inlineStr">
        <is>
          <t xml:space="preserve"> </t>
        </is>
      </c>
      <c r="F4" s="4" t="inlineStr">
        <is>
          <t xml:space="preserve"> </t>
        </is>
      </c>
      <c r="G4" s="6" t="n">
        <v>443079</v>
      </c>
      <c r="H4" s="4" t="inlineStr">
        <is>
          <t xml:space="preserve"> </t>
        </is>
      </c>
      <c r="I4" s="4" t="inlineStr">
        <is>
          <t xml:space="preserve"> </t>
        </is>
      </c>
    </row>
    <row r="5">
      <c r="A5" s="4" t="inlineStr">
        <is>
          <t>Other comprehensive income, net of tax</t>
        </is>
      </c>
      <c r="B5" s="6" t="n">
        <v>-165652</v>
      </c>
      <c r="C5" s="4" t="inlineStr">
        <is>
          <t xml:space="preserve"> </t>
        </is>
      </c>
      <c r="D5" s="4" t="inlineStr">
        <is>
          <t xml:space="preserve"> </t>
        </is>
      </c>
      <c r="E5" s="4" t="inlineStr">
        <is>
          <t xml:space="preserve"> </t>
        </is>
      </c>
      <c r="F5" s="4" t="inlineStr">
        <is>
          <t xml:space="preserve"> </t>
        </is>
      </c>
      <c r="G5" s="4" t="inlineStr">
        <is>
          <t xml:space="preserve"> </t>
        </is>
      </c>
      <c r="H5" s="6" t="n">
        <v>-165652</v>
      </c>
      <c r="I5" s="4" t="inlineStr">
        <is>
          <t xml:space="preserve"> </t>
        </is>
      </c>
    </row>
    <row r="6">
      <c r="A6" s="4" t="inlineStr">
        <is>
          <t>Proceeds from stock option exercises/stock unit conversions (267,357 shares, 399,810 shares, and 987,758 shares during 2022, 2021, and 2020, respectively)</t>
        </is>
      </c>
      <c r="B6" s="6" t="n">
        <v>54417</v>
      </c>
      <c r="C6" s="4" t="inlineStr">
        <is>
          <t xml:space="preserve"> </t>
        </is>
      </c>
      <c r="D6" s="4" t="inlineStr">
        <is>
          <t xml:space="preserve"> </t>
        </is>
      </c>
      <c r="E6" s="4" t="inlineStr">
        <is>
          <t xml:space="preserve"> </t>
        </is>
      </c>
      <c r="F6" s="4" t="inlineStr">
        <is>
          <t xml:space="preserve"> </t>
        </is>
      </c>
      <c r="G6" s="6" t="n">
        <v>-40836</v>
      </c>
      <c r="H6" s="4" t="inlineStr">
        <is>
          <t xml:space="preserve"> </t>
        </is>
      </c>
      <c r="I6" s="6" t="n">
        <v>95253</v>
      </c>
    </row>
    <row r="7">
      <c r="A7" s="4" t="inlineStr">
        <is>
          <t>Stock-based compensation expense recognized in earnings</t>
        </is>
      </c>
      <c r="B7" s="6" t="n">
        <v>12753</v>
      </c>
      <c r="C7" s="4" t="inlineStr">
        <is>
          <t xml:space="preserve"> </t>
        </is>
      </c>
      <c r="D7" s="4" t="inlineStr">
        <is>
          <t xml:space="preserve"> </t>
        </is>
      </c>
      <c r="E7" s="4" t="inlineStr">
        <is>
          <t xml:space="preserve"> </t>
        </is>
      </c>
      <c r="F7" s="6" t="n">
        <v>12753</v>
      </c>
      <c r="G7" s="4" t="inlineStr">
        <is>
          <t xml:space="preserve"> </t>
        </is>
      </c>
      <c r="H7" s="4" t="inlineStr">
        <is>
          <t xml:space="preserve"> </t>
        </is>
      </c>
      <c r="I7" s="4" t="inlineStr">
        <is>
          <t xml:space="preserve"> </t>
        </is>
      </c>
    </row>
    <row r="8">
      <c r="A8" s="4" t="inlineStr">
        <is>
          <t>Purchase of treasury stock (436,765 shares, 31,351 shares, and 31,317 shares during 2022, 2021, and 2020, respectively)</t>
        </is>
      </c>
      <c r="B8" s="6" t="n">
        <v>-3864</v>
      </c>
      <c r="C8" s="8" t="n">
        <v>-3900</v>
      </c>
      <c r="D8" s="4" t="inlineStr">
        <is>
          <t xml:space="preserve"> </t>
        </is>
      </c>
      <c r="E8" s="4" t="inlineStr">
        <is>
          <t xml:space="preserve"> </t>
        </is>
      </c>
      <c r="F8" s="4" t="inlineStr">
        <is>
          <t xml:space="preserve"> </t>
        </is>
      </c>
      <c r="G8" s="4" t="inlineStr">
        <is>
          <t xml:space="preserve"> </t>
        </is>
      </c>
      <c r="H8" s="4" t="inlineStr">
        <is>
          <t xml:space="preserve"> </t>
        </is>
      </c>
      <c r="I8" s="6" t="n">
        <v>-3864</v>
      </c>
    </row>
    <row r="9">
      <c r="A9" s="4" t="inlineStr">
        <is>
          <t>Treasury Stock issued to the 401(k) stock purchase plan (18,555 shares in 2021)</t>
        </is>
      </c>
      <c r="B9" s="6" t="n">
        <v>1749</v>
      </c>
      <c r="C9" s="4" t="inlineStr">
        <is>
          <t xml:space="preserve"> </t>
        </is>
      </c>
      <c r="D9" s="4" t="inlineStr">
        <is>
          <t xml:space="preserve"> </t>
        </is>
      </c>
      <c r="E9" s="4" t="inlineStr">
        <is>
          <t xml:space="preserve"> </t>
        </is>
      </c>
      <c r="F9" s="4" t="inlineStr">
        <is>
          <t xml:space="preserve"> </t>
        </is>
      </c>
      <c r="G9" s="6" t="n">
        <v>-57</v>
      </c>
      <c r="H9" s="4" t="inlineStr">
        <is>
          <t xml:space="preserve"> </t>
        </is>
      </c>
      <c r="I9" s="6" t="n">
        <v>1806</v>
      </c>
    </row>
    <row r="10">
      <c r="A10" s="4" t="inlineStr">
        <is>
          <t>Cash dividends paid on preferred stock (approximately $44.50 per share which is equivalent to approximately $1.11 per depositary share in 2023 and 2022 and approximately $47.71 per share which is equivalent to approximately $1.19 per share in 2021)</t>
        </is>
      </c>
      <c r="B10" s="6" t="n">
        <v>-7157</v>
      </c>
      <c r="C10" s="4" t="inlineStr">
        <is>
          <t xml:space="preserve"> </t>
        </is>
      </c>
      <c r="D10" s="4" t="inlineStr">
        <is>
          <t xml:space="preserve"> </t>
        </is>
      </c>
      <c r="E10" s="4" t="inlineStr">
        <is>
          <t xml:space="preserve"> </t>
        </is>
      </c>
      <c r="F10" s="4" t="inlineStr">
        <is>
          <t xml:space="preserve"> </t>
        </is>
      </c>
      <c r="G10" s="6" t="n">
        <v>-7157</v>
      </c>
      <c r="H10" s="4" t="inlineStr">
        <is>
          <t xml:space="preserve"> </t>
        </is>
      </c>
      <c r="I10" s="4" t="inlineStr">
        <is>
          <t xml:space="preserve"> </t>
        </is>
      </c>
    </row>
    <row r="11">
      <c r="A11" s="4" t="inlineStr">
        <is>
          <t>Cash dividends – common stock ($3.58 per share, $3.24 per share, and $2.94 per share in 2022, 2021, and 2020, respectively)</t>
        </is>
      </c>
      <c r="B11" s="6" t="n">
        <v>-188786</v>
      </c>
      <c r="C11" s="4" t="inlineStr">
        <is>
          <t xml:space="preserve"> </t>
        </is>
      </c>
      <c r="D11" s="4" t="inlineStr">
        <is>
          <t xml:space="preserve"> </t>
        </is>
      </c>
      <c r="E11" s="4" t="inlineStr">
        <is>
          <t xml:space="preserve"> </t>
        </is>
      </c>
      <c r="F11" s="4" t="inlineStr">
        <is>
          <t xml:space="preserve"> </t>
        </is>
      </c>
      <c r="G11" s="6" t="n">
        <v>-188786</v>
      </c>
      <c r="H11" s="4" t="inlineStr">
        <is>
          <t xml:space="preserve"> </t>
        </is>
      </c>
      <c r="I11" s="4" t="inlineStr">
        <is>
          <t xml:space="preserve"> </t>
        </is>
      </c>
    </row>
    <row r="12">
      <c r="A12" s="4" t="inlineStr">
        <is>
          <t>Balance at Dec. 31, 2021</t>
        </is>
      </c>
      <c r="B12" s="8" t="n">
        <v>4439555</v>
      </c>
      <c r="C12" s="4" t="inlineStr">
        <is>
          <t xml:space="preserve"> </t>
        </is>
      </c>
      <c r="D12" s="6" t="n">
        <v>145452</v>
      </c>
      <c r="E12" s="6" t="n">
        <v>642</v>
      </c>
      <c r="F12" s="6" t="n">
        <v>1009921</v>
      </c>
      <c r="G12" s="6" t="n">
        <v>2956966</v>
      </c>
      <c r="H12" s="6" t="n">
        <v>347318</v>
      </c>
      <c r="I12" s="6" t="n">
        <v>-2074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Shares, Acquired</t>
        </is>
      </c>
      <c r="B14" s="6" t="n">
        <v>0</v>
      </c>
      <c r="C14" s="6" t="n">
        <v>313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579150</v>
      </c>
      <c r="C15" s="4" t="inlineStr">
        <is>
          <t xml:space="preserve"> </t>
        </is>
      </c>
      <c r="D15" s="4" t="inlineStr">
        <is>
          <t xml:space="preserve"> </t>
        </is>
      </c>
      <c r="E15" s="4" t="inlineStr">
        <is>
          <t xml:space="preserve"> </t>
        </is>
      </c>
      <c r="F15" s="4" t="inlineStr">
        <is>
          <t xml:space="preserve"> </t>
        </is>
      </c>
      <c r="G15" s="6" t="n">
        <v>579150</v>
      </c>
      <c r="H15" s="4" t="inlineStr">
        <is>
          <t xml:space="preserve"> </t>
        </is>
      </c>
      <c r="I15" s="4" t="inlineStr">
        <is>
          <t xml:space="preserve"> </t>
        </is>
      </c>
    </row>
    <row r="16">
      <c r="A16" s="4" t="inlineStr">
        <is>
          <t>Other comprehensive income, net of tax</t>
        </is>
      </c>
      <c r="B16" s="6" t="n">
        <v>-1695612</v>
      </c>
      <c r="C16" s="4" t="inlineStr">
        <is>
          <t xml:space="preserve"> </t>
        </is>
      </c>
      <c r="D16" s="4" t="inlineStr">
        <is>
          <t xml:space="preserve"> </t>
        </is>
      </c>
      <c r="E16" s="4" t="inlineStr">
        <is>
          <t xml:space="preserve"> </t>
        </is>
      </c>
      <c r="F16" s="4" t="inlineStr">
        <is>
          <t xml:space="preserve"> </t>
        </is>
      </c>
      <c r="G16" s="4" t="inlineStr">
        <is>
          <t xml:space="preserve"> </t>
        </is>
      </c>
      <c r="H16" s="6" t="n">
        <v>-1695612</v>
      </c>
      <c r="I16" s="4" t="inlineStr">
        <is>
          <t xml:space="preserve"> </t>
        </is>
      </c>
    </row>
    <row r="17">
      <c r="A17" s="4" t="inlineStr">
        <is>
          <t>Proceeds from stock option exercises/stock unit conversions (267,357 shares, 399,810 shares, and 987,758 shares during 2022, 2021, and 2020, respectively)</t>
        </is>
      </c>
      <c r="B17" s="6" t="n">
        <v>16659</v>
      </c>
      <c r="C17" s="4" t="inlineStr">
        <is>
          <t xml:space="preserve"> </t>
        </is>
      </c>
      <c r="D17" s="4" t="inlineStr">
        <is>
          <t xml:space="preserve"> </t>
        </is>
      </c>
      <c r="E17" s="6" t="n">
        <v>1</v>
      </c>
      <c r="F17" s="6" t="n">
        <v>1513</v>
      </c>
      <c r="G17" s="6" t="n">
        <v>-9990</v>
      </c>
      <c r="H17" s="4" t="inlineStr">
        <is>
          <t xml:space="preserve"> </t>
        </is>
      </c>
      <c r="I17" s="6" t="n">
        <v>25135</v>
      </c>
    </row>
    <row r="18">
      <c r="A18" s="4" t="inlineStr">
        <is>
          <t>Stock-based compensation expense recognized in earnings</t>
        </is>
      </c>
      <c r="B18" s="6" t="n">
        <v>18322</v>
      </c>
      <c r="C18" s="4" t="inlineStr">
        <is>
          <t xml:space="preserve"> </t>
        </is>
      </c>
      <c r="D18" s="4" t="inlineStr">
        <is>
          <t xml:space="preserve"> </t>
        </is>
      </c>
      <c r="E18" s="4" t="inlineStr">
        <is>
          <t xml:space="preserve"> </t>
        </is>
      </c>
      <c r="F18" s="6" t="n">
        <v>18322</v>
      </c>
      <c r="G18" s="4" t="inlineStr">
        <is>
          <t xml:space="preserve"> </t>
        </is>
      </c>
      <c r="H18" s="4" t="inlineStr">
        <is>
          <t xml:space="preserve"> </t>
        </is>
      </c>
      <c r="I18" s="4" t="inlineStr">
        <is>
          <t xml:space="preserve"> </t>
        </is>
      </c>
    </row>
    <row r="19">
      <c r="A19" s="4" t="inlineStr">
        <is>
          <t>Purchase of treasury stock (436,765 shares, 31,351 shares, and 31,317 shares during 2022, 2021, and 2020, respectively)</t>
        </is>
      </c>
      <c r="B19" s="6" t="n">
        <v>-4391</v>
      </c>
      <c r="C19" s="8" t="n">
        <v>-4400</v>
      </c>
      <c r="D19" s="4" t="inlineStr">
        <is>
          <t xml:space="preserve"> </t>
        </is>
      </c>
      <c r="E19" s="4" t="inlineStr">
        <is>
          <t xml:space="preserve"> </t>
        </is>
      </c>
      <c r="F19" s="4" t="inlineStr">
        <is>
          <t xml:space="preserve"> </t>
        </is>
      </c>
      <c r="G19" s="4" t="inlineStr">
        <is>
          <t xml:space="preserve"> </t>
        </is>
      </c>
      <c r="H19" s="4" t="inlineStr">
        <is>
          <t xml:space="preserve"> </t>
        </is>
      </c>
      <c r="I19" s="6" t="n">
        <v>-4391</v>
      </c>
    </row>
    <row r="20">
      <c r="A20" s="4" t="inlineStr">
        <is>
          <t>Treasury Stock issued to the 401(k) stock purchase plan (18,555 shares in 2021)</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dividends paid on preferred stock (approximately $44.50 per share which is equivalent to approximately $1.11 per depositary share in 2023 and 2022 and approximately $47.71 per share which is equivalent to approximately $1.19 per share in 2021)</t>
        </is>
      </c>
      <c r="B21" s="6" t="n">
        <v>-6675</v>
      </c>
      <c r="C21" s="4" t="inlineStr">
        <is>
          <t xml:space="preserve"> </t>
        </is>
      </c>
      <c r="D21" s="4" t="inlineStr">
        <is>
          <t xml:space="preserve"> </t>
        </is>
      </c>
      <c r="E21" s="4" t="inlineStr">
        <is>
          <t xml:space="preserve"> </t>
        </is>
      </c>
      <c r="F21" s="4" t="inlineStr">
        <is>
          <t xml:space="preserve"> </t>
        </is>
      </c>
      <c r="G21" s="6" t="n">
        <v>-6675</v>
      </c>
      <c r="H21" s="4" t="inlineStr">
        <is>
          <t xml:space="preserve"> </t>
        </is>
      </c>
      <c r="I21" s="4" t="inlineStr">
        <is>
          <t xml:space="preserve"> </t>
        </is>
      </c>
    </row>
    <row r="22">
      <c r="A22" s="4" t="inlineStr">
        <is>
          <t>Cash dividends – common stock ($3.58 per share, $3.24 per share, and $2.94 per share in 2022, 2021, and 2020, respectively)</t>
        </is>
      </c>
      <c r="B22" s="6" t="n">
        <v>-209780</v>
      </c>
      <c r="C22" s="4" t="inlineStr">
        <is>
          <t xml:space="preserve"> </t>
        </is>
      </c>
      <c r="D22" s="4" t="inlineStr">
        <is>
          <t xml:space="preserve"> </t>
        </is>
      </c>
      <c r="E22" s="4" t="inlineStr">
        <is>
          <t xml:space="preserve"> </t>
        </is>
      </c>
      <c r="F22" s="4" t="inlineStr">
        <is>
          <t xml:space="preserve"> </t>
        </is>
      </c>
      <c r="G22" s="6" t="n">
        <v>-209780</v>
      </c>
      <c r="H22" s="4" t="inlineStr">
        <is>
          <t xml:space="preserve"> </t>
        </is>
      </c>
      <c r="I22" s="4" t="inlineStr">
        <is>
          <t xml:space="preserve"> </t>
        </is>
      </c>
    </row>
    <row r="23">
      <c r="A23" s="4" t="inlineStr">
        <is>
          <t>Balance at Dec. 31, 2022</t>
        </is>
      </c>
      <c r="B23" s="8" t="n">
        <v>3137228</v>
      </c>
      <c r="C23" s="4" t="inlineStr">
        <is>
          <t xml:space="preserve"> </t>
        </is>
      </c>
      <c r="D23" s="6" t="n">
        <v>145452</v>
      </c>
      <c r="E23" s="6" t="n">
        <v>643</v>
      </c>
      <c r="F23" s="6" t="n">
        <v>1029756</v>
      </c>
      <c r="G23" s="6" t="n">
        <v>3309671</v>
      </c>
      <c r="H23" s="6" t="n">
        <v>-1348294</v>
      </c>
      <c r="I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Shares, Acquired</t>
        </is>
      </c>
      <c r="B25" s="6" t="n">
        <v>0</v>
      </c>
      <c r="C25" s="6" t="n">
        <v>313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8" t="n">
        <v>597973</v>
      </c>
      <c r="C26" s="4" t="inlineStr">
        <is>
          <t xml:space="preserve"> </t>
        </is>
      </c>
      <c r="D26" s="4" t="inlineStr">
        <is>
          <t xml:space="preserve"> </t>
        </is>
      </c>
      <c r="E26" s="4" t="inlineStr">
        <is>
          <t xml:space="preserve"> </t>
        </is>
      </c>
      <c r="F26" s="4" t="inlineStr">
        <is>
          <t xml:space="preserve"> </t>
        </is>
      </c>
      <c r="G26" s="6" t="n">
        <v>597973</v>
      </c>
      <c r="H26" s="4" t="inlineStr">
        <is>
          <t xml:space="preserve"> </t>
        </is>
      </c>
      <c r="I26" s="4" t="inlineStr">
        <is>
          <t xml:space="preserve"> </t>
        </is>
      </c>
    </row>
    <row r="27">
      <c r="A27" s="4" t="inlineStr">
        <is>
          <t>Other comprehensive income, net of tax</t>
        </is>
      </c>
      <c r="B27" s="6" t="n">
        <v>229075</v>
      </c>
      <c r="C27" s="4" t="inlineStr">
        <is>
          <t xml:space="preserve"> </t>
        </is>
      </c>
      <c r="D27" s="4" t="inlineStr">
        <is>
          <t xml:space="preserve"> </t>
        </is>
      </c>
      <c r="E27" s="4" t="inlineStr">
        <is>
          <t xml:space="preserve"> </t>
        </is>
      </c>
      <c r="F27" s="4" t="inlineStr">
        <is>
          <t xml:space="preserve"> </t>
        </is>
      </c>
      <c r="G27" s="4" t="inlineStr">
        <is>
          <t xml:space="preserve"> </t>
        </is>
      </c>
      <c r="H27" s="6" t="n">
        <v>229075</v>
      </c>
      <c r="I27" s="4" t="inlineStr">
        <is>
          <t xml:space="preserve"> </t>
        </is>
      </c>
    </row>
    <row r="28">
      <c r="A28" s="4" t="inlineStr">
        <is>
          <t>Proceeds from stock option exercises/stock unit conversions (267,357 shares, 399,810 shares, and 987,758 shares during 2022, 2021, and 2020, respectively)</t>
        </is>
      </c>
      <c r="B28" s="6" t="n">
        <v>9299</v>
      </c>
      <c r="C28" s="4" t="inlineStr">
        <is>
          <t xml:space="preserve"> </t>
        </is>
      </c>
      <c r="D28" s="4" t="inlineStr">
        <is>
          <t xml:space="preserve"> </t>
        </is>
      </c>
      <c r="E28" s="6" t="n">
        <v>1</v>
      </c>
      <c r="F28" s="6" t="n">
        <v>1463</v>
      </c>
      <c r="G28" s="6" t="n">
        <v>-10958</v>
      </c>
      <c r="H28" s="4" t="inlineStr">
        <is>
          <t xml:space="preserve"> </t>
        </is>
      </c>
      <c r="I28" s="6" t="n">
        <v>18793</v>
      </c>
    </row>
    <row r="29">
      <c r="A29" s="4" t="inlineStr">
        <is>
          <t>Stock-based compensation expense recognized in earnings</t>
        </is>
      </c>
      <c r="B29" s="6" t="n">
        <v>24590</v>
      </c>
      <c r="C29" s="4" t="inlineStr">
        <is>
          <t xml:space="preserve"> </t>
        </is>
      </c>
      <c r="D29" s="4" t="inlineStr">
        <is>
          <t xml:space="preserve"> </t>
        </is>
      </c>
      <c r="E29" s="4" t="inlineStr">
        <is>
          <t xml:space="preserve"> </t>
        </is>
      </c>
      <c r="F29" s="6" t="n">
        <v>24590</v>
      </c>
      <c r="G29" s="4" t="inlineStr">
        <is>
          <t xml:space="preserve"> </t>
        </is>
      </c>
      <c r="H29" s="4" t="inlineStr">
        <is>
          <t xml:space="preserve"> </t>
        </is>
      </c>
      <c r="I29" s="4" t="inlineStr">
        <is>
          <t xml:space="preserve"> </t>
        </is>
      </c>
    </row>
    <row r="30">
      <c r="A30" s="4" t="inlineStr">
        <is>
          <t>Purchase of treasury stock (436,765 shares, 31,351 shares, and 31,317 shares during 2022, 2021, and 2020, respectively)</t>
        </is>
      </c>
      <c r="B30" s="6" t="n">
        <v>-42720</v>
      </c>
      <c r="C30" s="8" t="n">
        <v>-3500</v>
      </c>
      <c r="D30" s="4" t="inlineStr">
        <is>
          <t xml:space="preserve"> </t>
        </is>
      </c>
      <c r="E30" s="4" t="inlineStr">
        <is>
          <t xml:space="preserve"> </t>
        </is>
      </c>
      <c r="F30" s="4" t="inlineStr">
        <is>
          <t xml:space="preserve"> </t>
        </is>
      </c>
      <c r="G30" s="4" t="inlineStr">
        <is>
          <t xml:space="preserve"> </t>
        </is>
      </c>
      <c r="H30" s="4" t="inlineStr">
        <is>
          <t xml:space="preserve"> </t>
        </is>
      </c>
      <c r="I30" s="6" t="n">
        <v>-42720</v>
      </c>
    </row>
    <row r="31">
      <c r="A31" s="4" t="inlineStr">
        <is>
          <t>Treasury Stock issued to the 401(k) stock purchase plan (18,555 shares in 2021)</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vidends paid on preferred stock (approximately $44.50 per share which is equivalent to approximately $1.11 per depositary share in 2023 and 2022 and approximately $47.71 per share which is equivalent to approximately $1.19 per share in 2021)</t>
        </is>
      </c>
      <c r="B32" s="6" t="n">
        <v>-6675</v>
      </c>
      <c r="C32" s="4" t="inlineStr">
        <is>
          <t xml:space="preserve"> </t>
        </is>
      </c>
      <c r="D32" s="4" t="inlineStr">
        <is>
          <t xml:space="preserve"> </t>
        </is>
      </c>
      <c r="E32" s="4" t="inlineStr">
        <is>
          <t xml:space="preserve"> </t>
        </is>
      </c>
      <c r="F32" s="4" t="inlineStr">
        <is>
          <t xml:space="preserve"> </t>
        </is>
      </c>
      <c r="G32" s="6" t="n">
        <v>-6675</v>
      </c>
      <c r="H32" s="4" t="inlineStr">
        <is>
          <t xml:space="preserve"> </t>
        </is>
      </c>
      <c r="I32" s="4" t="inlineStr">
        <is>
          <t xml:space="preserve"> </t>
        </is>
      </c>
    </row>
    <row r="33">
      <c r="A33" s="4" t="inlineStr">
        <is>
          <t>Cash dividends – common stock ($3.58 per share, $3.24 per share, and $2.94 per share in 2022, 2021, and 2020, respectively)</t>
        </is>
      </c>
      <c r="B33" s="6" t="n">
        <v>-232323</v>
      </c>
      <c r="C33" s="4" t="inlineStr">
        <is>
          <t xml:space="preserve"> </t>
        </is>
      </c>
      <c r="D33" s="4" t="inlineStr">
        <is>
          <t xml:space="preserve"> </t>
        </is>
      </c>
      <c r="E33" s="4" t="inlineStr">
        <is>
          <t xml:space="preserve"> </t>
        </is>
      </c>
      <c r="F33" s="4" t="inlineStr">
        <is>
          <t xml:space="preserve"> </t>
        </is>
      </c>
      <c r="G33" s="6" t="n">
        <v>-232323</v>
      </c>
      <c r="H33" s="4" t="inlineStr">
        <is>
          <t xml:space="preserve"> </t>
        </is>
      </c>
      <c r="I33" s="4" t="inlineStr">
        <is>
          <t xml:space="preserve"> </t>
        </is>
      </c>
    </row>
    <row r="34">
      <c r="A34" s="4" t="inlineStr">
        <is>
          <t>Balance at Dec. 31, 2023</t>
        </is>
      </c>
      <c r="B34" s="8" t="n">
        <v>3716447</v>
      </c>
      <c r="C34" s="4" t="inlineStr">
        <is>
          <t xml:space="preserve"> </t>
        </is>
      </c>
      <c r="D34" s="8" t="n">
        <v>145452</v>
      </c>
      <c r="E34" s="8" t="n">
        <v>644</v>
      </c>
      <c r="F34" s="8" t="n">
        <v>1055809</v>
      </c>
      <c r="G34" s="8" t="n">
        <v>3657688</v>
      </c>
      <c r="H34" s="8" t="n">
        <v>-1119219</v>
      </c>
      <c r="I34" s="8" t="n">
        <v>-2392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Shares, Acquired</t>
        </is>
      </c>
      <c r="B36" s="6" t="n">
        <v>436765</v>
      </c>
      <c r="C36" s="6" t="n">
        <v>358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Estimated Fair Value of Securities Excluding Trading Securities Presented by Contractual Maturity)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Held to Maturity, Due in one year or less, Amortized Cost</t>
        </is>
      </c>
      <c r="B3" s="8" t="n">
        <v>8170</v>
      </c>
      <c r="C3" s="4" t="inlineStr">
        <is>
          <t xml:space="preserve"> </t>
        </is>
      </c>
    </row>
    <row r="4">
      <c r="A4" s="4" t="inlineStr">
        <is>
          <t>Held to Maturity, Due after one year through five years, Amortized Cost</t>
        </is>
      </c>
      <c r="B4" s="6" t="n">
        <v>13508</v>
      </c>
      <c r="C4" s="4" t="inlineStr">
        <is>
          <t xml:space="preserve"> </t>
        </is>
      </c>
    </row>
    <row r="5">
      <c r="A5" s="4" t="inlineStr">
        <is>
          <t>Held to Maturity, Due after five years through ten years, Amortized Cost</t>
        </is>
      </c>
      <c r="B5" s="6" t="n">
        <v>565101</v>
      </c>
      <c r="C5" s="4" t="inlineStr">
        <is>
          <t xml:space="preserve"> </t>
        </is>
      </c>
    </row>
    <row r="6">
      <c r="A6" s="4" t="inlineStr">
        <is>
          <t>Held to Maturity, Due after ten years, Amortized Cost</t>
        </is>
      </c>
      <c r="B6" s="6" t="n">
        <v>3032959</v>
      </c>
      <c r="C6" s="4" t="inlineStr">
        <is>
          <t xml:space="preserve"> </t>
        </is>
      </c>
    </row>
    <row r="7">
      <c r="A7" s="4" t="inlineStr">
        <is>
          <t>Held to Maturity, Amortized Cost</t>
        </is>
      </c>
      <c r="B7" s="6" t="n">
        <v>3619738</v>
      </c>
      <c r="C7" s="8" t="n">
        <v>2639241</v>
      </c>
    </row>
    <row r="8">
      <c r="A8" s="4" t="inlineStr">
        <is>
          <t>Held to Maturity, Due in one year or less, Estimated Fair Value</t>
        </is>
      </c>
      <c r="B8" s="6" t="n">
        <v>8175</v>
      </c>
      <c r="C8" s="4" t="inlineStr">
        <is>
          <t xml:space="preserve"> </t>
        </is>
      </c>
    </row>
    <row r="9">
      <c r="A9" s="4" t="inlineStr">
        <is>
          <t>Held to Maturity, Due after one year through five years, Estimated Fair Value</t>
        </is>
      </c>
      <c r="B9" s="6" t="n">
        <v>13454</v>
      </c>
      <c r="C9" s="4" t="inlineStr">
        <is>
          <t xml:space="preserve"> </t>
        </is>
      </c>
    </row>
    <row r="10">
      <c r="A10" s="4" t="inlineStr">
        <is>
          <t>Held to Maturity, Due after five years through ten years, Estimated Fair Value</t>
        </is>
      </c>
      <c r="B10" s="6" t="n">
        <v>511981</v>
      </c>
      <c r="C10" s="4" t="inlineStr">
        <is>
          <t xml:space="preserve"> </t>
        </is>
      </c>
    </row>
    <row r="11">
      <c r="A11" s="4" t="inlineStr">
        <is>
          <t>Held to Maturity, Due after ten years, Estimated Fair Value</t>
        </is>
      </c>
      <c r="B11" s="6" t="n">
        <v>2998434</v>
      </c>
      <c r="C11" s="4" t="inlineStr">
        <is>
          <t xml:space="preserve"> </t>
        </is>
      </c>
    </row>
    <row r="12">
      <c r="A12" s="4" t="inlineStr">
        <is>
          <t>Held to Maturity, Estimated Fair Value</t>
        </is>
      </c>
      <c r="B12" s="6" t="n">
        <v>3532044</v>
      </c>
      <c r="C12" s="6" t="n">
        <v>2467865</v>
      </c>
    </row>
    <row r="13">
      <c r="A13" s="4" t="inlineStr">
        <is>
          <t>Available for Sale, Due in one year or less, Amortized Cost</t>
        </is>
      </c>
      <c r="B13" s="6" t="n">
        <v>1906306</v>
      </c>
      <c r="C13" s="4" t="inlineStr">
        <is>
          <t xml:space="preserve"> </t>
        </is>
      </c>
    </row>
    <row r="14">
      <c r="A14" s="4" t="inlineStr">
        <is>
          <t>Available for Sale, Due after one year through five years, Amortized Cost</t>
        </is>
      </c>
      <c r="B14" s="6" t="n">
        <v>3473420</v>
      </c>
      <c r="C14" s="4" t="inlineStr">
        <is>
          <t xml:space="preserve"> </t>
        </is>
      </c>
    </row>
    <row r="15">
      <c r="A15" s="4" t="inlineStr">
        <is>
          <t>Available for Sale, Due after five years through ten years, Amortized Cost</t>
        </is>
      </c>
      <c r="B15" s="6" t="n">
        <v>1092453</v>
      </c>
      <c r="C15" s="4" t="inlineStr">
        <is>
          <t xml:space="preserve"> </t>
        </is>
      </c>
    </row>
    <row r="16">
      <c r="A16" s="4" t="inlineStr">
        <is>
          <t>Available for Sale, Due after ten years, Amortized Cost</t>
        </is>
      </c>
      <c r="B16" s="6" t="n">
        <v>11450390</v>
      </c>
      <c r="C16" s="4" t="inlineStr">
        <is>
          <t xml:space="preserve"> </t>
        </is>
      </c>
    </row>
    <row r="17">
      <c r="A17" s="4" t="inlineStr">
        <is>
          <t>Debt Securities, Available-for-sale, Amortized Cost</t>
        </is>
      </c>
      <c r="B17" s="6" t="n">
        <v>17965338</v>
      </c>
      <c r="C17" s="6" t="n">
        <v>19908432</v>
      </c>
    </row>
    <row r="18">
      <c r="A18" s="4" t="inlineStr">
        <is>
          <t>Available for Sale, Due in one year or less, Estimated Fair Value</t>
        </is>
      </c>
      <c r="B18" s="6" t="n">
        <v>1886056</v>
      </c>
      <c r="C18" s="4" t="inlineStr">
        <is>
          <t xml:space="preserve"> </t>
        </is>
      </c>
    </row>
    <row r="19">
      <c r="A19" s="4" t="inlineStr">
        <is>
          <t>Available for Sale, Due after one year through five years, Estimated Fair Value</t>
        </is>
      </c>
      <c r="B19" s="6" t="n">
        <v>3286388</v>
      </c>
      <c r="C19" s="4" t="inlineStr">
        <is>
          <t xml:space="preserve"> </t>
        </is>
      </c>
    </row>
    <row r="20">
      <c r="A20" s="4" t="inlineStr">
        <is>
          <t>Available for Sale, Due after five years through ten years, Estimated Fair Value</t>
        </is>
      </c>
      <c r="B20" s="6" t="n">
        <v>1040857</v>
      </c>
      <c r="C20" s="4" t="inlineStr">
        <is>
          <t xml:space="preserve"> </t>
        </is>
      </c>
    </row>
    <row r="21">
      <c r="A21" s="4" t="inlineStr">
        <is>
          <t>Available for Sale, Due after ten years, Estimated Fair Value</t>
        </is>
      </c>
      <c r="B21" s="6" t="n">
        <v>10322301</v>
      </c>
      <c r="C21" s="4" t="inlineStr">
        <is>
          <t xml:space="preserve"> </t>
        </is>
      </c>
    </row>
    <row r="22">
      <c r="A22" s="4" t="inlineStr">
        <is>
          <t>Debt Securities, Available-for-sale</t>
        </is>
      </c>
      <c r="B22" s="6" t="n">
        <v>16578371</v>
      </c>
      <c r="C22" s="6" t="n">
        <v>18243605</v>
      </c>
    </row>
    <row r="23">
      <c r="A23" s="4" t="inlineStr">
        <is>
          <t>US Treasur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 for Sale, Due in one year or less, Amortized Cost</t>
        </is>
      </c>
      <c r="B25" s="6" t="n">
        <v>1534307</v>
      </c>
      <c r="C25" s="4" t="inlineStr">
        <is>
          <t xml:space="preserve"> </t>
        </is>
      </c>
    </row>
    <row r="26">
      <c r="A26" s="4" t="inlineStr">
        <is>
          <t>Available for Sale, Due after one year through five years, Amortized Cost</t>
        </is>
      </c>
      <c r="B26" s="6" t="n">
        <v>3288365</v>
      </c>
      <c r="C26" s="4" t="inlineStr">
        <is>
          <t xml:space="preserve"> </t>
        </is>
      </c>
    </row>
    <row r="27">
      <c r="A27" s="4" t="inlineStr">
        <is>
          <t>Available for Sale, Due after five years through ten years, Amortized Cost</t>
        </is>
      </c>
      <c r="B27" s="6" t="n">
        <v>197809</v>
      </c>
      <c r="C27" s="4" t="inlineStr">
        <is>
          <t xml:space="preserve"> </t>
        </is>
      </c>
    </row>
    <row r="28">
      <c r="A28" s="4" t="inlineStr">
        <is>
          <t>Available for Sale, Due after ten years, Amortized Cost</t>
        </is>
      </c>
      <c r="B28" s="6" t="n">
        <v>192413</v>
      </c>
      <c r="C28" s="4" t="inlineStr">
        <is>
          <t xml:space="preserve"> </t>
        </is>
      </c>
    </row>
    <row r="29">
      <c r="A29" s="4" t="inlineStr">
        <is>
          <t>Debt Securities, Available-for-sale, Amortized Cost</t>
        </is>
      </c>
      <c r="B29" s="6" t="n">
        <v>5212894</v>
      </c>
      <c r="C29" s="6" t="n">
        <v>5450546</v>
      </c>
    </row>
    <row r="30">
      <c r="A30" s="4" t="inlineStr">
        <is>
          <t>Available for Sale, Due in one year or less, Estimated Fair Value</t>
        </is>
      </c>
      <c r="B30" s="6" t="n">
        <v>1514227</v>
      </c>
      <c r="C30" s="4" t="inlineStr">
        <is>
          <t xml:space="preserve"> </t>
        </is>
      </c>
    </row>
    <row r="31">
      <c r="A31" s="4" t="inlineStr">
        <is>
          <t>Available for Sale, Due after one year through five years, Estimated Fair Value</t>
        </is>
      </c>
      <c r="B31" s="6" t="n">
        <v>3101776</v>
      </c>
      <c r="C31" s="4" t="inlineStr">
        <is>
          <t xml:space="preserve"> </t>
        </is>
      </c>
    </row>
    <row r="32">
      <c r="A32" s="4" t="inlineStr">
        <is>
          <t>Available for Sale, Due after five years through ten years, Estimated Fair Value</t>
        </is>
      </c>
      <c r="B32" s="6" t="n">
        <v>167219</v>
      </c>
      <c r="C32" s="4" t="inlineStr">
        <is>
          <t xml:space="preserve"> </t>
        </is>
      </c>
    </row>
    <row r="33">
      <c r="A33" s="4" t="inlineStr">
        <is>
          <t>Available for Sale, Due after ten years, Estimated Fair Value</t>
        </is>
      </c>
      <c r="B33" s="6" t="n">
        <v>144367</v>
      </c>
      <c r="C33" s="4" t="inlineStr">
        <is>
          <t xml:space="preserve"> </t>
        </is>
      </c>
    </row>
    <row r="34">
      <c r="A34" s="4" t="inlineStr">
        <is>
          <t>Debt Securities, Available-for-sale</t>
        </is>
      </c>
      <c r="B34" s="6" t="n">
        <v>4927589</v>
      </c>
      <c r="C34" s="6" t="n">
        <v>5051587</v>
      </c>
    </row>
    <row r="35">
      <c r="A35" s="4" t="inlineStr">
        <is>
          <t>Residential Mortgage 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Held to Maturity, Due in one year or less, Amortized Cost</t>
        </is>
      </c>
      <c r="B37" s="6" t="n">
        <v>0</v>
      </c>
      <c r="C37" s="4" t="inlineStr">
        <is>
          <t xml:space="preserve"> </t>
        </is>
      </c>
    </row>
    <row r="38">
      <c r="A38" s="4" t="inlineStr">
        <is>
          <t>Held to Maturity, Due after one year through five years, Amortized Cost</t>
        </is>
      </c>
      <c r="B38" s="6" t="n">
        <v>0</v>
      </c>
      <c r="C38" s="4" t="inlineStr">
        <is>
          <t xml:space="preserve"> </t>
        </is>
      </c>
    </row>
    <row r="39">
      <c r="A39" s="4" t="inlineStr">
        <is>
          <t>Held to Maturity, Due after five years through ten years, Amortized Cost</t>
        </is>
      </c>
      <c r="B39" s="6" t="n">
        <v>512995</v>
      </c>
      <c r="C39" s="4" t="inlineStr">
        <is>
          <t xml:space="preserve"> </t>
        </is>
      </c>
    </row>
    <row r="40">
      <c r="A40" s="4" t="inlineStr">
        <is>
          <t>Held to Maturity, Due after ten years, Amortized Cost</t>
        </is>
      </c>
      <c r="B40" s="6" t="n">
        <v>737436</v>
      </c>
      <c r="C40" s="4" t="inlineStr">
        <is>
          <t xml:space="preserve"> </t>
        </is>
      </c>
    </row>
    <row r="41">
      <c r="A41" s="4" t="inlineStr">
        <is>
          <t>Held to Maturity, Amortized Cost</t>
        </is>
      </c>
      <c r="B41" s="6" t="n">
        <v>1250431</v>
      </c>
      <c r="C41" s="6" t="n">
        <v>526122</v>
      </c>
    </row>
    <row r="42">
      <c r="A42" s="4" t="inlineStr">
        <is>
          <t>Held to Maturity, Due in one year or less, Estimated Fair Value</t>
        </is>
      </c>
      <c r="B42" s="6" t="n">
        <v>0</v>
      </c>
      <c r="C42" s="4" t="inlineStr">
        <is>
          <t xml:space="preserve"> </t>
        </is>
      </c>
    </row>
    <row r="43">
      <c r="A43" s="4" t="inlineStr">
        <is>
          <t>Held to Maturity, Due after one year through five years, Estimated Fair Value</t>
        </is>
      </c>
      <c r="B43" s="6" t="n">
        <v>0</v>
      </c>
      <c r="C43" s="4" t="inlineStr">
        <is>
          <t xml:space="preserve"> </t>
        </is>
      </c>
    </row>
    <row r="44">
      <c r="A44" s="4" t="inlineStr">
        <is>
          <t>Held to Maturity, Due after five years through ten years, Estimated Fair Value</t>
        </is>
      </c>
      <c r="B44" s="6" t="n">
        <v>461253</v>
      </c>
      <c r="C44" s="4" t="inlineStr">
        <is>
          <t xml:space="preserve"> </t>
        </is>
      </c>
    </row>
    <row r="45">
      <c r="A45" s="4" t="inlineStr">
        <is>
          <t>Held to Maturity, Due after ten years, Estimated Fair Value</t>
        </is>
      </c>
      <c r="B45" s="6" t="n">
        <v>735079</v>
      </c>
      <c r="C45" s="4" t="inlineStr">
        <is>
          <t xml:space="preserve"> </t>
        </is>
      </c>
    </row>
    <row r="46">
      <c r="A46" s="4" t="inlineStr">
        <is>
          <t>Held to Maturity, Estimated Fair Value</t>
        </is>
      </c>
      <c r="B46" s="6" t="n">
        <v>1196332</v>
      </c>
      <c r="C46" s="6" t="n">
        <v>460800</v>
      </c>
    </row>
    <row r="47">
      <c r="A47" s="4" t="inlineStr">
        <is>
          <t>Available for Sale, Due in one year or less, Amortized Cost</t>
        </is>
      </c>
      <c r="B47" s="6" t="n">
        <v>1740</v>
      </c>
      <c r="C47" s="4" t="inlineStr">
        <is>
          <t xml:space="preserve"> </t>
        </is>
      </c>
    </row>
    <row r="48">
      <c r="A48" s="4" t="inlineStr">
        <is>
          <t>Available for Sale, Due after one year through five years, Amortized Cost</t>
        </is>
      </c>
      <c r="B48" s="6" t="n">
        <v>1827</v>
      </c>
      <c r="C48" s="4" t="inlineStr">
        <is>
          <t xml:space="preserve"> </t>
        </is>
      </c>
    </row>
    <row r="49">
      <c r="A49" s="4" t="inlineStr">
        <is>
          <t>Available for Sale, Due after five years through ten years, Amortized Cost</t>
        </is>
      </c>
      <c r="B49" s="6" t="n">
        <v>13985</v>
      </c>
      <c r="C49" s="4" t="inlineStr">
        <is>
          <t xml:space="preserve"> </t>
        </is>
      </c>
    </row>
    <row r="50">
      <c r="A50" s="4" t="inlineStr">
        <is>
          <t>Available for Sale, Due after ten years, Amortized Cost</t>
        </is>
      </c>
      <c r="B50" s="6" t="n">
        <v>7446402</v>
      </c>
      <c r="C50" s="4" t="inlineStr">
        <is>
          <t xml:space="preserve"> </t>
        </is>
      </c>
    </row>
    <row r="51">
      <c r="A51" s="4" t="inlineStr">
        <is>
          <t>Debt Securities, Available-for-sale, Amortized Cost</t>
        </is>
      </c>
      <c r="B51" s="6" t="n">
        <v>7463954</v>
      </c>
      <c r="C51" s="6" t="n">
        <v>7316824</v>
      </c>
    </row>
    <row r="52">
      <c r="A52" s="4" t="inlineStr">
        <is>
          <t>Available for Sale, Due in one year or less, Estimated Fair Value</t>
        </is>
      </c>
      <c r="B52" s="6" t="n">
        <v>1718</v>
      </c>
      <c r="C52" s="4" t="inlineStr">
        <is>
          <t xml:space="preserve"> </t>
        </is>
      </c>
    </row>
    <row r="53">
      <c r="A53" s="4" t="inlineStr">
        <is>
          <t>Available for Sale, Due after one year through five years, Estimated Fair Value</t>
        </is>
      </c>
      <c r="B53" s="6" t="n">
        <v>1826</v>
      </c>
      <c r="C53" s="4" t="inlineStr">
        <is>
          <t xml:space="preserve"> </t>
        </is>
      </c>
    </row>
    <row r="54">
      <c r="A54" s="4" t="inlineStr">
        <is>
          <t>Available for Sale, Due after five years through ten years, Estimated Fair Value</t>
        </is>
      </c>
      <c r="B54" s="6" t="n">
        <v>13963</v>
      </c>
      <c r="C54" s="4" t="inlineStr">
        <is>
          <t xml:space="preserve"> </t>
        </is>
      </c>
    </row>
    <row r="55">
      <c r="A55" s="4" t="inlineStr">
        <is>
          <t>Available for Sale, Due after ten years, Estimated Fair Value</t>
        </is>
      </c>
      <c r="B55" s="6" t="n">
        <v>6579175</v>
      </c>
      <c r="C55" s="4" t="inlineStr">
        <is>
          <t xml:space="preserve"> </t>
        </is>
      </c>
    </row>
    <row r="56">
      <c r="A56" s="4" t="inlineStr">
        <is>
          <t>Debt Securities, Available-for-sale</t>
        </is>
      </c>
      <c r="B56" s="6" t="n">
        <v>6596682</v>
      </c>
      <c r="C56" s="6" t="n">
        <v>6376236</v>
      </c>
    </row>
    <row r="57">
      <c r="A57" s="4" t="inlineStr">
        <is>
          <t>States and Political Subdivisions [Member]</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Held to Maturity, Due in one year or less, Amortized Cost</t>
        </is>
      </c>
      <c r="B59" s="6" t="n">
        <v>8170</v>
      </c>
      <c r="C59" s="4" t="inlineStr">
        <is>
          <t xml:space="preserve"> </t>
        </is>
      </c>
    </row>
    <row r="60">
      <c r="A60" s="4" t="inlineStr">
        <is>
          <t>Held to Maturity, Due after one year through five years, Amortized Cost</t>
        </is>
      </c>
      <c r="B60" s="6" t="n">
        <v>12008</v>
      </c>
      <c r="C60" s="4" t="inlineStr">
        <is>
          <t xml:space="preserve"> </t>
        </is>
      </c>
    </row>
    <row r="61">
      <c r="A61" s="4" t="inlineStr">
        <is>
          <t>Held to Maturity, Due after five years through ten years, Amortized Cost</t>
        </is>
      </c>
      <c r="B61" s="6" t="n">
        <v>52106</v>
      </c>
      <c r="C61" s="4" t="inlineStr">
        <is>
          <t xml:space="preserve"> </t>
        </is>
      </c>
    </row>
    <row r="62">
      <c r="A62" s="4" t="inlineStr">
        <is>
          <t>Held to Maturity, Due after ten years, Amortized Cost</t>
        </is>
      </c>
      <c r="B62" s="6" t="n">
        <v>2295523</v>
      </c>
      <c r="C62" s="4" t="inlineStr">
        <is>
          <t xml:space="preserve"> </t>
        </is>
      </c>
    </row>
    <row r="63">
      <c r="A63" s="4" t="inlineStr">
        <is>
          <t>Held to Maturity, Amortized Cost</t>
        </is>
      </c>
      <c r="B63" s="6" t="n">
        <v>2367807</v>
      </c>
      <c r="C63" s="6" t="n">
        <v>2111619</v>
      </c>
    </row>
    <row r="64">
      <c r="A64" s="4" t="inlineStr">
        <is>
          <t>Held to Maturity, Due in one year or less, Estimated Fair Value</t>
        </is>
      </c>
      <c r="B64" s="6" t="n">
        <v>8175</v>
      </c>
      <c r="C64" s="4" t="inlineStr">
        <is>
          <t xml:space="preserve"> </t>
        </is>
      </c>
    </row>
    <row r="65">
      <c r="A65" s="4" t="inlineStr">
        <is>
          <t>Held to Maturity, Due after one year through five years, Estimated Fair Value</t>
        </is>
      </c>
      <c r="B65" s="6" t="n">
        <v>11999</v>
      </c>
      <c r="C65" s="4" t="inlineStr">
        <is>
          <t xml:space="preserve"> </t>
        </is>
      </c>
    </row>
    <row r="66">
      <c r="A66" s="4" t="inlineStr">
        <is>
          <t>Held to Maturity, Due after five years through ten years, Estimated Fair Value</t>
        </is>
      </c>
      <c r="B66" s="6" t="n">
        <v>50728</v>
      </c>
      <c r="C66" s="4" t="inlineStr">
        <is>
          <t xml:space="preserve"> </t>
        </is>
      </c>
    </row>
    <row r="67">
      <c r="A67" s="4" t="inlineStr">
        <is>
          <t>Held to Maturity, Due after ten years, Estimated Fair Value</t>
        </is>
      </c>
      <c r="B67" s="6" t="n">
        <v>2263355</v>
      </c>
      <c r="C67" s="4" t="inlineStr">
        <is>
          <t xml:space="preserve"> </t>
        </is>
      </c>
    </row>
    <row r="68">
      <c r="A68" s="4" t="inlineStr">
        <is>
          <t>Held to Maturity, Estimated Fair Value</t>
        </is>
      </c>
      <c r="B68" s="6" t="n">
        <v>2334257</v>
      </c>
      <c r="C68" s="6" t="n">
        <v>2005634</v>
      </c>
    </row>
    <row r="69">
      <c r="A69" s="4" t="inlineStr">
        <is>
          <t>Available for Sale, Due in one year or less, Amortized Cost</t>
        </is>
      </c>
      <c r="B69" s="6" t="n">
        <v>370259</v>
      </c>
      <c r="C69" s="4" t="inlineStr">
        <is>
          <t xml:space="preserve"> </t>
        </is>
      </c>
    </row>
    <row r="70">
      <c r="A70" s="4" t="inlineStr">
        <is>
          <t>Available for Sale, Due after one year through five years, Amortized Cost</t>
        </is>
      </c>
      <c r="B70" s="6" t="n">
        <v>183228</v>
      </c>
      <c r="C70" s="4" t="inlineStr">
        <is>
          <t xml:space="preserve"> </t>
        </is>
      </c>
    </row>
    <row r="71">
      <c r="A71" s="4" t="inlineStr">
        <is>
          <t>Available for Sale, Due after five years through ten years, Amortized Cost</t>
        </is>
      </c>
      <c r="B71" s="6" t="n">
        <v>880659</v>
      </c>
      <c r="C71" s="4" t="inlineStr">
        <is>
          <t xml:space="preserve"> </t>
        </is>
      </c>
    </row>
    <row r="72">
      <c r="A72" s="4" t="inlineStr">
        <is>
          <t>Available for Sale, Due after ten years, Amortized Cost</t>
        </is>
      </c>
      <c r="B72" s="6" t="n">
        <v>3811575</v>
      </c>
      <c r="C72" s="4" t="inlineStr">
        <is>
          <t xml:space="preserve"> </t>
        </is>
      </c>
    </row>
    <row r="73">
      <c r="A73" s="4" t="inlineStr">
        <is>
          <t>Debt Securities, Available-for-sale, Amortized Cost</t>
        </is>
      </c>
      <c r="B73" s="6" t="n">
        <v>5245721</v>
      </c>
      <c r="C73" s="6" t="n">
        <v>7098635</v>
      </c>
    </row>
    <row r="74">
      <c r="A74" s="4" t="inlineStr">
        <is>
          <t>Available for Sale, Due in one year or less, Estimated Fair Value</t>
        </is>
      </c>
      <c r="B74" s="6" t="n">
        <v>370111</v>
      </c>
      <c r="C74" s="4" t="inlineStr">
        <is>
          <t xml:space="preserve"> </t>
        </is>
      </c>
    </row>
    <row r="75">
      <c r="A75" s="4" t="inlineStr">
        <is>
          <t>Available for Sale, Due after one year through five years, Estimated Fair Value</t>
        </is>
      </c>
      <c r="B75" s="6" t="n">
        <v>182786</v>
      </c>
      <c r="C75" s="4" t="inlineStr">
        <is>
          <t xml:space="preserve"> </t>
        </is>
      </c>
    </row>
    <row r="76">
      <c r="A76" s="4" t="inlineStr">
        <is>
          <t>Available for Sale, Due after five years through ten years, Estimated Fair Value</t>
        </is>
      </c>
      <c r="B76" s="6" t="n">
        <v>859675</v>
      </c>
      <c r="C76" s="4" t="inlineStr">
        <is>
          <t xml:space="preserve"> </t>
        </is>
      </c>
    </row>
    <row r="77">
      <c r="A77" s="4" t="inlineStr">
        <is>
          <t>Available for Sale, Due after ten years, Estimated Fair Value</t>
        </is>
      </c>
      <c r="B77" s="6" t="n">
        <v>3598759</v>
      </c>
      <c r="C77" s="4" t="inlineStr">
        <is>
          <t xml:space="preserve"> </t>
        </is>
      </c>
    </row>
    <row r="78">
      <c r="A78" s="4" t="inlineStr">
        <is>
          <t>Debt Securities, Available-for-sale</t>
        </is>
      </c>
      <c r="B78" s="6" t="n">
        <v>5011331</v>
      </c>
      <c r="C78" s="6" t="n">
        <v>6773355</v>
      </c>
    </row>
    <row r="79">
      <c r="A79" s="4" t="inlineStr">
        <is>
          <t>Other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Held to Maturity, Due in one year or less, Amortized Cost</t>
        </is>
      </c>
      <c r="B81" s="6" t="n">
        <v>0</v>
      </c>
      <c r="C81" s="4" t="inlineStr">
        <is>
          <t xml:space="preserve"> </t>
        </is>
      </c>
    </row>
    <row r="82">
      <c r="A82" s="4" t="inlineStr">
        <is>
          <t>Held to Maturity, Due after one year through five years, Amortized Cost</t>
        </is>
      </c>
      <c r="B82" s="6" t="n">
        <v>1500</v>
      </c>
      <c r="C82" s="4" t="inlineStr">
        <is>
          <t xml:space="preserve"> </t>
        </is>
      </c>
    </row>
    <row r="83">
      <c r="A83" s="4" t="inlineStr">
        <is>
          <t>Held to Maturity, Due after five years through ten years, Amortized Cost</t>
        </is>
      </c>
      <c r="B83" s="6" t="n">
        <v>0</v>
      </c>
      <c r="C83" s="4" t="inlineStr">
        <is>
          <t xml:space="preserve"> </t>
        </is>
      </c>
    </row>
    <row r="84">
      <c r="A84" s="4" t="inlineStr">
        <is>
          <t>Held to Maturity, Due after ten years, Amortized Cost</t>
        </is>
      </c>
      <c r="B84" s="6" t="n">
        <v>0</v>
      </c>
      <c r="C84" s="4" t="inlineStr">
        <is>
          <t xml:space="preserve"> </t>
        </is>
      </c>
    </row>
    <row r="85">
      <c r="A85" s="4" t="inlineStr">
        <is>
          <t>Held to Maturity, Amortized Cost</t>
        </is>
      </c>
      <c r="B85" s="6" t="n">
        <v>1500</v>
      </c>
      <c r="C85" s="6" t="n">
        <v>1500</v>
      </c>
    </row>
    <row r="86">
      <c r="A86" s="4" t="inlineStr">
        <is>
          <t>Held to Maturity, Due in one year or less, Estimated Fair Value</t>
        </is>
      </c>
      <c r="B86" s="6" t="n">
        <v>0</v>
      </c>
      <c r="C86" s="4" t="inlineStr">
        <is>
          <t xml:space="preserve"> </t>
        </is>
      </c>
    </row>
    <row r="87">
      <c r="A87" s="4" t="inlineStr">
        <is>
          <t>Held to Maturity, Due after one year through five years, Estimated Fair Value</t>
        </is>
      </c>
      <c r="B87" s="6" t="n">
        <v>1455</v>
      </c>
      <c r="C87" s="4" t="inlineStr">
        <is>
          <t xml:space="preserve"> </t>
        </is>
      </c>
    </row>
    <row r="88">
      <c r="A88" s="4" t="inlineStr">
        <is>
          <t>Held to Maturity, Due after five years through ten years, Estimated Fair Value</t>
        </is>
      </c>
      <c r="B88" s="6" t="n">
        <v>0</v>
      </c>
      <c r="C88" s="4" t="inlineStr">
        <is>
          <t xml:space="preserve"> </t>
        </is>
      </c>
    </row>
    <row r="89">
      <c r="A89" s="4" t="inlineStr">
        <is>
          <t>Held to Maturity, Due after ten years, Estimated Fair Value</t>
        </is>
      </c>
      <c r="B89" s="6" t="n">
        <v>0</v>
      </c>
      <c r="C89" s="4" t="inlineStr">
        <is>
          <t xml:space="preserve"> </t>
        </is>
      </c>
    </row>
    <row r="90">
      <c r="A90" s="4" t="inlineStr">
        <is>
          <t>Held to Maturity, Estimated Fair Value</t>
        </is>
      </c>
      <c r="B90" s="6" t="n">
        <v>1455</v>
      </c>
      <c r="C90" s="6" t="n">
        <v>1431</v>
      </c>
    </row>
    <row r="91">
      <c r="A91" s="4" t="inlineStr">
        <is>
          <t>Available for Sale, Due in one year or less, Amortized Cost</t>
        </is>
      </c>
      <c r="B91" s="6" t="n">
        <v>0</v>
      </c>
      <c r="C91" s="4" t="inlineStr">
        <is>
          <t xml:space="preserve"> </t>
        </is>
      </c>
    </row>
    <row r="92">
      <c r="A92" s="4" t="inlineStr">
        <is>
          <t>Available for Sale, Due after one year through five years, Amortized Cost</t>
        </is>
      </c>
      <c r="B92" s="6" t="n">
        <v>0</v>
      </c>
      <c r="C92" s="4" t="inlineStr">
        <is>
          <t xml:space="preserve"> </t>
        </is>
      </c>
    </row>
    <row r="93">
      <c r="A93" s="4" t="inlineStr">
        <is>
          <t>Available for Sale, Due after five years through ten years, Amortized Cost</t>
        </is>
      </c>
      <c r="B93" s="6" t="n">
        <v>0</v>
      </c>
      <c r="C93" s="4" t="inlineStr">
        <is>
          <t xml:space="preserve"> </t>
        </is>
      </c>
    </row>
    <row r="94">
      <c r="A94" s="4" t="inlineStr">
        <is>
          <t>Available for Sale, Due after ten years, Amortized Cost</t>
        </is>
      </c>
      <c r="B94" s="6" t="n">
        <v>0</v>
      </c>
      <c r="C94" s="4" t="inlineStr">
        <is>
          <t xml:space="preserve"> </t>
        </is>
      </c>
    </row>
    <row r="95">
      <c r="A95" s="4" t="inlineStr">
        <is>
          <t>Debt Securities, Available-for-sale, Amortized Cost</t>
        </is>
      </c>
      <c r="B95" s="6" t="n">
        <v>42769</v>
      </c>
      <c r="C95" s="6" t="n">
        <v>42427</v>
      </c>
    </row>
    <row r="96">
      <c r="A96" s="4" t="inlineStr">
        <is>
          <t>Available for Sale, Due in one year or less, Estimated Fair Value</t>
        </is>
      </c>
      <c r="B96" s="6" t="n">
        <v>0</v>
      </c>
      <c r="C96" s="4" t="inlineStr">
        <is>
          <t xml:space="preserve"> </t>
        </is>
      </c>
    </row>
    <row r="97">
      <c r="A97" s="4" t="inlineStr">
        <is>
          <t>Available for Sale, Due after one year through five years, Estimated Fair Value</t>
        </is>
      </c>
      <c r="B97" s="6" t="n">
        <v>0</v>
      </c>
      <c r="C97" s="4" t="inlineStr">
        <is>
          <t xml:space="preserve"> </t>
        </is>
      </c>
    </row>
    <row r="98">
      <c r="A98" s="4" t="inlineStr">
        <is>
          <t>Available for Sale, Due after five years through ten years, Estimated Fair Value</t>
        </is>
      </c>
      <c r="B98" s="6" t="n">
        <v>0</v>
      </c>
      <c r="C98" s="4" t="inlineStr">
        <is>
          <t xml:space="preserve"> </t>
        </is>
      </c>
    </row>
    <row r="99">
      <c r="A99" s="4" t="inlineStr">
        <is>
          <t>Available for Sale, Due after ten years, Estimated Fair Value</t>
        </is>
      </c>
      <c r="B99" s="6" t="n">
        <v>0</v>
      </c>
      <c r="C99" s="4" t="inlineStr">
        <is>
          <t xml:space="preserve"> </t>
        </is>
      </c>
    </row>
    <row r="100">
      <c r="A100" s="4" t="inlineStr">
        <is>
          <t>Debt Securities, Available-for-sale</t>
        </is>
      </c>
      <c r="B100" s="8" t="n">
        <v>42769</v>
      </c>
      <c r="C100" s="8" t="n">
        <v>42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ales of Securities Available for Sale)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8" t="n">
        <v>1904067</v>
      </c>
      <c r="C4" s="8" t="n">
        <v>0</v>
      </c>
      <c r="D4" s="8" t="n">
        <v>1999891</v>
      </c>
    </row>
    <row r="5">
      <c r="A5" s="4" t="inlineStr">
        <is>
          <t>Gross realized gains</t>
        </is>
      </c>
      <c r="B5" s="6" t="n">
        <v>5758</v>
      </c>
      <c r="C5" s="6" t="n">
        <v>0</v>
      </c>
      <c r="D5" s="6" t="n">
        <v>69</v>
      </c>
    </row>
    <row r="6">
      <c r="A6" s="4" t="inlineStr">
        <is>
          <t>Gross realized losses</t>
        </is>
      </c>
      <c r="B6" s="6" t="n">
        <v>-5692</v>
      </c>
      <c r="C6" s="6" t="n">
        <v>0</v>
      </c>
      <c r="D6" s="6" t="n">
        <v>0</v>
      </c>
    </row>
    <row r="7">
      <c r="A7" s="4" t="inlineStr">
        <is>
          <t>Tax benefit (expense) related to securities gains/losses</t>
        </is>
      </c>
      <c r="B7" s="8" t="n">
        <v>-14</v>
      </c>
      <c r="C7" s="8" t="n">
        <v>0</v>
      </c>
      <c r="D7" s="8" t="n">
        <v>-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 (Premium Amortization and Discount Accretion Included in Income on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emium amortization</t>
        </is>
      </c>
      <c r="B4" s="8" t="n">
        <v>-85506</v>
      </c>
      <c r="C4" s="8" t="n">
        <v>-110997</v>
      </c>
      <c r="D4" s="8" t="n">
        <v>-121994</v>
      </c>
    </row>
    <row r="5">
      <c r="A5" s="4" t="inlineStr">
        <is>
          <t>Discount accretion</t>
        </is>
      </c>
      <c r="B5" s="6" t="n">
        <v>21613</v>
      </c>
      <c r="C5" s="6" t="n">
        <v>13597</v>
      </c>
      <c r="D5" s="6" t="n">
        <v>2752</v>
      </c>
    </row>
    <row r="6">
      <c r="A6" s="4" t="inlineStr">
        <is>
          <t>Net (premium amortization) discount accretion</t>
        </is>
      </c>
      <c r="B6" s="8" t="n">
        <v>-63893</v>
      </c>
      <c r="C6" s="8" t="n">
        <v>-97400</v>
      </c>
      <c r="D6" s="8" t="n">
        <v>-1192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Trading Account Securities at Estimated Fair Value) (Detail)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rading account securities</t>
        </is>
      </c>
      <c r="B3" s="8" t="n">
        <v>31717</v>
      </c>
      <c r="C3" s="8" t="n">
        <v>28045</v>
      </c>
    </row>
    <row r="4">
      <c r="A4" s="4" t="inlineStr">
        <is>
          <t>US Treasury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account securities</t>
        </is>
      </c>
      <c r="B6" s="6" t="n">
        <v>30265</v>
      </c>
      <c r="C6" s="6" t="n">
        <v>25879</v>
      </c>
    </row>
    <row r="7">
      <c r="A7" s="4" t="inlineStr">
        <is>
          <t>States and Political Subdivis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account securities</t>
        </is>
      </c>
      <c r="B9" s="8" t="n">
        <v>1452</v>
      </c>
      <c r="C9" s="8" t="n">
        <v>21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Net Gains and Losses on Trading Account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 on sales transactions</t>
        </is>
      </c>
      <c r="B4" s="8" t="n">
        <v>3843</v>
      </c>
      <c r="C4" s="8" t="n">
        <v>3129</v>
      </c>
      <c r="D4" s="8" t="n">
        <v>1014</v>
      </c>
    </row>
    <row r="5">
      <c r="A5" s="4" t="inlineStr">
        <is>
          <t>Net mark-to-market gains (losses)</t>
        </is>
      </c>
      <c r="B5" s="6" t="n">
        <v>-33</v>
      </c>
      <c r="C5" s="6" t="n">
        <v>-230</v>
      </c>
      <c r="D5" s="6" t="n">
        <v>-75</v>
      </c>
    </row>
    <row r="6">
      <c r="A6" s="4" t="inlineStr">
        <is>
          <t>Net gain on trading account securities</t>
        </is>
      </c>
      <c r="B6" s="8" t="n">
        <v>3810</v>
      </c>
      <c r="C6" s="8" t="n">
        <v>2899</v>
      </c>
      <c r="D6" s="8" t="n">
        <v>9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33" customWidth="1" min="2" max="2"/>
    <col width="28" customWidth="1" min="3" max="3"/>
    <col width="22" customWidth="1" min="4" max="4"/>
    <col width="22" customWidth="1" min="5" max="5"/>
  </cols>
  <sheetData>
    <row r="1">
      <c r="A1" s="1" t="inlineStr">
        <is>
          <t>Loans (Narrative) (Detail) $ in Thousands</t>
        </is>
      </c>
      <c r="B1" s="2" t="inlineStr">
        <is>
          <t>12 Months Ended</t>
        </is>
      </c>
    </row>
    <row r="2">
      <c r="B2" s="2" t="inlineStr">
        <is>
          <t>Dec. 31, 2023 USD ($) Grade Rate</t>
        </is>
      </c>
      <c r="C2" s="2" t="inlineStr">
        <is>
          <t>Dec. 31, 2022 USD ($) Grade</t>
        </is>
      </c>
      <c r="D2" s="2" t="inlineStr">
        <is>
          <t>Dec. 31, 2021 USD ($)</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S. dollar denominated loans and commitments to borrowers in Mexico</t>
        </is>
      </c>
      <c r="B4" s="8" t="n">
        <v>0</v>
      </c>
      <c r="C4" s="8" t="n">
        <v>0</v>
      </c>
      <c r="D4" s="4" t="inlineStr">
        <is>
          <t xml:space="preserve"> </t>
        </is>
      </c>
      <c r="E4" s="4" t="inlineStr">
        <is>
          <t xml:space="preserve"> </t>
        </is>
      </c>
    </row>
    <row r="5">
      <c r="A5" s="4" t="inlineStr">
        <is>
          <t>Commercial and industrial loans related to overdraft for correspondent bank customer</t>
        </is>
      </c>
      <c r="B5" s="8" t="n">
        <v>13400</v>
      </c>
      <c r="C5" s="6" t="n">
        <v>10300</v>
      </c>
      <c r="D5" s="4" t="inlineStr">
        <is>
          <t xml:space="preserve"> </t>
        </is>
      </c>
      <c r="E5" s="4" t="inlineStr">
        <is>
          <t xml:space="preserve"> </t>
        </is>
      </c>
    </row>
    <row r="6">
      <c r="A6" s="4" t="inlineStr">
        <is>
          <t>Financing Receivable, Threshold Period Past Due</t>
        </is>
      </c>
      <c r="B6" s="4" t="inlineStr">
        <is>
          <t>90 days</t>
        </is>
      </c>
      <c r="C6" s="4" t="inlineStr">
        <is>
          <t xml:space="preserve"> </t>
        </is>
      </c>
      <c r="D6" s="4" t="inlineStr">
        <is>
          <t xml:space="preserve"> </t>
        </is>
      </c>
      <c r="E6" s="4" t="inlineStr">
        <is>
          <t xml:space="preserve"> </t>
        </is>
      </c>
    </row>
    <row r="7">
      <c r="A7" s="4" t="inlineStr">
        <is>
          <t>Loans, net of unearned discounts</t>
        </is>
      </c>
      <c r="B7" s="8" t="n">
        <v>18824251</v>
      </c>
      <c r="C7" s="8" t="n">
        <v>17154969</v>
      </c>
      <c r="D7" s="4" t="inlineStr">
        <is>
          <t xml:space="preserve"> </t>
        </is>
      </c>
      <c r="E7" s="4" t="inlineStr">
        <is>
          <t xml:space="preserve"> </t>
        </is>
      </c>
    </row>
    <row r="8">
      <c r="A8" s="4" t="inlineStr">
        <is>
          <t>Loans Receivable, Basis Spread on Variable Rate | Rate</t>
        </is>
      </c>
      <c r="B8" s="11" t="n">
        <v>0.0175</v>
      </c>
      <c r="C8" s="4" t="inlineStr">
        <is>
          <t xml:space="preserve"> </t>
        </is>
      </c>
      <c r="D8" s="4" t="inlineStr">
        <is>
          <t xml:space="preserve"> </t>
        </is>
      </c>
      <c r="E8" s="4" t="inlineStr">
        <is>
          <t xml:space="preserve"> </t>
        </is>
      </c>
    </row>
    <row r="9">
      <c r="A9" s="4" t="inlineStr">
        <is>
          <t>Loan Receivable Variable Rate | Rate</t>
        </is>
      </c>
      <c r="B9" s="11" t="n">
        <v>0.1025</v>
      </c>
      <c r="C9" s="4" t="inlineStr">
        <is>
          <t xml:space="preserve"> </t>
        </is>
      </c>
      <c r="D9" s="4" t="inlineStr">
        <is>
          <t xml:space="preserve"> </t>
        </is>
      </c>
      <c r="E9" s="4" t="inlineStr">
        <is>
          <t xml:space="preserve"> </t>
        </is>
      </c>
    </row>
    <row r="10">
      <c r="A10" s="4" t="inlineStr">
        <is>
          <t>Loan Receivable Fixed Rate | Rate</t>
        </is>
      </c>
      <c r="B10" s="11" t="n">
        <v>0.0674</v>
      </c>
      <c r="C10" s="4" t="inlineStr">
        <is>
          <t xml:space="preserve"> </t>
        </is>
      </c>
      <c r="D10" s="4" t="inlineStr">
        <is>
          <t xml:space="preserve"> </t>
        </is>
      </c>
      <c r="E10" s="4" t="inlineStr">
        <is>
          <t xml:space="preserve"> </t>
        </is>
      </c>
    </row>
    <row r="11">
      <c r="A11" s="4" t="inlineStr">
        <is>
          <t>Number of days past due for payment of interest on loans, minimum</t>
        </is>
      </c>
      <c r="B11" s="4" t="inlineStr">
        <is>
          <t>120 days</t>
        </is>
      </c>
      <c r="C11" s="4" t="inlineStr">
        <is>
          <t xml:space="preserve"> </t>
        </is>
      </c>
      <c r="D11" s="4" t="inlineStr">
        <is>
          <t xml:space="preserve"> </t>
        </is>
      </c>
      <c r="E11" s="4" t="inlineStr">
        <is>
          <t xml:space="preserve"> </t>
        </is>
      </c>
    </row>
    <row r="12">
      <c r="A12" s="4" t="inlineStr">
        <is>
          <t>Texas Leading Index economic condition indicator</t>
        </is>
      </c>
      <c r="B12" s="12" t="n">
        <v>126.8</v>
      </c>
      <c r="C12" s="12" t="n">
        <v>130.4</v>
      </c>
      <c r="D12" s="4" t="inlineStr">
        <is>
          <t xml:space="preserve"> </t>
        </is>
      </c>
      <c r="E12" s="4" t="inlineStr">
        <is>
          <t xml:space="preserve"> </t>
        </is>
      </c>
    </row>
    <row r="13">
      <c r="A13" s="4" t="inlineStr">
        <is>
          <t>Financing Receivable, Change in Method, Credit Loss Expense (Reversal)</t>
        </is>
      </c>
      <c r="B13" s="8" t="n">
        <v>-45000</v>
      </c>
      <c r="C13" s="4" t="inlineStr">
        <is>
          <t xml:space="preserve"> </t>
        </is>
      </c>
      <c r="D13" s="4" t="inlineStr">
        <is>
          <t xml:space="preserve"> </t>
        </is>
      </c>
      <c r="E13" s="4" t="inlineStr">
        <is>
          <t xml:space="preserve"> </t>
        </is>
      </c>
    </row>
    <row r="14">
      <c r="A14" s="4" t="inlineStr">
        <is>
          <t>Financing Receivable, Allowance for Credit Loss</t>
        </is>
      </c>
      <c r="B14" s="6" t="n">
        <v>245996</v>
      </c>
      <c r="C14" s="8" t="n">
        <v>227621</v>
      </c>
      <c r="D14" s="4" t="inlineStr">
        <is>
          <t xml:space="preserve"> </t>
        </is>
      </c>
      <c r="E14" s="4" t="inlineStr">
        <is>
          <t xml:space="preserve"> </t>
        </is>
      </c>
    </row>
    <row r="15">
      <c r="A15" s="4" t="inlineStr">
        <is>
          <t>Additional Funding Agreement Term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net of unearned discounts</t>
        </is>
      </c>
      <c r="B17" s="6" t="n">
        <v>0</v>
      </c>
      <c r="C17" s="4" t="inlineStr">
        <is>
          <t xml:space="preserve"> </t>
        </is>
      </c>
      <c r="D17" s="4" t="inlineStr">
        <is>
          <t xml:space="preserve"> </t>
        </is>
      </c>
      <c r="E17" s="4" t="inlineStr">
        <is>
          <t xml:space="preserve"> </t>
        </is>
      </c>
    </row>
    <row r="18">
      <c r="A18" s="4" t="inlineStr">
        <is>
          <t>Nonperforming Financial Instruments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 Year One, Originated, Current Fiscal Year</t>
        </is>
      </c>
      <c r="B20" s="6" t="n">
        <v>25974</v>
      </c>
      <c r="C20" s="6" t="n">
        <v>6301</v>
      </c>
      <c r="D20" s="4" t="inlineStr">
        <is>
          <t xml:space="preserve"> </t>
        </is>
      </c>
      <c r="E20" s="4" t="inlineStr">
        <is>
          <t xml:space="preserve"> </t>
        </is>
      </c>
    </row>
    <row r="21">
      <c r="A21" s="4" t="inlineStr">
        <is>
          <t>Financing Receivable, Year Two, Originated, Fiscal Year before Current Fiscal Year</t>
        </is>
      </c>
      <c r="B21" s="6" t="n">
        <v>359</v>
      </c>
      <c r="C21" s="6" t="n">
        <v>1510</v>
      </c>
      <c r="D21" s="4" t="inlineStr">
        <is>
          <t xml:space="preserve"> </t>
        </is>
      </c>
      <c r="E21" s="4" t="inlineStr">
        <is>
          <t xml:space="preserve"> </t>
        </is>
      </c>
    </row>
    <row r="22">
      <c r="A22" s="4" t="inlineStr">
        <is>
          <t>Financial Asset, Other than Financial Asset Acquired with Credit Deterioration | Nonperforming Financial Instruments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 Year One, Originated, Current Fiscal Year</t>
        </is>
      </c>
      <c r="B24" s="6" t="n">
        <v>24302</v>
      </c>
      <c r="C24" s="4" t="inlineStr">
        <is>
          <t xml:space="preserve"> </t>
        </is>
      </c>
      <c r="D24" s="4" t="inlineStr">
        <is>
          <t xml:space="preserve"> </t>
        </is>
      </c>
      <c r="E24" s="4" t="inlineStr">
        <is>
          <t xml:space="preserve"> </t>
        </is>
      </c>
    </row>
    <row r="25">
      <c r="A25" s="4" t="inlineStr">
        <is>
          <t>Financing Receivable, Year Two, Originated, Fiscal Year before Current Fiscal Year</t>
        </is>
      </c>
      <c r="B25" s="6" t="n">
        <v>6537</v>
      </c>
      <c r="C25" s="4" t="inlineStr">
        <is>
          <t xml:space="preserve"> </t>
        </is>
      </c>
      <c r="D25" s="4" t="inlineStr">
        <is>
          <t xml:space="preserve"> </t>
        </is>
      </c>
      <c r="E25" s="4" t="inlineStr">
        <is>
          <t xml:space="preserve"> </t>
        </is>
      </c>
    </row>
    <row r="26">
      <c r="A26" s="4" t="inlineStr">
        <is>
          <t>Loans Receivable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ccrued interest receivable</t>
        </is>
      </c>
      <c r="B28" s="8" t="n">
        <v>90800</v>
      </c>
      <c r="C28" s="6" t="n">
        <v>68700</v>
      </c>
      <c r="D28" s="4" t="inlineStr">
        <is>
          <t xml:space="preserve"> </t>
        </is>
      </c>
      <c r="E28" s="4" t="inlineStr">
        <is>
          <t xml:space="preserve"> </t>
        </is>
      </c>
    </row>
    <row r="29">
      <c r="A29" s="4" t="inlineStr">
        <is>
          <t>Commercial and Industrial Total Energy Loans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ercentage of total loans</t>
        </is>
      </c>
      <c r="B31" s="10" t="n">
        <v>0.05</v>
      </c>
      <c r="C31" s="4" t="inlineStr">
        <is>
          <t xml:space="preserve"> </t>
        </is>
      </c>
      <c r="D31" s="4" t="inlineStr">
        <is>
          <t xml:space="preserve"> </t>
        </is>
      </c>
      <c r="E31" s="4" t="inlineStr">
        <is>
          <t xml:space="preserve"> </t>
        </is>
      </c>
    </row>
    <row r="32">
      <c r="A32" s="4" t="inlineStr">
        <is>
          <t>Loans, net of unearned discounts</t>
        </is>
      </c>
      <c r="B32" s="8" t="n">
        <v>935265</v>
      </c>
      <c r="C32" s="8" t="n">
        <v>925729</v>
      </c>
      <c r="D32" s="4" t="inlineStr">
        <is>
          <t xml:space="preserve"> </t>
        </is>
      </c>
      <c r="E32" s="4" t="inlineStr">
        <is>
          <t xml:space="preserve"> </t>
        </is>
      </c>
    </row>
    <row r="33">
      <c r="A33" s="4" t="inlineStr">
        <is>
          <t>Weighted Average Risk Grade | Grade</t>
        </is>
      </c>
      <c r="B33" s="9" t="n">
        <v>6.05</v>
      </c>
      <c r="C33" s="9" t="n">
        <v>5.67</v>
      </c>
      <c r="D33" s="4" t="inlineStr">
        <is>
          <t xml:space="preserve"> </t>
        </is>
      </c>
      <c r="E33" s="4" t="inlineStr">
        <is>
          <t xml:space="preserve"> </t>
        </is>
      </c>
    </row>
    <row r="34">
      <c r="A34" s="4" t="inlineStr">
        <is>
          <t>Financing Receivable, Allowance for Credit Loss</t>
        </is>
      </c>
      <c r="B34" s="8" t="n">
        <v>17814</v>
      </c>
      <c r="C34" s="8" t="n">
        <v>18062</v>
      </c>
      <c r="D34" s="8" t="n">
        <v>17217</v>
      </c>
      <c r="E34" s="8" t="n">
        <v>39553</v>
      </c>
    </row>
    <row r="35">
      <c r="A35" s="4" t="inlineStr">
        <is>
          <t>Financing Receivable, Year One, Originated, Current Fiscal Year</t>
        </is>
      </c>
      <c r="B35" s="6" t="n">
        <v>277722</v>
      </c>
      <c r="C35" s="6" t="n">
        <v>352224</v>
      </c>
      <c r="D35" s="4" t="inlineStr">
        <is>
          <t xml:space="preserve"> </t>
        </is>
      </c>
      <c r="E35" s="4" t="inlineStr">
        <is>
          <t xml:space="preserve"> </t>
        </is>
      </c>
    </row>
    <row r="36">
      <c r="A36" s="4" t="inlineStr">
        <is>
          <t>Financing Receivable, Year Two, Originated, Fiscal Year before Current Fiscal Year</t>
        </is>
      </c>
      <c r="B36" s="6" t="n">
        <v>61500</v>
      </c>
      <c r="C36" s="6" t="n">
        <v>100862</v>
      </c>
      <c r="D36" s="4" t="inlineStr">
        <is>
          <t xml:space="preserve"> </t>
        </is>
      </c>
      <c r="E36" s="4" t="inlineStr">
        <is>
          <t xml:space="preserve"> </t>
        </is>
      </c>
    </row>
    <row r="37">
      <c r="A37" s="4" t="inlineStr">
        <is>
          <t>Commercial and Industrial Total Energy Loans [Member] | Nonperforming Financial Instrument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Financing Receivable, Year One, Originated, Current Fiscal Year</t>
        </is>
      </c>
      <c r="B39" s="6" t="n">
        <v>5875</v>
      </c>
      <c r="C39" s="6" t="n">
        <v>4657</v>
      </c>
      <c r="D39" s="4" t="inlineStr">
        <is>
          <t xml:space="preserve"> </t>
        </is>
      </c>
      <c r="E39" s="4" t="inlineStr">
        <is>
          <t xml:space="preserve"> </t>
        </is>
      </c>
    </row>
    <row r="40">
      <c r="A40" s="4" t="inlineStr">
        <is>
          <t>Financing Receivable, Year Two, Originated, Fiscal Year before Current Fiscal Year</t>
        </is>
      </c>
      <c r="B40" s="6" t="n">
        <v>0</v>
      </c>
      <c r="C40" s="6" t="n">
        <v>0</v>
      </c>
      <c r="D40" s="4" t="inlineStr">
        <is>
          <t xml:space="preserve"> </t>
        </is>
      </c>
      <c r="E40" s="4" t="inlineStr">
        <is>
          <t xml:space="preserve"> </t>
        </is>
      </c>
    </row>
    <row r="41">
      <c r="A41" s="4" t="inlineStr">
        <is>
          <t>Commercial and Industrial Total Energy Loans [Member] | Financial Asset, Other than Financial Asset Acquired with Credit Deterioration | Nonperforming Financial Instruments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Financing Receivable, Year One, Originated, Current Fiscal Year</t>
        </is>
      </c>
      <c r="B43" s="6" t="n">
        <v>0</v>
      </c>
      <c r="C43" s="4" t="inlineStr">
        <is>
          <t xml:space="preserve"> </t>
        </is>
      </c>
      <c r="D43" s="4" t="inlineStr">
        <is>
          <t xml:space="preserve"> </t>
        </is>
      </c>
      <c r="E43" s="4" t="inlineStr">
        <is>
          <t xml:space="preserve"> </t>
        </is>
      </c>
    </row>
    <row r="44">
      <c r="A44" s="4" t="inlineStr">
        <is>
          <t>Financing Receivable, Year Two, Originated, Fiscal Year before Current Fiscal Year</t>
        </is>
      </c>
      <c r="B44" s="6" t="n">
        <v>0</v>
      </c>
      <c r="C44" s="4" t="inlineStr">
        <is>
          <t xml:space="preserve"> </t>
        </is>
      </c>
      <c r="D44" s="4" t="inlineStr">
        <is>
          <t xml:space="preserve"> </t>
        </is>
      </c>
      <c r="E44" s="4" t="inlineStr">
        <is>
          <t xml:space="preserve"> </t>
        </is>
      </c>
    </row>
    <row r="45">
      <c r="A45" s="4" t="inlineStr">
        <is>
          <t>Commercial and Industrial Total Energy Loans [Member] | Risk Grade One To Eight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 net of unearned discounts</t>
        </is>
      </c>
      <c r="B47" s="8" t="n">
        <v>869749</v>
      </c>
      <c r="C47" s="8" t="n">
        <v>887182</v>
      </c>
      <c r="D47" s="4" t="inlineStr">
        <is>
          <t xml:space="preserve"> </t>
        </is>
      </c>
      <c r="E47" s="4" t="inlineStr">
        <is>
          <t xml:space="preserve"> </t>
        </is>
      </c>
    </row>
    <row r="48">
      <c r="A48" s="4" t="inlineStr">
        <is>
          <t>Weighted Average Risk Grade | Grade</t>
        </is>
      </c>
      <c r="B48" s="9" t="n">
        <v>5.73</v>
      </c>
      <c r="C48" s="9" t="n">
        <v>5.44</v>
      </c>
      <c r="D48" s="4" t="inlineStr">
        <is>
          <t xml:space="preserve"> </t>
        </is>
      </c>
      <c r="E48" s="4" t="inlineStr">
        <is>
          <t xml:space="preserve"> </t>
        </is>
      </c>
    </row>
    <row r="49">
      <c r="A49" s="4" t="inlineStr">
        <is>
          <t>Financing Receivable, Year One, Originated, Current Fiscal Year</t>
        </is>
      </c>
      <c r="B49" s="8" t="n">
        <v>270710</v>
      </c>
      <c r="C49" s="8" t="n">
        <v>338050</v>
      </c>
      <c r="D49" s="4" t="inlineStr">
        <is>
          <t xml:space="preserve"> </t>
        </is>
      </c>
      <c r="E49" s="4" t="inlineStr">
        <is>
          <t xml:space="preserve"> </t>
        </is>
      </c>
    </row>
    <row r="50">
      <c r="A50" s="4" t="inlineStr">
        <is>
          <t>Financing Receivable, Year Two, Originated, Fiscal Year before Current Fiscal Year</t>
        </is>
      </c>
      <c r="B50" s="6" t="n">
        <v>54185</v>
      </c>
      <c r="C50" s="6" t="n">
        <v>99089</v>
      </c>
      <c r="D50" s="4" t="inlineStr">
        <is>
          <t xml:space="preserve"> </t>
        </is>
      </c>
      <c r="E50" s="4" t="inlineStr">
        <is>
          <t xml:space="preserve"> </t>
        </is>
      </c>
    </row>
    <row r="51">
      <c r="A51" s="4" t="inlineStr">
        <is>
          <t>Non Accrual Loans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Additional interest that would have been recognized on non-accrual loans, net of tax</t>
        </is>
      </c>
      <c r="B53" s="8" t="n">
        <v>4000</v>
      </c>
      <c r="C53" s="6" t="n">
        <v>1700</v>
      </c>
      <c r="D53" s="6" t="n">
        <v>1800</v>
      </c>
      <c r="E53" s="4" t="inlineStr">
        <is>
          <t xml:space="preserve"> </t>
        </is>
      </c>
    </row>
    <row r="54">
      <c r="A54" s="4" t="inlineStr">
        <is>
          <t>Grade 12 [Memb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General percentage of valuation allowance in excess of principal balance, maximum</t>
        </is>
      </c>
      <c r="B56" s="10" t="n">
        <v>0.3</v>
      </c>
      <c r="C56" s="4" t="inlineStr">
        <is>
          <t xml:space="preserve"> </t>
        </is>
      </c>
      <c r="D56" s="4" t="inlineStr">
        <is>
          <t xml:space="preserve"> </t>
        </is>
      </c>
      <c r="E56" s="4" t="inlineStr">
        <is>
          <t xml:space="preserve"> </t>
        </is>
      </c>
    </row>
    <row r="57">
      <c r="A57" s="4" t="inlineStr">
        <is>
          <t>Grade 13 [Memb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General percentage of valuation allowance in excess of principal balance, minimum</t>
        </is>
      </c>
      <c r="B59" s="10" t="n">
        <v>0.3</v>
      </c>
      <c r="C59" s="4" t="inlineStr">
        <is>
          <t xml:space="preserve"> </t>
        </is>
      </c>
      <c r="D59" s="4" t="inlineStr">
        <is>
          <t xml:space="preserve"> </t>
        </is>
      </c>
      <c r="E59" s="4" t="inlineStr">
        <is>
          <t xml:space="preserve"> </t>
        </is>
      </c>
    </row>
    <row r="60">
      <c r="A60" s="4" t="inlineStr">
        <is>
          <t>Commercial Portfolio Segment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net of unearned discounts</t>
        </is>
      </c>
      <c r="B62" s="8" t="n">
        <v>5959133</v>
      </c>
      <c r="C62" s="8" t="n">
        <v>5674798</v>
      </c>
      <c r="D62" s="4" t="inlineStr">
        <is>
          <t xml:space="preserve"> </t>
        </is>
      </c>
      <c r="E62" s="4" t="inlineStr">
        <is>
          <t xml:space="preserve"> </t>
        </is>
      </c>
    </row>
    <row r="63">
      <c r="A63" s="4" t="inlineStr">
        <is>
          <t>Weighted Average Risk Grade | Grade</t>
        </is>
      </c>
      <c r="B63" s="9" t="n">
        <v>6.6</v>
      </c>
      <c r="C63" s="9" t="n">
        <v>6.39</v>
      </c>
      <c r="D63" s="4" t="inlineStr">
        <is>
          <t xml:space="preserve"> </t>
        </is>
      </c>
      <c r="E63" s="4" t="inlineStr">
        <is>
          <t xml:space="preserve"> </t>
        </is>
      </c>
    </row>
    <row r="64">
      <c r="A64" s="4" t="inlineStr">
        <is>
          <t>Financing Receivable, Allowance for Credit Loss</t>
        </is>
      </c>
      <c r="B64" s="8" t="n">
        <v>74006</v>
      </c>
      <c r="C64" s="8" t="n">
        <v>104237</v>
      </c>
      <c r="D64" s="6" t="n">
        <v>72091</v>
      </c>
      <c r="E64" s="6" t="n">
        <v>73843</v>
      </c>
    </row>
    <row r="65">
      <c r="A65" s="4" t="inlineStr">
        <is>
          <t>Financing Receivable, Year One, Originated, Current Fiscal Year</t>
        </is>
      </c>
      <c r="B65" s="6" t="n">
        <v>1619306</v>
      </c>
      <c r="C65" s="6" t="n">
        <v>1703185</v>
      </c>
      <c r="D65" s="4" t="inlineStr">
        <is>
          <t xml:space="preserve"> </t>
        </is>
      </c>
      <c r="E65" s="4" t="inlineStr">
        <is>
          <t xml:space="preserve"> </t>
        </is>
      </c>
    </row>
    <row r="66">
      <c r="A66" s="4" t="inlineStr">
        <is>
          <t>Financing Receivable, Year Two, Originated, Fiscal Year before Current Fiscal Year</t>
        </is>
      </c>
      <c r="B66" s="6" t="n">
        <v>768246</v>
      </c>
      <c r="C66" s="6" t="n">
        <v>657039</v>
      </c>
      <c r="D66" s="4" t="inlineStr">
        <is>
          <t xml:space="preserve"> </t>
        </is>
      </c>
      <c r="E66" s="4" t="inlineStr">
        <is>
          <t xml:space="preserve"> </t>
        </is>
      </c>
    </row>
    <row r="67">
      <c r="A67" s="4" t="inlineStr">
        <is>
          <t>Commercial Portfolio Segment [Member] | Nonperforming Financial Instruments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Financing Receivable, Year One, Originated, Current Fiscal Year</t>
        </is>
      </c>
      <c r="B69" s="6" t="n">
        <v>0</v>
      </c>
      <c r="C69" s="6" t="n">
        <v>0</v>
      </c>
      <c r="D69" s="4" t="inlineStr">
        <is>
          <t xml:space="preserve"> </t>
        </is>
      </c>
      <c r="E69" s="4" t="inlineStr">
        <is>
          <t xml:space="preserve"> </t>
        </is>
      </c>
    </row>
    <row r="70">
      <c r="A70" s="4" t="inlineStr">
        <is>
          <t>Financing Receivable, Year Two, Originated, Fiscal Year before Current Fiscal Year</t>
        </is>
      </c>
      <c r="B70" s="6" t="n">
        <v>359</v>
      </c>
      <c r="C70" s="6" t="n">
        <v>1252</v>
      </c>
      <c r="D70" s="4" t="inlineStr">
        <is>
          <t xml:space="preserve"> </t>
        </is>
      </c>
      <c r="E70" s="4" t="inlineStr">
        <is>
          <t xml:space="preserve"> </t>
        </is>
      </c>
    </row>
    <row r="71">
      <c r="A71" s="4" t="inlineStr">
        <is>
          <t>Commercial Portfolio Segment [Member] | Financial Asset, Other than Financial Asset Acquired with Credit Deterioration | Nonperforming Financial Instruments [Member]</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Financing Receivable, Year One, Originated, Current Fiscal Year</t>
        </is>
      </c>
      <c r="B73" s="6" t="n">
        <v>124</v>
      </c>
      <c r="C73" s="4" t="inlineStr">
        <is>
          <t xml:space="preserve"> </t>
        </is>
      </c>
      <c r="D73" s="4" t="inlineStr">
        <is>
          <t xml:space="preserve"> </t>
        </is>
      </c>
      <c r="E73" s="4" t="inlineStr">
        <is>
          <t xml:space="preserve"> </t>
        </is>
      </c>
    </row>
    <row r="74">
      <c r="A74" s="4" t="inlineStr">
        <is>
          <t>Financing Receivable, Year Two, Originated, Fiscal Year before Current Fiscal Year</t>
        </is>
      </c>
      <c r="B74" s="6" t="n">
        <v>1704</v>
      </c>
      <c r="C74" s="4" t="inlineStr">
        <is>
          <t xml:space="preserve"> </t>
        </is>
      </c>
      <c r="D74" s="4" t="inlineStr">
        <is>
          <t xml:space="preserve"> </t>
        </is>
      </c>
      <c r="E74" s="4" t="inlineStr">
        <is>
          <t xml:space="preserve"> </t>
        </is>
      </c>
    </row>
    <row r="75">
      <c r="A75" s="4" t="inlineStr">
        <is>
          <t>Commercial Portfolio Segment [Member] | Risk Grade One To Eight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Loans, net of unearned discounts</t>
        </is>
      </c>
      <c r="B77" s="8" t="n">
        <v>5499829</v>
      </c>
      <c r="C77" s="8" t="n">
        <v>5435917</v>
      </c>
      <c r="D77" s="4" t="inlineStr">
        <is>
          <t xml:space="preserve"> </t>
        </is>
      </c>
      <c r="E77" s="4" t="inlineStr">
        <is>
          <t xml:space="preserve"> </t>
        </is>
      </c>
    </row>
    <row r="78">
      <c r="A78" s="4" t="inlineStr">
        <is>
          <t>Weighted Average Risk Grade | Grade</t>
        </is>
      </c>
      <c r="B78" s="9" t="n">
        <v>6.32</v>
      </c>
      <c r="C78" s="9" t="n">
        <v>6.24</v>
      </c>
      <c r="D78" s="4" t="inlineStr">
        <is>
          <t xml:space="preserve"> </t>
        </is>
      </c>
      <c r="E78" s="4" t="inlineStr">
        <is>
          <t xml:space="preserve"> </t>
        </is>
      </c>
    </row>
    <row r="79">
      <c r="A79" s="4" t="inlineStr">
        <is>
          <t>Financing Receivable, Year One, Originated, Current Fiscal Year</t>
        </is>
      </c>
      <c r="B79" s="8" t="n">
        <v>1489026</v>
      </c>
      <c r="C79" s="8" t="n">
        <v>1667274</v>
      </c>
      <c r="D79" s="4" t="inlineStr">
        <is>
          <t xml:space="preserve"> </t>
        </is>
      </c>
      <c r="E79" s="4" t="inlineStr">
        <is>
          <t xml:space="preserve"> </t>
        </is>
      </c>
    </row>
    <row r="80">
      <c r="A80" s="4" t="inlineStr">
        <is>
          <t>Financing Receivable, Year Two, Originated, Fiscal Year before Current Fiscal Year</t>
        </is>
      </c>
      <c r="B80" s="8" t="n">
        <v>706210</v>
      </c>
      <c r="C80" s="6" t="n">
        <v>618756</v>
      </c>
      <c r="D80" s="4" t="inlineStr">
        <is>
          <t xml:space="preserve"> </t>
        </is>
      </c>
      <c r="E80" s="4" t="inlineStr">
        <is>
          <t xml:space="preserve"> </t>
        </is>
      </c>
    </row>
    <row r="81">
      <c r="A81" s="4" t="inlineStr">
        <is>
          <t>Commercial and Industrial, Other Commercial [Member]</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Number of days past due for payment of interest on loans, minimum</t>
        </is>
      </c>
      <c r="B83" s="4" t="inlineStr">
        <is>
          <t>180 days</t>
        </is>
      </c>
      <c r="C83" s="4" t="inlineStr">
        <is>
          <t xml:space="preserve"> </t>
        </is>
      </c>
      <c r="D83" s="4" t="inlineStr">
        <is>
          <t xml:space="preserve"> </t>
        </is>
      </c>
      <c r="E83" s="4" t="inlineStr">
        <is>
          <t xml:space="preserve"> </t>
        </is>
      </c>
    </row>
    <row r="84">
      <c r="A84" s="4" t="inlineStr">
        <is>
          <t>Commercial Real Estate Portfolio Segment [Member]</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Loans, net of unearned discounts</t>
        </is>
      </c>
      <c r="B86" s="8" t="n">
        <v>8982644</v>
      </c>
      <c r="C86" s="8" t="n">
        <v>8183325</v>
      </c>
      <c r="D86" s="4" t="inlineStr">
        <is>
          <t xml:space="preserve"> </t>
        </is>
      </c>
      <c r="E86" s="4" t="inlineStr">
        <is>
          <t xml:space="preserve"> </t>
        </is>
      </c>
    </row>
    <row r="87">
      <c r="A87" s="4" t="inlineStr">
        <is>
          <t>Weighted Average Risk Grade | Grade</t>
        </is>
      </c>
      <c r="B87" s="9" t="n">
        <v>7.24</v>
      </c>
      <c r="C87" s="9" t="n">
        <v>7.1</v>
      </c>
      <c r="D87" s="4" t="inlineStr">
        <is>
          <t xml:space="preserve"> </t>
        </is>
      </c>
      <c r="E87" s="4" t="inlineStr">
        <is>
          <t xml:space="preserve"> </t>
        </is>
      </c>
    </row>
    <row r="88">
      <c r="A88" s="4" t="inlineStr">
        <is>
          <t>Financing Receivable, Allowance for Credit Loss</t>
        </is>
      </c>
      <c r="B88" s="8" t="n">
        <v>130598</v>
      </c>
      <c r="C88" s="8" t="n">
        <v>90301</v>
      </c>
      <c r="D88" s="6" t="n">
        <v>144936</v>
      </c>
      <c r="E88" s="6" t="n">
        <v>134892</v>
      </c>
    </row>
    <row r="89">
      <c r="A89" s="4" t="inlineStr">
        <is>
          <t>Financing Receivable, Year One, Originated, Current Fiscal Year</t>
        </is>
      </c>
      <c r="B89" s="6" t="n">
        <v>2205943</v>
      </c>
      <c r="C89" s="6" t="n">
        <v>2567912</v>
      </c>
      <c r="D89" s="4" t="inlineStr">
        <is>
          <t xml:space="preserve"> </t>
        </is>
      </c>
      <c r="E89" s="4" t="inlineStr">
        <is>
          <t xml:space="preserve"> </t>
        </is>
      </c>
    </row>
    <row r="90">
      <c r="A90" s="4" t="inlineStr">
        <is>
          <t>Financing Receivable, Year Two, Originated, Fiscal Year before Current Fiscal Year</t>
        </is>
      </c>
      <c r="B90" s="6" t="n">
        <v>2361998</v>
      </c>
      <c r="C90" s="6" t="n">
        <v>2019736</v>
      </c>
      <c r="D90" s="4" t="inlineStr">
        <is>
          <t xml:space="preserve"> </t>
        </is>
      </c>
      <c r="E90" s="4" t="inlineStr">
        <is>
          <t xml:space="preserve"> </t>
        </is>
      </c>
    </row>
    <row r="91">
      <c r="A91" s="4" t="inlineStr">
        <is>
          <t>Commercial Real Estate Buildings Land And Other Financing Receivable [Member]</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Loans, net of unearned discounts</t>
        </is>
      </c>
      <c r="B93" s="8" t="n">
        <v>7301920</v>
      </c>
      <c r="C93" s="8" t="n">
        <v>6706078</v>
      </c>
      <c r="D93" s="4" t="inlineStr">
        <is>
          <t xml:space="preserve"> </t>
        </is>
      </c>
      <c r="E93" s="4" t="inlineStr">
        <is>
          <t xml:space="preserve"> </t>
        </is>
      </c>
    </row>
    <row r="94">
      <c r="A94" s="4" t="inlineStr">
        <is>
          <t>Weighted Average Risk Grade | Grade</t>
        </is>
      </c>
      <c r="B94" s="9" t="n">
        <v>7.2</v>
      </c>
      <c r="C94" s="9" t="n">
        <v>7.09</v>
      </c>
      <c r="D94" s="4" t="inlineStr">
        <is>
          <t xml:space="preserve"> </t>
        </is>
      </c>
      <c r="E94" s="4" t="inlineStr">
        <is>
          <t xml:space="preserve"> </t>
        </is>
      </c>
    </row>
    <row r="95">
      <c r="A95" s="4" t="inlineStr">
        <is>
          <t>Financing Receivable, Year One, Originated, Current Fiscal Year</t>
        </is>
      </c>
      <c r="B95" s="8" t="n">
        <v>1645223</v>
      </c>
      <c r="C95" s="8" t="n">
        <v>1901888</v>
      </c>
      <c r="D95" s="4" t="inlineStr">
        <is>
          <t xml:space="preserve"> </t>
        </is>
      </c>
      <c r="E95" s="4" t="inlineStr">
        <is>
          <t xml:space="preserve"> </t>
        </is>
      </c>
    </row>
    <row r="96">
      <c r="A96" s="4" t="inlineStr">
        <is>
          <t>Financing Receivable, Year Two, Originated, Fiscal Year before Current Fiscal Year</t>
        </is>
      </c>
      <c r="B96" s="6" t="n">
        <v>1785624</v>
      </c>
      <c r="C96" s="6" t="n">
        <v>1528173</v>
      </c>
      <c r="D96" s="4" t="inlineStr">
        <is>
          <t xml:space="preserve"> </t>
        </is>
      </c>
      <c r="E96" s="4" t="inlineStr">
        <is>
          <t xml:space="preserve"> </t>
        </is>
      </c>
    </row>
    <row r="97">
      <c r="A97" s="4" t="inlineStr">
        <is>
          <t>Commercial Real Estate Buildings Land And Other Financing Receivable [Member] | Nonperforming Financial Instruments [Member]</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Financing Receivable, Year One, Originated, Current Fiscal Year</t>
        </is>
      </c>
      <c r="B99" s="6" t="n">
        <v>20099</v>
      </c>
      <c r="C99" s="6" t="n">
        <v>1644</v>
      </c>
      <c r="D99" s="4" t="inlineStr">
        <is>
          <t xml:space="preserve"> </t>
        </is>
      </c>
      <c r="E99" s="4" t="inlineStr">
        <is>
          <t xml:space="preserve"> </t>
        </is>
      </c>
    </row>
    <row r="100">
      <c r="A100" s="4" t="inlineStr">
        <is>
          <t>Financing Receivable, Year Two, Originated, Fiscal Year before Current Fiscal Year</t>
        </is>
      </c>
      <c r="B100" s="6" t="n">
        <v>0</v>
      </c>
      <c r="C100" s="6" t="n">
        <v>0</v>
      </c>
      <c r="D100" s="4" t="inlineStr">
        <is>
          <t xml:space="preserve"> </t>
        </is>
      </c>
      <c r="E100" s="4" t="inlineStr">
        <is>
          <t xml:space="preserve"> </t>
        </is>
      </c>
    </row>
    <row r="101">
      <c r="A101" s="4" t="inlineStr">
        <is>
          <t>Commercial Real Estate Buildings Land And Other Financing Receivable [Member] | Financial Asset, Other than Financial Asset Acquired with Credit Deterioration | Nonperforming Financial Instruments [Member]</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Year One, Originated, Current Fiscal Year</t>
        </is>
      </c>
      <c r="B103" s="6" t="n">
        <v>0</v>
      </c>
      <c r="C103" s="4" t="inlineStr">
        <is>
          <t xml:space="preserve"> </t>
        </is>
      </c>
      <c r="D103" s="4" t="inlineStr">
        <is>
          <t xml:space="preserve"> </t>
        </is>
      </c>
      <c r="E103" s="4" t="inlineStr">
        <is>
          <t xml:space="preserve"> </t>
        </is>
      </c>
    </row>
    <row r="104">
      <c r="A104" s="4" t="inlineStr">
        <is>
          <t>Financing Receivable, Year Two, Originated, Fiscal Year before Current Fiscal Year</t>
        </is>
      </c>
      <c r="B104" s="6" t="n">
        <v>6</v>
      </c>
      <c r="C104" s="4" t="inlineStr">
        <is>
          <t xml:space="preserve"> </t>
        </is>
      </c>
      <c r="D104" s="4" t="inlineStr">
        <is>
          <t xml:space="preserve"> </t>
        </is>
      </c>
      <c r="E104" s="4" t="inlineStr">
        <is>
          <t xml:space="preserve"> </t>
        </is>
      </c>
    </row>
    <row r="105">
      <c r="A105" s="4" t="inlineStr">
        <is>
          <t>Commercial Real Estate Buildings Land And Other Financing Receivable [Member] | Risk Grade One To Eight [Member]</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Loans, net of unearned discounts</t>
        </is>
      </c>
      <c r="B107" s="8" t="n">
        <v>6895358</v>
      </c>
      <c r="C107" s="8" t="n">
        <v>6340028</v>
      </c>
      <c r="D107" s="4" t="inlineStr">
        <is>
          <t xml:space="preserve"> </t>
        </is>
      </c>
      <c r="E107" s="4" t="inlineStr">
        <is>
          <t xml:space="preserve"> </t>
        </is>
      </c>
    </row>
    <row r="108">
      <c r="A108" s="4" t="inlineStr">
        <is>
          <t>Weighted Average Risk Grade | Grade</t>
        </is>
      </c>
      <c r="B108" s="9" t="n">
        <v>7.03</v>
      </c>
      <c r="C108" s="9" t="n">
        <v>6.94</v>
      </c>
      <c r="D108" s="4" t="inlineStr">
        <is>
          <t xml:space="preserve"> </t>
        </is>
      </c>
      <c r="E108" s="4" t="inlineStr">
        <is>
          <t xml:space="preserve"> </t>
        </is>
      </c>
    </row>
    <row r="109">
      <c r="A109" s="4" t="inlineStr">
        <is>
          <t>Financing Receivable, Year One, Originated, Current Fiscal Year</t>
        </is>
      </c>
      <c r="B109" s="8" t="n">
        <v>1601175</v>
      </c>
      <c r="C109" s="8" t="n">
        <v>1811069</v>
      </c>
      <c r="D109" s="4" t="inlineStr">
        <is>
          <t xml:space="preserve"> </t>
        </is>
      </c>
      <c r="E109" s="4" t="inlineStr">
        <is>
          <t xml:space="preserve"> </t>
        </is>
      </c>
    </row>
    <row r="110">
      <c r="A110" s="4" t="inlineStr">
        <is>
          <t>Financing Receivable, Year Two, Originated, Fiscal Year before Current Fiscal Year</t>
        </is>
      </c>
      <c r="B110" s="6" t="n">
        <v>1667750</v>
      </c>
      <c r="C110" s="6" t="n">
        <v>1484811</v>
      </c>
      <c r="D110" s="4" t="inlineStr">
        <is>
          <t xml:space="preserve"> </t>
        </is>
      </c>
      <c r="E110" s="4" t="inlineStr">
        <is>
          <t xml:space="preserve"> </t>
        </is>
      </c>
    </row>
    <row r="111">
      <c r="A111" s="4" t="inlineStr">
        <is>
          <t>Construction Loans [Member]</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Loans, net of unearned discounts</t>
        </is>
      </c>
      <c r="B113" s="8" t="n">
        <v>1680724</v>
      </c>
      <c r="C113" s="8" t="n">
        <v>1477247</v>
      </c>
      <c r="D113" s="4" t="inlineStr">
        <is>
          <t xml:space="preserve"> </t>
        </is>
      </c>
      <c r="E113" s="4" t="inlineStr">
        <is>
          <t xml:space="preserve"> </t>
        </is>
      </c>
    </row>
    <row r="114">
      <c r="A114" s="4" t="inlineStr">
        <is>
          <t>Weighted Average Risk Grade | Grade</t>
        </is>
      </c>
      <c r="B114" s="9" t="n">
        <v>7.45</v>
      </c>
      <c r="C114" s="9" t="n">
        <v>7.12</v>
      </c>
      <c r="D114" s="4" t="inlineStr">
        <is>
          <t xml:space="preserve"> </t>
        </is>
      </c>
      <c r="E114" s="4" t="inlineStr">
        <is>
          <t xml:space="preserve"> </t>
        </is>
      </c>
    </row>
    <row r="115">
      <c r="A115" s="4" t="inlineStr">
        <is>
          <t>Financing Receivable, Year One, Originated, Current Fiscal Year</t>
        </is>
      </c>
      <c r="B115" s="8" t="n">
        <v>560720</v>
      </c>
      <c r="C115" s="8" t="n">
        <v>666024</v>
      </c>
      <c r="D115" s="4" t="inlineStr">
        <is>
          <t xml:space="preserve"> </t>
        </is>
      </c>
      <c r="E115" s="4" t="inlineStr">
        <is>
          <t xml:space="preserve"> </t>
        </is>
      </c>
    </row>
    <row r="116">
      <c r="A116" s="4" t="inlineStr">
        <is>
          <t>Financing Receivable, Year Two, Originated, Fiscal Year before Current Fiscal Year</t>
        </is>
      </c>
      <c r="B116" s="6" t="n">
        <v>576374</v>
      </c>
      <c r="C116" s="6" t="n">
        <v>491563</v>
      </c>
      <c r="D116" s="4" t="inlineStr">
        <is>
          <t xml:space="preserve"> </t>
        </is>
      </c>
      <c r="E116" s="4" t="inlineStr">
        <is>
          <t xml:space="preserve"> </t>
        </is>
      </c>
    </row>
    <row r="117">
      <c r="A117" s="4" t="inlineStr">
        <is>
          <t>Construction Loans [Member] | Nonperforming Financial Instruments [Member]</t>
        </is>
      </c>
      <c r="B117" s="4" t="inlineStr">
        <is>
          <t xml:space="preserve"> </t>
        </is>
      </c>
      <c r="C117" s="4" t="inlineStr">
        <is>
          <t xml:space="preserve"> </t>
        </is>
      </c>
      <c r="D117" s="4" t="inlineStr">
        <is>
          <t xml:space="preserve"> </t>
        </is>
      </c>
      <c r="E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row>
    <row r="119">
      <c r="A119" s="4" t="inlineStr">
        <is>
          <t>Financing Receivable, Year One, Originated, Current Fiscal Year</t>
        </is>
      </c>
      <c r="B119" s="6" t="n">
        <v>0</v>
      </c>
      <c r="C119" s="6" t="n">
        <v>0</v>
      </c>
      <c r="D119" s="4" t="inlineStr">
        <is>
          <t xml:space="preserve"> </t>
        </is>
      </c>
      <c r="E119" s="4" t="inlineStr">
        <is>
          <t xml:space="preserve"> </t>
        </is>
      </c>
    </row>
    <row r="120">
      <c r="A120" s="4" t="inlineStr">
        <is>
          <t>Financing Receivable, Year Two, Originated, Fiscal Year before Current Fiscal Year</t>
        </is>
      </c>
      <c r="B120" s="6" t="n">
        <v>0</v>
      </c>
      <c r="C120" s="6" t="n">
        <v>0</v>
      </c>
      <c r="D120" s="4" t="inlineStr">
        <is>
          <t xml:space="preserve"> </t>
        </is>
      </c>
      <c r="E120" s="4" t="inlineStr">
        <is>
          <t xml:space="preserve"> </t>
        </is>
      </c>
    </row>
    <row r="121">
      <c r="A121" s="4" t="inlineStr">
        <is>
          <t>Construction Loans [Member] | Financial Asset, Other than Financial Asset Acquired with Credit Deterioration | Nonperforming Financial Instruments [Member]</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Year One, Originated, Current Fiscal Year</t>
        </is>
      </c>
      <c r="B123" s="6" t="n">
        <v>739</v>
      </c>
      <c r="C123" s="4" t="inlineStr">
        <is>
          <t xml:space="preserve"> </t>
        </is>
      </c>
      <c r="D123" s="4" t="inlineStr">
        <is>
          <t xml:space="preserve"> </t>
        </is>
      </c>
      <c r="E123" s="4" t="inlineStr">
        <is>
          <t xml:space="preserve"> </t>
        </is>
      </c>
    </row>
    <row r="124">
      <c r="A124" s="4" t="inlineStr">
        <is>
          <t>Financing Receivable, Year Two, Originated, Fiscal Year before Current Fiscal Year</t>
        </is>
      </c>
      <c r="B124" s="6" t="n">
        <v>0</v>
      </c>
      <c r="C124" s="4" t="inlineStr">
        <is>
          <t xml:space="preserve"> </t>
        </is>
      </c>
      <c r="D124" s="4" t="inlineStr">
        <is>
          <t xml:space="preserve"> </t>
        </is>
      </c>
      <c r="E124" s="4" t="inlineStr">
        <is>
          <t xml:space="preserve"> </t>
        </is>
      </c>
    </row>
    <row r="125">
      <c r="A125" s="4" t="inlineStr">
        <is>
          <t>Construction Loans [Member] | Risk Grade One To Eight [Member]</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Loans, net of unearned discounts</t>
        </is>
      </c>
      <c r="B127" s="8" t="n">
        <v>1526086</v>
      </c>
      <c r="C127" s="8" t="n">
        <v>1430012</v>
      </c>
      <c r="D127" s="4" t="inlineStr">
        <is>
          <t xml:space="preserve"> </t>
        </is>
      </c>
      <c r="E127" s="4" t="inlineStr">
        <is>
          <t xml:space="preserve"> </t>
        </is>
      </c>
    </row>
    <row r="128">
      <c r="A128" s="4" t="inlineStr">
        <is>
          <t>Weighted Average Risk Grade | Grade</t>
        </is>
      </c>
      <c r="B128" s="9" t="n">
        <v>7.27</v>
      </c>
      <c r="C128" s="9" t="n">
        <v>7.04</v>
      </c>
      <c r="D128" s="4" t="inlineStr">
        <is>
          <t xml:space="preserve"> </t>
        </is>
      </c>
      <c r="E128" s="4" t="inlineStr">
        <is>
          <t xml:space="preserve"> </t>
        </is>
      </c>
    </row>
    <row r="129">
      <c r="A129" s="4" t="inlineStr">
        <is>
          <t>Financing Receivable, Year One, Originated, Current Fiscal Year</t>
        </is>
      </c>
      <c r="B129" s="8" t="n">
        <v>538072</v>
      </c>
      <c r="C129" s="8" t="n">
        <v>640948</v>
      </c>
      <c r="D129" s="4" t="inlineStr">
        <is>
          <t xml:space="preserve"> </t>
        </is>
      </c>
      <c r="E129" s="4" t="inlineStr">
        <is>
          <t xml:space="preserve"> </t>
        </is>
      </c>
    </row>
    <row r="130">
      <c r="A130" s="4" t="inlineStr">
        <is>
          <t>Financing Receivable, Year Two, Originated, Fiscal Year before Current Fiscal Year</t>
        </is>
      </c>
      <c r="B130" s="6" t="n">
        <v>537705</v>
      </c>
      <c r="C130" s="6" t="n">
        <v>489391</v>
      </c>
      <c r="D130" s="4" t="inlineStr">
        <is>
          <t xml:space="preserve"> </t>
        </is>
      </c>
      <c r="E130" s="4" t="inlineStr">
        <is>
          <t xml:space="preserve"> </t>
        </is>
      </c>
    </row>
    <row r="131">
      <c r="A131" s="4" t="inlineStr">
        <is>
          <t>Consumer Loan [Memb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Loans, net of unearned discounts</t>
        </is>
      </c>
      <c r="B133" s="6" t="n">
        <v>476962</v>
      </c>
      <c r="C133" s="6" t="n">
        <v>492726</v>
      </c>
      <c r="D133" s="4" t="inlineStr">
        <is>
          <t xml:space="preserve"> </t>
        </is>
      </c>
      <c r="E133" s="4" t="inlineStr">
        <is>
          <t xml:space="preserve"> </t>
        </is>
      </c>
    </row>
    <row r="134">
      <c r="A134" s="4" t="inlineStr">
        <is>
          <t>Financing Receivable, Allowance for Credit Loss</t>
        </is>
      </c>
      <c r="B134" s="6" t="n">
        <v>10040</v>
      </c>
      <c r="C134" s="6" t="n">
        <v>7017</v>
      </c>
      <c r="D134" s="6" t="n">
        <v>7837</v>
      </c>
      <c r="E134" s="8" t="n">
        <v>6963</v>
      </c>
    </row>
    <row r="135">
      <c r="A135" s="4" t="inlineStr">
        <is>
          <t>Consumer Loan [Member] | Nonperforming Financial Instruments [Member]</t>
        </is>
      </c>
      <c r="B135" s="4" t="inlineStr">
        <is>
          <t xml:space="preserve"> </t>
        </is>
      </c>
      <c r="C135" s="4" t="inlineStr">
        <is>
          <t xml:space="preserve"> </t>
        </is>
      </c>
      <c r="D135" s="4" t="inlineStr">
        <is>
          <t xml:space="preserve"> </t>
        </is>
      </c>
      <c r="E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row>
    <row r="137">
      <c r="A137" s="4" t="inlineStr">
        <is>
          <t>Financing Receivable, Year One, Originated, Current Fiscal Year</t>
        </is>
      </c>
      <c r="B137" s="6" t="n">
        <v>0</v>
      </c>
      <c r="C137" s="6" t="n">
        <v>0</v>
      </c>
      <c r="D137" s="4" t="inlineStr">
        <is>
          <t xml:space="preserve"> </t>
        </is>
      </c>
      <c r="E137" s="4" t="inlineStr">
        <is>
          <t xml:space="preserve"> </t>
        </is>
      </c>
    </row>
    <row r="138">
      <c r="A138" s="4" t="inlineStr">
        <is>
          <t>Financing Receivable, Year Two, Originated, Fiscal Year before Current Fiscal Year</t>
        </is>
      </c>
      <c r="B138" s="6" t="n">
        <v>0</v>
      </c>
      <c r="C138" s="6" t="n">
        <v>0</v>
      </c>
      <c r="D138" s="4" t="inlineStr">
        <is>
          <t xml:space="preserve"> </t>
        </is>
      </c>
      <c r="E138" s="4" t="inlineStr">
        <is>
          <t xml:space="preserve"> </t>
        </is>
      </c>
    </row>
    <row r="139">
      <c r="A139" s="4" t="inlineStr">
        <is>
          <t>Consumer Loan [Member] | Financial Asset, Other than Financial Asset Acquired with Credit Deterioration | Nonperforming Financial Instruments [Member]</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Year One, Originated, Current Fiscal Year</t>
        </is>
      </c>
      <c r="B141" s="6" t="n">
        <v>23321</v>
      </c>
      <c r="C141" s="4" t="inlineStr">
        <is>
          <t xml:space="preserve"> </t>
        </is>
      </c>
      <c r="D141" s="4" t="inlineStr">
        <is>
          <t xml:space="preserve"> </t>
        </is>
      </c>
      <c r="E141" s="4" t="inlineStr">
        <is>
          <t xml:space="preserve"> </t>
        </is>
      </c>
    </row>
    <row r="142">
      <c r="A142" s="4" t="inlineStr">
        <is>
          <t>Financing Receivable, Year Two, Originated, Fiscal Year before Current Fiscal Year</t>
        </is>
      </c>
      <c r="B142" s="6" t="n">
        <v>4546</v>
      </c>
      <c r="C142" s="4" t="inlineStr">
        <is>
          <t xml:space="preserve"> </t>
        </is>
      </c>
      <c r="D142" s="4" t="inlineStr">
        <is>
          <t xml:space="preserve"> </t>
        </is>
      </c>
      <c r="E142" s="4" t="inlineStr">
        <is>
          <t xml:space="preserve"> </t>
        </is>
      </c>
    </row>
    <row r="143">
      <c r="A143" s="4" t="inlineStr">
        <is>
          <t>Paycheck Protection Program [Member]</t>
        </is>
      </c>
      <c r="B143" s="4" t="inlineStr">
        <is>
          <t xml:space="preserve"> </t>
        </is>
      </c>
      <c r="C143" s="4" t="inlineStr">
        <is>
          <t xml:space="preserve"> </t>
        </is>
      </c>
      <c r="D143" s="4" t="inlineStr">
        <is>
          <t xml:space="preserve"> </t>
        </is>
      </c>
      <c r="E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row>
    <row r="145">
      <c r="A145" s="4" t="inlineStr">
        <is>
          <t>Loans, net of unearned discounts</t>
        </is>
      </c>
      <c r="B145" s="6" t="n">
        <v>9521</v>
      </c>
      <c r="C145" s="6" t="n">
        <v>34852</v>
      </c>
      <c r="D145" s="4" t="inlineStr">
        <is>
          <t xml:space="preserve"> </t>
        </is>
      </c>
      <c r="E145" s="4" t="inlineStr">
        <is>
          <t xml:space="preserve"> </t>
        </is>
      </c>
    </row>
    <row r="146">
      <c r="A146" s="4" t="inlineStr">
        <is>
          <t>Financing Receivable, Allowance for Credit Loss</t>
        </is>
      </c>
      <c r="B146" s="6" t="n">
        <v>0</v>
      </c>
      <c r="C146" s="8" t="n">
        <v>0</v>
      </c>
      <c r="D146" s="8" t="n">
        <v>0</v>
      </c>
      <c r="E146" s="4" t="inlineStr">
        <is>
          <t xml:space="preserve"> </t>
        </is>
      </c>
    </row>
    <row r="147">
      <c r="A147" s="4" t="inlineStr">
        <is>
          <t>Bank Overdrafts | Financial Asset, Other than Financial Asset Acquired with Credit Deterioration | Nonperforming Financial Instruments [Member]</t>
        </is>
      </c>
      <c r="B147" s="4" t="inlineStr">
        <is>
          <t xml:space="preserve"> </t>
        </is>
      </c>
      <c r="C147" s="4" t="inlineStr">
        <is>
          <t xml:space="preserve"> </t>
        </is>
      </c>
      <c r="D147" s="4" t="inlineStr">
        <is>
          <t xml:space="preserve"> </t>
        </is>
      </c>
      <c r="E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row>
    <row r="149">
      <c r="A149" s="4" t="inlineStr">
        <is>
          <t>Financing Receivable, Year One, Originated, Current Fiscal Year</t>
        </is>
      </c>
      <c r="B149" s="6" t="n">
        <v>23100</v>
      </c>
      <c r="C149" s="4" t="inlineStr">
        <is>
          <t xml:space="preserve"> </t>
        </is>
      </c>
      <c r="D149" s="4" t="inlineStr">
        <is>
          <t xml:space="preserve"> </t>
        </is>
      </c>
      <c r="E149" s="4" t="inlineStr">
        <is>
          <t xml:space="preserve"> </t>
        </is>
      </c>
    </row>
    <row r="150">
      <c r="A150" s="4" t="inlineStr">
        <is>
          <t>Financing Receivable, Year Two, Originated, Fiscal Year before Current Fiscal Year</t>
        </is>
      </c>
      <c r="B150" s="8" t="n">
        <v>4200</v>
      </c>
      <c r="C150" s="4" t="inlineStr">
        <is>
          <t xml:space="preserve"> </t>
        </is>
      </c>
      <c r="D150" s="4" t="inlineStr">
        <is>
          <t xml:space="preserve"> </t>
        </is>
      </c>
      <c r="E150" s="4" t="inlineStr">
        <is>
          <t xml:space="preserve"> </t>
        </is>
      </c>
    </row>
    <row r="151">
      <c r="A151" s="4" t="inlineStr">
        <is>
          <t>Automobile Loan</t>
        </is>
      </c>
      <c r="B151" s="4" t="inlineStr">
        <is>
          <t xml:space="preserve"> </t>
        </is>
      </c>
      <c r="C151" s="4" t="inlineStr">
        <is>
          <t xml:space="preserve"> </t>
        </is>
      </c>
      <c r="D151" s="4" t="inlineStr">
        <is>
          <t xml:space="preserve"> </t>
        </is>
      </c>
      <c r="E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row>
    <row r="153">
      <c r="A153" s="4" t="inlineStr">
        <is>
          <t>Percentage of total loans</t>
        </is>
      </c>
      <c r="B153" s="11" t="n">
        <v>0.059</v>
      </c>
      <c r="C153" s="4" t="inlineStr">
        <is>
          <t xml:space="preserve"> </t>
        </is>
      </c>
      <c r="D153" s="4" t="inlineStr">
        <is>
          <t xml:space="preserve"> </t>
        </is>
      </c>
      <c r="E153" s="4" t="inlineStr">
        <is>
          <t xml:space="preserve"> </t>
        </is>
      </c>
    </row>
    <row r="154">
      <c r="A154" s="4" t="inlineStr">
        <is>
          <t>Commitments to Extend Credit [Member] | Commercial and Industrial Total Energy Loans [Member]</t>
        </is>
      </c>
      <c r="B154" s="4" t="inlineStr">
        <is>
          <t xml:space="preserve"> </t>
        </is>
      </c>
      <c r="C154" s="4" t="inlineStr">
        <is>
          <t xml:space="preserve"> </t>
        </is>
      </c>
      <c r="D154" s="4" t="inlineStr">
        <is>
          <t xml:space="preserve"> </t>
        </is>
      </c>
      <c r="E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row>
    <row r="156">
      <c r="A156" s="4" t="inlineStr">
        <is>
          <t>Unfunded balances</t>
        </is>
      </c>
      <c r="B156" s="8" t="n">
        <v>1100000</v>
      </c>
      <c r="C156" s="4" t="inlineStr">
        <is>
          <t xml:space="preserve"> </t>
        </is>
      </c>
      <c r="D156" s="4" t="inlineStr">
        <is>
          <t xml:space="preserve"> </t>
        </is>
      </c>
      <c r="E156" s="4" t="inlineStr">
        <is>
          <t xml:space="preserve"> </t>
        </is>
      </c>
    </row>
    <row r="157">
      <c r="A157" s="4" t="inlineStr">
        <is>
          <t>Commitments to Extend Credit [Member] | Automobile Loan</t>
        </is>
      </c>
      <c r="B157" s="4" t="inlineStr">
        <is>
          <t xml:space="preserve"> </t>
        </is>
      </c>
      <c r="C157" s="4" t="inlineStr">
        <is>
          <t xml:space="preserve"> </t>
        </is>
      </c>
      <c r="D157" s="4" t="inlineStr">
        <is>
          <t xml:space="preserve"> </t>
        </is>
      </c>
      <c r="E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row>
    <row r="159">
      <c r="A159" s="4" t="inlineStr">
        <is>
          <t>Unfunded balances</t>
        </is>
      </c>
      <c r="B159" s="6" t="n">
        <v>522800</v>
      </c>
      <c r="C159" s="4" t="inlineStr">
        <is>
          <t xml:space="preserve"> </t>
        </is>
      </c>
      <c r="D159" s="4" t="inlineStr">
        <is>
          <t xml:space="preserve"> </t>
        </is>
      </c>
      <c r="E159" s="4" t="inlineStr">
        <is>
          <t xml:space="preserve"> </t>
        </is>
      </c>
    </row>
    <row r="160">
      <c r="A160" s="4" t="inlineStr">
        <is>
          <t>Standby Letters of Credit [Member] | Commercial and Industrial Total Energy Loans [Member]</t>
        </is>
      </c>
      <c r="B160" s="4" t="inlineStr">
        <is>
          <t xml:space="preserve"> </t>
        </is>
      </c>
      <c r="C160" s="4" t="inlineStr">
        <is>
          <t xml:space="preserve"> </t>
        </is>
      </c>
      <c r="D160" s="4" t="inlineStr">
        <is>
          <t xml:space="preserve"> </t>
        </is>
      </c>
      <c r="E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row>
    <row r="162">
      <c r="A162" s="4" t="inlineStr">
        <is>
          <t>Unfunded balances</t>
        </is>
      </c>
      <c r="B162" s="6" t="n">
        <v>86900</v>
      </c>
      <c r="C162" s="4" t="inlineStr">
        <is>
          <t xml:space="preserve"> </t>
        </is>
      </c>
      <c r="D162" s="4" t="inlineStr">
        <is>
          <t xml:space="preserve"> </t>
        </is>
      </c>
      <c r="E162" s="4" t="inlineStr">
        <is>
          <t xml:space="preserve"> </t>
        </is>
      </c>
    </row>
    <row r="163">
      <c r="A163" s="4" t="inlineStr">
        <is>
          <t>Standby Letters of Credit [Member] | Automobile Loan</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Unfunded balances</t>
        </is>
      </c>
      <c r="B165" s="8" t="n">
        <v>19300</v>
      </c>
      <c r="C165" s="4" t="inlineStr">
        <is>
          <t xml:space="preserve"> </t>
        </is>
      </c>
      <c r="D165" s="4" t="inlineStr">
        <is>
          <t xml:space="preserve"> </t>
        </is>
      </c>
      <c r="E16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s)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18824251</v>
      </c>
      <c r="C3" s="8" t="n">
        <v>17154969</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6" t="n">
        <v>5959133</v>
      </c>
      <c r="C6" s="6" t="n">
        <v>5674798</v>
      </c>
    </row>
    <row r="7">
      <c r="A7" s="4" t="inlineStr">
        <is>
          <t>Energy Produc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6" t="n">
        <v>681568</v>
      </c>
      <c r="C9" s="6" t="n">
        <v>696570</v>
      </c>
    </row>
    <row r="10">
      <c r="A10" s="4" t="inlineStr">
        <is>
          <t>Energy Servi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6" t="n">
        <v>192654</v>
      </c>
      <c r="C12" s="6" t="n">
        <v>133542</v>
      </c>
    </row>
    <row r="13">
      <c r="A13" s="4" t="inlineStr">
        <is>
          <t>Energy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6" t="n">
        <v>61043</v>
      </c>
      <c r="C15" s="6" t="n">
        <v>95617</v>
      </c>
    </row>
    <row r="16">
      <c r="A16" s="4" t="inlineStr">
        <is>
          <t>Commercial and Industrial Total Energy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6" t="n">
        <v>935265</v>
      </c>
      <c r="C18" s="6" t="n">
        <v>925729</v>
      </c>
    </row>
    <row r="19">
      <c r="A19" s="4" t="inlineStr">
        <is>
          <t>Paycheck Protection Program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6" t="n">
        <v>9521</v>
      </c>
      <c r="C21" s="6" t="n">
        <v>34852</v>
      </c>
    </row>
    <row r="22">
      <c r="A22" s="4" t="inlineStr">
        <is>
          <t>Commercial mortgag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6" t="n">
        <v>6746709</v>
      </c>
      <c r="C24" s="6" t="n">
        <v>6168910</v>
      </c>
    </row>
    <row r="25">
      <c r="A25" s="4" t="inlineStr">
        <is>
          <t>Construction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6" t="n">
        <v>1680724</v>
      </c>
      <c r="C27" s="6" t="n">
        <v>1477247</v>
      </c>
    </row>
    <row r="28">
      <c r="A28" s="4" t="inlineStr">
        <is>
          <t>Commercial land loa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6" t="n">
        <v>555211</v>
      </c>
      <c r="C30" s="6" t="n">
        <v>537168</v>
      </c>
    </row>
    <row r="31">
      <c r="A31" s="4" t="inlineStr">
        <is>
          <t>Commercial Real Estate Portfolio Segm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6" t="n">
        <v>8982644</v>
      </c>
      <c r="C33" s="6" t="n">
        <v>8183325</v>
      </c>
    </row>
    <row r="34">
      <c r="A34" s="4" t="inlineStr">
        <is>
          <t>Home Equity Line of Credi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6" t="n">
        <v>792876</v>
      </c>
      <c r="C36" s="6" t="n">
        <v>691841</v>
      </c>
    </row>
    <row r="37">
      <c r="A37" s="4" t="inlineStr">
        <is>
          <t>Home Equity Loa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6" t="n">
        <v>694966</v>
      </c>
      <c r="C39" s="6" t="n">
        <v>449507</v>
      </c>
    </row>
    <row r="40">
      <c r="A40" s="4" t="inlineStr">
        <is>
          <t>Home Improvement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6" t="n">
        <v>765887</v>
      </c>
      <c r="C42" s="6" t="n">
        <v>577377</v>
      </c>
    </row>
    <row r="43">
      <c r="A43" s="4" t="inlineStr">
        <is>
          <t>Other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6" t="n">
        <v>206997</v>
      </c>
      <c r="C45" s="6" t="n">
        <v>124814</v>
      </c>
    </row>
    <row r="46">
      <c r="A46" s="4" t="inlineStr">
        <is>
          <t>Total consumer real estate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6" t="n">
        <v>2460726</v>
      </c>
      <c r="C48" s="6" t="n">
        <v>1843539</v>
      </c>
    </row>
    <row r="49">
      <c r="A49" s="4" t="inlineStr">
        <is>
          <t>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6" t="n">
        <v>11443370</v>
      </c>
      <c r="C51" s="6" t="n">
        <v>10026864</v>
      </c>
    </row>
    <row r="52">
      <c r="A52" s="4" t="inlineStr">
        <is>
          <t>Consumer Loa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discounts</t>
        </is>
      </c>
      <c r="B54" s="8" t="n">
        <v>476962</v>
      </c>
      <c r="C54" s="8" t="n">
        <v>4927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ans (Activities in Related Party Loans) (Detail) $ in Thousands</t>
        </is>
      </c>
      <c r="B1" s="2" t="inlineStr">
        <is>
          <t>12 Months Ended</t>
        </is>
      </c>
    </row>
    <row r="2">
      <c r="B2" s="2" t="inlineStr">
        <is>
          <t>Dec. 31, 2023 USD ($)</t>
        </is>
      </c>
    </row>
    <row r="3">
      <c r="A3" s="3" t="inlineStr">
        <is>
          <t>Receivables [Abstract]</t>
        </is>
      </c>
      <c r="B3" s="4" t="inlineStr">
        <is>
          <t xml:space="preserve"> </t>
        </is>
      </c>
    </row>
    <row r="4">
      <c r="A4" s="4" t="inlineStr">
        <is>
          <t>Balance outstanding at December 31, 2022</t>
        </is>
      </c>
      <c r="B4" s="8" t="n">
        <v>391255</v>
      </c>
    </row>
    <row r="5">
      <c r="A5" s="4" t="inlineStr">
        <is>
          <t>Principal additions</t>
        </is>
      </c>
      <c r="B5" s="6" t="n">
        <v>322183</v>
      </c>
    </row>
    <row r="6">
      <c r="A6" s="4" t="inlineStr">
        <is>
          <t>Principal payments</t>
        </is>
      </c>
      <c r="B6" s="6" t="n">
        <v>-299338</v>
      </c>
    </row>
    <row r="7">
      <c r="A7" s="4" t="inlineStr">
        <is>
          <t>Other changes</t>
        </is>
      </c>
      <c r="B7" s="6" t="n">
        <v>2007</v>
      </c>
    </row>
    <row r="8">
      <c r="A8" s="4" t="inlineStr">
        <is>
          <t>Balance outstanding at December 31, 2023</t>
        </is>
      </c>
      <c r="B8" s="8" t="n">
        <v>4161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s) (Detail) - USD ($) $ in Thousands</t>
        </is>
      </c>
      <c r="B1" s="2" t="inlineStr">
        <is>
          <t>Dec. 31, 2023</t>
        </is>
      </c>
      <c r="C1" s="2" t="inlineStr">
        <is>
          <t>Dec. 31, 2022</t>
        </is>
      </c>
    </row>
    <row r="2">
      <c r="A2" s="3" t="inlineStr">
        <is>
          <t>Non Accrual Loans Segregated By Class Of Loans [Line Items]</t>
        </is>
      </c>
      <c r="B2" s="4" t="inlineStr">
        <is>
          <t xml:space="preserve"> </t>
        </is>
      </c>
      <c r="C2" s="4" t="inlineStr">
        <is>
          <t xml:space="preserve"> </t>
        </is>
      </c>
    </row>
    <row r="3">
      <c r="A3" s="4" t="inlineStr">
        <is>
          <t>Non-accrual loans</t>
        </is>
      </c>
      <c r="B3" s="8" t="n">
        <v>60907</v>
      </c>
      <c r="C3" s="8" t="n">
        <v>37833</v>
      </c>
    </row>
    <row r="4">
      <c r="A4" s="4" t="inlineStr">
        <is>
          <t>Financing Receivable, Nonaccrual, No Allowance</t>
        </is>
      </c>
      <c r="B4" s="6" t="n">
        <v>22932</v>
      </c>
      <c r="C4" s="6" t="n">
        <v>18571</v>
      </c>
    </row>
    <row r="5">
      <c r="A5" s="4" t="inlineStr">
        <is>
          <t>Commercial Portfolio Segment [Member]</t>
        </is>
      </c>
      <c r="B5" s="4" t="inlineStr">
        <is>
          <t xml:space="preserve"> </t>
        </is>
      </c>
      <c r="C5" s="4" t="inlineStr">
        <is>
          <t xml:space="preserve"> </t>
        </is>
      </c>
    </row>
    <row r="6">
      <c r="A6" s="3" t="inlineStr">
        <is>
          <t>Non Accrual Loans Segregated By Class Of Loans [Line Items]</t>
        </is>
      </c>
      <c r="B6" s="4" t="inlineStr">
        <is>
          <t xml:space="preserve"> </t>
        </is>
      </c>
      <c r="C6" s="4" t="inlineStr">
        <is>
          <t xml:space="preserve"> </t>
        </is>
      </c>
    </row>
    <row r="7">
      <c r="A7" s="4" t="inlineStr">
        <is>
          <t>Non-accrual loans</t>
        </is>
      </c>
      <c r="B7" s="6" t="n">
        <v>19545</v>
      </c>
      <c r="C7" s="6" t="n">
        <v>18130</v>
      </c>
    </row>
    <row r="8">
      <c r="A8" s="4" t="inlineStr">
        <is>
          <t>Financing Receivable, Nonaccrual, No Allowance</t>
        </is>
      </c>
      <c r="B8" s="6" t="n">
        <v>5391</v>
      </c>
      <c r="C8" s="6" t="n">
        <v>8514</v>
      </c>
    </row>
    <row r="9">
      <c r="A9" s="4" t="inlineStr">
        <is>
          <t>Commercial and Industrial Total Energy Loans [Member]</t>
        </is>
      </c>
      <c r="B9" s="4" t="inlineStr">
        <is>
          <t xml:space="preserve"> </t>
        </is>
      </c>
      <c r="C9" s="4" t="inlineStr">
        <is>
          <t xml:space="preserve"> </t>
        </is>
      </c>
    </row>
    <row r="10">
      <c r="A10" s="3" t="inlineStr">
        <is>
          <t>Non Accrual Loans Segregated By Class Of Loans [Line Items]</t>
        </is>
      </c>
      <c r="B10" s="4" t="inlineStr">
        <is>
          <t xml:space="preserve"> </t>
        </is>
      </c>
      <c r="C10" s="4" t="inlineStr">
        <is>
          <t xml:space="preserve"> </t>
        </is>
      </c>
    </row>
    <row r="11">
      <c r="A11" s="4" t="inlineStr">
        <is>
          <t>Non-accrual loans</t>
        </is>
      </c>
      <c r="B11" s="6" t="n">
        <v>11500</v>
      </c>
      <c r="C11" s="6" t="n">
        <v>15224</v>
      </c>
    </row>
    <row r="12">
      <c r="A12" s="4" t="inlineStr">
        <is>
          <t>Financing Receivable, Nonaccrual, No Allowance</t>
        </is>
      </c>
      <c r="B12" s="6" t="n">
        <v>7398</v>
      </c>
      <c r="C12" s="6" t="n">
        <v>7139</v>
      </c>
    </row>
    <row r="13">
      <c r="A13" s="4" t="inlineStr">
        <is>
          <t>Commercial Real Estate, Buildings, Land and Other [Member]</t>
        </is>
      </c>
      <c r="B13" s="4" t="inlineStr">
        <is>
          <t xml:space="preserve"> </t>
        </is>
      </c>
      <c r="C13" s="4" t="inlineStr">
        <is>
          <t xml:space="preserve"> </t>
        </is>
      </c>
    </row>
    <row r="14">
      <c r="A14" s="3" t="inlineStr">
        <is>
          <t>Non Accrual Loans Segregated By Class Of Loans [Line Items]</t>
        </is>
      </c>
      <c r="B14" s="4" t="inlineStr">
        <is>
          <t xml:space="preserve"> </t>
        </is>
      </c>
      <c r="C14" s="4" t="inlineStr">
        <is>
          <t xml:space="preserve"> </t>
        </is>
      </c>
    </row>
    <row r="15">
      <c r="A15" s="4" t="inlineStr">
        <is>
          <t>Non-accrual loans</t>
        </is>
      </c>
      <c r="B15" s="6" t="n">
        <v>22420</v>
      </c>
      <c r="C15" s="6" t="n">
        <v>3552</v>
      </c>
    </row>
    <row r="16">
      <c r="A16" s="4" t="inlineStr">
        <is>
          <t>Financing Receivable, Nonaccrual, No Allowance</t>
        </is>
      </c>
      <c r="B16" s="6" t="n">
        <v>4983</v>
      </c>
      <c r="C16" s="6" t="n">
        <v>1991</v>
      </c>
    </row>
    <row r="17">
      <c r="A17" s="4" t="inlineStr">
        <is>
          <t>Construction Loans [Member]</t>
        </is>
      </c>
      <c r="B17" s="4" t="inlineStr">
        <is>
          <t xml:space="preserve"> </t>
        </is>
      </c>
      <c r="C17" s="4" t="inlineStr">
        <is>
          <t xml:space="preserve"> </t>
        </is>
      </c>
    </row>
    <row r="18">
      <c r="A18" s="3" t="inlineStr">
        <is>
          <t>Non Accrual Loans Segregated By Class Of Loans [Line Items]</t>
        </is>
      </c>
      <c r="B18" s="4" t="inlineStr">
        <is>
          <t xml:space="preserve"> </t>
        </is>
      </c>
      <c r="C18" s="4" t="inlineStr">
        <is>
          <t xml:space="preserve"> </t>
        </is>
      </c>
    </row>
    <row r="19">
      <c r="A19" s="4" t="inlineStr">
        <is>
          <t>Non-accrual loans</t>
        </is>
      </c>
      <c r="B19" s="6" t="n">
        <v>0</v>
      </c>
      <c r="C19" s="6" t="n">
        <v>0</v>
      </c>
    </row>
    <row r="20">
      <c r="A20" s="4" t="inlineStr">
        <is>
          <t>Financing Receivable, Nonaccrual, No Allowance</t>
        </is>
      </c>
      <c r="B20" s="6" t="n">
        <v>0</v>
      </c>
      <c r="C20" s="6" t="n">
        <v>0</v>
      </c>
    </row>
    <row r="21">
      <c r="A21" s="4" t="inlineStr">
        <is>
          <t>Total consumer real estate loans [Member]</t>
        </is>
      </c>
      <c r="B21" s="4" t="inlineStr">
        <is>
          <t xml:space="preserve"> </t>
        </is>
      </c>
      <c r="C21" s="4" t="inlineStr">
        <is>
          <t xml:space="preserve"> </t>
        </is>
      </c>
    </row>
    <row r="22">
      <c r="A22" s="3" t="inlineStr">
        <is>
          <t>Non Accrual Loans Segregated By Class Of Loans [Line Items]</t>
        </is>
      </c>
      <c r="B22" s="4" t="inlineStr">
        <is>
          <t xml:space="preserve"> </t>
        </is>
      </c>
      <c r="C22" s="4" t="inlineStr">
        <is>
          <t xml:space="preserve"> </t>
        </is>
      </c>
    </row>
    <row r="23">
      <c r="A23" s="4" t="inlineStr">
        <is>
          <t>Non-accrual loans</t>
        </is>
      </c>
      <c r="B23" s="6" t="n">
        <v>7442</v>
      </c>
      <c r="C23" s="6" t="n">
        <v>927</v>
      </c>
    </row>
    <row r="24">
      <c r="A24" s="4" t="inlineStr">
        <is>
          <t>Financing Receivable, Nonaccrual, No Allowance</t>
        </is>
      </c>
      <c r="B24" s="6" t="n">
        <v>5160</v>
      </c>
      <c r="C24" s="6" t="n">
        <v>927</v>
      </c>
    </row>
    <row r="25">
      <c r="A25" s="4" t="inlineStr">
        <is>
          <t>Consumer Loan [Member]</t>
        </is>
      </c>
      <c r="B25" s="4" t="inlineStr">
        <is>
          <t xml:space="preserve"> </t>
        </is>
      </c>
      <c r="C25" s="4" t="inlineStr">
        <is>
          <t xml:space="preserve"> </t>
        </is>
      </c>
    </row>
    <row r="26">
      <c r="A26" s="3" t="inlineStr">
        <is>
          <t>Non Accrual Loans Segregated By Class Of Loans [Line Items]</t>
        </is>
      </c>
      <c r="B26" s="4" t="inlineStr">
        <is>
          <t xml:space="preserve"> </t>
        </is>
      </c>
      <c r="C26" s="4" t="inlineStr">
        <is>
          <t xml:space="preserve"> </t>
        </is>
      </c>
    </row>
    <row r="27">
      <c r="A27" s="4" t="inlineStr">
        <is>
          <t>Non-accrual loans</t>
        </is>
      </c>
      <c r="B27" s="6" t="n">
        <v>0</v>
      </c>
      <c r="C27" s="6" t="n">
        <v>0</v>
      </c>
    </row>
    <row r="28">
      <c r="A28" s="4" t="inlineStr">
        <is>
          <t>Financing Receivable, Nonaccrual, No Allowance</t>
        </is>
      </c>
      <c r="B28" s="8" t="n">
        <v>0</v>
      </c>
      <c r="C28"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 and Year of Origination)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 loans</t>
        </is>
      </c>
      <c r="B3" s="8" t="n">
        <v>60907</v>
      </c>
      <c r="C3" s="8" t="n">
        <v>37833</v>
      </c>
    </row>
    <row r="4">
      <c r="A4" s="4" t="inlineStr">
        <is>
          <t>Commercial Portfolio Segment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Year One, Originated, Current Fiscal Year</t>
        </is>
      </c>
      <c r="B6" s="6" t="n">
        <v>1619306</v>
      </c>
      <c r="C6" s="6" t="n">
        <v>1703185</v>
      </c>
    </row>
    <row r="7">
      <c r="A7" s="4" t="inlineStr">
        <is>
          <t>Financing Receivable, Year Two, Originated, Fiscal Year before Current Fiscal Year</t>
        </is>
      </c>
      <c r="B7" s="6" t="n">
        <v>768246</v>
      </c>
      <c r="C7" s="6" t="n">
        <v>657039</v>
      </c>
    </row>
    <row r="8">
      <c r="A8" s="4" t="inlineStr">
        <is>
          <t>Financing Receivable, Year Three, Originated, Two Years before Current Fiscal Year</t>
        </is>
      </c>
      <c r="B8" s="6" t="n">
        <v>491938</v>
      </c>
      <c r="C8" s="6" t="n">
        <v>498213</v>
      </c>
    </row>
    <row r="9">
      <c r="A9" s="4" t="inlineStr">
        <is>
          <t>Financing Receivable, Year Four, Originated, Three Years before Current Fiscal Year</t>
        </is>
      </c>
      <c r="B9" s="6" t="n">
        <v>364446</v>
      </c>
      <c r="C9" s="6" t="n">
        <v>241997</v>
      </c>
    </row>
    <row r="10">
      <c r="A10" s="4" t="inlineStr">
        <is>
          <t>Financing Receivable, Year Five, Originated, Four Years before Current Fiscal Year</t>
        </is>
      </c>
      <c r="B10" s="6" t="n">
        <v>182089</v>
      </c>
      <c r="C10" s="6" t="n">
        <v>138541</v>
      </c>
    </row>
    <row r="11">
      <c r="A11" s="4" t="inlineStr">
        <is>
          <t>Financing Receivable, Originated, More than Five Years before Current Fiscal Year</t>
        </is>
      </c>
      <c r="B11" s="6" t="n">
        <v>219766</v>
      </c>
      <c r="C11" s="6" t="n">
        <v>195754</v>
      </c>
    </row>
    <row r="12">
      <c r="A12" s="4" t="inlineStr">
        <is>
          <t>Financing Receivable, Revolving</t>
        </is>
      </c>
      <c r="B12" s="6" t="n">
        <v>2247752</v>
      </c>
      <c r="C12" s="6" t="n">
        <v>2170182</v>
      </c>
    </row>
    <row r="13">
      <c r="A13" s="4" t="inlineStr">
        <is>
          <t>Non-accrual loans</t>
        </is>
      </c>
      <c r="B13" s="6" t="n">
        <v>19545</v>
      </c>
      <c r="C13" s="6" t="n">
        <v>18130</v>
      </c>
    </row>
    <row r="14">
      <c r="A14" s="4" t="inlineStr">
        <is>
          <t>Commercial and Industrial Total Energy Loans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 Year One, Originated, Current Fiscal Year</t>
        </is>
      </c>
      <c r="B16" s="6" t="n">
        <v>277722</v>
      </c>
      <c r="C16" s="6" t="n">
        <v>352224</v>
      </c>
    </row>
    <row r="17">
      <c r="A17" s="4" t="inlineStr">
        <is>
          <t>Financing Receivable, Year Two, Originated, Fiscal Year before Current Fiscal Year</t>
        </is>
      </c>
      <c r="B17" s="6" t="n">
        <v>61500</v>
      </c>
      <c r="C17" s="6" t="n">
        <v>100862</v>
      </c>
    </row>
    <row r="18">
      <c r="A18" s="4" t="inlineStr">
        <is>
          <t>Financing Receivable, Year Three, Originated, Two Years before Current Fiscal Year</t>
        </is>
      </c>
      <c r="B18" s="6" t="n">
        <v>74631</v>
      </c>
      <c r="C18" s="6" t="n">
        <v>5312</v>
      </c>
    </row>
    <row r="19">
      <c r="A19" s="4" t="inlineStr">
        <is>
          <t>Financing Receivable, Year Four, Originated, Three Years before Current Fiscal Year</t>
        </is>
      </c>
      <c r="B19" s="6" t="n">
        <v>3835</v>
      </c>
      <c r="C19" s="6" t="n">
        <v>8659</v>
      </c>
    </row>
    <row r="20">
      <c r="A20" s="4" t="inlineStr">
        <is>
          <t>Financing Receivable, Year Five, Originated, Four Years before Current Fiscal Year</t>
        </is>
      </c>
      <c r="B20" s="6" t="n">
        <v>6876</v>
      </c>
      <c r="C20" s="6" t="n">
        <v>3078</v>
      </c>
    </row>
    <row r="21">
      <c r="A21" s="4" t="inlineStr">
        <is>
          <t>Financing Receivable, Originated, More than Five Years before Current Fiscal Year</t>
        </is>
      </c>
      <c r="B21" s="6" t="n">
        <v>4541</v>
      </c>
      <c r="C21" s="6" t="n">
        <v>2913</v>
      </c>
    </row>
    <row r="22">
      <c r="A22" s="4" t="inlineStr">
        <is>
          <t>Financing Receivable, Revolving</t>
        </is>
      </c>
      <c r="B22" s="6" t="n">
        <v>495329</v>
      </c>
      <c r="C22" s="6" t="n">
        <v>408022</v>
      </c>
    </row>
    <row r="23">
      <c r="A23" s="4" t="inlineStr">
        <is>
          <t>Non-accrual loans</t>
        </is>
      </c>
      <c r="B23" s="6" t="n">
        <v>11500</v>
      </c>
      <c r="C23" s="6" t="n">
        <v>15224</v>
      </c>
    </row>
    <row r="24">
      <c r="A24" s="4" t="inlineStr">
        <is>
          <t>Commercial Real Estate, Buildings, Land and Other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Financing Receivable, Year One, Originated, Current Fiscal Year</t>
        </is>
      </c>
      <c r="B26" s="6" t="n">
        <v>1645223</v>
      </c>
      <c r="C26" s="6" t="n">
        <v>1901888</v>
      </c>
    </row>
    <row r="27">
      <c r="A27" s="4" t="inlineStr">
        <is>
          <t>Financing Receivable, Year Two, Originated, Fiscal Year before Current Fiscal Year</t>
        </is>
      </c>
      <c r="B27" s="6" t="n">
        <v>1785624</v>
      </c>
      <c r="C27" s="6" t="n">
        <v>1528173</v>
      </c>
    </row>
    <row r="28">
      <c r="A28" s="4" t="inlineStr">
        <is>
          <t>Financing Receivable, Year Three, Originated, Two Years before Current Fiscal Year</t>
        </is>
      </c>
      <c r="B28" s="6" t="n">
        <v>1253062</v>
      </c>
      <c r="C28" s="6" t="n">
        <v>1009197</v>
      </c>
    </row>
    <row r="29">
      <c r="A29" s="4" t="inlineStr">
        <is>
          <t>Financing Receivable, Year Four, Originated, Three Years before Current Fiscal Year</t>
        </is>
      </c>
      <c r="B29" s="6" t="n">
        <v>811574</v>
      </c>
      <c r="C29" s="6" t="n">
        <v>745031</v>
      </c>
    </row>
    <row r="30">
      <c r="A30" s="4" t="inlineStr">
        <is>
          <t>Financing Receivable, Year Five, Originated, Four Years before Current Fiscal Year</t>
        </is>
      </c>
      <c r="B30" s="6" t="n">
        <v>522566</v>
      </c>
      <c r="C30" s="6" t="n">
        <v>410327</v>
      </c>
    </row>
    <row r="31">
      <c r="A31" s="4" t="inlineStr">
        <is>
          <t>Financing Receivable, Originated, More than Five Years before Current Fiscal Year</t>
        </is>
      </c>
      <c r="B31" s="6" t="n">
        <v>953768</v>
      </c>
      <c r="C31" s="6" t="n">
        <v>882021</v>
      </c>
    </row>
    <row r="32">
      <c r="A32" s="4" t="inlineStr">
        <is>
          <t>Financing Receivable, Revolving</t>
        </is>
      </c>
      <c r="B32" s="6" t="n">
        <v>229733</v>
      </c>
      <c r="C32" s="6" t="n">
        <v>120958</v>
      </c>
    </row>
    <row r="33">
      <c r="A33" s="4" t="inlineStr">
        <is>
          <t>Non-accrual loans</t>
        </is>
      </c>
      <c r="B33" s="6" t="n">
        <v>22420</v>
      </c>
      <c r="C33" s="6" t="n">
        <v>3552</v>
      </c>
    </row>
    <row r="34">
      <c r="A34" s="4" t="inlineStr">
        <is>
          <t>Construction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Year One, Originated, Current Fiscal Year</t>
        </is>
      </c>
      <c r="B36" s="6" t="n">
        <v>560720</v>
      </c>
      <c r="C36" s="6" t="n">
        <v>666024</v>
      </c>
    </row>
    <row r="37">
      <c r="A37" s="4" t="inlineStr">
        <is>
          <t>Financing Receivable, Year Two, Originated, Fiscal Year before Current Fiscal Year</t>
        </is>
      </c>
      <c r="B37" s="6" t="n">
        <v>576374</v>
      </c>
      <c r="C37" s="6" t="n">
        <v>491563</v>
      </c>
    </row>
    <row r="38">
      <c r="A38" s="4" t="inlineStr">
        <is>
          <t>Financing Receivable, Year Three, Originated, Two Years before Current Fiscal Year</t>
        </is>
      </c>
      <c r="B38" s="6" t="n">
        <v>344641</v>
      </c>
      <c r="C38" s="6" t="n">
        <v>130888</v>
      </c>
    </row>
    <row r="39">
      <c r="A39" s="4" t="inlineStr">
        <is>
          <t>Financing Receivable, Year Four, Originated, Three Years before Current Fiscal Year</t>
        </is>
      </c>
      <c r="B39" s="6" t="n">
        <v>28063</v>
      </c>
      <c r="C39" s="6" t="n">
        <v>2236</v>
      </c>
    </row>
    <row r="40">
      <c r="A40" s="4" t="inlineStr">
        <is>
          <t>Financing Receivable, Year Five, Originated, Four Years before Current Fiscal Year</t>
        </is>
      </c>
      <c r="B40" s="6" t="n">
        <v>296</v>
      </c>
      <c r="C40" s="6" t="n">
        <v>486</v>
      </c>
    </row>
    <row r="41">
      <c r="A41" s="4" t="inlineStr">
        <is>
          <t>Financing Receivable, Originated, More than Five Years before Current Fiscal Year</t>
        </is>
      </c>
      <c r="B41" s="6" t="n">
        <v>1613</v>
      </c>
      <c r="C41" s="6" t="n">
        <v>1726</v>
      </c>
    </row>
    <row r="42">
      <c r="A42" s="4" t="inlineStr">
        <is>
          <t>Financing Receivable, Revolving</t>
        </is>
      </c>
      <c r="B42" s="6" t="n">
        <v>169017</v>
      </c>
      <c r="C42" s="6" t="n">
        <v>181180</v>
      </c>
    </row>
    <row r="43">
      <c r="A43" s="4" t="inlineStr">
        <is>
          <t>Non-accrual loans</t>
        </is>
      </c>
      <c r="B43" s="6" t="n">
        <v>0</v>
      </c>
      <c r="C43" s="6" t="n">
        <v>0</v>
      </c>
    </row>
    <row r="44">
      <c r="A44" s="4" t="inlineStr">
        <is>
          <t>Total consumer real estate loans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Non-accrual loans</t>
        </is>
      </c>
      <c r="B46" s="6" t="n">
        <v>7442</v>
      </c>
      <c r="C46" s="6" t="n">
        <v>927</v>
      </c>
    </row>
    <row r="47">
      <c r="A47" s="4" t="inlineStr">
        <is>
          <t>Consumer Loan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Non-accrual loans</t>
        </is>
      </c>
      <c r="B49" s="6" t="n">
        <v>0</v>
      </c>
      <c r="C49" s="6" t="n">
        <v>0</v>
      </c>
    </row>
    <row r="50">
      <c r="A50" s="4" t="inlineStr">
        <is>
          <t>Nonperforming Financial Instruments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Financing Receivable, Year One, Originated, Current Fiscal Year</t>
        </is>
      </c>
      <c r="B52" s="6" t="n">
        <v>25974</v>
      </c>
      <c r="C52" s="6" t="n">
        <v>6301</v>
      </c>
    </row>
    <row r="53">
      <c r="A53" s="4" t="inlineStr">
        <is>
          <t>Financing Receivable, Year Two, Originated, Fiscal Year before Current Fiscal Year</t>
        </is>
      </c>
      <c r="B53" s="6" t="n">
        <v>359</v>
      </c>
      <c r="C53" s="6" t="n">
        <v>1510</v>
      </c>
    </row>
    <row r="54">
      <c r="A54" s="4" t="inlineStr">
        <is>
          <t>Financing Receivable, Year Three, Originated, Two Years before Current Fiscal Year</t>
        </is>
      </c>
      <c r="B54" s="6" t="n">
        <v>1785</v>
      </c>
      <c r="C54" s="6" t="n">
        <v>1161</v>
      </c>
    </row>
    <row r="55">
      <c r="A55" s="4" t="inlineStr">
        <is>
          <t>Financing Receivable, Year Four, Originated, Three Years before Current Fiscal Year</t>
        </is>
      </c>
      <c r="B55" s="6" t="n">
        <v>1079</v>
      </c>
      <c r="C55" s="6" t="n">
        <v>4845</v>
      </c>
    </row>
    <row r="56">
      <c r="A56" s="4" t="inlineStr">
        <is>
          <t>Financing Receivable, Year Five, Originated, Four Years before Current Fiscal Year</t>
        </is>
      </c>
      <c r="B56" s="6" t="n">
        <v>6310</v>
      </c>
      <c r="C56" s="6" t="n">
        <v>1473</v>
      </c>
    </row>
    <row r="57">
      <c r="A57" s="4" t="inlineStr">
        <is>
          <t>Financing Receivable, Originated, More than Five Years before Current Fiscal Year</t>
        </is>
      </c>
      <c r="B57" s="6" t="n">
        <v>2209</v>
      </c>
      <c r="C57" s="6" t="n">
        <v>1700</v>
      </c>
    </row>
    <row r="58">
      <c r="A58" s="4" t="inlineStr">
        <is>
          <t>Financing Receivable, Revolving</t>
        </is>
      </c>
      <c r="B58" s="6" t="n">
        <v>5711</v>
      </c>
      <c r="C58" s="6" t="n">
        <v>10604</v>
      </c>
    </row>
    <row r="59">
      <c r="A59" s="4" t="inlineStr">
        <is>
          <t>Financing Receivable, Revolving, Converted to Term Loan</t>
        </is>
      </c>
      <c r="B59" s="6" t="n">
        <v>17480</v>
      </c>
      <c r="C59" s="6" t="n">
        <v>10239</v>
      </c>
    </row>
    <row r="60">
      <c r="A60" s="4" t="inlineStr">
        <is>
          <t>Nonperforming Financial Instruments [Member] | Commercial Portfolio Segment [Member]</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Financing Receivable, Year One, Originated, Current Fiscal Year</t>
        </is>
      </c>
      <c r="B62" s="6" t="n">
        <v>0</v>
      </c>
      <c r="C62" s="6" t="n">
        <v>0</v>
      </c>
    </row>
    <row r="63">
      <c r="A63" s="4" t="inlineStr">
        <is>
          <t>Financing Receivable, Year Two, Originated, Fiscal Year before Current Fiscal Year</t>
        </is>
      </c>
      <c r="B63" s="6" t="n">
        <v>359</v>
      </c>
      <c r="C63" s="6" t="n">
        <v>1252</v>
      </c>
    </row>
    <row r="64">
      <c r="A64" s="4" t="inlineStr">
        <is>
          <t>Financing Receivable, Year Three, Originated, Two Years before Current Fiscal Year</t>
        </is>
      </c>
      <c r="B64" s="6" t="n">
        <v>1635</v>
      </c>
      <c r="C64" s="6" t="n">
        <v>1089</v>
      </c>
    </row>
    <row r="65">
      <c r="A65" s="4" t="inlineStr">
        <is>
          <t>Financing Receivable, Year Four, Originated, Three Years before Current Fiscal Year</t>
        </is>
      </c>
      <c r="B65" s="6" t="n">
        <v>985</v>
      </c>
      <c r="C65" s="6" t="n">
        <v>3242</v>
      </c>
    </row>
    <row r="66">
      <c r="A66" s="4" t="inlineStr">
        <is>
          <t>Financing Receivable, Year Five, Originated, Four Years before Current Fiscal Year</t>
        </is>
      </c>
      <c r="B66" s="6" t="n">
        <v>1257</v>
      </c>
      <c r="C66" s="6" t="n">
        <v>1197</v>
      </c>
    </row>
    <row r="67">
      <c r="A67" s="4" t="inlineStr">
        <is>
          <t>Financing Receivable, Originated, More than Five Years before Current Fiscal Year</t>
        </is>
      </c>
      <c r="B67" s="6" t="n">
        <v>1006</v>
      </c>
      <c r="C67" s="6" t="n">
        <v>191</v>
      </c>
    </row>
    <row r="68">
      <c r="A68" s="4" t="inlineStr">
        <is>
          <t>Financing Receivable, Revolving</t>
        </is>
      </c>
      <c r="B68" s="6" t="n">
        <v>9</v>
      </c>
      <c r="C68" s="6" t="n">
        <v>2973</v>
      </c>
    </row>
    <row r="69">
      <c r="A69" s="4" t="inlineStr">
        <is>
          <t>Financing Receivable, Revolving, Converted to Term Loan</t>
        </is>
      </c>
      <c r="B69" s="6" t="n">
        <v>14294</v>
      </c>
      <c r="C69" s="6" t="n">
        <v>8186</v>
      </c>
    </row>
    <row r="70">
      <c r="A70" s="4" t="inlineStr">
        <is>
          <t>Nonperforming Financial Instruments [Member] | Commercial and Industrial Total Energy Loans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Financing Receivable, Year One, Originated, Current Fiscal Year</t>
        </is>
      </c>
      <c r="B72" s="6" t="n">
        <v>5875</v>
      </c>
      <c r="C72" s="6" t="n">
        <v>4657</v>
      </c>
    </row>
    <row r="73">
      <c r="A73" s="4" t="inlineStr">
        <is>
          <t>Financing Receivable, Year Two, Originated, Fiscal Year before Current Fiscal Year</t>
        </is>
      </c>
      <c r="B73" s="6" t="n">
        <v>0</v>
      </c>
      <c r="C73" s="6" t="n">
        <v>0</v>
      </c>
    </row>
    <row r="74">
      <c r="A74" s="4" t="inlineStr">
        <is>
          <t>Financing Receivable, Year Three, Originated, Two Years before Current Fiscal Year</t>
        </is>
      </c>
      <c r="B74" s="6" t="n">
        <v>0</v>
      </c>
      <c r="C74" s="6" t="n">
        <v>72</v>
      </c>
    </row>
    <row r="75">
      <c r="A75" s="4" t="inlineStr">
        <is>
          <t>Financing Receivable, Year Four, Originated, Three Years before Current Fiscal Year</t>
        </is>
      </c>
      <c r="B75" s="6" t="n">
        <v>56</v>
      </c>
      <c r="C75" s="6" t="n">
        <v>1386</v>
      </c>
    </row>
    <row r="76">
      <c r="A76" s="4" t="inlineStr">
        <is>
          <t>Financing Receivable, Year Five, Originated, Four Years before Current Fiscal Year</t>
        </is>
      </c>
      <c r="B76" s="6" t="n">
        <v>1321</v>
      </c>
      <c r="C76" s="6" t="n">
        <v>10</v>
      </c>
    </row>
    <row r="77">
      <c r="A77" s="4" t="inlineStr">
        <is>
          <t>Financing Receivable, Originated, More than Five Years before Current Fiscal Year</t>
        </is>
      </c>
      <c r="B77" s="6" t="n">
        <v>0</v>
      </c>
      <c r="C77" s="6" t="n">
        <v>0</v>
      </c>
    </row>
    <row r="78">
      <c r="A78" s="4" t="inlineStr">
        <is>
          <t>Financing Receivable, Revolving</t>
        </is>
      </c>
      <c r="B78" s="6" t="n">
        <v>4102</v>
      </c>
      <c r="C78" s="6" t="n">
        <v>7631</v>
      </c>
    </row>
    <row r="79">
      <c r="A79" s="4" t="inlineStr">
        <is>
          <t>Financing Receivable, Revolving, Converted to Term Loan</t>
        </is>
      </c>
      <c r="B79" s="6" t="n">
        <v>146</v>
      </c>
      <c r="C79" s="6" t="n">
        <v>1468</v>
      </c>
    </row>
    <row r="80">
      <c r="A80" s="4" t="inlineStr">
        <is>
          <t>Nonperforming Financial Instruments [Member] | Commercial Real Estate, Buildings, Land and Other [Member]</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Financing Receivable, Year One, Originated, Current Fiscal Year</t>
        </is>
      </c>
      <c r="B82" s="6" t="n">
        <v>20099</v>
      </c>
      <c r="C82" s="6" t="n">
        <v>1644</v>
      </c>
    </row>
    <row r="83">
      <c r="A83" s="4" t="inlineStr">
        <is>
          <t>Financing Receivable, Year Two, Originated, Fiscal Year before Current Fiscal Year</t>
        </is>
      </c>
      <c r="B83" s="6" t="n">
        <v>0</v>
      </c>
      <c r="C83" s="6" t="n">
        <v>0</v>
      </c>
    </row>
    <row r="84">
      <c r="A84" s="4" t="inlineStr">
        <is>
          <t>Financing Receivable, Year Three, Originated, Two Years before Current Fiscal Year</t>
        </is>
      </c>
      <c r="B84" s="6" t="n">
        <v>150</v>
      </c>
      <c r="C84" s="6" t="n">
        <v>0</v>
      </c>
    </row>
    <row r="85">
      <c r="A85" s="4" t="inlineStr">
        <is>
          <t>Financing Receivable, Year Four, Originated, Three Years before Current Fiscal Year</t>
        </is>
      </c>
      <c r="B85" s="6" t="n">
        <v>0</v>
      </c>
      <c r="C85" s="6" t="n">
        <v>217</v>
      </c>
    </row>
    <row r="86">
      <c r="A86" s="4" t="inlineStr">
        <is>
          <t>Financing Receivable, Year Five, Originated, Four Years before Current Fiscal Year</t>
        </is>
      </c>
      <c r="B86" s="6" t="n">
        <v>1451</v>
      </c>
      <c r="C86" s="6" t="n">
        <v>266</v>
      </c>
    </row>
    <row r="87">
      <c r="A87" s="4" t="inlineStr">
        <is>
          <t>Financing Receivable, Originated, More than Five Years before Current Fiscal Year</t>
        </is>
      </c>
      <c r="B87" s="6" t="n">
        <v>720</v>
      </c>
      <c r="C87" s="6" t="n">
        <v>1425</v>
      </c>
    </row>
    <row r="88">
      <c r="A88" s="4" t="inlineStr">
        <is>
          <t>Financing Receivable, Revolving</t>
        </is>
      </c>
      <c r="B88" s="6" t="n">
        <v>0</v>
      </c>
      <c r="C88" s="6" t="n">
        <v>0</v>
      </c>
    </row>
    <row r="89">
      <c r="A89" s="4" t="inlineStr">
        <is>
          <t>Financing Receivable, Revolving, Converted to Term Loan</t>
        </is>
      </c>
      <c r="B89" s="6" t="n">
        <v>0</v>
      </c>
      <c r="C89" s="6" t="n">
        <v>0</v>
      </c>
    </row>
    <row r="90">
      <c r="A90" s="4" t="inlineStr">
        <is>
          <t>Nonperforming Financial Instruments [Member] | Construction Loans [Member]</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Financing Receivable, Year One, Originated, Current Fiscal Year</t>
        </is>
      </c>
      <c r="B92" s="6" t="n">
        <v>0</v>
      </c>
      <c r="C92" s="6" t="n">
        <v>0</v>
      </c>
    </row>
    <row r="93">
      <c r="A93" s="4" t="inlineStr">
        <is>
          <t>Financing Receivable, Year Two, Originated, Fiscal Year before Current Fiscal Year</t>
        </is>
      </c>
      <c r="B93" s="6" t="n">
        <v>0</v>
      </c>
      <c r="C93" s="6" t="n">
        <v>0</v>
      </c>
    </row>
    <row r="94">
      <c r="A94" s="4" t="inlineStr">
        <is>
          <t>Financing Receivable, Year Three, Originated, Two Years before Current Fiscal Year</t>
        </is>
      </c>
      <c r="B94" s="6" t="n">
        <v>0</v>
      </c>
      <c r="C94" s="6" t="n">
        <v>0</v>
      </c>
    </row>
    <row r="95">
      <c r="A95" s="4" t="inlineStr">
        <is>
          <t>Financing Receivable, Year Four, Originated, Three Years before Current Fiscal Year</t>
        </is>
      </c>
      <c r="B95" s="6" t="n">
        <v>0</v>
      </c>
      <c r="C95" s="6" t="n">
        <v>0</v>
      </c>
    </row>
    <row r="96">
      <c r="A96" s="4" t="inlineStr">
        <is>
          <t>Financing Receivable, Year Five, Originated, Four Years before Current Fiscal Year</t>
        </is>
      </c>
      <c r="B96" s="6" t="n">
        <v>0</v>
      </c>
      <c r="C96" s="6" t="n">
        <v>0</v>
      </c>
    </row>
    <row r="97">
      <c r="A97" s="4" t="inlineStr">
        <is>
          <t>Financing Receivable, Originated, More than Five Years before Current Fiscal Year</t>
        </is>
      </c>
      <c r="B97" s="6" t="n">
        <v>0</v>
      </c>
      <c r="C97" s="6" t="n">
        <v>0</v>
      </c>
    </row>
    <row r="98">
      <c r="A98" s="4" t="inlineStr">
        <is>
          <t>Financing Receivable, Revolving</t>
        </is>
      </c>
      <c r="B98" s="6" t="n">
        <v>0</v>
      </c>
      <c r="C98" s="6" t="n">
        <v>0</v>
      </c>
    </row>
    <row r="99">
      <c r="A99" s="4" t="inlineStr">
        <is>
          <t>Financing Receivable, Revolving, Converted to Term Loan</t>
        </is>
      </c>
      <c r="B99" s="6" t="n">
        <v>0</v>
      </c>
      <c r="C99" s="6" t="n">
        <v>0</v>
      </c>
    </row>
    <row r="100">
      <c r="A100" s="4" t="inlineStr">
        <is>
          <t>Nonperforming Financial Instruments [Member] | Total consumer real estate loans [Member]</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Financing Receivable, Year One, Originated, Current Fiscal Year</t>
        </is>
      </c>
      <c r="B102" s="6" t="n">
        <v>0</v>
      </c>
      <c r="C102" s="6" t="n">
        <v>0</v>
      </c>
    </row>
    <row r="103">
      <c r="A103" s="4" t="inlineStr">
        <is>
          <t>Financing Receivable, Year Two, Originated, Fiscal Year before Current Fiscal Year</t>
        </is>
      </c>
      <c r="B103" s="6" t="n">
        <v>0</v>
      </c>
      <c r="C103" s="6" t="n">
        <v>258</v>
      </c>
    </row>
    <row r="104">
      <c r="A104" s="4" t="inlineStr">
        <is>
          <t>Financing Receivable, Year Three, Originated, Two Years before Current Fiscal Year</t>
        </is>
      </c>
      <c r="B104" s="6" t="n">
        <v>0</v>
      </c>
      <c r="C104" s="6" t="n">
        <v>0</v>
      </c>
    </row>
    <row r="105">
      <c r="A105" s="4" t="inlineStr">
        <is>
          <t>Financing Receivable, Year Four, Originated, Three Years before Current Fiscal Year</t>
        </is>
      </c>
      <c r="B105" s="6" t="n">
        <v>38</v>
      </c>
      <c r="C105" s="6" t="n">
        <v>0</v>
      </c>
    </row>
    <row r="106">
      <c r="A106" s="4" t="inlineStr">
        <is>
          <t>Financing Receivable, Year Five, Originated, Four Years before Current Fiscal Year</t>
        </is>
      </c>
      <c r="B106" s="6" t="n">
        <v>2281</v>
      </c>
      <c r="C106" s="6" t="n">
        <v>0</v>
      </c>
    </row>
    <row r="107">
      <c r="A107" s="4" t="inlineStr">
        <is>
          <t>Financing Receivable, Originated, More than Five Years before Current Fiscal Year</t>
        </is>
      </c>
      <c r="B107" s="6" t="n">
        <v>483</v>
      </c>
      <c r="C107" s="6" t="n">
        <v>84</v>
      </c>
    </row>
    <row r="108">
      <c r="A108" s="4" t="inlineStr">
        <is>
          <t>Financing Receivable, Revolving</t>
        </is>
      </c>
      <c r="B108" s="6" t="n">
        <v>1600</v>
      </c>
      <c r="C108" s="6" t="n">
        <v>0</v>
      </c>
    </row>
    <row r="109">
      <c r="A109" s="4" t="inlineStr">
        <is>
          <t>Financing Receivable, Revolving, Converted to Term Loan</t>
        </is>
      </c>
      <c r="B109" s="6" t="n">
        <v>3040</v>
      </c>
      <c r="C109" s="6" t="n">
        <v>585</v>
      </c>
    </row>
    <row r="110">
      <c r="A110" s="4" t="inlineStr">
        <is>
          <t>Nonperforming Financial Instruments [Member] | Consumer Loan [Member]</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Financing Receivable, Year One, Originated, Current Fiscal Year</t>
        </is>
      </c>
      <c r="B112" s="6" t="n">
        <v>0</v>
      </c>
      <c r="C112" s="6" t="n">
        <v>0</v>
      </c>
    </row>
    <row r="113">
      <c r="A113" s="4" t="inlineStr">
        <is>
          <t>Financing Receivable, Year Two, Originated, Fiscal Year before Current Fiscal Year</t>
        </is>
      </c>
      <c r="B113" s="6" t="n">
        <v>0</v>
      </c>
      <c r="C113" s="6" t="n">
        <v>0</v>
      </c>
    </row>
    <row r="114">
      <c r="A114" s="4" t="inlineStr">
        <is>
          <t>Financing Receivable, Year Three, Originated, Two Years before Current Fiscal Year</t>
        </is>
      </c>
      <c r="B114" s="6" t="n">
        <v>0</v>
      </c>
      <c r="C114" s="6" t="n">
        <v>0</v>
      </c>
    </row>
    <row r="115">
      <c r="A115" s="4" t="inlineStr">
        <is>
          <t>Financing Receivable, Year Four, Originated, Three Years before Current Fiscal Year</t>
        </is>
      </c>
      <c r="B115" s="6" t="n">
        <v>0</v>
      </c>
      <c r="C115" s="6" t="n">
        <v>0</v>
      </c>
    </row>
    <row r="116">
      <c r="A116" s="4" t="inlineStr">
        <is>
          <t>Financing Receivable, Year Five, Originated, Four Years before Current Fiscal Year</t>
        </is>
      </c>
      <c r="B116" s="6" t="n">
        <v>0</v>
      </c>
      <c r="C116" s="6" t="n">
        <v>0</v>
      </c>
    </row>
    <row r="117">
      <c r="A117" s="4" t="inlineStr">
        <is>
          <t>Financing Receivable, Originated, More than Five Years before Current Fiscal Year</t>
        </is>
      </c>
      <c r="B117" s="6" t="n">
        <v>0</v>
      </c>
      <c r="C117" s="6" t="n">
        <v>0</v>
      </c>
    </row>
    <row r="118">
      <c r="A118" s="4" t="inlineStr">
        <is>
          <t>Financing Receivable, Revolving</t>
        </is>
      </c>
      <c r="B118" s="6" t="n">
        <v>0</v>
      </c>
      <c r="C118" s="6" t="n">
        <v>0</v>
      </c>
    </row>
    <row r="119">
      <c r="A119" s="4" t="inlineStr">
        <is>
          <t>Financing Receivable, Revolving, Converted to Term Loan</t>
        </is>
      </c>
      <c r="B119" s="8" t="n">
        <v>0</v>
      </c>
      <c r="C119"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Stock option exercises/deferred stock unit conversions, shares</t>
        </is>
      </c>
      <c r="B3" s="6" t="n">
        <v>267357</v>
      </c>
      <c r="C3" s="6" t="n">
        <v>399810</v>
      </c>
      <c r="D3" s="6" t="n">
        <v>987758</v>
      </c>
    </row>
    <row r="4">
      <c r="A4" s="4" t="inlineStr">
        <is>
          <t>Treasury Stock, Shares, Acquired</t>
        </is>
      </c>
      <c r="B4" s="6" t="n">
        <v>436765</v>
      </c>
      <c r="C4" s="6" t="n">
        <v>0</v>
      </c>
      <c r="D4" s="6" t="n">
        <v>0</v>
      </c>
    </row>
    <row r="5">
      <c r="A5" s="4" t="inlineStr">
        <is>
          <t>Stock Issued During Period, Shares, Treasury Stock Reissued</t>
        </is>
      </c>
      <c r="B5" s="4" t="inlineStr">
        <is>
          <t xml:space="preserve"> </t>
        </is>
      </c>
      <c r="C5" s="4" t="inlineStr">
        <is>
          <t xml:space="preserve"> </t>
        </is>
      </c>
      <c r="D5" s="6" t="n">
        <v>18555</v>
      </c>
    </row>
    <row r="6">
      <c r="A6" s="4" t="inlineStr">
        <is>
          <t>Preferred Stock, Dividends Per Share, Declared</t>
        </is>
      </c>
      <c r="B6" s="7" t="n">
        <v>44.5</v>
      </c>
      <c r="C6" s="7" t="n">
        <v>44.5</v>
      </c>
      <c r="D6" s="7" t="n">
        <v>47.71</v>
      </c>
    </row>
    <row r="7">
      <c r="A7" s="4" t="inlineStr">
        <is>
          <t>Preferred stock, Dividends equivalent per depositary share, Declared</t>
        </is>
      </c>
      <c r="B7" s="9" t="n">
        <v>1.11</v>
      </c>
      <c r="C7" s="9" t="n">
        <v>1.11</v>
      </c>
      <c r="D7" s="9" t="n">
        <v>1.19</v>
      </c>
    </row>
    <row r="8">
      <c r="A8" s="4" t="inlineStr">
        <is>
          <t>Common Stock, Dividends, Per Share, Cash Paid</t>
        </is>
      </c>
      <c r="B8" s="7" t="n">
        <v>3.58</v>
      </c>
      <c r="C8" s="7" t="n">
        <v>3.24</v>
      </c>
      <c r="D8" s="7" t="n">
        <v>2.94</v>
      </c>
    </row>
    <row r="9">
      <c r="A9" s="4" t="inlineStr">
        <is>
          <t>Share awards vesting | Treasury Stock, Common</t>
        </is>
      </c>
      <c r="B9" s="4" t="inlineStr">
        <is>
          <t xml:space="preserve"> </t>
        </is>
      </c>
      <c r="C9" s="4" t="inlineStr">
        <is>
          <t xml:space="preserve"> </t>
        </is>
      </c>
      <c r="D9" s="4" t="inlineStr">
        <is>
          <t xml:space="preserve"> </t>
        </is>
      </c>
    </row>
    <row r="10">
      <c r="A10" s="4" t="inlineStr">
        <is>
          <t>Treasury Stock, Shares, Acquired</t>
        </is>
      </c>
      <c r="B10" s="6" t="n">
        <v>35897</v>
      </c>
      <c r="C10" s="6" t="n">
        <v>31351</v>
      </c>
      <c r="D10" s="6" t="n">
        <v>313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e Analysis of Past Due Loans, Segregated by Class of Loans)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8" t="n">
        <v>18824251</v>
      </c>
      <c r="C3" s="8" t="n">
        <v>17154969</v>
      </c>
    </row>
    <row r="4">
      <c r="A4" s="4" t="inlineStr">
        <is>
          <t>Accruing Loans 90 or More Days Past Due</t>
        </is>
      </c>
      <c r="B4" s="6" t="n">
        <v>15033</v>
      </c>
      <c r="C4" s="4" t="inlineStr">
        <is>
          <t xml:space="preserve"> </t>
        </is>
      </c>
    </row>
    <row r="5">
      <c r="A5" s="4" t="inlineStr">
        <is>
          <t>Commercial Portfolio Seg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5959133</v>
      </c>
      <c r="C7" s="6" t="n">
        <v>5674798</v>
      </c>
    </row>
    <row r="8">
      <c r="A8" s="4" t="inlineStr">
        <is>
          <t>Accruing Loans 90 or More Days Past Due</t>
        </is>
      </c>
      <c r="B8" s="6" t="n">
        <v>5503</v>
      </c>
      <c r="C8" s="4" t="inlineStr">
        <is>
          <t xml:space="preserve"> </t>
        </is>
      </c>
    </row>
    <row r="9">
      <c r="A9" s="4" t="inlineStr">
        <is>
          <t>Commercial and Industrial Total Energy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6" t="n">
        <v>935265</v>
      </c>
      <c r="C11" s="6" t="n">
        <v>925729</v>
      </c>
    </row>
    <row r="12">
      <c r="A12" s="4" t="inlineStr">
        <is>
          <t>Accruing Loans 90 or More Days Past Due</t>
        </is>
      </c>
      <c r="B12" s="6" t="n">
        <v>1146</v>
      </c>
      <c r="C12" s="4" t="inlineStr">
        <is>
          <t xml:space="preserve"> </t>
        </is>
      </c>
    </row>
    <row r="13">
      <c r="A13" s="4" t="inlineStr">
        <is>
          <t>Paycheck Protection Program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9521</v>
      </c>
      <c r="C15" s="6" t="n">
        <v>34852</v>
      </c>
    </row>
    <row r="16">
      <c r="A16" s="4" t="inlineStr">
        <is>
          <t>Accruing Loans 90 or More Days Past Due</t>
        </is>
      </c>
      <c r="B16" s="6" t="n">
        <v>1954</v>
      </c>
      <c r="C16" s="4" t="inlineStr">
        <is>
          <t xml:space="preserve"> </t>
        </is>
      </c>
    </row>
    <row r="17">
      <c r="A17" s="4" t="inlineStr">
        <is>
          <t>Commercial Real Estate, Buildings, Land and Other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7301920</v>
      </c>
      <c r="C19" s="6" t="n">
        <v>6706078</v>
      </c>
    </row>
    <row r="20">
      <c r="A20" s="4" t="inlineStr">
        <is>
          <t>Accruing Loans 90 or More Days Past Due</t>
        </is>
      </c>
      <c r="B20" s="6" t="n">
        <v>92</v>
      </c>
      <c r="C20" s="4" t="inlineStr">
        <is>
          <t xml:space="preserve"> </t>
        </is>
      </c>
    </row>
    <row r="21">
      <c r="A21" s="4" t="inlineStr">
        <is>
          <t>Construction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6" t="n">
        <v>1680724</v>
      </c>
      <c r="C23" s="6" t="n">
        <v>1477247</v>
      </c>
    </row>
    <row r="24">
      <c r="A24" s="4" t="inlineStr">
        <is>
          <t>Accruing Loans 90 or More Days Past Due</t>
        </is>
      </c>
      <c r="B24" s="6" t="n">
        <v>3498</v>
      </c>
      <c r="C24" s="4" t="inlineStr">
        <is>
          <t xml:space="preserve"> </t>
        </is>
      </c>
    </row>
    <row r="25">
      <c r="A25" s="4" t="inlineStr">
        <is>
          <t>Total consumer real estate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2460726</v>
      </c>
      <c r="C27" s="6" t="n">
        <v>1843539</v>
      </c>
    </row>
    <row r="28">
      <c r="A28" s="4" t="inlineStr">
        <is>
          <t>Accruing Loans 90 or More Days Past Due</t>
        </is>
      </c>
      <c r="B28" s="6" t="n">
        <v>2589</v>
      </c>
      <c r="C28" s="4" t="inlineStr">
        <is>
          <t xml:space="preserve"> </t>
        </is>
      </c>
    </row>
    <row r="29">
      <c r="A29" s="4" t="inlineStr">
        <is>
          <t>Consumer Loa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476962</v>
      </c>
      <c r="C31" s="6" t="n">
        <v>492726</v>
      </c>
    </row>
    <row r="32">
      <c r="A32" s="4" t="inlineStr">
        <is>
          <t>Accruing Loans 90 or More Days Past Due</t>
        </is>
      </c>
      <c r="B32" s="6" t="n">
        <v>251</v>
      </c>
      <c r="C32" s="4" t="inlineStr">
        <is>
          <t xml:space="preserve"> </t>
        </is>
      </c>
    </row>
    <row r="33">
      <c r="A33" s="4" t="inlineStr">
        <is>
          <t>Financing Receivables, 30 to 8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6" t="n">
        <v>78100</v>
      </c>
      <c r="C35" s="4" t="inlineStr">
        <is>
          <t xml:space="preserve"> </t>
        </is>
      </c>
    </row>
    <row r="36">
      <c r="A36" s="4" t="inlineStr">
        <is>
          <t>Financing Receivables, 30 to 89 Days Past Due [Member] | Commercial Portfolio Segment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6" t="n">
        <v>27551</v>
      </c>
      <c r="C38" s="4" t="inlineStr">
        <is>
          <t xml:space="preserve"> </t>
        </is>
      </c>
    </row>
    <row r="39">
      <c r="A39" s="4" t="inlineStr">
        <is>
          <t>Financing Receivables, 30 to 89 Days Past Due [Member] | Commercial and Industrial Total Energy Loan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t>
        </is>
      </c>
      <c r="B41" s="6" t="n">
        <v>6387</v>
      </c>
      <c r="C41" s="4" t="inlineStr">
        <is>
          <t xml:space="preserve"> </t>
        </is>
      </c>
    </row>
    <row r="42">
      <c r="A42" s="4" t="inlineStr">
        <is>
          <t>Financing Receivables, 30 to 89 Days Past Due [Member] | Paycheck Protection Program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t>
        </is>
      </c>
      <c r="B44" s="6" t="n">
        <v>61</v>
      </c>
      <c r="C44" s="4" t="inlineStr">
        <is>
          <t xml:space="preserve"> </t>
        </is>
      </c>
    </row>
    <row r="45">
      <c r="A45" s="4" t="inlineStr">
        <is>
          <t>Financing Receivables, 30 to 89 Days Past Due [Member] | Commercial Real Estate, Buildings, Land and Other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t>
        </is>
      </c>
      <c r="B47" s="6" t="n">
        <v>20224</v>
      </c>
      <c r="C47" s="4" t="inlineStr">
        <is>
          <t xml:space="preserve"> </t>
        </is>
      </c>
    </row>
    <row r="48">
      <c r="A48" s="4" t="inlineStr">
        <is>
          <t>Financing Receivables, 30 to 89 Days Past Due [Member] | Construction Loan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t>
        </is>
      </c>
      <c r="B50" s="6" t="n">
        <v>4878</v>
      </c>
      <c r="C50" s="4" t="inlineStr">
        <is>
          <t xml:space="preserve"> </t>
        </is>
      </c>
    </row>
    <row r="51">
      <c r="A51" s="4" t="inlineStr">
        <is>
          <t>Financing Receivables, 30 to 89 Days Past Due [Member] | Total consumer real estate loan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6" t="n">
        <v>12504</v>
      </c>
      <c r="C53" s="6" t="n">
        <v>7856</v>
      </c>
    </row>
    <row r="54">
      <c r="A54" s="4" t="inlineStr">
        <is>
          <t>Financing Receivables, 30 to 89 Days Past Due [Member] | Consumer Loan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6" t="n">
        <v>6495</v>
      </c>
      <c r="C56" s="6" t="n">
        <v>5155</v>
      </c>
    </row>
    <row r="57">
      <c r="A57" s="4" t="inlineStr">
        <is>
          <t>Financial Asset, Equal to or Greater than 9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6" t="n">
        <v>43505</v>
      </c>
      <c r="C59" s="4" t="inlineStr">
        <is>
          <t xml:space="preserve"> </t>
        </is>
      </c>
    </row>
    <row r="60">
      <c r="A60" s="4" t="inlineStr">
        <is>
          <t>Financial Asset, Equal to or Greater than 90 Days Past Due [Member] | Commercial Portfolio Segment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t>
        </is>
      </c>
      <c r="B62" s="6" t="n">
        <v>21705</v>
      </c>
      <c r="C62" s="4" t="inlineStr">
        <is>
          <t xml:space="preserve"> </t>
        </is>
      </c>
    </row>
    <row r="63">
      <c r="A63" s="4" t="inlineStr">
        <is>
          <t>Financial Asset, Equal to or Greater than 90 Days Past Due [Member] | Commercial and Industrial Total Energy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6" t="n">
        <v>6771</v>
      </c>
      <c r="C65" s="4" t="inlineStr">
        <is>
          <t xml:space="preserve"> </t>
        </is>
      </c>
    </row>
    <row r="66">
      <c r="A66" s="4" t="inlineStr">
        <is>
          <t>Financial Asset, Equal to or Greater than 90 Days Past Due [Member] | Paycheck Protection Program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t>
        </is>
      </c>
      <c r="B68" s="6" t="n">
        <v>1954</v>
      </c>
      <c r="C68" s="4" t="inlineStr">
        <is>
          <t xml:space="preserve"> </t>
        </is>
      </c>
    </row>
    <row r="69">
      <c r="A69" s="4" t="inlineStr">
        <is>
          <t>Financial Asset, Equal to or Greater than 90 Days Past Due [Member] | Commercial Real Estate, Buildings, Land and Other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t>
        </is>
      </c>
      <c r="B71" s="6" t="n">
        <v>1610</v>
      </c>
      <c r="C71" s="4" t="inlineStr">
        <is>
          <t xml:space="preserve"> </t>
        </is>
      </c>
    </row>
    <row r="72">
      <c r="A72" s="4" t="inlineStr">
        <is>
          <t>Financial Asset, Equal to or Greater than 90 Days Past Due [Member] | Construction Loan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t>
        </is>
      </c>
      <c r="B74" s="6" t="n">
        <v>3498</v>
      </c>
      <c r="C74" s="4" t="inlineStr">
        <is>
          <t xml:space="preserve"> </t>
        </is>
      </c>
    </row>
    <row r="75">
      <c r="A75" s="4" t="inlineStr">
        <is>
          <t>Financial Asset, Equal to or Greater than 90 Days Past Due [Member] | Total consumer real estate loans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t>
        </is>
      </c>
      <c r="B77" s="6" t="n">
        <v>7716</v>
      </c>
      <c r="C77" s="6" t="n">
        <v>2690</v>
      </c>
    </row>
    <row r="78">
      <c r="A78" s="4" t="inlineStr">
        <is>
          <t>Financial Asset, Equal to or Greater than 90 Days Past Due [Member] | Consumer Loan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t>
        </is>
      </c>
      <c r="B80" s="6" t="n">
        <v>251</v>
      </c>
      <c r="C80" s="6" t="n">
        <v>311</v>
      </c>
    </row>
    <row r="81">
      <c r="A81" s="4" t="inlineStr">
        <is>
          <t>Financial Asset,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6" t="n">
        <v>121605</v>
      </c>
      <c r="C83" s="4" t="inlineStr">
        <is>
          <t xml:space="preserve"> </t>
        </is>
      </c>
    </row>
    <row r="84">
      <c r="A84" s="4" t="inlineStr">
        <is>
          <t>Financial Asset, Past Due | Commercial Portfolio Segment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6" t="n">
        <v>49256</v>
      </c>
      <c r="C86" s="4" t="inlineStr">
        <is>
          <t xml:space="preserve"> </t>
        </is>
      </c>
    </row>
    <row r="87">
      <c r="A87" s="4" t="inlineStr">
        <is>
          <t>Financial Asset, Past Due | Commercial and Industrial Total Energy Loans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6" t="n">
        <v>13158</v>
      </c>
      <c r="C89" s="4" t="inlineStr">
        <is>
          <t xml:space="preserve"> </t>
        </is>
      </c>
    </row>
    <row r="90">
      <c r="A90" s="4" t="inlineStr">
        <is>
          <t>Financial Asset, Past Due | Paycheck Protection Program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6" t="n">
        <v>2015</v>
      </c>
      <c r="C92" s="4" t="inlineStr">
        <is>
          <t xml:space="preserve"> </t>
        </is>
      </c>
    </row>
    <row r="93">
      <c r="A93" s="4" t="inlineStr">
        <is>
          <t>Financial Asset, Past Due | Commercial Real Estate, Buildings, Land and Other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6" t="n">
        <v>21834</v>
      </c>
      <c r="C95" s="4" t="inlineStr">
        <is>
          <t xml:space="preserve"> </t>
        </is>
      </c>
    </row>
    <row r="96">
      <c r="A96" s="4" t="inlineStr">
        <is>
          <t>Financial Asset, Past Due | Construction Loan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t>
        </is>
      </c>
      <c r="B98" s="6" t="n">
        <v>8376</v>
      </c>
      <c r="C98" s="4" t="inlineStr">
        <is>
          <t xml:space="preserve"> </t>
        </is>
      </c>
    </row>
    <row r="99">
      <c r="A99" s="4" t="inlineStr">
        <is>
          <t>Financial Asset, Past Due | Total consumer real estate loan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Financing Receivable, before Allowance for Credit Loss</t>
        </is>
      </c>
      <c r="B101" s="6" t="n">
        <v>20220</v>
      </c>
      <c r="C101" s="6" t="n">
        <v>10546</v>
      </c>
    </row>
    <row r="102">
      <c r="A102" s="4" t="inlineStr">
        <is>
          <t>Financial Asset, Past Due | Consumer Loan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before Allowance for Credit Loss</t>
        </is>
      </c>
      <c r="B104" s="6" t="n">
        <v>6746</v>
      </c>
      <c r="C104" s="6" t="n">
        <v>5466</v>
      </c>
    </row>
    <row r="105">
      <c r="A105" s="4" t="inlineStr">
        <is>
          <t>Financial Asset,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6" t="n">
        <v>18702646</v>
      </c>
      <c r="C107" s="4" t="inlineStr">
        <is>
          <t xml:space="preserve"> </t>
        </is>
      </c>
    </row>
    <row r="108">
      <c r="A108" s="4" t="inlineStr">
        <is>
          <t>Financial Asset, Not Past Due | Commercial Portfolio Segment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6" t="n">
        <v>5909877</v>
      </c>
      <c r="C110" s="4" t="inlineStr">
        <is>
          <t xml:space="preserve"> </t>
        </is>
      </c>
    </row>
    <row r="111">
      <c r="A111" s="4" t="inlineStr">
        <is>
          <t>Financial Asset, Not Past Due | Commercial and Industrial Total Energy Loan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6" t="n">
        <v>922107</v>
      </c>
      <c r="C113" s="4" t="inlineStr">
        <is>
          <t xml:space="preserve"> </t>
        </is>
      </c>
    </row>
    <row r="114">
      <c r="A114" s="4" t="inlineStr">
        <is>
          <t>Financial Asset, Not Past Due | Paycheck Protection Program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6" t="n">
        <v>7506</v>
      </c>
      <c r="C116" s="4" t="inlineStr">
        <is>
          <t xml:space="preserve"> </t>
        </is>
      </c>
    </row>
    <row r="117">
      <c r="A117" s="4" t="inlineStr">
        <is>
          <t>Financial Asset, Not Past Due | Commercial Real Estate, Buildings, Land and Other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6" t="n">
        <v>7280086</v>
      </c>
      <c r="C119" s="4" t="inlineStr">
        <is>
          <t xml:space="preserve"> </t>
        </is>
      </c>
    </row>
    <row r="120">
      <c r="A120" s="4" t="inlineStr">
        <is>
          <t>Financial Asset, Not Past Due | Construction Loan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6" t="n">
        <v>1672348</v>
      </c>
      <c r="C122" s="4" t="inlineStr">
        <is>
          <t xml:space="preserve"> </t>
        </is>
      </c>
    </row>
    <row r="123">
      <c r="A123" s="4" t="inlineStr">
        <is>
          <t>Financial Asset, Not Past Due | Total consumer real estate loans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6" t="n">
        <v>2440506</v>
      </c>
      <c r="C125" s="6" t="n">
        <v>1832993</v>
      </c>
    </row>
    <row r="126">
      <c r="A126" s="4" t="inlineStr">
        <is>
          <t>Financial Asset, Not Past Due | Consumer Loan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8" t="n">
        <v>470216</v>
      </c>
      <c r="C128" s="8" t="n">
        <v>4872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Modification to Borrowers Experiencing Financial Difficulty) (Detail)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Loans, net of unearned discounts</t>
        </is>
      </c>
      <c r="B4" s="8" t="n">
        <v>18824251</v>
      </c>
      <c r="C4" s="8" t="n">
        <v>17154969</v>
      </c>
    </row>
    <row r="5">
      <c r="A5" s="4" t="inlineStr">
        <is>
          <t>Payment Deferr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net of unearned discounts</t>
        </is>
      </c>
      <c r="B7" s="8" t="n">
        <v>0</v>
      </c>
      <c r="C7" s="8" t="n">
        <v>1051</v>
      </c>
    </row>
    <row r="8">
      <c r="A8" s="4" t="inlineStr">
        <is>
          <t>Financing Receivable, Modified in Period, to Total Financing Receivables, Percentage</t>
        </is>
      </c>
      <c r="B8" s="10" t="n">
        <v>0</v>
      </c>
      <c r="C8" s="10" t="n">
        <v>0</v>
      </c>
    </row>
    <row r="9">
      <c r="A9" s="4" t="inlineStr">
        <is>
          <t>Combination: Payment Delay and Term Exten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s, net of unearned discounts</t>
        </is>
      </c>
      <c r="B11" s="8" t="n">
        <v>33251</v>
      </c>
      <c r="C11" s="8" t="n">
        <v>0</v>
      </c>
    </row>
    <row r="12">
      <c r="A12" s="4" t="inlineStr">
        <is>
          <t>Financing Receivable, Modified in Period, to Total Financing Receivables, Percentage</t>
        </is>
      </c>
      <c r="B12" s="11" t="n">
        <v>0.002</v>
      </c>
      <c r="C12" s="10" t="n">
        <v>0</v>
      </c>
    </row>
    <row r="13">
      <c r="A13" s="4" t="inlineStr">
        <is>
          <t>Extended Maturity and Interest Rate Reduction</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Loans, net of unearned discounts</t>
        </is>
      </c>
      <c r="B15" s="8" t="n">
        <v>2092</v>
      </c>
      <c r="C15" s="8" t="n">
        <v>0</v>
      </c>
    </row>
    <row r="16">
      <c r="A16" s="4" t="inlineStr">
        <is>
          <t>Financing Receivable, Modified in Period, to Total Financing Receivables, Percentage</t>
        </is>
      </c>
      <c r="B16" s="10" t="n">
        <v>0</v>
      </c>
      <c r="C16" s="10" t="n">
        <v>0</v>
      </c>
    </row>
    <row r="17">
      <c r="A17" s="4" t="inlineStr">
        <is>
          <t>Commercial Portfolio Segment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net of unearned discounts</t>
        </is>
      </c>
      <c r="B19" s="8" t="n">
        <v>5959133</v>
      </c>
      <c r="C19" s="8" t="n">
        <v>5674798</v>
      </c>
    </row>
    <row r="20">
      <c r="A20" s="4" t="inlineStr">
        <is>
          <t>Commercial Portfolio Segment [Member] | Payment Deferr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net of unearned discounts</t>
        </is>
      </c>
      <c r="B22" s="8" t="n">
        <v>0</v>
      </c>
      <c r="C22" s="4" t="inlineStr">
        <is>
          <t xml:space="preserve"> </t>
        </is>
      </c>
    </row>
    <row r="23">
      <c r="A23" s="4" t="inlineStr">
        <is>
          <t>Financing Receivable, Modified in Period, to Total Financing Receivables, Percentage</t>
        </is>
      </c>
      <c r="B23" s="10" t="n">
        <v>0</v>
      </c>
      <c r="C23" s="4" t="inlineStr">
        <is>
          <t xml:space="preserve"> </t>
        </is>
      </c>
    </row>
    <row r="24">
      <c r="A24" s="4" t="inlineStr">
        <is>
          <t>Commercial Portfolio Segment [Member] | Combination: Payment Delay and Term Extent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Loans, net of unearned discounts</t>
        </is>
      </c>
      <c r="B26" s="8" t="n">
        <v>13813</v>
      </c>
      <c r="C26" s="4" t="inlineStr">
        <is>
          <t xml:space="preserve"> </t>
        </is>
      </c>
    </row>
    <row r="27">
      <c r="A27" s="4" t="inlineStr">
        <is>
          <t>Financing Receivable, Modified in Period, to Total Financing Receivables, Percentage</t>
        </is>
      </c>
      <c r="B27" s="11" t="n">
        <v>0.002</v>
      </c>
      <c r="C27" s="4" t="inlineStr">
        <is>
          <t xml:space="preserve"> </t>
        </is>
      </c>
    </row>
    <row r="28">
      <c r="A28" s="4" t="inlineStr">
        <is>
          <t>Commercial Portfolio Segment [Member] | Extended Maturity and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Loans, net of unearned discounts</t>
        </is>
      </c>
      <c r="B30" s="8" t="n">
        <v>0</v>
      </c>
      <c r="C30" s="4" t="inlineStr">
        <is>
          <t xml:space="preserve"> </t>
        </is>
      </c>
    </row>
    <row r="31">
      <c r="A31" s="4" t="inlineStr">
        <is>
          <t>Financing Receivable, Modified in Period, to Total Financing Receivables, Percentage</t>
        </is>
      </c>
      <c r="B31" s="10" t="n">
        <v>0</v>
      </c>
      <c r="C31" s="4" t="inlineStr">
        <is>
          <t xml:space="preserve"> </t>
        </is>
      </c>
    </row>
    <row r="32">
      <c r="A32" s="4" t="inlineStr">
        <is>
          <t>Commercial Real Estate, Buildings, Land and Other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net of unearned discounts</t>
        </is>
      </c>
      <c r="B34" s="8" t="n">
        <v>7301920</v>
      </c>
      <c r="C34" s="6" t="n">
        <v>6706078</v>
      </c>
    </row>
    <row r="35">
      <c r="A35" s="4" t="inlineStr">
        <is>
          <t>Commercial Real Estate, Buildings, Land and Other [Member] | Payment Deferr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net of unearned discounts</t>
        </is>
      </c>
      <c r="B37" s="8" t="n">
        <v>0</v>
      </c>
      <c r="C37" s="8" t="n">
        <v>1051</v>
      </c>
    </row>
    <row r="38">
      <c r="A38" s="4" t="inlineStr">
        <is>
          <t>Financing Receivable, Modified in Period, to Total Financing Receivables, Percentage</t>
        </is>
      </c>
      <c r="B38" s="10" t="n">
        <v>0</v>
      </c>
      <c r="C38" s="10" t="n">
        <v>0</v>
      </c>
    </row>
    <row r="39">
      <c r="A39" s="4" t="inlineStr">
        <is>
          <t>Commercial Real Estate, Buildings, Land and Other [Member] | Combination: Payment Delay and Term Extent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Loans, net of unearned discounts</t>
        </is>
      </c>
      <c r="B41" s="8" t="n">
        <v>19438</v>
      </c>
      <c r="C41" s="8" t="n">
        <v>0</v>
      </c>
    </row>
    <row r="42">
      <c r="A42" s="4" t="inlineStr">
        <is>
          <t>Financing Receivable, Modified in Period, to Total Financing Receivables, Percentage</t>
        </is>
      </c>
      <c r="B42" s="11" t="n">
        <v>0.003</v>
      </c>
      <c r="C42" s="10" t="n">
        <v>0</v>
      </c>
    </row>
    <row r="43">
      <c r="A43" s="4" t="inlineStr">
        <is>
          <t>Commercial Real Estate, Buildings, Land and Other [Member] | Extended Maturity and Interest Rate Reductio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s, net of unearned discounts</t>
        </is>
      </c>
      <c r="B45" s="8" t="n">
        <v>2092</v>
      </c>
      <c r="C45" s="8" t="n">
        <v>0</v>
      </c>
    </row>
    <row r="46">
      <c r="A46" s="4" t="inlineStr">
        <is>
          <t>Financing Receivable, Modified in Period, to Total Financing Receivables, Percentage</t>
        </is>
      </c>
      <c r="B46" s="10" t="n">
        <v>0</v>
      </c>
      <c r="C46"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Modified Loans by Type of Modification)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discounts</t>
        </is>
      </c>
      <c r="B3" s="8" t="n">
        <v>18824251</v>
      </c>
      <c r="C3" s="8" t="n">
        <v>17154969</v>
      </c>
      <c r="D3" s="4" t="inlineStr">
        <is>
          <t xml:space="preserve"> </t>
        </is>
      </c>
    </row>
    <row r="4">
      <c r="A4" s="4" t="inlineStr">
        <is>
          <t>Payment Deferr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net of unearned discounts</t>
        </is>
      </c>
      <c r="B6" s="6" t="n">
        <v>0</v>
      </c>
      <c r="C6" s="6" t="n">
        <v>1051</v>
      </c>
      <c r="D6" s="4" t="inlineStr">
        <is>
          <t xml:space="preserve"> </t>
        </is>
      </c>
    </row>
    <row r="7">
      <c r="A7" s="4" t="inlineStr">
        <is>
          <t>Combination: Payment Delay and Term Exten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discounts</t>
        </is>
      </c>
      <c r="B9" s="6" t="n">
        <v>33251</v>
      </c>
      <c r="C9" s="6" t="n">
        <v>0</v>
      </c>
      <c r="D9" s="4" t="inlineStr">
        <is>
          <t xml:space="preserve"> </t>
        </is>
      </c>
    </row>
    <row r="10">
      <c r="A10" s="4" t="inlineStr">
        <is>
          <t>Extended Maturity and Interest Rate Reduc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net of unearned discounts</t>
        </is>
      </c>
      <c r="B12" s="6" t="n">
        <v>2092</v>
      </c>
      <c r="C12" s="6" t="n">
        <v>0</v>
      </c>
      <c r="D12" s="4" t="inlineStr">
        <is>
          <t xml:space="preserve"> </t>
        </is>
      </c>
    </row>
    <row r="13">
      <c r="A13" s="4" t="inlineStr">
        <is>
          <t>Financial Asset, Equal to or Greater than 90 Days Past Due [Member] | Payment Deferr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net of unearned discounts</t>
        </is>
      </c>
      <c r="B15" s="6" t="n">
        <v>0</v>
      </c>
      <c r="C15" s="6" t="n">
        <v>1051</v>
      </c>
      <c r="D15" s="8" t="n">
        <v>2189</v>
      </c>
    </row>
    <row r="16">
      <c r="A16" s="4" t="inlineStr">
        <is>
          <t>Financial Asset, Equal to or Greater than 90 Days Past Due [Member] | Combination: Payment Delay and Term Exten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net of unearned discounts</t>
        </is>
      </c>
      <c r="B18" s="6" t="n">
        <v>33251</v>
      </c>
      <c r="C18" s="6" t="n">
        <v>0</v>
      </c>
      <c r="D18" s="6" t="n">
        <v>1556</v>
      </c>
    </row>
    <row r="19">
      <c r="A19" s="4" t="inlineStr">
        <is>
          <t>Financial Asset, Equal to or Greater than 90 Days Past Due [Member] | Extended Maturity and Interest Rate Reduc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net of unearned discounts</t>
        </is>
      </c>
      <c r="B21" s="6" t="n">
        <v>0</v>
      </c>
      <c r="C21" s="6" t="n">
        <v>0</v>
      </c>
      <c r="D21" s="6" t="n">
        <v>0</v>
      </c>
    </row>
    <row r="22">
      <c r="A22" s="4" t="inlineStr">
        <is>
          <t>Charge-offs | Payment Deferr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discounts</t>
        </is>
      </c>
      <c r="B24" s="4" t="inlineStr">
        <is>
          <t xml:space="preserve"> </t>
        </is>
      </c>
      <c r="C24" s="6" t="n">
        <v>371</v>
      </c>
      <c r="D24" s="6" t="n">
        <v>4278</v>
      </c>
    </row>
    <row r="25">
      <c r="A25" s="4" t="inlineStr">
        <is>
          <t>Charge-offs | Combination: Payment Delay and Term Extentio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net of unearned discounts</t>
        </is>
      </c>
      <c r="B27" s="4" t="inlineStr">
        <is>
          <t xml:space="preserve"> </t>
        </is>
      </c>
      <c r="C27" s="6" t="n">
        <v>352</v>
      </c>
      <c r="D27" s="6" t="n">
        <v>0</v>
      </c>
    </row>
    <row r="28">
      <c r="A28" s="4" t="inlineStr">
        <is>
          <t>Charge-offs | Extended Maturity and Interest Rate Reduction</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net of unearned discounts</t>
        </is>
      </c>
      <c r="B30" s="4" t="inlineStr">
        <is>
          <t xml:space="preserve"> </t>
        </is>
      </c>
      <c r="C30" s="6" t="n">
        <v>0</v>
      </c>
      <c r="D30" s="6" t="n">
        <v>0</v>
      </c>
    </row>
    <row r="31">
      <c r="A31" s="4" t="inlineStr">
        <is>
          <t>Proceeds from sales | Payment Deferral</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net of unearned discounts</t>
        </is>
      </c>
      <c r="B33" s="4" t="inlineStr">
        <is>
          <t xml:space="preserve"> </t>
        </is>
      </c>
      <c r="C33" s="6" t="n">
        <v>0</v>
      </c>
      <c r="D33" s="4" t="inlineStr">
        <is>
          <t xml:space="preserve"> </t>
        </is>
      </c>
    </row>
    <row r="34">
      <c r="A34" s="4" t="inlineStr">
        <is>
          <t>Proceeds from sales | Combination: Payment Delay and Term Extention</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net of unearned discounts</t>
        </is>
      </c>
      <c r="B36" s="4" t="inlineStr">
        <is>
          <t xml:space="preserve"> </t>
        </is>
      </c>
      <c r="C36" s="6" t="n">
        <v>1070</v>
      </c>
      <c r="D36" s="4" t="inlineStr">
        <is>
          <t xml:space="preserve"> </t>
        </is>
      </c>
    </row>
    <row r="37">
      <c r="A37" s="4" t="inlineStr">
        <is>
          <t>Proceeds from sales | Extended Maturity and Interest Rate Reduc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net of unearned discounts</t>
        </is>
      </c>
      <c r="B39" s="4" t="inlineStr">
        <is>
          <t xml:space="preserve"> </t>
        </is>
      </c>
      <c r="C39" s="6" t="n">
        <v>0</v>
      </c>
      <c r="D39" s="4" t="inlineStr">
        <is>
          <t xml:space="preserve"> </t>
        </is>
      </c>
    </row>
    <row r="40">
      <c r="A40" s="4" t="inlineStr">
        <is>
          <t>Commercial Portfolio Segment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net of unearned discounts</t>
        </is>
      </c>
      <c r="B42" s="6" t="n">
        <v>5959133</v>
      </c>
      <c r="C42" s="6" t="n">
        <v>5674798</v>
      </c>
      <c r="D42" s="4" t="inlineStr">
        <is>
          <t xml:space="preserve"> </t>
        </is>
      </c>
    </row>
    <row r="43">
      <c r="A43" s="4" t="inlineStr">
        <is>
          <t>Commercial Portfolio Segment [Member] | Payment Deferra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net of unearned discounts</t>
        </is>
      </c>
      <c r="B45" s="6" t="n">
        <v>0</v>
      </c>
      <c r="C45" s="4" t="inlineStr">
        <is>
          <t xml:space="preserve"> </t>
        </is>
      </c>
      <c r="D45" s="4" t="inlineStr">
        <is>
          <t xml:space="preserve"> </t>
        </is>
      </c>
    </row>
    <row r="46">
      <c r="A46" s="4" t="inlineStr">
        <is>
          <t>Commercial Portfolio Segment [Member] | Combination: Payment Delay and Term Exten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net of unearned discounts</t>
        </is>
      </c>
      <c r="B48" s="6" t="n">
        <v>13813</v>
      </c>
      <c r="C48" s="4" t="inlineStr">
        <is>
          <t xml:space="preserve"> </t>
        </is>
      </c>
      <c r="D48" s="4" t="inlineStr">
        <is>
          <t xml:space="preserve"> </t>
        </is>
      </c>
    </row>
    <row r="49">
      <c r="A49" s="4" t="inlineStr">
        <is>
          <t>Commercial Portfolio Segment [Member] | Extended Maturity and Interest Rate Reduction</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net of unearned discounts</t>
        </is>
      </c>
      <c r="B51" s="6" t="n">
        <v>0</v>
      </c>
      <c r="C51" s="4" t="inlineStr">
        <is>
          <t xml:space="preserve"> </t>
        </is>
      </c>
      <c r="D51" s="4" t="inlineStr">
        <is>
          <t xml:space="preserve"> </t>
        </is>
      </c>
    </row>
    <row r="52">
      <c r="A52" s="4" t="inlineStr">
        <is>
          <t>Commercial Portfolio Segment [Member] | Financial Asset, Equal to or Greater than 90 Days Past Due [Member] | Payment Deferral</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net of unearned discounts</t>
        </is>
      </c>
      <c r="B54" s="6" t="n">
        <v>0</v>
      </c>
      <c r="C54" s="4" t="inlineStr">
        <is>
          <t xml:space="preserve"> </t>
        </is>
      </c>
      <c r="D54" s="6" t="n">
        <v>1162</v>
      </c>
    </row>
    <row r="55">
      <c r="A55" s="4" t="inlineStr">
        <is>
          <t>Commercial Portfolio Segment [Member] | Financial Asset, Equal to or Greater than 90 Days Past Due [Member] | Combination: Payment Delay and Term Exten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net of unearned discounts</t>
        </is>
      </c>
      <c r="B57" s="6" t="n">
        <v>13813</v>
      </c>
      <c r="C57" s="4" t="inlineStr">
        <is>
          <t xml:space="preserve"> </t>
        </is>
      </c>
      <c r="D57" s="6" t="n">
        <v>0</v>
      </c>
    </row>
    <row r="58">
      <c r="A58" s="4" t="inlineStr">
        <is>
          <t>Commercial Portfolio Segment [Member] | Financial Asset, Equal to or Greater than 90 Days Past Due [Member] | Extended Maturity and Interest Rate Reduction</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net of unearned discounts</t>
        </is>
      </c>
      <c r="B60" s="6" t="n">
        <v>0</v>
      </c>
      <c r="C60" s="4" t="inlineStr">
        <is>
          <t xml:space="preserve"> </t>
        </is>
      </c>
      <c r="D60" s="6" t="n">
        <v>0</v>
      </c>
    </row>
    <row r="61">
      <c r="A61" s="4" t="inlineStr">
        <is>
          <t>Commercial Real Estate, Buildings, Land and Other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net of unearned discounts</t>
        </is>
      </c>
      <c r="B63" s="6" t="n">
        <v>7301920</v>
      </c>
      <c r="C63" s="6" t="n">
        <v>6706078</v>
      </c>
      <c r="D63" s="4" t="inlineStr">
        <is>
          <t xml:space="preserve"> </t>
        </is>
      </c>
    </row>
    <row r="64">
      <c r="A64" s="4" t="inlineStr">
        <is>
          <t>Commercial Real Estate, Buildings, Land and Other [Member] | Payment Deferral</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net of unearned discounts</t>
        </is>
      </c>
      <c r="B66" s="6" t="n">
        <v>0</v>
      </c>
      <c r="C66" s="6" t="n">
        <v>1051</v>
      </c>
      <c r="D66" s="4" t="inlineStr">
        <is>
          <t xml:space="preserve"> </t>
        </is>
      </c>
    </row>
    <row r="67">
      <c r="A67" s="4" t="inlineStr">
        <is>
          <t>Commercial Real Estate, Buildings, Land and Other [Member] | Combination: Payment Delay and Term Extention</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net of unearned discounts</t>
        </is>
      </c>
      <c r="B69" s="6" t="n">
        <v>19438</v>
      </c>
      <c r="C69" s="6" t="n">
        <v>0</v>
      </c>
      <c r="D69" s="4" t="inlineStr">
        <is>
          <t xml:space="preserve"> </t>
        </is>
      </c>
    </row>
    <row r="70">
      <c r="A70" s="4" t="inlineStr">
        <is>
          <t>Commercial Real Estate, Buildings, Land and Other [Member] | Extended Maturity and Interest Rate Reduction</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net of unearned discounts</t>
        </is>
      </c>
      <c r="B72" s="6" t="n">
        <v>2092</v>
      </c>
      <c r="C72" s="6" t="n">
        <v>0</v>
      </c>
      <c r="D72" s="4" t="inlineStr">
        <is>
          <t xml:space="preserve"> </t>
        </is>
      </c>
    </row>
    <row r="73">
      <c r="A73" s="4" t="inlineStr">
        <is>
          <t>Commercial Real Estate, Buildings, Land and Other [Member] | Financial Asset, Equal to or Greater than 90 Days Past Due [Member] | Payment Deferral</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net of unearned discounts</t>
        </is>
      </c>
      <c r="B75" s="6" t="n">
        <v>0</v>
      </c>
      <c r="C75" s="6" t="n">
        <v>1051</v>
      </c>
      <c r="D75" s="6" t="n">
        <v>306</v>
      </c>
    </row>
    <row r="76">
      <c r="A76" s="4" t="inlineStr">
        <is>
          <t>Commercial Real Estate, Buildings, Land and Other [Member] | Financial Asset, Equal to or Greater than 90 Days Past Due [Member] | Combination: Payment Delay and Term Extention</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Loans, net of unearned discounts</t>
        </is>
      </c>
      <c r="B78" s="6" t="n">
        <v>19438</v>
      </c>
      <c r="C78" s="6" t="n">
        <v>0</v>
      </c>
      <c r="D78" s="6" t="n">
        <v>1556</v>
      </c>
    </row>
    <row r="79">
      <c r="A79" s="4" t="inlineStr">
        <is>
          <t>Commercial Real Estate, Buildings, Land and Other [Member] | Financial Asset, Equal to or Greater than 90 Days Past Due [Member] | Extended Maturity and Interest Rate Reduction</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Loans, net of unearned discounts</t>
        </is>
      </c>
      <c r="B81" s="6" t="n">
        <v>0</v>
      </c>
      <c r="C81" s="6" t="n">
        <v>0</v>
      </c>
      <c r="D81" s="6" t="n">
        <v>0</v>
      </c>
    </row>
    <row r="82">
      <c r="A82" s="4" t="inlineStr">
        <is>
          <t>Commercial Real Estate, Buildings, Land and Other [Member] | Charge-offs | Payment Deferral</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net of unearned discounts</t>
        </is>
      </c>
      <c r="B84" s="4" t="inlineStr">
        <is>
          <t xml:space="preserve"> </t>
        </is>
      </c>
      <c r="C84" s="6" t="n">
        <v>371</v>
      </c>
      <c r="D84" s="4" t="inlineStr">
        <is>
          <t xml:space="preserve"> </t>
        </is>
      </c>
    </row>
    <row r="85">
      <c r="A85" s="4" t="inlineStr">
        <is>
          <t>Commercial Real Estate, Buildings, Land and Other [Member] | Charge-offs | Combination: Payment Delay and Term Extention</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net of unearned discounts</t>
        </is>
      </c>
      <c r="B87" s="4" t="inlineStr">
        <is>
          <t xml:space="preserve"> </t>
        </is>
      </c>
      <c r="C87" s="6" t="n">
        <v>352</v>
      </c>
      <c r="D87" s="4" t="inlineStr">
        <is>
          <t xml:space="preserve"> </t>
        </is>
      </c>
    </row>
    <row r="88">
      <c r="A88" s="4" t="inlineStr">
        <is>
          <t>Commercial Real Estate, Buildings, Land and Other [Member] | Charge-offs | Extended Maturity and Interest Rate Reduction</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net of unearned discounts</t>
        </is>
      </c>
      <c r="B90" s="4" t="inlineStr">
        <is>
          <t xml:space="preserve"> </t>
        </is>
      </c>
      <c r="C90" s="6" t="n">
        <v>0</v>
      </c>
      <c r="D90" s="4" t="inlineStr">
        <is>
          <t xml:space="preserve"> </t>
        </is>
      </c>
    </row>
    <row r="91">
      <c r="A91" s="4" t="inlineStr">
        <is>
          <t>Commercial Real Estate, Buildings, Land and Other [Member] | Proceeds from sales | Payment Deferral</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net of unearned discounts</t>
        </is>
      </c>
      <c r="B93" s="4" t="inlineStr">
        <is>
          <t xml:space="preserve"> </t>
        </is>
      </c>
      <c r="C93" s="6" t="n">
        <v>0</v>
      </c>
      <c r="D93" s="4" t="inlineStr">
        <is>
          <t xml:space="preserve"> </t>
        </is>
      </c>
    </row>
    <row r="94">
      <c r="A94" s="4" t="inlineStr">
        <is>
          <t>Commercial Real Estate, Buildings, Land and Other [Member] | Proceeds from sales | Combination: Payment Delay and Term Extention</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net of unearned discounts</t>
        </is>
      </c>
      <c r="B96" s="4" t="inlineStr">
        <is>
          <t xml:space="preserve"> </t>
        </is>
      </c>
      <c r="C96" s="6" t="n">
        <v>1070</v>
      </c>
      <c r="D96" s="4" t="inlineStr">
        <is>
          <t xml:space="preserve"> </t>
        </is>
      </c>
    </row>
    <row r="97">
      <c r="A97" s="4" t="inlineStr">
        <is>
          <t>Commercial Real Estate, Buildings, Land and Other [Member] | Proceeds from sales | Extended Maturity and Interest Rate Reduction</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Loans, net of unearned discounts</t>
        </is>
      </c>
      <c r="B99" s="4" t="inlineStr">
        <is>
          <t xml:space="preserve"> </t>
        </is>
      </c>
      <c r="C99" s="6" t="n">
        <v>0</v>
      </c>
      <c r="D99" s="4" t="inlineStr">
        <is>
          <t xml:space="preserve"> </t>
        </is>
      </c>
    </row>
    <row r="100">
      <c r="A100" s="4" t="inlineStr">
        <is>
          <t>Commercial and Industrial Total Energy Loans [Member]</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net of unearned discounts</t>
        </is>
      </c>
      <c r="B102" s="8" t="n">
        <v>935265</v>
      </c>
      <c r="C102" s="8" t="n">
        <v>925729</v>
      </c>
      <c r="D102" s="4" t="inlineStr">
        <is>
          <t xml:space="preserve"> </t>
        </is>
      </c>
    </row>
    <row r="103">
      <c r="A103" s="4" t="inlineStr">
        <is>
          <t>Commercial and Industrial Total Energy Loans [Member] | Financial Asset, Equal to or Greater than 90 Days Past Due [Member] | Payment Deferral</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Loans, net of unearned discounts</t>
        </is>
      </c>
      <c r="B105" s="4" t="inlineStr">
        <is>
          <t xml:space="preserve"> </t>
        </is>
      </c>
      <c r="C105" s="4" t="inlineStr">
        <is>
          <t xml:space="preserve"> </t>
        </is>
      </c>
      <c r="D105" s="6" t="n">
        <v>721</v>
      </c>
    </row>
    <row r="106">
      <c r="A106" s="4" t="inlineStr">
        <is>
          <t>Commercial and Industrial Total Energy Loans [Member] | Financial Asset, Equal to or Greater than 90 Days Past Due [Member] | Combination: Payment Delay and Term Extention</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Loans, net of unearned discounts</t>
        </is>
      </c>
      <c r="B108" s="4" t="inlineStr">
        <is>
          <t xml:space="preserve"> </t>
        </is>
      </c>
      <c r="C108" s="4" t="inlineStr">
        <is>
          <t xml:space="preserve"> </t>
        </is>
      </c>
      <c r="D108" s="6" t="n">
        <v>0</v>
      </c>
    </row>
    <row r="109">
      <c r="A109" s="4" t="inlineStr">
        <is>
          <t>Commercial and Industrial Total Energy Loans [Member] | Financial Asset, Equal to or Greater than 90 Days Past Due [Member] | Extended Maturity and Interest Rate Reduction</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Loans, net of unearned discounts</t>
        </is>
      </c>
      <c r="B111" s="4" t="inlineStr">
        <is>
          <t xml:space="preserve"> </t>
        </is>
      </c>
      <c r="C111" s="4" t="inlineStr">
        <is>
          <t xml:space="preserve"> </t>
        </is>
      </c>
      <c r="D111" s="6" t="n">
        <v>0</v>
      </c>
    </row>
    <row r="112">
      <c r="A112" s="4" t="inlineStr">
        <is>
          <t>Commercial and Industrial Total Energy Loans [Member] | Charge-offs | Payment Deferral</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Loans, net of unearned discounts</t>
        </is>
      </c>
      <c r="B114" s="4" t="inlineStr">
        <is>
          <t xml:space="preserve"> </t>
        </is>
      </c>
      <c r="C114" s="4" t="inlineStr">
        <is>
          <t xml:space="preserve"> </t>
        </is>
      </c>
      <c r="D114" s="6" t="n">
        <v>4278</v>
      </c>
    </row>
    <row r="115">
      <c r="A115" s="4" t="inlineStr">
        <is>
          <t>Commercial and Industrial Total Energy Loans [Member] | Charge-offs | Combination: Payment Delay and Term Extention</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net of unearned discounts</t>
        </is>
      </c>
      <c r="B117" s="4" t="inlineStr">
        <is>
          <t xml:space="preserve"> </t>
        </is>
      </c>
      <c r="C117" s="4" t="inlineStr">
        <is>
          <t xml:space="preserve"> </t>
        </is>
      </c>
      <c r="D117" s="6" t="n">
        <v>0</v>
      </c>
    </row>
    <row r="118">
      <c r="A118" s="4" t="inlineStr">
        <is>
          <t>Commercial and Industrial Total Energy Loans [Member] | Charge-offs | Extended Maturity and Interest Rate Reduction</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net of unearned discounts</t>
        </is>
      </c>
      <c r="B120" s="4" t="inlineStr">
        <is>
          <t xml:space="preserve"> </t>
        </is>
      </c>
      <c r="C120" s="4" t="inlineStr">
        <is>
          <t xml:space="preserve"> </t>
        </is>
      </c>
      <c r="D120"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Weighted Average Risk Grades for All Commercial Loans by Class) (Detail) $ in Thousands</t>
        </is>
      </c>
      <c r="B1" s="2" t="inlineStr">
        <is>
          <t>Dec. 31, 2023 USD ($) Grade</t>
        </is>
      </c>
      <c r="C1" s="2" t="inlineStr">
        <is>
          <t>Dec. 31, 2022 USD ($) Grade</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18824251</v>
      </c>
      <c r="C3" s="8" t="n">
        <v>17154969</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Year One, Originated, Current Fiscal Year</t>
        </is>
      </c>
      <c r="B6" s="6" t="n">
        <v>1619306</v>
      </c>
      <c r="C6" s="6" t="n">
        <v>1703185</v>
      </c>
    </row>
    <row r="7">
      <c r="A7" s="4" t="inlineStr">
        <is>
          <t>Financing Receivable, Year Two, Originated, Fiscal Year before Current Fiscal Year</t>
        </is>
      </c>
      <c r="B7" s="6" t="n">
        <v>768246</v>
      </c>
      <c r="C7" s="6" t="n">
        <v>657039</v>
      </c>
    </row>
    <row r="8">
      <c r="A8" s="4" t="inlineStr">
        <is>
          <t>Financing Receivable, Year Three, Originated, Two Years before Current Fiscal Year</t>
        </is>
      </c>
      <c r="B8" s="6" t="n">
        <v>491938</v>
      </c>
      <c r="C8" s="6" t="n">
        <v>498213</v>
      </c>
    </row>
    <row r="9">
      <c r="A9" s="4" t="inlineStr">
        <is>
          <t>Financing Receivable, Year Four, Originated, Three Years before Current Fiscal Year</t>
        </is>
      </c>
      <c r="B9" s="6" t="n">
        <v>364446</v>
      </c>
      <c r="C9" s="6" t="n">
        <v>241997</v>
      </c>
    </row>
    <row r="10">
      <c r="A10" s="4" t="inlineStr">
        <is>
          <t>Financing Receivable, Year Five, Originated, Four Years before Current Fiscal Year</t>
        </is>
      </c>
      <c r="B10" s="6" t="n">
        <v>182089</v>
      </c>
      <c r="C10" s="6" t="n">
        <v>138541</v>
      </c>
    </row>
    <row r="11">
      <c r="A11" s="4" t="inlineStr">
        <is>
          <t>Financing Receivable, Originated, More than Five Years before Current Fiscal Year</t>
        </is>
      </c>
      <c r="B11" s="6" t="n">
        <v>219766</v>
      </c>
      <c r="C11" s="6" t="n">
        <v>195754</v>
      </c>
    </row>
    <row r="12">
      <c r="A12" s="4" t="inlineStr">
        <is>
          <t>Financing Receivable, Revolving</t>
        </is>
      </c>
      <c r="B12" s="6" t="n">
        <v>2247752</v>
      </c>
      <c r="C12" s="6" t="n">
        <v>2170182</v>
      </c>
    </row>
    <row r="13">
      <c r="A13" s="4" t="inlineStr">
        <is>
          <t>Loans, net of unearned discounts</t>
        </is>
      </c>
      <c r="B13" s="8" t="n">
        <v>5959133</v>
      </c>
      <c r="C13" s="8" t="n">
        <v>5674798</v>
      </c>
    </row>
    <row r="14">
      <c r="A14" s="4" t="inlineStr">
        <is>
          <t>Weighted Average Risk Grade | Grade</t>
        </is>
      </c>
      <c r="B14" s="9" t="n">
        <v>6.6</v>
      </c>
      <c r="C14" s="9" t="n">
        <v>6.39</v>
      </c>
    </row>
    <row r="15">
      <c r="A15" s="4" t="inlineStr">
        <is>
          <t>Commercial Portfolio Segment [Member] | Revolving Credit Facilit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 Average Risk Grade | Grade</t>
        </is>
      </c>
      <c r="B17" s="9" t="n">
        <v>6.5</v>
      </c>
      <c r="C17" s="9" t="n">
        <v>6.26</v>
      </c>
    </row>
    <row r="18">
      <c r="A18" s="4" t="inlineStr">
        <is>
          <t>Commercial Portfolio Segment [Member] | Revolving Loans Converted to Ter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Revolving, Converted to Term Loan</t>
        </is>
      </c>
      <c r="B20" s="8" t="n">
        <v>65590</v>
      </c>
      <c r="C20" s="8" t="n">
        <v>69887</v>
      </c>
    </row>
    <row r="21">
      <c r="A21" s="4" t="inlineStr">
        <is>
          <t>Weighted Average Risk Grade | Grade</t>
        </is>
      </c>
      <c r="B21" s="9" t="n">
        <v>8.48</v>
      </c>
      <c r="C21" s="9" t="n">
        <v>7.68</v>
      </c>
    </row>
    <row r="22">
      <c r="A22" s="4" t="inlineStr">
        <is>
          <t>Commercial Portfolio Segment [Member] | 2023</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Weighted Average Risk Grade | Grade</t>
        </is>
      </c>
      <c r="B24" s="9" t="n">
        <v>6.53</v>
      </c>
      <c r="C24" s="4" t="inlineStr">
        <is>
          <t xml:space="preserve"> </t>
        </is>
      </c>
    </row>
    <row r="25">
      <c r="A25" s="4" t="inlineStr">
        <is>
          <t>Commercial Portfolio Segment [Member] | 2022</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Weighted Average Risk Grade | Grade</t>
        </is>
      </c>
      <c r="B27" s="9" t="n">
        <v>7.05</v>
      </c>
      <c r="C27" s="9" t="n">
        <v>6.37</v>
      </c>
    </row>
    <row r="28">
      <c r="A28" s="4" t="inlineStr">
        <is>
          <t>Commercial Portfolio Segment [Member] | 2021</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Weighted Average Risk Grade | Grade</t>
        </is>
      </c>
      <c r="B30" s="9" t="n">
        <v>7.26</v>
      </c>
      <c r="C30" s="9" t="n">
        <v>7.05</v>
      </c>
    </row>
    <row r="31">
      <c r="A31" s="4" t="inlineStr">
        <is>
          <t>Commercial Portfolio Segment [Member] | 2020</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Weighted Average Risk Grade | Grade</t>
        </is>
      </c>
      <c r="B33" s="9" t="n">
        <v>5.87</v>
      </c>
      <c r="C33" s="9" t="n">
        <v>6.01</v>
      </c>
    </row>
    <row r="34">
      <c r="A34" s="4" t="inlineStr">
        <is>
          <t>Commercial Portfolio Segment [Member] | 2019</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Weighted Average Risk Grade | Grade</t>
        </is>
      </c>
      <c r="B36" s="9" t="n">
        <v>6.01</v>
      </c>
      <c r="C36" s="9" t="n">
        <v>6.59</v>
      </c>
    </row>
    <row r="37">
      <c r="A37" s="4" t="inlineStr">
        <is>
          <t>Commercial Portfolio Segment [Member] | 2018</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Weighted Average Risk Grade | Grade</t>
        </is>
      </c>
      <c r="B39" s="4" t="inlineStr">
        <is>
          <t xml:space="preserve"> </t>
        </is>
      </c>
      <c r="C39" s="9" t="n">
        <v>6.87</v>
      </c>
    </row>
    <row r="40">
      <c r="A40" s="4" t="inlineStr">
        <is>
          <t>Commercial Portfolio Segment [Member] | Prior Year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Weighted Average Risk Grade | Grade</t>
        </is>
      </c>
      <c r="B42" s="9" t="n">
        <v>6.04</v>
      </c>
      <c r="C42" s="9" t="n">
        <v>5.55</v>
      </c>
    </row>
    <row r="43">
      <c r="A43" s="4" t="inlineStr">
        <is>
          <t>Commercial and Industrial Total Energy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Year One, Originated, Current Fiscal Year</t>
        </is>
      </c>
      <c r="B45" s="8" t="n">
        <v>277722</v>
      </c>
      <c r="C45" s="8" t="n">
        <v>352224</v>
      </c>
    </row>
    <row r="46">
      <c r="A46" s="4" t="inlineStr">
        <is>
          <t>Financing Receivable, Year Two, Originated, Fiscal Year before Current Fiscal Year</t>
        </is>
      </c>
      <c r="B46" s="6" t="n">
        <v>61500</v>
      </c>
      <c r="C46" s="6" t="n">
        <v>100862</v>
      </c>
    </row>
    <row r="47">
      <c r="A47" s="4" t="inlineStr">
        <is>
          <t>Financing Receivable, Year Three, Originated, Two Years before Current Fiscal Year</t>
        </is>
      </c>
      <c r="B47" s="6" t="n">
        <v>74631</v>
      </c>
      <c r="C47" s="6" t="n">
        <v>5312</v>
      </c>
    </row>
    <row r="48">
      <c r="A48" s="4" t="inlineStr">
        <is>
          <t>Financing Receivable, Year Four, Originated, Three Years before Current Fiscal Year</t>
        </is>
      </c>
      <c r="B48" s="6" t="n">
        <v>3835</v>
      </c>
      <c r="C48" s="6" t="n">
        <v>8659</v>
      </c>
    </row>
    <row r="49">
      <c r="A49" s="4" t="inlineStr">
        <is>
          <t>Financing Receivable, Year Five, Originated, Four Years before Current Fiscal Year</t>
        </is>
      </c>
      <c r="B49" s="6" t="n">
        <v>6876</v>
      </c>
      <c r="C49" s="6" t="n">
        <v>3078</v>
      </c>
    </row>
    <row r="50">
      <c r="A50" s="4" t="inlineStr">
        <is>
          <t>Financing Receivable, Originated, More than Five Years before Current Fiscal Year</t>
        </is>
      </c>
      <c r="B50" s="6" t="n">
        <v>4541</v>
      </c>
      <c r="C50" s="6" t="n">
        <v>2913</v>
      </c>
    </row>
    <row r="51">
      <c r="A51" s="4" t="inlineStr">
        <is>
          <t>Financing Receivable, Revolving</t>
        </is>
      </c>
      <c r="B51" s="6" t="n">
        <v>495329</v>
      </c>
      <c r="C51" s="6" t="n">
        <v>408022</v>
      </c>
    </row>
    <row r="52">
      <c r="A52" s="4" t="inlineStr">
        <is>
          <t>Loans, net of unearned discounts</t>
        </is>
      </c>
      <c r="B52" s="8" t="n">
        <v>935265</v>
      </c>
      <c r="C52" s="8" t="n">
        <v>925729</v>
      </c>
    </row>
    <row r="53">
      <c r="A53" s="4" t="inlineStr">
        <is>
          <t>Weighted Average Risk Grade | Grade</t>
        </is>
      </c>
      <c r="B53" s="9" t="n">
        <v>6.05</v>
      </c>
      <c r="C53" s="9" t="n">
        <v>5.67</v>
      </c>
    </row>
    <row r="54">
      <c r="A54" s="4" t="inlineStr">
        <is>
          <t>Commercial and Industrial Total Energy Loans [Member] | Revolving Credit Facilit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Weighted Average Risk Grade | Grade</t>
        </is>
      </c>
      <c r="B56" s="9" t="n">
        <v>5.75</v>
      </c>
      <c r="C56" s="9" t="n">
        <v>5.18</v>
      </c>
    </row>
    <row r="57">
      <c r="A57" s="4" t="inlineStr">
        <is>
          <t>Commercial and Industrial Total Energy Loans [Member] | Revolving Loans Converted to Term</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Revolving, Converted to Term Loan</t>
        </is>
      </c>
      <c r="B59" s="8" t="n">
        <v>10831</v>
      </c>
      <c r="C59" s="8" t="n">
        <v>44659</v>
      </c>
    </row>
    <row r="60">
      <c r="A60" s="4" t="inlineStr">
        <is>
          <t>Weighted Average Risk Grade | Grade</t>
        </is>
      </c>
      <c r="B60" s="9" t="n">
        <v>7.33</v>
      </c>
      <c r="C60" s="9" t="n">
        <v>5.69</v>
      </c>
    </row>
    <row r="61">
      <c r="A61" s="4" t="inlineStr">
        <is>
          <t>Commercial and Industrial Total Energy Loans [Member] | 2023</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Weighted Average Risk Grade | Grade</t>
        </is>
      </c>
      <c r="B63" s="9" t="n">
        <v>6.19</v>
      </c>
      <c r="C63" s="4" t="inlineStr">
        <is>
          <t xml:space="preserve"> </t>
        </is>
      </c>
    </row>
    <row r="64">
      <c r="A64" s="4" t="inlineStr">
        <is>
          <t>Commercial and Industrial Total Energy Loans [Member] | 2022</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Weighted Average Risk Grade | Grade</t>
        </is>
      </c>
      <c r="B66" s="9" t="n">
        <v>7.07</v>
      </c>
      <c r="C66" s="9" t="n">
        <v>6.09</v>
      </c>
    </row>
    <row r="67">
      <c r="A67" s="4" t="inlineStr">
        <is>
          <t>Commercial and Industrial Total Energy Loans [Member] | 2021</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Weighted Average Risk Grade | Grade</t>
        </is>
      </c>
      <c r="B69" s="6" t="n">
        <v>6</v>
      </c>
      <c r="C69" s="9" t="n">
        <v>5.65</v>
      </c>
    </row>
    <row r="70">
      <c r="A70" s="4" t="inlineStr">
        <is>
          <t>Commercial and Industrial Total Energy Loans [Member] | 2020</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Weighted Average Risk Grade | Grade</t>
        </is>
      </c>
      <c r="B72" s="9" t="n">
        <v>6.99</v>
      </c>
      <c r="C72" s="9" t="n">
        <v>7.65</v>
      </c>
    </row>
    <row r="73">
      <c r="A73" s="4" t="inlineStr">
        <is>
          <t>Commercial and Industrial Total Energy Loans [Member] | 201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Weighted Average Risk Grade | Grade</t>
        </is>
      </c>
      <c r="B75" s="9" t="n">
        <v>10.02</v>
      </c>
      <c r="C75" s="9" t="n">
        <v>9.640000000000001</v>
      </c>
    </row>
    <row r="76">
      <c r="A76" s="4" t="inlineStr">
        <is>
          <t>Commercial and Industrial Total Energy Loans [Member] | 2018</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Weighted Average Risk Grade | Grade</t>
        </is>
      </c>
      <c r="B78" s="4" t="inlineStr">
        <is>
          <t xml:space="preserve"> </t>
        </is>
      </c>
      <c r="C78" s="9" t="n">
        <v>8.02</v>
      </c>
    </row>
    <row r="79">
      <c r="A79" s="4" t="inlineStr">
        <is>
          <t>Commercial and Industrial Total Energy Loans [Member] | Prior Year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Weighted Average Risk Grade | Grade</t>
        </is>
      </c>
      <c r="B81" s="9" t="n">
        <v>7.07</v>
      </c>
      <c r="C81" s="9" t="n">
        <v>6.59</v>
      </c>
    </row>
    <row r="82">
      <c r="A82" s="4" t="inlineStr">
        <is>
          <t>Commercial Real Estate, Buildings, Land and Other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Year One, Originated, Current Fiscal Year</t>
        </is>
      </c>
      <c r="B84" s="8" t="n">
        <v>1645223</v>
      </c>
      <c r="C84" s="8" t="n">
        <v>1901888</v>
      </c>
    </row>
    <row r="85">
      <c r="A85" s="4" t="inlineStr">
        <is>
          <t>Financing Receivable, Year Two, Originated, Fiscal Year before Current Fiscal Year</t>
        </is>
      </c>
      <c r="B85" s="6" t="n">
        <v>1785624</v>
      </c>
      <c r="C85" s="6" t="n">
        <v>1528173</v>
      </c>
    </row>
    <row r="86">
      <c r="A86" s="4" t="inlineStr">
        <is>
          <t>Financing Receivable, Year Three, Originated, Two Years before Current Fiscal Year</t>
        </is>
      </c>
      <c r="B86" s="6" t="n">
        <v>1253062</v>
      </c>
      <c r="C86" s="6" t="n">
        <v>1009197</v>
      </c>
    </row>
    <row r="87">
      <c r="A87" s="4" t="inlineStr">
        <is>
          <t>Financing Receivable, Year Four, Originated, Three Years before Current Fiscal Year</t>
        </is>
      </c>
      <c r="B87" s="6" t="n">
        <v>811574</v>
      </c>
      <c r="C87" s="6" t="n">
        <v>745031</v>
      </c>
    </row>
    <row r="88">
      <c r="A88" s="4" t="inlineStr">
        <is>
          <t>Financing Receivable, Year Five, Originated, Four Years before Current Fiscal Year</t>
        </is>
      </c>
      <c r="B88" s="6" t="n">
        <v>522566</v>
      </c>
      <c r="C88" s="6" t="n">
        <v>410327</v>
      </c>
    </row>
    <row r="89">
      <c r="A89" s="4" t="inlineStr">
        <is>
          <t>Financing Receivable, Originated, More than Five Years before Current Fiscal Year</t>
        </is>
      </c>
      <c r="B89" s="6" t="n">
        <v>953768</v>
      </c>
      <c r="C89" s="6" t="n">
        <v>882021</v>
      </c>
    </row>
    <row r="90">
      <c r="A90" s="4" t="inlineStr">
        <is>
          <t>Financing Receivable, Revolving</t>
        </is>
      </c>
      <c r="B90" s="6" t="n">
        <v>229733</v>
      </c>
      <c r="C90" s="6" t="n">
        <v>120958</v>
      </c>
    </row>
    <row r="91">
      <c r="A91" s="4" t="inlineStr">
        <is>
          <t>Loans, net of unearned discounts</t>
        </is>
      </c>
      <c r="B91" s="8" t="n">
        <v>7301920</v>
      </c>
      <c r="C91" s="8" t="n">
        <v>6706078</v>
      </c>
    </row>
    <row r="92">
      <c r="A92" s="4" t="inlineStr">
        <is>
          <t>Weighted Average Risk Grade | Grade</t>
        </is>
      </c>
      <c r="B92" s="9" t="n">
        <v>7.2</v>
      </c>
      <c r="C92" s="9" t="n">
        <v>7.09</v>
      </c>
    </row>
    <row r="93">
      <c r="A93" s="4" t="inlineStr">
        <is>
          <t>Commercial Real Estate, Buildings, Land and Other [Member] | Revolving Credit Facility</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Weighted Average Risk Grade | Grade</t>
        </is>
      </c>
      <c r="B95" s="9" t="n">
        <v>7.49</v>
      </c>
      <c r="C95" s="9" t="n">
        <v>7.38</v>
      </c>
    </row>
    <row r="96">
      <c r="A96" s="4" t="inlineStr">
        <is>
          <t>Commercial Real Estate, Buildings, Land and Other [Member] | Revolving Loans Converted to Term</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Financing Receivable, Revolving, Converted to Term Loan</t>
        </is>
      </c>
      <c r="B98" s="8" t="n">
        <v>100370</v>
      </c>
      <c r="C98" s="8" t="n">
        <v>108483</v>
      </c>
    </row>
    <row r="99">
      <c r="A99" s="4" t="inlineStr">
        <is>
          <t>Weighted Average Risk Grade | Grade</t>
        </is>
      </c>
      <c r="B99" s="9" t="n">
        <v>6.77</v>
      </c>
      <c r="C99" s="9" t="n">
        <v>6.43</v>
      </c>
    </row>
    <row r="100">
      <c r="A100" s="4" t="inlineStr">
        <is>
          <t>Commercial Real Estate, Buildings, Land and Other [Member] | 2023</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Weighted Average Risk Grade | Grade</t>
        </is>
      </c>
      <c r="B102" s="9" t="n">
        <v>7.23</v>
      </c>
      <c r="C102" s="4" t="inlineStr">
        <is>
          <t xml:space="preserve"> </t>
        </is>
      </c>
    </row>
    <row r="103">
      <c r="A103" s="4" t="inlineStr">
        <is>
          <t>Commercial Real Estate, Buildings, Land and Other [Member] | 2022</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Weighted Average Risk Grade | Grade</t>
        </is>
      </c>
      <c r="B105" s="9" t="n">
        <v>7.18</v>
      </c>
      <c r="C105" s="9" t="n">
        <v>7.01</v>
      </c>
    </row>
    <row r="106">
      <c r="A106" s="4" t="inlineStr">
        <is>
          <t>Commercial Real Estate, Buildings, Land and Other [Member] | 2021</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Weighted Average Risk Grade | Grade</t>
        </is>
      </c>
      <c r="B108" s="9" t="n">
        <v>7.29</v>
      </c>
      <c r="C108" s="9" t="n">
        <v>7.26</v>
      </c>
    </row>
    <row r="109">
      <c r="A109" s="4" t="inlineStr">
        <is>
          <t>Commercial Real Estate, Buildings, Land and Other [Member] | 2020</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Weighted Average Risk Grade | Grade</t>
        </is>
      </c>
      <c r="B111" s="9" t="n">
        <v>7.22</v>
      </c>
      <c r="C111" s="9" t="n">
        <v>7.14</v>
      </c>
    </row>
    <row r="112">
      <c r="A112" s="4" t="inlineStr">
        <is>
          <t>Commercial Real Estate, Buildings, Land and Other [Member] | 2019</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Weighted Average Risk Grade | Grade</t>
        </is>
      </c>
      <c r="B114" s="9" t="n">
        <v>6.9</v>
      </c>
      <c r="C114" s="9" t="n">
        <v>7.01</v>
      </c>
    </row>
    <row r="115">
      <c r="A115" s="4" t="inlineStr">
        <is>
          <t>Commercial Real Estate, Buildings, Land and Other [Member] | 2018</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Weighted Average Risk Grade | Grade</t>
        </is>
      </c>
      <c r="B117" s="4" t="inlineStr">
        <is>
          <t xml:space="preserve"> </t>
        </is>
      </c>
      <c r="C117" s="9" t="n">
        <v>7.33</v>
      </c>
    </row>
    <row r="118">
      <c r="A118" s="4" t="inlineStr">
        <is>
          <t>Commercial Real Estate, Buildings, Land and Other [Member] | Prior Year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Weighted Average Risk Grade | Grade</t>
        </is>
      </c>
      <c r="B120" s="9" t="n">
        <v>7.16</v>
      </c>
      <c r="C120" s="9" t="n">
        <v>6.94</v>
      </c>
    </row>
    <row r="121">
      <c r="A121" s="4" t="inlineStr">
        <is>
          <t>Construction Loan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Year One, Originated, Current Fiscal Year</t>
        </is>
      </c>
      <c r="B123" s="8" t="n">
        <v>560720</v>
      </c>
      <c r="C123" s="8" t="n">
        <v>666024</v>
      </c>
    </row>
    <row r="124">
      <c r="A124" s="4" t="inlineStr">
        <is>
          <t>Financing Receivable, Year Two, Originated, Fiscal Year before Current Fiscal Year</t>
        </is>
      </c>
      <c r="B124" s="6" t="n">
        <v>576374</v>
      </c>
      <c r="C124" s="6" t="n">
        <v>491563</v>
      </c>
    </row>
    <row r="125">
      <c r="A125" s="4" t="inlineStr">
        <is>
          <t>Financing Receivable, Year Three, Originated, Two Years before Current Fiscal Year</t>
        </is>
      </c>
      <c r="B125" s="6" t="n">
        <v>344641</v>
      </c>
      <c r="C125" s="6" t="n">
        <v>130888</v>
      </c>
    </row>
    <row r="126">
      <c r="A126" s="4" t="inlineStr">
        <is>
          <t>Financing Receivable, Year Four, Originated, Three Years before Current Fiscal Year</t>
        </is>
      </c>
      <c r="B126" s="6" t="n">
        <v>28063</v>
      </c>
      <c r="C126" s="6" t="n">
        <v>2236</v>
      </c>
    </row>
    <row r="127">
      <c r="A127" s="4" t="inlineStr">
        <is>
          <t>Financing Receivable, Year Five, Originated, Four Years before Current Fiscal Year</t>
        </is>
      </c>
      <c r="B127" s="6" t="n">
        <v>296</v>
      </c>
      <c r="C127" s="6" t="n">
        <v>486</v>
      </c>
    </row>
    <row r="128">
      <c r="A128" s="4" t="inlineStr">
        <is>
          <t>Financing Receivable, Originated, More than Five Years before Current Fiscal Year</t>
        </is>
      </c>
      <c r="B128" s="6" t="n">
        <v>1613</v>
      </c>
      <c r="C128" s="6" t="n">
        <v>1726</v>
      </c>
    </row>
    <row r="129">
      <c r="A129" s="4" t="inlineStr">
        <is>
          <t>Financing Receivable, Revolving</t>
        </is>
      </c>
      <c r="B129" s="6" t="n">
        <v>169017</v>
      </c>
      <c r="C129" s="6" t="n">
        <v>181180</v>
      </c>
    </row>
    <row r="130">
      <c r="A130" s="4" t="inlineStr">
        <is>
          <t>Loans, net of unearned discounts</t>
        </is>
      </c>
      <c r="B130" s="8" t="n">
        <v>1680724</v>
      </c>
      <c r="C130" s="8" t="n">
        <v>1477247</v>
      </c>
    </row>
    <row r="131">
      <c r="A131" s="4" t="inlineStr">
        <is>
          <t>Weighted Average Risk Grade | Grade</t>
        </is>
      </c>
      <c r="B131" s="9" t="n">
        <v>7.45</v>
      </c>
      <c r="C131" s="9" t="n">
        <v>7.12</v>
      </c>
    </row>
    <row r="132">
      <c r="A132" s="4" t="inlineStr">
        <is>
          <t>Construction Loans [Member] | Revolving Credit Facility</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Weighted Average Risk Grade | Grade</t>
        </is>
      </c>
      <c r="B134" s="9" t="n">
        <v>7.34</v>
      </c>
      <c r="C134" s="9" t="n">
        <v>7.23</v>
      </c>
    </row>
    <row r="135">
      <c r="A135" s="4" t="inlineStr">
        <is>
          <t>Construction Loans [Member] | Revolving Loans Converted to Term</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inancing Receivable, Revolving, Converted to Term Loan</t>
        </is>
      </c>
      <c r="B137" s="8" t="n">
        <v>0</v>
      </c>
      <c r="C137" s="8" t="n">
        <v>3144</v>
      </c>
    </row>
    <row r="138">
      <c r="A138" s="4" t="inlineStr">
        <is>
          <t>Weighted Average Risk Grade | Grade</t>
        </is>
      </c>
      <c r="B138" s="6" t="n">
        <v>0</v>
      </c>
      <c r="C138" s="9" t="n">
        <v>5.03</v>
      </c>
    </row>
    <row r="139">
      <c r="A139" s="4" t="inlineStr">
        <is>
          <t>Construction Loans [Member] | 2023</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Weighted Average Risk Grade | Grade</t>
        </is>
      </c>
      <c r="B141" s="9" t="n">
        <v>7.44</v>
      </c>
      <c r="C141" s="4" t="inlineStr">
        <is>
          <t xml:space="preserve"> </t>
        </is>
      </c>
    </row>
    <row r="142">
      <c r="A142" s="4" t="inlineStr">
        <is>
          <t>Construction Loans [Member] | 2022</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Weighted Average Risk Grade | Grade</t>
        </is>
      </c>
      <c r="B144" s="9" t="n">
        <v>7.44</v>
      </c>
      <c r="C144" s="9" t="n">
        <v>7.29</v>
      </c>
    </row>
    <row r="145">
      <c r="A145" s="4" t="inlineStr">
        <is>
          <t>Construction Loans [Member] | 2021</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Weighted Average Risk Grade | Grade</t>
        </is>
      </c>
      <c r="B147" s="9" t="n">
        <v>7.93</v>
      </c>
      <c r="C147" s="9" t="n">
        <v>7.03</v>
      </c>
    </row>
    <row r="148">
      <c r="A148" s="4" t="inlineStr">
        <is>
          <t>Construction Loans [Member] | 2020</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Weighted Average Risk Grade | Grade</t>
        </is>
      </c>
      <c r="B150" s="9" t="n">
        <v>2.55</v>
      </c>
      <c r="C150" s="9" t="n">
        <v>6.43</v>
      </c>
    </row>
    <row r="151">
      <c r="A151" s="4" t="inlineStr">
        <is>
          <t>Construction Loans [Member] | 2019</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Weighted Average Risk Grade | Grade</t>
        </is>
      </c>
      <c r="B153" s="9" t="n">
        <v>7.22</v>
      </c>
      <c r="C153" s="9" t="n">
        <v>7.04</v>
      </c>
    </row>
    <row r="154">
      <c r="A154" s="4" t="inlineStr">
        <is>
          <t>Construction Loans [Member] | 2018</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Weighted Average Risk Grade | Grade</t>
        </is>
      </c>
      <c r="B156" s="4" t="inlineStr">
        <is>
          <t xml:space="preserve"> </t>
        </is>
      </c>
      <c r="C156" s="6" t="n">
        <v>6</v>
      </c>
    </row>
    <row r="157">
      <c r="A157" s="4" t="inlineStr">
        <is>
          <t>Construction Loans [Member] | Prior Year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Weighted Average Risk Grade | Grade</t>
        </is>
      </c>
      <c r="B159" s="9" t="n">
        <v>6.78</v>
      </c>
      <c r="C159" s="9" t="n">
        <v>6.76</v>
      </c>
    </row>
    <row r="160">
      <c r="A160" s="4" t="inlineStr">
        <is>
          <t>Commercial Real Estate Portfolio Segment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Year One, Originated, Current Fiscal Year</t>
        </is>
      </c>
      <c r="B162" s="8" t="n">
        <v>2205943</v>
      </c>
      <c r="C162" s="8" t="n">
        <v>2567912</v>
      </c>
    </row>
    <row r="163">
      <c r="A163" s="4" t="inlineStr">
        <is>
          <t>Financing Receivable, Year Two, Originated, Fiscal Year before Current Fiscal Year</t>
        </is>
      </c>
      <c r="B163" s="6" t="n">
        <v>2361998</v>
      </c>
      <c r="C163" s="6" t="n">
        <v>2019736</v>
      </c>
    </row>
    <row r="164">
      <c r="A164" s="4" t="inlineStr">
        <is>
          <t>Financing Receivable, Year Three, Originated, Two Years before Current Fiscal Year</t>
        </is>
      </c>
      <c r="B164" s="6" t="n">
        <v>1597703</v>
      </c>
      <c r="C164" s="6" t="n">
        <v>1140085</v>
      </c>
    </row>
    <row r="165">
      <c r="A165" s="4" t="inlineStr">
        <is>
          <t>Financing Receivable, Year Four, Originated, Three Years before Current Fiscal Year</t>
        </is>
      </c>
      <c r="B165" s="6" t="n">
        <v>839637</v>
      </c>
      <c r="C165" s="6" t="n">
        <v>747267</v>
      </c>
    </row>
    <row r="166">
      <c r="A166" s="4" t="inlineStr">
        <is>
          <t>Financing Receivable, Year Five, Originated, Four Years before Current Fiscal Year</t>
        </is>
      </c>
      <c r="B166" s="6" t="n">
        <v>522862</v>
      </c>
      <c r="C166" s="6" t="n">
        <v>410813</v>
      </c>
    </row>
    <row r="167">
      <c r="A167" s="4" t="inlineStr">
        <is>
          <t>Financing Receivable, Originated, More than Five Years before Current Fiscal Year</t>
        </is>
      </c>
      <c r="B167" s="6" t="n">
        <v>955381</v>
      </c>
      <c r="C167" s="6" t="n">
        <v>883747</v>
      </c>
    </row>
    <row r="168">
      <c r="A168" s="4" t="inlineStr">
        <is>
          <t>Financing Receivable, Revolving</t>
        </is>
      </c>
      <c r="B168" s="6" t="n">
        <v>398750</v>
      </c>
      <c r="C168" s="6" t="n">
        <v>302138</v>
      </c>
    </row>
    <row r="169">
      <c r="A169" s="4" t="inlineStr">
        <is>
          <t>Loans, net of unearned discounts</t>
        </is>
      </c>
      <c r="B169" s="8" t="n">
        <v>8982644</v>
      </c>
      <c r="C169" s="8" t="n">
        <v>8183325</v>
      </c>
    </row>
    <row r="170">
      <c r="A170" s="4" t="inlineStr">
        <is>
          <t>Weighted Average Risk Grade | Grade</t>
        </is>
      </c>
      <c r="B170" s="9" t="n">
        <v>7.24</v>
      </c>
      <c r="C170" s="9" t="n">
        <v>7.1</v>
      </c>
    </row>
    <row r="171">
      <c r="A171" s="4" t="inlineStr">
        <is>
          <t>Commercial Real Estate Portfolio Segment [Member] | Revolving Credit Facility</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Weighted Average Risk Grade | Grade</t>
        </is>
      </c>
      <c r="B173" s="9" t="n">
        <v>7.43</v>
      </c>
      <c r="C173" s="9" t="n">
        <v>7.29</v>
      </c>
    </row>
    <row r="174">
      <c r="A174" s="4" t="inlineStr">
        <is>
          <t>Commercial Real Estate Portfolio Segment [Member] | Revolving Loans Converted to Term</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Financing Receivable, Revolving, Converted to Term Loan</t>
        </is>
      </c>
      <c r="B176" s="8" t="n">
        <v>100370</v>
      </c>
      <c r="C176" s="8" t="n">
        <v>111627</v>
      </c>
    </row>
    <row r="177">
      <c r="A177" s="4" t="inlineStr">
        <is>
          <t>Weighted Average Risk Grade | Grade</t>
        </is>
      </c>
      <c r="B177" s="9" t="n">
        <v>6.77</v>
      </c>
      <c r="C177" s="9" t="n">
        <v>6.39</v>
      </c>
    </row>
    <row r="178">
      <c r="A178" s="4" t="inlineStr">
        <is>
          <t>Commercial Real Estate Portfolio Segment [Member] | 2023</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Weighted Average Risk Grade | Grade</t>
        </is>
      </c>
      <c r="B180" s="9" t="n">
        <v>7.28</v>
      </c>
      <c r="C180" s="4" t="inlineStr">
        <is>
          <t xml:space="preserve"> </t>
        </is>
      </c>
    </row>
    <row r="181">
      <c r="A181" s="4" t="inlineStr">
        <is>
          <t>Commercial Real Estate Portfolio Segment [Member] | 2022</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Weighted Average Risk Grade | Grade</t>
        </is>
      </c>
      <c r="B183" s="9" t="n">
        <v>7.24</v>
      </c>
      <c r="C183" s="9" t="n">
        <v>7.08</v>
      </c>
    </row>
    <row r="184">
      <c r="A184" s="4" t="inlineStr">
        <is>
          <t>Commercial Real Estate Portfolio Segment [Member] | 2021</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Weighted Average Risk Grade | Grade</t>
        </is>
      </c>
      <c r="B186" s="9" t="n">
        <v>7.43</v>
      </c>
      <c r="C186" s="9" t="n">
        <v>7.2</v>
      </c>
    </row>
    <row r="187">
      <c r="A187" s="4" t="inlineStr">
        <is>
          <t>Commercial Real Estate Portfolio Segment [Member] | 2020</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Weighted Average Risk Grade | Grade</t>
        </is>
      </c>
      <c r="B189" s="9" t="n">
        <v>7.07</v>
      </c>
      <c r="C189" s="9" t="n">
        <v>7.06</v>
      </c>
    </row>
    <row r="190">
      <c r="A190" s="4" t="inlineStr">
        <is>
          <t>Commercial Real Estate Portfolio Segment [Member] | 2019</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Weighted Average Risk Grade | Grade</t>
        </is>
      </c>
      <c r="B192" s="9" t="n">
        <v>6.9</v>
      </c>
      <c r="C192" s="9" t="n">
        <v>7.01</v>
      </c>
    </row>
    <row r="193">
      <c r="A193" s="4" t="inlineStr">
        <is>
          <t>Commercial Real Estate Portfolio Segment [Member] | 2018</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Weighted Average Risk Grade | Grade</t>
        </is>
      </c>
      <c r="B195" s="4" t="inlineStr">
        <is>
          <t xml:space="preserve"> </t>
        </is>
      </c>
      <c r="C195" s="9" t="n">
        <v>7.33</v>
      </c>
    </row>
    <row r="196">
      <c r="A196" s="4" t="inlineStr">
        <is>
          <t>Commercial Real Estate Portfolio Segment [Member] | Prior Year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Weighted Average Risk Grade | Grade</t>
        </is>
      </c>
      <c r="B198" s="9" t="n">
        <v>7.15</v>
      </c>
      <c r="C198" s="9" t="n">
        <v>6.94</v>
      </c>
    </row>
    <row r="199">
      <c r="A199" s="4" t="inlineStr">
        <is>
          <t>Risk Grade One To Eight [Member] | Commercial Portfolio Segment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Year One, Originated, Current Fiscal Year</t>
        </is>
      </c>
      <c r="B201" s="8" t="n">
        <v>1489026</v>
      </c>
      <c r="C201" s="8" t="n">
        <v>1667274</v>
      </c>
    </row>
    <row r="202">
      <c r="A202" s="4" t="inlineStr">
        <is>
          <t>Financing Receivable, Year Two, Originated, Fiscal Year before Current Fiscal Year</t>
        </is>
      </c>
      <c r="B202" s="6" t="n">
        <v>706210</v>
      </c>
      <c r="C202" s="6" t="n">
        <v>618756</v>
      </c>
    </row>
    <row r="203">
      <c r="A203" s="4" t="inlineStr">
        <is>
          <t>Financing Receivable, Year Three, Originated, Two Years before Current Fiscal Year</t>
        </is>
      </c>
      <c r="B203" s="6" t="n">
        <v>450806</v>
      </c>
      <c r="C203" s="6" t="n">
        <v>485908</v>
      </c>
    </row>
    <row r="204">
      <c r="A204" s="4" t="inlineStr">
        <is>
          <t>Financing Receivable, Year Four, Originated, Three Years before Current Fiscal Year</t>
        </is>
      </c>
      <c r="B204" s="6" t="n">
        <v>349744</v>
      </c>
      <c r="C204" s="6" t="n">
        <v>226835</v>
      </c>
    </row>
    <row r="205">
      <c r="A205" s="4" t="inlineStr">
        <is>
          <t>Financing Receivable, Year Five, Originated, Four Years before Current Fiscal Year</t>
        </is>
      </c>
      <c r="B205" s="6" t="n">
        <v>172656</v>
      </c>
      <c r="C205" s="6" t="n">
        <v>123768</v>
      </c>
    </row>
    <row r="206">
      <c r="A206" s="4" t="inlineStr">
        <is>
          <t>Financing Receivable, Originated, More than Five Years before Current Fiscal Year</t>
        </is>
      </c>
      <c r="B206" s="6" t="n">
        <v>206643</v>
      </c>
      <c r="C206" s="6" t="n">
        <v>192791</v>
      </c>
    </row>
    <row r="207">
      <c r="A207" s="4" t="inlineStr">
        <is>
          <t>Financing Receivable, Revolving</t>
        </is>
      </c>
      <c r="B207" s="6" t="n">
        <v>2083490</v>
      </c>
      <c r="C207" s="6" t="n">
        <v>2068891</v>
      </c>
    </row>
    <row r="208">
      <c r="A208" s="4" t="inlineStr">
        <is>
          <t>Loans, net of unearned discounts</t>
        </is>
      </c>
      <c r="B208" s="8" t="n">
        <v>5499829</v>
      </c>
      <c r="C208" s="8" t="n">
        <v>5435917</v>
      </c>
    </row>
    <row r="209">
      <c r="A209" s="4" t="inlineStr">
        <is>
          <t>Weighted Average Risk Grade | Grade</t>
        </is>
      </c>
      <c r="B209" s="9" t="n">
        <v>6.32</v>
      </c>
      <c r="C209" s="9" t="n">
        <v>6.24</v>
      </c>
    </row>
    <row r="210">
      <c r="A210" s="4" t="inlineStr">
        <is>
          <t>Risk Grade One To Eight [Member] | Commercial Portfolio Segment [Member] | Revolving Loans Converted to Term</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Financing Receivable, Revolving, Converted to Term Loan</t>
        </is>
      </c>
      <c r="B212" s="8" t="n">
        <v>41254</v>
      </c>
      <c r="C212" s="8" t="n">
        <v>51694</v>
      </c>
    </row>
    <row r="213">
      <c r="A213" s="4" t="inlineStr">
        <is>
          <t>Risk Grade One To Eight [Member] | Commercial and Industrial Total Energy Loans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Financing Receivable, Year One, Originated, Current Fiscal Year</t>
        </is>
      </c>
      <c r="B215" s="6" t="n">
        <v>270710</v>
      </c>
      <c r="C215" s="6" t="n">
        <v>338050</v>
      </c>
    </row>
    <row r="216">
      <c r="A216" s="4" t="inlineStr">
        <is>
          <t>Financing Receivable, Year Two, Originated, Fiscal Year before Current Fiscal Year</t>
        </is>
      </c>
      <c r="B216" s="6" t="n">
        <v>54185</v>
      </c>
      <c r="C216" s="6" t="n">
        <v>99089</v>
      </c>
    </row>
    <row r="217">
      <c r="A217" s="4" t="inlineStr">
        <is>
          <t>Financing Receivable, Year Three, Originated, Two Years before Current Fiscal Year</t>
        </is>
      </c>
      <c r="B217" s="6" t="n">
        <v>73532</v>
      </c>
      <c r="C217" s="6" t="n">
        <v>4917</v>
      </c>
    </row>
    <row r="218">
      <c r="A218" s="4" t="inlineStr">
        <is>
          <t>Financing Receivable, Year Four, Originated, Three Years before Current Fiscal Year</t>
        </is>
      </c>
      <c r="B218" s="6" t="n">
        <v>3673</v>
      </c>
      <c r="C218" s="6" t="n">
        <v>3138</v>
      </c>
    </row>
    <row r="219">
      <c r="A219" s="4" t="inlineStr">
        <is>
          <t>Financing Receivable, Year Five, Originated, Four Years before Current Fiscal Year</t>
        </is>
      </c>
      <c r="B219" s="6" t="n">
        <v>1819</v>
      </c>
      <c r="C219" s="6" t="n">
        <v>2020</v>
      </c>
    </row>
    <row r="220">
      <c r="A220" s="4" t="inlineStr">
        <is>
          <t>Financing Receivable, Originated, More than Five Years before Current Fiscal Year</t>
        </is>
      </c>
      <c r="B220" s="6" t="n">
        <v>4047</v>
      </c>
      <c r="C220" s="6" t="n">
        <v>2850</v>
      </c>
    </row>
    <row r="221">
      <c r="A221" s="4" t="inlineStr">
        <is>
          <t>Financing Receivable, Revolving</t>
        </is>
      </c>
      <c r="B221" s="6" t="n">
        <v>451897</v>
      </c>
      <c r="C221" s="6" t="n">
        <v>393957</v>
      </c>
    </row>
    <row r="222">
      <c r="A222" s="4" t="inlineStr">
        <is>
          <t>Loans, net of unearned discounts</t>
        </is>
      </c>
      <c r="B222" s="8" t="n">
        <v>869749</v>
      </c>
      <c r="C222" s="8" t="n">
        <v>887182</v>
      </c>
    </row>
    <row r="223">
      <c r="A223" s="4" t="inlineStr">
        <is>
          <t>Weighted Average Risk Grade | Grade</t>
        </is>
      </c>
      <c r="B223" s="9" t="n">
        <v>5.73</v>
      </c>
      <c r="C223" s="9" t="n">
        <v>5.44</v>
      </c>
    </row>
    <row r="224">
      <c r="A224" s="4" t="inlineStr">
        <is>
          <t>Risk Grade One To Eight [Member] | Commercial and Industrial Total Energy Loans [Member] | Revolving Loans Converted to Term</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Financing Receivable, Revolving, Converted to Term Loan</t>
        </is>
      </c>
      <c r="B226" s="8" t="n">
        <v>9886</v>
      </c>
      <c r="C226" s="8" t="n">
        <v>43161</v>
      </c>
    </row>
    <row r="227">
      <c r="A227" s="4" t="inlineStr">
        <is>
          <t>Risk Grade One To Eight [Member] | Commercial Real Estate, Buildings, Land and Other [Member]</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Financing Receivable, Year One, Originated, Current Fiscal Year</t>
        </is>
      </c>
      <c r="B229" s="6" t="n">
        <v>1601175</v>
      </c>
      <c r="C229" s="6" t="n">
        <v>1811069</v>
      </c>
    </row>
    <row r="230">
      <c r="A230" s="4" t="inlineStr">
        <is>
          <t>Financing Receivable, Year Two, Originated, Fiscal Year before Current Fiscal Year</t>
        </is>
      </c>
      <c r="B230" s="6" t="n">
        <v>1667750</v>
      </c>
      <c r="C230" s="6" t="n">
        <v>1484811</v>
      </c>
    </row>
    <row r="231">
      <c r="A231" s="4" t="inlineStr">
        <is>
          <t>Financing Receivable, Year Three, Originated, Two Years before Current Fiscal Year</t>
        </is>
      </c>
      <c r="B231" s="6" t="n">
        <v>1186559</v>
      </c>
      <c r="C231" s="6" t="n">
        <v>956567</v>
      </c>
    </row>
    <row r="232">
      <c r="A232" s="4" t="inlineStr">
        <is>
          <t>Financing Receivable, Year Four, Originated, Three Years before Current Fiscal Year</t>
        </is>
      </c>
      <c r="B232" s="6" t="n">
        <v>747289</v>
      </c>
      <c r="C232" s="6" t="n">
        <v>708942</v>
      </c>
    </row>
    <row r="233">
      <c r="A233" s="4" t="inlineStr">
        <is>
          <t>Financing Receivable, Year Five, Originated, Four Years before Current Fiscal Year</t>
        </is>
      </c>
      <c r="B233" s="6" t="n">
        <v>503303</v>
      </c>
      <c r="C233" s="6" t="n">
        <v>360154</v>
      </c>
    </row>
    <row r="234">
      <c r="A234" s="4" t="inlineStr">
        <is>
          <t>Financing Receivable, Originated, More than Five Years before Current Fiscal Year</t>
        </is>
      </c>
      <c r="B234" s="6" t="n">
        <v>874942</v>
      </c>
      <c r="C234" s="6" t="n">
        <v>800944</v>
      </c>
    </row>
    <row r="235">
      <c r="A235" s="4" t="inlineStr">
        <is>
          <t>Financing Receivable, Revolving</t>
        </is>
      </c>
      <c r="B235" s="6" t="n">
        <v>214874</v>
      </c>
      <c r="C235" s="6" t="n">
        <v>111778</v>
      </c>
    </row>
    <row r="236">
      <c r="A236" s="4" t="inlineStr">
        <is>
          <t>Loans, net of unearned discounts</t>
        </is>
      </c>
      <c r="B236" s="8" t="n">
        <v>6895358</v>
      </c>
      <c r="C236" s="8" t="n">
        <v>6340028</v>
      </c>
    </row>
    <row r="237">
      <c r="A237" s="4" t="inlineStr">
        <is>
          <t>Weighted Average Risk Grade | Grade</t>
        </is>
      </c>
      <c r="B237" s="9" t="n">
        <v>7.03</v>
      </c>
      <c r="C237" s="9" t="n">
        <v>6.94</v>
      </c>
    </row>
    <row r="238">
      <c r="A238" s="4" t="inlineStr">
        <is>
          <t>Risk Grade One To Eight [Member] | Commercial Real Estate, Buildings, Land and Other [Member] | Revolving Loans Converted to Term</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Revolving, Converted to Term Loan</t>
        </is>
      </c>
      <c r="B240" s="8" t="n">
        <v>99466</v>
      </c>
      <c r="C240" s="8" t="n">
        <v>105763</v>
      </c>
    </row>
    <row r="241">
      <c r="A241" s="4" t="inlineStr">
        <is>
          <t>Risk Grade One To Eight [Member] | Construction Loans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Year One, Originated, Current Fiscal Year</t>
        </is>
      </c>
      <c r="B243" s="6" t="n">
        <v>538072</v>
      </c>
      <c r="C243" s="6" t="n">
        <v>640948</v>
      </c>
    </row>
    <row r="244">
      <c r="A244" s="4" t="inlineStr">
        <is>
          <t>Financing Receivable, Year Two, Originated, Fiscal Year before Current Fiscal Year</t>
        </is>
      </c>
      <c r="B244" s="6" t="n">
        <v>537705</v>
      </c>
      <c r="C244" s="6" t="n">
        <v>489391</v>
      </c>
    </row>
    <row r="245">
      <c r="A245" s="4" t="inlineStr">
        <is>
          <t>Financing Receivable, Year Three, Originated, Two Years before Current Fiscal Year</t>
        </is>
      </c>
      <c r="B245" s="6" t="n">
        <v>264770</v>
      </c>
      <c r="C245" s="6" t="n">
        <v>128788</v>
      </c>
    </row>
    <row r="246">
      <c r="A246" s="4" t="inlineStr">
        <is>
          <t>Financing Receivable, Year Four, Originated, Three Years before Current Fiscal Year</t>
        </is>
      </c>
      <c r="B246" s="6" t="n">
        <v>28063</v>
      </c>
      <c r="C246" s="6" t="n">
        <v>2236</v>
      </c>
    </row>
    <row r="247">
      <c r="A247" s="4" t="inlineStr">
        <is>
          <t>Financing Receivable, Year Five, Originated, Four Years before Current Fiscal Year</t>
        </is>
      </c>
      <c r="B247" s="6" t="n">
        <v>296</v>
      </c>
      <c r="C247" s="6" t="n">
        <v>486</v>
      </c>
    </row>
    <row r="248">
      <c r="A248" s="4" t="inlineStr">
        <is>
          <t>Financing Receivable, Originated, More than Five Years before Current Fiscal Year</t>
        </is>
      </c>
      <c r="B248" s="6" t="n">
        <v>1613</v>
      </c>
      <c r="C248" s="6" t="n">
        <v>1726</v>
      </c>
    </row>
    <row r="249">
      <c r="A249" s="4" t="inlineStr">
        <is>
          <t>Financing Receivable, Revolving</t>
        </is>
      </c>
      <c r="B249" s="6" t="n">
        <v>155567</v>
      </c>
      <c r="C249" s="6" t="n">
        <v>163293</v>
      </c>
    </row>
    <row r="250">
      <c r="A250" s="4" t="inlineStr">
        <is>
          <t>Loans, net of unearned discounts</t>
        </is>
      </c>
      <c r="B250" s="8" t="n">
        <v>1526086</v>
      </c>
      <c r="C250" s="8" t="n">
        <v>1430012</v>
      </c>
    </row>
    <row r="251">
      <c r="A251" s="4" t="inlineStr">
        <is>
          <t>Weighted Average Risk Grade | Grade</t>
        </is>
      </c>
      <c r="B251" s="9" t="n">
        <v>7.27</v>
      </c>
      <c r="C251" s="9" t="n">
        <v>7.04</v>
      </c>
    </row>
    <row r="252">
      <c r="A252" s="4" t="inlineStr">
        <is>
          <t>Risk Grade One To Eight [Member] | Construction Loans [Member] | Revolving Loans Converted to Term</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Financing Receivable, Revolving, Converted to Term Loan</t>
        </is>
      </c>
      <c r="B254" s="8" t="n">
        <v>0</v>
      </c>
      <c r="C254" s="8" t="n">
        <v>3144</v>
      </c>
    </row>
    <row r="255">
      <c r="A255" s="4" t="inlineStr">
        <is>
          <t>Risk Grade Nine [Member] | Commercial Portfolio Segment [Member]</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Financing Receivable, Year One, Originated, Current Fiscal Year</t>
        </is>
      </c>
      <c r="B257" s="6" t="n">
        <v>57625</v>
      </c>
      <c r="C257" s="6" t="n">
        <v>31275</v>
      </c>
    </row>
    <row r="258">
      <c r="A258" s="4" t="inlineStr">
        <is>
          <t>Financing Receivable, Year Two, Originated, Fiscal Year before Current Fiscal Year</t>
        </is>
      </c>
      <c r="B258" s="6" t="n">
        <v>42618</v>
      </c>
      <c r="C258" s="6" t="n">
        <v>34950</v>
      </c>
    </row>
    <row r="259">
      <c r="A259" s="4" t="inlineStr">
        <is>
          <t>Financing Receivable, Year Three, Originated, Two Years before Current Fiscal Year</t>
        </is>
      </c>
      <c r="B259" s="6" t="n">
        <v>12258</v>
      </c>
      <c r="C259" s="6" t="n">
        <v>3651</v>
      </c>
    </row>
    <row r="260">
      <c r="A260" s="4" t="inlineStr">
        <is>
          <t>Financing Receivable, Year Four, Originated, Three Years before Current Fiscal Year</t>
        </is>
      </c>
      <c r="B260" s="6" t="n">
        <v>4952</v>
      </c>
      <c r="C260" s="6" t="n">
        <v>5400</v>
      </c>
    </row>
    <row r="261">
      <c r="A261" s="4" t="inlineStr">
        <is>
          <t>Financing Receivable, Year Five, Originated, Four Years before Current Fiscal Year</t>
        </is>
      </c>
      <c r="B261" s="6" t="n">
        <v>1641</v>
      </c>
      <c r="C261" s="6" t="n">
        <v>11006</v>
      </c>
    </row>
    <row r="262">
      <c r="A262" s="4" t="inlineStr">
        <is>
          <t>Financing Receivable, Originated, More than Five Years before Current Fiscal Year</t>
        </is>
      </c>
      <c r="B262" s="6" t="n">
        <v>10383</v>
      </c>
      <c r="C262" s="6" t="n">
        <v>1014</v>
      </c>
    </row>
    <row r="263">
      <c r="A263" s="4" t="inlineStr">
        <is>
          <t>Financing Receivable, Revolving</t>
        </is>
      </c>
      <c r="B263" s="6" t="n">
        <v>70142</v>
      </c>
      <c r="C263" s="6" t="n">
        <v>54856</v>
      </c>
    </row>
    <row r="264">
      <c r="A264" s="4" t="inlineStr">
        <is>
          <t>Loans, net of unearned discounts</t>
        </is>
      </c>
      <c r="B264" s="6" t="n">
        <v>205244</v>
      </c>
      <c r="C264" s="6" t="n">
        <v>146192</v>
      </c>
    </row>
    <row r="265">
      <c r="A265" s="4" t="inlineStr">
        <is>
          <t>Risk Grade Nine [Member] | Commercial Portfolio Segment [Member] | Revolving Loans Converted to Term</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Revolving, Converted to Term Loan</t>
        </is>
      </c>
      <c r="B267" s="6" t="n">
        <v>5625</v>
      </c>
      <c r="C267" s="6" t="n">
        <v>4040</v>
      </c>
    </row>
    <row r="268">
      <c r="A268" s="4" t="inlineStr">
        <is>
          <t>Risk Grade Nine [Member] | Commercial and Industrial Total Energy Loan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Year One, Originated, Current Fiscal Year</t>
        </is>
      </c>
      <c r="B270" s="6" t="n">
        <v>1137</v>
      </c>
      <c r="C270" s="6" t="n">
        <v>1561</v>
      </c>
    </row>
    <row r="271">
      <c r="A271" s="4" t="inlineStr">
        <is>
          <t>Financing Receivable, Year Two, Originated, Fiscal Year before Current Fiscal Year</t>
        </is>
      </c>
      <c r="B271" s="6" t="n">
        <v>7315</v>
      </c>
      <c r="C271" s="6" t="n">
        <v>1611</v>
      </c>
    </row>
    <row r="272">
      <c r="A272" s="4" t="inlineStr">
        <is>
          <t>Financing Receivable, Year Three, Originated, Two Years before Current Fiscal Year</t>
        </is>
      </c>
      <c r="B272" s="6" t="n">
        <v>1041</v>
      </c>
      <c r="C272" s="6" t="n">
        <v>166</v>
      </c>
    </row>
    <row r="273">
      <c r="A273" s="4" t="inlineStr">
        <is>
          <t>Financing Receivable, Year Four, Originated, Three Years before Current Fiscal Year</t>
        </is>
      </c>
      <c r="B273" s="6" t="n">
        <v>0</v>
      </c>
      <c r="C273" s="6" t="n">
        <v>562</v>
      </c>
    </row>
    <row r="274">
      <c r="A274" s="4" t="inlineStr">
        <is>
          <t>Financing Receivable, Year Five, Originated, Four Years before Current Fiscal Year</t>
        </is>
      </c>
      <c r="B274" s="6" t="n">
        <v>456</v>
      </c>
      <c r="C274" s="6" t="n">
        <v>748</v>
      </c>
    </row>
    <row r="275">
      <c r="A275" s="4" t="inlineStr">
        <is>
          <t>Financing Receivable, Originated, More than Five Years before Current Fiscal Year</t>
        </is>
      </c>
      <c r="B275" s="6" t="n">
        <v>0</v>
      </c>
      <c r="C275" s="6" t="n">
        <v>0</v>
      </c>
    </row>
    <row r="276">
      <c r="A276" s="4" t="inlineStr">
        <is>
          <t>Financing Receivable, Revolving</t>
        </is>
      </c>
      <c r="B276" s="6" t="n">
        <v>17680</v>
      </c>
      <c r="C276" s="6" t="n">
        <v>6434</v>
      </c>
    </row>
    <row r="277">
      <c r="A277" s="4" t="inlineStr">
        <is>
          <t>Loans, net of unearned discounts</t>
        </is>
      </c>
      <c r="B277" s="6" t="n">
        <v>27643</v>
      </c>
      <c r="C277" s="6" t="n">
        <v>11112</v>
      </c>
    </row>
    <row r="278">
      <c r="A278" s="4" t="inlineStr">
        <is>
          <t>Risk Grade Nine [Member] | Commercial and Industrial Total Energy Loans [Member] | Revolving Loans Converted to Term</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Financing Receivable, Revolving, Converted to Term Loan</t>
        </is>
      </c>
      <c r="B280" s="6" t="n">
        <v>14</v>
      </c>
      <c r="C280" s="6" t="n">
        <v>30</v>
      </c>
    </row>
    <row r="281">
      <c r="A281" s="4" t="inlineStr">
        <is>
          <t>Risk Grade Nine [Member] | Commercial Real Estate, Buildings, Land and Other [Member]</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Financing Receivable, Year One, Originated, Current Fiscal Year</t>
        </is>
      </c>
      <c r="B283" s="6" t="n">
        <v>12173</v>
      </c>
      <c r="C283" s="6" t="n">
        <v>52288</v>
      </c>
    </row>
    <row r="284">
      <c r="A284" s="4" t="inlineStr">
        <is>
          <t>Financing Receivable, Year Two, Originated, Fiscal Year before Current Fiscal Year</t>
        </is>
      </c>
      <c r="B284" s="6" t="n">
        <v>68007</v>
      </c>
      <c r="C284" s="6" t="n">
        <v>13139</v>
      </c>
    </row>
    <row r="285">
      <c r="A285" s="4" t="inlineStr">
        <is>
          <t>Financing Receivable, Year Three, Originated, Two Years before Current Fiscal Year</t>
        </is>
      </c>
      <c r="B285" s="6" t="n">
        <v>28870</v>
      </c>
      <c r="C285" s="6" t="n">
        <v>36264</v>
      </c>
    </row>
    <row r="286">
      <c r="A286" s="4" t="inlineStr">
        <is>
          <t>Financing Receivable, Year Four, Originated, Three Years before Current Fiscal Year</t>
        </is>
      </c>
      <c r="B286" s="6" t="n">
        <v>13250</v>
      </c>
      <c r="C286" s="6" t="n">
        <v>22086</v>
      </c>
    </row>
    <row r="287">
      <c r="A287" s="4" t="inlineStr">
        <is>
          <t>Financing Receivable, Year Five, Originated, Four Years before Current Fiscal Year</t>
        </is>
      </c>
      <c r="B287" s="6" t="n">
        <v>16272</v>
      </c>
      <c r="C287" s="6" t="n">
        <v>17699</v>
      </c>
    </row>
    <row r="288">
      <c r="A288" s="4" t="inlineStr">
        <is>
          <t>Financing Receivable, Originated, More than Five Years before Current Fiscal Year</t>
        </is>
      </c>
      <c r="B288" s="6" t="n">
        <v>23214</v>
      </c>
      <c r="C288" s="6" t="n">
        <v>45590</v>
      </c>
    </row>
    <row r="289">
      <c r="A289" s="4" t="inlineStr">
        <is>
          <t>Financing Receivable, Revolving</t>
        </is>
      </c>
      <c r="B289" s="6" t="n">
        <v>11143</v>
      </c>
      <c r="C289" s="6" t="n">
        <v>652</v>
      </c>
    </row>
    <row r="290">
      <c r="A290" s="4" t="inlineStr">
        <is>
          <t>Loans, net of unearned discounts</t>
        </is>
      </c>
      <c r="B290" s="6" t="n">
        <v>173470</v>
      </c>
      <c r="C290" s="6" t="n">
        <v>189928</v>
      </c>
    </row>
    <row r="291">
      <c r="A291" s="4" t="inlineStr">
        <is>
          <t>Risk Grade Nine [Member] | Commercial Real Estate, Buildings, Land and Other [Member] | Revolving Loans Converted to Term</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Financing Receivable, Revolving, Converted to Term Loan</t>
        </is>
      </c>
      <c r="B293" s="6" t="n">
        <v>541</v>
      </c>
      <c r="C293" s="6" t="n">
        <v>2210</v>
      </c>
    </row>
    <row r="294">
      <c r="A294" s="4" t="inlineStr">
        <is>
          <t>Risk Grade Nine [Member] | Construction Loans [Member]</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Financing Receivable, Year One, Originated, Current Fiscal Year</t>
        </is>
      </c>
      <c r="B296" s="6" t="n">
        <v>3414</v>
      </c>
      <c r="C296" s="6" t="n">
        <v>12865</v>
      </c>
    </row>
    <row r="297">
      <c r="A297" s="4" t="inlineStr">
        <is>
          <t>Financing Receivable, Year Two, Originated, Fiscal Year before Current Fiscal Year</t>
        </is>
      </c>
      <c r="B297" s="6" t="n">
        <v>35565</v>
      </c>
      <c r="C297" s="6" t="n">
        <v>2100</v>
      </c>
    </row>
    <row r="298">
      <c r="A298" s="4" t="inlineStr">
        <is>
          <t>Financing Receivable, Year Three, Originated, Two Years before Current Fiscal Year</t>
        </is>
      </c>
      <c r="B298" s="6" t="n">
        <v>79871</v>
      </c>
      <c r="C298" s="6" t="n">
        <v>2100</v>
      </c>
    </row>
    <row r="299">
      <c r="A299" s="4" t="inlineStr">
        <is>
          <t>Financing Receivable, Year Four, Originated, Three Years before Current Fiscal Year</t>
        </is>
      </c>
      <c r="B299" s="6" t="n">
        <v>0</v>
      </c>
      <c r="C299" s="6" t="n">
        <v>0</v>
      </c>
    </row>
    <row r="300">
      <c r="A300" s="4" t="inlineStr">
        <is>
          <t>Financing Receivable, Year Five, Originated, Four Years before Current Fiscal Year</t>
        </is>
      </c>
      <c r="B300" s="6" t="n">
        <v>0</v>
      </c>
      <c r="C300" s="6" t="n">
        <v>0</v>
      </c>
    </row>
    <row r="301">
      <c r="A301" s="4" t="inlineStr">
        <is>
          <t>Financing Receivable, Originated, More than Five Years before Current Fiscal Year</t>
        </is>
      </c>
      <c r="B301" s="6" t="n">
        <v>0</v>
      </c>
      <c r="C301" s="6" t="n">
        <v>0</v>
      </c>
    </row>
    <row r="302">
      <c r="A302" s="4" t="inlineStr">
        <is>
          <t>Financing Receivable, Revolving</t>
        </is>
      </c>
      <c r="B302" s="6" t="n">
        <v>8252</v>
      </c>
      <c r="C302" s="6" t="n">
        <v>17887</v>
      </c>
    </row>
    <row r="303">
      <c r="A303" s="4" t="inlineStr">
        <is>
          <t>Loans, net of unearned discounts</t>
        </is>
      </c>
      <c r="B303" s="6" t="n">
        <v>127102</v>
      </c>
      <c r="C303" s="6" t="n">
        <v>34952</v>
      </c>
    </row>
    <row r="304">
      <c r="A304" s="4" t="inlineStr">
        <is>
          <t>Risk Grade Nine [Member] | Construction Loans [Member] | Revolving Loans Converted to Term</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Revolving, Converted to Term Loan</t>
        </is>
      </c>
      <c r="B306" s="6" t="n">
        <v>0</v>
      </c>
      <c r="C306" s="6" t="n">
        <v>0</v>
      </c>
    </row>
    <row r="307">
      <c r="A307" s="4" t="inlineStr">
        <is>
          <t>Risk Grade Ten [Member] | Commercial Portfolio Segment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Year One, Originated, Current Fiscal Year</t>
        </is>
      </c>
      <c r="B309" s="6" t="n">
        <v>63205</v>
      </c>
      <c r="C309" s="6" t="n">
        <v>2294</v>
      </c>
    </row>
    <row r="310">
      <c r="A310" s="4" t="inlineStr">
        <is>
          <t>Financing Receivable, Year Two, Originated, Fiscal Year before Current Fiscal Year</t>
        </is>
      </c>
      <c r="B310" s="6" t="n">
        <v>2222</v>
      </c>
      <c r="C310" s="6" t="n">
        <v>724</v>
      </c>
    </row>
    <row r="311">
      <c r="A311" s="4" t="inlineStr">
        <is>
          <t>Financing Receivable, Year Three, Originated, Two Years before Current Fiscal Year</t>
        </is>
      </c>
      <c r="B311" s="6" t="n">
        <v>1307</v>
      </c>
      <c r="C311" s="6" t="n">
        <v>845</v>
      </c>
    </row>
    <row r="312">
      <c r="A312" s="4" t="inlineStr">
        <is>
          <t>Financing Receivable, Year Four, Originated, Three Years before Current Fiscal Year</t>
        </is>
      </c>
      <c r="B312" s="6" t="n">
        <v>911</v>
      </c>
      <c r="C312" s="6" t="n">
        <v>4713</v>
      </c>
    </row>
    <row r="313">
      <c r="A313" s="4" t="inlineStr">
        <is>
          <t>Financing Receivable, Year Five, Originated, Four Years before Current Fiscal Year</t>
        </is>
      </c>
      <c r="B313" s="6" t="n">
        <v>4005</v>
      </c>
      <c r="C313" s="6" t="n">
        <v>1341</v>
      </c>
    </row>
    <row r="314">
      <c r="A314" s="4" t="inlineStr">
        <is>
          <t>Financing Receivable, Originated, More than Five Years before Current Fiscal Year</t>
        </is>
      </c>
      <c r="B314" s="6" t="n">
        <v>581</v>
      </c>
      <c r="C314" s="6" t="n">
        <v>114</v>
      </c>
    </row>
    <row r="315">
      <c r="A315" s="4" t="inlineStr">
        <is>
          <t>Financing Receivable, Revolving</t>
        </is>
      </c>
      <c r="B315" s="6" t="n">
        <v>35977</v>
      </c>
      <c r="C315" s="6" t="n">
        <v>23880</v>
      </c>
    </row>
    <row r="316">
      <c r="A316" s="4" t="inlineStr">
        <is>
          <t>Loans, net of unearned discounts</t>
        </is>
      </c>
      <c r="B316" s="6" t="n">
        <v>109254</v>
      </c>
      <c r="C316" s="6" t="n">
        <v>37596</v>
      </c>
    </row>
    <row r="317">
      <c r="A317" s="4" t="inlineStr">
        <is>
          <t>Risk Grade Ten [Member] | Commercial Portfolio Segment [Member] | Revolving Loans Converted to Term</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Financing Receivable, Revolving, Converted to Term Loan</t>
        </is>
      </c>
      <c r="B319" s="6" t="n">
        <v>1046</v>
      </c>
      <c r="C319" s="6" t="n">
        <v>3685</v>
      </c>
    </row>
    <row r="320">
      <c r="A320" s="4" t="inlineStr">
        <is>
          <t>Risk Grade Ten [Member] | Commercial and Industrial Total Energy Loans [Member]</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Financing Receivable, Year One, Originated, Current Fiscal Year</t>
        </is>
      </c>
      <c r="B322" s="6" t="n">
        <v>0</v>
      </c>
      <c r="C322" s="6" t="n">
        <v>0</v>
      </c>
    </row>
    <row r="323">
      <c r="A323" s="4" t="inlineStr">
        <is>
          <t>Financing Receivable, Year Two, Originated, Fiscal Year before Current Fiscal Year</t>
        </is>
      </c>
      <c r="B323" s="6" t="n">
        <v>0</v>
      </c>
      <c r="C323" s="6" t="n">
        <v>0</v>
      </c>
    </row>
    <row r="324">
      <c r="A324" s="4" t="inlineStr">
        <is>
          <t>Financing Receivable, Year Three, Originated, Two Years before Current Fiscal Year</t>
        </is>
      </c>
      <c r="B324" s="6" t="n">
        <v>33</v>
      </c>
      <c r="C324" s="6" t="n">
        <v>0</v>
      </c>
    </row>
    <row r="325">
      <c r="A325" s="4" t="inlineStr">
        <is>
          <t>Financing Receivable, Year Four, Originated, Three Years before Current Fiscal Year</t>
        </is>
      </c>
      <c r="B325" s="6" t="n">
        <v>0</v>
      </c>
      <c r="C325" s="6" t="n">
        <v>428</v>
      </c>
    </row>
    <row r="326">
      <c r="A326" s="4" t="inlineStr">
        <is>
          <t>Financing Receivable, Year Five, Originated, Four Years before Current Fiscal Year</t>
        </is>
      </c>
      <c r="B326" s="6" t="n">
        <v>291</v>
      </c>
      <c r="C326" s="6" t="n">
        <v>214</v>
      </c>
    </row>
    <row r="327">
      <c r="A327" s="4" t="inlineStr">
        <is>
          <t>Financing Receivable, Originated, More than Five Years before Current Fiscal Year</t>
        </is>
      </c>
      <c r="B327" s="6" t="n">
        <v>494</v>
      </c>
      <c r="C327" s="6" t="n">
        <v>0</v>
      </c>
    </row>
    <row r="328">
      <c r="A328" s="4" t="inlineStr">
        <is>
          <t>Financing Receivable, Revolving</t>
        </is>
      </c>
      <c r="B328" s="6" t="n">
        <v>0</v>
      </c>
      <c r="C328" s="6" t="n">
        <v>0</v>
      </c>
    </row>
    <row r="329">
      <c r="A329" s="4" t="inlineStr">
        <is>
          <t>Loans, net of unearned discounts</t>
        </is>
      </c>
      <c r="B329" s="6" t="n">
        <v>818</v>
      </c>
      <c r="C329" s="6" t="n">
        <v>642</v>
      </c>
    </row>
    <row r="330">
      <c r="A330" s="4" t="inlineStr">
        <is>
          <t>Risk Grade Ten [Member] | Commercial and Industrial Total Energy Loans [Member] | Revolving Loans Converted to Term</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Financing Receivable, Revolving, Converted to Term Loan</t>
        </is>
      </c>
      <c r="B332" s="6" t="n">
        <v>0</v>
      </c>
      <c r="C332" s="6" t="n">
        <v>0</v>
      </c>
    </row>
    <row r="333">
      <c r="A333" s="4" t="inlineStr">
        <is>
          <t>Risk Grade Ten [Member] | Commercial Real Estate, Buildings, Land and Other [Member]</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Financing Receivable, Year One, Originated, Current Fiscal Year</t>
        </is>
      </c>
      <c r="B335" s="6" t="n">
        <v>7671</v>
      </c>
      <c r="C335" s="6" t="n">
        <v>26688</v>
      </c>
    </row>
    <row r="336">
      <c r="A336" s="4" t="inlineStr">
        <is>
          <t>Financing Receivable, Year Two, Originated, Fiscal Year before Current Fiscal Year</t>
        </is>
      </c>
      <c r="B336" s="6" t="n">
        <v>29278</v>
      </c>
      <c r="C336" s="6" t="n">
        <v>11150</v>
      </c>
    </row>
    <row r="337">
      <c r="A337" s="4" t="inlineStr">
        <is>
          <t>Financing Receivable, Year Three, Originated, Two Years before Current Fiscal Year</t>
        </is>
      </c>
      <c r="B337" s="6" t="n">
        <v>17364</v>
      </c>
      <c r="C337" s="6" t="n">
        <v>3735</v>
      </c>
    </row>
    <row r="338">
      <c r="A338" s="4" t="inlineStr">
        <is>
          <t>Financing Receivable, Year Four, Originated, Three Years before Current Fiscal Year</t>
        </is>
      </c>
      <c r="B338" s="6" t="n">
        <v>34672</v>
      </c>
      <c r="C338" s="6" t="n">
        <v>9008</v>
      </c>
    </row>
    <row r="339">
      <c r="A339" s="4" t="inlineStr">
        <is>
          <t>Financing Receivable, Year Five, Originated, Four Years before Current Fiscal Year</t>
        </is>
      </c>
      <c r="B339" s="6" t="n">
        <v>747</v>
      </c>
      <c r="C339" s="6" t="n">
        <v>29683</v>
      </c>
    </row>
    <row r="340">
      <c r="A340" s="4" t="inlineStr">
        <is>
          <t>Financing Receivable, Originated, More than Five Years before Current Fiscal Year</t>
        </is>
      </c>
      <c r="B340" s="6" t="n">
        <v>3153</v>
      </c>
      <c r="C340" s="6" t="n">
        <v>5221</v>
      </c>
    </row>
    <row r="341">
      <c r="A341" s="4" t="inlineStr">
        <is>
          <t>Financing Receivable, Revolving</t>
        </is>
      </c>
      <c r="B341" s="6" t="n">
        <v>3716</v>
      </c>
      <c r="C341" s="6" t="n">
        <v>5535</v>
      </c>
    </row>
    <row r="342">
      <c r="A342" s="4" t="inlineStr">
        <is>
          <t>Loans, net of unearned discounts</t>
        </is>
      </c>
      <c r="B342" s="6" t="n">
        <v>96601</v>
      </c>
      <c r="C342" s="6" t="n">
        <v>91020</v>
      </c>
    </row>
    <row r="343">
      <c r="A343" s="4" t="inlineStr">
        <is>
          <t>Risk Grade Ten [Member] | Commercial Real Estate, Buildings, Land and Other [Member] | Revolving Loans Converted to Term</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Revolving, Converted to Term Loan</t>
        </is>
      </c>
      <c r="B345" s="6" t="n">
        <v>0</v>
      </c>
      <c r="C345" s="6" t="n">
        <v>0</v>
      </c>
    </row>
    <row r="346">
      <c r="A346" s="4" t="inlineStr">
        <is>
          <t>Risk Grade Ten [Member] | Construction Loans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Year One, Originated, Current Fiscal Year</t>
        </is>
      </c>
      <c r="B348" s="6" t="n">
        <v>13322</v>
      </c>
      <c r="C348" s="6" t="n">
        <v>859</v>
      </c>
    </row>
    <row r="349">
      <c r="A349" s="4" t="inlineStr">
        <is>
          <t>Financing Receivable, Year Two, Originated, Fiscal Year before Current Fiscal Year</t>
        </is>
      </c>
      <c r="B349" s="6" t="n">
        <v>0</v>
      </c>
      <c r="C349" s="6" t="n">
        <v>72</v>
      </c>
    </row>
    <row r="350">
      <c r="A350" s="4" t="inlineStr">
        <is>
          <t>Financing Receivable, Year Three, Originated, Two Years before Current Fiscal Year</t>
        </is>
      </c>
      <c r="B350" s="6" t="n">
        <v>0</v>
      </c>
      <c r="C350" s="6" t="n">
        <v>0</v>
      </c>
    </row>
    <row r="351">
      <c r="A351" s="4" t="inlineStr">
        <is>
          <t>Financing Receivable, Year Four, Originated, Three Years before Current Fiscal Year</t>
        </is>
      </c>
      <c r="B351" s="6" t="n">
        <v>0</v>
      </c>
      <c r="C351" s="6" t="n">
        <v>0</v>
      </c>
    </row>
    <row r="352">
      <c r="A352" s="4" t="inlineStr">
        <is>
          <t>Financing Receivable, Year Five, Originated, Four Years before Current Fiscal Year</t>
        </is>
      </c>
      <c r="B352" s="6" t="n">
        <v>0</v>
      </c>
      <c r="C352" s="6" t="n">
        <v>0</v>
      </c>
    </row>
    <row r="353">
      <c r="A353" s="4" t="inlineStr">
        <is>
          <t>Financing Receivable, Originated, More than Five Years before Current Fiscal Year</t>
        </is>
      </c>
      <c r="B353" s="6" t="n">
        <v>0</v>
      </c>
      <c r="C353" s="6" t="n">
        <v>0</v>
      </c>
    </row>
    <row r="354">
      <c r="A354" s="4" t="inlineStr">
        <is>
          <t>Financing Receivable, Revolving</t>
        </is>
      </c>
      <c r="B354" s="6" t="n">
        <v>3713</v>
      </c>
      <c r="C354" s="6" t="n">
        <v>0</v>
      </c>
    </row>
    <row r="355">
      <c r="A355" s="4" t="inlineStr">
        <is>
          <t>Loans, net of unearned discounts</t>
        </is>
      </c>
      <c r="B355" s="6" t="n">
        <v>17035</v>
      </c>
      <c r="C355" s="6" t="n">
        <v>931</v>
      </c>
    </row>
    <row r="356">
      <c r="A356" s="4" t="inlineStr">
        <is>
          <t>Risk Grade Ten [Member] | Construction Loans [Member] | Revolving Loans Converted to Term</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Financing Receivable, Revolving, Converted to Term Loan</t>
        </is>
      </c>
      <c r="B358" s="6" t="n">
        <v>0</v>
      </c>
      <c r="C358" s="6" t="n">
        <v>0</v>
      </c>
    </row>
    <row r="359">
      <c r="A359" s="4" t="inlineStr">
        <is>
          <t>Risk Grade Eleven [Member] | Commercial Portfolio Segment [Member]</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Financing Receivable, Year One, Originated, Current Fiscal Year</t>
        </is>
      </c>
      <c r="B361" s="6" t="n">
        <v>9450</v>
      </c>
      <c r="C361" s="6" t="n">
        <v>2342</v>
      </c>
    </row>
    <row r="362">
      <c r="A362" s="4" t="inlineStr">
        <is>
          <t>Financing Receivable, Year Two, Originated, Fiscal Year before Current Fiscal Year</t>
        </is>
      </c>
      <c r="B362" s="6" t="n">
        <v>16837</v>
      </c>
      <c r="C362" s="6" t="n">
        <v>1357</v>
      </c>
    </row>
    <row r="363">
      <c r="A363" s="4" t="inlineStr">
        <is>
          <t>Financing Receivable, Year Three, Originated, Two Years before Current Fiscal Year</t>
        </is>
      </c>
      <c r="B363" s="6" t="n">
        <v>25932</v>
      </c>
      <c r="C363" s="6" t="n">
        <v>6720</v>
      </c>
    </row>
    <row r="364">
      <c r="A364" s="4" t="inlineStr">
        <is>
          <t>Financing Receivable, Year Four, Originated, Three Years before Current Fiscal Year</t>
        </is>
      </c>
      <c r="B364" s="6" t="n">
        <v>7854</v>
      </c>
      <c r="C364" s="6" t="n">
        <v>1807</v>
      </c>
    </row>
    <row r="365">
      <c r="A365" s="4" t="inlineStr">
        <is>
          <t>Financing Receivable, Year Five, Originated, Four Years before Current Fiscal Year</t>
        </is>
      </c>
      <c r="B365" s="6" t="n">
        <v>2530</v>
      </c>
      <c r="C365" s="6" t="n">
        <v>1229</v>
      </c>
    </row>
    <row r="366">
      <c r="A366" s="4" t="inlineStr">
        <is>
          <t>Financing Receivable, Originated, More than Five Years before Current Fiscal Year</t>
        </is>
      </c>
      <c r="B366" s="6" t="n">
        <v>1153</v>
      </c>
      <c r="C366" s="6" t="n">
        <v>1644</v>
      </c>
    </row>
    <row r="367">
      <c r="A367" s="4" t="inlineStr">
        <is>
          <t>Financing Receivable, Revolving</t>
        </is>
      </c>
      <c r="B367" s="6" t="n">
        <v>58134</v>
      </c>
      <c r="C367" s="6" t="n">
        <v>19582</v>
      </c>
    </row>
    <row r="368">
      <c r="A368" s="4" t="inlineStr">
        <is>
          <t>Loans, net of unearned discounts</t>
        </is>
      </c>
      <c r="B368" s="6" t="n">
        <v>125261</v>
      </c>
      <c r="C368" s="6" t="n">
        <v>36963</v>
      </c>
    </row>
    <row r="369">
      <c r="A369" s="4" t="inlineStr">
        <is>
          <t>Risk Grade Eleven [Member] | Commercial Portfolio Segment [Member] | Revolving Loans Converted to Term</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Financing Receivable, Revolving, Converted to Term Loan</t>
        </is>
      </c>
      <c r="B371" s="6" t="n">
        <v>3371</v>
      </c>
      <c r="C371" s="6" t="n">
        <v>2282</v>
      </c>
    </row>
    <row r="372">
      <c r="A372" s="4" t="inlineStr">
        <is>
          <t>Risk Grade Eleven [Member] | Commercial and Industrial Total Energy Loans [Member]</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Financing Receivable, Year One, Originated, Current Fiscal Year</t>
        </is>
      </c>
      <c r="B374" s="6" t="n">
        <v>0</v>
      </c>
      <c r="C374" s="6" t="n">
        <v>7956</v>
      </c>
    </row>
    <row r="375">
      <c r="A375" s="4" t="inlineStr">
        <is>
          <t>Financing Receivable, Year Two, Originated, Fiscal Year before Current Fiscal Year</t>
        </is>
      </c>
      <c r="B375" s="6" t="n">
        <v>0</v>
      </c>
      <c r="C375" s="6" t="n">
        <v>162</v>
      </c>
    </row>
    <row r="376">
      <c r="A376" s="4" t="inlineStr">
        <is>
          <t>Financing Receivable, Year Three, Originated, Two Years before Current Fiscal Year</t>
        </is>
      </c>
      <c r="B376" s="6" t="n">
        <v>25</v>
      </c>
      <c r="C376" s="6" t="n">
        <v>157</v>
      </c>
    </row>
    <row r="377">
      <c r="A377" s="4" t="inlineStr">
        <is>
          <t>Financing Receivable, Year Four, Originated, Three Years before Current Fiscal Year</t>
        </is>
      </c>
      <c r="B377" s="6" t="n">
        <v>106</v>
      </c>
      <c r="C377" s="6" t="n">
        <v>3145</v>
      </c>
    </row>
    <row r="378">
      <c r="A378" s="4" t="inlineStr">
        <is>
          <t>Financing Receivable, Year Five, Originated, Four Years before Current Fiscal Year</t>
        </is>
      </c>
      <c r="B378" s="6" t="n">
        <v>2989</v>
      </c>
      <c r="C378" s="6" t="n">
        <v>86</v>
      </c>
    </row>
    <row r="379">
      <c r="A379" s="4" t="inlineStr">
        <is>
          <t>Financing Receivable, Originated, More than Five Years before Current Fiscal Year</t>
        </is>
      </c>
      <c r="B379" s="6" t="n">
        <v>0</v>
      </c>
      <c r="C379" s="6" t="n">
        <v>63</v>
      </c>
    </row>
    <row r="380">
      <c r="A380" s="4" t="inlineStr">
        <is>
          <t>Financing Receivable, Revolving</t>
        </is>
      </c>
      <c r="B380" s="6" t="n">
        <v>21650</v>
      </c>
      <c r="C380" s="6" t="n">
        <v>0</v>
      </c>
    </row>
    <row r="381">
      <c r="A381" s="4" t="inlineStr">
        <is>
          <t>Loans, net of unearned discounts</t>
        </is>
      </c>
      <c r="B381" s="6" t="n">
        <v>25555</v>
      </c>
      <c r="C381" s="6" t="n">
        <v>11569</v>
      </c>
    </row>
    <row r="382">
      <c r="A382" s="4" t="inlineStr">
        <is>
          <t>Risk Grade Eleven [Member] | Commercial and Industrial Total Energy Loans [Member] | Revolving Loans Converted to Term</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Revolving, Converted to Term Loan</t>
        </is>
      </c>
      <c r="B384" s="6" t="n">
        <v>785</v>
      </c>
      <c r="C384" s="6" t="n">
        <v>0</v>
      </c>
    </row>
    <row r="385">
      <c r="A385" s="4" t="inlineStr">
        <is>
          <t>Risk Grade Eleven [Member] | Commercial Real Estate, Buildings, Land and Other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Year One, Originated, Current Fiscal Year</t>
        </is>
      </c>
      <c r="B387" s="6" t="n">
        <v>4105</v>
      </c>
      <c r="C387" s="6" t="n">
        <v>10199</v>
      </c>
    </row>
    <row r="388">
      <c r="A388" s="4" t="inlineStr">
        <is>
          <t>Financing Receivable, Year Two, Originated, Fiscal Year before Current Fiscal Year</t>
        </is>
      </c>
      <c r="B388" s="6" t="n">
        <v>20589</v>
      </c>
      <c r="C388" s="6" t="n">
        <v>19073</v>
      </c>
    </row>
    <row r="389">
      <c r="A389" s="4" t="inlineStr">
        <is>
          <t>Financing Receivable, Year Three, Originated, Two Years before Current Fiscal Year</t>
        </is>
      </c>
      <c r="B389" s="6" t="n">
        <v>20119</v>
      </c>
      <c r="C389" s="6" t="n">
        <v>12631</v>
      </c>
    </row>
    <row r="390">
      <c r="A390" s="4" t="inlineStr">
        <is>
          <t>Financing Receivable, Year Four, Originated, Three Years before Current Fiscal Year</t>
        </is>
      </c>
      <c r="B390" s="6" t="n">
        <v>16363</v>
      </c>
      <c r="C390" s="6" t="n">
        <v>4778</v>
      </c>
    </row>
    <row r="391">
      <c r="A391" s="4" t="inlineStr">
        <is>
          <t>Financing Receivable, Year Five, Originated, Four Years before Current Fiscal Year</t>
        </is>
      </c>
      <c r="B391" s="6" t="n">
        <v>793</v>
      </c>
      <c r="C391" s="6" t="n">
        <v>2525</v>
      </c>
    </row>
    <row r="392">
      <c r="A392" s="4" t="inlineStr">
        <is>
          <t>Financing Receivable, Originated, More than Five Years before Current Fiscal Year</t>
        </is>
      </c>
      <c r="B392" s="6" t="n">
        <v>51739</v>
      </c>
      <c r="C392" s="6" t="n">
        <v>28841</v>
      </c>
    </row>
    <row r="393">
      <c r="A393" s="4" t="inlineStr">
        <is>
          <t>Financing Receivable, Revolving</t>
        </is>
      </c>
      <c r="B393" s="6" t="n">
        <v>0</v>
      </c>
      <c r="C393" s="6" t="n">
        <v>2993</v>
      </c>
    </row>
    <row r="394">
      <c r="A394" s="4" t="inlineStr">
        <is>
          <t>Loans, net of unearned discounts</t>
        </is>
      </c>
      <c r="B394" s="6" t="n">
        <v>114071</v>
      </c>
      <c r="C394" s="6" t="n">
        <v>81550</v>
      </c>
    </row>
    <row r="395">
      <c r="A395" s="4" t="inlineStr">
        <is>
          <t>Risk Grade Eleven [Member] | Commercial Real Estate, Buildings, Land and Other [Member] | Revolving Loans Converted to Term</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Financing Receivable, Revolving, Converted to Term Loan</t>
        </is>
      </c>
      <c r="B397" s="6" t="n">
        <v>363</v>
      </c>
      <c r="C397" s="6" t="n">
        <v>510</v>
      </c>
    </row>
    <row r="398">
      <c r="A398" s="4" t="inlineStr">
        <is>
          <t>Risk Grade Eleven [Member] | Construction Loans [Member]</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Financing Receivable, Year One, Originated, Current Fiscal Year</t>
        </is>
      </c>
      <c r="B400" s="6" t="n">
        <v>5912</v>
      </c>
      <c r="C400" s="6" t="n">
        <v>11352</v>
      </c>
    </row>
    <row r="401">
      <c r="A401" s="4" t="inlineStr">
        <is>
          <t>Financing Receivable, Year Two, Originated, Fiscal Year before Current Fiscal Year</t>
        </is>
      </c>
      <c r="B401" s="6" t="n">
        <v>3104</v>
      </c>
      <c r="C401" s="6" t="n">
        <v>0</v>
      </c>
    </row>
    <row r="402">
      <c r="A402" s="4" t="inlineStr">
        <is>
          <t>Financing Receivable, Year Three, Originated, Two Years before Current Fiscal Year</t>
        </is>
      </c>
      <c r="B402" s="6" t="n">
        <v>0</v>
      </c>
      <c r="C402" s="6" t="n">
        <v>0</v>
      </c>
    </row>
    <row r="403">
      <c r="A403" s="4" t="inlineStr">
        <is>
          <t>Financing Receivable, Year Four, Originated, Three Years before Current Fiscal Year</t>
        </is>
      </c>
      <c r="B403" s="6" t="n">
        <v>0</v>
      </c>
      <c r="C403" s="6" t="n">
        <v>0</v>
      </c>
    </row>
    <row r="404">
      <c r="A404" s="4" t="inlineStr">
        <is>
          <t>Financing Receivable, Year Five, Originated, Four Years before Current Fiscal Year</t>
        </is>
      </c>
      <c r="B404" s="6" t="n">
        <v>0</v>
      </c>
      <c r="C404" s="6" t="n">
        <v>0</v>
      </c>
    </row>
    <row r="405">
      <c r="A405" s="4" t="inlineStr">
        <is>
          <t>Financing Receivable, Originated, More than Five Years before Current Fiscal Year</t>
        </is>
      </c>
      <c r="B405" s="6" t="n">
        <v>0</v>
      </c>
      <c r="C405" s="6" t="n">
        <v>0</v>
      </c>
    </row>
    <row r="406">
      <c r="A406" s="4" t="inlineStr">
        <is>
          <t>Financing Receivable, Revolving</t>
        </is>
      </c>
      <c r="B406" s="6" t="n">
        <v>1485</v>
      </c>
      <c r="C406" s="6" t="n">
        <v>0</v>
      </c>
    </row>
    <row r="407">
      <c r="A407" s="4" t="inlineStr">
        <is>
          <t>Loans, net of unearned discounts</t>
        </is>
      </c>
      <c r="B407" s="6" t="n">
        <v>10501</v>
      </c>
      <c r="C407" s="6" t="n">
        <v>11352</v>
      </c>
    </row>
    <row r="408">
      <c r="A408" s="4" t="inlineStr">
        <is>
          <t>Risk Grade Eleven [Member] | Construction Loans [Member] | Revolving Loans Converted to Term</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Financing Receivable, Revolving, Converted to Term Loan</t>
        </is>
      </c>
      <c r="B410" s="6" t="n">
        <v>0</v>
      </c>
      <c r="C410" s="6" t="n">
        <v>0</v>
      </c>
    </row>
    <row r="411">
      <c r="A411" s="4" t="inlineStr">
        <is>
          <t>Risk Grade Twelve [Member] | Commercial Portfolio Segment [Member]</t>
        </is>
      </c>
      <c r="B411" s="4" t="inlineStr">
        <is>
          <t xml:space="preserve"> </t>
        </is>
      </c>
      <c r="C411" s="4" t="inlineStr">
        <is>
          <t xml:space="preserve"> </t>
        </is>
      </c>
    </row>
    <row r="412">
      <c r="A412" s="3" t="inlineStr">
        <is>
          <t>Accounts, Notes, Loans and Financing Receivable [Line Items]</t>
        </is>
      </c>
      <c r="B412" s="4" t="inlineStr">
        <is>
          <t xml:space="preserve"> </t>
        </is>
      </c>
      <c r="C412" s="4" t="inlineStr">
        <is>
          <t xml:space="preserve"> </t>
        </is>
      </c>
    </row>
    <row r="413">
      <c r="A413" s="4" t="inlineStr">
        <is>
          <t>Financing Receivable, Year One, Originated, Current Fiscal Year</t>
        </is>
      </c>
      <c r="B413" s="6" t="n">
        <v>0</v>
      </c>
      <c r="C413" s="6" t="n">
        <v>0</v>
      </c>
    </row>
    <row r="414">
      <c r="A414" s="4" t="inlineStr">
        <is>
          <t>Financing Receivable, Year Two, Originated, Fiscal Year before Current Fiscal Year</t>
        </is>
      </c>
      <c r="B414" s="6" t="n">
        <v>359</v>
      </c>
      <c r="C414" s="6" t="n">
        <v>1052</v>
      </c>
    </row>
    <row r="415">
      <c r="A415" s="4" t="inlineStr">
        <is>
          <t>Financing Receivable, Year Three, Originated, Two Years before Current Fiscal Year</t>
        </is>
      </c>
      <c r="B415" s="6" t="n">
        <v>1635</v>
      </c>
      <c r="C415" s="6" t="n">
        <v>866</v>
      </c>
    </row>
    <row r="416">
      <c r="A416" s="4" t="inlineStr">
        <is>
          <t>Financing Receivable, Year Four, Originated, Three Years before Current Fiscal Year</t>
        </is>
      </c>
      <c r="B416" s="6" t="n">
        <v>950</v>
      </c>
      <c r="C416" s="6" t="n">
        <v>2972</v>
      </c>
    </row>
    <row r="417">
      <c r="A417" s="4" t="inlineStr">
        <is>
          <t>Financing Receivable, Year Five, Originated, Four Years before Current Fiscal Year</t>
        </is>
      </c>
      <c r="B417" s="6" t="n">
        <v>1257</v>
      </c>
      <c r="C417" s="6" t="n">
        <v>1177</v>
      </c>
    </row>
    <row r="418">
      <c r="A418" s="4" t="inlineStr">
        <is>
          <t>Financing Receivable, Originated, More than Five Years before Current Fiscal Year</t>
        </is>
      </c>
      <c r="B418" s="6" t="n">
        <v>1006</v>
      </c>
      <c r="C418" s="6" t="n">
        <v>191</v>
      </c>
    </row>
    <row r="419">
      <c r="A419" s="4" t="inlineStr">
        <is>
          <t>Financing Receivable, Revolving</t>
        </is>
      </c>
      <c r="B419" s="6" t="n">
        <v>1</v>
      </c>
      <c r="C419" s="6" t="n">
        <v>673</v>
      </c>
    </row>
    <row r="420">
      <c r="A420" s="4" t="inlineStr">
        <is>
          <t>Loans, net of unearned discounts</t>
        </is>
      </c>
      <c r="B420" s="6" t="n">
        <v>17102</v>
      </c>
      <c r="C420" s="6" t="n">
        <v>12521</v>
      </c>
    </row>
    <row r="421">
      <c r="A421" s="4" t="inlineStr">
        <is>
          <t>Risk Grade Twelve [Member] | Commercial Portfolio Segment [Member] | Revolving Loans Converted to Term</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Revolving, Converted to Term Loan</t>
        </is>
      </c>
      <c r="B423" s="6" t="n">
        <v>11894</v>
      </c>
      <c r="C423" s="6" t="n">
        <v>5590</v>
      </c>
    </row>
    <row r="424">
      <c r="A424" s="4" t="inlineStr">
        <is>
          <t>Risk Grade Twelve [Member] | Commercial and Industrial Total Energy Loans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Year One, Originated, Current Fiscal Year</t>
        </is>
      </c>
      <c r="B426" s="6" t="n">
        <v>5875</v>
      </c>
      <c r="C426" s="6" t="n">
        <v>3995</v>
      </c>
    </row>
    <row r="427">
      <c r="A427" s="4" t="inlineStr">
        <is>
          <t>Financing Receivable, Year Two, Originated, Fiscal Year before Current Fiscal Year</t>
        </is>
      </c>
      <c r="B427" s="6" t="n">
        <v>0</v>
      </c>
      <c r="C427" s="6" t="n">
        <v>0</v>
      </c>
    </row>
    <row r="428">
      <c r="A428" s="4" t="inlineStr">
        <is>
          <t>Financing Receivable, Year Three, Originated, Two Years before Current Fiscal Year</t>
        </is>
      </c>
      <c r="B428" s="6" t="n">
        <v>0</v>
      </c>
      <c r="C428" s="6" t="n">
        <v>72</v>
      </c>
    </row>
    <row r="429">
      <c r="A429" s="4" t="inlineStr">
        <is>
          <t>Financing Receivable, Year Four, Originated, Three Years before Current Fiscal Year</t>
        </is>
      </c>
      <c r="B429" s="6" t="n">
        <v>56</v>
      </c>
      <c r="C429" s="6" t="n">
        <v>1386</v>
      </c>
    </row>
    <row r="430">
      <c r="A430" s="4" t="inlineStr">
        <is>
          <t>Financing Receivable, Year Five, Originated, Four Years before Current Fiscal Year</t>
        </is>
      </c>
      <c r="B430" s="6" t="n">
        <v>1321</v>
      </c>
      <c r="C430" s="6" t="n">
        <v>10</v>
      </c>
    </row>
    <row r="431">
      <c r="A431" s="4" t="inlineStr">
        <is>
          <t>Financing Receivable, Originated, More than Five Years before Current Fiscal Year</t>
        </is>
      </c>
      <c r="B431" s="6" t="n">
        <v>0</v>
      </c>
      <c r="C431" s="6" t="n">
        <v>0</v>
      </c>
    </row>
    <row r="432">
      <c r="A432" s="4" t="inlineStr">
        <is>
          <t>Financing Receivable, Revolving</t>
        </is>
      </c>
      <c r="B432" s="6" t="n">
        <v>1402</v>
      </c>
      <c r="C432" s="6" t="n">
        <v>4571</v>
      </c>
    </row>
    <row r="433">
      <c r="A433" s="4" t="inlineStr">
        <is>
          <t>Loans, net of unearned discounts</t>
        </is>
      </c>
      <c r="B433" s="6" t="n">
        <v>8800</v>
      </c>
      <c r="C433" s="6" t="n">
        <v>10840</v>
      </c>
    </row>
    <row r="434">
      <c r="A434" s="4" t="inlineStr">
        <is>
          <t>Risk Grade Twelve [Member] | Commercial and Industrial Total Energy Loans [Member] | Revolving Loans Converted to Term</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Financing Receivable, Revolving, Converted to Term Loan</t>
        </is>
      </c>
      <c r="B436" s="6" t="n">
        <v>146</v>
      </c>
      <c r="C436" s="6" t="n">
        <v>806</v>
      </c>
    </row>
    <row r="437">
      <c r="A437" s="4" t="inlineStr">
        <is>
          <t>Risk Grade Twelve [Member] | Commercial Real Estate, Buildings, Land and Other [Member]</t>
        </is>
      </c>
      <c r="B437" s="4" t="inlineStr">
        <is>
          <t xml:space="preserve"> </t>
        </is>
      </c>
      <c r="C437" s="4" t="inlineStr">
        <is>
          <t xml:space="preserve"> </t>
        </is>
      </c>
    </row>
    <row r="438">
      <c r="A438" s="3" t="inlineStr">
        <is>
          <t>Accounts, Notes, Loans and Financing Receivable [Line Items]</t>
        </is>
      </c>
      <c r="B438" s="4" t="inlineStr">
        <is>
          <t xml:space="preserve"> </t>
        </is>
      </c>
      <c r="C438" s="4" t="inlineStr">
        <is>
          <t xml:space="preserve"> </t>
        </is>
      </c>
    </row>
    <row r="439">
      <c r="A439" s="4" t="inlineStr">
        <is>
          <t>Financing Receivable, Year One, Originated, Current Fiscal Year</t>
        </is>
      </c>
      <c r="B439" s="6" t="n">
        <v>17449</v>
      </c>
      <c r="C439" s="6" t="n">
        <v>1049</v>
      </c>
    </row>
    <row r="440">
      <c r="A440" s="4" t="inlineStr">
        <is>
          <t>Financing Receivable, Year Two, Originated, Fiscal Year before Current Fiscal Year</t>
        </is>
      </c>
      <c r="B440" s="6" t="n">
        <v>0</v>
      </c>
      <c r="C440" s="6" t="n">
        <v>0</v>
      </c>
    </row>
    <row r="441">
      <c r="A441" s="4" t="inlineStr">
        <is>
          <t>Financing Receivable, Year Three, Originated, Two Years before Current Fiscal Year</t>
        </is>
      </c>
      <c r="B441" s="6" t="n">
        <v>150</v>
      </c>
      <c r="C441" s="6" t="n">
        <v>0</v>
      </c>
    </row>
    <row r="442">
      <c r="A442" s="4" t="inlineStr">
        <is>
          <t>Financing Receivable, Year Four, Originated, Three Years before Current Fiscal Year</t>
        </is>
      </c>
      <c r="B442" s="6" t="n">
        <v>0</v>
      </c>
      <c r="C442" s="6" t="n">
        <v>217</v>
      </c>
    </row>
    <row r="443">
      <c r="A443" s="4" t="inlineStr">
        <is>
          <t>Financing Receivable, Year Five, Originated, Four Years before Current Fiscal Year</t>
        </is>
      </c>
      <c r="B443" s="6" t="n">
        <v>1451</v>
      </c>
      <c r="C443" s="6" t="n">
        <v>266</v>
      </c>
    </row>
    <row r="444">
      <c r="A444" s="4" t="inlineStr">
        <is>
          <t>Financing Receivable, Originated, More than Five Years before Current Fiscal Year</t>
        </is>
      </c>
      <c r="B444" s="6" t="n">
        <v>720</v>
      </c>
      <c r="C444" s="6" t="n">
        <v>1425</v>
      </c>
    </row>
    <row r="445">
      <c r="A445" s="4" t="inlineStr">
        <is>
          <t>Financing Receivable, Revolving</t>
        </is>
      </c>
      <c r="B445" s="6" t="n">
        <v>0</v>
      </c>
      <c r="C445" s="6" t="n">
        <v>0</v>
      </c>
    </row>
    <row r="446">
      <c r="A446" s="4" t="inlineStr">
        <is>
          <t>Loans, net of unearned discounts</t>
        </is>
      </c>
      <c r="B446" s="6" t="n">
        <v>19770</v>
      </c>
      <c r="C446" s="6" t="n">
        <v>2957</v>
      </c>
    </row>
    <row r="447">
      <c r="A447" s="4" t="inlineStr">
        <is>
          <t>Risk Grade Twelve [Member] | Commercial Real Estate, Buildings, Land and Other [Member] | Revolving Loans Converted to Term</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Financing Receivable, Revolving, Converted to Term Loan</t>
        </is>
      </c>
      <c r="B449" s="6" t="n">
        <v>0</v>
      </c>
      <c r="C449" s="6" t="n">
        <v>0</v>
      </c>
    </row>
    <row r="450">
      <c r="A450" s="4" t="inlineStr">
        <is>
          <t>Risk Grade Twelve [Member] | Construction Loans [Member]</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Financing Receivable, Year One, Originated, Current Fiscal Year</t>
        </is>
      </c>
      <c r="B452" s="6" t="n">
        <v>0</v>
      </c>
      <c r="C452" s="6" t="n">
        <v>0</v>
      </c>
    </row>
    <row r="453">
      <c r="A453" s="4" t="inlineStr">
        <is>
          <t>Financing Receivable, Year Two, Originated, Fiscal Year before Current Fiscal Year</t>
        </is>
      </c>
      <c r="B453" s="6" t="n">
        <v>0</v>
      </c>
      <c r="C453" s="6" t="n">
        <v>0</v>
      </c>
    </row>
    <row r="454">
      <c r="A454" s="4" t="inlineStr">
        <is>
          <t>Financing Receivable, Year Three, Originated, Two Years before Current Fiscal Year</t>
        </is>
      </c>
      <c r="B454" s="6" t="n">
        <v>0</v>
      </c>
      <c r="C454" s="6" t="n">
        <v>0</v>
      </c>
    </row>
    <row r="455">
      <c r="A455" s="4" t="inlineStr">
        <is>
          <t>Financing Receivable, Year Four, Originated, Three Years before Current Fiscal Year</t>
        </is>
      </c>
      <c r="B455" s="6" t="n">
        <v>0</v>
      </c>
      <c r="C455" s="6" t="n">
        <v>0</v>
      </c>
    </row>
    <row r="456">
      <c r="A456" s="4" t="inlineStr">
        <is>
          <t>Financing Receivable, Year Five, Originated, Four Years before Current Fiscal Year</t>
        </is>
      </c>
      <c r="B456" s="6" t="n">
        <v>0</v>
      </c>
      <c r="C456" s="6" t="n">
        <v>0</v>
      </c>
    </row>
    <row r="457">
      <c r="A457" s="4" t="inlineStr">
        <is>
          <t>Financing Receivable, Originated, More than Five Years before Current Fiscal Year</t>
        </is>
      </c>
      <c r="B457" s="6" t="n">
        <v>0</v>
      </c>
      <c r="C457" s="6" t="n">
        <v>0</v>
      </c>
    </row>
    <row r="458">
      <c r="A458" s="4" t="inlineStr">
        <is>
          <t>Financing Receivable, Revolving</t>
        </is>
      </c>
      <c r="B458" s="6" t="n">
        <v>0</v>
      </c>
      <c r="C458" s="6" t="n">
        <v>0</v>
      </c>
    </row>
    <row r="459">
      <c r="A459" s="4" t="inlineStr">
        <is>
          <t>Loans, net of unearned discounts</t>
        </is>
      </c>
      <c r="B459" s="6" t="n">
        <v>0</v>
      </c>
      <c r="C459" s="6" t="n">
        <v>0</v>
      </c>
    </row>
    <row r="460">
      <c r="A460" s="4" t="inlineStr">
        <is>
          <t>Risk Grade Twelve [Member] | Construction Loans [Member] | Revolving Loans Converted to Term</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Revolving, Converted to Term Loan</t>
        </is>
      </c>
      <c r="B462" s="6" t="n">
        <v>0</v>
      </c>
      <c r="C462" s="6" t="n">
        <v>0</v>
      </c>
    </row>
    <row r="463">
      <c r="A463" s="4" t="inlineStr">
        <is>
          <t>Risk Grade Thirteen [Member] | Commercial Portfolio Segment [Member]</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Year One, Originated, Current Fiscal Year</t>
        </is>
      </c>
      <c r="B465" s="6" t="n">
        <v>0</v>
      </c>
      <c r="C465" s="6" t="n">
        <v>0</v>
      </c>
    </row>
    <row r="466">
      <c r="A466" s="4" t="inlineStr">
        <is>
          <t>Financing Receivable, Year Two, Originated, Fiscal Year before Current Fiscal Year</t>
        </is>
      </c>
      <c r="B466" s="6" t="n">
        <v>0</v>
      </c>
      <c r="C466" s="6" t="n">
        <v>200</v>
      </c>
    </row>
    <row r="467">
      <c r="A467" s="4" t="inlineStr">
        <is>
          <t>Financing Receivable, Year Three, Originated, Two Years before Current Fiscal Year</t>
        </is>
      </c>
      <c r="B467" s="6" t="n">
        <v>0</v>
      </c>
      <c r="C467" s="6" t="n">
        <v>223</v>
      </c>
    </row>
    <row r="468">
      <c r="A468" s="4" t="inlineStr">
        <is>
          <t>Financing Receivable, Year Four, Originated, Three Years before Current Fiscal Year</t>
        </is>
      </c>
      <c r="B468" s="6" t="n">
        <v>35</v>
      </c>
      <c r="C468" s="6" t="n">
        <v>270</v>
      </c>
    </row>
    <row r="469">
      <c r="A469" s="4" t="inlineStr">
        <is>
          <t>Financing Receivable, Year Five, Originated, Four Years before Current Fiscal Year</t>
        </is>
      </c>
      <c r="B469" s="6" t="n">
        <v>0</v>
      </c>
      <c r="C469" s="6" t="n">
        <v>20</v>
      </c>
    </row>
    <row r="470">
      <c r="A470" s="4" t="inlineStr">
        <is>
          <t>Financing Receivable, Originated, More than Five Years before Current Fiscal Year</t>
        </is>
      </c>
      <c r="B470" s="6" t="n">
        <v>0</v>
      </c>
      <c r="C470" s="6" t="n">
        <v>0</v>
      </c>
    </row>
    <row r="471">
      <c r="A471" s="4" t="inlineStr">
        <is>
          <t>Financing Receivable, Revolving</t>
        </is>
      </c>
      <c r="B471" s="6" t="n">
        <v>8</v>
      </c>
      <c r="C471" s="6" t="n">
        <v>2300</v>
      </c>
    </row>
    <row r="472">
      <c r="A472" s="4" t="inlineStr">
        <is>
          <t>Loans, net of unearned discounts</t>
        </is>
      </c>
      <c r="B472" s="6" t="n">
        <v>2443</v>
      </c>
      <c r="C472" s="6" t="n">
        <v>5609</v>
      </c>
    </row>
    <row r="473">
      <c r="A473" s="4" t="inlineStr">
        <is>
          <t>Risk Grade Thirteen [Member] | Commercial Portfolio Segment [Member] | Revolving Loans Converted to Term</t>
        </is>
      </c>
      <c r="B473" s="4" t="inlineStr">
        <is>
          <t xml:space="preserve"> </t>
        </is>
      </c>
      <c r="C473" s="4" t="inlineStr">
        <is>
          <t xml:space="preserve"> </t>
        </is>
      </c>
    </row>
    <row r="474">
      <c r="A474" s="3" t="inlineStr">
        <is>
          <t>Accounts, Notes, Loans and Financing Receivable [Line Items]</t>
        </is>
      </c>
      <c r="B474" s="4" t="inlineStr">
        <is>
          <t xml:space="preserve"> </t>
        </is>
      </c>
      <c r="C474" s="4" t="inlineStr">
        <is>
          <t xml:space="preserve"> </t>
        </is>
      </c>
    </row>
    <row r="475">
      <c r="A475" s="4" t="inlineStr">
        <is>
          <t>Financing Receivable, Revolving, Converted to Term Loan</t>
        </is>
      </c>
      <c r="B475" s="6" t="n">
        <v>2400</v>
      </c>
      <c r="C475" s="6" t="n">
        <v>2596</v>
      </c>
    </row>
    <row r="476">
      <c r="A476" s="4" t="inlineStr">
        <is>
          <t>Risk Grade Thirteen [Member] | Commercial and Industrial Total Energy Loans [Member]</t>
        </is>
      </c>
      <c r="B476" s="4" t="inlineStr">
        <is>
          <t xml:space="preserve"> </t>
        </is>
      </c>
      <c r="C476" s="4" t="inlineStr">
        <is>
          <t xml:space="preserve"> </t>
        </is>
      </c>
    </row>
    <row r="477">
      <c r="A477" s="3" t="inlineStr">
        <is>
          <t>Accounts, Notes, Loans and Financing Receivable [Line Items]</t>
        </is>
      </c>
      <c r="B477" s="4" t="inlineStr">
        <is>
          <t xml:space="preserve"> </t>
        </is>
      </c>
      <c r="C477" s="4" t="inlineStr">
        <is>
          <t xml:space="preserve"> </t>
        </is>
      </c>
    </row>
    <row r="478">
      <c r="A478" s="4" t="inlineStr">
        <is>
          <t>Financing Receivable, Year One, Originated, Current Fiscal Year</t>
        </is>
      </c>
      <c r="B478" s="6" t="n">
        <v>0</v>
      </c>
      <c r="C478" s="6" t="n">
        <v>662</v>
      </c>
    </row>
    <row r="479">
      <c r="A479" s="4" t="inlineStr">
        <is>
          <t>Financing Receivable, Year Two, Originated, Fiscal Year before Current Fiscal Year</t>
        </is>
      </c>
      <c r="B479" s="6" t="n">
        <v>0</v>
      </c>
      <c r="C479" s="6" t="n">
        <v>0</v>
      </c>
    </row>
    <row r="480">
      <c r="A480" s="4" t="inlineStr">
        <is>
          <t>Financing Receivable, Year Three, Originated, Two Years before Current Fiscal Year</t>
        </is>
      </c>
      <c r="B480" s="6" t="n">
        <v>0</v>
      </c>
      <c r="C480" s="6" t="n">
        <v>0</v>
      </c>
    </row>
    <row r="481">
      <c r="A481" s="4" t="inlineStr">
        <is>
          <t>Financing Receivable, Year Four, Originated, Three Years before Current Fiscal Year</t>
        </is>
      </c>
      <c r="B481" s="6" t="n">
        <v>0</v>
      </c>
      <c r="C481" s="6" t="n">
        <v>0</v>
      </c>
    </row>
    <row r="482">
      <c r="A482" s="4" t="inlineStr">
        <is>
          <t>Financing Receivable, Year Five, Originated, Four Years before Current Fiscal Year</t>
        </is>
      </c>
      <c r="B482" s="6" t="n">
        <v>0</v>
      </c>
      <c r="C482" s="6" t="n">
        <v>0</v>
      </c>
    </row>
    <row r="483">
      <c r="A483" s="4" t="inlineStr">
        <is>
          <t>Financing Receivable, Originated, More than Five Years before Current Fiscal Year</t>
        </is>
      </c>
      <c r="B483" s="6" t="n">
        <v>0</v>
      </c>
      <c r="C483" s="6" t="n">
        <v>0</v>
      </c>
    </row>
    <row r="484">
      <c r="A484" s="4" t="inlineStr">
        <is>
          <t>Financing Receivable, Revolving</t>
        </is>
      </c>
      <c r="B484" s="6" t="n">
        <v>2700</v>
      </c>
      <c r="C484" s="6" t="n">
        <v>3060</v>
      </c>
    </row>
    <row r="485">
      <c r="A485" s="4" t="inlineStr">
        <is>
          <t>Loans, net of unearned discounts</t>
        </is>
      </c>
      <c r="B485" s="6" t="n">
        <v>2700</v>
      </c>
      <c r="C485" s="6" t="n">
        <v>4384</v>
      </c>
    </row>
    <row r="486">
      <c r="A486" s="4" t="inlineStr">
        <is>
          <t>Risk Grade Thirteen [Member] | Commercial and Industrial Total Energy Loans [Member] | Revolving Loans Converted to Term</t>
        </is>
      </c>
      <c r="B486" s="4" t="inlineStr">
        <is>
          <t xml:space="preserve"> </t>
        </is>
      </c>
      <c r="C486" s="4" t="inlineStr">
        <is>
          <t xml:space="preserve"> </t>
        </is>
      </c>
    </row>
    <row r="487">
      <c r="A487" s="3" t="inlineStr">
        <is>
          <t>Accounts, Notes, Loans and Financing Receivable [Line Items]</t>
        </is>
      </c>
      <c r="B487" s="4" t="inlineStr">
        <is>
          <t xml:space="preserve"> </t>
        </is>
      </c>
      <c r="C487" s="4" t="inlineStr">
        <is>
          <t xml:space="preserve"> </t>
        </is>
      </c>
    </row>
    <row r="488">
      <c r="A488" s="4" t="inlineStr">
        <is>
          <t>Financing Receivable, Revolving, Converted to Term Loan</t>
        </is>
      </c>
      <c r="B488" s="6" t="n">
        <v>0</v>
      </c>
      <c r="C488" s="6" t="n">
        <v>662</v>
      </c>
    </row>
    <row r="489">
      <c r="A489" s="4" t="inlineStr">
        <is>
          <t>Risk Grade Thirteen [Member] | Commercial Real Estate, Buildings, Land and Other [Member]</t>
        </is>
      </c>
      <c r="B489" s="4" t="inlineStr">
        <is>
          <t xml:space="preserve"> </t>
        </is>
      </c>
      <c r="C489" s="4" t="inlineStr">
        <is>
          <t xml:space="preserve"> </t>
        </is>
      </c>
    </row>
    <row r="490">
      <c r="A490" s="3" t="inlineStr">
        <is>
          <t>Accounts, Notes, Loans and Financing Receivable [Line Items]</t>
        </is>
      </c>
      <c r="B490" s="4" t="inlineStr">
        <is>
          <t xml:space="preserve"> </t>
        </is>
      </c>
      <c r="C490" s="4" t="inlineStr">
        <is>
          <t xml:space="preserve"> </t>
        </is>
      </c>
    </row>
    <row r="491">
      <c r="A491" s="4" t="inlineStr">
        <is>
          <t>Financing Receivable, Year One, Originated, Current Fiscal Year</t>
        </is>
      </c>
      <c r="B491" s="6" t="n">
        <v>2650</v>
      </c>
      <c r="C491" s="6" t="n">
        <v>595</v>
      </c>
    </row>
    <row r="492">
      <c r="A492" s="4" t="inlineStr">
        <is>
          <t>Financing Receivable, Year Two, Originated, Fiscal Year before Current Fiscal Year</t>
        </is>
      </c>
      <c r="B492" s="6" t="n">
        <v>0</v>
      </c>
      <c r="C492" s="6" t="n">
        <v>0</v>
      </c>
    </row>
    <row r="493">
      <c r="A493" s="4" t="inlineStr">
        <is>
          <t>Financing Receivable, Year Three, Originated, Two Years before Current Fiscal Year</t>
        </is>
      </c>
      <c r="B493" s="6" t="n">
        <v>0</v>
      </c>
      <c r="C493" s="6" t="n">
        <v>0</v>
      </c>
    </row>
    <row r="494">
      <c r="A494" s="4" t="inlineStr">
        <is>
          <t>Financing Receivable, Year Four, Originated, Three Years before Current Fiscal Year</t>
        </is>
      </c>
      <c r="B494" s="6" t="n">
        <v>0</v>
      </c>
      <c r="C494" s="6" t="n">
        <v>0</v>
      </c>
    </row>
    <row r="495">
      <c r="A495" s="4" t="inlineStr">
        <is>
          <t>Financing Receivable, Year Five, Originated, Four Years before Current Fiscal Year</t>
        </is>
      </c>
      <c r="B495" s="6" t="n">
        <v>0</v>
      </c>
      <c r="C495" s="6" t="n">
        <v>0</v>
      </c>
    </row>
    <row r="496">
      <c r="A496" s="4" t="inlineStr">
        <is>
          <t>Financing Receivable, Originated, More than Five Years before Current Fiscal Year</t>
        </is>
      </c>
      <c r="B496" s="6" t="n">
        <v>0</v>
      </c>
      <c r="C496" s="6" t="n">
        <v>0</v>
      </c>
    </row>
    <row r="497">
      <c r="A497" s="4" t="inlineStr">
        <is>
          <t>Financing Receivable, Revolving</t>
        </is>
      </c>
      <c r="B497" s="6" t="n">
        <v>0</v>
      </c>
      <c r="C497" s="6" t="n">
        <v>0</v>
      </c>
    </row>
    <row r="498">
      <c r="A498" s="4" t="inlineStr">
        <is>
          <t>Loans, net of unearned discounts</t>
        </is>
      </c>
      <c r="B498" s="6" t="n">
        <v>2650</v>
      </c>
      <c r="C498" s="6" t="n">
        <v>595</v>
      </c>
    </row>
    <row r="499">
      <c r="A499" s="4" t="inlineStr">
        <is>
          <t>Risk Grade Thirteen [Member] | Commercial Real Estate, Buildings, Land and Other [Member] | Revolving Loans Converted to Term</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Revolving, Converted to Term Loan</t>
        </is>
      </c>
      <c r="B501" s="6" t="n">
        <v>0</v>
      </c>
      <c r="C501" s="6" t="n">
        <v>0</v>
      </c>
    </row>
    <row r="502">
      <c r="A502" s="4" t="inlineStr">
        <is>
          <t>Risk Grade Thirteen [Member] | Construction Loans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Year One, Originated, Current Fiscal Year</t>
        </is>
      </c>
      <c r="B504" s="6" t="n">
        <v>0</v>
      </c>
      <c r="C504" s="6" t="n">
        <v>0</v>
      </c>
    </row>
    <row r="505">
      <c r="A505" s="4" t="inlineStr">
        <is>
          <t>Financing Receivable, Year Two, Originated, Fiscal Year before Current Fiscal Year</t>
        </is>
      </c>
      <c r="B505" s="6" t="n">
        <v>0</v>
      </c>
      <c r="C505" s="6" t="n">
        <v>0</v>
      </c>
    </row>
    <row r="506">
      <c r="A506" s="4" t="inlineStr">
        <is>
          <t>Financing Receivable, Year Three, Originated, Two Years before Current Fiscal Year</t>
        </is>
      </c>
      <c r="B506" s="6" t="n">
        <v>0</v>
      </c>
      <c r="C506" s="6" t="n">
        <v>0</v>
      </c>
    </row>
    <row r="507">
      <c r="A507" s="4" t="inlineStr">
        <is>
          <t>Financing Receivable, Year Four, Originated, Three Years before Current Fiscal Year</t>
        </is>
      </c>
      <c r="B507" s="6" t="n">
        <v>0</v>
      </c>
      <c r="C507" s="6" t="n">
        <v>0</v>
      </c>
    </row>
    <row r="508">
      <c r="A508" s="4" t="inlineStr">
        <is>
          <t>Financing Receivable, Year Five, Originated, Four Years before Current Fiscal Year</t>
        </is>
      </c>
      <c r="B508" s="6" t="n">
        <v>0</v>
      </c>
      <c r="C508" s="6" t="n">
        <v>0</v>
      </c>
    </row>
    <row r="509">
      <c r="A509" s="4" t="inlineStr">
        <is>
          <t>Financing Receivable, Originated, More than Five Years before Current Fiscal Year</t>
        </is>
      </c>
      <c r="B509" s="6" t="n">
        <v>0</v>
      </c>
      <c r="C509" s="6" t="n">
        <v>0</v>
      </c>
    </row>
    <row r="510">
      <c r="A510" s="4" t="inlineStr">
        <is>
          <t>Financing Receivable, Revolving</t>
        </is>
      </c>
      <c r="B510" s="6" t="n">
        <v>0</v>
      </c>
      <c r="C510" s="6" t="n">
        <v>0</v>
      </c>
    </row>
    <row r="511">
      <c r="A511" s="4" t="inlineStr">
        <is>
          <t>Loans, net of unearned discounts</t>
        </is>
      </c>
      <c r="B511" s="6" t="n">
        <v>0</v>
      </c>
      <c r="C511" s="6" t="n">
        <v>0</v>
      </c>
    </row>
    <row r="512">
      <c r="A512" s="4" t="inlineStr">
        <is>
          <t>Risk Grade Thirteen [Member] | Construction Loans [Member] | Revolving Loans Converted to Term</t>
        </is>
      </c>
      <c r="B512" s="4" t="inlineStr">
        <is>
          <t xml:space="preserve"> </t>
        </is>
      </c>
      <c r="C512" s="4" t="inlineStr">
        <is>
          <t xml:space="preserve"> </t>
        </is>
      </c>
    </row>
    <row r="513">
      <c r="A513" s="3" t="inlineStr">
        <is>
          <t>Accounts, Notes, Loans and Financing Receivable [Line Items]</t>
        </is>
      </c>
      <c r="B513" s="4" t="inlineStr">
        <is>
          <t xml:space="preserve"> </t>
        </is>
      </c>
      <c r="C513" s="4" t="inlineStr">
        <is>
          <t xml:space="preserve"> </t>
        </is>
      </c>
    </row>
    <row r="514">
      <c r="A514" s="4" t="inlineStr">
        <is>
          <t>Financing Receivable, Revolving, Converted to Term Loan</t>
        </is>
      </c>
      <c r="B514" s="8" t="n">
        <v>0</v>
      </c>
      <c r="C514"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e Analysis of Past Due Consumer Loans, Segregated By Class and Year of Origination)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18824251</v>
      </c>
      <c r="C3" s="8" t="n">
        <v>17154969</v>
      </c>
    </row>
    <row r="4">
      <c r="A4" s="4" t="inlineStr">
        <is>
          <t>Financing Receivables, 30 to 89 Days Past Du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6" t="n">
        <v>78100</v>
      </c>
      <c r="C6" s="4" t="inlineStr">
        <is>
          <t xml:space="preserve"> </t>
        </is>
      </c>
    </row>
    <row r="7">
      <c r="A7" s="4" t="inlineStr">
        <is>
          <t>Financial Asset, Equal to or Greater than 90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6" t="n">
        <v>43505</v>
      </c>
      <c r="C9" s="4" t="inlineStr">
        <is>
          <t xml:space="preserve"> </t>
        </is>
      </c>
    </row>
    <row r="10">
      <c r="A10" s="4" t="inlineStr">
        <is>
          <t>Financial Asset,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6" t="n">
        <v>121605</v>
      </c>
      <c r="C12" s="4" t="inlineStr">
        <is>
          <t xml:space="preserve"> </t>
        </is>
      </c>
    </row>
    <row r="13">
      <c r="A13" s="4" t="inlineStr">
        <is>
          <t>Financial Asset, No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6" t="n">
        <v>18702646</v>
      </c>
      <c r="C15" s="4" t="inlineStr">
        <is>
          <t xml:space="preserve"> </t>
        </is>
      </c>
    </row>
    <row r="16">
      <c r="A16" s="4" t="inlineStr">
        <is>
          <t>Total consumer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6" t="n">
        <v>2460726</v>
      </c>
      <c r="C18" s="6" t="n">
        <v>1843539</v>
      </c>
    </row>
    <row r="19">
      <c r="A19" s="4" t="inlineStr">
        <is>
          <t>Total consumer real estate loans [Member] | Revolving Credit Facil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6" t="n">
        <v>781601</v>
      </c>
      <c r="C21" s="6" t="n">
        <v>679330</v>
      </c>
    </row>
    <row r="22">
      <c r="A22" s="4" t="inlineStr">
        <is>
          <t>Total consumer real estate loans [Member] | Revolving Loans Converted to Ter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6" t="n">
        <v>11335</v>
      </c>
      <c r="C24" s="6" t="n">
        <v>12770</v>
      </c>
    </row>
    <row r="25">
      <c r="A25" s="4" t="inlineStr">
        <is>
          <t>Total consumer real estate loans [Member] | Financing Receivables, 30 to 89 Days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6" t="n">
        <v>12504</v>
      </c>
      <c r="C27" s="6" t="n">
        <v>7856</v>
      </c>
    </row>
    <row r="28">
      <c r="A28" s="4" t="inlineStr">
        <is>
          <t>Total consumer real estate loans [Member] | Financing Receivables, 30 to 89 Days Past Due [Member] | Revolving Credit Facil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6" t="n">
        <v>3570</v>
      </c>
      <c r="C30" s="6" t="n">
        <v>565</v>
      </c>
    </row>
    <row r="31">
      <c r="A31" s="4" t="inlineStr">
        <is>
          <t>Total consumer real estate loans [Member] | Financing Receivables, 30 to 89 Days Past Due [Member] | Revolving Loans Converted to Term</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6" t="n">
        <v>539</v>
      </c>
      <c r="C33" s="6" t="n">
        <v>1202</v>
      </c>
    </row>
    <row r="34">
      <c r="A34" s="4" t="inlineStr">
        <is>
          <t>Total consumer real estate loans [Member] | Financial Asset, Equal to or Greater than 90 Days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6" t="n">
        <v>7716</v>
      </c>
      <c r="C36" s="6" t="n">
        <v>2690</v>
      </c>
    </row>
    <row r="37">
      <c r="A37" s="4" t="inlineStr">
        <is>
          <t>Total consumer real estate loans [Member] | Financial Asset, Equal to or Greater than 90 Days Past Due [Member] | Revolving Credit Facilit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6" t="n">
        <v>2566</v>
      </c>
      <c r="C39" s="6" t="n">
        <v>347</v>
      </c>
    </row>
    <row r="40">
      <c r="A40" s="4" t="inlineStr">
        <is>
          <t>Total consumer real estate loans [Member] | Financial Asset, Equal to or Greater than 90 Days Past Due [Member] | Revolving Loans Converted to Term</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6" t="n">
        <v>3087</v>
      </c>
      <c r="C42" s="6" t="n">
        <v>914</v>
      </c>
    </row>
    <row r="43">
      <c r="A43" s="4" t="inlineStr">
        <is>
          <t>Total consumer real estate loans [Member] | Financial Asset,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6" t="n">
        <v>20220</v>
      </c>
      <c r="C45" s="6" t="n">
        <v>10546</v>
      </c>
    </row>
    <row r="46">
      <c r="A46" s="4" t="inlineStr">
        <is>
          <t>Total consumer real estate loans [Member] | Financial Asset, Past Due | Revolving Credit Facilit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6" t="n">
        <v>6136</v>
      </c>
      <c r="C48" s="6" t="n">
        <v>912</v>
      </c>
    </row>
    <row r="49">
      <c r="A49" s="4" t="inlineStr">
        <is>
          <t>Total consumer real estate loans [Member] | Financial Asset, Past Due | Revolving Loans Converted to Ter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6" t="n">
        <v>3626</v>
      </c>
      <c r="C51" s="6" t="n">
        <v>2116</v>
      </c>
    </row>
    <row r="52">
      <c r="A52" s="4" t="inlineStr">
        <is>
          <t>Total consumer real estate loans [Member] | Financial Asset, Not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6" t="n">
        <v>2440506</v>
      </c>
      <c r="C54" s="6" t="n">
        <v>1832993</v>
      </c>
    </row>
    <row r="55">
      <c r="A55" s="4" t="inlineStr">
        <is>
          <t>Total consumer real estate loans [Member] | Financial Asset, Not Past Due | Revolving Credit Facili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6" t="n">
        <v>775465</v>
      </c>
      <c r="C57" s="6" t="n">
        <v>678418</v>
      </c>
    </row>
    <row r="58">
      <c r="A58" s="4" t="inlineStr">
        <is>
          <t>Total consumer real estate loans [Member] | Financial Asset, Not Past Due | Revolving Loans Converted to Term</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6" t="n">
        <v>7709</v>
      </c>
      <c r="C60" s="6" t="n">
        <v>10654</v>
      </c>
    </row>
    <row r="61">
      <c r="A61" s="4" t="inlineStr">
        <is>
          <t>Consumer Loa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net of unearned discounts</t>
        </is>
      </c>
      <c r="B63" s="6" t="n">
        <v>476962</v>
      </c>
      <c r="C63" s="6" t="n">
        <v>492726</v>
      </c>
    </row>
    <row r="64">
      <c r="A64" s="4" t="inlineStr">
        <is>
          <t>Consumer Loan [Member] | Revolving Credit Facilit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net of unearned discounts</t>
        </is>
      </c>
      <c r="B66" s="6" t="n">
        <v>342393</v>
      </c>
      <c r="C66" s="6" t="n">
        <v>372456</v>
      </c>
    </row>
    <row r="67">
      <c r="A67" s="4" t="inlineStr">
        <is>
          <t>Consumer Loan [Member] | Revolving Loans Converted to Term</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net of unearned discounts</t>
        </is>
      </c>
      <c r="B69" s="6" t="n">
        <v>22128</v>
      </c>
      <c r="C69" s="6" t="n">
        <v>23732</v>
      </c>
    </row>
    <row r="70">
      <c r="A70" s="4" t="inlineStr">
        <is>
          <t>Consumer Loan [Member] | Financing Receivables, 30 to 89 Days Past Du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6" t="n">
        <v>6495</v>
      </c>
      <c r="C72" s="6" t="n">
        <v>5155</v>
      </c>
    </row>
    <row r="73">
      <c r="A73" s="4" t="inlineStr">
        <is>
          <t>Consumer Loan [Member] | Financing Receivables, 30 to 89 Days Past Due [Member] | Revolving Credit Facil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6" t="n">
        <v>2553</v>
      </c>
      <c r="C75" s="6" t="n">
        <v>314</v>
      </c>
    </row>
    <row r="76">
      <c r="A76" s="4" t="inlineStr">
        <is>
          <t>Consumer Loan [Member] | Financing Receivables, 30 to 89 Days Past Due [Member] | Revolving Loans Converted to Term</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6" t="n">
        <v>158</v>
      </c>
      <c r="C78" s="6" t="n">
        <v>1443</v>
      </c>
    </row>
    <row r="79">
      <c r="A79" s="4" t="inlineStr">
        <is>
          <t>Consumer Loan [Member] | Financial Asset, Equal to or Greater than 90 Days Past Du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6" t="n">
        <v>251</v>
      </c>
      <c r="C81" s="6" t="n">
        <v>311</v>
      </c>
    </row>
    <row r="82">
      <c r="A82" s="4" t="inlineStr">
        <is>
          <t>Consumer Loan [Member] | Financial Asset, Equal to or Greater than 90 Days Past Due [Member] | Revolving Credit Facilit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6" t="n">
        <v>51</v>
      </c>
      <c r="C84" s="6" t="n">
        <v>25</v>
      </c>
    </row>
    <row r="85">
      <c r="A85" s="4" t="inlineStr">
        <is>
          <t>Consumer Loan [Member] | Financial Asset, Equal to or Greater than 90 Days Past Due [Member] | Revolving Loans Converted to Term</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6" t="n">
        <v>0</v>
      </c>
      <c r="C87" s="6" t="n">
        <v>194</v>
      </c>
    </row>
    <row r="88">
      <c r="A88" s="4" t="inlineStr">
        <is>
          <t>Consumer Loan [Member] | Financial Asset,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6" t="n">
        <v>6746</v>
      </c>
      <c r="C90" s="6" t="n">
        <v>5466</v>
      </c>
    </row>
    <row r="91">
      <c r="A91" s="4" t="inlineStr">
        <is>
          <t>Consumer Loan [Member] | Financial Asset, Past Due | Revolving Credit Facilit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6" t="n">
        <v>2604</v>
      </c>
      <c r="C93" s="6" t="n">
        <v>339</v>
      </c>
    </row>
    <row r="94">
      <c r="A94" s="4" t="inlineStr">
        <is>
          <t>Consumer Loan [Member] | Financial Asset, Past Due | Revolving Loans Converted to Term</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6" t="n">
        <v>158</v>
      </c>
      <c r="C96" s="6" t="n">
        <v>1637</v>
      </c>
    </row>
    <row r="97">
      <c r="A97" s="4" t="inlineStr">
        <is>
          <t>Consumer Loan [Member] | Financial Asset, Not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6" t="n">
        <v>470216</v>
      </c>
      <c r="C99" s="6" t="n">
        <v>487260</v>
      </c>
    </row>
    <row r="100">
      <c r="A100" s="4" t="inlineStr">
        <is>
          <t>Consumer Loan [Member] | Financial Asset, Not Past Due | Revolving Credit Facilit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6" t="n">
        <v>339789</v>
      </c>
      <c r="C102" s="6" t="n">
        <v>372117</v>
      </c>
    </row>
    <row r="103">
      <c r="A103" s="4" t="inlineStr">
        <is>
          <t>Consumer Loan [Member] | Financial Asset, Not Past Due | Revolving Loans Converted to Term</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6" t="n">
        <v>21970</v>
      </c>
      <c r="C105" s="6" t="n">
        <v>22095</v>
      </c>
    </row>
    <row r="106">
      <c r="A106" s="4" t="inlineStr">
        <is>
          <t>2023 | Total consumer real estate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net of unearned discounts</t>
        </is>
      </c>
      <c r="B108" s="6" t="n">
        <v>580379</v>
      </c>
      <c r="C108" s="4" t="inlineStr">
        <is>
          <t xml:space="preserve"> </t>
        </is>
      </c>
    </row>
    <row r="109">
      <c r="A109" s="4" t="inlineStr">
        <is>
          <t>2023 | Total consumer real estate loans [Member] | Financing Receivables, 30 to 8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6" t="n">
        <v>874</v>
      </c>
      <c r="C111" s="4" t="inlineStr">
        <is>
          <t xml:space="preserve"> </t>
        </is>
      </c>
    </row>
    <row r="112">
      <c r="A112" s="4" t="inlineStr">
        <is>
          <t>2023 | Total consumer real estate loans [Member] | Financial Asset, Equal to or Greater than 90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6" t="n">
        <v>0</v>
      </c>
      <c r="C114" s="4" t="inlineStr">
        <is>
          <t xml:space="preserve"> </t>
        </is>
      </c>
    </row>
    <row r="115">
      <c r="A115" s="4" t="inlineStr">
        <is>
          <t>2023 | Total consumer real estate loans [Member] | Financial Asset,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6" t="n">
        <v>874</v>
      </c>
      <c r="C117" s="4" t="inlineStr">
        <is>
          <t xml:space="preserve"> </t>
        </is>
      </c>
    </row>
    <row r="118">
      <c r="A118" s="4" t="inlineStr">
        <is>
          <t>2023 | Total consumer real estate loans [Member] | Financial Asset, Not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6" t="n">
        <v>579505</v>
      </c>
      <c r="C120" s="4" t="inlineStr">
        <is>
          <t xml:space="preserve"> </t>
        </is>
      </c>
    </row>
    <row r="121">
      <c r="A121" s="4" t="inlineStr">
        <is>
          <t>2023 | Consumer Loa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net of unearned discounts</t>
        </is>
      </c>
      <c r="B123" s="6" t="n">
        <v>70439</v>
      </c>
      <c r="C123" s="4" t="inlineStr">
        <is>
          <t xml:space="preserve"> </t>
        </is>
      </c>
    </row>
    <row r="124">
      <c r="A124" s="4" t="inlineStr">
        <is>
          <t>2023 | Consumer Loan [Member] | Financing Receivables, 30 to 89 Days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6" t="n">
        <v>3014</v>
      </c>
      <c r="C126" s="4" t="inlineStr">
        <is>
          <t xml:space="preserve"> </t>
        </is>
      </c>
    </row>
    <row r="127">
      <c r="A127" s="4" t="inlineStr">
        <is>
          <t>2023 | Consumer Loan [Member] | Financial Asset, Equal to or Greater than 90 Days Past Du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6" t="n">
        <v>153</v>
      </c>
      <c r="C129" s="4" t="inlineStr">
        <is>
          <t xml:space="preserve"> </t>
        </is>
      </c>
    </row>
    <row r="130">
      <c r="A130" s="4" t="inlineStr">
        <is>
          <t>2023 | Consumer Loan [Member] | Financial Asset,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6" t="n">
        <v>3167</v>
      </c>
      <c r="C132" s="4" t="inlineStr">
        <is>
          <t xml:space="preserve"> </t>
        </is>
      </c>
    </row>
    <row r="133">
      <c r="A133" s="4" t="inlineStr">
        <is>
          <t>2023 | Consumer Loan [Member] | Financial Asset, Not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6" t="n">
        <v>67272</v>
      </c>
      <c r="C135" s="4" t="inlineStr">
        <is>
          <t xml:space="preserve"> </t>
        </is>
      </c>
    </row>
    <row r="136">
      <c r="A136" s="4" t="inlineStr">
        <is>
          <t>2022 | Total consumer real estate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discounts</t>
        </is>
      </c>
      <c r="B138" s="6" t="n">
        <v>435297</v>
      </c>
      <c r="C138" s="6" t="n">
        <v>404475</v>
      </c>
    </row>
    <row r="139">
      <c r="A139" s="4" t="inlineStr">
        <is>
          <t>2022 | Total consumer real estate loans [Member] | Financing Receivables, 30 to 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6" t="n">
        <v>2066</v>
      </c>
      <c r="C141" s="6" t="n">
        <v>793</v>
      </c>
    </row>
    <row r="142">
      <c r="A142" s="4" t="inlineStr">
        <is>
          <t>2022 | Total consumer real estate loans [Member] | Financial Asset, Equal to or Greater than 90 Days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6" t="n">
        <v>512</v>
      </c>
      <c r="C144" s="6" t="n">
        <v>95</v>
      </c>
    </row>
    <row r="145">
      <c r="A145" s="4" t="inlineStr">
        <is>
          <t>2022 | Total consumer real estate loans [Member] | Financial Asset, Past Du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6" t="n">
        <v>2578</v>
      </c>
      <c r="C147" s="6" t="n">
        <v>888</v>
      </c>
    </row>
    <row r="148">
      <c r="A148" s="4" t="inlineStr">
        <is>
          <t>2022 | Total consumer real estate loans [Member] | Financial Asset, Not Past Du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6" t="n">
        <v>432719</v>
      </c>
      <c r="C150" s="6" t="n">
        <v>403587</v>
      </c>
    </row>
    <row r="151">
      <c r="A151" s="4" t="inlineStr">
        <is>
          <t>2022 | Consumer Loa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net of unearned discounts</t>
        </is>
      </c>
      <c r="B153" s="6" t="n">
        <v>29373</v>
      </c>
      <c r="C153" s="6" t="n">
        <v>62636</v>
      </c>
    </row>
    <row r="154">
      <c r="A154" s="4" t="inlineStr">
        <is>
          <t>2022 | Consumer Loan [Member] | Financing Receivables, 30 to 8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6" t="n">
        <v>488</v>
      </c>
      <c r="C156" s="6" t="n">
        <v>2673</v>
      </c>
    </row>
    <row r="157">
      <c r="A157" s="4" t="inlineStr">
        <is>
          <t>2022 | Consumer Loan [Member] | Financial Asset, Equal to or Greater than 90 Days Past Du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6" t="n">
        <v>0</v>
      </c>
      <c r="C159" s="6" t="n">
        <v>77</v>
      </c>
    </row>
    <row r="160">
      <c r="A160" s="4" t="inlineStr">
        <is>
          <t>2022 | Consumer Loan [Member] | Financial Asset,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6" t="n">
        <v>488</v>
      </c>
      <c r="C162" s="6" t="n">
        <v>2750</v>
      </c>
    </row>
    <row r="163">
      <c r="A163" s="4" t="inlineStr">
        <is>
          <t>2022 | Consumer Loan [Member] | Financial Asset, Not Past Du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6" t="n">
        <v>28885</v>
      </c>
      <c r="C165" s="6" t="n">
        <v>59886</v>
      </c>
    </row>
    <row r="166">
      <c r="A166" s="4" t="inlineStr">
        <is>
          <t>2021 | Total consumer real estate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net of unearned discounts</t>
        </is>
      </c>
      <c r="B168" s="6" t="n">
        <v>283764</v>
      </c>
      <c r="C168" s="6" t="n">
        <v>314605</v>
      </c>
    </row>
    <row r="169">
      <c r="A169" s="4" t="inlineStr">
        <is>
          <t>2021 | Total consumer real estate loans [Member] | Financing Receivables, 3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6" t="n">
        <v>1318</v>
      </c>
      <c r="C171" s="6" t="n">
        <v>1125</v>
      </c>
    </row>
    <row r="172">
      <c r="A172" s="4" t="inlineStr">
        <is>
          <t>2021 | Total consumer real estate loans [Member] | Financial Asset, Equal to or Greater than 90 Days Past Du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6" t="n">
        <v>626</v>
      </c>
      <c r="C174" s="6" t="n">
        <v>258</v>
      </c>
    </row>
    <row r="175">
      <c r="A175" s="4" t="inlineStr">
        <is>
          <t>2021 | Total consumer real estate loans [Member] | Financial Asset,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6" t="n">
        <v>1944</v>
      </c>
      <c r="C177" s="6" t="n">
        <v>1383</v>
      </c>
    </row>
    <row r="178">
      <c r="A178" s="4" t="inlineStr">
        <is>
          <t>2021 | Total consumer real estate loans [Member] | Financial Asset,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6" t="n">
        <v>281820</v>
      </c>
      <c r="C180" s="6" t="n">
        <v>313222</v>
      </c>
    </row>
    <row r="181">
      <c r="A181" s="4" t="inlineStr">
        <is>
          <t>2021 | Consumer Loa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net of unearned discounts</t>
        </is>
      </c>
      <c r="B183" s="6" t="n">
        <v>6465</v>
      </c>
      <c r="C183" s="6" t="n">
        <v>21400</v>
      </c>
    </row>
    <row r="184">
      <c r="A184" s="4" t="inlineStr">
        <is>
          <t>2021 | Consumer Loan [Member] | Financing Receivables, 30 to 89 Days Past Due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6" t="n">
        <v>148</v>
      </c>
      <c r="C186" s="6" t="n">
        <v>511</v>
      </c>
    </row>
    <row r="187">
      <c r="A187" s="4" t="inlineStr">
        <is>
          <t>2021 | Consumer Loan [Member] | Financial Asset, Equal to or Greater than 90 Days Past Du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6" t="n">
        <v>27</v>
      </c>
      <c r="C189" s="6" t="n">
        <v>2</v>
      </c>
    </row>
    <row r="190">
      <c r="A190" s="4" t="inlineStr">
        <is>
          <t>2021 | Consumer Loan [Member] | Financial Asset,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6" t="n">
        <v>175</v>
      </c>
      <c r="C192" s="6" t="n">
        <v>513</v>
      </c>
    </row>
    <row r="193">
      <c r="A193" s="4" t="inlineStr">
        <is>
          <t>2021 | Consumer Loan [Member] | Financial Asset, Not Past Du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6" t="n">
        <v>6290</v>
      </c>
      <c r="C195" s="6" t="n">
        <v>20887</v>
      </c>
    </row>
    <row r="196">
      <c r="A196" s="4" t="inlineStr">
        <is>
          <t>2020 | Total consumer real estate loan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net of unearned discounts</t>
        </is>
      </c>
      <c r="B198" s="6" t="n">
        <v>171222</v>
      </c>
      <c r="C198" s="6" t="n">
        <v>195573</v>
      </c>
    </row>
    <row r="199">
      <c r="A199" s="4" t="inlineStr">
        <is>
          <t>2020 | Total consumer real estate loans [Member] | Financing Receivables, 30 to 89 Days Past Du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6" t="n">
        <v>959</v>
      </c>
      <c r="C201" s="6" t="n">
        <v>645</v>
      </c>
    </row>
    <row r="202">
      <c r="A202" s="4" t="inlineStr">
        <is>
          <t>2020 | Total consumer real estate loans [Member] | Financial Asset, Equal to or Greater than 90 Days Past Du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6" t="n">
        <v>38</v>
      </c>
      <c r="C204" s="6" t="n">
        <v>28</v>
      </c>
    </row>
    <row r="205">
      <c r="A205" s="4" t="inlineStr">
        <is>
          <t>2020 | Total consumer real estate loans [Member] | Financial Asset, Past Du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6" t="n">
        <v>997</v>
      </c>
      <c r="C207" s="6" t="n">
        <v>673</v>
      </c>
    </row>
    <row r="208">
      <c r="A208" s="4" t="inlineStr">
        <is>
          <t>2020 | Total consumer real estate loans [Member] | Financial Asset, Not Past Du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6" t="n">
        <v>170225</v>
      </c>
      <c r="C210" s="6" t="n">
        <v>194900</v>
      </c>
    </row>
    <row r="211">
      <c r="A211" s="4" t="inlineStr">
        <is>
          <t>2020 | Consumer Loa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net of unearned discounts</t>
        </is>
      </c>
      <c r="B213" s="6" t="n">
        <v>3647</v>
      </c>
      <c r="C213" s="6" t="n">
        <v>6603</v>
      </c>
    </row>
    <row r="214">
      <c r="A214" s="4" t="inlineStr">
        <is>
          <t>2020 | Consumer Loan [Member] | Financing Receivables, 30 to 89 Days Past Due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6" t="n">
        <v>66</v>
      </c>
      <c r="C216" s="6" t="n">
        <v>128</v>
      </c>
    </row>
    <row r="217">
      <c r="A217" s="4" t="inlineStr">
        <is>
          <t>2020 | Consumer Loan [Member] | Financial Asset, Equal to or Greater than 90 Days Past Du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6" t="n">
        <v>0</v>
      </c>
      <c r="C219" s="6" t="n">
        <v>0</v>
      </c>
    </row>
    <row r="220">
      <c r="A220" s="4" t="inlineStr">
        <is>
          <t>2020 | Consumer Loan [Member] | Financial Asset, Past Du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6" t="n">
        <v>66</v>
      </c>
      <c r="C222" s="6" t="n">
        <v>128</v>
      </c>
    </row>
    <row r="223">
      <c r="A223" s="4" t="inlineStr">
        <is>
          <t>2020 | Consumer Loan [Member] | Financial Asset, Not Past Du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6" t="n">
        <v>3581</v>
      </c>
      <c r="C225" s="6" t="n">
        <v>6475</v>
      </c>
    </row>
    <row r="226">
      <c r="A226" s="4" t="inlineStr">
        <is>
          <t>2019 | Total consumer real estate loan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net of unearned discounts</t>
        </is>
      </c>
      <c r="B228" s="6" t="n">
        <v>59281</v>
      </c>
      <c r="C228" s="6" t="n">
        <v>71659</v>
      </c>
    </row>
    <row r="229">
      <c r="A229" s="4" t="inlineStr">
        <is>
          <t>2019 | Total consumer real estate loans [Member] | Financing Receivables, 30 to 89 Days Past Due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6" t="n">
        <v>537</v>
      </c>
      <c r="C231" s="6" t="n">
        <v>936</v>
      </c>
    </row>
    <row r="232">
      <c r="A232" s="4" t="inlineStr">
        <is>
          <t>2019 | Total consumer real estate loans [Member] | Financial Asset, Equal to or Greater than 90 Days Past Due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6" t="n">
        <v>0</v>
      </c>
      <c r="C234" s="6" t="n">
        <v>0</v>
      </c>
    </row>
    <row r="235">
      <c r="A235" s="4" t="inlineStr">
        <is>
          <t>2019 | Total consumer real estate loans [Member] | Financial Asset, Past Du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6" t="n">
        <v>537</v>
      </c>
      <c r="C237" s="6" t="n">
        <v>936</v>
      </c>
    </row>
    <row r="238">
      <c r="A238" s="4" t="inlineStr">
        <is>
          <t>2019 | Total consumer real estate loans [Member] | Financial Asset, Not Past Du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6" t="n">
        <v>58744</v>
      </c>
      <c r="C240" s="6" t="n">
        <v>70723</v>
      </c>
    </row>
    <row r="241">
      <c r="A241" s="4" t="inlineStr">
        <is>
          <t>2019 | Consumer Loa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net of unearned discounts</t>
        </is>
      </c>
      <c r="B243" s="6" t="n">
        <v>1247</v>
      </c>
      <c r="C243" s="6" t="n">
        <v>2961</v>
      </c>
    </row>
    <row r="244">
      <c r="A244" s="4" t="inlineStr">
        <is>
          <t>2019 | Consumer Loan [Member] | Financing Receivables, 30 to 89 Days Past Due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6" t="n">
        <v>28</v>
      </c>
      <c r="C246" s="6" t="n">
        <v>51</v>
      </c>
    </row>
    <row r="247">
      <c r="A247" s="4" t="inlineStr">
        <is>
          <t>2019 | Consumer Loan [Member] | Financial Asset, Equal to or Greater than 90 Days Past Du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6" t="n">
        <v>20</v>
      </c>
      <c r="C249" s="6" t="n">
        <v>13</v>
      </c>
    </row>
    <row r="250">
      <c r="A250" s="4" t="inlineStr">
        <is>
          <t>2019 | Consumer Loan [Member] | Financial Asset, Past Due</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6" t="n">
        <v>48</v>
      </c>
      <c r="C252" s="6" t="n">
        <v>64</v>
      </c>
    </row>
    <row r="253">
      <c r="A253" s="4" t="inlineStr">
        <is>
          <t>2019 | Consumer Loan [Member] | Financial Asset, Not Past Du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6" t="n">
        <v>1199</v>
      </c>
      <c r="C255" s="6" t="n">
        <v>2897</v>
      </c>
    </row>
    <row r="256">
      <c r="A256" s="4" t="inlineStr">
        <is>
          <t>2018 | Total consumer real estate loans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net of unearned discounts</t>
        </is>
      </c>
      <c r="B258" s="4" t="inlineStr">
        <is>
          <t xml:space="preserve"> </t>
        </is>
      </c>
      <c r="C258" s="6" t="n">
        <v>39536</v>
      </c>
    </row>
    <row r="259">
      <c r="A259" s="4" t="inlineStr">
        <is>
          <t>2018 | Total consumer real estate loans [Member] | Financing Receivables, 30 to 89 Days Past Du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4" t="inlineStr">
        <is>
          <t xml:space="preserve"> </t>
        </is>
      </c>
      <c r="C261" s="6" t="n">
        <v>503</v>
      </c>
    </row>
    <row r="262">
      <c r="A262" s="4" t="inlineStr">
        <is>
          <t>2018 | Total consumer real estate loans [Member] | Financial Asset, Equal to or Greater than 90 Days Past Du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4" t="inlineStr">
        <is>
          <t xml:space="preserve"> </t>
        </is>
      </c>
      <c r="C264" s="6" t="n">
        <v>129</v>
      </c>
    </row>
    <row r="265">
      <c r="A265" s="4" t="inlineStr">
        <is>
          <t>2018 | Total consumer real estate loans [Member] | Financial Asset, Past Du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4" t="inlineStr">
        <is>
          <t xml:space="preserve"> </t>
        </is>
      </c>
      <c r="C267" s="6" t="n">
        <v>632</v>
      </c>
    </row>
    <row r="268">
      <c r="A268" s="4" t="inlineStr">
        <is>
          <t>2018 | Total consumer real estate loans [Member] | Financial Asset, Not Past Du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4" t="inlineStr">
        <is>
          <t xml:space="preserve"> </t>
        </is>
      </c>
      <c r="C270" s="6" t="n">
        <v>38904</v>
      </c>
    </row>
    <row r="271">
      <c r="A271" s="4" t="inlineStr">
        <is>
          <t>2018 | Consumer Loa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net of unearned discounts</t>
        </is>
      </c>
      <c r="B273" s="4" t="inlineStr">
        <is>
          <t xml:space="preserve"> </t>
        </is>
      </c>
      <c r="C273" s="6" t="n">
        <v>1275</v>
      </c>
    </row>
    <row r="274">
      <c r="A274" s="4" t="inlineStr">
        <is>
          <t>2018 | Consumer Loan [Member] | Financing Receivables, 30 to 89 Days Past Due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4" t="inlineStr">
        <is>
          <t xml:space="preserve"> </t>
        </is>
      </c>
      <c r="C276" s="6" t="n">
        <v>4</v>
      </c>
    </row>
    <row r="277">
      <c r="A277" s="4" t="inlineStr">
        <is>
          <t>2018 | Consumer Loan [Member] | Financial Asset, Equal to or Greater than 90 Days Past Du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4" t="inlineStr">
        <is>
          <t xml:space="preserve"> </t>
        </is>
      </c>
      <c r="C279" s="6" t="n">
        <v>0</v>
      </c>
    </row>
    <row r="280">
      <c r="A280" s="4" t="inlineStr">
        <is>
          <t>2018 | Consumer Loan [Member] | Financial Asset, Past Du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4" t="inlineStr">
        <is>
          <t xml:space="preserve"> </t>
        </is>
      </c>
      <c r="C282" s="6" t="n">
        <v>4</v>
      </c>
    </row>
    <row r="283">
      <c r="A283" s="4" t="inlineStr">
        <is>
          <t>2018 | Consumer Loan [Member] | Financial Asset, Not Past Du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4" t="inlineStr">
        <is>
          <t xml:space="preserve"> </t>
        </is>
      </c>
      <c r="C285" s="6" t="n">
        <v>1271</v>
      </c>
    </row>
    <row r="286">
      <c r="A286" s="4" t="inlineStr">
        <is>
          <t>Prior Years | Total consumer real estate loans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net of unearned discounts</t>
        </is>
      </c>
      <c r="B288" s="6" t="n">
        <v>137847</v>
      </c>
      <c r="C288" s="6" t="n">
        <v>125591</v>
      </c>
    </row>
    <row r="289">
      <c r="A289" s="4" t="inlineStr">
        <is>
          <t>Prior Years | Total consumer real estate loans [Member] | Financing Receivables, 30 to 89 Days Past Due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6" t="n">
        <v>2641</v>
      </c>
      <c r="C291" s="6" t="n">
        <v>2087</v>
      </c>
    </row>
    <row r="292">
      <c r="A292" s="4" t="inlineStr">
        <is>
          <t>Prior Years | Total consumer real estate loans [Member] | Financial Asset, Equal to or Greater than 90 Days Past Due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6" t="n">
        <v>887</v>
      </c>
      <c r="C294" s="6" t="n">
        <v>919</v>
      </c>
    </row>
    <row r="295">
      <c r="A295" s="4" t="inlineStr">
        <is>
          <t>Prior Years | Total consumer real estate loans [Member] | Financial Asset, Past Du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6" t="n">
        <v>3528</v>
      </c>
      <c r="C297" s="6" t="n">
        <v>3006</v>
      </c>
    </row>
    <row r="298">
      <c r="A298" s="4" t="inlineStr">
        <is>
          <t>Prior Years | Total consumer real estate loans [Member] | Financial Asset, Not Past Due</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6" t="n">
        <v>134319</v>
      </c>
      <c r="C300" s="6" t="n">
        <v>122585</v>
      </c>
    </row>
    <row r="301">
      <c r="A301" s="4" t="inlineStr">
        <is>
          <t>Prior Years | Consumer Loa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net of unearned discounts</t>
        </is>
      </c>
      <c r="B303" s="6" t="n">
        <v>1270</v>
      </c>
      <c r="C303" s="6" t="n">
        <v>1663</v>
      </c>
    </row>
    <row r="304">
      <c r="A304" s="4" t="inlineStr">
        <is>
          <t>Prior Years | Consumer Loan [Member] | Financing Receivables, 30 to 89 Days Past Due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6" t="n">
        <v>40</v>
      </c>
      <c r="C306" s="6" t="n">
        <v>31</v>
      </c>
    </row>
    <row r="307">
      <c r="A307" s="4" t="inlineStr">
        <is>
          <t>Prior Years | Consumer Loan [Member] | Financial Asset, Equal to or Greater than 90 Days Past Due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6" t="n">
        <v>0</v>
      </c>
      <c r="C309" s="6" t="n">
        <v>0</v>
      </c>
    </row>
    <row r="310">
      <c r="A310" s="4" t="inlineStr">
        <is>
          <t>Prior Years | Consumer Loan [Member] | Financial Asset, Past Du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6" t="n">
        <v>40</v>
      </c>
      <c r="C312" s="6" t="n">
        <v>31</v>
      </c>
    </row>
    <row r="313">
      <c r="A313" s="4" t="inlineStr">
        <is>
          <t>Prior Years | Consumer Loan [Member] | Financial Asset, Not Past Du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8" t="n">
        <v>1230</v>
      </c>
      <c r="C315" s="8" t="n">
        <v>16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volving Loans Converted to Term) (Details) - Revolving Loans Converted to Term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Remaining Revolving Loans Converted to Term During Period</t>
        </is>
      </c>
      <c r="B4" s="8" t="n">
        <v>49851</v>
      </c>
      <c r="C4" s="8" t="n">
        <v>67441</v>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maining Revolving Loans Converted to Term During Period</t>
        </is>
      </c>
      <c r="B7" s="6" t="n">
        <v>28713</v>
      </c>
      <c r="C7" s="6" t="n">
        <v>34247</v>
      </c>
    </row>
    <row r="8">
      <c r="A8" s="4" t="inlineStr">
        <is>
          <t>Commercial and Industrial Total Energy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maining Revolving Loans Converted to Term During Period</t>
        </is>
      </c>
      <c r="B10" s="6" t="n">
        <v>6409</v>
      </c>
      <c r="C10" s="6" t="n">
        <v>3295</v>
      </c>
    </row>
    <row r="11">
      <c r="A11" s="4" t="inlineStr">
        <is>
          <t>Commercial Real Estate, Buildings, Land and Othe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maining Revolving Loans Converted to Term During Period</t>
        </is>
      </c>
      <c r="B13" s="6" t="n">
        <v>4780</v>
      </c>
      <c r="C13" s="6" t="n">
        <v>12174</v>
      </c>
    </row>
    <row r="14">
      <c r="A14" s="4" t="inlineStr">
        <is>
          <t>Construction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ing Revolving Loans Converted to Term During Period</t>
        </is>
      </c>
      <c r="B16" s="6" t="n">
        <v>0</v>
      </c>
      <c r="C16" s="6" t="n">
        <v>3144</v>
      </c>
    </row>
    <row r="17">
      <c r="A17" s="4" t="inlineStr">
        <is>
          <t>Total consumer real estate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maining Revolving Loans Converted to Term During Period</t>
        </is>
      </c>
      <c r="B19" s="6" t="n">
        <v>2467</v>
      </c>
      <c r="C19" s="6" t="n">
        <v>5381</v>
      </c>
    </row>
    <row r="20">
      <c r="A20" s="4" t="inlineStr">
        <is>
          <t>Consumer Loa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maining Revolving Loans Converted to Term During Period</t>
        </is>
      </c>
      <c r="B22" s="8" t="n">
        <v>7482</v>
      </c>
      <c r="C22" s="8" t="n">
        <v>9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 By Loan Class Calculated in Accordance With CECL Methodology)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t>
        </is>
      </c>
      <c r="B3" s="8" t="n">
        <v>245996</v>
      </c>
      <c r="C3" s="8" t="n">
        <v>227621</v>
      </c>
      <c r="D3" s="4" t="inlineStr">
        <is>
          <t xml:space="preserve"> </t>
        </is>
      </c>
      <c r="E3" s="4" t="inlineStr">
        <is>
          <t xml:space="preserve"> </t>
        </is>
      </c>
    </row>
    <row r="4">
      <c r="A4" s="4" t="inlineStr">
        <is>
          <t>Commercial Portfolio Segment [Member]</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t>
        </is>
      </c>
      <c r="B6" s="6" t="n">
        <v>74006</v>
      </c>
      <c r="C6" s="6" t="n">
        <v>104237</v>
      </c>
      <c r="D6" s="8" t="n">
        <v>72091</v>
      </c>
      <c r="E6" s="8" t="n">
        <v>73843</v>
      </c>
    </row>
    <row r="7">
      <c r="A7" s="4" t="inlineStr">
        <is>
          <t>Commercial and Industrial Total Energy Loans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t>
        </is>
      </c>
      <c r="B9" s="6" t="n">
        <v>17814</v>
      </c>
      <c r="C9" s="6" t="n">
        <v>18062</v>
      </c>
      <c r="D9" s="6" t="n">
        <v>17217</v>
      </c>
      <c r="E9" s="6" t="n">
        <v>39553</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6" t="n">
        <v>130598</v>
      </c>
      <c r="C12" s="6" t="n">
        <v>90301</v>
      </c>
      <c r="D12" s="6" t="n">
        <v>144936</v>
      </c>
      <c r="E12" s="6" t="n">
        <v>134892</v>
      </c>
    </row>
    <row r="13">
      <c r="A13" s="4" t="inlineStr">
        <is>
          <t>Total consumer real estate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6" t="n">
        <v>13538</v>
      </c>
      <c r="C15" s="6" t="n">
        <v>8004</v>
      </c>
      <c r="D15" s="6" t="n">
        <v>6585</v>
      </c>
      <c r="E15" s="6" t="n">
        <v>7926</v>
      </c>
    </row>
    <row r="16">
      <c r="A16" s="4" t="inlineStr">
        <is>
          <t>Consumer Loan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t>
        </is>
      </c>
      <c r="B18" s="6" t="n">
        <v>10040</v>
      </c>
      <c r="C18" s="6" t="n">
        <v>7017</v>
      </c>
      <c r="D18" s="6" t="n">
        <v>7837</v>
      </c>
      <c r="E18" s="6" t="n">
        <v>6963</v>
      </c>
    </row>
    <row r="19">
      <c r="A19" s="4" t="inlineStr">
        <is>
          <t>Loans Receivable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6" t="n">
        <v>245996</v>
      </c>
      <c r="C21" s="6" t="n">
        <v>227621</v>
      </c>
      <c r="D21" s="8" t="n">
        <v>248666</v>
      </c>
      <c r="E21" s="8" t="n">
        <v>263177</v>
      </c>
    </row>
    <row r="22">
      <c r="A22" s="4" t="inlineStr">
        <is>
          <t>Modeled Expected Credit Losse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6" t="n">
        <v>92573</v>
      </c>
      <c r="C24" s="6" t="n">
        <v>110292</v>
      </c>
      <c r="D24" s="4" t="inlineStr">
        <is>
          <t xml:space="preserve"> </t>
        </is>
      </c>
      <c r="E24" s="4" t="inlineStr">
        <is>
          <t xml:space="preserve"> </t>
        </is>
      </c>
    </row>
    <row r="25">
      <c r="A25" s="4" t="inlineStr">
        <is>
          <t>Modeled Expected Credit Losses [Member] | Commercial Portfolio Segment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t>
        </is>
      </c>
      <c r="B27" s="6" t="n">
        <v>50959</v>
      </c>
      <c r="C27" s="6" t="n">
        <v>61918</v>
      </c>
      <c r="D27" s="4" t="inlineStr">
        <is>
          <t xml:space="preserve"> </t>
        </is>
      </c>
      <c r="E27" s="4" t="inlineStr">
        <is>
          <t xml:space="preserve"> </t>
        </is>
      </c>
    </row>
    <row r="28">
      <c r="A28" s="4" t="inlineStr">
        <is>
          <t>Modeled Expected Credit Losses [Member] | Commercial and Industrial Total Energy Loans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t>
        </is>
      </c>
      <c r="B30" s="6" t="n">
        <v>7838</v>
      </c>
      <c r="C30" s="6" t="n">
        <v>8531</v>
      </c>
      <c r="D30" s="4" t="inlineStr">
        <is>
          <t xml:space="preserve"> </t>
        </is>
      </c>
      <c r="E30" s="4" t="inlineStr">
        <is>
          <t xml:space="preserve"> </t>
        </is>
      </c>
    </row>
    <row r="31">
      <c r="A31" s="4" t="inlineStr">
        <is>
          <t>Modeled Expected Credit Losses [Member] | Commercial Real Estate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t>
        </is>
      </c>
      <c r="B33" s="6" t="n">
        <v>15443</v>
      </c>
      <c r="C33" s="6" t="n">
        <v>27013</v>
      </c>
      <c r="D33" s="4" t="inlineStr">
        <is>
          <t xml:space="preserve"> </t>
        </is>
      </c>
      <c r="E33" s="4" t="inlineStr">
        <is>
          <t xml:space="preserve"> </t>
        </is>
      </c>
    </row>
    <row r="34">
      <c r="A34" s="4" t="inlineStr">
        <is>
          <t>Modeled Expected Credit Losses [Member] | Total consumer real estate loan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t>
        </is>
      </c>
      <c r="B36" s="6" t="n">
        <v>12364</v>
      </c>
      <c r="C36" s="6" t="n">
        <v>7847</v>
      </c>
      <c r="D36" s="4" t="inlineStr">
        <is>
          <t xml:space="preserve"> </t>
        </is>
      </c>
      <c r="E36" s="4" t="inlineStr">
        <is>
          <t xml:space="preserve"> </t>
        </is>
      </c>
    </row>
    <row r="37">
      <c r="A37" s="4" t="inlineStr">
        <is>
          <t>Modeled Expected Credit Losses [Member] | Consumer Loan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t>
        </is>
      </c>
      <c r="B39" s="6" t="n">
        <v>5969</v>
      </c>
      <c r="C39" s="6" t="n">
        <v>4983</v>
      </c>
      <c r="D39" s="4" t="inlineStr">
        <is>
          <t xml:space="preserve"> </t>
        </is>
      </c>
      <c r="E39" s="4" t="inlineStr">
        <is>
          <t xml:space="preserve"> </t>
        </is>
      </c>
    </row>
    <row r="40">
      <c r="A40" s="4" t="inlineStr">
        <is>
          <t>Q-factor adjustment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t>
        </is>
      </c>
      <c r="B42" s="6" t="n">
        <v>144897</v>
      </c>
      <c r="C42" s="6" t="n">
        <v>105148</v>
      </c>
      <c r="D42" s="4" t="inlineStr">
        <is>
          <t xml:space="preserve"> </t>
        </is>
      </c>
      <c r="E42" s="4" t="inlineStr">
        <is>
          <t xml:space="preserve"> </t>
        </is>
      </c>
    </row>
    <row r="43">
      <c r="A43" s="4" t="inlineStr">
        <is>
          <t>Q-factor adjustments [Member] | Commercial Portfolio Segment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t>
        </is>
      </c>
      <c r="B45" s="6" t="n">
        <v>20612</v>
      </c>
      <c r="C45" s="6" t="n">
        <v>36237</v>
      </c>
      <c r="D45" s="4" t="inlineStr">
        <is>
          <t xml:space="preserve"> </t>
        </is>
      </c>
      <c r="E45" s="4" t="inlineStr">
        <is>
          <t xml:space="preserve"> </t>
        </is>
      </c>
    </row>
    <row r="46">
      <c r="A46" s="4" t="inlineStr">
        <is>
          <t>Q-factor adjustments [Member] | Commercial and Industrial Total Energy Loans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t>
        </is>
      </c>
      <c r="B48" s="6" t="n">
        <v>7276</v>
      </c>
      <c r="C48" s="6" t="n">
        <v>5148</v>
      </c>
      <c r="D48" s="4" t="inlineStr">
        <is>
          <t xml:space="preserve"> </t>
        </is>
      </c>
      <c r="E48" s="4" t="inlineStr">
        <is>
          <t xml:space="preserve"> </t>
        </is>
      </c>
    </row>
    <row r="49">
      <c r="A49" s="4" t="inlineStr">
        <is>
          <t>Q-factor adjustments [Member] | Commercial Real Estate Portfolio Segment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t>
        </is>
      </c>
      <c r="B51" s="6" t="n">
        <v>112505</v>
      </c>
      <c r="C51" s="6" t="n">
        <v>61572</v>
      </c>
      <c r="D51" s="4" t="inlineStr">
        <is>
          <t xml:space="preserve"> </t>
        </is>
      </c>
      <c r="E51" s="4" t="inlineStr">
        <is>
          <t xml:space="preserve"> </t>
        </is>
      </c>
    </row>
    <row r="52">
      <c r="A52" s="4" t="inlineStr">
        <is>
          <t>Q-factor adjustments [Member] | Total consumer real estate loan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t>
        </is>
      </c>
      <c r="B54" s="6" t="n">
        <v>433</v>
      </c>
      <c r="C54" s="6" t="n">
        <v>157</v>
      </c>
      <c r="D54" s="4" t="inlineStr">
        <is>
          <t xml:space="preserve"> </t>
        </is>
      </c>
      <c r="E54" s="4" t="inlineStr">
        <is>
          <t xml:space="preserve"> </t>
        </is>
      </c>
    </row>
    <row r="55">
      <c r="A55" s="4" t="inlineStr">
        <is>
          <t>Q-factor adjustments [Member] | Consumer Loa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Financing Receivable, Allowance for Credit Loss</t>
        </is>
      </c>
      <c r="B57" s="6" t="n">
        <v>4071</v>
      </c>
      <c r="C57" s="6" t="n">
        <v>2034</v>
      </c>
      <c r="D57" s="4" t="inlineStr">
        <is>
          <t xml:space="preserve"> </t>
        </is>
      </c>
      <c r="E57" s="4" t="inlineStr">
        <is>
          <t xml:space="preserve"> </t>
        </is>
      </c>
    </row>
    <row r="58">
      <c r="A58" s="4" t="inlineStr">
        <is>
          <t>Specific Valuation Allowance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t>
        </is>
      </c>
      <c r="B60" s="6" t="n">
        <v>8526</v>
      </c>
      <c r="C60" s="6" t="n">
        <v>12181</v>
      </c>
      <c r="D60" s="4" t="inlineStr">
        <is>
          <t xml:space="preserve"> </t>
        </is>
      </c>
      <c r="E60" s="4" t="inlineStr">
        <is>
          <t xml:space="preserve"> </t>
        </is>
      </c>
    </row>
    <row r="61">
      <c r="A61" s="4" t="inlineStr">
        <is>
          <t>Specific Valuation Allowances [Member] | Commercial Portfolio Seg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t>
        </is>
      </c>
      <c r="B63" s="6" t="n">
        <v>2435</v>
      </c>
      <c r="C63" s="6" t="n">
        <v>6082</v>
      </c>
      <c r="D63" s="4" t="inlineStr">
        <is>
          <t xml:space="preserve"> </t>
        </is>
      </c>
      <c r="E63" s="4" t="inlineStr">
        <is>
          <t xml:space="preserve"> </t>
        </is>
      </c>
    </row>
    <row r="64">
      <c r="A64" s="4" t="inlineStr">
        <is>
          <t>Specific Valuation Allowances [Member] | Commercial and Industrial Total Energy Loan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redit Loss</t>
        </is>
      </c>
      <c r="B66" s="6" t="n">
        <v>2700</v>
      </c>
      <c r="C66" s="6" t="n">
        <v>4383</v>
      </c>
      <c r="D66" s="4" t="inlineStr">
        <is>
          <t xml:space="preserve"> </t>
        </is>
      </c>
      <c r="E66" s="4" t="inlineStr">
        <is>
          <t xml:space="preserve"> </t>
        </is>
      </c>
    </row>
    <row r="67">
      <c r="A67" s="4" t="inlineStr">
        <is>
          <t>Specific Valuation Allowances [Member] | Commercial Real Estate Portfolio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Financing Receivable, Allowance for Credit Loss</t>
        </is>
      </c>
      <c r="B69" s="6" t="n">
        <v>2650</v>
      </c>
      <c r="C69" s="6" t="n">
        <v>1716</v>
      </c>
      <c r="D69" s="4" t="inlineStr">
        <is>
          <t xml:space="preserve"> </t>
        </is>
      </c>
      <c r="E69" s="4" t="inlineStr">
        <is>
          <t xml:space="preserve"> </t>
        </is>
      </c>
    </row>
    <row r="70">
      <c r="A70" s="4" t="inlineStr">
        <is>
          <t>Specific Valuation Allowances [Member] | Total consumer real estate loans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t>
        </is>
      </c>
      <c r="B72" s="6" t="n">
        <v>741</v>
      </c>
      <c r="C72" s="6" t="n">
        <v>0</v>
      </c>
      <c r="D72" s="4" t="inlineStr">
        <is>
          <t xml:space="preserve"> </t>
        </is>
      </c>
      <c r="E72" s="4" t="inlineStr">
        <is>
          <t xml:space="preserve"> </t>
        </is>
      </c>
    </row>
    <row r="73">
      <c r="A73" s="4" t="inlineStr">
        <is>
          <t>Specific Valuation Allowances [Member] | Consumer Loan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t>
        </is>
      </c>
      <c r="B75" s="8" t="n">
        <v>0</v>
      </c>
      <c r="C75" s="8" t="n">
        <v>0</v>
      </c>
      <c r="D75" s="4" t="inlineStr">
        <is>
          <t xml:space="preserve"> </t>
        </is>
      </c>
      <c r="E7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ctivity in Allowance for Loan Losses by Portfolio Segment) (Detail)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llowance for Credit Loss, Beginning Balance</t>
        </is>
      </c>
      <c r="B4" s="8" t="n">
        <v>227621</v>
      </c>
      <c r="C4" s="4" t="inlineStr">
        <is>
          <t xml:space="preserve"> </t>
        </is>
      </c>
      <c r="D4" s="4" t="inlineStr">
        <is>
          <t xml:space="preserve"> </t>
        </is>
      </c>
    </row>
    <row r="5">
      <c r="A5" s="4" t="inlineStr">
        <is>
          <t>Financing Receivable, Allowance for Credit Loss, Ending Balance</t>
        </is>
      </c>
      <c r="B5" s="6" t="n">
        <v>245996</v>
      </c>
      <c r="C5" s="8" t="n">
        <v>227621</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Allowance for Credit Loss, Beginning Balance</t>
        </is>
      </c>
      <c r="B8" s="6" t="n">
        <v>104237</v>
      </c>
      <c r="C8" s="6" t="n">
        <v>72091</v>
      </c>
      <c r="D8" s="8" t="n">
        <v>73843</v>
      </c>
    </row>
    <row r="9">
      <c r="A9" s="4" t="inlineStr">
        <is>
          <t>Financing Receivable, Credit Loss, Expense (Reversal)</t>
        </is>
      </c>
      <c r="B9" s="6" t="n">
        <v>-16709</v>
      </c>
      <c r="C9" s="6" t="n">
        <v>34479</v>
      </c>
      <c r="D9" s="6" t="n">
        <v>-2160</v>
      </c>
    </row>
    <row r="10">
      <c r="A10" s="4" t="inlineStr">
        <is>
          <t>Financing Receivable, Allowance for Credit Loss, Writeoff</t>
        </is>
      </c>
      <c r="B10" s="6" t="n">
        <v>-18315</v>
      </c>
      <c r="C10" s="6" t="n">
        <v>-6575</v>
      </c>
      <c r="D10" s="6" t="n">
        <v>-5513</v>
      </c>
    </row>
    <row r="11">
      <c r="A11" s="4" t="inlineStr">
        <is>
          <t>Financing Receivable, Allowance for Credit Loss, Recovery</t>
        </is>
      </c>
      <c r="B11" s="6" t="n">
        <v>4793</v>
      </c>
      <c r="C11" s="6" t="n">
        <v>4242</v>
      </c>
      <c r="D11" s="6" t="n">
        <v>5921</v>
      </c>
    </row>
    <row r="12">
      <c r="A12" s="4" t="inlineStr">
        <is>
          <t>Allowance for Loan and Lease Losses Write-offs, Net</t>
        </is>
      </c>
      <c r="B12" s="6" t="n">
        <v>-13522</v>
      </c>
      <c r="C12" s="6" t="n">
        <v>-2333</v>
      </c>
      <c r="D12" s="6" t="n">
        <v>408</v>
      </c>
    </row>
    <row r="13">
      <c r="A13" s="4" t="inlineStr">
        <is>
          <t>Financing Receivable, Allowance for Credit Loss, Ending Balance</t>
        </is>
      </c>
      <c r="B13" s="6" t="n">
        <v>74006</v>
      </c>
      <c r="C13" s="6" t="n">
        <v>104237</v>
      </c>
      <c r="D13" s="6" t="n">
        <v>72091</v>
      </c>
    </row>
    <row r="14">
      <c r="A14" s="4" t="inlineStr">
        <is>
          <t>Commercial And Industrial Energy Financing Receivabl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Allowance for Credit Loss, Beginning Balance</t>
        </is>
      </c>
      <c r="B16" s="6" t="n">
        <v>18062</v>
      </c>
      <c r="C16" s="6" t="n">
        <v>17217</v>
      </c>
      <c r="D16" s="6" t="n">
        <v>39553</v>
      </c>
    </row>
    <row r="17">
      <c r="A17" s="4" t="inlineStr">
        <is>
          <t>Financing Receivable, Credit Loss, Expense (Reversal)</t>
        </is>
      </c>
      <c r="B17" s="6" t="n">
        <v>-1067</v>
      </c>
      <c r="C17" s="6" t="n">
        <v>-313</v>
      </c>
      <c r="D17" s="6" t="n">
        <v>-19207</v>
      </c>
    </row>
    <row r="18">
      <c r="A18" s="4" t="inlineStr">
        <is>
          <t>Financing Receivable, Allowance for Credit Loss, Writeoff</t>
        </is>
      </c>
      <c r="B18" s="6" t="n">
        <v>-518</v>
      </c>
      <c r="C18" s="6" t="n">
        <v>-371</v>
      </c>
      <c r="D18" s="6" t="n">
        <v>-5331</v>
      </c>
    </row>
    <row r="19">
      <c r="A19" s="4" t="inlineStr">
        <is>
          <t>Financing Receivable, Allowance for Credit Loss, Recovery</t>
        </is>
      </c>
      <c r="B19" s="6" t="n">
        <v>1337</v>
      </c>
      <c r="C19" s="6" t="n">
        <v>1529</v>
      </c>
      <c r="D19" s="6" t="n">
        <v>2202</v>
      </c>
    </row>
    <row r="20">
      <c r="A20" s="4" t="inlineStr">
        <is>
          <t>Allowance for Loan and Lease Losses Write-offs, Net</t>
        </is>
      </c>
      <c r="B20" s="6" t="n">
        <v>819</v>
      </c>
      <c r="C20" s="6" t="n">
        <v>1158</v>
      </c>
      <c r="D20" s="6" t="n">
        <v>-3129</v>
      </c>
    </row>
    <row r="21">
      <c r="A21" s="4" t="inlineStr">
        <is>
          <t>Financing Receivable, Allowance for Credit Loss, Ending Balance</t>
        </is>
      </c>
      <c r="B21" s="6" t="n">
        <v>17814</v>
      </c>
      <c r="C21" s="6" t="n">
        <v>18062</v>
      </c>
      <c r="D21" s="6" t="n">
        <v>17217</v>
      </c>
    </row>
    <row r="22">
      <c r="A22" s="4" t="inlineStr">
        <is>
          <t>Commercial Real Estate Portfolio Segment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Allowance for Credit Loss, Beginning Balance</t>
        </is>
      </c>
      <c r="B24" s="6" t="n">
        <v>90301</v>
      </c>
      <c r="C24" s="6" t="n">
        <v>144936</v>
      </c>
      <c r="D24" s="6" t="n">
        <v>134892</v>
      </c>
    </row>
    <row r="25">
      <c r="A25" s="4" t="inlineStr">
        <is>
          <t>Financing Receivable, Credit Loss, Expense (Reversal)</t>
        </is>
      </c>
      <c r="B25" s="6" t="n">
        <v>40889</v>
      </c>
      <c r="C25" s="6" t="n">
        <v>-54775</v>
      </c>
      <c r="D25" s="6" t="n">
        <v>8101</v>
      </c>
    </row>
    <row r="26">
      <c r="A26" s="4" t="inlineStr">
        <is>
          <t>Financing Receivable, Allowance for Credit Loss, Writeoff</t>
        </is>
      </c>
      <c r="B26" s="6" t="n">
        <v>-955</v>
      </c>
      <c r="C26" s="6" t="n">
        <v>-702</v>
      </c>
      <c r="D26" s="6" t="n">
        <v>-399</v>
      </c>
    </row>
    <row r="27">
      <c r="A27" s="4" t="inlineStr">
        <is>
          <t>Financing Receivable, Allowance for Credit Loss, Recovery</t>
        </is>
      </c>
      <c r="B27" s="6" t="n">
        <v>363</v>
      </c>
      <c r="C27" s="6" t="n">
        <v>842</v>
      </c>
      <c r="D27" s="6" t="n">
        <v>2342</v>
      </c>
    </row>
    <row r="28">
      <c r="A28" s="4" t="inlineStr">
        <is>
          <t>Allowance for Loan and Lease Losses Write-offs, Net</t>
        </is>
      </c>
      <c r="B28" s="6" t="n">
        <v>-592</v>
      </c>
      <c r="C28" s="6" t="n">
        <v>140</v>
      </c>
      <c r="D28" s="6" t="n">
        <v>1943</v>
      </c>
    </row>
    <row r="29">
      <c r="A29" s="4" t="inlineStr">
        <is>
          <t>Financing Receivable, Allowance for Credit Loss, Ending Balance</t>
        </is>
      </c>
      <c r="B29" s="6" t="n">
        <v>130598</v>
      </c>
      <c r="C29" s="6" t="n">
        <v>90301</v>
      </c>
      <c r="D29" s="6" t="n">
        <v>144936</v>
      </c>
    </row>
    <row r="30">
      <c r="A30" s="4" t="inlineStr">
        <is>
          <t>Total consumer real estate loan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Allowance for Credit Loss, Beginning Balance</t>
        </is>
      </c>
      <c r="B32" s="6" t="n">
        <v>8004</v>
      </c>
      <c r="C32" s="6" t="n">
        <v>6585</v>
      </c>
      <c r="D32" s="6" t="n">
        <v>7926</v>
      </c>
    </row>
    <row r="33">
      <c r="A33" s="4" t="inlineStr">
        <is>
          <t>Financing Receivable, Credit Loss, Expense (Reversal)</t>
        </is>
      </c>
      <c r="B33" s="6" t="n">
        <v>6736</v>
      </c>
      <c r="C33" s="6" t="n">
        <v>1813</v>
      </c>
      <c r="D33" s="6" t="n">
        <v>-3061</v>
      </c>
    </row>
    <row r="34">
      <c r="A34" s="4" t="inlineStr">
        <is>
          <t>Financing Receivable, Allowance for Credit Loss, Writeoff</t>
        </is>
      </c>
      <c r="B34" s="6" t="n">
        <v>-2883</v>
      </c>
      <c r="C34" s="6" t="n">
        <v>-912</v>
      </c>
      <c r="D34" s="6" t="n">
        <v>-829</v>
      </c>
    </row>
    <row r="35">
      <c r="A35" s="4" t="inlineStr">
        <is>
          <t>Financing Receivable, Allowance for Credit Loss, Recovery</t>
        </is>
      </c>
      <c r="B35" s="6" t="n">
        <v>1681</v>
      </c>
      <c r="C35" s="6" t="n">
        <v>518</v>
      </c>
      <c r="D35" s="6" t="n">
        <v>2549</v>
      </c>
    </row>
    <row r="36">
      <c r="A36" s="4" t="inlineStr">
        <is>
          <t>Allowance for Loan and Lease Losses Write-offs, Net</t>
        </is>
      </c>
      <c r="B36" s="6" t="n">
        <v>-1202</v>
      </c>
      <c r="C36" s="6" t="n">
        <v>-394</v>
      </c>
      <c r="D36" s="6" t="n">
        <v>1720</v>
      </c>
    </row>
    <row r="37">
      <c r="A37" s="4" t="inlineStr">
        <is>
          <t>Financing Receivable, Allowance for Credit Loss, Ending Balance</t>
        </is>
      </c>
      <c r="B37" s="6" t="n">
        <v>13538</v>
      </c>
      <c r="C37" s="6" t="n">
        <v>8004</v>
      </c>
      <c r="D37" s="6" t="n">
        <v>6585</v>
      </c>
    </row>
    <row r="38">
      <c r="A38" s="4" t="inlineStr">
        <is>
          <t>Consumer Loan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Allowance for Credit Loss, Beginning Balance</t>
        </is>
      </c>
      <c r="B40" s="6" t="n">
        <v>7017</v>
      </c>
      <c r="C40" s="6" t="n">
        <v>7837</v>
      </c>
      <c r="D40" s="6" t="n">
        <v>6963</v>
      </c>
    </row>
    <row r="41">
      <c r="A41" s="4" t="inlineStr">
        <is>
          <t>Financing Receivable, Credit Loss, Expense (Reversal)</t>
        </is>
      </c>
      <c r="B41" s="6" t="n">
        <v>23012</v>
      </c>
      <c r="C41" s="6" t="n">
        <v>13517</v>
      </c>
      <c r="D41" s="6" t="n">
        <v>10230</v>
      </c>
    </row>
    <row r="42">
      <c r="A42" s="4" t="inlineStr">
        <is>
          <t>Financing Receivable, Allowance for Credit Loss, Writeoff</t>
        </is>
      </c>
      <c r="B42" s="6" t="n">
        <v>-31260</v>
      </c>
      <c r="C42" s="6" t="n">
        <v>-24388</v>
      </c>
      <c r="D42" s="6" t="n">
        <v>-18614</v>
      </c>
    </row>
    <row r="43">
      <c r="A43" s="4" t="inlineStr">
        <is>
          <t>Financing Receivable, Allowance for Credit Loss, Recovery</t>
        </is>
      </c>
      <c r="B43" s="6" t="n">
        <v>11271</v>
      </c>
      <c r="C43" s="6" t="n">
        <v>10051</v>
      </c>
      <c r="D43" s="6" t="n">
        <v>9258</v>
      </c>
    </row>
    <row r="44">
      <c r="A44" s="4" t="inlineStr">
        <is>
          <t>Allowance for Loan and Lease Losses Write-offs, Net</t>
        </is>
      </c>
      <c r="B44" s="6" t="n">
        <v>-19989</v>
      </c>
      <c r="C44" s="6" t="n">
        <v>-14337</v>
      </c>
      <c r="D44" s="6" t="n">
        <v>-9356</v>
      </c>
    </row>
    <row r="45">
      <c r="A45" s="4" t="inlineStr">
        <is>
          <t>Financing Receivable, Allowance for Credit Loss, Ending Balance</t>
        </is>
      </c>
      <c r="B45" s="6" t="n">
        <v>10040</v>
      </c>
      <c r="C45" s="6" t="n">
        <v>7017</v>
      </c>
      <c r="D45" s="6" t="n">
        <v>7837</v>
      </c>
    </row>
    <row r="46">
      <c r="A46" s="4" t="inlineStr">
        <is>
          <t>Loans Receivabl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Allowance for Credit Loss, Beginning Balance</t>
        </is>
      </c>
      <c r="B48" s="6" t="n">
        <v>227621</v>
      </c>
      <c r="C48" s="6" t="n">
        <v>248666</v>
      </c>
      <c r="D48" s="6" t="n">
        <v>263177</v>
      </c>
    </row>
    <row r="49">
      <c r="A49" s="4" t="inlineStr">
        <is>
          <t>Financing Receivable, Credit Loss, Expense (Reversal)</t>
        </is>
      </c>
      <c r="B49" s="6" t="n">
        <v>52861</v>
      </c>
      <c r="C49" s="6" t="n">
        <v>-5279</v>
      </c>
      <c r="D49" s="6" t="n">
        <v>-6097</v>
      </c>
    </row>
    <row r="50">
      <c r="A50" s="4" t="inlineStr">
        <is>
          <t>Financing Receivable, Allowance for Credit Loss, Writeoff</t>
        </is>
      </c>
      <c r="B50" s="6" t="n">
        <v>-53931</v>
      </c>
      <c r="C50" s="6" t="n">
        <v>-32948</v>
      </c>
      <c r="D50" s="6" t="n">
        <v>-30686</v>
      </c>
    </row>
    <row r="51">
      <c r="A51" s="4" t="inlineStr">
        <is>
          <t>Financing Receivable, Allowance for Credit Loss, Recovery</t>
        </is>
      </c>
      <c r="B51" s="6" t="n">
        <v>19445</v>
      </c>
      <c r="C51" s="6" t="n">
        <v>17182</v>
      </c>
      <c r="D51" s="6" t="n">
        <v>22272</v>
      </c>
    </row>
    <row r="52">
      <c r="A52" s="4" t="inlineStr">
        <is>
          <t>Allowance for Loan and Lease Losses Write-offs, Net</t>
        </is>
      </c>
      <c r="B52" s="6" t="n">
        <v>-34486</v>
      </c>
      <c r="C52" s="6" t="n">
        <v>-15766</v>
      </c>
      <c r="D52" s="6" t="n">
        <v>-8414</v>
      </c>
    </row>
    <row r="53">
      <c r="A53" s="4" t="inlineStr">
        <is>
          <t>Financing Receivable, Allowance for Credit Loss, Ending Balance</t>
        </is>
      </c>
      <c r="B53" s="8" t="n">
        <v>245996</v>
      </c>
      <c r="C53" s="8" t="n">
        <v>227621</v>
      </c>
      <c r="D53" s="8" t="n">
        <v>2486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Gross Charge-Offs By Year of Origination) (Details) - USD ($) $ in Thousands</t>
        </is>
      </c>
      <c r="B1" s="2" t="inlineStr">
        <is>
          <t>12 Months Ended</t>
        </is>
      </c>
    </row>
    <row r="2">
      <c r="B2" s="2" t="inlineStr">
        <is>
          <t>Dec. 31, 2023</t>
        </is>
      </c>
      <c r="C2" s="2" t="inlineStr">
        <is>
          <t>Dec. 31, 2022</t>
        </is>
      </c>
      <c r="D2" s="2" t="inlineStr">
        <is>
          <t>Dec. 31, 2021</t>
        </is>
      </c>
    </row>
    <row r="3">
      <c r="A3" s="4" t="inlineStr">
        <is>
          <t>Nonperforming Financial Instruments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Financing Receivable, Year One, Originated, Current Fiscal Year</t>
        </is>
      </c>
      <c r="B5" s="8" t="n">
        <v>25974</v>
      </c>
      <c r="C5" s="8" t="n">
        <v>6301</v>
      </c>
      <c r="D5" s="4" t="inlineStr">
        <is>
          <t xml:space="preserve"> </t>
        </is>
      </c>
    </row>
    <row r="6">
      <c r="A6" s="4" t="inlineStr">
        <is>
          <t>Financing Receivable, Year Two, Originated, Fiscal Year before Current Fiscal Year</t>
        </is>
      </c>
      <c r="B6" s="6" t="n">
        <v>359</v>
      </c>
      <c r="C6" s="6" t="n">
        <v>1510</v>
      </c>
      <c r="D6" s="4" t="inlineStr">
        <is>
          <t xml:space="preserve"> </t>
        </is>
      </c>
    </row>
    <row r="7">
      <c r="A7" s="4" t="inlineStr">
        <is>
          <t>Financing Receivable, Year Three, Originated, Two Years before Current Fiscal Year</t>
        </is>
      </c>
      <c r="B7" s="6" t="n">
        <v>1785</v>
      </c>
      <c r="C7" s="6" t="n">
        <v>1161</v>
      </c>
      <c r="D7" s="4" t="inlineStr">
        <is>
          <t xml:space="preserve"> </t>
        </is>
      </c>
    </row>
    <row r="8">
      <c r="A8" s="4" t="inlineStr">
        <is>
          <t>Financing Receivable, Year Four, Originated, Three Years before Current Fiscal Year</t>
        </is>
      </c>
      <c r="B8" s="6" t="n">
        <v>1079</v>
      </c>
      <c r="C8" s="6" t="n">
        <v>4845</v>
      </c>
      <c r="D8" s="4" t="inlineStr">
        <is>
          <t xml:space="preserve"> </t>
        </is>
      </c>
    </row>
    <row r="9">
      <c r="A9" s="4" t="inlineStr">
        <is>
          <t>Financing Receivable, Year Five, Originated, Four Years before Current Fiscal Year</t>
        </is>
      </c>
      <c r="B9" s="6" t="n">
        <v>6310</v>
      </c>
      <c r="C9" s="6" t="n">
        <v>1473</v>
      </c>
      <c r="D9" s="4" t="inlineStr">
        <is>
          <t xml:space="preserve"> </t>
        </is>
      </c>
    </row>
    <row r="10">
      <c r="A10" s="4" t="inlineStr">
        <is>
          <t>Financing Receivable, Originated, More than Five Years before Current Fiscal Year</t>
        </is>
      </c>
      <c r="B10" s="6" t="n">
        <v>2209</v>
      </c>
      <c r="C10" s="6" t="n">
        <v>1700</v>
      </c>
      <c r="D10" s="4" t="inlineStr">
        <is>
          <t xml:space="preserve"> </t>
        </is>
      </c>
    </row>
    <row r="11">
      <c r="A11" s="4" t="inlineStr">
        <is>
          <t>Financing Receivable, Revolving</t>
        </is>
      </c>
      <c r="B11" s="6" t="n">
        <v>5711</v>
      </c>
      <c r="C11" s="6" t="n">
        <v>10604</v>
      </c>
      <c r="D11" s="4" t="inlineStr">
        <is>
          <t xml:space="preserve"> </t>
        </is>
      </c>
    </row>
    <row r="12">
      <c r="A12" s="4" t="inlineStr">
        <is>
          <t>Financing Receivable, Revolving, Converted to Term Loan</t>
        </is>
      </c>
      <c r="B12" s="6" t="n">
        <v>17480</v>
      </c>
      <c r="C12" s="6" t="n">
        <v>10239</v>
      </c>
      <c r="D12" s="4" t="inlineStr">
        <is>
          <t xml:space="preserve"> </t>
        </is>
      </c>
    </row>
    <row r="13">
      <c r="A13" s="4" t="inlineStr">
        <is>
          <t>Financial Asset, Other than Financial Asset Acquired with Credit Deterioration | Nonperforming Financial Instrument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Year One, Originated, Current Fiscal Year</t>
        </is>
      </c>
      <c r="B15" s="6" t="n">
        <v>24302</v>
      </c>
      <c r="C15" s="4" t="inlineStr">
        <is>
          <t xml:space="preserve"> </t>
        </is>
      </c>
      <c r="D15" s="4" t="inlineStr">
        <is>
          <t xml:space="preserve"> </t>
        </is>
      </c>
    </row>
    <row r="16">
      <c r="A16" s="4" t="inlineStr">
        <is>
          <t>Financing Receivable, Year Two, Originated, Fiscal Year before Current Fiscal Year</t>
        </is>
      </c>
      <c r="B16" s="6" t="n">
        <v>6537</v>
      </c>
      <c r="C16" s="4" t="inlineStr">
        <is>
          <t xml:space="preserve"> </t>
        </is>
      </c>
      <c r="D16" s="4" t="inlineStr">
        <is>
          <t xml:space="preserve"> </t>
        </is>
      </c>
    </row>
    <row r="17">
      <c r="A17" s="4" t="inlineStr">
        <is>
          <t>Financing Receivable, Year Three, Originated, Two Years before Current Fiscal Year</t>
        </is>
      </c>
      <c r="B17" s="6" t="n">
        <v>1322</v>
      </c>
      <c r="C17" s="4" t="inlineStr">
        <is>
          <t xml:space="preserve"> </t>
        </is>
      </c>
      <c r="D17" s="4" t="inlineStr">
        <is>
          <t xml:space="preserve"> </t>
        </is>
      </c>
    </row>
    <row r="18">
      <c r="A18" s="4" t="inlineStr">
        <is>
          <t>Financing Receivable, Year Four, Originated, Three Years before Current Fiscal Year</t>
        </is>
      </c>
      <c r="B18" s="6" t="n">
        <v>170</v>
      </c>
      <c r="C18" s="4" t="inlineStr">
        <is>
          <t xml:space="preserve"> </t>
        </is>
      </c>
      <c r="D18" s="4" t="inlineStr">
        <is>
          <t xml:space="preserve"> </t>
        </is>
      </c>
    </row>
    <row r="19">
      <c r="A19" s="4" t="inlineStr">
        <is>
          <t>Financing Receivable, Year Five, Originated, Four Years before Current Fiscal Year</t>
        </is>
      </c>
      <c r="B19" s="6" t="n">
        <v>184</v>
      </c>
      <c r="C19" s="4" t="inlineStr">
        <is>
          <t xml:space="preserve"> </t>
        </is>
      </c>
      <c r="D19" s="4" t="inlineStr">
        <is>
          <t xml:space="preserve"> </t>
        </is>
      </c>
    </row>
    <row r="20">
      <c r="A20" s="4" t="inlineStr">
        <is>
          <t>Financing Receivable, Originated, More than Five Years before Current Fiscal Year</t>
        </is>
      </c>
      <c r="B20" s="6" t="n">
        <v>460</v>
      </c>
      <c r="C20" s="4" t="inlineStr">
        <is>
          <t xml:space="preserve"> </t>
        </is>
      </c>
      <c r="D20" s="4" t="inlineStr">
        <is>
          <t xml:space="preserve"> </t>
        </is>
      </c>
    </row>
    <row r="21">
      <c r="A21" s="4" t="inlineStr">
        <is>
          <t>Financing Receivable, Revolving</t>
        </is>
      </c>
      <c r="B21" s="6" t="n">
        <v>14084</v>
      </c>
      <c r="C21" s="4" t="inlineStr">
        <is>
          <t xml:space="preserve"> </t>
        </is>
      </c>
      <c r="D21" s="4" t="inlineStr">
        <is>
          <t xml:space="preserve"> </t>
        </is>
      </c>
    </row>
    <row r="22">
      <c r="A22" s="4" t="inlineStr">
        <is>
          <t>Financing Receivable, Revolving, Converted to Term Loan</t>
        </is>
      </c>
      <c r="B22" s="6" t="n">
        <v>6872</v>
      </c>
      <c r="C22" s="4" t="inlineStr">
        <is>
          <t xml:space="preserve"> </t>
        </is>
      </c>
      <c r="D22" s="4" t="inlineStr">
        <is>
          <t xml:space="preserve"> </t>
        </is>
      </c>
    </row>
    <row r="23">
      <c r="A23" s="4" t="inlineStr">
        <is>
          <t>Commercial Portfolio Segment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Year One, Originated, Current Fiscal Year</t>
        </is>
      </c>
      <c r="B25" s="6" t="n">
        <v>1619306</v>
      </c>
      <c r="C25" s="6" t="n">
        <v>1703185</v>
      </c>
      <c r="D25" s="4" t="inlineStr">
        <is>
          <t xml:space="preserve"> </t>
        </is>
      </c>
    </row>
    <row r="26">
      <c r="A26" s="4" t="inlineStr">
        <is>
          <t>Financing Receivable, Year Two, Originated, Fiscal Year before Current Fiscal Year</t>
        </is>
      </c>
      <c r="B26" s="6" t="n">
        <v>768246</v>
      </c>
      <c r="C26" s="6" t="n">
        <v>657039</v>
      </c>
      <c r="D26" s="4" t="inlineStr">
        <is>
          <t xml:space="preserve"> </t>
        </is>
      </c>
    </row>
    <row r="27">
      <c r="A27" s="4" t="inlineStr">
        <is>
          <t>Financing Receivable, Year Three, Originated, Two Years before Current Fiscal Year</t>
        </is>
      </c>
      <c r="B27" s="6" t="n">
        <v>491938</v>
      </c>
      <c r="C27" s="6" t="n">
        <v>498213</v>
      </c>
      <c r="D27" s="4" t="inlineStr">
        <is>
          <t xml:space="preserve"> </t>
        </is>
      </c>
    </row>
    <row r="28">
      <c r="A28" s="4" t="inlineStr">
        <is>
          <t>Financing Receivable, Year Four, Originated, Three Years before Current Fiscal Year</t>
        </is>
      </c>
      <c r="B28" s="6" t="n">
        <v>364446</v>
      </c>
      <c r="C28" s="6" t="n">
        <v>241997</v>
      </c>
      <c r="D28" s="4" t="inlineStr">
        <is>
          <t xml:space="preserve"> </t>
        </is>
      </c>
    </row>
    <row r="29">
      <c r="A29" s="4" t="inlineStr">
        <is>
          <t>Financing Receivable, Year Five, Originated, Four Years before Current Fiscal Year</t>
        </is>
      </c>
      <c r="B29" s="6" t="n">
        <v>182089</v>
      </c>
      <c r="C29" s="6" t="n">
        <v>138541</v>
      </c>
      <c r="D29" s="4" t="inlineStr">
        <is>
          <t xml:space="preserve"> </t>
        </is>
      </c>
    </row>
    <row r="30">
      <c r="A30" s="4" t="inlineStr">
        <is>
          <t>Financing Receivable, Originated, More than Five Years before Current Fiscal Year</t>
        </is>
      </c>
      <c r="B30" s="6" t="n">
        <v>219766</v>
      </c>
      <c r="C30" s="6" t="n">
        <v>195754</v>
      </c>
      <c r="D30" s="4" t="inlineStr">
        <is>
          <t xml:space="preserve"> </t>
        </is>
      </c>
    </row>
    <row r="31">
      <c r="A31" s="4" t="inlineStr">
        <is>
          <t>Financing Receivable, Revolving</t>
        </is>
      </c>
      <c r="B31" s="6" t="n">
        <v>2247752</v>
      </c>
      <c r="C31" s="6" t="n">
        <v>2170182</v>
      </c>
      <c r="D31" s="4" t="inlineStr">
        <is>
          <t xml:space="preserve"> </t>
        </is>
      </c>
    </row>
    <row r="32">
      <c r="A32" s="4" t="inlineStr">
        <is>
          <t>Financing Receivable, Allowance for Credit Loss, Writeoff</t>
        </is>
      </c>
      <c r="B32" s="6" t="n">
        <v>18315</v>
      </c>
      <c r="C32" s="6" t="n">
        <v>6575</v>
      </c>
      <c r="D32" s="8" t="n">
        <v>5513</v>
      </c>
    </row>
    <row r="33">
      <c r="A33" s="4" t="inlineStr">
        <is>
          <t>Commercial Portfolio Segment [Member] | Nonperforming Financial Instruments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Financing Receivable, Year One, Originated, Current Fiscal Year</t>
        </is>
      </c>
      <c r="B35" s="6" t="n">
        <v>0</v>
      </c>
      <c r="C35" s="6" t="n">
        <v>0</v>
      </c>
      <c r="D35" s="4" t="inlineStr">
        <is>
          <t xml:space="preserve"> </t>
        </is>
      </c>
    </row>
    <row r="36">
      <c r="A36" s="4" t="inlineStr">
        <is>
          <t>Financing Receivable, Year Two, Originated, Fiscal Year before Current Fiscal Year</t>
        </is>
      </c>
      <c r="B36" s="6" t="n">
        <v>359</v>
      </c>
      <c r="C36" s="6" t="n">
        <v>1252</v>
      </c>
      <c r="D36" s="4" t="inlineStr">
        <is>
          <t xml:space="preserve"> </t>
        </is>
      </c>
    </row>
    <row r="37">
      <c r="A37" s="4" t="inlineStr">
        <is>
          <t>Financing Receivable, Year Three, Originated, Two Years before Current Fiscal Year</t>
        </is>
      </c>
      <c r="B37" s="6" t="n">
        <v>1635</v>
      </c>
      <c r="C37" s="6" t="n">
        <v>1089</v>
      </c>
      <c r="D37" s="4" t="inlineStr">
        <is>
          <t xml:space="preserve"> </t>
        </is>
      </c>
    </row>
    <row r="38">
      <c r="A38" s="4" t="inlineStr">
        <is>
          <t>Financing Receivable, Year Four, Originated, Three Years before Current Fiscal Year</t>
        </is>
      </c>
      <c r="B38" s="6" t="n">
        <v>985</v>
      </c>
      <c r="C38" s="6" t="n">
        <v>3242</v>
      </c>
      <c r="D38" s="4" t="inlineStr">
        <is>
          <t xml:space="preserve"> </t>
        </is>
      </c>
    </row>
    <row r="39">
      <c r="A39" s="4" t="inlineStr">
        <is>
          <t>Financing Receivable, Year Five, Originated, Four Years before Current Fiscal Year</t>
        </is>
      </c>
      <c r="B39" s="6" t="n">
        <v>1257</v>
      </c>
      <c r="C39" s="6" t="n">
        <v>1197</v>
      </c>
      <c r="D39" s="4" t="inlineStr">
        <is>
          <t xml:space="preserve"> </t>
        </is>
      </c>
    </row>
    <row r="40">
      <c r="A40" s="4" t="inlineStr">
        <is>
          <t>Financing Receivable, Originated, More than Five Years before Current Fiscal Year</t>
        </is>
      </c>
      <c r="B40" s="6" t="n">
        <v>1006</v>
      </c>
      <c r="C40" s="6" t="n">
        <v>191</v>
      </c>
      <c r="D40" s="4" t="inlineStr">
        <is>
          <t xml:space="preserve"> </t>
        </is>
      </c>
    </row>
    <row r="41">
      <c r="A41" s="4" t="inlineStr">
        <is>
          <t>Financing Receivable, Revolving</t>
        </is>
      </c>
      <c r="B41" s="6" t="n">
        <v>9</v>
      </c>
      <c r="C41" s="6" t="n">
        <v>2973</v>
      </c>
      <c r="D41" s="4" t="inlineStr">
        <is>
          <t xml:space="preserve"> </t>
        </is>
      </c>
    </row>
    <row r="42">
      <c r="A42" s="4" t="inlineStr">
        <is>
          <t>Financing Receivable, Revolving, Converted to Term Loan</t>
        </is>
      </c>
      <c r="B42" s="6" t="n">
        <v>14294</v>
      </c>
      <c r="C42" s="6" t="n">
        <v>8186</v>
      </c>
      <c r="D42" s="4" t="inlineStr">
        <is>
          <t xml:space="preserve"> </t>
        </is>
      </c>
    </row>
    <row r="43">
      <c r="A43" s="4" t="inlineStr">
        <is>
          <t>Commercial Portfolio Segment [Member] | Financial Asset, Other than Financial Asset Acquired with Credit Deterioration | Nonperforming Financial Instruments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Year One, Originated, Current Fiscal Year</t>
        </is>
      </c>
      <c r="B45" s="6" t="n">
        <v>124</v>
      </c>
      <c r="C45" s="4" t="inlineStr">
        <is>
          <t xml:space="preserve"> </t>
        </is>
      </c>
      <c r="D45" s="4" t="inlineStr">
        <is>
          <t xml:space="preserve"> </t>
        </is>
      </c>
    </row>
    <row r="46">
      <c r="A46" s="4" t="inlineStr">
        <is>
          <t>Financing Receivable, Year Two, Originated, Fiscal Year before Current Fiscal Year</t>
        </is>
      </c>
      <c r="B46" s="6" t="n">
        <v>1704</v>
      </c>
      <c r="C46" s="4" t="inlineStr">
        <is>
          <t xml:space="preserve"> </t>
        </is>
      </c>
      <c r="D46" s="4" t="inlineStr">
        <is>
          <t xml:space="preserve"> </t>
        </is>
      </c>
    </row>
    <row r="47">
      <c r="A47" s="4" t="inlineStr">
        <is>
          <t>Financing Receivable, Year Three, Originated, Two Years before Current Fiscal Year</t>
        </is>
      </c>
      <c r="B47" s="6" t="n">
        <v>754</v>
      </c>
      <c r="C47" s="4" t="inlineStr">
        <is>
          <t xml:space="preserve"> </t>
        </is>
      </c>
      <c r="D47" s="4" t="inlineStr">
        <is>
          <t xml:space="preserve"> </t>
        </is>
      </c>
    </row>
    <row r="48">
      <c r="A48" s="4" t="inlineStr">
        <is>
          <t>Financing Receivable, Year Four, Originated, Three Years before Current Fiscal Year</t>
        </is>
      </c>
      <c r="B48" s="6" t="n">
        <v>157</v>
      </c>
      <c r="C48" s="4" t="inlineStr">
        <is>
          <t xml:space="preserve"> </t>
        </is>
      </c>
      <c r="D48" s="4" t="inlineStr">
        <is>
          <t xml:space="preserve"> </t>
        </is>
      </c>
    </row>
    <row r="49">
      <c r="A49" s="4" t="inlineStr">
        <is>
          <t>Financing Receivable, Year Five, Originated, Four Years before Current Fiscal Year</t>
        </is>
      </c>
      <c r="B49" s="6" t="n">
        <v>183</v>
      </c>
      <c r="C49" s="4" t="inlineStr">
        <is>
          <t xml:space="preserve"> </t>
        </is>
      </c>
      <c r="D49" s="4" t="inlineStr">
        <is>
          <t xml:space="preserve"> </t>
        </is>
      </c>
    </row>
    <row r="50">
      <c r="A50" s="4" t="inlineStr">
        <is>
          <t>Financing Receivable, Originated, More than Five Years before Current Fiscal Year</t>
        </is>
      </c>
      <c r="B50" s="6" t="n">
        <v>38</v>
      </c>
      <c r="C50" s="4" t="inlineStr">
        <is>
          <t xml:space="preserve"> </t>
        </is>
      </c>
      <c r="D50" s="4" t="inlineStr">
        <is>
          <t xml:space="preserve"> </t>
        </is>
      </c>
    </row>
    <row r="51">
      <c r="A51" s="4" t="inlineStr">
        <is>
          <t>Financing Receivable, Revolving</t>
        </is>
      </c>
      <c r="B51" s="6" t="n">
        <v>9511</v>
      </c>
      <c r="C51" s="4" t="inlineStr">
        <is>
          <t xml:space="preserve"> </t>
        </is>
      </c>
      <c r="D51" s="4" t="inlineStr">
        <is>
          <t xml:space="preserve"> </t>
        </is>
      </c>
    </row>
    <row r="52">
      <c r="A52" s="4" t="inlineStr">
        <is>
          <t>Financing Receivable, Revolving, Converted to Term Loan</t>
        </is>
      </c>
      <c r="B52" s="6" t="n">
        <v>5844</v>
      </c>
      <c r="C52" s="4" t="inlineStr">
        <is>
          <t xml:space="preserve"> </t>
        </is>
      </c>
      <c r="D52" s="4" t="inlineStr">
        <is>
          <t xml:space="preserve"> </t>
        </is>
      </c>
    </row>
    <row r="53">
      <c r="A53" s="4" t="inlineStr">
        <is>
          <t>Commercial and Industrial Total Energy Loans [Memb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Financing Receivable, Year One, Originated, Current Fiscal Year</t>
        </is>
      </c>
      <c r="B55" s="6" t="n">
        <v>277722</v>
      </c>
      <c r="C55" s="6" t="n">
        <v>352224</v>
      </c>
      <c r="D55" s="4" t="inlineStr">
        <is>
          <t xml:space="preserve"> </t>
        </is>
      </c>
    </row>
    <row r="56">
      <c r="A56" s="4" t="inlineStr">
        <is>
          <t>Financing Receivable, Year Two, Originated, Fiscal Year before Current Fiscal Year</t>
        </is>
      </c>
      <c r="B56" s="6" t="n">
        <v>61500</v>
      </c>
      <c r="C56" s="6" t="n">
        <v>100862</v>
      </c>
      <c r="D56" s="4" t="inlineStr">
        <is>
          <t xml:space="preserve"> </t>
        </is>
      </c>
    </row>
    <row r="57">
      <c r="A57" s="4" t="inlineStr">
        <is>
          <t>Financing Receivable, Year Three, Originated, Two Years before Current Fiscal Year</t>
        </is>
      </c>
      <c r="B57" s="6" t="n">
        <v>74631</v>
      </c>
      <c r="C57" s="6" t="n">
        <v>5312</v>
      </c>
      <c r="D57" s="4" t="inlineStr">
        <is>
          <t xml:space="preserve"> </t>
        </is>
      </c>
    </row>
    <row r="58">
      <c r="A58" s="4" t="inlineStr">
        <is>
          <t>Financing Receivable, Year Four, Originated, Three Years before Current Fiscal Year</t>
        </is>
      </c>
      <c r="B58" s="6" t="n">
        <v>3835</v>
      </c>
      <c r="C58" s="6" t="n">
        <v>8659</v>
      </c>
      <c r="D58" s="4" t="inlineStr">
        <is>
          <t xml:space="preserve"> </t>
        </is>
      </c>
    </row>
    <row r="59">
      <c r="A59" s="4" t="inlineStr">
        <is>
          <t>Financing Receivable, Year Five, Originated, Four Years before Current Fiscal Year</t>
        </is>
      </c>
      <c r="B59" s="6" t="n">
        <v>6876</v>
      </c>
      <c r="C59" s="6" t="n">
        <v>3078</v>
      </c>
      <c r="D59" s="4" t="inlineStr">
        <is>
          <t xml:space="preserve"> </t>
        </is>
      </c>
    </row>
    <row r="60">
      <c r="A60" s="4" t="inlineStr">
        <is>
          <t>Financing Receivable, Originated, More than Five Years before Current Fiscal Year</t>
        </is>
      </c>
      <c r="B60" s="6" t="n">
        <v>4541</v>
      </c>
      <c r="C60" s="6" t="n">
        <v>2913</v>
      </c>
      <c r="D60" s="4" t="inlineStr">
        <is>
          <t xml:space="preserve"> </t>
        </is>
      </c>
    </row>
    <row r="61">
      <c r="A61" s="4" t="inlineStr">
        <is>
          <t>Financing Receivable, Revolving</t>
        </is>
      </c>
      <c r="B61" s="6" t="n">
        <v>495329</v>
      </c>
      <c r="C61" s="6" t="n">
        <v>408022</v>
      </c>
      <c r="D61" s="4" t="inlineStr">
        <is>
          <t xml:space="preserve"> </t>
        </is>
      </c>
    </row>
    <row r="62">
      <c r="A62" s="4" t="inlineStr">
        <is>
          <t>Financing Receivable, Allowance for Credit Loss, Writeoff</t>
        </is>
      </c>
      <c r="B62" s="6" t="n">
        <v>518</v>
      </c>
      <c r="C62" s="6" t="n">
        <v>371</v>
      </c>
      <c r="D62" s="6" t="n">
        <v>5331</v>
      </c>
    </row>
    <row r="63">
      <c r="A63" s="4" t="inlineStr">
        <is>
          <t>Commercial and Industrial Total Energy Loans [Member] | Nonperforming Financial Instruments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Financing Receivable, Year One, Originated, Current Fiscal Year</t>
        </is>
      </c>
      <c r="B65" s="6" t="n">
        <v>5875</v>
      </c>
      <c r="C65" s="6" t="n">
        <v>4657</v>
      </c>
      <c r="D65" s="4" t="inlineStr">
        <is>
          <t xml:space="preserve"> </t>
        </is>
      </c>
    </row>
    <row r="66">
      <c r="A66" s="4" t="inlineStr">
        <is>
          <t>Financing Receivable, Year Two, Originated, Fiscal Year before Current Fiscal Year</t>
        </is>
      </c>
      <c r="B66" s="6" t="n">
        <v>0</v>
      </c>
      <c r="C66" s="6" t="n">
        <v>0</v>
      </c>
      <c r="D66" s="4" t="inlineStr">
        <is>
          <t xml:space="preserve"> </t>
        </is>
      </c>
    </row>
    <row r="67">
      <c r="A67" s="4" t="inlineStr">
        <is>
          <t>Financing Receivable, Year Three, Originated, Two Years before Current Fiscal Year</t>
        </is>
      </c>
      <c r="B67" s="6" t="n">
        <v>0</v>
      </c>
      <c r="C67" s="6" t="n">
        <v>72</v>
      </c>
      <c r="D67" s="4" t="inlineStr">
        <is>
          <t xml:space="preserve"> </t>
        </is>
      </c>
    </row>
    <row r="68">
      <c r="A68" s="4" t="inlineStr">
        <is>
          <t>Financing Receivable, Year Four, Originated, Three Years before Current Fiscal Year</t>
        </is>
      </c>
      <c r="B68" s="6" t="n">
        <v>56</v>
      </c>
      <c r="C68" s="6" t="n">
        <v>1386</v>
      </c>
      <c r="D68" s="4" t="inlineStr">
        <is>
          <t xml:space="preserve"> </t>
        </is>
      </c>
    </row>
    <row r="69">
      <c r="A69" s="4" t="inlineStr">
        <is>
          <t>Financing Receivable, Year Five, Originated, Four Years before Current Fiscal Year</t>
        </is>
      </c>
      <c r="B69" s="6" t="n">
        <v>1321</v>
      </c>
      <c r="C69" s="6" t="n">
        <v>10</v>
      </c>
      <c r="D69" s="4" t="inlineStr">
        <is>
          <t xml:space="preserve"> </t>
        </is>
      </c>
    </row>
    <row r="70">
      <c r="A70" s="4" t="inlineStr">
        <is>
          <t>Financing Receivable, Originated, More than Five Years before Current Fiscal Year</t>
        </is>
      </c>
      <c r="B70" s="6" t="n">
        <v>0</v>
      </c>
      <c r="C70" s="6" t="n">
        <v>0</v>
      </c>
      <c r="D70" s="4" t="inlineStr">
        <is>
          <t xml:space="preserve"> </t>
        </is>
      </c>
    </row>
    <row r="71">
      <c r="A71" s="4" t="inlineStr">
        <is>
          <t>Financing Receivable, Revolving</t>
        </is>
      </c>
      <c r="B71" s="6" t="n">
        <v>4102</v>
      </c>
      <c r="C71" s="6" t="n">
        <v>7631</v>
      </c>
      <c r="D71" s="4" t="inlineStr">
        <is>
          <t xml:space="preserve"> </t>
        </is>
      </c>
    </row>
    <row r="72">
      <c r="A72" s="4" t="inlineStr">
        <is>
          <t>Financing Receivable, Revolving, Converted to Term Loan</t>
        </is>
      </c>
      <c r="B72" s="6" t="n">
        <v>146</v>
      </c>
      <c r="C72" s="6" t="n">
        <v>1468</v>
      </c>
      <c r="D72" s="4" t="inlineStr">
        <is>
          <t xml:space="preserve"> </t>
        </is>
      </c>
    </row>
    <row r="73">
      <c r="A73" s="4" t="inlineStr">
        <is>
          <t>Commercial and Industrial Total Energy Loans [Member] | Financial Asset, Other than Financial Asset Acquired with Credit Deterioration | Nonperforming Financial Instruments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 Year One, Originated, Current Fiscal Year</t>
        </is>
      </c>
      <c r="B75" s="6" t="n">
        <v>0</v>
      </c>
      <c r="C75" s="4" t="inlineStr">
        <is>
          <t xml:space="preserve"> </t>
        </is>
      </c>
      <c r="D75" s="4" t="inlineStr">
        <is>
          <t xml:space="preserve"> </t>
        </is>
      </c>
    </row>
    <row r="76">
      <c r="A76" s="4" t="inlineStr">
        <is>
          <t>Financing Receivable, Year Two, Originated, Fiscal Year before Current Fiscal Year</t>
        </is>
      </c>
      <c r="B76" s="6" t="n">
        <v>0</v>
      </c>
      <c r="C76" s="4" t="inlineStr">
        <is>
          <t xml:space="preserve"> </t>
        </is>
      </c>
      <c r="D76" s="4" t="inlineStr">
        <is>
          <t xml:space="preserve"> </t>
        </is>
      </c>
    </row>
    <row r="77">
      <c r="A77" s="4" t="inlineStr">
        <is>
          <t>Financing Receivable, Year Three, Originated, Two Years before Current Fiscal Year</t>
        </is>
      </c>
      <c r="B77" s="6" t="n">
        <v>0</v>
      </c>
      <c r="C77" s="4" t="inlineStr">
        <is>
          <t xml:space="preserve"> </t>
        </is>
      </c>
      <c r="D77" s="4" t="inlineStr">
        <is>
          <t xml:space="preserve"> </t>
        </is>
      </c>
    </row>
    <row r="78">
      <c r="A78" s="4" t="inlineStr">
        <is>
          <t>Financing Receivable, Year Four, Originated, Three Years before Current Fiscal Year</t>
        </is>
      </c>
      <c r="B78" s="6" t="n">
        <v>0</v>
      </c>
      <c r="C78" s="4" t="inlineStr">
        <is>
          <t xml:space="preserve"> </t>
        </is>
      </c>
      <c r="D78" s="4" t="inlineStr">
        <is>
          <t xml:space="preserve"> </t>
        </is>
      </c>
    </row>
    <row r="79">
      <c r="A79" s="4" t="inlineStr">
        <is>
          <t>Financing Receivable, Year Five, Originated, Four Years before Current Fiscal Year</t>
        </is>
      </c>
      <c r="B79" s="6" t="n">
        <v>0</v>
      </c>
      <c r="C79" s="4" t="inlineStr">
        <is>
          <t xml:space="preserve"> </t>
        </is>
      </c>
      <c r="D79" s="4" t="inlineStr">
        <is>
          <t xml:space="preserve"> </t>
        </is>
      </c>
    </row>
    <row r="80">
      <c r="A80" s="4" t="inlineStr">
        <is>
          <t>Financing Receivable, Originated, More than Five Years before Current Fiscal Year</t>
        </is>
      </c>
      <c r="B80" s="6" t="n">
        <v>0</v>
      </c>
      <c r="C80" s="4" t="inlineStr">
        <is>
          <t xml:space="preserve"> </t>
        </is>
      </c>
      <c r="D80" s="4" t="inlineStr">
        <is>
          <t xml:space="preserve"> </t>
        </is>
      </c>
    </row>
    <row r="81">
      <c r="A81" s="4" t="inlineStr">
        <is>
          <t>Financing Receivable, Revolving</t>
        </is>
      </c>
      <c r="B81" s="6" t="n">
        <v>0</v>
      </c>
      <c r="C81" s="4" t="inlineStr">
        <is>
          <t xml:space="preserve"> </t>
        </is>
      </c>
      <c r="D81" s="4" t="inlineStr">
        <is>
          <t xml:space="preserve"> </t>
        </is>
      </c>
    </row>
    <row r="82">
      <c r="A82" s="4" t="inlineStr">
        <is>
          <t>Financing Receivable, Revolving, Converted to Term Loan</t>
        </is>
      </c>
      <c r="B82" s="6" t="n">
        <v>518</v>
      </c>
      <c r="C82" s="4" t="inlineStr">
        <is>
          <t xml:space="preserve"> </t>
        </is>
      </c>
      <c r="D82" s="4" t="inlineStr">
        <is>
          <t xml:space="preserve"> </t>
        </is>
      </c>
    </row>
    <row r="83">
      <c r="A83" s="4" t="inlineStr">
        <is>
          <t>Commercial Real Estate, Buildings, Land and Other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Financing Receivable, Year One, Originated, Current Fiscal Year</t>
        </is>
      </c>
      <c r="B85" s="6" t="n">
        <v>1645223</v>
      </c>
      <c r="C85" s="6" t="n">
        <v>1901888</v>
      </c>
      <c r="D85" s="4" t="inlineStr">
        <is>
          <t xml:space="preserve"> </t>
        </is>
      </c>
    </row>
    <row r="86">
      <c r="A86" s="4" t="inlineStr">
        <is>
          <t>Financing Receivable, Year Two, Originated, Fiscal Year before Current Fiscal Year</t>
        </is>
      </c>
      <c r="B86" s="6" t="n">
        <v>1785624</v>
      </c>
      <c r="C86" s="6" t="n">
        <v>1528173</v>
      </c>
      <c r="D86" s="4" t="inlineStr">
        <is>
          <t xml:space="preserve"> </t>
        </is>
      </c>
    </row>
    <row r="87">
      <c r="A87" s="4" t="inlineStr">
        <is>
          <t>Financing Receivable, Year Three, Originated, Two Years before Current Fiscal Year</t>
        </is>
      </c>
      <c r="B87" s="6" t="n">
        <v>1253062</v>
      </c>
      <c r="C87" s="6" t="n">
        <v>1009197</v>
      </c>
      <c r="D87" s="4" t="inlineStr">
        <is>
          <t xml:space="preserve"> </t>
        </is>
      </c>
    </row>
    <row r="88">
      <c r="A88" s="4" t="inlineStr">
        <is>
          <t>Financing Receivable, Year Four, Originated, Three Years before Current Fiscal Year</t>
        </is>
      </c>
      <c r="B88" s="6" t="n">
        <v>811574</v>
      </c>
      <c r="C88" s="6" t="n">
        <v>745031</v>
      </c>
      <c r="D88" s="4" t="inlineStr">
        <is>
          <t xml:space="preserve"> </t>
        </is>
      </c>
    </row>
    <row r="89">
      <c r="A89" s="4" t="inlineStr">
        <is>
          <t>Financing Receivable, Year Five, Originated, Four Years before Current Fiscal Year</t>
        </is>
      </c>
      <c r="B89" s="6" t="n">
        <v>522566</v>
      </c>
      <c r="C89" s="6" t="n">
        <v>410327</v>
      </c>
      <c r="D89" s="4" t="inlineStr">
        <is>
          <t xml:space="preserve"> </t>
        </is>
      </c>
    </row>
    <row r="90">
      <c r="A90" s="4" t="inlineStr">
        <is>
          <t>Financing Receivable, Originated, More than Five Years before Current Fiscal Year</t>
        </is>
      </c>
      <c r="B90" s="6" t="n">
        <v>953768</v>
      </c>
      <c r="C90" s="6" t="n">
        <v>882021</v>
      </c>
      <c r="D90" s="4" t="inlineStr">
        <is>
          <t xml:space="preserve"> </t>
        </is>
      </c>
    </row>
    <row r="91">
      <c r="A91" s="4" t="inlineStr">
        <is>
          <t>Financing Receivable, Revolving</t>
        </is>
      </c>
      <c r="B91" s="6" t="n">
        <v>229733</v>
      </c>
      <c r="C91" s="6" t="n">
        <v>120958</v>
      </c>
      <c r="D91" s="4" t="inlineStr">
        <is>
          <t xml:space="preserve"> </t>
        </is>
      </c>
    </row>
    <row r="92">
      <c r="A92" s="4" t="inlineStr">
        <is>
          <t>Financing Receivable, Allowance for Credit Loss, Writeoff</t>
        </is>
      </c>
      <c r="B92" s="6" t="n">
        <v>216</v>
      </c>
      <c r="C92" s="4" t="inlineStr">
        <is>
          <t xml:space="preserve"> </t>
        </is>
      </c>
      <c r="D92" s="4" t="inlineStr">
        <is>
          <t xml:space="preserve"> </t>
        </is>
      </c>
    </row>
    <row r="93">
      <c r="A93" s="4" t="inlineStr">
        <is>
          <t>Commercial Real Estate, Buildings, Land and Other [Member] | Nonperforming Financial Instruments [Member]</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Financing Receivable, Year One, Originated, Current Fiscal Year</t>
        </is>
      </c>
      <c r="B95" s="6" t="n">
        <v>20099</v>
      </c>
      <c r="C95" s="6" t="n">
        <v>1644</v>
      </c>
      <c r="D95" s="4" t="inlineStr">
        <is>
          <t xml:space="preserve"> </t>
        </is>
      </c>
    </row>
    <row r="96">
      <c r="A96" s="4" t="inlineStr">
        <is>
          <t>Financing Receivable, Year Two, Originated, Fiscal Year before Current Fiscal Year</t>
        </is>
      </c>
      <c r="B96" s="6" t="n">
        <v>0</v>
      </c>
      <c r="C96" s="6" t="n">
        <v>0</v>
      </c>
      <c r="D96" s="4" t="inlineStr">
        <is>
          <t xml:space="preserve"> </t>
        </is>
      </c>
    </row>
    <row r="97">
      <c r="A97" s="4" t="inlineStr">
        <is>
          <t>Financing Receivable, Year Three, Originated, Two Years before Current Fiscal Year</t>
        </is>
      </c>
      <c r="B97" s="6" t="n">
        <v>150</v>
      </c>
      <c r="C97" s="6" t="n">
        <v>0</v>
      </c>
      <c r="D97" s="4" t="inlineStr">
        <is>
          <t xml:space="preserve"> </t>
        </is>
      </c>
    </row>
    <row r="98">
      <c r="A98" s="4" t="inlineStr">
        <is>
          <t>Financing Receivable, Year Four, Originated, Three Years before Current Fiscal Year</t>
        </is>
      </c>
      <c r="B98" s="6" t="n">
        <v>0</v>
      </c>
      <c r="C98" s="6" t="n">
        <v>217</v>
      </c>
      <c r="D98" s="4" t="inlineStr">
        <is>
          <t xml:space="preserve"> </t>
        </is>
      </c>
    </row>
    <row r="99">
      <c r="A99" s="4" t="inlineStr">
        <is>
          <t>Financing Receivable, Year Five, Originated, Four Years before Current Fiscal Year</t>
        </is>
      </c>
      <c r="B99" s="6" t="n">
        <v>1451</v>
      </c>
      <c r="C99" s="6" t="n">
        <v>266</v>
      </c>
      <c r="D99" s="4" t="inlineStr">
        <is>
          <t xml:space="preserve"> </t>
        </is>
      </c>
    </row>
    <row r="100">
      <c r="A100" s="4" t="inlineStr">
        <is>
          <t>Financing Receivable, Originated, More than Five Years before Current Fiscal Year</t>
        </is>
      </c>
      <c r="B100" s="6" t="n">
        <v>720</v>
      </c>
      <c r="C100" s="6" t="n">
        <v>1425</v>
      </c>
      <c r="D100" s="4" t="inlineStr">
        <is>
          <t xml:space="preserve"> </t>
        </is>
      </c>
    </row>
    <row r="101">
      <c r="A101" s="4" t="inlineStr">
        <is>
          <t>Financing Receivable, Revolving</t>
        </is>
      </c>
      <c r="B101" s="6" t="n">
        <v>0</v>
      </c>
      <c r="C101" s="6" t="n">
        <v>0</v>
      </c>
      <c r="D101" s="4" t="inlineStr">
        <is>
          <t xml:space="preserve"> </t>
        </is>
      </c>
    </row>
    <row r="102">
      <c r="A102" s="4" t="inlineStr">
        <is>
          <t>Financing Receivable, Revolving, Converted to Term Loan</t>
        </is>
      </c>
      <c r="B102" s="6" t="n">
        <v>0</v>
      </c>
      <c r="C102" s="6" t="n">
        <v>0</v>
      </c>
      <c r="D102" s="4" t="inlineStr">
        <is>
          <t xml:space="preserve"> </t>
        </is>
      </c>
    </row>
    <row r="103">
      <c r="A103" s="4" t="inlineStr">
        <is>
          <t>Commercial Real Estate, Buildings, Land and Other [Member] | Financial Asset, Other than Financial Asset Acquired with Credit Deterioration | Nonperforming Financial Instruments [Member]</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Financing Receivable, Year One, Originated, Current Fiscal Year</t>
        </is>
      </c>
      <c r="B105" s="6" t="n">
        <v>0</v>
      </c>
      <c r="C105" s="4" t="inlineStr">
        <is>
          <t xml:space="preserve"> </t>
        </is>
      </c>
      <c r="D105" s="4" t="inlineStr">
        <is>
          <t xml:space="preserve"> </t>
        </is>
      </c>
    </row>
    <row r="106">
      <c r="A106" s="4" t="inlineStr">
        <is>
          <t>Financing Receivable, Year Two, Originated, Fiscal Year before Current Fiscal Year</t>
        </is>
      </c>
      <c r="B106" s="6" t="n">
        <v>6</v>
      </c>
      <c r="C106" s="4" t="inlineStr">
        <is>
          <t xml:space="preserve"> </t>
        </is>
      </c>
      <c r="D106" s="4" t="inlineStr">
        <is>
          <t xml:space="preserve"> </t>
        </is>
      </c>
    </row>
    <row r="107">
      <c r="A107" s="4" t="inlineStr">
        <is>
          <t>Financing Receivable, Year Three, Originated, Two Years before Current Fiscal Year</t>
        </is>
      </c>
      <c r="B107" s="6" t="n">
        <v>146</v>
      </c>
      <c r="C107" s="4" t="inlineStr">
        <is>
          <t xml:space="preserve"> </t>
        </is>
      </c>
      <c r="D107" s="4" t="inlineStr">
        <is>
          <t xml:space="preserve"> </t>
        </is>
      </c>
    </row>
    <row r="108">
      <c r="A108" s="4" t="inlineStr">
        <is>
          <t>Financing Receivable, Year Four, Originated, Three Years before Current Fiscal Year</t>
        </is>
      </c>
      <c r="B108" s="6" t="n">
        <v>0</v>
      </c>
      <c r="C108" s="4" t="inlineStr">
        <is>
          <t xml:space="preserve"> </t>
        </is>
      </c>
      <c r="D108" s="4" t="inlineStr">
        <is>
          <t xml:space="preserve"> </t>
        </is>
      </c>
    </row>
    <row r="109">
      <c r="A109" s="4" t="inlineStr">
        <is>
          <t>Financing Receivable, Year Five, Originated, Four Years before Current Fiscal Year</t>
        </is>
      </c>
      <c r="B109" s="6" t="n">
        <v>0</v>
      </c>
      <c r="C109" s="4" t="inlineStr">
        <is>
          <t xml:space="preserve"> </t>
        </is>
      </c>
      <c r="D109" s="4" t="inlineStr">
        <is>
          <t xml:space="preserve"> </t>
        </is>
      </c>
    </row>
    <row r="110">
      <c r="A110" s="4" t="inlineStr">
        <is>
          <t>Financing Receivable, Originated, More than Five Years before Current Fiscal Year</t>
        </is>
      </c>
      <c r="B110" s="6" t="n">
        <v>64</v>
      </c>
      <c r="C110" s="4" t="inlineStr">
        <is>
          <t xml:space="preserve"> </t>
        </is>
      </c>
      <c r="D110" s="4" t="inlineStr">
        <is>
          <t xml:space="preserve"> </t>
        </is>
      </c>
    </row>
    <row r="111">
      <c r="A111" s="4" t="inlineStr">
        <is>
          <t>Financing Receivable, Revolving</t>
        </is>
      </c>
      <c r="B111" s="6" t="n">
        <v>0</v>
      </c>
      <c r="C111" s="4" t="inlineStr">
        <is>
          <t xml:space="preserve"> </t>
        </is>
      </c>
      <c r="D111" s="4" t="inlineStr">
        <is>
          <t xml:space="preserve"> </t>
        </is>
      </c>
    </row>
    <row r="112">
      <c r="A112" s="4" t="inlineStr">
        <is>
          <t>Financing Receivable, Revolving, Converted to Term Loan</t>
        </is>
      </c>
      <c r="B112" s="6" t="n">
        <v>0</v>
      </c>
      <c r="C112" s="4" t="inlineStr">
        <is>
          <t xml:space="preserve"> </t>
        </is>
      </c>
      <c r="D112" s="4" t="inlineStr">
        <is>
          <t xml:space="preserve"> </t>
        </is>
      </c>
    </row>
    <row r="113">
      <c r="A113" s="4" t="inlineStr">
        <is>
          <t>Construction Loans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Financing Receivable, Year One, Originated, Current Fiscal Year</t>
        </is>
      </c>
      <c r="B115" s="6" t="n">
        <v>560720</v>
      </c>
      <c r="C115" s="6" t="n">
        <v>666024</v>
      </c>
      <c r="D115" s="4" t="inlineStr">
        <is>
          <t xml:space="preserve"> </t>
        </is>
      </c>
    </row>
    <row r="116">
      <c r="A116" s="4" t="inlineStr">
        <is>
          <t>Financing Receivable, Year Two, Originated, Fiscal Year before Current Fiscal Year</t>
        </is>
      </c>
      <c r="B116" s="6" t="n">
        <v>576374</v>
      </c>
      <c r="C116" s="6" t="n">
        <v>491563</v>
      </c>
      <c r="D116" s="4" t="inlineStr">
        <is>
          <t xml:space="preserve"> </t>
        </is>
      </c>
    </row>
    <row r="117">
      <c r="A117" s="4" t="inlineStr">
        <is>
          <t>Financing Receivable, Year Three, Originated, Two Years before Current Fiscal Year</t>
        </is>
      </c>
      <c r="B117" s="6" t="n">
        <v>344641</v>
      </c>
      <c r="C117" s="6" t="n">
        <v>130888</v>
      </c>
      <c r="D117" s="4" t="inlineStr">
        <is>
          <t xml:space="preserve"> </t>
        </is>
      </c>
    </row>
    <row r="118">
      <c r="A118" s="4" t="inlineStr">
        <is>
          <t>Financing Receivable, Year Four, Originated, Three Years before Current Fiscal Year</t>
        </is>
      </c>
      <c r="B118" s="6" t="n">
        <v>28063</v>
      </c>
      <c r="C118" s="6" t="n">
        <v>2236</v>
      </c>
      <c r="D118" s="4" t="inlineStr">
        <is>
          <t xml:space="preserve"> </t>
        </is>
      </c>
    </row>
    <row r="119">
      <c r="A119" s="4" t="inlineStr">
        <is>
          <t>Financing Receivable, Year Five, Originated, Four Years before Current Fiscal Year</t>
        </is>
      </c>
      <c r="B119" s="6" t="n">
        <v>296</v>
      </c>
      <c r="C119" s="6" t="n">
        <v>486</v>
      </c>
      <c r="D119" s="4" t="inlineStr">
        <is>
          <t xml:space="preserve"> </t>
        </is>
      </c>
    </row>
    <row r="120">
      <c r="A120" s="4" t="inlineStr">
        <is>
          <t>Financing Receivable, Originated, More than Five Years before Current Fiscal Year</t>
        </is>
      </c>
      <c r="B120" s="6" t="n">
        <v>1613</v>
      </c>
      <c r="C120" s="6" t="n">
        <v>1726</v>
      </c>
      <c r="D120" s="4" t="inlineStr">
        <is>
          <t xml:space="preserve"> </t>
        </is>
      </c>
    </row>
    <row r="121">
      <c r="A121" s="4" t="inlineStr">
        <is>
          <t>Financing Receivable, Revolving</t>
        </is>
      </c>
      <c r="B121" s="6" t="n">
        <v>169017</v>
      </c>
      <c r="C121" s="6" t="n">
        <v>181180</v>
      </c>
      <c r="D121" s="4" t="inlineStr">
        <is>
          <t xml:space="preserve"> </t>
        </is>
      </c>
    </row>
    <row r="122">
      <c r="A122" s="4" t="inlineStr">
        <is>
          <t>Financing Receivable, Allowance for Credit Loss, Writeoff</t>
        </is>
      </c>
      <c r="B122" s="6" t="n">
        <v>739</v>
      </c>
      <c r="C122" s="4" t="inlineStr">
        <is>
          <t xml:space="preserve"> </t>
        </is>
      </c>
      <c r="D122" s="4" t="inlineStr">
        <is>
          <t xml:space="preserve"> </t>
        </is>
      </c>
    </row>
    <row r="123">
      <c r="A123" s="4" t="inlineStr">
        <is>
          <t>Construction Loans [Member] | Nonperforming Financial Instruments [Member]</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Financing Receivable, Year One, Originated, Current Fiscal Year</t>
        </is>
      </c>
      <c r="B125" s="6" t="n">
        <v>0</v>
      </c>
      <c r="C125" s="6" t="n">
        <v>0</v>
      </c>
      <c r="D125" s="4" t="inlineStr">
        <is>
          <t xml:space="preserve"> </t>
        </is>
      </c>
    </row>
    <row r="126">
      <c r="A126" s="4" t="inlineStr">
        <is>
          <t>Financing Receivable, Year Two, Originated, Fiscal Year before Current Fiscal Year</t>
        </is>
      </c>
      <c r="B126" s="6" t="n">
        <v>0</v>
      </c>
      <c r="C126" s="6" t="n">
        <v>0</v>
      </c>
      <c r="D126" s="4" t="inlineStr">
        <is>
          <t xml:space="preserve"> </t>
        </is>
      </c>
    </row>
    <row r="127">
      <c r="A127" s="4" t="inlineStr">
        <is>
          <t>Financing Receivable, Year Three, Originated, Two Years before Current Fiscal Year</t>
        </is>
      </c>
      <c r="B127" s="6" t="n">
        <v>0</v>
      </c>
      <c r="C127" s="6" t="n">
        <v>0</v>
      </c>
      <c r="D127" s="4" t="inlineStr">
        <is>
          <t xml:space="preserve"> </t>
        </is>
      </c>
    </row>
    <row r="128">
      <c r="A128" s="4" t="inlineStr">
        <is>
          <t>Financing Receivable, Year Four, Originated, Three Years before Current Fiscal Year</t>
        </is>
      </c>
      <c r="B128" s="6" t="n">
        <v>0</v>
      </c>
      <c r="C128" s="6" t="n">
        <v>0</v>
      </c>
      <c r="D128" s="4" t="inlineStr">
        <is>
          <t xml:space="preserve"> </t>
        </is>
      </c>
    </row>
    <row r="129">
      <c r="A129" s="4" t="inlineStr">
        <is>
          <t>Financing Receivable, Year Five, Originated, Four Years before Current Fiscal Year</t>
        </is>
      </c>
      <c r="B129" s="6" t="n">
        <v>0</v>
      </c>
      <c r="C129" s="6" t="n">
        <v>0</v>
      </c>
      <c r="D129" s="4" t="inlineStr">
        <is>
          <t xml:space="preserve"> </t>
        </is>
      </c>
    </row>
    <row r="130">
      <c r="A130" s="4" t="inlineStr">
        <is>
          <t>Financing Receivable, Originated, More than Five Years before Current Fiscal Year</t>
        </is>
      </c>
      <c r="B130" s="6" t="n">
        <v>0</v>
      </c>
      <c r="C130" s="6" t="n">
        <v>0</v>
      </c>
      <c r="D130" s="4" t="inlineStr">
        <is>
          <t xml:space="preserve"> </t>
        </is>
      </c>
    </row>
    <row r="131">
      <c r="A131" s="4" t="inlineStr">
        <is>
          <t>Financing Receivable, Revolving</t>
        </is>
      </c>
      <c r="B131" s="6" t="n">
        <v>0</v>
      </c>
      <c r="C131" s="6" t="n">
        <v>0</v>
      </c>
      <c r="D131" s="4" t="inlineStr">
        <is>
          <t xml:space="preserve"> </t>
        </is>
      </c>
    </row>
    <row r="132">
      <c r="A132" s="4" t="inlineStr">
        <is>
          <t>Financing Receivable, Revolving, Converted to Term Loan</t>
        </is>
      </c>
      <c r="B132" s="6" t="n">
        <v>0</v>
      </c>
      <c r="C132" s="6" t="n">
        <v>0</v>
      </c>
      <c r="D132" s="4" t="inlineStr">
        <is>
          <t xml:space="preserve"> </t>
        </is>
      </c>
    </row>
    <row r="133">
      <c r="A133" s="4" t="inlineStr">
        <is>
          <t>Construction Loans [Member] | Financial Asset, Other than Financial Asset Acquired with Credit Deterioration | Nonperforming Financial Instruments [Member]</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Financing Receivable, Year One, Originated, Current Fiscal Year</t>
        </is>
      </c>
      <c r="B135" s="6" t="n">
        <v>739</v>
      </c>
      <c r="C135" s="4" t="inlineStr">
        <is>
          <t xml:space="preserve"> </t>
        </is>
      </c>
      <c r="D135" s="4" t="inlineStr">
        <is>
          <t xml:space="preserve"> </t>
        </is>
      </c>
    </row>
    <row r="136">
      <c r="A136" s="4" t="inlineStr">
        <is>
          <t>Financing Receivable, Year Two, Originated, Fiscal Year before Current Fiscal Year</t>
        </is>
      </c>
      <c r="B136" s="6" t="n">
        <v>0</v>
      </c>
      <c r="C136" s="4" t="inlineStr">
        <is>
          <t xml:space="preserve"> </t>
        </is>
      </c>
      <c r="D136" s="4" t="inlineStr">
        <is>
          <t xml:space="preserve"> </t>
        </is>
      </c>
    </row>
    <row r="137">
      <c r="A137" s="4" t="inlineStr">
        <is>
          <t>Financing Receivable, Year Three, Originated, Two Years before Current Fiscal Year</t>
        </is>
      </c>
      <c r="B137" s="6" t="n">
        <v>0</v>
      </c>
      <c r="C137" s="4" t="inlineStr">
        <is>
          <t xml:space="preserve"> </t>
        </is>
      </c>
      <c r="D137" s="4" t="inlineStr">
        <is>
          <t xml:space="preserve"> </t>
        </is>
      </c>
    </row>
    <row r="138">
      <c r="A138" s="4" t="inlineStr">
        <is>
          <t>Financing Receivable, Year Four, Originated, Three Years before Current Fiscal Year</t>
        </is>
      </c>
      <c r="B138" s="6" t="n">
        <v>0</v>
      </c>
      <c r="C138" s="4" t="inlineStr">
        <is>
          <t xml:space="preserve"> </t>
        </is>
      </c>
      <c r="D138" s="4" t="inlineStr">
        <is>
          <t xml:space="preserve"> </t>
        </is>
      </c>
    </row>
    <row r="139">
      <c r="A139" s="4" t="inlineStr">
        <is>
          <t>Financing Receivable, Year Five, Originated, Four Years before Current Fiscal Year</t>
        </is>
      </c>
      <c r="B139" s="6" t="n">
        <v>0</v>
      </c>
      <c r="C139" s="4" t="inlineStr">
        <is>
          <t xml:space="preserve"> </t>
        </is>
      </c>
      <c r="D139" s="4" t="inlineStr">
        <is>
          <t xml:space="preserve"> </t>
        </is>
      </c>
    </row>
    <row r="140">
      <c r="A140" s="4" t="inlineStr">
        <is>
          <t>Financing Receivable, Originated, More than Five Years before Current Fiscal Year</t>
        </is>
      </c>
      <c r="B140" s="6" t="n">
        <v>0</v>
      </c>
      <c r="C140" s="4" t="inlineStr">
        <is>
          <t xml:space="preserve"> </t>
        </is>
      </c>
      <c r="D140" s="4" t="inlineStr">
        <is>
          <t xml:space="preserve"> </t>
        </is>
      </c>
    </row>
    <row r="141">
      <c r="A141" s="4" t="inlineStr">
        <is>
          <t>Financing Receivable, Revolving</t>
        </is>
      </c>
      <c r="B141" s="6" t="n">
        <v>0</v>
      </c>
      <c r="C141" s="4" t="inlineStr">
        <is>
          <t xml:space="preserve"> </t>
        </is>
      </c>
      <c r="D141" s="4" t="inlineStr">
        <is>
          <t xml:space="preserve"> </t>
        </is>
      </c>
    </row>
    <row r="142">
      <c r="A142" s="4" t="inlineStr">
        <is>
          <t>Financing Receivable, Revolving, Converted to Term Loan</t>
        </is>
      </c>
      <c r="B142" s="6" t="n">
        <v>0</v>
      </c>
      <c r="C142" s="4" t="inlineStr">
        <is>
          <t xml:space="preserve"> </t>
        </is>
      </c>
      <c r="D142" s="4" t="inlineStr">
        <is>
          <t xml:space="preserve"> </t>
        </is>
      </c>
    </row>
    <row r="143">
      <c r="A143" s="4" t="inlineStr">
        <is>
          <t>Total consumer real estate loans [Member]</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Financing Receivable, Allowance for Credit Loss, Writeoff</t>
        </is>
      </c>
      <c r="B145" s="6" t="n">
        <v>2883</v>
      </c>
      <c r="C145" s="6" t="n">
        <v>912</v>
      </c>
      <c r="D145" s="6" t="n">
        <v>829</v>
      </c>
    </row>
    <row r="146">
      <c r="A146" s="4" t="inlineStr">
        <is>
          <t>Total consumer real estate loans [Member] | Nonperforming Financial Instruments [Member]</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Financing Receivable, Year One, Originated, Current Fiscal Year</t>
        </is>
      </c>
      <c r="B148" s="6" t="n">
        <v>0</v>
      </c>
      <c r="C148" s="6" t="n">
        <v>0</v>
      </c>
      <c r="D148" s="4" t="inlineStr">
        <is>
          <t xml:space="preserve"> </t>
        </is>
      </c>
    </row>
    <row r="149">
      <c r="A149" s="4" t="inlineStr">
        <is>
          <t>Financing Receivable, Year Two, Originated, Fiscal Year before Current Fiscal Year</t>
        </is>
      </c>
      <c r="B149" s="6" t="n">
        <v>0</v>
      </c>
      <c r="C149" s="6" t="n">
        <v>258</v>
      </c>
      <c r="D149" s="4" t="inlineStr">
        <is>
          <t xml:space="preserve"> </t>
        </is>
      </c>
    </row>
    <row r="150">
      <c r="A150" s="4" t="inlineStr">
        <is>
          <t>Financing Receivable, Year Three, Originated, Two Years before Current Fiscal Year</t>
        </is>
      </c>
      <c r="B150" s="6" t="n">
        <v>0</v>
      </c>
      <c r="C150" s="6" t="n">
        <v>0</v>
      </c>
      <c r="D150" s="4" t="inlineStr">
        <is>
          <t xml:space="preserve"> </t>
        </is>
      </c>
    </row>
    <row r="151">
      <c r="A151" s="4" t="inlineStr">
        <is>
          <t>Financing Receivable, Year Four, Originated, Three Years before Current Fiscal Year</t>
        </is>
      </c>
      <c r="B151" s="6" t="n">
        <v>38</v>
      </c>
      <c r="C151" s="6" t="n">
        <v>0</v>
      </c>
      <c r="D151" s="4" t="inlineStr">
        <is>
          <t xml:space="preserve"> </t>
        </is>
      </c>
    </row>
    <row r="152">
      <c r="A152" s="4" t="inlineStr">
        <is>
          <t>Financing Receivable, Year Five, Originated, Four Years before Current Fiscal Year</t>
        </is>
      </c>
      <c r="B152" s="6" t="n">
        <v>2281</v>
      </c>
      <c r="C152" s="6" t="n">
        <v>0</v>
      </c>
      <c r="D152" s="4" t="inlineStr">
        <is>
          <t xml:space="preserve"> </t>
        </is>
      </c>
    </row>
    <row r="153">
      <c r="A153" s="4" t="inlineStr">
        <is>
          <t>Financing Receivable, Originated, More than Five Years before Current Fiscal Year</t>
        </is>
      </c>
      <c r="B153" s="6" t="n">
        <v>483</v>
      </c>
      <c r="C153" s="6" t="n">
        <v>84</v>
      </c>
      <c r="D153" s="4" t="inlineStr">
        <is>
          <t xml:space="preserve"> </t>
        </is>
      </c>
    </row>
    <row r="154">
      <c r="A154" s="4" t="inlineStr">
        <is>
          <t>Financing Receivable, Revolving</t>
        </is>
      </c>
      <c r="B154" s="6" t="n">
        <v>1600</v>
      </c>
      <c r="C154" s="6" t="n">
        <v>0</v>
      </c>
      <c r="D154" s="4" t="inlineStr">
        <is>
          <t xml:space="preserve"> </t>
        </is>
      </c>
    </row>
    <row r="155">
      <c r="A155" s="4" t="inlineStr">
        <is>
          <t>Financing Receivable, Revolving, Converted to Term Loan</t>
        </is>
      </c>
      <c r="B155" s="6" t="n">
        <v>3040</v>
      </c>
      <c r="C155" s="6" t="n">
        <v>585</v>
      </c>
      <c r="D155" s="4" t="inlineStr">
        <is>
          <t xml:space="preserve"> </t>
        </is>
      </c>
    </row>
    <row r="156">
      <c r="A156" s="4" t="inlineStr">
        <is>
          <t>Total consumer real estate loans [Member] | Financial Asset, Other than Financial Asset Acquired with Credit Deterioration | Nonperforming Financial Instruments [Member]</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Financing Receivable, Year One, Originated, Current Fiscal Year</t>
        </is>
      </c>
      <c r="B158" s="6" t="n">
        <v>118</v>
      </c>
      <c r="C158" s="4" t="inlineStr">
        <is>
          <t xml:space="preserve"> </t>
        </is>
      </c>
      <c r="D158" s="4" t="inlineStr">
        <is>
          <t xml:space="preserve"> </t>
        </is>
      </c>
    </row>
    <row r="159">
      <c r="A159" s="4" t="inlineStr">
        <is>
          <t>Financing Receivable, Year Two, Originated, Fiscal Year before Current Fiscal Year</t>
        </is>
      </c>
      <c r="B159" s="6" t="n">
        <v>281</v>
      </c>
      <c r="C159" s="4" t="inlineStr">
        <is>
          <t xml:space="preserve"> </t>
        </is>
      </c>
      <c r="D159" s="4" t="inlineStr">
        <is>
          <t xml:space="preserve"> </t>
        </is>
      </c>
    </row>
    <row r="160">
      <c r="A160" s="4" t="inlineStr">
        <is>
          <t>Financing Receivable, Year Three, Originated, Two Years before Current Fiscal Year</t>
        </is>
      </c>
      <c r="B160" s="6" t="n">
        <v>348</v>
      </c>
      <c r="C160" s="4" t="inlineStr">
        <is>
          <t xml:space="preserve"> </t>
        </is>
      </c>
      <c r="D160" s="4" t="inlineStr">
        <is>
          <t xml:space="preserve"> </t>
        </is>
      </c>
    </row>
    <row r="161">
      <c r="A161" s="4" t="inlineStr">
        <is>
          <t>Financing Receivable, Year Four, Originated, Three Years before Current Fiscal Year</t>
        </is>
      </c>
      <c r="B161" s="6" t="n">
        <v>0</v>
      </c>
      <c r="C161" s="4" t="inlineStr">
        <is>
          <t xml:space="preserve"> </t>
        </is>
      </c>
      <c r="D161" s="4" t="inlineStr">
        <is>
          <t xml:space="preserve"> </t>
        </is>
      </c>
    </row>
    <row r="162">
      <c r="A162" s="4" t="inlineStr">
        <is>
          <t>Financing Receivable, Year Five, Originated, Four Years before Current Fiscal Year</t>
        </is>
      </c>
      <c r="B162" s="6" t="n">
        <v>0</v>
      </c>
      <c r="C162" s="4" t="inlineStr">
        <is>
          <t xml:space="preserve"> </t>
        </is>
      </c>
      <c r="D162" s="4" t="inlineStr">
        <is>
          <t xml:space="preserve"> </t>
        </is>
      </c>
    </row>
    <row r="163">
      <c r="A163" s="4" t="inlineStr">
        <is>
          <t>Financing Receivable, Originated, More than Five Years before Current Fiscal Year</t>
        </is>
      </c>
      <c r="B163" s="6" t="n">
        <v>329</v>
      </c>
      <c r="C163" s="4" t="inlineStr">
        <is>
          <t xml:space="preserve"> </t>
        </is>
      </c>
      <c r="D163" s="4" t="inlineStr">
        <is>
          <t xml:space="preserve"> </t>
        </is>
      </c>
    </row>
    <row r="164">
      <c r="A164" s="4" t="inlineStr">
        <is>
          <t>Financing Receivable, Revolving</t>
        </is>
      </c>
      <c r="B164" s="6" t="n">
        <v>1807</v>
      </c>
      <c r="C164" s="4" t="inlineStr">
        <is>
          <t xml:space="preserve"> </t>
        </is>
      </c>
      <c r="D164" s="4" t="inlineStr">
        <is>
          <t xml:space="preserve"> </t>
        </is>
      </c>
    </row>
    <row r="165">
      <c r="A165" s="4" t="inlineStr">
        <is>
          <t>Financing Receivable, Revolving, Converted to Term Loan</t>
        </is>
      </c>
      <c r="B165" s="6" t="n">
        <v>0</v>
      </c>
      <c r="C165" s="4" t="inlineStr">
        <is>
          <t xml:space="preserve"> </t>
        </is>
      </c>
      <c r="D165" s="4" t="inlineStr">
        <is>
          <t xml:space="preserve"> </t>
        </is>
      </c>
    </row>
    <row r="166">
      <c r="A166" s="4" t="inlineStr">
        <is>
          <t>Consumer Loan [Member]</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Financing Receivable, Allowance for Credit Loss, Writeoff</t>
        </is>
      </c>
      <c r="B168" s="6" t="n">
        <v>31260</v>
      </c>
      <c r="C168" s="6" t="n">
        <v>24388</v>
      </c>
      <c r="D168" s="6" t="n">
        <v>18614</v>
      </c>
    </row>
    <row r="169">
      <c r="A169" s="4" t="inlineStr">
        <is>
          <t>Consumer Loan [Member] | Nonperforming Financial Instruments [Member]</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Financing Receivable, Year One, Originated, Current Fiscal Year</t>
        </is>
      </c>
      <c r="B171" s="6" t="n">
        <v>0</v>
      </c>
      <c r="C171" s="6" t="n">
        <v>0</v>
      </c>
      <c r="D171" s="4" t="inlineStr">
        <is>
          <t xml:space="preserve"> </t>
        </is>
      </c>
    </row>
    <row r="172">
      <c r="A172" s="4" t="inlineStr">
        <is>
          <t>Financing Receivable, Year Two, Originated, Fiscal Year before Current Fiscal Year</t>
        </is>
      </c>
      <c r="B172" s="6" t="n">
        <v>0</v>
      </c>
      <c r="C172" s="6" t="n">
        <v>0</v>
      </c>
      <c r="D172" s="4" t="inlineStr">
        <is>
          <t xml:space="preserve"> </t>
        </is>
      </c>
    </row>
    <row r="173">
      <c r="A173" s="4" t="inlineStr">
        <is>
          <t>Financing Receivable, Year Three, Originated, Two Years before Current Fiscal Year</t>
        </is>
      </c>
      <c r="B173" s="6" t="n">
        <v>0</v>
      </c>
      <c r="C173" s="6" t="n">
        <v>0</v>
      </c>
      <c r="D173" s="4" t="inlineStr">
        <is>
          <t xml:space="preserve"> </t>
        </is>
      </c>
    </row>
    <row r="174">
      <c r="A174" s="4" t="inlineStr">
        <is>
          <t>Financing Receivable, Year Four, Originated, Three Years before Current Fiscal Year</t>
        </is>
      </c>
      <c r="B174" s="6" t="n">
        <v>0</v>
      </c>
      <c r="C174" s="6" t="n">
        <v>0</v>
      </c>
      <c r="D174" s="4" t="inlineStr">
        <is>
          <t xml:space="preserve"> </t>
        </is>
      </c>
    </row>
    <row r="175">
      <c r="A175" s="4" t="inlineStr">
        <is>
          <t>Financing Receivable, Year Five, Originated, Four Years before Current Fiscal Year</t>
        </is>
      </c>
      <c r="B175" s="6" t="n">
        <v>0</v>
      </c>
      <c r="C175" s="6" t="n">
        <v>0</v>
      </c>
      <c r="D175" s="4" t="inlineStr">
        <is>
          <t xml:space="preserve"> </t>
        </is>
      </c>
    </row>
    <row r="176">
      <c r="A176" s="4" t="inlineStr">
        <is>
          <t>Financing Receivable, Originated, More than Five Years before Current Fiscal Year</t>
        </is>
      </c>
      <c r="B176" s="6" t="n">
        <v>0</v>
      </c>
      <c r="C176" s="6" t="n">
        <v>0</v>
      </c>
      <c r="D176" s="4" t="inlineStr">
        <is>
          <t xml:space="preserve"> </t>
        </is>
      </c>
    </row>
    <row r="177">
      <c r="A177" s="4" t="inlineStr">
        <is>
          <t>Financing Receivable, Revolving</t>
        </is>
      </c>
      <c r="B177" s="6" t="n">
        <v>0</v>
      </c>
      <c r="C177" s="6" t="n">
        <v>0</v>
      </c>
      <c r="D177" s="4" t="inlineStr">
        <is>
          <t xml:space="preserve"> </t>
        </is>
      </c>
    </row>
    <row r="178">
      <c r="A178" s="4" t="inlineStr">
        <is>
          <t>Financing Receivable, Revolving, Converted to Term Loan</t>
        </is>
      </c>
      <c r="B178" s="6" t="n">
        <v>0</v>
      </c>
      <c r="C178" s="6" t="n">
        <v>0</v>
      </c>
      <c r="D178" s="4" t="inlineStr">
        <is>
          <t xml:space="preserve"> </t>
        </is>
      </c>
    </row>
    <row r="179">
      <c r="A179" s="4" t="inlineStr">
        <is>
          <t>Consumer Loan [Member] | Financial Asset, Other than Financial Asset Acquired with Credit Deterioration | Nonperforming Financial Instruments [Member]</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Financing Receivable, Year One, Originated, Current Fiscal Year</t>
        </is>
      </c>
      <c r="B181" s="6" t="n">
        <v>23321</v>
      </c>
      <c r="C181" s="4" t="inlineStr">
        <is>
          <t xml:space="preserve"> </t>
        </is>
      </c>
      <c r="D181" s="4" t="inlineStr">
        <is>
          <t xml:space="preserve"> </t>
        </is>
      </c>
    </row>
    <row r="182">
      <c r="A182" s="4" t="inlineStr">
        <is>
          <t>Financing Receivable, Year Two, Originated, Fiscal Year before Current Fiscal Year</t>
        </is>
      </c>
      <c r="B182" s="6" t="n">
        <v>4546</v>
      </c>
      <c r="C182" s="4" t="inlineStr">
        <is>
          <t xml:space="preserve"> </t>
        </is>
      </c>
      <c r="D182" s="4" t="inlineStr">
        <is>
          <t xml:space="preserve"> </t>
        </is>
      </c>
    </row>
    <row r="183">
      <c r="A183" s="4" t="inlineStr">
        <is>
          <t>Financing Receivable, Year Three, Originated, Two Years before Current Fiscal Year</t>
        </is>
      </c>
      <c r="B183" s="6" t="n">
        <v>74</v>
      </c>
      <c r="C183" s="4" t="inlineStr">
        <is>
          <t xml:space="preserve"> </t>
        </is>
      </c>
      <c r="D183" s="4" t="inlineStr">
        <is>
          <t xml:space="preserve"> </t>
        </is>
      </c>
    </row>
    <row r="184">
      <c r="A184" s="4" t="inlineStr">
        <is>
          <t>Financing Receivable, Year Four, Originated, Three Years before Current Fiscal Year</t>
        </is>
      </c>
      <c r="B184" s="6" t="n">
        <v>13</v>
      </c>
      <c r="C184" s="4" t="inlineStr">
        <is>
          <t xml:space="preserve"> </t>
        </is>
      </c>
      <c r="D184" s="4" t="inlineStr">
        <is>
          <t xml:space="preserve"> </t>
        </is>
      </c>
    </row>
    <row r="185">
      <c r="A185" s="4" t="inlineStr">
        <is>
          <t>Financing Receivable, Year Five, Originated, Four Years before Current Fiscal Year</t>
        </is>
      </c>
      <c r="B185" s="6" t="n">
        <v>1</v>
      </c>
      <c r="C185" s="4" t="inlineStr">
        <is>
          <t xml:space="preserve"> </t>
        </is>
      </c>
      <c r="D185" s="4" t="inlineStr">
        <is>
          <t xml:space="preserve"> </t>
        </is>
      </c>
    </row>
    <row r="186">
      <c r="A186" s="4" t="inlineStr">
        <is>
          <t>Financing Receivable, Originated, More than Five Years before Current Fiscal Year</t>
        </is>
      </c>
      <c r="B186" s="6" t="n">
        <v>29</v>
      </c>
      <c r="C186" s="4" t="inlineStr">
        <is>
          <t xml:space="preserve"> </t>
        </is>
      </c>
      <c r="D186" s="4" t="inlineStr">
        <is>
          <t xml:space="preserve"> </t>
        </is>
      </c>
    </row>
    <row r="187">
      <c r="A187" s="4" t="inlineStr">
        <is>
          <t>Financing Receivable, Revolving</t>
        </is>
      </c>
      <c r="B187" s="6" t="n">
        <v>2766</v>
      </c>
      <c r="C187" s="4" t="inlineStr">
        <is>
          <t xml:space="preserve"> </t>
        </is>
      </c>
      <c r="D187" s="4" t="inlineStr">
        <is>
          <t xml:space="preserve"> </t>
        </is>
      </c>
    </row>
    <row r="188">
      <c r="A188" s="4" t="inlineStr">
        <is>
          <t>Financing Receivable, Revolving, Converted to Term Loan</t>
        </is>
      </c>
      <c r="B188" s="6" t="n">
        <v>510</v>
      </c>
      <c r="C188" s="4" t="inlineStr">
        <is>
          <t xml:space="preserve"> </t>
        </is>
      </c>
      <c r="D188" s="4" t="inlineStr">
        <is>
          <t xml:space="preserve"> </t>
        </is>
      </c>
    </row>
    <row r="189">
      <c r="A189" s="4" t="inlineStr">
        <is>
          <t>Loans Receivable [Member]</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Financing Receivable, Allowance for Credit Loss, Writeoff</t>
        </is>
      </c>
      <c r="B191" s="8" t="n">
        <v>53931</v>
      </c>
      <c r="C191" s="8" t="n">
        <v>32948</v>
      </c>
      <c r="D191" s="8" t="n">
        <v>306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Related to Allowance for Loan Loss by Portfolio Segment Disaggregated Based on Impairment Methodology)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8" t="n">
        <v>18824251</v>
      </c>
      <c r="C3" s="8" t="n">
        <v>17154969</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5959133</v>
      </c>
      <c r="C6" s="6" t="n">
        <v>5674798</v>
      </c>
    </row>
    <row r="7">
      <c r="A7" s="4" t="inlineStr">
        <is>
          <t>Commercial and Industrial Total Energy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935265</v>
      </c>
      <c r="C9" s="6" t="n">
        <v>925729</v>
      </c>
    </row>
    <row r="10">
      <c r="A10" s="4" t="inlineStr">
        <is>
          <t>Paycheck Protection Program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9521</v>
      </c>
      <c r="C12" s="6" t="n">
        <v>34852</v>
      </c>
    </row>
    <row r="13">
      <c r="A13" s="4" t="inlineStr">
        <is>
          <t>Commercial Real Estate, Buildings, Land and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7301920</v>
      </c>
      <c r="C15" s="6" t="n">
        <v>6706078</v>
      </c>
    </row>
    <row r="16">
      <c r="A16" s="4" t="inlineStr">
        <is>
          <t>Construction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1680724</v>
      </c>
      <c r="C18" s="6" t="n">
        <v>1477247</v>
      </c>
    </row>
    <row r="19">
      <c r="A19" s="4" t="inlineStr">
        <is>
          <t>Total consumer real estate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2460726</v>
      </c>
      <c r="C21" s="6" t="n">
        <v>1843539</v>
      </c>
    </row>
    <row r="22">
      <c r="A22" s="4" t="inlineStr">
        <is>
          <t>Consumer Loa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476962</v>
      </c>
      <c r="C24" s="6" t="n">
        <v>492726</v>
      </c>
    </row>
    <row r="25">
      <c r="A25" s="4" t="inlineStr">
        <is>
          <t>Specific Valuation Allowance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ortion of allowance for loan losses</t>
        </is>
      </c>
      <c r="B27" s="6" t="n">
        <v>8526</v>
      </c>
      <c r="C27" s="6" t="n">
        <v>12181</v>
      </c>
    </row>
    <row r="28">
      <c r="A28" s="4" t="inlineStr">
        <is>
          <t>Specific Valuation Allowances [Member] | Commercial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ortion of allowance for loan losses</t>
        </is>
      </c>
      <c r="B30" s="6" t="n">
        <v>2435</v>
      </c>
      <c r="C30" s="6" t="n">
        <v>6082</v>
      </c>
    </row>
    <row r="31">
      <c r="A31" s="4" t="inlineStr">
        <is>
          <t>Specific Valuation Allowances [Member] | Commercial and Industrial Total Energy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ortion of allowance for loan losses</t>
        </is>
      </c>
      <c r="B33" s="6" t="n">
        <v>2700</v>
      </c>
      <c r="C33" s="6" t="n">
        <v>4383</v>
      </c>
    </row>
    <row r="34">
      <c r="A34" s="4" t="inlineStr">
        <is>
          <t>Specific Valuation Allowances [Member] | Paycheck Protection Program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ortion of allowance for loan losses</t>
        </is>
      </c>
      <c r="B36" s="6" t="n">
        <v>0</v>
      </c>
      <c r="C36" s="6" t="n">
        <v>0</v>
      </c>
    </row>
    <row r="37">
      <c r="A37" s="4" t="inlineStr">
        <is>
          <t>Specific Valuation Allowances [Member] | Commercial Real Estate, Buildings, Land and Other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Portion of allowance for loan losses</t>
        </is>
      </c>
      <c r="B39" s="6" t="n">
        <v>2650</v>
      </c>
      <c r="C39" s="6" t="n">
        <v>1716</v>
      </c>
    </row>
    <row r="40">
      <c r="A40" s="4" t="inlineStr">
        <is>
          <t>Specific Valuation Allowances [Member] | Construction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Portion of allowance for loan losses</t>
        </is>
      </c>
      <c r="B42" s="6" t="n">
        <v>0</v>
      </c>
      <c r="C42" s="6" t="n">
        <v>0</v>
      </c>
    </row>
    <row r="43">
      <c r="A43" s="4" t="inlineStr">
        <is>
          <t>Specific Valuation Allowances [Member] | Total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Portion of allowance for loan losses</t>
        </is>
      </c>
      <c r="B45" s="6" t="n">
        <v>741</v>
      </c>
      <c r="C45" s="6" t="n">
        <v>0</v>
      </c>
    </row>
    <row r="46">
      <c r="A46" s="4" t="inlineStr">
        <is>
          <t>Specific Valuation Allowances [Member] | Consumer Loan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Portion of allowance for loan losses</t>
        </is>
      </c>
      <c r="B48" s="6" t="n">
        <v>0</v>
      </c>
      <c r="C48" s="6" t="n">
        <v>0</v>
      </c>
    </row>
    <row r="49">
      <c r="A49" s="4" t="inlineStr">
        <is>
          <t>Loans Individually Evaluated for Impairm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58631</v>
      </c>
      <c r="C51" s="6" t="n">
        <v>52576</v>
      </c>
    </row>
    <row r="52">
      <c r="A52" s="4" t="inlineStr">
        <is>
          <t>Loans Individually Evaluated for Impairment [Member] | Commercial Portfolio Segm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6" t="n">
        <v>18670</v>
      </c>
      <c r="C54" s="6" t="n">
        <v>18980</v>
      </c>
    </row>
    <row r="55">
      <c r="A55" s="4" t="inlineStr">
        <is>
          <t>Loans Individually Evaluated for Impairment [Member] | Commercial and Industrial Total Energy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11353</v>
      </c>
      <c r="C57" s="6" t="n">
        <v>15058</v>
      </c>
    </row>
    <row r="58">
      <c r="A58" s="4" t="inlineStr">
        <is>
          <t>Loans Individually Evaluated for Impairment [Member] | Paycheck Protection Program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6" t="n">
        <v>0</v>
      </c>
      <c r="C60" s="6" t="n">
        <v>0</v>
      </c>
    </row>
    <row r="61">
      <c r="A61" s="4" t="inlineStr">
        <is>
          <t>Loans Individually Evaluated for Impairment [Member] | Commercial Real Estate, Buildings, Land and Other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6" t="n">
        <v>21373</v>
      </c>
      <c r="C63" s="6" t="n">
        <v>17711</v>
      </c>
    </row>
    <row r="64">
      <c r="A64" s="4" t="inlineStr">
        <is>
          <t>Loans Individually Evaluated for Impairment [Member] | Construction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6" t="n">
        <v>0</v>
      </c>
      <c r="C66" s="6" t="n">
        <v>0</v>
      </c>
    </row>
    <row r="67">
      <c r="A67" s="4" t="inlineStr">
        <is>
          <t>Loans Individually Evaluated for Impairment [Member] | Total consumer real estate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6" t="n">
        <v>7235</v>
      </c>
      <c r="C69" s="6" t="n">
        <v>827</v>
      </c>
    </row>
    <row r="70">
      <c r="A70" s="4" t="inlineStr">
        <is>
          <t>Loans Individually Evaluated for Impairment [Member] | Consumer Loan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8" t="n">
        <v>0</v>
      </c>
      <c r="C72"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597973</v>
      </c>
      <c r="C4" s="8" t="n">
        <v>579150</v>
      </c>
      <c r="D4" s="8" t="n">
        <v>44307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redit loss expense</t>
        </is>
      </c>
      <c r="B6" s="6" t="n">
        <v>46171</v>
      </c>
      <c r="C6" s="6" t="n">
        <v>3000</v>
      </c>
      <c r="D6" s="6" t="n">
        <v>63</v>
      </c>
    </row>
    <row r="7">
      <c r="A7" s="4" t="inlineStr">
        <is>
          <t>Deferred tax expense (benefit)</t>
        </is>
      </c>
      <c r="B7" s="6" t="n">
        <v>-14829</v>
      </c>
      <c r="C7" s="6" t="n">
        <v>-4918</v>
      </c>
      <c r="D7" s="6" t="n">
        <v>7784</v>
      </c>
    </row>
    <row r="8">
      <c r="A8" s="4" t="inlineStr">
        <is>
          <t>Accretion of loan discounts</t>
        </is>
      </c>
      <c r="B8" s="6" t="n">
        <v>-17724</v>
      </c>
      <c r="C8" s="6" t="n">
        <v>-12921</v>
      </c>
      <c r="D8" s="6" t="n">
        <v>-12890</v>
      </c>
    </row>
    <row r="9">
      <c r="A9" s="4" t="inlineStr">
        <is>
          <t>Securities premium amortization (discount accretion), net</t>
        </is>
      </c>
      <c r="B9" s="6" t="n">
        <v>63893</v>
      </c>
      <c r="C9" s="6" t="n">
        <v>97400</v>
      </c>
      <c r="D9" s="6" t="n">
        <v>119242</v>
      </c>
    </row>
    <row r="10">
      <c r="A10" s="4" t="inlineStr">
        <is>
          <t>Net (gain) loss on securities transactions</t>
        </is>
      </c>
      <c r="B10" s="6" t="n">
        <v>-66</v>
      </c>
      <c r="C10" s="6" t="n">
        <v>0</v>
      </c>
      <c r="D10" s="6" t="n">
        <v>-69</v>
      </c>
    </row>
    <row r="11">
      <c r="A11" s="4" t="inlineStr">
        <is>
          <t>Depreciation and amortization</t>
        </is>
      </c>
      <c r="B11" s="6" t="n">
        <v>76442</v>
      </c>
      <c r="C11" s="6" t="n">
        <v>71344</v>
      </c>
      <c r="D11" s="6" t="n">
        <v>69289</v>
      </c>
    </row>
    <row r="12">
      <c r="A12" s="4" t="inlineStr">
        <is>
          <t>Net (gain) loss on sale/exchange/write-down of assets/foreclosed assets</t>
        </is>
      </c>
      <c r="B12" s="6" t="n">
        <v>750</v>
      </c>
      <c r="C12" s="6" t="n">
        <v>109</v>
      </c>
      <c r="D12" s="6" t="n">
        <v>-11578</v>
      </c>
    </row>
    <row r="13">
      <c r="A13" s="4" t="inlineStr">
        <is>
          <t>Stock-based compensation</t>
        </is>
      </c>
      <c r="B13" s="6" t="n">
        <v>24590</v>
      </c>
      <c r="C13" s="6" t="n">
        <v>18322</v>
      </c>
      <c r="D13" s="6" t="n">
        <v>12753</v>
      </c>
    </row>
    <row r="14">
      <c r="A14" s="4" t="inlineStr">
        <is>
          <t>Net tax benefit from stock-based compensation</t>
        </is>
      </c>
      <c r="B14" s="6" t="n">
        <v>894</v>
      </c>
      <c r="C14" s="6" t="n">
        <v>4602</v>
      </c>
      <c r="D14" s="6" t="n">
        <v>7877</v>
      </c>
    </row>
    <row r="15">
      <c r="A15" s="4" t="inlineStr">
        <is>
          <t>Earnings on life insurance policies</t>
        </is>
      </c>
      <c r="B15" s="6" t="n">
        <v>-2944</v>
      </c>
      <c r="C15" s="6" t="n">
        <v>-2096</v>
      </c>
      <c r="D15" s="6" t="n">
        <v>-2462</v>
      </c>
    </row>
    <row r="16">
      <c r="A16" s="3" t="inlineStr">
        <is>
          <t>Net change in:</t>
        </is>
      </c>
      <c r="B16" s="4" t="inlineStr">
        <is>
          <t xml:space="preserve"> </t>
        </is>
      </c>
      <c r="C16" s="4" t="inlineStr">
        <is>
          <t xml:space="preserve"> </t>
        </is>
      </c>
      <c r="D16" s="4" t="inlineStr">
        <is>
          <t xml:space="preserve"> </t>
        </is>
      </c>
    </row>
    <row r="17">
      <c r="A17" s="4" t="inlineStr">
        <is>
          <t>Trading account securities</t>
        </is>
      </c>
      <c r="B17" s="6" t="n">
        <v>-2220</v>
      </c>
      <c r="C17" s="6" t="n">
        <v>-716</v>
      </c>
      <c r="D17" s="6" t="n">
        <v>-560</v>
      </c>
    </row>
    <row r="18">
      <c r="A18" s="4" t="inlineStr">
        <is>
          <t>Lease right-of-use assets</t>
        </is>
      </c>
      <c r="B18" s="6" t="n">
        <v>23573</v>
      </c>
      <c r="C18" s="6" t="n">
        <v>24409</v>
      </c>
      <c r="D18" s="6" t="n">
        <v>23504</v>
      </c>
    </row>
    <row r="19">
      <c r="A19" s="4" t="inlineStr">
        <is>
          <t>Accrued interest receivable and other assets</t>
        </is>
      </c>
      <c r="B19" s="6" t="n">
        <v>-232665</v>
      </c>
      <c r="C19" s="6" t="n">
        <v>-116243</v>
      </c>
      <c r="D19" s="6" t="n">
        <v>-46560</v>
      </c>
    </row>
    <row r="20">
      <c r="A20" s="4" t="inlineStr">
        <is>
          <t>Accrued interest payable and other liabilities</t>
        </is>
      </c>
      <c r="B20" s="6" t="n">
        <v>-84993</v>
      </c>
      <c r="C20" s="6" t="n">
        <v>61140</v>
      </c>
      <c r="D20" s="6" t="n">
        <v>38821</v>
      </c>
    </row>
    <row r="21">
      <c r="A21" s="4" t="inlineStr">
        <is>
          <t>Net cash provided by (used in) operating activities</t>
        </is>
      </c>
      <c r="B21" s="6" t="n">
        <v>478845</v>
      </c>
      <c r="C21" s="6" t="n">
        <v>722582</v>
      </c>
      <c r="D21" s="6" t="n">
        <v>648293</v>
      </c>
    </row>
    <row r="22">
      <c r="A22" s="3" t="inlineStr">
        <is>
          <t>Investing Activities:</t>
        </is>
      </c>
      <c r="B22" s="4" t="inlineStr">
        <is>
          <t xml:space="preserve"> </t>
        </is>
      </c>
      <c r="C22" s="4" t="inlineStr">
        <is>
          <t xml:space="preserve"> </t>
        </is>
      </c>
      <c r="D22" s="4" t="inlineStr">
        <is>
          <t xml:space="preserve"> </t>
        </is>
      </c>
    </row>
    <row r="23">
      <c r="A23" s="4" t="inlineStr">
        <is>
          <t>Securities held to maturity: Purchases</t>
        </is>
      </c>
      <c r="B23" s="6" t="n">
        <v>-1147624</v>
      </c>
      <c r="C23" s="6" t="n">
        <v>-1424105</v>
      </c>
      <c r="D23" s="6" t="n">
        <v>0</v>
      </c>
    </row>
    <row r="24">
      <c r="A24" s="4" t="inlineStr">
        <is>
          <t>Securities held to maturity: Maturities, calls and principal repayments</t>
        </is>
      </c>
      <c r="B24" s="6" t="n">
        <v>162142</v>
      </c>
      <c r="C24" s="6" t="n">
        <v>561388</v>
      </c>
      <c r="D24" s="6" t="n">
        <v>177593</v>
      </c>
    </row>
    <row r="25">
      <c r="A25" s="3" t="inlineStr">
        <is>
          <t>Securities available for sale:</t>
        </is>
      </c>
      <c r="B25" s="4" t="inlineStr">
        <is>
          <t xml:space="preserve"> </t>
        </is>
      </c>
      <c r="C25" s="4" t="inlineStr">
        <is>
          <t xml:space="preserve"> </t>
        </is>
      </c>
      <c r="D25" s="4" t="inlineStr">
        <is>
          <t xml:space="preserve"> </t>
        </is>
      </c>
    </row>
    <row r="26">
      <c r="A26" s="4" t="inlineStr">
        <is>
          <t>Purchases</t>
        </is>
      </c>
      <c r="B26" s="6" t="n">
        <v>-19124336</v>
      </c>
      <c r="C26" s="6" t="n">
        <v>-22178248</v>
      </c>
      <c r="D26" s="6" t="n">
        <v>-24217841</v>
      </c>
    </row>
    <row r="27">
      <c r="A27" s="4" t="inlineStr">
        <is>
          <t>Sales</t>
        </is>
      </c>
      <c r="B27" s="6" t="n">
        <v>1904067</v>
      </c>
      <c r="C27" s="6" t="n">
        <v>0</v>
      </c>
      <c r="D27" s="6" t="n">
        <v>1999891</v>
      </c>
    </row>
    <row r="28">
      <c r="A28" s="4" t="inlineStr">
        <is>
          <t>Maturities, calls and principal repayments</t>
        </is>
      </c>
      <c r="B28" s="6" t="n">
        <v>19103872</v>
      </c>
      <c r="C28" s="6" t="n">
        <v>15683097</v>
      </c>
      <c r="D28" s="6" t="n">
        <v>18425108</v>
      </c>
    </row>
    <row r="29">
      <c r="A29" s="4" t="inlineStr">
        <is>
          <t>Proceeds from sale of loans</t>
        </is>
      </c>
      <c r="B29" s="6" t="n">
        <v>15851</v>
      </c>
      <c r="C29" s="6" t="n">
        <v>2365</v>
      </c>
      <c r="D29" s="6" t="n">
        <v>0</v>
      </c>
    </row>
    <row r="30">
      <c r="A30" s="4" t="inlineStr">
        <is>
          <t>Net change in loans</t>
        </is>
      </c>
      <c r="B30" s="6" t="n">
        <v>-1701895</v>
      </c>
      <c r="C30" s="6" t="n">
        <v>-824021</v>
      </c>
      <c r="D30" s="6" t="n">
        <v>1145924</v>
      </c>
    </row>
    <row r="31">
      <c r="A31" s="4" t="inlineStr">
        <is>
          <t>Benefits received on life insurance policies</t>
        </is>
      </c>
      <c r="B31" s="6" t="n">
        <v>1937</v>
      </c>
      <c r="C31" s="6" t="n">
        <v>2047</v>
      </c>
      <c r="D31" s="6" t="n">
        <v>2307</v>
      </c>
    </row>
    <row r="32">
      <c r="A32" s="4" t="inlineStr">
        <is>
          <t>Proceeds from sales of premises and equipment</t>
        </is>
      </c>
      <c r="B32" s="6" t="n">
        <v>1282</v>
      </c>
      <c r="C32" s="6" t="n">
        <v>63</v>
      </c>
      <c r="D32" s="6" t="n">
        <v>7044</v>
      </c>
    </row>
    <row r="33">
      <c r="A33" s="4" t="inlineStr">
        <is>
          <t>Purchases of premises and equipment</t>
        </is>
      </c>
      <c r="B33" s="6" t="n">
        <v>-158630</v>
      </c>
      <c r="C33" s="6" t="n">
        <v>-102501</v>
      </c>
      <c r="D33" s="6" t="n">
        <v>-65850</v>
      </c>
    </row>
    <row r="34">
      <c r="A34" s="4" t="inlineStr">
        <is>
          <t>Proceeds from sales of repossessed properties</t>
        </is>
      </c>
      <c r="B34" s="6" t="n">
        <v>583</v>
      </c>
      <c r="C34" s="6" t="n">
        <v>2585</v>
      </c>
      <c r="D34" s="6" t="n">
        <v>809</v>
      </c>
    </row>
    <row r="35">
      <c r="A35" s="4" t="inlineStr">
        <is>
          <t>Net cash provided by (used in) investing activities</t>
        </is>
      </c>
      <c r="B35" s="6" t="n">
        <v>-942751</v>
      </c>
      <c r="C35" s="6" t="n">
        <v>-8277330</v>
      </c>
      <c r="D35" s="6" t="n">
        <v>-2525015</v>
      </c>
    </row>
    <row r="36">
      <c r="A36" s="3" t="inlineStr">
        <is>
          <t>Financing Activities:</t>
        </is>
      </c>
      <c r="B36" s="4" t="inlineStr">
        <is>
          <t xml:space="preserve"> </t>
        </is>
      </c>
      <c r="C36" s="4" t="inlineStr">
        <is>
          <t xml:space="preserve"> </t>
        </is>
      </c>
      <c r="D36" s="4" t="inlineStr">
        <is>
          <t xml:space="preserve"> </t>
        </is>
      </c>
    </row>
    <row r="37">
      <c r="A37" s="4" t="inlineStr">
        <is>
          <t>Net change in deposits</t>
        </is>
      </c>
      <c r="B37" s="6" t="n">
        <v>-2033628</v>
      </c>
      <c r="C37" s="6" t="n">
        <v>1258500</v>
      </c>
      <c r="D37" s="6" t="n">
        <v>7679935</v>
      </c>
    </row>
    <row r="38">
      <c r="A38" s="4" t="inlineStr">
        <is>
          <t>Net change in short-term borrowings</t>
        </is>
      </c>
      <c r="B38" s="6" t="n">
        <v>-570903</v>
      </c>
      <c r="C38" s="6" t="n">
        <v>1945567</v>
      </c>
      <c r="D38" s="6" t="n">
        <v>649727</v>
      </c>
    </row>
    <row r="39">
      <c r="A39" s="4" t="inlineStr">
        <is>
          <t>Principal payments on long-term borrowings</t>
        </is>
      </c>
      <c r="B39" s="6" t="n">
        <v>0</v>
      </c>
      <c r="C39" s="6" t="n">
        <v>0</v>
      </c>
      <c r="D39" s="6" t="n">
        <v>-13403</v>
      </c>
    </row>
    <row r="40">
      <c r="A40" s="4" t="inlineStr">
        <is>
          <t>Proceeds from stock option exercises</t>
        </is>
      </c>
      <c r="B40" s="6" t="n">
        <v>9299</v>
      </c>
      <c r="C40" s="6" t="n">
        <v>16659</v>
      </c>
      <c r="D40" s="6" t="n">
        <v>54417</v>
      </c>
    </row>
    <row r="41">
      <c r="A41" s="4" t="inlineStr">
        <is>
          <t>Purchase of treasury stock</t>
        </is>
      </c>
      <c r="B41" s="6" t="n">
        <v>-42720</v>
      </c>
      <c r="C41" s="6" t="n">
        <v>-4391</v>
      </c>
      <c r="D41" s="6" t="n">
        <v>-3864</v>
      </c>
    </row>
    <row r="42">
      <c r="A42" s="4" t="inlineStr">
        <is>
          <t>Cash dividends paid on preferred stock</t>
        </is>
      </c>
      <c r="B42" s="6" t="n">
        <v>-6675</v>
      </c>
      <c r="C42" s="6" t="n">
        <v>-6675</v>
      </c>
      <c r="D42" s="6" t="n">
        <v>-7157</v>
      </c>
    </row>
    <row r="43">
      <c r="A43" s="4" t="inlineStr">
        <is>
          <t>Cash dividends paid on common stock</t>
        </is>
      </c>
      <c r="B43" s="6" t="n">
        <v>-232323</v>
      </c>
      <c r="C43" s="6" t="n">
        <v>-209780</v>
      </c>
      <c r="D43" s="6" t="n">
        <v>-188786</v>
      </c>
    </row>
    <row r="44">
      <c r="A44" s="4" t="inlineStr">
        <is>
          <t>Net cash provided by (used in) financing activities</t>
        </is>
      </c>
      <c r="B44" s="6" t="n">
        <v>-2876950</v>
      </c>
      <c r="C44" s="6" t="n">
        <v>2999880</v>
      </c>
      <c r="D44" s="6" t="n">
        <v>8170869</v>
      </c>
    </row>
    <row r="45">
      <c r="A45" s="4" t="inlineStr">
        <is>
          <t>Net change in cash and cash equivalents</t>
        </is>
      </c>
      <c r="B45" s="6" t="n">
        <v>-3340856</v>
      </c>
      <c r="C45" s="6" t="n">
        <v>-4554868</v>
      </c>
      <c r="D45" s="6" t="n">
        <v>6294147</v>
      </c>
    </row>
    <row r="46">
      <c r="A46" s="4" t="inlineStr">
        <is>
          <t>Cash and cash equivalents at beginning of year</t>
        </is>
      </c>
      <c r="B46" s="6" t="n">
        <v>12028132</v>
      </c>
      <c r="C46" s="6" t="n">
        <v>16583000</v>
      </c>
      <c r="D46" s="6" t="n">
        <v>10288853</v>
      </c>
    </row>
    <row r="47">
      <c r="A47" s="4" t="inlineStr">
        <is>
          <t>Cash and cash equivalents at end of year</t>
        </is>
      </c>
      <c r="B47" s="8" t="n">
        <v>8687276</v>
      </c>
      <c r="C47" s="8" t="n">
        <v>12028132</v>
      </c>
      <c r="D47" s="8" t="n">
        <v>1658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8" t="n">
        <v>60600</v>
      </c>
      <c r="C4" s="8" t="n">
        <v>57400</v>
      </c>
      <c r="D4" s="8" t="n">
        <v>55100</v>
      </c>
    </row>
    <row r="5">
      <c r="A5" s="4" t="inlineStr">
        <is>
          <t>Operating Lease, Rent Expense</t>
        </is>
      </c>
      <c r="B5" s="6" t="n">
        <v>50500</v>
      </c>
      <c r="C5" s="6" t="n">
        <v>47700</v>
      </c>
      <c r="D5" s="6" t="n">
        <v>45600</v>
      </c>
    </row>
    <row r="6">
      <c r="A6" s="4" t="inlineStr">
        <is>
          <t>Operating Lease, Right-of-Use Asset</t>
        </is>
      </c>
      <c r="B6" s="6" t="n">
        <v>280502</v>
      </c>
      <c r="C6" s="6" t="n">
        <v>288816</v>
      </c>
      <c r="D6" s="4" t="inlineStr">
        <is>
          <t xml:space="preserve"> </t>
        </is>
      </c>
    </row>
    <row r="7">
      <c r="A7" s="4" t="inlineStr">
        <is>
          <t>Operating lease, payments</t>
        </is>
      </c>
      <c r="B7" s="6" t="n">
        <v>32100</v>
      </c>
      <c r="C7" s="6" t="n">
        <v>32900</v>
      </c>
      <c r="D7" s="4" t="inlineStr">
        <is>
          <t xml:space="preserve"> </t>
        </is>
      </c>
    </row>
    <row r="8">
      <c r="A8" s="4" t="inlineStr">
        <is>
          <t>Premis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perating Lease, Right-of-Use Asset</t>
        </is>
      </c>
      <c r="B10" s="6" t="n">
        <v>280500</v>
      </c>
      <c r="C10" s="6" t="n">
        <v>288800</v>
      </c>
      <c r="D10" s="4" t="inlineStr">
        <is>
          <t xml:space="preserve"> </t>
        </is>
      </c>
    </row>
    <row r="11">
      <c r="A11" s="4" t="inlineStr">
        <is>
          <t>Other Liabiliti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perating lease, liability</t>
        </is>
      </c>
      <c r="B13" s="6" t="n">
        <v>316392</v>
      </c>
      <c r="C13" s="6" t="n">
        <v>321900</v>
      </c>
      <c r="D13" s="4" t="inlineStr">
        <is>
          <t xml:space="preserve"> </t>
        </is>
      </c>
    </row>
    <row r="14">
      <c r="A14" s="4" t="inlineStr">
        <is>
          <t>Partnership Interes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perating Lease, Rent Expense</t>
        </is>
      </c>
      <c r="B16" s="8" t="n">
        <v>337</v>
      </c>
      <c r="C16" s="8" t="n">
        <v>327</v>
      </c>
      <c r="D16" s="8" t="n">
        <v>3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emises and Equipmen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8" t="n">
        <v>191594</v>
      </c>
      <c r="C3" s="8" t="n">
        <v>170938</v>
      </c>
    </row>
    <row r="4">
      <c r="A4" s="4" t="inlineStr">
        <is>
          <t>Buildings</t>
        </is>
      </c>
      <c r="B4" s="6" t="n">
        <v>581745</v>
      </c>
      <c r="C4" s="6" t="n">
        <v>521280</v>
      </c>
    </row>
    <row r="5">
      <c r="A5" s="4" t="inlineStr">
        <is>
          <t>Technology, furniture and equipment</t>
        </is>
      </c>
      <c r="B5" s="6" t="n">
        <v>262666</v>
      </c>
      <c r="C5" s="6" t="n">
        <v>236440</v>
      </c>
    </row>
    <row r="6">
      <c r="A6" s="4" t="inlineStr">
        <is>
          <t>Leasehold improvements</t>
        </is>
      </c>
      <c r="B6" s="6" t="n">
        <v>230642</v>
      </c>
      <c r="C6" s="6" t="n">
        <v>209398</v>
      </c>
    </row>
    <row r="7">
      <c r="A7" s="4" t="inlineStr">
        <is>
          <t>Construction and projects in progress</t>
        </is>
      </c>
      <c r="B7" s="6" t="n">
        <v>36910</v>
      </c>
      <c r="C7" s="6" t="n">
        <v>39506</v>
      </c>
    </row>
    <row r="8">
      <c r="A8" s="4" t="inlineStr">
        <is>
          <t>Operating lease, right-of-use asset</t>
        </is>
      </c>
      <c r="B8" s="6" t="n">
        <v>280502</v>
      </c>
      <c r="C8" s="6" t="n">
        <v>288816</v>
      </c>
    </row>
    <row r="9">
      <c r="A9" s="4" t="inlineStr">
        <is>
          <t>Premises and equipment, Gross</t>
        </is>
      </c>
      <c r="B9" s="6" t="n">
        <v>1584059</v>
      </c>
      <c r="C9" s="6" t="n">
        <v>1466378</v>
      </c>
    </row>
    <row r="10">
      <c r="A10" s="4" t="inlineStr">
        <is>
          <t>Less accumulated depreciation and amortization</t>
        </is>
      </c>
      <c r="B10" s="6" t="n">
        <v>-394026</v>
      </c>
      <c r="C10" s="6" t="n">
        <v>-363683</v>
      </c>
    </row>
    <row r="11">
      <c r="A11" s="4" t="inlineStr">
        <is>
          <t>Total premises and equipment, net</t>
        </is>
      </c>
      <c r="B11" s="8" t="n">
        <v>1190033</v>
      </c>
      <c r="C11" s="8" t="n">
        <v>11026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Lease Commitments, Components of Lease Expens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mortization of lease right-of-use assets</t>
        </is>
      </c>
      <c r="B4" s="8" t="n">
        <v>34137</v>
      </c>
      <c r="C4" s="8" t="n">
        <v>33285</v>
      </c>
    </row>
    <row r="5">
      <c r="A5" s="4" t="inlineStr">
        <is>
          <t>Short-term lease expense</t>
        </is>
      </c>
      <c r="B5" s="6" t="n">
        <v>2576</v>
      </c>
      <c r="C5" s="6" t="n">
        <v>2208</v>
      </c>
    </row>
    <row r="6">
      <c r="A6" s="4" t="inlineStr">
        <is>
          <t>Non-lease components (including taxes, insurance, common maintenance, etc.)</t>
        </is>
      </c>
      <c r="B6" s="6" t="n">
        <v>13811</v>
      </c>
      <c r="C6" s="6" t="n">
        <v>12172</v>
      </c>
    </row>
    <row r="7">
      <c r="A7" s="4" t="inlineStr">
        <is>
          <t>Total operating lease expense, excluding rent</t>
        </is>
      </c>
      <c r="B7" s="8" t="n">
        <v>50524</v>
      </c>
      <c r="C7" s="8" t="n">
        <v>476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Premises and Equipment Future Minimum Lease Payments Due Under non-Cancelable Operating Leas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2024</t>
        </is>
      </c>
      <c r="B3" s="8" t="n">
        <v>34712</v>
      </c>
      <c r="C3" s="4" t="inlineStr">
        <is>
          <t xml:space="preserve"> </t>
        </is>
      </c>
    </row>
    <row r="4">
      <c r="A4" s="4" t="inlineStr">
        <is>
          <t>2025</t>
        </is>
      </c>
      <c r="B4" s="6" t="n">
        <v>36030</v>
      </c>
      <c r="C4" s="4" t="inlineStr">
        <is>
          <t xml:space="preserve"> </t>
        </is>
      </c>
    </row>
    <row r="5">
      <c r="A5" s="4" t="inlineStr">
        <is>
          <t>2026</t>
        </is>
      </c>
      <c r="B5" s="6" t="n">
        <v>35891</v>
      </c>
      <c r="C5" s="4" t="inlineStr">
        <is>
          <t xml:space="preserve"> </t>
        </is>
      </c>
    </row>
    <row r="6">
      <c r="A6" s="4" t="inlineStr">
        <is>
          <t>2027</t>
        </is>
      </c>
      <c r="B6" s="6" t="n">
        <v>34359</v>
      </c>
      <c r="C6" s="4" t="inlineStr">
        <is>
          <t xml:space="preserve"> </t>
        </is>
      </c>
    </row>
    <row r="7">
      <c r="A7" s="4" t="inlineStr">
        <is>
          <t>2028</t>
        </is>
      </c>
      <c r="B7" s="6" t="n">
        <v>32319</v>
      </c>
      <c r="C7" s="4" t="inlineStr">
        <is>
          <t xml:space="preserve"> </t>
        </is>
      </c>
    </row>
    <row r="8">
      <c r="A8" s="4" t="inlineStr">
        <is>
          <t>Thereafter</t>
        </is>
      </c>
      <c r="B8" s="6" t="n">
        <v>218152</v>
      </c>
      <c r="C8" s="4" t="inlineStr">
        <is>
          <t xml:space="preserve"> </t>
        </is>
      </c>
    </row>
    <row r="9">
      <c r="A9" s="4" t="inlineStr">
        <is>
          <t>Total undiscounted operating lease liability</t>
        </is>
      </c>
      <c r="B9" s="6" t="n">
        <v>391463</v>
      </c>
      <c r="C9" s="4" t="inlineStr">
        <is>
          <t xml:space="preserve"> </t>
        </is>
      </c>
    </row>
    <row r="10">
      <c r="A10" s="4" t="inlineStr">
        <is>
          <t>Imputed interest</t>
        </is>
      </c>
      <c r="B10" s="8" t="n">
        <v>75071</v>
      </c>
      <c r="C10" s="4" t="inlineStr">
        <is>
          <t xml:space="preserve"> </t>
        </is>
      </c>
    </row>
    <row r="11">
      <c r="A11" s="4" t="inlineStr">
        <is>
          <t>Weighted-average lease term in years</t>
        </is>
      </c>
      <c r="B11" s="4" t="inlineStr">
        <is>
          <t>12 years 10 months 17 days</t>
        </is>
      </c>
      <c r="C11" s="4" t="inlineStr">
        <is>
          <t xml:space="preserve"> </t>
        </is>
      </c>
    </row>
    <row r="12">
      <c r="A12" s="4" t="inlineStr">
        <is>
          <t>Weighted-average discount rate</t>
        </is>
      </c>
      <c r="B12" s="11" t="n">
        <v>0.0332</v>
      </c>
      <c r="C12" s="4" t="inlineStr">
        <is>
          <t xml:space="preserve"> </t>
        </is>
      </c>
    </row>
    <row r="13">
      <c r="A13" s="4" t="inlineStr">
        <is>
          <t>Other Liabiliti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 liability</t>
        </is>
      </c>
      <c r="B15" s="8" t="n">
        <v>316392</v>
      </c>
      <c r="C15" s="8" t="n">
        <v>321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Non-interest-bearing demand deposits</t>
        </is>
      </c>
      <c r="B3" s="8" t="n">
        <v>14926094</v>
      </c>
      <c r="C3" s="8" t="n">
        <v>17598234</v>
      </c>
    </row>
    <row r="4">
      <c r="A4" s="4" t="inlineStr">
        <is>
          <t>Savings and interest checking</t>
        </is>
      </c>
      <c r="B4" s="6" t="n">
        <v>10512637</v>
      </c>
      <c r="C4" s="6" t="n">
        <v>12333675</v>
      </c>
    </row>
    <row r="5">
      <c r="A5" s="4" t="inlineStr">
        <is>
          <t>Money market accounts</t>
        </is>
      </c>
      <c r="B5" s="6" t="n">
        <v>10997279</v>
      </c>
      <c r="C5" s="6" t="n">
        <v>12227247</v>
      </c>
    </row>
    <row r="6">
      <c r="A6" s="4" t="inlineStr">
        <is>
          <t>Time accounts</t>
        </is>
      </c>
      <c r="B6" s="6" t="n">
        <v>5484558</v>
      </c>
      <c r="C6" s="6" t="n">
        <v>1795040</v>
      </c>
    </row>
    <row r="7">
      <c r="A7" s="4" t="inlineStr">
        <is>
          <t>Total Interest-bearing deposits</t>
        </is>
      </c>
      <c r="B7" s="6" t="n">
        <v>26994474</v>
      </c>
      <c r="C7" s="6" t="n">
        <v>26355962</v>
      </c>
    </row>
    <row r="8">
      <c r="A8" s="4" t="inlineStr">
        <is>
          <t>Total deposits</t>
        </is>
      </c>
      <c r="B8" s="8" t="n">
        <v>41920568</v>
      </c>
      <c r="C8" s="8" t="n">
        <v>439541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dditional Information About Corporation's Deposits) (Detail)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Deposits from foreign sources (primarily Mexico)</t>
        </is>
      </c>
      <c r="B3" s="8" t="n">
        <v>1061701</v>
      </c>
      <c r="C3" s="8" t="n">
        <v>1048943</v>
      </c>
    </row>
    <row r="4">
      <c r="A4" s="4" t="inlineStr">
        <is>
          <t>Non-interest-bearing public funds deposits</t>
        </is>
      </c>
      <c r="B4" s="6" t="n">
        <v>14926094</v>
      </c>
      <c r="C4" s="6" t="n">
        <v>17598234</v>
      </c>
    </row>
    <row r="5">
      <c r="A5" s="4" t="inlineStr">
        <is>
          <t>Interest-bearing public funds deposits</t>
        </is>
      </c>
      <c r="B5" s="6" t="n">
        <v>26994474</v>
      </c>
      <c r="C5" s="6" t="n">
        <v>26355962</v>
      </c>
    </row>
    <row r="6">
      <c r="A6" s="4" t="inlineStr">
        <is>
          <t>Total deposits not covered by deposit insurance</t>
        </is>
      </c>
      <c r="B6" s="6" t="n">
        <v>22393786</v>
      </c>
      <c r="C6" s="6" t="n">
        <v>23839797</v>
      </c>
    </row>
    <row r="7">
      <c r="A7" s="4" t="inlineStr">
        <is>
          <t>Time deposits not covered by deposit insurance</t>
        </is>
      </c>
      <c r="B7" s="6" t="n">
        <v>2339716</v>
      </c>
      <c r="C7" s="6" t="n">
        <v>430128</v>
      </c>
    </row>
    <row r="8">
      <c r="A8" s="4" t="inlineStr">
        <is>
          <t>Deposits from certain directors, executive officers and their affiliates</t>
        </is>
      </c>
      <c r="B8" s="6" t="n">
        <v>115798</v>
      </c>
      <c r="C8" s="6" t="n">
        <v>153083</v>
      </c>
    </row>
    <row r="9">
      <c r="A9" s="4" t="inlineStr">
        <is>
          <t>Public Funds [Member]</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Non-interest-bearing public funds deposits</t>
        </is>
      </c>
      <c r="B11" s="6" t="n">
        <v>675016</v>
      </c>
      <c r="C11" s="6" t="n">
        <v>788040</v>
      </c>
    </row>
    <row r="12">
      <c r="A12" s="4" t="inlineStr">
        <is>
          <t>Interest-bearing public funds deposits</t>
        </is>
      </c>
      <c r="B12" s="8" t="n">
        <v>630455</v>
      </c>
      <c r="C12" s="8" t="n">
        <v>7587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posits (Scheduled Maturities of Time Deposits) (Detail) $ in Thousands</t>
        </is>
      </c>
      <c r="B1" s="2" t="inlineStr">
        <is>
          <t>Dec. 31, 2023 USD ($)</t>
        </is>
      </c>
    </row>
    <row r="2">
      <c r="A2" s="3" t="inlineStr">
        <is>
          <t>Deposits [Abstract]</t>
        </is>
      </c>
      <c r="B2" s="4" t="inlineStr">
        <is>
          <t xml:space="preserve"> </t>
        </is>
      </c>
    </row>
    <row r="3">
      <c r="A3" s="4" t="inlineStr">
        <is>
          <t>2024</t>
        </is>
      </c>
      <c r="B3" s="8" t="n">
        <v>5286064</v>
      </c>
    </row>
    <row r="4">
      <c r="A4" s="4" t="inlineStr">
        <is>
          <t>2025</t>
        </is>
      </c>
      <c r="B4" s="6" t="n">
        <v>28829</v>
      </c>
    </row>
    <row r="5">
      <c r="A5" s="4" t="inlineStr">
        <is>
          <t>2026</t>
        </is>
      </c>
      <c r="B5" s="6" t="n">
        <v>169665</v>
      </c>
    </row>
    <row r="6">
      <c r="A6" s="4" t="inlineStr">
        <is>
          <t>Time deposits, Total</t>
        </is>
      </c>
      <c r="B6" s="8" t="n">
        <v>54845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Not Covered By Deposit Insurance)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ue within 3 months or less</t>
        </is>
      </c>
      <c r="B3" s="8" t="n">
        <v>1991080</v>
      </c>
      <c r="C3" s="4" t="inlineStr">
        <is>
          <t xml:space="preserve"> </t>
        </is>
      </c>
    </row>
    <row r="4">
      <c r="A4" s="4" t="inlineStr">
        <is>
          <t>Due after 3 months and within 6 months</t>
        </is>
      </c>
      <c r="B4" s="6" t="n">
        <v>139435</v>
      </c>
      <c r="C4" s="4" t="inlineStr">
        <is>
          <t xml:space="preserve"> </t>
        </is>
      </c>
    </row>
    <row r="5">
      <c r="A5" s="4" t="inlineStr">
        <is>
          <t>Due after 6 months and within 12 months</t>
        </is>
      </c>
      <c r="B5" s="6" t="n">
        <v>167732</v>
      </c>
      <c r="C5" s="4" t="inlineStr">
        <is>
          <t xml:space="preserve"> </t>
        </is>
      </c>
    </row>
    <row r="6">
      <c r="A6" s="4" t="inlineStr">
        <is>
          <t>Due after 12 months</t>
        </is>
      </c>
      <c r="B6" s="6" t="n">
        <v>41469</v>
      </c>
      <c r="C6" s="4" t="inlineStr">
        <is>
          <t xml:space="preserve"> </t>
        </is>
      </c>
    </row>
    <row r="7">
      <c r="A7" s="4" t="inlineStr">
        <is>
          <t>Time deposits liability, above US Insurance Limit Total</t>
        </is>
      </c>
      <c r="B7" s="8" t="n">
        <v>2339716</v>
      </c>
      <c r="C7" s="8" t="n">
        <v>430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orrowed Funds (Narrative) (Detail) $ in Thousands</t>
        </is>
      </c>
      <c r="C1" s="2" t="inlineStr">
        <is>
          <t>3 Months Ended</t>
        </is>
      </c>
      <c r="D1" s="2" t="inlineStr">
        <is>
          <t>12 Months Ended</t>
        </is>
      </c>
    </row>
    <row r="2">
      <c r="B2" s="2" t="inlineStr">
        <is>
          <t>Mar. 17, 2017 USD ($)</t>
        </is>
      </c>
      <c r="C2" s="2" t="inlineStr">
        <is>
          <t>Dec. 31, 2022 USD ($)</t>
        </is>
      </c>
      <c r="D2" s="2" t="inlineStr">
        <is>
          <t>Dec. 31, 2023 USD ($) quarter</t>
        </is>
      </c>
      <c r="E2" s="2" t="inlineStr">
        <is>
          <t>Dec. 31, 2022 USD ($)</t>
        </is>
      </c>
      <c r="F2" s="2" t="inlineStr">
        <is>
          <t>Dec. 31, 2021 USD ($)</t>
        </is>
      </c>
      <c r="G2" s="2" t="inlineStr">
        <is>
          <t>Dec. 31, 2004 USD ($)</t>
        </is>
      </c>
    </row>
    <row r="3">
      <c r="A3" s="3" t="inlineStr">
        <is>
          <t>Borrowed Fu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funds purchased</t>
        </is>
      </c>
      <c r="B4" s="4" t="inlineStr">
        <is>
          <t xml:space="preserve"> </t>
        </is>
      </c>
      <c r="C4" s="8" t="n">
        <v>51650</v>
      </c>
      <c r="D4" s="8" t="n">
        <v>14200</v>
      </c>
      <c r="E4" s="8" t="n">
        <v>51650</v>
      </c>
      <c r="F4" s="4" t="inlineStr">
        <is>
          <t xml:space="preserve"> </t>
        </is>
      </c>
      <c r="G4" s="4" t="inlineStr">
        <is>
          <t xml:space="preserve"> </t>
        </is>
      </c>
    </row>
    <row r="5">
      <c r="A5" s="4" t="inlineStr">
        <is>
          <t>Repurchase agreements</t>
        </is>
      </c>
      <c r="B5" s="4" t="inlineStr">
        <is>
          <t xml:space="preserve"> </t>
        </is>
      </c>
      <c r="C5" s="6" t="n">
        <v>4660641</v>
      </c>
      <c r="D5" s="6" t="n">
        <v>4127188</v>
      </c>
      <c r="E5" s="6" t="n">
        <v>4660641</v>
      </c>
      <c r="F5" s="4" t="inlineStr">
        <is>
          <t xml:space="preserve"> </t>
        </is>
      </c>
      <c r="G5" s="4" t="inlineStr">
        <is>
          <t xml:space="preserve"> </t>
        </is>
      </c>
    </row>
    <row r="6">
      <c r="A6" s="4" t="inlineStr">
        <is>
          <t>Subordinated notes</t>
        </is>
      </c>
      <c r="B6" s="4" t="inlineStr">
        <is>
          <t xml:space="preserve"> </t>
        </is>
      </c>
      <c r="C6" s="6" t="n">
        <v>99335</v>
      </c>
      <c r="D6" s="6" t="n">
        <v>99491</v>
      </c>
      <c r="E6" s="6" t="n">
        <v>99335</v>
      </c>
      <c r="F6" s="4" t="inlineStr">
        <is>
          <t xml:space="preserve"> </t>
        </is>
      </c>
      <c r="G6" s="4" t="inlineStr">
        <is>
          <t xml:space="preserve"> </t>
        </is>
      </c>
    </row>
    <row r="7">
      <c r="A7" s="4" t="inlineStr">
        <is>
          <t>Junior subordinated deferrable interest debentures</t>
        </is>
      </c>
      <c r="B7" s="4" t="inlineStr">
        <is>
          <t xml:space="preserve"> </t>
        </is>
      </c>
      <c r="C7" s="6" t="n">
        <v>123069</v>
      </c>
      <c r="D7" s="6" t="n">
        <v>123127</v>
      </c>
      <c r="E7" s="6" t="n">
        <v>123069</v>
      </c>
      <c r="F7" s="4" t="inlineStr">
        <is>
          <t xml:space="preserve"> </t>
        </is>
      </c>
      <c r="G7" s="4" t="inlineStr">
        <is>
          <t xml:space="preserve"> </t>
        </is>
      </c>
    </row>
    <row r="8">
      <c r="A8" s="4" t="inlineStr">
        <is>
          <t>Principal payments on long-term borrowings</t>
        </is>
      </c>
      <c r="B8" s="4" t="inlineStr">
        <is>
          <t xml:space="preserve"> </t>
        </is>
      </c>
      <c r="C8" s="4" t="inlineStr">
        <is>
          <t xml:space="preserve"> </t>
        </is>
      </c>
      <c r="D8" s="8" t="n">
        <v>0</v>
      </c>
      <c r="E8" s="6" t="n">
        <v>0</v>
      </c>
      <c r="F8" s="8" t="n">
        <v>13403</v>
      </c>
      <c r="G8" s="4" t="inlineStr">
        <is>
          <t xml:space="preserve"> </t>
        </is>
      </c>
    </row>
    <row r="9">
      <c r="A9" s="4" t="inlineStr">
        <is>
          <t>Maximum number of quarterly periods by which the corporation has the right to defer interest payments on junior subordinated deferrable interest debentures | quarter</t>
        </is>
      </c>
      <c r="B9" s="4" t="inlineStr">
        <is>
          <t xml:space="preserve"> </t>
        </is>
      </c>
      <c r="C9" s="4" t="inlineStr">
        <is>
          <t xml:space="preserve"> </t>
        </is>
      </c>
      <c r="D9" s="6" t="n">
        <v>20</v>
      </c>
      <c r="E9" s="4" t="inlineStr">
        <is>
          <t xml:space="preserve"> </t>
        </is>
      </c>
      <c r="F9" s="4" t="inlineStr">
        <is>
          <t xml:space="preserve"> </t>
        </is>
      </c>
      <c r="G9" s="4" t="inlineStr">
        <is>
          <t xml:space="preserve"> </t>
        </is>
      </c>
    </row>
    <row r="10">
      <c r="A10" s="4" t="inlineStr">
        <is>
          <t>Cullen Frost Capital Trust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ed Fun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Mar.  01,  2034</t>
        </is>
      </c>
    </row>
    <row r="13">
      <c r="A13" s="4" t="inlineStr">
        <is>
          <t>Proceeds from Issuance of Trust Preferred Securities</t>
        </is>
      </c>
      <c r="B13" s="4" t="inlineStr">
        <is>
          <t xml:space="preserve"> </t>
        </is>
      </c>
      <c r="C13" s="4" t="inlineStr">
        <is>
          <t xml:space="preserve"> </t>
        </is>
      </c>
      <c r="D13" s="4" t="inlineStr">
        <is>
          <t xml:space="preserve"> </t>
        </is>
      </c>
      <c r="E13" s="4" t="inlineStr">
        <is>
          <t xml:space="preserve"> </t>
        </is>
      </c>
      <c r="F13" s="4" t="inlineStr">
        <is>
          <t xml:space="preserve"> </t>
        </is>
      </c>
      <c r="G13" s="8" t="n">
        <v>120000</v>
      </c>
    </row>
    <row r="14">
      <c r="A14" s="4" t="inlineStr">
        <is>
          <t>Proceeds from issuance of Common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8" t="n">
        <v>3700</v>
      </c>
    </row>
    <row r="15">
      <c r="A15" s="4" t="inlineStr">
        <is>
          <t>Cullen Frost Capital Trust II [Member]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ed Fu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oating rate 3 month Libor plus margin</t>
        </is>
      </c>
      <c r="B17" s="4" t="inlineStr">
        <is>
          <t xml:space="preserve"> </t>
        </is>
      </c>
      <c r="C17" s="4" t="inlineStr">
        <is>
          <t xml:space="preserve"> </t>
        </is>
      </c>
      <c r="D17" s="4" t="inlineStr">
        <is>
          <t xml:space="preserve"> </t>
        </is>
      </c>
      <c r="E17" s="4" t="inlineStr">
        <is>
          <t xml:space="preserve"> </t>
        </is>
      </c>
      <c r="F17" s="4" t="inlineStr">
        <is>
          <t xml:space="preserve"> </t>
        </is>
      </c>
      <c r="G17" s="11" t="n">
        <v>0.0181</v>
      </c>
    </row>
    <row r="18">
      <c r="A18" s="4" t="inlineStr">
        <is>
          <t>Cullen Frost Capital Trust II [Member] | LIB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ed Fu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ating rate 3 month Libor plus margin</t>
        </is>
      </c>
      <c r="B20" s="4" t="inlineStr">
        <is>
          <t xml:space="preserve"> </t>
        </is>
      </c>
      <c r="C20" s="4" t="inlineStr">
        <is>
          <t xml:space="preserve"> </t>
        </is>
      </c>
      <c r="D20" s="4" t="inlineStr">
        <is>
          <t xml:space="preserve"> </t>
        </is>
      </c>
      <c r="E20" s="4" t="inlineStr">
        <is>
          <t xml:space="preserve"> </t>
        </is>
      </c>
      <c r="F20" s="4" t="inlineStr">
        <is>
          <t xml:space="preserve"> </t>
        </is>
      </c>
      <c r="G20" s="11" t="n">
        <v>0.0155</v>
      </c>
    </row>
    <row r="21">
      <c r="A21" s="4" t="inlineStr">
        <is>
          <t>Federal Funds Purchase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ed Fun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ort term debt maturity period</t>
        </is>
      </c>
      <c r="B23" s="4" t="inlineStr">
        <is>
          <t xml:space="preserve"> </t>
        </is>
      </c>
      <c r="C23" s="4" t="inlineStr">
        <is>
          <t xml:space="preserve"> </t>
        </is>
      </c>
      <c r="D23" s="4" t="inlineStr">
        <is>
          <t>1 day</t>
        </is>
      </c>
      <c r="E23" s="4" t="inlineStr">
        <is>
          <t xml:space="preserve"> </t>
        </is>
      </c>
      <c r="F23" s="4" t="inlineStr">
        <is>
          <t xml:space="preserve"> </t>
        </is>
      </c>
      <c r="G23" s="4" t="inlineStr">
        <is>
          <t xml:space="preserve"> </t>
        </is>
      </c>
    </row>
    <row r="24">
      <c r="A24" s="4" t="inlineStr">
        <is>
          <t>Federal Funds Purchased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ed Fun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 term debt maturity period</t>
        </is>
      </c>
      <c r="B26" s="4" t="inlineStr">
        <is>
          <t xml:space="preserve"> </t>
        </is>
      </c>
      <c r="C26" s="4" t="inlineStr">
        <is>
          <t xml:space="preserve"> </t>
        </is>
      </c>
      <c r="D26" s="4" t="inlineStr">
        <is>
          <t>90 days</t>
        </is>
      </c>
      <c r="E26" s="4" t="inlineStr">
        <is>
          <t xml:space="preserve"> </t>
        </is>
      </c>
      <c r="F26" s="4" t="inlineStr">
        <is>
          <t xml:space="preserve"> </t>
        </is>
      </c>
      <c r="G26" s="4" t="inlineStr">
        <is>
          <t xml:space="preserve"> </t>
        </is>
      </c>
    </row>
    <row r="27">
      <c r="A27" s="4" t="inlineStr">
        <is>
          <t>Securities Loaned or Sold under Agreements to Repurchas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ed Fu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 term debt maturity period</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row>
    <row r="30">
      <c r="A30" s="4" t="inlineStr">
        <is>
          <t>Securities Loaned or Sold under Agreements to Repurchas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ed Fun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ort term debt maturity period</t>
        </is>
      </c>
      <c r="B32" s="4" t="inlineStr">
        <is>
          <t xml:space="preserve"> </t>
        </is>
      </c>
      <c r="C32" s="4" t="inlineStr">
        <is>
          <t xml:space="preserve"> </t>
        </is>
      </c>
      <c r="D32" s="4" t="inlineStr">
        <is>
          <t>90 days</t>
        </is>
      </c>
      <c r="E32" s="4" t="inlineStr">
        <is>
          <t xml:space="preserve"> </t>
        </is>
      </c>
      <c r="F32" s="4" t="inlineStr">
        <is>
          <t xml:space="preserve"> </t>
        </is>
      </c>
      <c r="G32" s="4" t="inlineStr">
        <is>
          <t xml:space="preserve"> </t>
        </is>
      </c>
    </row>
    <row r="33">
      <c r="A33" s="4" t="inlineStr">
        <is>
          <t>Subordinat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orrowed Fun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ordinated notes</t>
        </is>
      </c>
      <c r="B35" s="8" t="n">
        <v>1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ordinated notes interest rate</t>
        </is>
      </c>
      <c r="B36" s="11" t="n">
        <v>0.04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y date</t>
        </is>
      </c>
      <c r="B37" s="4" t="inlineStr">
        <is>
          <t>Mar. 17,  2027</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amortized debt issuance cost related to note</t>
        </is>
      </c>
      <c r="B38" s="4" t="inlineStr">
        <is>
          <t xml:space="preserve"> </t>
        </is>
      </c>
      <c r="C38" s="6" t="n">
        <v>665</v>
      </c>
      <c r="D38" s="8" t="n">
        <v>509</v>
      </c>
      <c r="E38" s="6" t="n">
        <v>665</v>
      </c>
      <c r="F38" s="4" t="inlineStr">
        <is>
          <t xml:space="preserve"> </t>
        </is>
      </c>
      <c r="G38" s="4" t="inlineStr">
        <is>
          <t xml:space="preserve"> </t>
        </is>
      </c>
    </row>
    <row r="39">
      <c r="A39" s="4" t="inlineStr">
        <is>
          <t>Junior Subordinated Deferrable Interest Debenture [Member] | Cullen Frost Capital Trust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orrowed Fun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amortized debt issuance cost related to note</t>
        </is>
      </c>
      <c r="B41" s="4" t="inlineStr">
        <is>
          <t xml:space="preserve"> </t>
        </is>
      </c>
      <c r="C41" s="6" t="n">
        <v>643</v>
      </c>
      <c r="D41" s="6" t="n">
        <v>585</v>
      </c>
      <c r="E41" s="6" t="n">
        <v>643</v>
      </c>
      <c r="F41" s="4" t="inlineStr">
        <is>
          <t xml:space="preserve"> </t>
        </is>
      </c>
      <c r="G41" s="4" t="inlineStr">
        <is>
          <t xml:space="preserve"> </t>
        </is>
      </c>
    </row>
    <row r="42">
      <c r="A42" s="4" t="inlineStr">
        <is>
          <t>Junior subordinated deferrable interest debentures</t>
        </is>
      </c>
      <c r="B42" s="4" t="inlineStr">
        <is>
          <t xml:space="preserve"> </t>
        </is>
      </c>
      <c r="C42" s="6" t="n">
        <v>123700</v>
      </c>
      <c r="D42" s="8" t="n">
        <v>123700</v>
      </c>
      <c r="E42" s="8" t="n">
        <v>123700</v>
      </c>
      <c r="F42" s="4" t="inlineStr">
        <is>
          <t xml:space="preserve"> </t>
        </is>
      </c>
      <c r="G42" s="8" t="n">
        <v>123700</v>
      </c>
    </row>
    <row r="43">
      <c r="A43" s="4" t="inlineStr">
        <is>
          <t>Junior Subordinated Deferrable Interest Debenture [Member] | Cullen Frost Capital Trust II [Member]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orrowed Fun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loating rate 3 month Libor plus margin</t>
        </is>
      </c>
      <c r="B45" s="4" t="inlineStr">
        <is>
          <t xml:space="preserve"> </t>
        </is>
      </c>
      <c r="C45" s="4" t="inlineStr">
        <is>
          <t xml:space="preserve"> </t>
        </is>
      </c>
      <c r="D45" s="11" t="n">
        <v>0.0722</v>
      </c>
      <c r="E45" s="4" t="inlineStr">
        <is>
          <t xml:space="preserve"> </t>
        </is>
      </c>
      <c r="F45" s="4" t="inlineStr">
        <is>
          <t xml:space="preserve"> </t>
        </is>
      </c>
      <c r="G45" s="4" t="inlineStr">
        <is>
          <t xml:space="preserve"> </t>
        </is>
      </c>
    </row>
    <row r="46">
      <c r="A46" s="4" t="inlineStr">
        <is>
          <t>Junior Subordinated Deferrable Interest Debenture [Member] | Cullen Frost Capital Trust II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orrowed Fun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loating rate 3 month Libor plus margin</t>
        </is>
      </c>
      <c r="B48" s="4" t="inlineStr">
        <is>
          <t xml:space="preserve"> </t>
        </is>
      </c>
      <c r="C48" s="4" t="inlineStr">
        <is>
          <t xml:space="preserve"> </t>
        </is>
      </c>
      <c r="D48" s="4" t="inlineStr">
        <is>
          <t xml:space="preserve"> </t>
        </is>
      </c>
      <c r="E48" s="11" t="n">
        <v>0.0631</v>
      </c>
      <c r="F48" s="4" t="inlineStr">
        <is>
          <t xml:space="preserve"> </t>
        </is>
      </c>
      <c r="G48" s="4" t="inlineStr">
        <is>
          <t xml:space="preserve"> </t>
        </is>
      </c>
    </row>
    <row r="49">
      <c r="A49" s="4" t="inlineStr">
        <is>
          <t>Junior Subordinated Deferrable Interest Debenture [Member] | WNB Capital Trust 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orrowed Fun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payments on long-term borrowings</t>
        </is>
      </c>
      <c r="B51" s="4" t="inlineStr">
        <is>
          <t xml:space="preserve"> </t>
        </is>
      </c>
      <c r="C51" s="8" t="n">
        <v>13400</v>
      </c>
      <c r="D51" s="4" t="inlineStr">
        <is>
          <t xml:space="preserve"> </t>
        </is>
      </c>
      <c r="E51" s="4" t="inlineStr">
        <is>
          <t xml:space="preserve"> </t>
        </is>
      </c>
      <c r="F51" s="4" t="inlineStr">
        <is>
          <t xml:space="preserve"> </t>
        </is>
      </c>
      <c r="G51" s="4" t="inlineStr">
        <is>
          <t xml:space="preserve"> </t>
        </is>
      </c>
    </row>
  </sheetData>
  <mergeCells count="2">
    <mergeCell ref="A1:A2"/>
    <mergeCell ref="D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rrangements Commitments Guarantees and Contingencies (Narrative) (Detail) - USD ($) $ in Thousands</t>
        </is>
      </c>
      <c r="B1" s="2" t="inlineStr">
        <is>
          <t>12 Months Ended</t>
        </is>
      </c>
    </row>
    <row r="2">
      <c r="B2" s="2" t="inlineStr">
        <is>
          <t>Dec. 31, 2023</t>
        </is>
      </c>
      <c r="C2" s="2" t="inlineStr">
        <is>
          <t>Dec. 31, 2022</t>
        </is>
      </c>
      <c r="D2" s="2" t="inlineStr">
        <is>
          <t>Dec. 31, 2021</t>
        </is>
      </c>
    </row>
    <row r="3">
      <c r="A3" s="3" t="inlineStr">
        <is>
          <t>Commitments And Guarantees [Line Items]</t>
        </is>
      </c>
      <c r="B3" s="4" t="inlineStr">
        <is>
          <t xml:space="preserve"> </t>
        </is>
      </c>
      <c r="C3" s="4" t="inlineStr">
        <is>
          <t xml:space="preserve"> </t>
        </is>
      </c>
      <c r="D3" s="4" t="inlineStr">
        <is>
          <t xml:space="preserve"> </t>
        </is>
      </c>
    </row>
    <row r="4">
      <c r="A4" s="4" t="inlineStr">
        <is>
          <t>Off-Balance-Sheet, Credit Loss, Liability, Change in Method, Credit Loss Expense (Reversal)</t>
        </is>
      </c>
      <c r="B4" s="8" t="n">
        <v>-19000</v>
      </c>
      <c r="C4" s="4" t="inlineStr">
        <is>
          <t xml:space="preserve"> </t>
        </is>
      </c>
      <c r="D4" s="4" t="inlineStr">
        <is>
          <t xml:space="preserve"> </t>
        </is>
      </c>
    </row>
    <row r="5">
      <c r="A5" s="4" t="inlineStr">
        <is>
          <t>Credit card guarantees</t>
        </is>
      </c>
      <c r="B5" s="6" t="n">
        <v>5500</v>
      </c>
      <c r="C5" s="8" t="n">
        <v>8000</v>
      </c>
      <c r="D5" s="4" t="inlineStr">
        <is>
          <t xml:space="preserve"> </t>
        </is>
      </c>
    </row>
    <row r="6">
      <c r="A6" s="4" t="inlineStr">
        <is>
          <t>Fully collateralized credit card guarantees</t>
        </is>
      </c>
      <c r="B6" s="6" t="n">
        <v>762</v>
      </c>
      <c r="C6" s="6" t="n">
        <v>897</v>
      </c>
      <c r="D6" s="4" t="inlineStr">
        <is>
          <t xml:space="preserve"> </t>
        </is>
      </c>
    </row>
    <row r="7">
      <c r="A7" s="4" t="inlineStr">
        <is>
          <t>Frost Wealth Advisors [Member]</t>
        </is>
      </c>
      <c r="B7" s="4" t="inlineStr">
        <is>
          <t xml:space="preserve"> </t>
        </is>
      </c>
      <c r="C7" s="4" t="inlineStr">
        <is>
          <t xml:space="preserve"> </t>
        </is>
      </c>
      <c r="D7" s="4" t="inlineStr">
        <is>
          <t xml:space="preserve"> </t>
        </is>
      </c>
    </row>
    <row r="8">
      <c r="A8" s="3" t="inlineStr">
        <is>
          <t>Commitments And Guarantees [Line Items]</t>
        </is>
      </c>
      <c r="B8" s="4" t="inlineStr">
        <is>
          <t xml:space="preserve"> </t>
        </is>
      </c>
      <c r="C8" s="4" t="inlineStr">
        <is>
          <t xml:space="preserve"> </t>
        </is>
      </c>
      <c r="D8" s="4" t="inlineStr">
        <is>
          <t xml:space="preserve"> </t>
        </is>
      </c>
    </row>
    <row r="9">
      <c r="A9" s="4" t="inlineStr">
        <is>
          <t>Fair value of off-balance sheet managed and custody assets</t>
        </is>
      </c>
      <c r="B9" s="8" t="n">
        <v>47200000</v>
      </c>
      <c r="C9" s="8" t="n">
        <v>42900000</v>
      </c>
      <c r="D9" s="8" t="n">
        <v>43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owned subsidiary, Cullen/Frost Capital Trust II, is a VIE for which we are not the primary beneficiary and, as such, its accounts are not included in our consolidated financial statements. Acquisitions are accounted for using the purchase method with the operating results of the acquired companies included with our results of operations since their respective dates of acquisition. We have evaluated subsequent events for potential recognition and/or disclosure through the date these consolidated financial statements were issue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on loans and off-balance-sheet credit exposures, the fair values of financial instruments and the status of contingencies are particularly subject to change. 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As of December 31, 2023 and 2022, we had $8.6 million and $3.2 million in cash collateral on deposit with other financial institution counterparties to interest rate swap transactions. 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23 2022 2021 Cash paid for interest $ 616,274 $ 169,020 $ 29,003 Cash paid for income tax 118,000 100,000 39,852 Significant non-cash transactions: Exchange of real estate — — 11,036 Unsettled securities transactions 1,452 94,884 27,032 Loans foreclosed and transferred to other real estate owned and foreclosed assets — 239 3,464 Right-of-use lease assets obtained in exchange for lessee operating lease liabilities 15,259 31,787 12,854 Treasury stock issued to 401(k) stock purchase plan — — 1,749 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 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3 - Loans. Allowance For Credit Losses - Held-to-Maturity Securities. The allowance for credit losses on held-to-maturity securities is a contra-asset valuation account, calculated in accordance with Accounting Standards Codification (“ASC”) Topic 326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7 - Off-Balance-Sheet Arrangements, Commitments, Guarantees and Contingencies. 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We lease certain office facilities and office equipment under operating leases. We also own certain office facilities which we lease to outside parties under operating lessor leases; however, such leases are not significant. For operating leases other than those considered to be short-term, we recognize lease right-of-use assets and related lease liabilities. Such amounts are reported as components of premises and equipment and accrued interest payable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Foreclosed Assets . Assets acquired through or instead of loan foreclosure are held for sale and are initially recorded at fair value less estimated selling costs when acquired, establishing a new cost basis. Write-downs occurring at acquisition are charged against the allowance for credit losses on loans. Foreclosed assets are included in other assets in the accompanying consolidated balance sheets and totaled $725 thousand and $1.0 million at December 31, 2023 and 2022. Regulatory guidelines require us to reevaluate the fair value of foreclosed assets on at least an annual basis. Our policy is to comply with the regulatory guidelines. If the fair value of the asset declines, a write-down is recorded through other non-interest expense along with other expenses related to maintaining the properties. The valuation of foreclosed assets is subjective in nature and may be adjusted in the future because of changes in economic conditions. There were no write-downs of foreclosed assets in 2023 or 2022, while write-downs of foreclosed assets totaled $14 thousand in 2021. There were no significant concentrations of any properties, to which the aforementioned write-downs relate, in any single geographic region. Revenue Recognition .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 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Advertising Costs. Advertising costs are expensed as incurred. 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2 - Income Taxes. We file a consolidated income tax return with our subsidiaries. Federal income tax expense or benefit has been allocated to subsidiaries on a separate return basis. 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9 - Earnings Per Common Share. 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3 - Other Comprehensive Income (Loss). 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6 - Fair Value Measurements. 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 Loss Contingencies . Loss contingencies, including claims and legal actions arising in the ordinary course of business are recorded as liabilities when the likelihood of loss is probable and an amount or range of loss can be reasonably estimated. Trust Assets. Assets of our trust department, other than cash on deposit at Frost Bank, are not included in the accompanying financial statements because they are not our assets. Accounting Changes, Reclassifications and Re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Guarantees and Contingencies (Financial Instruments With Off-Balance-Sheet Risk) (Detail) - USD ($) $ in Thousands</t>
        </is>
      </c>
      <c r="B1" s="2" t="inlineStr">
        <is>
          <t>Dec. 31, 2023</t>
        </is>
      </c>
      <c r="C1" s="2" t="inlineStr">
        <is>
          <t>Dec. 31, 2022</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s with off- balance-sheet risk</t>
        </is>
      </c>
      <c r="B4" s="8" t="n">
        <v>438635</v>
      </c>
      <c r="C4" s="8" t="n">
        <v>383851</v>
      </c>
    </row>
    <row r="5">
      <c r="A5" s="4" t="inlineStr">
        <is>
          <t>Deferred Standby Letter of Credit Fee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s with off- balance-sheet risk</t>
        </is>
      </c>
      <c r="B7" s="6" t="n">
        <v>2912</v>
      </c>
      <c r="C7" s="6" t="n">
        <v>2236</v>
      </c>
    </row>
    <row r="8">
      <c r="A8" s="4" t="inlineStr">
        <is>
          <t>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s with off- balance-sheet risk</t>
        </is>
      </c>
      <c r="B10" s="8" t="n">
        <v>12195073</v>
      </c>
      <c r="C10" s="8" t="n">
        <v>121379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Arrangements, Commitments, Guarantees and Contingencies - Credit Losses on Off-Balance-Sheet Commitment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Off-Balance Sheet, Credit Loss, Liability, Beginning Balance</t>
        </is>
      </c>
      <c r="B4" s="8" t="n">
        <v>58593</v>
      </c>
      <c r="C4" s="8" t="n">
        <v>50314</v>
      </c>
      <c r="D4" s="8" t="n">
        <v>44152</v>
      </c>
    </row>
    <row r="5">
      <c r="A5" s="4" t="inlineStr">
        <is>
          <t>Off-Balance Sheet, Credit Loss, Liability, Credit Loss Expense (Reversal)</t>
        </is>
      </c>
      <c r="B5" s="6" t="n">
        <v>-6842</v>
      </c>
      <c r="C5" s="6" t="n">
        <v>8279</v>
      </c>
      <c r="D5" s="6" t="n">
        <v>6162</v>
      </c>
    </row>
    <row r="6">
      <c r="A6" s="4" t="inlineStr">
        <is>
          <t>Off-Balance Sheet, Credit Loss, Liability, Ending Balance</t>
        </is>
      </c>
      <c r="B6" s="8" t="n">
        <v>51751</v>
      </c>
      <c r="C6" s="8" t="n">
        <v>58593</v>
      </c>
      <c r="D6" s="8" t="n">
        <v>503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53" customWidth="1" min="6" max="6"/>
    <col width="45" customWidth="1" min="7" max="7"/>
    <col width="29" customWidth="1" min="8" max="8"/>
    <col width="19" customWidth="1" min="9" max="9"/>
  </cols>
  <sheetData>
    <row r="1">
      <c r="A1" s="1" t="inlineStr">
        <is>
          <t>Capital and Regulatory Matters (Narrative) (Detail)</t>
        </is>
      </c>
      <c r="F1" s="2" t="inlineStr">
        <is>
          <t>12 Months Ended</t>
        </is>
      </c>
    </row>
    <row r="2">
      <c r="B2" s="2" t="inlineStr">
        <is>
          <t>Jan. 24, 2024 USD ($)</t>
        </is>
      </c>
      <c r="C2" s="2" t="inlineStr">
        <is>
          <t>Jan. 25, 2023 USD ($)</t>
        </is>
      </c>
      <c r="D2" s="2" t="inlineStr">
        <is>
          <t>Nov. 19, 2020 USD ($) $ / shares shares</t>
        </is>
      </c>
      <c r="E2" s="2" t="inlineStr">
        <is>
          <t>Mar. 17, 2017 USD ($)</t>
        </is>
      </c>
      <c r="F2" s="2" t="inlineStr">
        <is>
          <t>Dec. 31, 2023 USD ($) quarter $ / shares Rate shares</t>
        </is>
      </c>
      <c r="G2" s="2" t="inlineStr">
        <is>
          <t>Dec. 31, 2022 USD ($) $ / shares Rate shares</t>
        </is>
      </c>
      <c r="H2" s="2" t="inlineStr">
        <is>
          <t>Dec. 31, 2021 USD ($) shares</t>
        </is>
      </c>
      <c r="I2" s="2" t="inlineStr">
        <is>
          <t>Jan. 01, 2019 Rate</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oss optional transitional period under CECL</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row>
    <row r="5">
      <c r="A5" s="4" t="inlineStr">
        <is>
          <t>CECL Transition Amount</t>
        </is>
      </c>
      <c r="B5" s="4" t="inlineStr">
        <is>
          <t xml:space="preserve"> </t>
        </is>
      </c>
      <c r="C5" s="4" t="inlineStr">
        <is>
          <t xml:space="preserve"> </t>
        </is>
      </c>
      <c r="D5" s="4" t="inlineStr">
        <is>
          <t xml:space="preserve"> </t>
        </is>
      </c>
      <c r="E5" s="4" t="inlineStr">
        <is>
          <t xml:space="preserve"> </t>
        </is>
      </c>
      <c r="F5" s="8" t="n">
        <v>30800000</v>
      </c>
      <c r="G5" s="8" t="n">
        <v>46200000</v>
      </c>
      <c r="H5" s="4" t="inlineStr">
        <is>
          <t xml:space="preserve"> </t>
        </is>
      </c>
      <c r="I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8" t="n">
        <v>99491000</v>
      </c>
      <c r="G6" s="8" t="n">
        <v>99335000</v>
      </c>
      <c r="H6" s="4" t="inlineStr">
        <is>
          <t xml:space="preserve"> </t>
        </is>
      </c>
      <c r="I6" s="4" t="inlineStr">
        <is>
          <t xml:space="preserve"> </t>
        </is>
      </c>
    </row>
    <row r="7">
      <c r="A7" s="4" t="inlineStr">
        <is>
          <t>Treasury stock, shares, acquired | shares</t>
        </is>
      </c>
      <c r="B7" s="4" t="inlineStr">
        <is>
          <t xml:space="preserve"> </t>
        </is>
      </c>
      <c r="C7" s="4" t="inlineStr">
        <is>
          <t xml:space="preserve"> </t>
        </is>
      </c>
      <c r="D7" s="4" t="inlineStr">
        <is>
          <t xml:space="preserve"> </t>
        </is>
      </c>
      <c r="E7" s="4" t="inlineStr">
        <is>
          <t xml:space="preserve"> </t>
        </is>
      </c>
      <c r="F7" s="6" t="n">
        <v>436765</v>
      </c>
      <c r="G7" s="6" t="n">
        <v>0</v>
      </c>
      <c r="H7" s="6" t="n">
        <v>0</v>
      </c>
      <c r="I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8" t="n">
        <v>-42720000</v>
      </c>
      <c r="G8" s="8" t="n">
        <v>-4391000</v>
      </c>
      <c r="H8" s="8" t="n">
        <v>-3864000</v>
      </c>
      <c r="I8" s="4" t="inlineStr">
        <is>
          <t xml:space="preserve"> </t>
        </is>
      </c>
    </row>
    <row r="9">
      <c r="A9" s="4" t="inlineStr">
        <is>
          <t>Excise Tax Percentage | Rate</t>
        </is>
      </c>
      <c r="B9" s="4" t="inlineStr">
        <is>
          <t xml:space="preserve"> </t>
        </is>
      </c>
      <c r="C9" s="4" t="inlineStr">
        <is>
          <t xml:space="preserve"> </t>
        </is>
      </c>
      <c r="D9" s="4" t="inlineStr">
        <is>
          <t xml:space="preserve"> </t>
        </is>
      </c>
      <c r="E9" s="4" t="inlineStr">
        <is>
          <t xml:space="preserve"> </t>
        </is>
      </c>
      <c r="F9" s="10" t="n">
        <v>0.01</v>
      </c>
      <c r="G9" s="4" t="inlineStr">
        <is>
          <t xml:space="preserve"> </t>
        </is>
      </c>
      <c r="H9" s="4" t="inlineStr">
        <is>
          <t xml:space="preserve"> </t>
        </is>
      </c>
      <c r="I9" s="4" t="inlineStr">
        <is>
          <t xml:space="preserve"> </t>
        </is>
      </c>
    </row>
    <row r="10">
      <c r="A10" s="4" t="inlineStr">
        <is>
          <t>Aggregate dividends available for payment without prior regulatory approval</t>
        </is>
      </c>
      <c r="B10" s="4" t="inlineStr">
        <is>
          <t xml:space="preserve"> </t>
        </is>
      </c>
      <c r="C10" s="4" t="inlineStr">
        <is>
          <t xml:space="preserve"> </t>
        </is>
      </c>
      <c r="D10" s="4" t="inlineStr">
        <is>
          <t xml:space="preserve"> </t>
        </is>
      </c>
      <c r="E10" s="4" t="inlineStr">
        <is>
          <t xml:space="preserve"> </t>
        </is>
      </c>
      <c r="F10" s="8" t="n">
        <v>1100000000</v>
      </c>
      <c r="G10" s="4" t="inlineStr">
        <is>
          <t xml:space="preserve"> </t>
        </is>
      </c>
      <c r="H10" s="4" t="inlineStr">
        <is>
          <t xml:space="preserve"> </t>
        </is>
      </c>
      <c r="I10" s="4" t="inlineStr">
        <is>
          <t xml:space="preserve"> </t>
        </is>
      </c>
    </row>
    <row r="11">
      <c r="A11" s="4" t="inlineStr">
        <is>
          <t>Maximum number of quarterly periods by which the corporation has the right to defer interest payments on junior subordinated deferrable interest debentures | quarter</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c r="I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umulative perpetual preferred stock, dividend rate percentage</t>
        </is>
      </c>
      <c r="B14" s="4" t="inlineStr">
        <is>
          <t xml:space="preserve"> </t>
        </is>
      </c>
      <c r="C14" s="4" t="inlineStr">
        <is>
          <t xml:space="preserve"> </t>
        </is>
      </c>
      <c r="D14" s="11" t="n">
        <v>0.04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Issued | shares</t>
        </is>
      </c>
      <c r="B15" s="4" t="inlineStr">
        <is>
          <t xml:space="preserve"> </t>
        </is>
      </c>
      <c r="C15" s="4" t="inlineStr">
        <is>
          <t xml:space="preserve"> </t>
        </is>
      </c>
      <c r="D15" s="6" t="n">
        <v>150000</v>
      </c>
      <c r="E15" s="4" t="inlineStr">
        <is>
          <t xml:space="preserve"> </t>
        </is>
      </c>
      <c r="F15" s="6" t="n">
        <v>150000</v>
      </c>
      <c r="G15" s="6" t="n">
        <v>150000</v>
      </c>
      <c r="H15" s="4" t="inlineStr">
        <is>
          <t xml:space="preserve"> </t>
        </is>
      </c>
      <c r="I15" s="4" t="inlineStr">
        <is>
          <t xml:space="preserve"> </t>
        </is>
      </c>
    </row>
    <row r="16">
      <c r="A16" s="4" t="inlineStr">
        <is>
          <t>Preferred Stock, Aggregate Liquidation Preference, Value</t>
        </is>
      </c>
      <c r="B16" s="4" t="inlineStr">
        <is>
          <t xml:space="preserve"> </t>
        </is>
      </c>
      <c r="C16" s="4" t="inlineStr">
        <is>
          <t xml:space="preserve"> </t>
        </is>
      </c>
      <c r="D16" s="8" t="n">
        <v>150000000</v>
      </c>
      <c r="E16" s="4" t="inlineStr">
        <is>
          <t xml:space="preserve"> </t>
        </is>
      </c>
      <c r="F16" s="8" t="n">
        <v>1000</v>
      </c>
      <c r="G16" s="8" t="n">
        <v>1000</v>
      </c>
      <c r="H16" s="4" t="inlineStr">
        <is>
          <t xml:space="preserve"> </t>
        </is>
      </c>
      <c r="I16" s="4" t="inlineStr">
        <is>
          <t xml:space="preserve"> </t>
        </is>
      </c>
    </row>
    <row r="17">
      <c r="A17" s="4" t="inlineStr">
        <is>
          <t>Preferred Stock, Par or Stated Value Per Share | $ / shares</t>
        </is>
      </c>
      <c r="B17" s="4" t="inlineStr">
        <is>
          <t xml:space="preserve"> </t>
        </is>
      </c>
      <c r="C17" s="4" t="inlineStr">
        <is>
          <t xml:space="preserve"> </t>
        </is>
      </c>
      <c r="D17" s="7" t="n">
        <v>0.01</v>
      </c>
      <c r="E17" s="4" t="inlineStr">
        <is>
          <t xml:space="preserve"> </t>
        </is>
      </c>
      <c r="F17" s="7" t="n">
        <v>0.01</v>
      </c>
      <c r="G17" s="7" t="n">
        <v>0.01</v>
      </c>
      <c r="H17" s="4" t="inlineStr">
        <is>
          <t xml:space="preserve"> </t>
        </is>
      </c>
      <c r="I17" s="4" t="inlineStr">
        <is>
          <t xml:space="preserve"> </t>
        </is>
      </c>
    </row>
    <row r="18">
      <c r="A18" s="4" t="inlineStr">
        <is>
          <t>Liquidation preference per share | $ / shares</t>
        </is>
      </c>
      <c r="B18" s="4" t="inlineStr">
        <is>
          <t xml:space="preserve"> </t>
        </is>
      </c>
      <c r="C18" s="4" t="inlineStr">
        <is>
          <t xml:space="preserve"> </t>
        </is>
      </c>
      <c r="D18" s="8"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eferred Stock equivalent depositary shares | shares</t>
        </is>
      </c>
      <c r="B19" s="4" t="inlineStr">
        <is>
          <t xml:space="preserve"> </t>
        </is>
      </c>
      <c r="C19" s="4" t="inlineStr">
        <is>
          <t xml:space="preserve"> </t>
        </is>
      </c>
      <c r="D19" s="6" t="n">
        <v>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of Stock Issuance Costs</t>
        </is>
      </c>
      <c r="B20" s="4" t="inlineStr">
        <is>
          <t xml:space="preserve"> </t>
        </is>
      </c>
      <c r="C20" s="4" t="inlineStr">
        <is>
          <t xml:space="preserve"> </t>
        </is>
      </c>
      <c r="D20" s="8" t="n">
        <v>4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preferred stock</t>
        </is>
      </c>
      <c r="B21" s="4" t="inlineStr">
        <is>
          <t xml:space="preserve"> </t>
        </is>
      </c>
      <c r="C21" s="4" t="inlineStr">
        <is>
          <t xml:space="preserve"> </t>
        </is>
      </c>
      <c r="D21" s="8" t="n">
        <v>145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 Preferred Stock Equivalent Depositary Shares Memb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quidation preference per share | $ / shares</t>
        </is>
      </c>
      <c r="B24" s="4" t="inlineStr">
        <is>
          <t xml:space="preserve"> </t>
        </is>
      </c>
      <c r="C24" s="4" t="inlineStr">
        <is>
          <t xml:space="preserve"> </t>
        </is>
      </c>
      <c r="D24" s="8" t="n">
        <v>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ordinat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ordinated notes</t>
        </is>
      </c>
      <c r="B27" s="4" t="inlineStr">
        <is>
          <t xml:space="preserve"> </t>
        </is>
      </c>
      <c r="C27" s="4" t="inlineStr">
        <is>
          <t xml:space="preserve"> </t>
        </is>
      </c>
      <c r="D27" s="4" t="inlineStr">
        <is>
          <t xml:space="preserve"> </t>
        </is>
      </c>
      <c r="E27" s="8" t="n">
        <v>100000000</v>
      </c>
      <c r="F27" s="4" t="inlineStr">
        <is>
          <t xml:space="preserve"> </t>
        </is>
      </c>
      <c r="G27" s="4" t="inlineStr">
        <is>
          <t xml:space="preserve"> </t>
        </is>
      </c>
      <c r="H27" s="4" t="inlineStr">
        <is>
          <t xml:space="preserve"> </t>
        </is>
      </c>
      <c r="I27" s="4" t="inlineStr">
        <is>
          <t xml:space="preserve"> </t>
        </is>
      </c>
    </row>
    <row r="28">
      <c r="A28" s="4" t="inlineStr">
        <is>
          <t>Subordinated notes interest rate</t>
        </is>
      </c>
      <c r="B28" s="4" t="inlineStr">
        <is>
          <t xml:space="preserve"> </t>
        </is>
      </c>
      <c r="C28" s="4" t="inlineStr">
        <is>
          <t xml:space="preserve"> </t>
        </is>
      </c>
      <c r="D28" s="4" t="inlineStr">
        <is>
          <t xml:space="preserve"> </t>
        </is>
      </c>
      <c r="E28" s="11" t="n">
        <v>0.045</v>
      </c>
      <c r="F28" s="4" t="inlineStr">
        <is>
          <t xml:space="preserve"> </t>
        </is>
      </c>
      <c r="G28" s="4" t="inlineStr">
        <is>
          <t xml:space="preserve"> </t>
        </is>
      </c>
      <c r="H28" s="4" t="inlineStr">
        <is>
          <t xml:space="preserve"> </t>
        </is>
      </c>
      <c r="I28" s="4" t="inlineStr">
        <is>
          <t xml:space="preserve"> </t>
        </is>
      </c>
    </row>
    <row r="29">
      <c r="A29" s="4" t="inlineStr">
        <is>
          <t>Per year percentage of decreases in permissible portion of Subordinate Note included in Total Capital</t>
        </is>
      </c>
      <c r="B29" s="4" t="inlineStr">
        <is>
          <t xml:space="preserve"> </t>
        </is>
      </c>
      <c r="C29" s="4" t="inlineStr">
        <is>
          <t xml:space="preserve"> </t>
        </is>
      </c>
      <c r="D29" s="4" t="inlineStr">
        <is>
          <t xml:space="preserve"> </t>
        </is>
      </c>
      <c r="E29" s="4" t="inlineStr">
        <is>
          <t xml:space="preserve"> </t>
        </is>
      </c>
      <c r="F29" s="10" t="n">
        <v>0.2</v>
      </c>
      <c r="G29" s="4" t="inlineStr">
        <is>
          <t xml:space="preserve"> </t>
        </is>
      </c>
      <c r="H29" s="4" t="inlineStr">
        <is>
          <t xml:space="preserve"> </t>
        </is>
      </c>
      <c r="I29" s="4" t="inlineStr">
        <is>
          <t xml:space="preserve"> </t>
        </is>
      </c>
    </row>
    <row r="30">
      <c r="A30" s="4" t="inlineStr">
        <is>
          <t>Final years of the term of the note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Cullen/Fro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pliance with Regulatory Capital Requirements under Banking Regul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Tier 1 Capital beyond Common Equity Tier 1</t>
        </is>
      </c>
      <c r="B33" s="4" t="inlineStr">
        <is>
          <t xml:space="preserve"> </t>
        </is>
      </c>
      <c r="C33" s="4" t="inlineStr">
        <is>
          <t xml:space="preserve"> </t>
        </is>
      </c>
      <c r="D33" s="4" t="inlineStr">
        <is>
          <t xml:space="preserve"> </t>
        </is>
      </c>
      <c r="E33" s="4" t="inlineStr">
        <is>
          <t xml:space="preserve"> </t>
        </is>
      </c>
      <c r="F33" s="8" t="n">
        <v>145500000</v>
      </c>
      <c r="G33" s="8" t="n">
        <v>145500000</v>
      </c>
      <c r="H33" s="4" t="inlineStr">
        <is>
          <t xml:space="preserve"> </t>
        </is>
      </c>
      <c r="I33" s="4" t="inlineStr">
        <is>
          <t xml:space="preserve"> </t>
        </is>
      </c>
    </row>
    <row r="34">
      <c r="A34" s="4" t="inlineStr">
        <is>
          <t>Non-cumulative perpetual preferred stock, dividend rate percentage</t>
        </is>
      </c>
      <c r="B34" s="4" t="inlineStr">
        <is>
          <t xml:space="preserve"> </t>
        </is>
      </c>
      <c r="C34" s="4" t="inlineStr">
        <is>
          <t xml:space="preserve"> </t>
        </is>
      </c>
      <c r="D34" s="11" t="n">
        <v>0.044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Equity Tier One Risk Based Capital To Risk Weighted Assets Minimum Capital Required Basel III Phase In Schedul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45</v>
      </c>
    </row>
    <row r="36">
      <c r="A36" s="4" t="inlineStr">
        <is>
          <t>Capital Conservation Bu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25</v>
      </c>
    </row>
    <row r="37">
      <c r="A37" s="4" t="inlineStr">
        <is>
          <t>Effective common equity tier one capital to risk weighted assets, ratio upon full implementation</t>
        </is>
      </c>
      <c r="B37" s="4" t="inlineStr">
        <is>
          <t xml:space="preserve"> </t>
        </is>
      </c>
      <c r="C37" s="4" t="inlineStr">
        <is>
          <t xml:space="preserve"> </t>
        </is>
      </c>
      <c r="D37" s="4" t="inlineStr">
        <is>
          <t xml:space="preserve"> </t>
        </is>
      </c>
      <c r="E37" s="4" t="inlineStr">
        <is>
          <t xml:space="preserve"> </t>
        </is>
      </c>
      <c r="F37" s="10" t="n">
        <v>0.07000000000000001</v>
      </c>
      <c r="G37" s="10" t="n">
        <v>0.07000000000000001</v>
      </c>
      <c r="H37" s="4" t="inlineStr">
        <is>
          <t xml:space="preserve"> </t>
        </is>
      </c>
      <c r="I37" s="10" t="n">
        <v>0.07000000000000001</v>
      </c>
    </row>
    <row r="38">
      <c r="A38" s="4" t="inlineStr">
        <is>
          <t>Tier One Risk Based Capital Required for Capital Adequacy to Risk Weighted Assets |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6</v>
      </c>
    </row>
    <row r="39">
      <c r="A39" s="4" t="inlineStr">
        <is>
          <t>Effective tier one capital ratio, upon full implementation</t>
        </is>
      </c>
      <c r="B39" s="4" t="inlineStr">
        <is>
          <t xml:space="preserve"> </t>
        </is>
      </c>
      <c r="C39" s="4" t="inlineStr">
        <is>
          <t xml:space="preserve"> </t>
        </is>
      </c>
      <c r="D39" s="4" t="inlineStr">
        <is>
          <t xml:space="preserve"> </t>
        </is>
      </c>
      <c r="E39" s="4" t="inlineStr">
        <is>
          <t xml:space="preserve"> </t>
        </is>
      </c>
      <c r="F39" s="11" t="n">
        <v>0.08500000000000001</v>
      </c>
      <c r="G39" s="11" t="n">
        <v>0.08500000000000001</v>
      </c>
      <c r="H39" s="4" t="inlineStr">
        <is>
          <t xml:space="preserve"> </t>
        </is>
      </c>
      <c r="I39" s="11" t="n">
        <v>0.08500000000000001</v>
      </c>
    </row>
    <row r="40">
      <c r="A40" s="4" t="inlineStr">
        <is>
          <t>Minimum ratio of Total capital to risk weighted assets | Rate</t>
        </is>
      </c>
      <c r="B40" s="4" t="inlineStr">
        <is>
          <t xml:space="preserve"> </t>
        </is>
      </c>
      <c r="C40" s="4" t="inlineStr">
        <is>
          <t xml:space="preserve"> </t>
        </is>
      </c>
      <c r="D40" s="4" t="inlineStr">
        <is>
          <t xml:space="preserve"> </t>
        </is>
      </c>
      <c r="E40" s="4" t="inlineStr">
        <is>
          <t xml:space="preserve"> </t>
        </is>
      </c>
      <c r="F40" s="11" t="n">
        <v>0.1518</v>
      </c>
      <c r="G40" s="11" t="n">
        <v>0.1484</v>
      </c>
      <c r="H40" s="4" t="inlineStr">
        <is>
          <t xml:space="preserve"> </t>
        </is>
      </c>
      <c r="I40" s="10" t="n">
        <v>0.08</v>
      </c>
    </row>
    <row r="41">
      <c r="A41" s="4" t="inlineStr">
        <is>
          <t>Tier one risk based capital to risk weighted assets, ratio upon full implementation</t>
        </is>
      </c>
      <c r="B41" s="4" t="inlineStr">
        <is>
          <t xml:space="preserve"> </t>
        </is>
      </c>
      <c r="C41" s="4" t="inlineStr">
        <is>
          <t xml:space="preserve"> </t>
        </is>
      </c>
      <c r="D41" s="4" t="inlineStr">
        <is>
          <t xml:space="preserve"> </t>
        </is>
      </c>
      <c r="E41" s="4" t="inlineStr">
        <is>
          <t xml:space="preserve"> </t>
        </is>
      </c>
      <c r="F41" s="11" t="n">
        <v>0.105</v>
      </c>
      <c r="G41" s="11" t="n">
        <v>0.105</v>
      </c>
      <c r="H41" s="4" t="inlineStr">
        <is>
          <t xml:space="preserve"> </t>
        </is>
      </c>
      <c r="I41" s="11" t="n">
        <v>0.105</v>
      </c>
    </row>
    <row r="42">
      <c r="A42" s="4" t="inlineStr">
        <is>
          <t>Minimum leverage ratio</t>
        </is>
      </c>
      <c r="B42" s="4" t="inlineStr">
        <is>
          <t xml:space="preserve"> </t>
        </is>
      </c>
      <c r="C42" s="4" t="inlineStr">
        <is>
          <t xml:space="preserve"> </t>
        </is>
      </c>
      <c r="D42" s="4" t="inlineStr">
        <is>
          <t xml:space="preserve"> </t>
        </is>
      </c>
      <c r="E42" s="4" t="inlineStr">
        <is>
          <t xml:space="preserve"> </t>
        </is>
      </c>
      <c r="F42" s="10" t="n">
        <v>0.04</v>
      </c>
      <c r="G42" s="10" t="n">
        <v>0.04</v>
      </c>
      <c r="H42" s="4" t="inlineStr">
        <is>
          <t xml:space="preserve"> </t>
        </is>
      </c>
      <c r="I42" s="10" t="n">
        <v>0.04</v>
      </c>
    </row>
    <row r="43">
      <c r="A43" s="4" t="inlineStr">
        <is>
          <t>Cullen/Frost [Member] | Trust Preferred Securities Tier Two Capital Allowable Por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ust preferred securities</t>
        </is>
      </c>
      <c r="B45" s="4" t="inlineStr">
        <is>
          <t xml:space="preserve"> </t>
        </is>
      </c>
      <c r="C45" s="4" t="inlineStr">
        <is>
          <t xml:space="preserve"> </t>
        </is>
      </c>
      <c r="D45" s="4" t="inlineStr">
        <is>
          <t xml:space="preserve"> </t>
        </is>
      </c>
      <c r="E45" s="4" t="inlineStr">
        <is>
          <t xml:space="preserve"> </t>
        </is>
      </c>
      <c r="F45" s="8" t="n">
        <v>120000000</v>
      </c>
      <c r="G45" s="8" t="n">
        <v>120000000</v>
      </c>
      <c r="H45" s="4" t="inlineStr">
        <is>
          <t xml:space="preserve"> </t>
        </is>
      </c>
      <c r="I45" s="4" t="inlineStr">
        <is>
          <t xml:space="preserve"> </t>
        </is>
      </c>
    </row>
    <row r="46">
      <c r="A46" s="4" t="inlineStr">
        <is>
          <t>Cullen/Frost [Member] | Subordinat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pliance with Regulatory Capital Requirements under Banking Regul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missible Portion Of Subordinated Note Included In Capital</t>
        </is>
      </c>
      <c r="B48" s="4" t="inlineStr">
        <is>
          <t xml:space="preserve"> </t>
        </is>
      </c>
      <c r="C48" s="4" t="inlineStr">
        <is>
          <t xml:space="preserve"> </t>
        </is>
      </c>
      <c r="D48" s="4" t="inlineStr">
        <is>
          <t xml:space="preserve"> </t>
        </is>
      </c>
      <c r="E48" s="4" t="inlineStr">
        <is>
          <t xml:space="preserve"> </t>
        </is>
      </c>
      <c r="F48" s="6" t="n">
        <v>60000000</v>
      </c>
      <c r="G48" s="6" t="n">
        <v>80000000</v>
      </c>
      <c r="H48" s="4" t="inlineStr">
        <is>
          <t xml:space="preserve"> </t>
        </is>
      </c>
      <c r="I48" s="4" t="inlineStr">
        <is>
          <t xml:space="preserve"> </t>
        </is>
      </c>
    </row>
    <row r="49">
      <c r="A49" s="4" t="inlineStr">
        <is>
          <t>Frost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pliance with Regulatory Capital Requirements under Banking Regul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Tier 1 Capital beyond Common Equity Tier 1</t>
        </is>
      </c>
      <c r="B51" s="4" t="inlineStr">
        <is>
          <t xml:space="preserve"> </t>
        </is>
      </c>
      <c r="C51" s="4" t="inlineStr">
        <is>
          <t xml:space="preserve"> </t>
        </is>
      </c>
      <c r="D51" s="4" t="inlineStr">
        <is>
          <t xml:space="preserve"> </t>
        </is>
      </c>
      <c r="E51" s="4" t="inlineStr">
        <is>
          <t xml:space="preserve"> </t>
        </is>
      </c>
      <c r="F51" s="8" t="n">
        <v>0</v>
      </c>
      <c r="G51" s="8" t="n">
        <v>0</v>
      </c>
      <c r="H51" s="4" t="inlineStr">
        <is>
          <t xml:space="preserve"> </t>
        </is>
      </c>
      <c r="I51" s="4" t="inlineStr">
        <is>
          <t xml:space="preserve"> </t>
        </is>
      </c>
    </row>
    <row r="52">
      <c r="A52" s="4" t="inlineStr">
        <is>
          <t>Common Equity Tier One Risk Based Capital To Risk Weighted Assets Minimum Capital Required Basel III Phase In Schedul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45</v>
      </c>
    </row>
    <row r="53">
      <c r="A53" s="4" t="inlineStr">
        <is>
          <t>Capital Conservation Buff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25</v>
      </c>
    </row>
    <row r="54">
      <c r="A54" s="4" t="inlineStr">
        <is>
          <t>Effective common equity tier one capital to risk weighted assets, ratio upon full implementation</t>
        </is>
      </c>
      <c r="B54" s="4" t="inlineStr">
        <is>
          <t xml:space="preserve"> </t>
        </is>
      </c>
      <c r="C54" s="4" t="inlineStr">
        <is>
          <t xml:space="preserve"> </t>
        </is>
      </c>
      <c r="D54" s="4" t="inlineStr">
        <is>
          <t xml:space="preserve"> </t>
        </is>
      </c>
      <c r="E54" s="4" t="inlineStr">
        <is>
          <t xml:space="preserve"> </t>
        </is>
      </c>
      <c r="F54" s="10" t="n">
        <v>0.07000000000000001</v>
      </c>
      <c r="G54" s="10" t="n">
        <v>0.07000000000000001</v>
      </c>
      <c r="H54" s="4" t="inlineStr">
        <is>
          <t xml:space="preserve"> </t>
        </is>
      </c>
      <c r="I54" s="10" t="n">
        <v>0.07000000000000001</v>
      </c>
    </row>
    <row r="55">
      <c r="A55" s="4" t="inlineStr">
        <is>
          <t>Tier One Risk Based Capital Required for Capital Adequacy to Risk Weighted Assets |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6</v>
      </c>
    </row>
    <row r="56">
      <c r="A56" s="4" t="inlineStr">
        <is>
          <t>Effective tier one capital ratio, upon full implementation</t>
        </is>
      </c>
      <c r="B56" s="4" t="inlineStr">
        <is>
          <t xml:space="preserve"> </t>
        </is>
      </c>
      <c r="C56" s="4" t="inlineStr">
        <is>
          <t xml:space="preserve"> </t>
        </is>
      </c>
      <c r="D56" s="4" t="inlineStr">
        <is>
          <t xml:space="preserve"> </t>
        </is>
      </c>
      <c r="E56" s="4" t="inlineStr">
        <is>
          <t xml:space="preserve"> </t>
        </is>
      </c>
      <c r="F56" s="11" t="n">
        <v>0.08500000000000001</v>
      </c>
      <c r="G56" s="11" t="n">
        <v>0.08500000000000001</v>
      </c>
      <c r="H56" s="4" t="inlineStr">
        <is>
          <t xml:space="preserve"> </t>
        </is>
      </c>
      <c r="I56" s="11" t="n">
        <v>0.08500000000000001</v>
      </c>
    </row>
    <row r="57">
      <c r="A57" s="4" t="inlineStr">
        <is>
          <t>Minimum ratio of Total capital to risk weighted assets | Rate</t>
        </is>
      </c>
      <c r="B57" s="4" t="inlineStr">
        <is>
          <t xml:space="preserve"> </t>
        </is>
      </c>
      <c r="C57" s="4" t="inlineStr">
        <is>
          <t xml:space="preserve"> </t>
        </is>
      </c>
      <c r="D57" s="4" t="inlineStr">
        <is>
          <t xml:space="preserve"> </t>
        </is>
      </c>
      <c r="E57" s="4" t="inlineStr">
        <is>
          <t xml:space="preserve"> </t>
        </is>
      </c>
      <c r="F57" s="11" t="n">
        <v>0.142</v>
      </c>
      <c r="G57" s="11" t="n">
        <v>0.138</v>
      </c>
      <c r="H57" s="4" t="inlineStr">
        <is>
          <t xml:space="preserve"> </t>
        </is>
      </c>
      <c r="I57" s="10" t="n">
        <v>0.08</v>
      </c>
    </row>
    <row r="58">
      <c r="A58" s="4" t="inlineStr">
        <is>
          <t>Tier one risk based capital to risk weighted assets, ratio upon full implementation</t>
        </is>
      </c>
      <c r="B58" s="4" t="inlineStr">
        <is>
          <t xml:space="preserve"> </t>
        </is>
      </c>
      <c r="C58" s="4" t="inlineStr">
        <is>
          <t xml:space="preserve"> </t>
        </is>
      </c>
      <c r="D58" s="4" t="inlineStr">
        <is>
          <t xml:space="preserve"> </t>
        </is>
      </c>
      <c r="E58" s="4" t="inlineStr">
        <is>
          <t xml:space="preserve"> </t>
        </is>
      </c>
      <c r="F58" s="11" t="n">
        <v>0.105</v>
      </c>
      <c r="G58" s="11" t="n">
        <v>0.105</v>
      </c>
      <c r="H58" s="4" t="inlineStr">
        <is>
          <t xml:space="preserve"> </t>
        </is>
      </c>
      <c r="I58" s="11" t="n">
        <v>0.105</v>
      </c>
    </row>
    <row r="59">
      <c r="A59" s="4" t="inlineStr">
        <is>
          <t>Minimum leverage ratio</t>
        </is>
      </c>
      <c r="B59" s="4" t="inlineStr">
        <is>
          <t xml:space="preserve"> </t>
        </is>
      </c>
      <c r="C59" s="4" t="inlineStr">
        <is>
          <t xml:space="preserve"> </t>
        </is>
      </c>
      <c r="D59" s="4" t="inlineStr">
        <is>
          <t xml:space="preserve"> </t>
        </is>
      </c>
      <c r="E59" s="4" t="inlineStr">
        <is>
          <t xml:space="preserve"> </t>
        </is>
      </c>
      <c r="F59" s="10" t="n">
        <v>0.04</v>
      </c>
      <c r="G59" s="10" t="n">
        <v>0.04</v>
      </c>
      <c r="H59" s="4" t="inlineStr">
        <is>
          <t xml:space="preserve"> </t>
        </is>
      </c>
      <c r="I59" s="10" t="n">
        <v>0.04</v>
      </c>
    </row>
    <row r="60">
      <c r="A60" s="4" t="inlineStr">
        <is>
          <t>stock repurchase 2024 plan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mpliance with Regulatory Capital Requirements under Banking Regul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repurchase authorized amount</t>
        </is>
      </c>
      <c r="B62" s="8" t="n">
        <v>1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repurchase program, period in force</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repurchase 2023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mpliance with Regulatory Capital Requirements under Banking Regul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repurchase authorized amount</t>
        </is>
      </c>
      <c r="B66" s="4" t="inlineStr">
        <is>
          <t xml:space="preserve"> </t>
        </is>
      </c>
      <c r="C66" s="8"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repurchase program, period in force</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repurchase 2023 plan | Treasury Stock, Comm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mpliance with Regulatory Capital Requirements under Banking Regul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reasury stock, shares, acquired | shares</t>
        </is>
      </c>
      <c r="B70" s="4" t="inlineStr">
        <is>
          <t xml:space="preserve"> </t>
        </is>
      </c>
      <c r="C70" s="4" t="inlineStr">
        <is>
          <t xml:space="preserve"> </t>
        </is>
      </c>
      <c r="D70" s="4" t="inlineStr">
        <is>
          <t xml:space="preserve"> </t>
        </is>
      </c>
      <c r="E70" s="4" t="inlineStr">
        <is>
          <t xml:space="preserve"> </t>
        </is>
      </c>
      <c r="F70" s="6" t="n">
        <v>400868</v>
      </c>
      <c r="G70" s="4" t="inlineStr">
        <is>
          <t xml:space="preserve"> </t>
        </is>
      </c>
      <c r="H70" s="4" t="inlineStr">
        <is>
          <t xml:space="preserve"> </t>
        </is>
      </c>
      <c r="I70" s="4" t="inlineStr">
        <is>
          <t xml:space="preserve"> </t>
        </is>
      </c>
    </row>
    <row r="71">
      <c r="A71" s="4" t="inlineStr">
        <is>
          <t>Treasury Stock, Value, Acquired, Cost Method</t>
        </is>
      </c>
      <c r="B71" s="4" t="inlineStr">
        <is>
          <t xml:space="preserve"> </t>
        </is>
      </c>
      <c r="C71" s="4" t="inlineStr">
        <is>
          <t xml:space="preserve"> </t>
        </is>
      </c>
      <c r="D71" s="4" t="inlineStr">
        <is>
          <t xml:space="preserve"> </t>
        </is>
      </c>
      <c r="E71" s="4" t="inlineStr">
        <is>
          <t xml:space="preserve"> </t>
        </is>
      </c>
      <c r="F71" s="8" t="n">
        <v>-39000000</v>
      </c>
      <c r="G71" s="4" t="inlineStr">
        <is>
          <t xml:space="preserve"> </t>
        </is>
      </c>
      <c r="H71" s="4" t="inlineStr">
        <is>
          <t xml:space="preserve"> </t>
        </is>
      </c>
      <c r="I71" s="4" t="inlineStr">
        <is>
          <t xml:space="preserve"> </t>
        </is>
      </c>
    </row>
    <row r="72">
      <c r="A72" s="4" t="inlineStr">
        <is>
          <t>Share awards vesting | Treasury Stock, Comm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mpliance with Regulatory Capital Requirements under Banking Regul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easury stock, shares, acquired | shares</t>
        </is>
      </c>
      <c r="B74" s="4" t="inlineStr">
        <is>
          <t xml:space="preserve"> </t>
        </is>
      </c>
      <c r="C74" s="4" t="inlineStr">
        <is>
          <t xml:space="preserve"> </t>
        </is>
      </c>
      <c r="D74" s="4" t="inlineStr">
        <is>
          <t xml:space="preserve"> </t>
        </is>
      </c>
      <c r="E74" s="4" t="inlineStr">
        <is>
          <t xml:space="preserve"> </t>
        </is>
      </c>
      <c r="F74" s="6" t="n">
        <v>35897</v>
      </c>
      <c r="G74" s="6" t="n">
        <v>31351</v>
      </c>
      <c r="H74" s="6" t="n">
        <v>31317</v>
      </c>
      <c r="I74" s="4" t="inlineStr">
        <is>
          <t xml:space="preserve"> </t>
        </is>
      </c>
    </row>
    <row r="75">
      <c r="A75" s="4" t="inlineStr">
        <is>
          <t>Treasury Stock, Value, Acquired, Cost Method</t>
        </is>
      </c>
      <c r="B75" s="4" t="inlineStr">
        <is>
          <t xml:space="preserve"> </t>
        </is>
      </c>
      <c r="C75" s="4" t="inlineStr">
        <is>
          <t xml:space="preserve"> </t>
        </is>
      </c>
      <c r="D75" s="4" t="inlineStr">
        <is>
          <t xml:space="preserve"> </t>
        </is>
      </c>
      <c r="E75" s="4" t="inlineStr">
        <is>
          <t xml:space="preserve"> </t>
        </is>
      </c>
      <c r="F75" s="8" t="n">
        <v>-3500000</v>
      </c>
      <c r="G75" s="8" t="n">
        <v>-4400000</v>
      </c>
      <c r="H75" s="8" t="n">
        <v>-3900000</v>
      </c>
      <c r="I75"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Actual and Required Capital Ratios) (Detail) - USD ($) $ in Thousands</t>
        </is>
      </c>
      <c r="B1" s="2" t="inlineStr">
        <is>
          <t>Dec. 31, 2023</t>
        </is>
      </c>
      <c r="C1" s="2" t="inlineStr">
        <is>
          <t>Dec. 31, 2022</t>
        </is>
      </c>
      <c r="D1" s="2" t="inlineStr">
        <is>
          <t>Jan. 01, 2019</t>
        </is>
      </c>
    </row>
    <row r="2">
      <c r="A2" s="4" t="inlineStr">
        <is>
          <t>Cullen/Frost [Member]</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mmon Equity Tier One to Risk-Weighted Assets, Actual, Capital Amount</t>
        </is>
      </c>
      <c r="B4" s="8" t="n">
        <v>4036945</v>
      </c>
      <c r="C4" s="8" t="n">
        <v>3751200</v>
      </c>
      <c r="D4" s="4" t="inlineStr">
        <is>
          <t xml:space="preserve"> </t>
        </is>
      </c>
    </row>
    <row r="5">
      <c r="A5" s="4" t="inlineStr">
        <is>
          <t>Common Equity Tier One Risk-Based Capital Ratio, Actual</t>
        </is>
      </c>
      <c r="B5" s="11" t="n">
        <v>0.1325</v>
      </c>
      <c r="C5" s="11" t="n">
        <v>0.1285</v>
      </c>
      <c r="D5" s="4" t="inlineStr">
        <is>
          <t xml:space="preserve"> </t>
        </is>
      </c>
    </row>
    <row r="6">
      <c r="A6" s="4" t="inlineStr">
        <is>
          <t>Common Equity Tier One Capital Required For Capital Adequacy Minimum Capital Required Plus Capital Conservation Buffer, Capital Amount</t>
        </is>
      </c>
      <c r="B6" s="8" t="n">
        <v>2132516</v>
      </c>
      <c r="C6" s="8" t="n">
        <v>2042876</v>
      </c>
      <c r="D6" s="4" t="inlineStr">
        <is>
          <t xml:space="preserve"> </t>
        </is>
      </c>
    </row>
    <row r="7">
      <c r="A7" s="4" t="inlineStr">
        <is>
          <t>Common Equity Tier One Risk Based Capital To Risk Weighted Assets Minimum Capital Required Plus Capital Conservation Buffer, Ratio</t>
        </is>
      </c>
      <c r="B7" s="10" t="n">
        <v>0.07000000000000001</v>
      </c>
      <c r="C7" s="10" t="n">
        <v>0.07000000000000001</v>
      </c>
      <c r="D7" s="10" t="n">
        <v>0.07000000000000001</v>
      </c>
    </row>
    <row r="8">
      <c r="A8" s="4" t="inlineStr">
        <is>
          <t>Tier 1 Capital to Risk-Weighted Assets, Actual, Capital Amount</t>
        </is>
      </c>
      <c r="B8" s="8" t="n">
        <v>4182397</v>
      </c>
      <c r="C8" s="8" t="n">
        <v>3896652</v>
      </c>
      <c r="D8" s="4" t="inlineStr">
        <is>
          <t xml:space="preserve"> </t>
        </is>
      </c>
    </row>
    <row r="9">
      <c r="A9" s="4" t="inlineStr">
        <is>
          <t>Tier 1 Capital to Risk-Weighted Assets, Actual, Ratio</t>
        </is>
      </c>
      <c r="B9" s="11" t="n">
        <v>0.1373</v>
      </c>
      <c r="C9" s="11" t="n">
        <v>0.1335</v>
      </c>
      <c r="D9" s="4" t="inlineStr">
        <is>
          <t xml:space="preserve"> </t>
        </is>
      </c>
    </row>
    <row r="10">
      <c r="A10" s="4" t="inlineStr">
        <is>
          <t>Tier One Risk Based Capital Required For Capital Adequacy Minimum Capital Required Plus Capital Conservation Buffer, Capital Amount</t>
        </is>
      </c>
      <c r="B10" s="8" t="n">
        <v>2589484</v>
      </c>
      <c r="C10" s="8" t="n">
        <v>2480635</v>
      </c>
      <c r="D10" s="4" t="inlineStr">
        <is>
          <t xml:space="preserve"> </t>
        </is>
      </c>
    </row>
    <row r="11">
      <c r="A11" s="4" t="inlineStr">
        <is>
          <t>Tier One Risk Based Capital Required for Capital Adequacy to Risk Weighted Assets Minimum Capital Required Plus Capital Conservation Buffer, Ratio</t>
        </is>
      </c>
      <c r="B11" s="11" t="n">
        <v>0.08500000000000001</v>
      </c>
      <c r="C11" s="11" t="n">
        <v>0.08500000000000001</v>
      </c>
      <c r="D11" s="11" t="n">
        <v>0.08500000000000001</v>
      </c>
    </row>
    <row r="12">
      <c r="A12" s="4" t="inlineStr">
        <is>
          <t>Tier 1 Capital to Risk-Weighted Assets, Required to be Considered Well Capitalized, Capital Amount</t>
        </is>
      </c>
      <c r="B12" s="8" t="n">
        <v>1827871</v>
      </c>
      <c r="C12" s="8" t="n">
        <v>1751036</v>
      </c>
      <c r="D12" s="4" t="inlineStr">
        <is>
          <t xml:space="preserve"> </t>
        </is>
      </c>
    </row>
    <row r="13">
      <c r="A13" s="4" t="inlineStr">
        <is>
          <t>Tier 1 Capital to Risk-Weighted Assets, Required to be Considered Well Capitalized, Ratio</t>
        </is>
      </c>
      <c r="B13" s="10" t="n">
        <v>0.06</v>
      </c>
      <c r="C13" s="10" t="n">
        <v>0.06</v>
      </c>
      <c r="D13" s="4" t="inlineStr">
        <is>
          <t xml:space="preserve"> </t>
        </is>
      </c>
    </row>
    <row r="14">
      <c r="A14" s="4" t="inlineStr">
        <is>
          <t>Total Capital to Risk-Weighted Assets, Actual, Capital Amount</t>
        </is>
      </c>
      <c r="B14" s="8" t="n">
        <v>4625760</v>
      </c>
      <c r="C14" s="8" t="n">
        <v>4330982</v>
      </c>
      <c r="D14" s="4" t="inlineStr">
        <is>
          <t xml:space="preserve"> </t>
        </is>
      </c>
    </row>
    <row r="15">
      <c r="A15" s="4" t="inlineStr">
        <is>
          <t>Total Capital to Risk-Weighted Assets, Actual, Ratio</t>
        </is>
      </c>
      <c r="B15" s="11" t="n">
        <v>0.1518</v>
      </c>
      <c r="C15" s="11" t="n">
        <v>0.1484</v>
      </c>
      <c r="D15" s="10" t="n">
        <v>0.08</v>
      </c>
    </row>
    <row r="16">
      <c r="A16" s="4" t="inlineStr">
        <is>
          <t>Capital Required for Capital Adequacy Minimum Capital Required Plus Capital Conservation Buffer, Capital Amount</t>
        </is>
      </c>
      <c r="B16" s="8" t="n">
        <v>3198774</v>
      </c>
      <c r="C16" s="8" t="n">
        <v>3064313</v>
      </c>
      <c r="D16" s="4" t="inlineStr">
        <is>
          <t xml:space="preserve"> </t>
        </is>
      </c>
    </row>
    <row r="17">
      <c r="A17" s="4" t="inlineStr">
        <is>
          <t>Capital Required for Capital Adequacy to Risk Weighted Assets Minimum Capital Required Plus Capital Conservation Buffer, Ratio</t>
        </is>
      </c>
      <c r="B17" s="11" t="n">
        <v>0.105</v>
      </c>
      <c r="C17" s="11" t="n">
        <v>0.105</v>
      </c>
      <c r="D17" s="11" t="n">
        <v>0.105</v>
      </c>
    </row>
    <row r="18">
      <c r="A18" s="4" t="inlineStr">
        <is>
          <t>Total Capital to Risk-Weighted Assets, Required to be Considered Well Capitalized, Capital Amount</t>
        </is>
      </c>
      <c r="B18" s="8" t="n">
        <v>3046452</v>
      </c>
      <c r="C18" s="8" t="n">
        <v>2918394</v>
      </c>
      <c r="D18" s="4" t="inlineStr">
        <is>
          <t xml:space="preserve"> </t>
        </is>
      </c>
    </row>
    <row r="19">
      <c r="A19" s="4" t="inlineStr">
        <is>
          <t>Total Capital to Risk-Weighted Assets, Required to be Considered Well Capitalized, Ratio</t>
        </is>
      </c>
      <c r="B19" s="10" t="n">
        <v>0.1</v>
      </c>
      <c r="C19" s="10" t="n">
        <v>0.1</v>
      </c>
      <c r="D19" s="4" t="inlineStr">
        <is>
          <t xml:space="preserve"> </t>
        </is>
      </c>
    </row>
    <row r="20">
      <c r="A20" s="4" t="inlineStr">
        <is>
          <t>Leverage Ratio, Actual, Capital Amount</t>
        </is>
      </c>
      <c r="B20" s="8" t="n">
        <v>4182397</v>
      </c>
      <c r="C20" s="8" t="n">
        <v>3896652</v>
      </c>
      <c r="D20" s="4" t="inlineStr">
        <is>
          <t xml:space="preserve"> </t>
        </is>
      </c>
    </row>
    <row r="21">
      <c r="A21" s="4" t="inlineStr">
        <is>
          <t>Leverage Ratio, Actual, Ratio</t>
        </is>
      </c>
      <c r="B21" s="11" t="n">
        <v>0.0835</v>
      </c>
      <c r="C21" s="11" t="n">
        <v>0.07290000000000001</v>
      </c>
      <c r="D21" s="4" t="inlineStr">
        <is>
          <t xml:space="preserve"> </t>
        </is>
      </c>
    </row>
    <row r="22">
      <c r="A22" s="4" t="inlineStr">
        <is>
          <t>Tier One Leverage Capital Required for Capital Adequacy Minimum Capital Required Plus Capital Conservation Buffer, Capital Amount</t>
        </is>
      </c>
      <c r="B22" s="8" t="n">
        <v>2003020</v>
      </c>
      <c r="C22" s="8" t="n">
        <v>2136680</v>
      </c>
      <c r="D22" s="4" t="inlineStr">
        <is>
          <t xml:space="preserve"> </t>
        </is>
      </c>
    </row>
    <row r="23">
      <c r="A23" s="4" t="inlineStr">
        <is>
          <t>Tier One Leverage Capital Required for Capital Adequacy to Average Assets Minimum Capital Required Plus Capital Conservation Buffer, Ratio</t>
        </is>
      </c>
      <c r="B23" s="10" t="n">
        <v>0.04</v>
      </c>
      <c r="C23" s="10" t="n">
        <v>0.04</v>
      </c>
      <c r="D23" s="10" t="n">
        <v>0.04</v>
      </c>
    </row>
    <row r="24">
      <c r="A24" s="4" t="inlineStr">
        <is>
          <t>Frost Bank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Common Equity Tier One to Risk-Weighted Assets, Actual, Capital Amount</t>
        </is>
      </c>
      <c r="B26" s="8" t="n">
        <v>4057111</v>
      </c>
      <c r="C26" s="8" t="n">
        <v>3789056</v>
      </c>
      <c r="D26" s="4" t="inlineStr">
        <is>
          <t xml:space="preserve"> </t>
        </is>
      </c>
    </row>
    <row r="27">
      <c r="A27" s="4" t="inlineStr">
        <is>
          <t>Common Equity Tier One Risk-Based Capital Ratio, Actual</t>
        </is>
      </c>
      <c r="B27" s="11" t="n">
        <v>0.1333</v>
      </c>
      <c r="C27" s="10" t="n">
        <v>0.13</v>
      </c>
      <c r="D27" s="4" t="inlineStr">
        <is>
          <t xml:space="preserve"> </t>
        </is>
      </c>
    </row>
    <row r="28">
      <c r="A28" s="4" t="inlineStr">
        <is>
          <t>Common Equity Tier One Capital Required For Capital Adequacy Minimum Capital Required Plus Capital Conservation Buffer, Capital Amount</t>
        </is>
      </c>
      <c r="B28" s="8" t="n">
        <v>2129784</v>
      </c>
      <c r="C28" s="8" t="n">
        <v>2040388</v>
      </c>
      <c r="D28" s="4" t="inlineStr">
        <is>
          <t xml:space="preserve"> </t>
        </is>
      </c>
    </row>
    <row r="29">
      <c r="A29" s="4" t="inlineStr">
        <is>
          <t>Common Equity Tier One Risk Based Capital To Risk Weighted Assets Minimum Capital Required Plus Capital Conservation Buffer, Ratio</t>
        </is>
      </c>
      <c r="B29" s="10" t="n">
        <v>0.07000000000000001</v>
      </c>
      <c r="C29" s="10" t="n">
        <v>0.07000000000000001</v>
      </c>
      <c r="D29" s="10" t="n">
        <v>0.07000000000000001</v>
      </c>
    </row>
    <row r="30">
      <c r="A30" s="4" t="inlineStr">
        <is>
          <t>Common Equity Tier One Capital Required To Be Well Capitalized, Capital Amount</t>
        </is>
      </c>
      <c r="B30" s="8" t="n">
        <v>1977656</v>
      </c>
      <c r="C30" s="8" t="n">
        <v>1894646</v>
      </c>
      <c r="D30" s="4" t="inlineStr">
        <is>
          <t xml:space="preserve"> </t>
        </is>
      </c>
    </row>
    <row r="31">
      <c r="A31" s="4" t="inlineStr">
        <is>
          <t>Common Equity Tier One Risk-Based Capital Ratio, Well Capitalized, Minimum</t>
        </is>
      </c>
      <c r="B31" s="11" t="n">
        <v>0.065</v>
      </c>
      <c r="C31" s="11" t="n">
        <v>0.065</v>
      </c>
      <c r="D31" s="4" t="inlineStr">
        <is>
          <t xml:space="preserve"> </t>
        </is>
      </c>
    </row>
    <row r="32">
      <c r="A32" s="4" t="inlineStr">
        <is>
          <t>Tier 1 Capital to Risk-Weighted Assets, Actual, Capital Amount</t>
        </is>
      </c>
      <c r="B32" s="8" t="n">
        <v>4057111</v>
      </c>
      <c r="C32" s="8" t="n">
        <v>3789056</v>
      </c>
      <c r="D32" s="4" t="inlineStr">
        <is>
          <t xml:space="preserve"> </t>
        </is>
      </c>
    </row>
    <row r="33">
      <c r="A33" s="4" t="inlineStr">
        <is>
          <t>Tier 1 Capital to Risk-Weighted Assets, Actual, Ratio</t>
        </is>
      </c>
      <c r="B33" s="11" t="n">
        <v>0.1333</v>
      </c>
      <c r="C33" s="10" t="n">
        <v>0.13</v>
      </c>
      <c r="D33" s="4" t="inlineStr">
        <is>
          <t xml:space="preserve"> </t>
        </is>
      </c>
    </row>
    <row r="34">
      <c r="A34" s="4" t="inlineStr">
        <is>
          <t>Tier One Risk Based Capital Required For Capital Adequacy Minimum Capital Required Plus Capital Conservation Buffer, Capital Amount</t>
        </is>
      </c>
      <c r="B34" s="8" t="n">
        <v>2586166</v>
      </c>
      <c r="C34" s="8" t="n">
        <v>2477614</v>
      </c>
      <c r="D34" s="4" t="inlineStr">
        <is>
          <t xml:space="preserve"> </t>
        </is>
      </c>
    </row>
    <row r="35">
      <c r="A35" s="4" t="inlineStr">
        <is>
          <t>Tier One Risk Based Capital Required for Capital Adequacy to Risk Weighted Assets Minimum Capital Required Plus Capital Conservation Buffer, Ratio</t>
        </is>
      </c>
      <c r="B35" s="11" t="n">
        <v>0.08500000000000001</v>
      </c>
      <c r="C35" s="11" t="n">
        <v>0.08500000000000001</v>
      </c>
      <c r="D35" s="11" t="n">
        <v>0.08500000000000001</v>
      </c>
    </row>
    <row r="36">
      <c r="A36" s="4" t="inlineStr">
        <is>
          <t>Tier 1 Capital to Risk-Weighted Assets, Required to be Considered Well Capitalized, Capital Amount</t>
        </is>
      </c>
      <c r="B36" s="8" t="n">
        <v>2434038</v>
      </c>
      <c r="C36" s="8" t="n">
        <v>2331872</v>
      </c>
      <c r="D36" s="4" t="inlineStr">
        <is>
          <t xml:space="preserve"> </t>
        </is>
      </c>
    </row>
    <row r="37">
      <c r="A37" s="4" t="inlineStr">
        <is>
          <t>Tier 1 Capital to Risk-Weighted Assets, Required to be Considered Well Capitalized, Ratio</t>
        </is>
      </c>
      <c r="B37" s="10" t="n">
        <v>0.08</v>
      </c>
      <c r="C37" s="10" t="n">
        <v>0.08</v>
      </c>
      <c r="D37" s="4" t="inlineStr">
        <is>
          <t xml:space="preserve"> </t>
        </is>
      </c>
    </row>
    <row r="38">
      <c r="A38" s="4" t="inlineStr">
        <is>
          <t>Total Capital to Risk-Weighted Assets, Actual, Capital Amount</t>
        </is>
      </c>
      <c r="B38" s="8" t="n">
        <v>4320474</v>
      </c>
      <c r="C38" s="8" t="n">
        <v>4023386</v>
      </c>
      <c r="D38" s="4" t="inlineStr">
        <is>
          <t xml:space="preserve"> </t>
        </is>
      </c>
    </row>
    <row r="39">
      <c r="A39" s="4" t="inlineStr">
        <is>
          <t>Total Capital to Risk-Weighted Assets, Actual, Ratio</t>
        </is>
      </c>
      <c r="B39" s="11" t="n">
        <v>0.142</v>
      </c>
      <c r="C39" s="11" t="n">
        <v>0.138</v>
      </c>
      <c r="D39" s="10" t="n">
        <v>0.08</v>
      </c>
    </row>
    <row r="40">
      <c r="A40" s="4" t="inlineStr">
        <is>
          <t>Capital Required for Capital Adequacy Minimum Capital Required Plus Capital Conservation Buffer, Capital Amount</t>
        </is>
      </c>
      <c r="B40" s="8" t="n">
        <v>3194676</v>
      </c>
      <c r="C40" s="8" t="n">
        <v>3060583</v>
      </c>
      <c r="D40" s="4" t="inlineStr">
        <is>
          <t xml:space="preserve"> </t>
        </is>
      </c>
    </row>
    <row r="41">
      <c r="A41" s="4" t="inlineStr">
        <is>
          <t>Capital Required for Capital Adequacy to Risk Weighted Assets Minimum Capital Required Plus Capital Conservation Buffer, Ratio</t>
        </is>
      </c>
      <c r="B41" s="11" t="n">
        <v>0.105</v>
      </c>
      <c r="C41" s="11" t="n">
        <v>0.105</v>
      </c>
      <c r="D41" s="11" t="n">
        <v>0.105</v>
      </c>
    </row>
    <row r="42">
      <c r="A42" s="4" t="inlineStr">
        <is>
          <t>Total Capital to Risk-Weighted Assets, Required to be Considered Well Capitalized, Capital Amount</t>
        </is>
      </c>
      <c r="B42" s="8" t="n">
        <v>3042548</v>
      </c>
      <c r="C42" s="8" t="n">
        <v>2914841</v>
      </c>
      <c r="D42" s="4" t="inlineStr">
        <is>
          <t xml:space="preserve"> </t>
        </is>
      </c>
    </row>
    <row r="43">
      <c r="A43" s="4" t="inlineStr">
        <is>
          <t>Total Capital to Risk-Weighted Assets, Required to be Considered Well Capitalized, Ratio</t>
        </is>
      </c>
      <c r="B43" s="10" t="n">
        <v>0.1</v>
      </c>
      <c r="C43" s="10" t="n">
        <v>0.1</v>
      </c>
      <c r="D43" s="4" t="inlineStr">
        <is>
          <t xml:space="preserve"> </t>
        </is>
      </c>
    </row>
    <row r="44">
      <c r="A44" s="4" t="inlineStr">
        <is>
          <t>Leverage Ratio, Actual, Capital Amount</t>
        </is>
      </c>
      <c r="B44" s="8" t="n">
        <v>4057111</v>
      </c>
      <c r="C44" s="8" t="n">
        <v>3789056</v>
      </c>
      <c r="D44" s="4" t="inlineStr">
        <is>
          <t xml:space="preserve"> </t>
        </is>
      </c>
    </row>
    <row r="45">
      <c r="A45" s="4" t="inlineStr">
        <is>
          <t>Leverage Ratio, Actual, Ratio</t>
        </is>
      </c>
      <c r="B45" s="11" t="n">
        <v>0.081</v>
      </c>
      <c r="C45" s="11" t="n">
        <v>0.0709</v>
      </c>
      <c r="D45" s="4" t="inlineStr">
        <is>
          <t xml:space="preserve"> </t>
        </is>
      </c>
    </row>
    <row r="46">
      <c r="A46" s="4" t="inlineStr">
        <is>
          <t>Tier One Leverage Capital Required for Capital Adequacy Minimum Capital Required Plus Capital Conservation Buffer, Capital Amount</t>
        </is>
      </c>
      <c r="B46" s="8" t="n">
        <v>2003152</v>
      </c>
      <c r="C46" s="8" t="n">
        <v>2136316</v>
      </c>
      <c r="D46" s="4" t="inlineStr">
        <is>
          <t xml:space="preserve"> </t>
        </is>
      </c>
    </row>
    <row r="47">
      <c r="A47" s="4" t="inlineStr">
        <is>
          <t>Tier One Leverage Capital Required for Capital Adequacy to Average Assets Minimum Capital Required Plus Capital Conservation Buffer, Ratio</t>
        </is>
      </c>
      <c r="B47" s="10" t="n">
        <v>0.04</v>
      </c>
      <c r="C47" s="10" t="n">
        <v>0.04</v>
      </c>
      <c r="D47" s="10" t="n">
        <v>0.04</v>
      </c>
    </row>
    <row r="48">
      <c r="A48" s="4" t="inlineStr">
        <is>
          <t>Leverage Ratio, Required to be Considered Well Capitalized, Capital Amount</t>
        </is>
      </c>
      <c r="B48" s="8" t="n">
        <v>2503940</v>
      </c>
      <c r="C48" s="8" t="n">
        <v>2670395</v>
      </c>
      <c r="D48" s="4" t="inlineStr">
        <is>
          <t xml:space="preserve"> </t>
        </is>
      </c>
    </row>
    <row r="49">
      <c r="A49" s="4" t="inlineStr">
        <is>
          <t>Leverage Ratio, Required to be Considered Well Capitalized, Ratio</t>
        </is>
      </c>
      <c r="B49" s="10" t="n">
        <v>0.05</v>
      </c>
      <c r="C49" s="10" t="n">
        <v>0.05</v>
      </c>
      <c r="D4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Basic and Diluted Earnings Per Common Share) (Detail)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8" t="n">
        <v>597973</v>
      </c>
      <c r="C4" s="8" t="n">
        <v>579150</v>
      </c>
      <c r="D4" s="8" t="n">
        <v>443079</v>
      </c>
    </row>
    <row r="5">
      <c r="A5" s="4" t="inlineStr">
        <is>
          <t>Less: Preferred stock dividends</t>
        </is>
      </c>
      <c r="B5" s="6" t="n">
        <v>6675</v>
      </c>
      <c r="C5" s="6" t="n">
        <v>6675</v>
      </c>
      <c r="D5" s="6" t="n">
        <v>7157</v>
      </c>
    </row>
    <row r="6">
      <c r="A6" s="4" t="inlineStr">
        <is>
          <t>Net income available to common shareholders</t>
        </is>
      </c>
      <c r="B6" s="6" t="n">
        <v>591298</v>
      </c>
      <c r="C6" s="6" t="n">
        <v>572475</v>
      </c>
      <c r="D6" s="6" t="n">
        <v>435922</v>
      </c>
    </row>
    <row r="7">
      <c r="A7" s="4" t="inlineStr">
        <is>
          <t>Less: Earnings allocated to participating securities</t>
        </is>
      </c>
      <c r="B7" s="6" t="n">
        <v>6283</v>
      </c>
      <c r="C7" s="6" t="n">
        <v>5210</v>
      </c>
      <c r="D7" s="6" t="n">
        <v>3881</v>
      </c>
    </row>
    <row r="8">
      <c r="A8" s="4" t="inlineStr">
        <is>
          <t>Net earnings allocated to common stock</t>
        </is>
      </c>
      <c r="B8" s="6" t="n">
        <v>585015</v>
      </c>
      <c r="C8" s="6" t="n">
        <v>567265</v>
      </c>
      <c r="D8" s="6" t="n">
        <v>432041</v>
      </c>
    </row>
    <row r="9">
      <c r="A9" s="4" t="inlineStr">
        <is>
          <t>Distributed earnings allocated to common stock</t>
        </is>
      </c>
      <c r="B9" s="6" t="n">
        <v>229749</v>
      </c>
      <c r="C9" s="6" t="n">
        <v>207924</v>
      </c>
      <c r="D9" s="6" t="n">
        <v>187202</v>
      </c>
    </row>
    <row r="10">
      <c r="A10" s="4" t="inlineStr">
        <is>
          <t>Undistributed earnings allocated to common stock</t>
        </is>
      </c>
      <c r="B10" s="8" t="n">
        <v>355266</v>
      </c>
      <c r="C10" s="8" t="n">
        <v>359341</v>
      </c>
      <c r="D10" s="8" t="n">
        <v>244839</v>
      </c>
    </row>
    <row r="11">
      <c r="A11" s="4" t="inlineStr">
        <is>
          <t>Weighted-average shares outstanding for basic earnings per common share</t>
        </is>
      </c>
      <c r="B11" s="6" t="n">
        <v>64204239</v>
      </c>
      <c r="C11" s="6" t="n">
        <v>64156870</v>
      </c>
      <c r="D11" s="6" t="n">
        <v>63612658</v>
      </c>
    </row>
    <row r="12">
      <c r="A12" s="4" t="inlineStr">
        <is>
          <t>Dilutive effect of stock compensation</t>
        </is>
      </c>
      <c r="B12" s="6" t="n">
        <v>200594</v>
      </c>
      <c r="C12" s="6" t="n">
        <v>363648</v>
      </c>
      <c r="D12" s="6" t="n">
        <v>489462</v>
      </c>
    </row>
    <row r="13">
      <c r="A13" s="4" t="inlineStr">
        <is>
          <t>Weighted-average shares outstanding for diluted earnings per common share</t>
        </is>
      </c>
      <c r="B13" s="6" t="n">
        <v>64404833</v>
      </c>
      <c r="C13" s="6" t="n">
        <v>64520518</v>
      </c>
      <c r="D13" s="6" t="n">
        <v>641021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 - USD ($)</t>
        </is>
      </c>
      <c r="B1" s="2" t="inlineStr">
        <is>
          <t>12 Months Ended</t>
        </is>
      </c>
    </row>
    <row r="2">
      <c r="B2" s="2" t="inlineStr">
        <is>
          <t>Dec. 31, 2023</t>
        </is>
      </c>
      <c r="C2" s="2" t="inlineStr">
        <is>
          <t>Dec. 31, 2022</t>
        </is>
      </c>
      <c r="D2" s="2" t="inlineStr">
        <is>
          <t>Dec. 31, 2021</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Percentage of equity investments in mutual fund</t>
        </is>
      </c>
      <c r="B4" s="10" t="n">
        <v>0.85</v>
      </c>
      <c r="C4" s="4" t="inlineStr">
        <is>
          <t xml:space="preserve"> </t>
        </is>
      </c>
      <c r="D4" s="4" t="inlineStr">
        <is>
          <t xml:space="preserve"> </t>
        </is>
      </c>
    </row>
    <row r="5">
      <c r="A5" s="4" t="inlineStr">
        <is>
          <t>Net periodic benefit cost, Expected return on plan assets</t>
        </is>
      </c>
      <c r="B5" s="10" t="n">
        <v>0.07000000000000001</v>
      </c>
      <c r="C5" s="11" t="n">
        <v>0.0725</v>
      </c>
      <c r="D5" s="11" t="n">
        <v>0.0725</v>
      </c>
    </row>
    <row r="6">
      <c r="A6" s="4" t="inlineStr">
        <is>
          <t>Expected defined benefit plans contribution within a year</t>
        </is>
      </c>
      <c r="B6" s="8" t="n">
        <v>1100000</v>
      </c>
      <c r="C6" s="4" t="inlineStr">
        <is>
          <t xml:space="preserve"> </t>
        </is>
      </c>
      <c r="D6" s="4" t="inlineStr">
        <is>
          <t xml:space="preserve"> </t>
        </is>
      </c>
    </row>
    <row r="7">
      <c r="A7" s="4" t="inlineStr">
        <is>
          <t>Participants contribution eligible for match</t>
        </is>
      </c>
      <c r="B7" s="10" t="n">
        <v>1</v>
      </c>
      <c r="C7" s="4" t="inlineStr">
        <is>
          <t xml:space="preserve"> </t>
        </is>
      </c>
      <c r="D7" s="4" t="inlineStr">
        <is>
          <t xml:space="preserve"> </t>
        </is>
      </c>
    </row>
    <row r="8">
      <c r="A8" s="4" t="inlineStr">
        <is>
          <t>Defined contribution plan, cost</t>
        </is>
      </c>
      <c r="B8" s="8" t="n">
        <v>32300000</v>
      </c>
      <c r="C8" s="8" t="n">
        <v>28000000</v>
      </c>
      <c r="D8" s="8" t="n">
        <v>23800000</v>
      </c>
    </row>
    <row r="9">
      <c r="A9" s="4" t="inlineStr">
        <is>
          <t>Number of stock plans</t>
        </is>
      </c>
      <c r="B9" s="6" t="n">
        <v>3</v>
      </c>
      <c r="C9" s="4" t="inlineStr">
        <is>
          <t xml:space="preserve"> </t>
        </is>
      </c>
      <c r="D9" s="4" t="inlineStr">
        <is>
          <t xml:space="preserve"> </t>
        </is>
      </c>
    </row>
    <row r="10">
      <c r="A10" s="4" t="inlineStr">
        <is>
          <t>Dividends, share-based compensation</t>
        </is>
      </c>
      <c r="B10" s="7" t="n">
        <v>0.92</v>
      </c>
      <c r="C10" s="7" t="n">
        <v>0.87</v>
      </c>
      <c r="D10" s="7" t="n">
        <v>0.75</v>
      </c>
    </row>
    <row r="11">
      <c r="A11" s="4" t="inlineStr">
        <is>
          <t>Weighted-average risk-free interest rate</t>
        </is>
      </c>
      <c r="B11" s="11" t="n">
        <v>0.0501</v>
      </c>
      <c r="C11" s="11" t="n">
        <v>0.0445</v>
      </c>
      <c r="D11" s="11" t="n">
        <v>0.0077</v>
      </c>
    </row>
    <row r="12">
      <c r="A12" s="4" t="inlineStr">
        <is>
          <t>Options awarded during period</t>
        </is>
      </c>
      <c r="B12" s="6" t="n">
        <v>0</v>
      </c>
      <c r="C12" s="6" t="n">
        <v>0</v>
      </c>
      <c r="D12" s="6" t="n">
        <v>0</v>
      </c>
    </row>
    <row r="13">
      <c r="A13" s="4" t="inlineStr">
        <is>
          <t>Performance Shares [Member]</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Share-based compensation arrangement by share-based payment award, number of shares available for grant</t>
        </is>
      </c>
      <c r="B15" s="6" t="n">
        <v>205090</v>
      </c>
      <c r="C15" s="4" t="inlineStr">
        <is>
          <t xml:space="preserve"> </t>
        </is>
      </c>
      <c r="D15" s="4" t="inlineStr">
        <is>
          <t xml:space="preserve"> </t>
        </is>
      </c>
    </row>
    <row r="16">
      <c r="A16" s="4" t="inlineStr">
        <is>
          <t>Performance Shares [Member] | Pro Forma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Granted in period, number of shares/units</t>
        </is>
      </c>
      <c r="B18" s="6" t="n">
        <v>66471</v>
      </c>
      <c r="C18" s="6" t="n">
        <v>35015</v>
      </c>
      <c r="D18" s="6" t="n">
        <v>30723</v>
      </c>
    </row>
    <row r="19">
      <c r="A19" s="4" t="inlineStr">
        <is>
          <t>Equity Securities [Member]</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Target asset allocation percentage</t>
        </is>
      </c>
      <c r="B21" s="10" t="n">
        <v>0.31</v>
      </c>
      <c r="C21" s="4" t="inlineStr">
        <is>
          <t xml:space="preserve"> </t>
        </is>
      </c>
      <c r="D21" s="4" t="inlineStr">
        <is>
          <t xml:space="preserve"> </t>
        </is>
      </c>
    </row>
    <row r="22">
      <c r="A22" s="4" t="inlineStr">
        <is>
          <t>Fixed Income Securities [Member]</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Target asset allocation percentage</t>
        </is>
      </c>
      <c r="B24" s="10" t="n">
        <v>0.63</v>
      </c>
      <c r="C24" s="4" t="inlineStr">
        <is>
          <t xml:space="preserve"> </t>
        </is>
      </c>
      <c r="D24" s="4" t="inlineStr">
        <is>
          <t xml:space="preserve"> </t>
        </is>
      </c>
    </row>
    <row r="25">
      <c r="A25" s="4" t="inlineStr">
        <is>
          <t>Two Thousand Fifteen Plan [Member] | Stock Options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Share-based Compensation Arrangement by Share-based Payment Award, Expiration Period</t>
        </is>
      </c>
      <c r="B27" s="4" t="inlineStr">
        <is>
          <t>10 years</t>
        </is>
      </c>
      <c r="C27" s="4" t="inlineStr">
        <is>
          <t xml:space="preserve"> </t>
        </is>
      </c>
      <c r="D27" s="4" t="inlineStr">
        <is>
          <t xml:space="preserve"> </t>
        </is>
      </c>
    </row>
    <row r="28">
      <c r="A28" s="4" t="inlineStr">
        <is>
          <t>Vesting period of options awarded, years</t>
        </is>
      </c>
      <c r="B28" s="4" t="inlineStr">
        <is>
          <t>4 years</t>
        </is>
      </c>
      <c r="C28" s="4" t="inlineStr">
        <is>
          <t xml:space="preserve"> </t>
        </is>
      </c>
      <c r="D28" s="4" t="inlineStr">
        <is>
          <t xml:space="preserve"> </t>
        </is>
      </c>
    </row>
    <row r="29">
      <c r="A29" s="4" t="inlineStr">
        <is>
          <t>Two Thousand Fifteen Plan [Member] | Non Vested Stock Awards and Stock Units [Member]</t>
        </is>
      </c>
      <c r="B29" s="4" t="inlineStr">
        <is>
          <t xml:space="preserve"> </t>
        </is>
      </c>
      <c r="C29" s="4" t="inlineStr">
        <is>
          <t xml:space="preserve"> </t>
        </is>
      </c>
      <c r="D29" s="4" t="inlineStr">
        <is>
          <t xml:space="preserve"> </t>
        </is>
      </c>
    </row>
    <row r="30">
      <c r="A30" s="3" t="inlineStr">
        <is>
          <t>Pension Plans, Postretirement and Other Employee Benefits [Line Items]</t>
        </is>
      </c>
      <c r="B30" s="4" t="inlineStr">
        <is>
          <t xml:space="preserve"> </t>
        </is>
      </c>
      <c r="C30" s="4" t="inlineStr">
        <is>
          <t xml:space="preserve"> </t>
        </is>
      </c>
      <c r="D30" s="4" t="inlineStr">
        <is>
          <t xml:space="preserve"> </t>
        </is>
      </c>
    </row>
    <row r="31">
      <c r="A31" s="4" t="inlineStr">
        <is>
          <t>Share-based Compensation Arrangement by Share-based Payment Award, Expiration Period</t>
        </is>
      </c>
      <c r="B31" s="4" t="inlineStr">
        <is>
          <t>10 years</t>
        </is>
      </c>
      <c r="C31" s="4" t="inlineStr">
        <is>
          <t xml:space="preserve"> </t>
        </is>
      </c>
      <c r="D31" s="4" t="inlineStr">
        <is>
          <t xml:space="preserve"> </t>
        </is>
      </c>
    </row>
    <row r="32">
      <c r="A32" s="4" t="inlineStr">
        <is>
          <t>Two Thousand Fifteen Plan [Member] | Non Vested Stock Awards and Stock Units [Member] | 2021</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Vesting period of options awarded, years</t>
        </is>
      </c>
      <c r="B34" s="4" t="inlineStr">
        <is>
          <t>3 years</t>
        </is>
      </c>
      <c r="C34" s="4" t="inlineStr">
        <is>
          <t xml:space="preserve"> </t>
        </is>
      </c>
      <c r="D34" s="4" t="inlineStr">
        <is>
          <t xml:space="preserve"> </t>
        </is>
      </c>
    </row>
    <row r="35">
      <c r="A35" s="4" t="inlineStr">
        <is>
          <t>Two Thousand Fifteen Plan [Member] | Non Vested Stock Awards and Stock Units [Member] | Prior to 2021</t>
        </is>
      </c>
      <c r="B35" s="4" t="inlineStr">
        <is>
          <t xml:space="preserve"> </t>
        </is>
      </c>
      <c r="C35" s="4" t="inlineStr">
        <is>
          <t xml:space="preserve"> </t>
        </is>
      </c>
      <c r="D35" s="4" t="inlineStr">
        <is>
          <t xml:space="preserve"> </t>
        </is>
      </c>
    </row>
    <row r="36">
      <c r="A36" s="3" t="inlineStr">
        <is>
          <t>Pension Plans, Postretirement and Other Employee Benefits [Line Items]</t>
        </is>
      </c>
      <c r="B36" s="4" t="inlineStr">
        <is>
          <t xml:space="preserve"> </t>
        </is>
      </c>
      <c r="C36" s="4" t="inlineStr">
        <is>
          <t xml:space="preserve"> </t>
        </is>
      </c>
      <c r="D36" s="4" t="inlineStr">
        <is>
          <t xml:space="preserve"> </t>
        </is>
      </c>
    </row>
    <row r="37">
      <c r="A37" s="4" t="inlineStr">
        <is>
          <t>Vesting period of options awarded, years</t>
        </is>
      </c>
      <c r="B37" s="4" t="inlineStr">
        <is>
          <t>4 years</t>
        </is>
      </c>
      <c r="C37" s="4" t="inlineStr">
        <is>
          <t xml:space="preserve"> </t>
        </is>
      </c>
      <c r="D37" s="4" t="inlineStr">
        <is>
          <t xml:space="preserve"> </t>
        </is>
      </c>
    </row>
    <row r="38">
      <c r="A38" s="4" t="inlineStr">
        <is>
          <t>Two Thousand Fifteen Plan [Member] | Non Vested Stock Awards and Stock Units [Member] | 2023</t>
        </is>
      </c>
      <c r="B38" s="4" t="inlineStr">
        <is>
          <t xml:space="preserve"> </t>
        </is>
      </c>
      <c r="C38" s="4" t="inlineStr">
        <is>
          <t xml:space="preserve"> </t>
        </is>
      </c>
      <c r="D38" s="4" t="inlineStr">
        <is>
          <t xml:space="preserve"> </t>
        </is>
      </c>
    </row>
    <row r="39">
      <c r="A39" s="3" t="inlineStr">
        <is>
          <t>Pension Plans, Postretirement and Other Employee Benefits [Line Items]</t>
        </is>
      </c>
      <c r="B39" s="4" t="inlineStr">
        <is>
          <t xml:space="preserve"> </t>
        </is>
      </c>
      <c r="C39" s="4" t="inlineStr">
        <is>
          <t xml:space="preserve"> </t>
        </is>
      </c>
      <c r="D39" s="4" t="inlineStr">
        <is>
          <t xml:space="preserve"> </t>
        </is>
      </c>
    </row>
    <row r="40">
      <c r="A40" s="4" t="inlineStr">
        <is>
          <t>Vesting period of options awarded, years</t>
        </is>
      </c>
      <c r="B40" s="4" t="inlineStr">
        <is>
          <t>3 years</t>
        </is>
      </c>
      <c r="C40" s="4" t="inlineStr">
        <is>
          <t xml:space="preserve"> </t>
        </is>
      </c>
      <c r="D40" s="4" t="inlineStr">
        <is>
          <t xml:space="preserve"> </t>
        </is>
      </c>
    </row>
    <row r="41">
      <c r="A41" s="4" t="inlineStr">
        <is>
          <t>Two Thousand Fifteen Plan [Member] | Non Vested Stock Awards and Stock Units [Member] | 2022</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Vesting period of options awarded, years</t>
        </is>
      </c>
      <c r="B43" s="4" t="inlineStr">
        <is>
          <t>3 years</t>
        </is>
      </c>
      <c r="C43" s="4" t="inlineStr">
        <is>
          <t xml:space="preserve"> </t>
        </is>
      </c>
      <c r="D43" s="4" t="inlineStr">
        <is>
          <t xml:space="preserve"> </t>
        </is>
      </c>
    </row>
    <row r="44">
      <c r="A44" s="4" t="inlineStr">
        <is>
          <t>Minimum [Member]</t>
        </is>
      </c>
      <c r="B44" s="4" t="inlineStr">
        <is>
          <t xml:space="preserve"> </t>
        </is>
      </c>
      <c r="C44" s="4" t="inlineStr">
        <is>
          <t xml:space="preserve"> </t>
        </is>
      </c>
      <c r="D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row>
    <row r="46">
      <c r="A46" s="4" t="inlineStr">
        <is>
          <t>Maximum annual contributions per employee, percent</t>
        </is>
      </c>
      <c r="B46" s="10" t="n">
        <v>0.02</v>
      </c>
      <c r="C46" s="4" t="inlineStr">
        <is>
          <t xml:space="preserve"> </t>
        </is>
      </c>
      <c r="D46" s="4" t="inlineStr">
        <is>
          <t xml:space="preserve"> </t>
        </is>
      </c>
    </row>
    <row r="47">
      <c r="A47" s="4" t="inlineStr">
        <is>
          <t>Maximum [Member]</t>
        </is>
      </c>
      <c r="B47" s="4" t="inlineStr">
        <is>
          <t xml:space="preserve"> </t>
        </is>
      </c>
      <c r="C47" s="4" t="inlineStr">
        <is>
          <t xml:space="preserve"> </t>
        </is>
      </c>
      <c r="D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row>
    <row r="49">
      <c r="A49" s="4" t="inlineStr">
        <is>
          <t>Maximum annual contributions per employee, percent</t>
        </is>
      </c>
      <c r="B49" s="10" t="n">
        <v>0.5</v>
      </c>
      <c r="C49" s="4" t="inlineStr">
        <is>
          <t xml:space="preserve"> </t>
        </is>
      </c>
      <c r="D49" s="4" t="inlineStr">
        <is>
          <t xml:space="preserve"> </t>
        </is>
      </c>
    </row>
    <row r="50">
      <c r="A50" s="4" t="inlineStr">
        <is>
          <t>Employer matching contribution, percent of employees' gross pay</t>
        </is>
      </c>
      <c r="B50" s="10" t="n">
        <v>0.06</v>
      </c>
      <c r="C50" s="4" t="inlineStr">
        <is>
          <t xml:space="preserve"> </t>
        </is>
      </c>
      <c r="D50" s="4" t="inlineStr">
        <is>
          <t xml:space="preserve"> </t>
        </is>
      </c>
    </row>
    <row r="51">
      <c r="A51" s="4" t="inlineStr">
        <is>
          <t>Maximum [Member] | Performance Shares [Member]</t>
        </is>
      </c>
      <c r="B51" s="4" t="inlineStr">
        <is>
          <t xml:space="preserve"> </t>
        </is>
      </c>
      <c r="C51" s="4" t="inlineStr">
        <is>
          <t xml:space="preserve"> </t>
        </is>
      </c>
      <c r="D51" s="4" t="inlineStr">
        <is>
          <t xml:space="preserve"> </t>
        </is>
      </c>
    </row>
    <row r="52">
      <c r="A52" s="3" t="inlineStr">
        <is>
          <t>Pension Plans, Postretirement and Other Employee Benefits [Line Items]</t>
        </is>
      </c>
      <c r="B52" s="4" t="inlineStr">
        <is>
          <t xml:space="preserve"> </t>
        </is>
      </c>
      <c r="C52" s="4" t="inlineStr">
        <is>
          <t xml:space="preserve"> </t>
        </is>
      </c>
      <c r="D52" s="4" t="inlineStr">
        <is>
          <t xml:space="preserve"> </t>
        </is>
      </c>
    </row>
    <row r="53">
      <c r="A53" s="4" t="inlineStr">
        <is>
          <t>Granted in period, number of shares/units</t>
        </is>
      </c>
      <c r="B53" s="6" t="n">
        <v>99710</v>
      </c>
      <c r="C53" s="6" t="n">
        <v>52527</v>
      </c>
      <c r="D53" s="6" t="n">
        <v>460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bined Activity in Corporations Defined Benefit Pension Plans)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beginning of year</t>
        </is>
      </c>
      <c r="B4" s="8" t="n">
        <v>161823</v>
      </c>
      <c r="C4" s="8" t="n">
        <v>197747</v>
      </c>
      <c r="D4" s="8" t="n">
        <v>182088</v>
      </c>
    </row>
    <row r="5">
      <c r="A5" s="4" t="inlineStr">
        <is>
          <t>Actual return on plan assets</t>
        </is>
      </c>
      <c r="B5" s="6" t="n">
        <v>22477</v>
      </c>
      <c r="C5" s="6" t="n">
        <v>-26108</v>
      </c>
      <c r="D5" s="6" t="n">
        <v>24908</v>
      </c>
    </row>
    <row r="6">
      <c r="A6" s="4" t="inlineStr">
        <is>
          <t>Employer contributions</t>
        </is>
      </c>
      <c r="B6" s="6" t="n">
        <v>1105</v>
      </c>
      <c r="C6" s="6" t="n">
        <v>1114</v>
      </c>
      <c r="D6" s="6" t="n">
        <v>1236</v>
      </c>
    </row>
    <row r="7">
      <c r="A7" s="4" t="inlineStr">
        <is>
          <t>Benefits paid</t>
        </is>
      </c>
      <c r="B7" s="6" t="n">
        <v>-10794</v>
      </c>
      <c r="C7" s="6" t="n">
        <v>-10930</v>
      </c>
      <c r="D7" s="6" t="n">
        <v>-10485</v>
      </c>
    </row>
    <row r="8">
      <c r="A8" s="4" t="inlineStr">
        <is>
          <t>Fair value of plan assets at end of year</t>
        </is>
      </c>
      <c r="B8" s="6" t="n">
        <v>174611</v>
      </c>
      <c r="C8" s="6" t="n">
        <v>161823</v>
      </c>
      <c r="D8" s="6" t="n">
        <v>197747</v>
      </c>
    </row>
    <row r="9">
      <c r="A9" s="4" t="inlineStr">
        <is>
          <t>Benefit obligation at beginning of year</t>
        </is>
      </c>
      <c r="B9" s="6" t="n">
        <v>143944</v>
      </c>
      <c r="C9" s="6" t="n">
        <v>185925</v>
      </c>
      <c r="D9" s="6" t="n">
        <v>197593</v>
      </c>
    </row>
    <row r="10">
      <c r="A10" s="4" t="inlineStr">
        <is>
          <t>Interest cost</t>
        </is>
      </c>
      <c r="B10" s="6" t="n">
        <v>6983</v>
      </c>
      <c r="C10" s="6" t="n">
        <v>4017</v>
      </c>
      <c r="D10" s="6" t="n">
        <v>3341</v>
      </c>
    </row>
    <row r="11">
      <c r="A11" s="4" t="inlineStr">
        <is>
          <t>Actuarial (gain) loss</t>
        </is>
      </c>
      <c r="B11" s="6" t="n">
        <v>2239</v>
      </c>
      <c r="C11" s="6" t="n">
        <v>-35068</v>
      </c>
      <c r="D11" s="6" t="n">
        <v>-4524</v>
      </c>
    </row>
    <row r="12">
      <c r="A12" s="4" t="inlineStr">
        <is>
          <t>Benefits paid</t>
        </is>
      </c>
      <c r="B12" s="6" t="n">
        <v>-10794</v>
      </c>
      <c r="C12" s="6" t="n">
        <v>-10930</v>
      </c>
      <c r="D12" s="6" t="n">
        <v>-10485</v>
      </c>
    </row>
    <row r="13">
      <c r="A13" s="4" t="inlineStr">
        <is>
          <t>Benefit obligation at end of year</t>
        </is>
      </c>
      <c r="B13" s="6" t="n">
        <v>142372</v>
      </c>
      <c r="C13" s="6" t="n">
        <v>143944</v>
      </c>
      <c r="D13" s="6" t="n">
        <v>185925</v>
      </c>
    </row>
    <row r="14">
      <c r="A14" s="4" t="inlineStr">
        <is>
          <t>Funded status of the plan at end of year and accrued benefit (liability) recognized</t>
        </is>
      </c>
      <c r="B14" s="6" t="n">
        <v>32239</v>
      </c>
      <c r="C14" s="6" t="n">
        <v>17879</v>
      </c>
      <c r="D14" s="6" t="n">
        <v>11822</v>
      </c>
    </row>
    <row r="15">
      <c r="A15" s="4" t="inlineStr">
        <is>
          <t>Accumulated benefit obligation at end of year</t>
        </is>
      </c>
      <c r="B15" s="8" t="n">
        <v>142372</v>
      </c>
      <c r="C15" s="8" t="n">
        <v>143944</v>
      </c>
      <c r="D15" s="8" t="n">
        <v>1859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isaggregated Information Related to Corporations Defined Benefit Pension Plans) (Detail) - USD ($) $ in Thousand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Projected benefit obligation</t>
        </is>
      </c>
      <c r="B3" s="8" t="n">
        <v>142372</v>
      </c>
      <c r="C3" s="8" t="n">
        <v>143944</v>
      </c>
      <c r="D3" s="8" t="n">
        <v>185925</v>
      </c>
      <c r="E3" s="8" t="n">
        <v>197593</v>
      </c>
    </row>
    <row r="4">
      <c r="A4" s="4" t="inlineStr">
        <is>
          <t>Accumulated benefit obligation</t>
        </is>
      </c>
      <c r="B4" s="6" t="n">
        <v>142372</v>
      </c>
      <c r="C4" s="6" t="n">
        <v>143944</v>
      </c>
      <c r="D4" s="6" t="n">
        <v>185925</v>
      </c>
      <c r="E4" s="4" t="inlineStr">
        <is>
          <t xml:space="preserve"> </t>
        </is>
      </c>
    </row>
    <row r="5">
      <c r="A5" s="4" t="inlineStr">
        <is>
          <t>Fair value of plan assets</t>
        </is>
      </c>
      <c r="B5" s="6" t="n">
        <v>174611</v>
      </c>
      <c r="C5" s="6" t="n">
        <v>161823</v>
      </c>
      <c r="D5" s="6" t="n">
        <v>197747</v>
      </c>
      <c r="E5" s="8" t="n">
        <v>182088</v>
      </c>
    </row>
    <row r="6">
      <c r="A6" s="4" t="inlineStr">
        <is>
          <t>Funded status of the plan at end of year and accrued benefit (liability) recognized</t>
        </is>
      </c>
      <c r="B6" s="6" t="n">
        <v>32239</v>
      </c>
      <c r="C6" s="6" t="n">
        <v>17879</v>
      </c>
      <c r="D6" s="8" t="n">
        <v>11822</v>
      </c>
      <c r="E6" s="4" t="inlineStr">
        <is>
          <t xml:space="preserve"> </t>
        </is>
      </c>
    </row>
    <row r="7">
      <c r="A7" s="4" t="inlineStr">
        <is>
          <t>Retirement Pla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rojected benefit obligation</t>
        </is>
      </c>
      <c r="B9" s="6" t="n">
        <v>130750</v>
      </c>
      <c r="C9" s="6" t="n">
        <v>131648</v>
      </c>
      <c r="D9" s="4" t="inlineStr">
        <is>
          <t xml:space="preserve"> </t>
        </is>
      </c>
      <c r="E9" s="4" t="inlineStr">
        <is>
          <t xml:space="preserve"> </t>
        </is>
      </c>
    </row>
    <row r="10">
      <c r="A10" s="4" t="inlineStr">
        <is>
          <t>Accumulated benefit obligation</t>
        </is>
      </c>
      <c r="B10" s="6" t="n">
        <v>130750</v>
      </c>
      <c r="C10" s="6" t="n">
        <v>131648</v>
      </c>
      <c r="D10" s="4" t="inlineStr">
        <is>
          <t xml:space="preserve"> </t>
        </is>
      </c>
      <c r="E10" s="4" t="inlineStr">
        <is>
          <t xml:space="preserve"> </t>
        </is>
      </c>
    </row>
    <row r="11">
      <c r="A11" s="4" t="inlineStr">
        <is>
          <t>Fair value of plan assets</t>
        </is>
      </c>
      <c r="B11" s="6" t="n">
        <v>174611</v>
      </c>
      <c r="C11" s="6" t="n">
        <v>161823</v>
      </c>
      <c r="D11" s="4" t="inlineStr">
        <is>
          <t xml:space="preserve"> </t>
        </is>
      </c>
      <c r="E11" s="4" t="inlineStr">
        <is>
          <t xml:space="preserve"> </t>
        </is>
      </c>
    </row>
    <row r="12">
      <c r="A12" s="4" t="inlineStr">
        <is>
          <t>Funded status of the plan at end of year and accrued benefit (liability) recognized</t>
        </is>
      </c>
      <c r="B12" s="6" t="n">
        <v>43861</v>
      </c>
      <c r="C12" s="6" t="n">
        <v>30175</v>
      </c>
      <c r="D12" s="4" t="inlineStr">
        <is>
          <t xml:space="preserve"> </t>
        </is>
      </c>
      <c r="E12" s="4" t="inlineStr">
        <is>
          <t xml:space="preserve"> </t>
        </is>
      </c>
    </row>
    <row r="13">
      <c r="A13" s="4" t="inlineStr">
        <is>
          <t>Restoration Plan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rojected benefit obligation</t>
        </is>
      </c>
      <c r="B15" s="6" t="n">
        <v>11622</v>
      </c>
      <c r="C15" s="6" t="n">
        <v>12296</v>
      </c>
      <c r="D15" s="4" t="inlineStr">
        <is>
          <t xml:space="preserve"> </t>
        </is>
      </c>
      <c r="E15" s="4" t="inlineStr">
        <is>
          <t xml:space="preserve"> </t>
        </is>
      </c>
    </row>
    <row r="16">
      <c r="A16" s="4" t="inlineStr">
        <is>
          <t>Accumulated benefit obligation</t>
        </is>
      </c>
      <c r="B16" s="6" t="n">
        <v>11622</v>
      </c>
      <c r="C16" s="6" t="n">
        <v>12296</v>
      </c>
      <c r="D16" s="4" t="inlineStr">
        <is>
          <t xml:space="preserve"> </t>
        </is>
      </c>
      <c r="E16" s="4" t="inlineStr">
        <is>
          <t xml:space="preserve"> </t>
        </is>
      </c>
    </row>
    <row r="17">
      <c r="A17" s="4" t="inlineStr">
        <is>
          <t>Fair value of plan assets</t>
        </is>
      </c>
      <c r="B17" s="6" t="n">
        <v>0</v>
      </c>
      <c r="C17" s="6" t="n">
        <v>0</v>
      </c>
      <c r="D17" s="4" t="inlineStr">
        <is>
          <t xml:space="preserve"> </t>
        </is>
      </c>
      <c r="E17" s="4" t="inlineStr">
        <is>
          <t xml:space="preserve"> </t>
        </is>
      </c>
    </row>
    <row r="18">
      <c r="A18" s="4" t="inlineStr">
        <is>
          <t>Funded status of the plan at end of year and accrued benefit (liability) recognized</t>
        </is>
      </c>
      <c r="B18" s="8" t="n">
        <v>-11622</v>
      </c>
      <c r="C18" s="8" t="n">
        <v>-12296</v>
      </c>
      <c r="D18" s="4" t="inlineStr">
        <is>
          <t xml:space="preserve"> </t>
        </is>
      </c>
      <c r="E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Benefit))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cted return on plan assets, net of expenses</t>
        </is>
      </c>
      <c r="B4" s="8" t="n">
        <v>-10959</v>
      </c>
      <c r="C4" s="8" t="n">
        <v>-13966</v>
      </c>
      <c r="D4" s="8" t="n">
        <v>-12839</v>
      </c>
    </row>
    <row r="5">
      <c r="A5" s="4" t="inlineStr">
        <is>
          <t>Interest cost on projected benefit obligation</t>
        </is>
      </c>
      <c r="B5" s="6" t="n">
        <v>6983</v>
      </c>
      <c r="C5" s="6" t="n">
        <v>4017</v>
      </c>
      <c r="D5" s="6" t="n">
        <v>3341</v>
      </c>
    </row>
    <row r="6">
      <c r="A6" s="4" t="inlineStr">
        <is>
          <t>Net amortization and deferral</t>
        </is>
      </c>
      <c r="B6" s="6" t="n">
        <v>3479</v>
      </c>
      <c r="C6" s="6" t="n">
        <v>2964</v>
      </c>
      <c r="D6" s="6" t="n">
        <v>6116</v>
      </c>
    </row>
    <row r="7">
      <c r="A7" s="4" t="inlineStr">
        <is>
          <t>Net periodic expense (benefit)</t>
        </is>
      </c>
      <c r="B7" s="8" t="n">
        <v>-497</v>
      </c>
      <c r="C7" s="8" t="n">
        <v>-6985</v>
      </c>
      <c r="D7" s="8" t="n">
        <v>-33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ension Plans Recognized as Component of Other Comprehensive Income)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8" t="n">
        <v>12757</v>
      </c>
      <c r="C4" s="8" t="n">
        <v>-2041</v>
      </c>
      <c r="D4" s="8" t="n">
        <v>22709</v>
      </c>
    </row>
    <row r="5">
      <c r="A5" s="4" t="inlineStr">
        <is>
          <t>Deferred tax (expense) benefit</t>
        </is>
      </c>
      <c r="B5" s="6" t="n">
        <v>-2679</v>
      </c>
      <c r="C5" s="6" t="n">
        <v>429</v>
      </c>
      <c r="D5" s="6" t="n">
        <v>-4769</v>
      </c>
    </row>
    <row r="6">
      <c r="A6" s="4" t="inlineStr">
        <is>
          <t>Other comprehensive income (loss), net of tax</t>
        </is>
      </c>
      <c r="B6" s="8" t="n">
        <v>10078</v>
      </c>
      <c r="C6" s="8" t="n">
        <v>-1612</v>
      </c>
      <c r="D6" s="8" t="n">
        <v>179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9:43Z</dcterms:created>
  <dcterms:modified xmlns:dcterms="http://purl.org/dc/terms/" xmlns:xsi="http://www.w3.org/2001/XMLSchema-instance" xsi:type="dcterms:W3CDTF">2024-02-06T21:19:43Z</dcterms:modified>
</cp:coreProperties>
</file>